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1. COMPANY'S OPERATIONS" sheetId="8" state="visible" r:id="rId8"/>
    <sheet xmlns:r="http://schemas.openxmlformats.org/officeDocument/2006/relationships" name="2. BASIS OF PREPARATION AND PRE" sheetId="9" state="visible" r:id="rId9"/>
    <sheet xmlns:r="http://schemas.openxmlformats.org/officeDocument/2006/relationships" name="3. SUMMARY OF SIGNIFICANT ACCOU" sheetId="10" state="visible" r:id="rId10"/>
    <sheet xmlns:r="http://schemas.openxmlformats.org/officeDocument/2006/relationships" name="4. CASH AND CASH EQUIVALENTS" sheetId="11" state="visible" r:id="rId11"/>
    <sheet xmlns:r="http://schemas.openxmlformats.org/officeDocument/2006/relationships" name="5. MARKETABLE SECURITIES" sheetId="12" state="visible" r:id="rId12"/>
    <sheet xmlns:r="http://schemas.openxmlformats.org/officeDocument/2006/relationships" name="6. TRADE ACCOUNTS RECEIVABLE AN" sheetId="13" state="visible" r:id="rId13"/>
    <sheet xmlns:r="http://schemas.openxmlformats.org/officeDocument/2006/relationships" name="7. INVENTORIES" sheetId="14" state="visible" r:id="rId14"/>
    <sheet xmlns:r="http://schemas.openxmlformats.org/officeDocument/2006/relationships" name="8. BIOLOGICAL ASSETS" sheetId="15" state="visible" r:id="rId15"/>
    <sheet xmlns:r="http://schemas.openxmlformats.org/officeDocument/2006/relationships" name="9. RECOVERABLE TAXES" sheetId="16" state="visible" r:id="rId16"/>
    <sheet xmlns:r="http://schemas.openxmlformats.org/officeDocument/2006/relationships" name="10. INCOME AND SOCIAL CONTRIBUT" sheetId="17" state="visible" r:id="rId17"/>
    <sheet xmlns:r="http://schemas.openxmlformats.org/officeDocument/2006/relationships" name="11. JUDICIAL DEPOSITS" sheetId="18" state="visible" r:id="rId18"/>
    <sheet xmlns:r="http://schemas.openxmlformats.org/officeDocument/2006/relationships" name="12. ASSETS AND LIABILITIES HELD" sheetId="19" state="visible" r:id="rId19"/>
    <sheet xmlns:r="http://schemas.openxmlformats.org/officeDocument/2006/relationships" name="13. INVESTMENTS" sheetId="20" state="visible" r:id="rId20"/>
    <sheet xmlns:r="http://schemas.openxmlformats.org/officeDocument/2006/relationships" name="14. PROPERTY, PLANT AND EQUIPME" sheetId="21" state="visible" r:id="rId21"/>
    <sheet xmlns:r="http://schemas.openxmlformats.org/officeDocument/2006/relationships" name="15. INTANGIBLE ASSETS" sheetId="22" state="visible" r:id="rId22"/>
    <sheet xmlns:r="http://schemas.openxmlformats.org/officeDocument/2006/relationships" name="16. LOANS AND FINANCING" sheetId="23" state="visible" r:id="rId23"/>
    <sheet xmlns:r="http://schemas.openxmlformats.org/officeDocument/2006/relationships" name="17. TRADE ACCOUNTS PAYABLE" sheetId="24" state="visible" r:id="rId24"/>
    <sheet xmlns:r="http://schemas.openxmlformats.org/officeDocument/2006/relationships" name="18. SUPPLY CHAIN FINANCE" sheetId="25" state="visible" r:id="rId25"/>
    <sheet xmlns:r="http://schemas.openxmlformats.org/officeDocument/2006/relationships" name="19. LEASES" sheetId="26" state="visible" r:id="rId26"/>
    <sheet xmlns:r="http://schemas.openxmlformats.org/officeDocument/2006/relationships" name="20. SHARE-BASED PAYMENT" sheetId="27" state="visible" r:id="rId27"/>
    <sheet xmlns:r="http://schemas.openxmlformats.org/officeDocument/2006/relationships" name="21. EMPLOYEES BENEFITS PLANS" sheetId="28" state="visible" r:id="rId28"/>
    <sheet xmlns:r="http://schemas.openxmlformats.org/officeDocument/2006/relationships" name="22. PROVISION FOR TAX, CIVIL, L" sheetId="29" state="visible" r:id="rId29"/>
    <sheet xmlns:r="http://schemas.openxmlformats.org/officeDocument/2006/relationships" name="23. SHAREHOLDERS' EQUITY" sheetId="30" state="visible" r:id="rId30"/>
    <sheet xmlns:r="http://schemas.openxmlformats.org/officeDocument/2006/relationships" name="24. EARNINGS (LOSS) PER SHARE" sheetId="31" state="visible" r:id="rId31"/>
    <sheet xmlns:r="http://schemas.openxmlformats.org/officeDocument/2006/relationships" name="25. FINANCIAL INSTRUMENTS AND R" sheetId="32" state="visible" r:id="rId32"/>
    <sheet xmlns:r="http://schemas.openxmlformats.org/officeDocument/2006/relationships" name="26. SEGMENT INFORMATION" sheetId="33" state="visible" r:id="rId33"/>
    <sheet xmlns:r="http://schemas.openxmlformats.org/officeDocument/2006/relationships" name="27. NET SALES" sheetId="34" state="visible" r:id="rId34"/>
    <sheet xmlns:r="http://schemas.openxmlformats.org/officeDocument/2006/relationships" name="28. OTHER OPERATING INCOME (EXP" sheetId="35" state="visible" r:id="rId35"/>
    <sheet xmlns:r="http://schemas.openxmlformats.org/officeDocument/2006/relationships" name="29. FINANCIAL INCOME (EXPENSES)" sheetId="36" state="visible" r:id="rId36"/>
    <sheet xmlns:r="http://schemas.openxmlformats.org/officeDocument/2006/relationships" name="30. STATEMENT OF INCOME BY NATU" sheetId="37" state="visible" r:id="rId37"/>
    <sheet xmlns:r="http://schemas.openxmlformats.org/officeDocument/2006/relationships" name="31. RELATED PARTIES" sheetId="38" state="visible" r:id="rId38"/>
    <sheet xmlns:r="http://schemas.openxmlformats.org/officeDocument/2006/relationships" name="32. GOVERNMENT GRANTS" sheetId="39" state="visible" r:id="rId39"/>
    <sheet xmlns:r="http://schemas.openxmlformats.org/officeDocument/2006/relationships" name="33. COMMITMENTS" sheetId="40" state="visible" r:id="rId40"/>
    <sheet xmlns:r="http://schemas.openxmlformats.org/officeDocument/2006/relationships" name="34. INSURANCE COVERAGE" sheetId="41" state="visible" r:id="rId41"/>
    <sheet xmlns:r="http://schemas.openxmlformats.org/officeDocument/2006/relationships" name="35. TRANSACTIONS THAT DO NOT IN" sheetId="42" state="visible" r:id="rId42"/>
    <sheet xmlns:r="http://schemas.openxmlformats.org/officeDocument/2006/relationships" name="36. EVENTS AFTER THE REPORTING " sheetId="43" state="visible" r:id="rId43"/>
    <sheet xmlns:r="http://schemas.openxmlformats.org/officeDocument/2006/relationships" name="37. APPROVAL OF THE CONSOLIDATE" sheetId="44" state="visible" r:id="rId44"/>
    <sheet xmlns:r="http://schemas.openxmlformats.org/officeDocument/2006/relationships" name="3. SUMMARY OF SIGNIFICANT ACC_2" sheetId="45" state="visible" r:id="rId45"/>
    <sheet xmlns:r="http://schemas.openxmlformats.org/officeDocument/2006/relationships" name="1. COMPANY'S OPERATIONS (Tables" sheetId="46" state="visible" r:id="rId46"/>
    <sheet xmlns:r="http://schemas.openxmlformats.org/officeDocument/2006/relationships" name="3. SUMMARY OF SIGNIFICANT ACC_3" sheetId="47" state="visible" r:id="rId47"/>
    <sheet xmlns:r="http://schemas.openxmlformats.org/officeDocument/2006/relationships" name="4. CASH AND CASH EQUIVALENTS (T" sheetId="48" state="visible" r:id="rId48"/>
    <sheet xmlns:r="http://schemas.openxmlformats.org/officeDocument/2006/relationships" name="4. MARKETABLE SECURITIES (Table" sheetId="49" state="visible" r:id="rId49"/>
    <sheet xmlns:r="http://schemas.openxmlformats.org/officeDocument/2006/relationships" name="6. TRADE ACCOUNTS RECEIVABLE, N" sheetId="50" state="visible" r:id="rId50"/>
    <sheet xmlns:r="http://schemas.openxmlformats.org/officeDocument/2006/relationships" name="7. INVENTORIES (Tables)" sheetId="51" state="visible" r:id="rId51"/>
    <sheet xmlns:r="http://schemas.openxmlformats.org/officeDocument/2006/relationships" name="8. BIOLOGICAL ASSETS (Tables)" sheetId="52" state="visible" r:id="rId52"/>
    <sheet xmlns:r="http://schemas.openxmlformats.org/officeDocument/2006/relationships" name="9. RECOVERABLE TAXES (Tables)" sheetId="53" state="visible" r:id="rId53"/>
    <sheet xmlns:r="http://schemas.openxmlformats.org/officeDocument/2006/relationships" name="10. INCOME AND SOCIAL CONTRIB_2" sheetId="54" state="visible" r:id="rId54"/>
    <sheet xmlns:r="http://schemas.openxmlformats.org/officeDocument/2006/relationships" name="11. JUDICIAL DEPOSITS (Tables)" sheetId="55" state="visible" r:id="rId55"/>
    <sheet xmlns:r="http://schemas.openxmlformats.org/officeDocument/2006/relationships" name="12 .ASSETS AND LIABILITIES HELD" sheetId="56" state="visible" r:id="rId56"/>
    <sheet xmlns:r="http://schemas.openxmlformats.org/officeDocument/2006/relationships" name="13. INVESTMENTS (Tables)" sheetId="57" state="visible" r:id="rId57"/>
    <sheet xmlns:r="http://schemas.openxmlformats.org/officeDocument/2006/relationships" name="14. PROPERTY, PLANT AND EQUIP_2" sheetId="58" state="visible" r:id="rId58"/>
    <sheet xmlns:r="http://schemas.openxmlformats.org/officeDocument/2006/relationships" name="15. INTANGIBLE ASSETS (Tables)" sheetId="59" state="visible" r:id="rId59"/>
    <sheet xmlns:r="http://schemas.openxmlformats.org/officeDocument/2006/relationships" name="16. LOANS AND FINANCING (Tables" sheetId="60" state="visible" r:id="rId60"/>
    <sheet xmlns:r="http://schemas.openxmlformats.org/officeDocument/2006/relationships" name="17. TRADE ACCOUNTS PAYABLE (Tab" sheetId="61" state="visible" r:id="rId61"/>
    <sheet xmlns:r="http://schemas.openxmlformats.org/officeDocument/2006/relationships" name="18. SUPPLY CHAIN FINANCE (Table" sheetId="62" state="visible" r:id="rId62"/>
    <sheet xmlns:r="http://schemas.openxmlformats.org/officeDocument/2006/relationships" name="19. LEASES (Tables)" sheetId="63" state="visible" r:id="rId63"/>
    <sheet xmlns:r="http://schemas.openxmlformats.org/officeDocument/2006/relationships" name="20. SHARE BASED PAYMENT (Tables" sheetId="64" state="visible" r:id="rId64"/>
    <sheet xmlns:r="http://schemas.openxmlformats.org/officeDocument/2006/relationships" name="21. EMPLOYEES BENEFITS PLANS (T" sheetId="65" state="visible" r:id="rId65"/>
    <sheet xmlns:r="http://schemas.openxmlformats.org/officeDocument/2006/relationships" name="22. PROVISION FOR TAX, CIVIL AN" sheetId="66" state="visible" r:id="rId66"/>
    <sheet xmlns:r="http://schemas.openxmlformats.org/officeDocument/2006/relationships" name="23. SHAREHOLDERS' EQUITY (Table" sheetId="67" state="visible" r:id="rId67"/>
    <sheet xmlns:r="http://schemas.openxmlformats.org/officeDocument/2006/relationships" name="24. EARNINGS (LOSS) PER SHARE (" sheetId="68" state="visible" r:id="rId68"/>
    <sheet xmlns:r="http://schemas.openxmlformats.org/officeDocument/2006/relationships" name="25. FINANCIAL INSTRUMENTS AND_2" sheetId="69" state="visible" r:id="rId69"/>
    <sheet xmlns:r="http://schemas.openxmlformats.org/officeDocument/2006/relationships" name="26. SEGMENT INFORMATION (Tables" sheetId="70" state="visible" r:id="rId70"/>
    <sheet xmlns:r="http://schemas.openxmlformats.org/officeDocument/2006/relationships" name="27. NET SALES (Tables)" sheetId="71" state="visible" r:id="rId71"/>
    <sheet xmlns:r="http://schemas.openxmlformats.org/officeDocument/2006/relationships" name="28. OTHER OPERATING INCOME (E_2" sheetId="72" state="visible" r:id="rId72"/>
    <sheet xmlns:r="http://schemas.openxmlformats.org/officeDocument/2006/relationships" name="29. FINANCIAL INCOME (EXPENSE_2" sheetId="73" state="visible" r:id="rId73"/>
    <sheet xmlns:r="http://schemas.openxmlformats.org/officeDocument/2006/relationships" name="30. STATEMENT OF INCOME BY NA_2" sheetId="74" state="visible" r:id="rId74"/>
    <sheet xmlns:r="http://schemas.openxmlformats.org/officeDocument/2006/relationships" name="31. RELATED PARTIES (Tables)" sheetId="75" state="visible" r:id="rId75"/>
    <sheet xmlns:r="http://schemas.openxmlformats.org/officeDocument/2006/relationships" name="33. COMMITMENTS (Tables)" sheetId="76" state="visible" r:id="rId76"/>
    <sheet xmlns:r="http://schemas.openxmlformats.org/officeDocument/2006/relationships" name="34. INSURANCE COVERAGE (Tables)" sheetId="77" state="visible" r:id="rId77"/>
    <sheet xmlns:r="http://schemas.openxmlformats.org/officeDocument/2006/relationships" name="36. EVENTS AFTER THE REPORTIN_2" sheetId="78" state="visible" r:id="rId78"/>
    <sheet xmlns:r="http://schemas.openxmlformats.org/officeDocument/2006/relationships" name="1. COMPANY'S OPERATIONS (Detail" sheetId="79" state="visible" r:id="rId79"/>
    <sheet xmlns:r="http://schemas.openxmlformats.org/officeDocument/2006/relationships" name="1. COMPANY'S OPERATIONS (Deta_2" sheetId="80" state="visible" r:id="rId80"/>
    <sheet xmlns:r="http://schemas.openxmlformats.org/officeDocument/2006/relationships" name="3. SUMMARY OF SIGNIFICANT ACC_4" sheetId="81" state="visible" r:id="rId81"/>
    <sheet xmlns:r="http://schemas.openxmlformats.org/officeDocument/2006/relationships" name="3. SUMMARY OF SIGNIFICANT ACC_5" sheetId="82" state="visible" r:id="rId82"/>
    <sheet xmlns:r="http://schemas.openxmlformats.org/officeDocument/2006/relationships" name="4. CASH AND CASH EQUIVALENTS (D" sheetId="83" state="visible" r:id="rId83"/>
    <sheet xmlns:r="http://schemas.openxmlformats.org/officeDocument/2006/relationships" name="5. MARKETABLE SECURITIES (Detai" sheetId="84" state="visible" r:id="rId84"/>
    <sheet xmlns:r="http://schemas.openxmlformats.org/officeDocument/2006/relationships" name="6. TRADE ACCOUNTS RECEIVABLE _2" sheetId="85" state="visible" r:id="rId85"/>
    <sheet xmlns:r="http://schemas.openxmlformats.org/officeDocument/2006/relationships" name="6. TRADE ACCOUNTS RECEIVABLE _3" sheetId="86" state="visible" r:id="rId86"/>
    <sheet xmlns:r="http://schemas.openxmlformats.org/officeDocument/2006/relationships" name="6. TRADE ACCOUNTS RECEIVABLE _4" sheetId="87" state="visible" r:id="rId87"/>
    <sheet xmlns:r="http://schemas.openxmlformats.org/officeDocument/2006/relationships" name="6. TRADE ACCOUNTS RECEIVABLE _5" sheetId="88" state="visible" r:id="rId88"/>
    <sheet xmlns:r="http://schemas.openxmlformats.org/officeDocument/2006/relationships" name="7. INVENTORIES (Details)" sheetId="89" state="visible" r:id="rId89"/>
    <sheet xmlns:r="http://schemas.openxmlformats.org/officeDocument/2006/relationships" name="7. INVENTORIES (Details 1)" sheetId="90" state="visible" r:id="rId90"/>
    <sheet xmlns:r="http://schemas.openxmlformats.org/officeDocument/2006/relationships" name="8. BIOLOGICAL ASSETS (Details)" sheetId="91" state="visible" r:id="rId91"/>
    <sheet xmlns:r="http://schemas.openxmlformats.org/officeDocument/2006/relationships" name="8. BIOLOGICAL ASSETS (Details 1" sheetId="92" state="visible" r:id="rId92"/>
    <sheet xmlns:r="http://schemas.openxmlformats.org/officeDocument/2006/relationships" name="8. BIOLOGICAL ASSETS (Details N" sheetId="93" state="visible" r:id="rId93"/>
    <sheet xmlns:r="http://schemas.openxmlformats.org/officeDocument/2006/relationships" name="9. RECOVERABLE TAXES (Details)" sheetId="94" state="visible" r:id="rId94"/>
    <sheet xmlns:r="http://schemas.openxmlformats.org/officeDocument/2006/relationships" name="9. RECOVERABLE TAXES (Details 1" sheetId="95" state="visible" r:id="rId95"/>
    <sheet xmlns:r="http://schemas.openxmlformats.org/officeDocument/2006/relationships" name="9. RECOVERABLE TAXES (Details N" sheetId="96" state="visible" r:id="rId96"/>
    <sheet xmlns:r="http://schemas.openxmlformats.org/officeDocument/2006/relationships" name="10. INCOME AND SOCIAL CONTRIB_3" sheetId="97" state="visible" r:id="rId97"/>
    <sheet xmlns:r="http://schemas.openxmlformats.org/officeDocument/2006/relationships" name="10. INCOME AND SOCIAL CONTRIB_4" sheetId="98" state="visible" r:id="rId98"/>
    <sheet xmlns:r="http://schemas.openxmlformats.org/officeDocument/2006/relationships" name="10. INCOME AND SOCIAL CONTRIB_5" sheetId="99" state="visible" r:id="rId99"/>
    <sheet xmlns:r="http://schemas.openxmlformats.org/officeDocument/2006/relationships" name="10. INCOME AND SOCIAL CONTRIB_6" sheetId="100" state="visible" r:id="rId100"/>
    <sheet xmlns:r="http://schemas.openxmlformats.org/officeDocument/2006/relationships" name="10. INCOME AND SOCIAL CONTRIB_7" sheetId="101" state="visible" r:id="rId101"/>
    <sheet xmlns:r="http://schemas.openxmlformats.org/officeDocument/2006/relationships" name="11. JUDICIAL DEPOSITS (Details)" sheetId="102" state="visible" r:id="rId102"/>
    <sheet xmlns:r="http://schemas.openxmlformats.org/officeDocument/2006/relationships" name="12. ASSETS AND LIABILITIES HE_2" sheetId="103" state="visible" r:id="rId103"/>
    <sheet xmlns:r="http://schemas.openxmlformats.org/officeDocument/2006/relationships" name="12. ASSETS AND LIABILITIES HE_3" sheetId="104" state="visible" r:id="rId104"/>
    <sheet xmlns:r="http://schemas.openxmlformats.org/officeDocument/2006/relationships" name="12. ASSETS AND LIABILITIES HE_4" sheetId="105" state="visible" r:id="rId105"/>
    <sheet xmlns:r="http://schemas.openxmlformats.org/officeDocument/2006/relationships" name="12. ASSETS AND LIABILITIES HE_5" sheetId="106" state="visible" r:id="rId106"/>
    <sheet xmlns:r="http://schemas.openxmlformats.org/officeDocument/2006/relationships" name="13. INVESTMENTS (Details)" sheetId="107" state="visible" r:id="rId107"/>
    <sheet xmlns:r="http://schemas.openxmlformats.org/officeDocument/2006/relationships" name="14. PROPERTY, PLANT AND EQUIP_3" sheetId="108" state="visible" r:id="rId108"/>
    <sheet xmlns:r="http://schemas.openxmlformats.org/officeDocument/2006/relationships" name="14. PROPERTY, PLANT AND EQUIP_4" sheetId="109" state="visible" r:id="rId109"/>
    <sheet xmlns:r="http://schemas.openxmlformats.org/officeDocument/2006/relationships" name="14. PROPERTY, PLANT AND EQUIP_5" sheetId="110" state="visible" r:id="rId110"/>
    <sheet xmlns:r="http://schemas.openxmlformats.org/officeDocument/2006/relationships" name="15. INTANGIBLE ASSETS (Details)" sheetId="111" state="visible" r:id="rId111"/>
    <sheet xmlns:r="http://schemas.openxmlformats.org/officeDocument/2006/relationships" name="15. INTANGIBLE ASSETS (Details " sheetId="112" state="visible" r:id="rId112"/>
    <sheet xmlns:r="http://schemas.openxmlformats.org/officeDocument/2006/relationships" name="15. INTANGIBLE ASSETS (Detail_2" sheetId="113" state="visible" r:id="rId113"/>
    <sheet xmlns:r="http://schemas.openxmlformats.org/officeDocument/2006/relationships" name="15. INTANGIBLE ASSETS (Detail_3" sheetId="114" state="visible" r:id="rId114"/>
    <sheet xmlns:r="http://schemas.openxmlformats.org/officeDocument/2006/relationships" name="16. LOANS AND FINANCING (Detail" sheetId="115" state="visible" r:id="rId115"/>
    <sheet xmlns:r="http://schemas.openxmlformats.org/officeDocument/2006/relationships" name="16. LOANS AND FINANCING (Deta_2" sheetId="116" state="visible" r:id="rId116"/>
    <sheet xmlns:r="http://schemas.openxmlformats.org/officeDocument/2006/relationships" name="16. LOANS AND FINANCING (Deta_3" sheetId="117" state="visible" r:id="rId117"/>
    <sheet xmlns:r="http://schemas.openxmlformats.org/officeDocument/2006/relationships" name="16. LOANS AND FINANCING (Deta_4" sheetId="118" state="visible" r:id="rId118"/>
    <sheet xmlns:r="http://schemas.openxmlformats.org/officeDocument/2006/relationships" name="16. LOANS AND FINANCING (Deta_5" sheetId="119" state="visible" r:id="rId119"/>
    <sheet xmlns:r="http://schemas.openxmlformats.org/officeDocument/2006/relationships" name="16. LOANS AND FINANCING (Deta_6" sheetId="120" state="visible" r:id="rId120"/>
    <sheet xmlns:r="http://schemas.openxmlformats.org/officeDocument/2006/relationships" name="17. TRADE ACCOUNTS PAYABLE (Det" sheetId="121" state="visible" r:id="rId121"/>
    <sheet xmlns:r="http://schemas.openxmlformats.org/officeDocument/2006/relationships" name="17. TRADE ACCOUNTS PAYABLE (D_2" sheetId="122" state="visible" r:id="rId122"/>
    <sheet xmlns:r="http://schemas.openxmlformats.org/officeDocument/2006/relationships" name="18. SUPPLY CHAIN FINANCE (Detai" sheetId="123" state="visible" r:id="rId123"/>
    <sheet xmlns:r="http://schemas.openxmlformats.org/officeDocument/2006/relationships" name="18. SUPPLY CHAIN FINANCE (Det_2" sheetId="124" state="visible" r:id="rId124"/>
    <sheet xmlns:r="http://schemas.openxmlformats.org/officeDocument/2006/relationships" name="19. LEASES (Details)" sheetId="125" state="visible" r:id="rId125"/>
    <sheet xmlns:r="http://schemas.openxmlformats.org/officeDocument/2006/relationships" name="19. LEASES (Details 1)" sheetId="126" state="visible" r:id="rId126"/>
    <sheet xmlns:r="http://schemas.openxmlformats.org/officeDocument/2006/relationships" name="19. LEASES (Details 2)" sheetId="127" state="visible" r:id="rId127"/>
    <sheet xmlns:r="http://schemas.openxmlformats.org/officeDocument/2006/relationships" name="19. LEASES (Details 3)" sheetId="128" state="visible" r:id="rId128"/>
    <sheet xmlns:r="http://schemas.openxmlformats.org/officeDocument/2006/relationships" name="19. LEASES (Details 4)" sheetId="129" state="visible" r:id="rId129"/>
    <sheet xmlns:r="http://schemas.openxmlformats.org/officeDocument/2006/relationships" name="20 SHARE BASED PAYMENT (Details" sheetId="130" state="visible" r:id="rId130"/>
    <sheet xmlns:r="http://schemas.openxmlformats.org/officeDocument/2006/relationships" name="20. SHARE BASED PAYMENT (Detail" sheetId="131" state="visible" r:id="rId131"/>
    <sheet xmlns:r="http://schemas.openxmlformats.org/officeDocument/2006/relationships" name="20. SHARE BASED PAYMENT (Deta_2" sheetId="132" state="visible" r:id="rId132"/>
    <sheet xmlns:r="http://schemas.openxmlformats.org/officeDocument/2006/relationships" name="20. SHARE BASED PAYMENT (Deta_3" sheetId="133" state="visible" r:id="rId133"/>
    <sheet xmlns:r="http://schemas.openxmlformats.org/officeDocument/2006/relationships" name="20. SHARE BASED PAYMENT (Deta_4" sheetId="134" state="visible" r:id="rId134"/>
    <sheet xmlns:r="http://schemas.openxmlformats.org/officeDocument/2006/relationships" name="21. EMPLOYEES BENEFITS PLANS (D" sheetId="135" state="visible" r:id="rId135"/>
    <sheet xmlns:r="http://schemas.openxmlformats.org/officeDocument/2006/relationships" name="21. EMPLOYEES BENEFITS PLANS _2" sheetId="136" state="visible" r:id="rId136"/>
    <sheet xmlns:r="http://schemas.openxmlformats.org/officeDocument/2006/relationships" name="21. EMPLOYEES BENEFITS PLANS _3" sheetId="137" state="visible" r:id="rId137"/>
    <sheet xmlns:r="http://schemas.openxmlformats.org/officeDocument/2006/relationships" name="21. EMPLOYEES BENEFITS PLANS _4" sheetId="138" state="visible" r:id="rId138"/>
    <sheet xmlns:r="http://schemas.openxmlformats.org/officeDocument/2006/relationships" name="21. EMPLOYEES BENEFITS PLANS _5" sheetId="139" state="visible" r:id="rId139"/>
    <sheet xmlns:r="http://schemas.openxmlformats.org/officeDocument/2006/relationships" name="21. EMPLOYEES BENEFITS PLANS _6" sheetId="140" state="visible" r:id="rId140"/>
    <sheet xmlns:r="http://schemas.openxmlformats.org/officeDocument/2006/relationships" name="21. EMPLOYEES BENEFITS PLANS _7" sheetId="141" state="visible" r:id="rId141"/>
    <sheet xmlns:r="http://schemas.openxmlformats.org/officeDocument/2006/relationships" name="21. EMPLOYEES BENEFITS PLANS _8" sheetId="142" state="visible" r:id="rId142"/>
    <sheet xmlns:r="http://schemas.openxmlformats.org/officeDocument/2006/relationships" name="21. EMPLOYEES BENEFITS PLANS _9" sheetId="143" state="visible" r:id="rId143"/>
    <sheet xmlns:r="http://schemas.openxmlformats.org/officeDocument/2006/relationships" name="21. EMPLOYEES BENEFITS PLANS_10" sheetId="144" state="visible" r:id="rId144"/>
    <sheet xmlns:r="http://schemas.openxmlformats.org/officeDocument/2006/relationships" name="21. EMPLOYEES BENEFITS PLANS_11" sheetId="145" state="visible" r:id="rId145"/>
    <sheet xmlns:r="http://schemas.openxmlformats.org/officeDocument/2006/relationships" name="22. PROVISION FOR TAX, CIVIL,_2" sheetId="146" state="visible" r:id="rId146"/>
    <sheet xmlns:r="http://schemas.openxmlformats.org/officeDocument/2006/relationships" name="22. PROVISION FOR TAX, CIVIL,_3" sheetId="147" state="visible" r:id="rId147"/>
    <sheet xmlns:r="http://schemas.openxmlformats.org/officeDocument/2006/relationships" name="23. SHAREHOLDERS' EQUITY (Detai" sheetId="148" state="visible" r:id="rId148"/>
    <sheet xmlns:r="http://schemas.openxmlformats.org/officeDocument/2006/relationships" name="23. SHAREHOLDERS' EQUITY (Det_2" sheetId="149" state="visible" r:id="rId149"/>
    <sheet xmlns:r="http://schemas.openxmlformats.org/officeDocument/2006/relationships" name="23. SHAREHOLDERS' EQUITY (Det_3" sheetId="150" state="visible" r:id="rId150"/>
    <sheet xmlns:r="http://schemas.openxmlformats.org/officeDocument/2006/relationships" name="23. SHAREHOLDERS' EQUITY (Det_4" sheetId="151" state="visible" r:id="rId151"/>
    <sheet xmlns:r="http://schemas.openxmlformats.org/officeDocument/2006/relationships" name="23. SHAREHOLDERS' EQUITY (Det_5" sheetId="152" state="visible" r:id="rId152"/>
    <sheet xmlns:r="http://schemas.openxmlformats.org/officeDocument/2006/relationships" name="24. EARNINGS (LOSS) PER SHARE_2" sheetId="153" state="visible" r:id="rId153"/>
    <sheet xmlns:r="http://schemas.openxmlformats.org/officeDocument/2006/relationships" name="24. EARNINGS (LOSS) PER SHARE_3" sheetId="154" state="visible" r:id="rId154"/>
    <sheet xmlns:r="http://schemas.openxmlformats.org/officeDocument/2006/relationships" name="24. EARNINGS (LOSS) PER SHARE_4" sheetId="155" state="visible" r:id="rId155"/>
    <sheet xmlns:r="http://schemas.openxmlformats.org/officeDocument/2006/relationships" name="25. FINANCIAL INSTRUMENTS AND_3" sheetId="156" state="visible" r:id="rId156"/>
    <sheet xmlns:r="http://schemas.openxmlformats.org/officeDocument/2006/relationships" name="25. FINANCIAL INSTRUMENTS AND_4" sheetId="157" state="visible" r:id="rId157"/>
    <sheet xmlns:r="http://schemas.openxmlformats.org/officeDocument/2006/relationships" name="25. FINANCIAL INSTRUMENTS AND_5" sheetId="158" state="visible" r:id="rId158"/>
    <sheet xmlns:r="http://schemas.openxmlformats.org/officeDocument/2006/relationships" name="25. FINANCIAL INSTRUMENTS AND_6" sheetId="159" state="visible" r:id="rId159"/>
    <sheet xmlns:r="http://schemas.openxmlformats.org/officeDocument/2006/relationships" name="25. FINANCIAL INSTRUMENTS AND_7" sheetId="160" state="visible" r:id="rId160"/>
    <sheet xmlns:r="http://schemas.openxmlformats.org/officeDocument/2006/relationships" name="25. FINANCIAL INSTRUMENTS AND_8" sheetId="161" state="visible" r:id="rId161"/>
    <sheet xmlns:r="http://schemas.openxmlformats.org/officeDocument/2006/relationships" name="25. FINANCIAL INSTRUMENTS AND_9" sheetId="162" state="visible" r:id="rId162"/>
    <sheet xmlns:r="http://schemas.openxmlformats.org/officeDocument/2006/relationships" name="25. FINANCIAL INSTRUMENTS AN_10" sheetId="163" state="visible" r:id="rId163"/>
    <sheet xmlns:r="http://schemas.openxmlformats.org/officeDocument/2006/relationships" name="25. FINANCIAL INSTRUMENTS AN_11" sheetId="164" state="visible" r:id="rId164"/>
    <sheet xmlns:r="http://schemas.openxmlformats.org/officeDocument/2006/relationships" name="25. FINANCIAL INSTRUMENTS AN_12" sheetId="165" state="visible" r:id="rId165"/>
    <sheet xmlns:r="http://schemas.openxmlformats.org/officeDocument/2006/relationships" name="25. FINANCIAL INSTRUMENTS AN_13" sheetId="166" state="visible" r:id="rId166"/>
    <sheet xmlns:r="http://schemas.openxmlformats.org/officeDocument/2006/relationships" name="25. FINANCIAL INSTRUMENTS AN_14" sheetId="167" state="visible" r:id="rId167"/>
    <sheet xmlns:r="http://schemas.openxmlformats.org/officeDocument/2006/relationships" name="25. FINANCIAL INSTRUMENTS AN_15" sheetId="168" state="visible" r:id="rId168"/>
    <sheet xmlns:r="http://schemas.openxmlformats.org/officeDocument/2006/relationships" name="25. FINANCIAL INSTRUMENTS AN_16" sheetId="169" state="visible" r:id="rId169"/>
    <sheet xmlns:r="http://schemas.openxmlformats.org/officeDocument/2006/relationships" name="25. FINANCIAL INSTRUMENTS AN_17" sheetId="170" state="visible" r:id="rId170"/>
    <sheet xmlns:r="http://schemas.openxmlformats.org/officeDocument/2006/relationships" name="26. SEGMENT INFORMATION (Detail" sheetId="171" state="visible" r:id="rId171"/>
    <sheet xmlns:r="http://schemas.openxmlformats.org/officeDocument/2006/relationships" name="26. SEGMENT INFORMATION (Deta_2" sheetId="172" state="visible" r:id="rId172"/>
    <sheet xmlns:r="http://schemas.openxmlformats.org/officeDocument/2006/relationships" name="26. SEGMENT INFORMATION (Deta_3" sheetId="173" state="visible" r:id="rId173"/>
    <sheet xmlns:r="http://schemas.openxmlformats.org/officeDocument/2006/relationships" name="26. SEGMENT INFORMATION (Deta_4" sheetId="174" state="visible" r:id="rId174"/>
    <sheet xmlns:r="http://schemas.openxmlformats.org/officeDocument/2006/relationships" name="27. NET SALES (Details)" sheetId="175" state="visible" r:id="rId175"/>
    <sheet xmlns:r="http://schemas.openxmlformats.org/officeDocument/2006/relationships" name="28. OTHER OPERATING INCOME (E_3" sheetId="176" state="visible" r:id="rId176"/>
    <sheet xmlns:r="http://schemas.openxmlformats.org/officeDocument/2006/relationships" name="29. FINANCIAL INCOME (EXPENSE_3" sheetId="177" state="visible" r:id="rId177"/>
    <sheet xmlns:r="http://schemas.openxmlformats.org/officeDocument/2006/relationships" name="30. STATEMENT OF INCOME BY NA_3" sheetId="178" state="visible" r:id="rId178"/>
    <sheet xmlns:r="http://schemas.openxmlformats.org/officeDocument/2006/relationships" name="30. STATEMENT OF INCOME BY NA_4" sheetId="179" state="visible" r:id="rId179"/>
    <sheet xmlns:r="http://schemas.openxmlformats.org/officeDocument/2006/relationships" name="31. RELATED PARTIES (Details)" sheetId="180" state="visible" r:id="rId180"/>
    <sheet xmlns:r="http://schemas.openxmlformats.org/officeDocument/2006/relationships" name="31. RELATED PARTIES (Details Na" sheetId="181" state="visible" r:id="rId181"/>
    <sheet xmlns:r="http://schemas.openxmlformats.org/officeDocument/2006/relationships" name="32. GOVERNMENT GRANTS (Details " sheetId="182" state="visible" r:id="rId182"/>
    <sheet xmlns:r="http://schemas.openxmlformats.org/officeDocument/2006/relationships" name="33. COMMITMENTS (Details)" sheetId="183" state="visible" r:id="rId183"/>
    <sheet xmlns:r="http://schemas.openxmlformats.org/officeDocument/2006/relationships" name="34. INSURANCE COVERAGE - CONSOL" sheetId="184" state="visible" r:id="rId184"/>
    <sheet xmlns:r="http://schemas.openxmlformats.org/officeDocument/2006/relationships" name="35. TRANSACTIONS THAT DO NOT _2" sheetId="185" state="visible" r:id="rId185"/>
    <sheet xmlns:r="http://schemas.openxmlformats.org/officeDocument/2006/relationships" name="36. EVENTS AFTER THE REPORTIN_3" sheetId="186" state="visible" r:id="rId186"/>
    <sheet xmlns:r="http://schemas.openxmlformats.org/officeDocument/2006/relationships" name="36. EVENTS AFTER THE REPORTIN_4" sheetId="187" state="visible" r:id="rId187"/>
  </sheets>
  <definedNames/>
  <calcPr calcId="124519" fullCalcOnLoad="1"/>
</workbook>
</file>

<file path=xl/sharedStrings.xml><?xml version="1.0" encoding="utf-8"?>
<sst xmlns="http://schemas.openxmlformats.org/spreadsheetml/2006/main" uniqueCount="3432">
  <si>
    <t>Document and Entity Information</t>
  </si>
  <si>
    <t>12 Months Ended</t>
  </si>
  <si>
    <t>Dec. 31, 2019shares</t>
  </si>
  <si>
    <t>Cover [Abstract]</t>
  </si>
  <si>
    <t>Entity Registrant Name</t>
  </si>
  <si>
    <t>BRF S.A.</t>
  </si>
  <si>
    <t>Entity Central Index Key</t>
  </si>
  <si>
    <t>0001122491</t>
  </si>
  <si>
    <t>Document Type</t>
  </si>
  <si>
    <t>20-F</t>
  </si>
  <si>
    <t>Document Period End Date</t>
  </si>
  <si>
    <t>Dec. 31,
		2019</t>
  </si>
  <si>
    <t>Amendment Flag</t>
  </si>
  <si>
    <t>false</t>
  </si>
  <si>
    <t>Current Fiscal Year End Date</t>
  </si>
  <si>
    <t>--12-31</t>
  </si>
  <si>
    <t>Entity a Well-known Seasoned Issuer</t>
  </si>
  <si>
    <t>Yes</t>
  </si>
  <si>
    <t>Entity a Voluntary Filer</t>
  </si>
  <si>
    <t>No</t>
  </si>
  <si>
    <t>Entity's Reporting Status Current</t>
  </si>
  <si>
    <t>Entity Filer Category</t>
  </si>
  <si>
    <t>Large Accelerated Filer</t>
  </si>
  <si>
    <t>Entity Emerging Growth Company</t>
  </si>
  <si>
    <t>Entity Shell Company</t>
  </si>
  <si>
    <t>Entity Interactive Data Current</t>
  </si>
  <si>
    <t>Document Annual Report</t>
  </si>
  <si>
    <t>true</t>
  </si>
  <si>
    <t>Document Transition Report</t>
  </si>
  <si>
    <t>Document Shell Company Report</t>
  </si>
  <si>
    <t>Entity Incorporation, State or Country Code</t>
  </si>
  <si>
    <t>D5</t>
  </si>
  <si>
    <t>Document Accounting Standard</t>
  </si>
  <si>
    <t>International Financial Reporting Standards</t>
  </si>
  <si>
    <t>Entity Common Stock, Shares Outstanding</t>
  </si>
  <si>
    <t>Document Fiscal Period Focus</t>
  </si>
  <si>
    <t>FY</t>
  </si>
  <si>
    <t>Document Fiscal Year Focus</t>
  </si>
  <si>
    <t>2019</t>
  </si>
  <si>
    <t>CONSOLIDATED STATEMENT OF FINANCIAL POSITION - BRL (R$) R$ in Thousands</t>
  </si>
  <si>
    <t>Dec. 31, 2019</t>
  </si>
  <si>
    <t>Dec. 31, 2018</t>
  </si>
  <si>
    <t>CURRENT ASSETS</t>
  </si>
  <si>
    <t>Cash and cash equivalents</t>
  </si>
  <si>
    <t>R$ 4237785</t>
  </si>
  <si>
    <t>R$ 4869562</t>
  </si>
  <si>
    <t>Marketable securities</t>
  </si>
  <si>
    <t>Trade and other receivables</t>
  </si>
  <si>
    <t>Inventories</t>
  </si>
  <si>
    <t>Biological assets</t>
  </si>
  <si>
    <t>Recoverable taxes</t>
  </si>
  <si>
    <t>Recoverable income tax and social contribution</t>
  </si>
  <si>
    <t>Derivative financial instruments</t>
  </si>
  <si>
    <t>Restricted cash</t>
  </si>
  <si>
    <t>Assets held for sale</t>
  </si>
  <si>
    <t>Other current assets</t>
  </si>
  <si>
    <t>Total current assets</t>
  </si>
  <si>
    <t>LONG-TERM RECEIVALBLES</t>
  </si>
  <si>
    <t>Deferred income taxes</t>
  </si>
  <si>
    <t>Judicial deposits</t>
  </si>
  <si>
    <t xml:space="preserve"> </t>
  </si>
  <si>
    <t>Other non-current assets</t>
  </si>
  <si>
    <t>Total long-term receivables</t>
  </si>
  <si>
    <t>Investments</t>
  </si>
  <si>
    <t>Property, plant and equipment, net</t>
  </si>
  <si>
    <t>Intangible assets</t>
  </si>
  <si>
    <t>Total non-current assets</t>
  </si>
  <si>
    <t>TOTAL ASSETS</t>
  </si>
  <si>
    <t>CURRENT LIABILITIES</t>
  </si>
  <si>
    <t>Loans and borrowings</t>
  </si>
  <si>
    <t>Trade accounts payable</t>
  </si>
  <si>
    <t>[1]</t>
  </si>
  <si>
    <t>Supply chain finance</t>
  </si>
  <si>
    <t>Lease liability</t>
  </si>
  <si>
    <t>Payroll, related charges and employee profit sharing</t>
  </si>
  <si>
    <t>Tax payable</t>
  </si>
  <si>
    <t>Provision for tax, civil and labor risks</t>
  </si>
  <si>
    <t>Employee benefits</t>
  </si>
  <si>
    <t>Liabilities directly associated with the assets held for sale</t>
  </si>
  <si>
    <t>Other current liabilities</t>
  </si>
  <si>
    <t>Total current liabilities</t>
  </si>
  <si>
    <t>NON-CURRENT LIABILITIES</t>
  </si>
  <si>
    <t>Deferred income tax</t>
  </si>
  <si>
    <t>Other non-current liabilities</t>
  </si>
  <si>
    <t>Total non-current liabilities</t>
  </si>
  <si>
    <t>EQUITY</t>
  </si>
  <si>
    <t>Capital</t>
  </si>
  <si>
    <t>Capital reserves</t>
  </si>
  <si>
    <t>Accumulated losses</t>
  </si>
  <si>
    <t>Treasury shares</t>
  </si>
  <si>
    <t>Other comprehensive loss</t>
  </si>
  <si>
    <t>Attributable to controlling shareholders</t>
  </si>
  <si>
    <t>Non-controlling interests</t>
  </si>
  <si>
    <t>Total equity</t>
  </si>
  <si>
    <t>TOTAL LIABILITIES AND EQUITY</t>
  </si>
  <si>
    <t>R$ 41770139</t>
  </si>
  <si>
    <t>R$ 42382377</t>
  </si>
  <si>
    <t>The restatement refers to the adoption of IFRS 16, in which the lease liabilities were reclassified from Trade Accounts Payable to a specific line (note 19).</t>
  </si>
  <si>
    <t>CONSOLIDATED STATEMENT OF INCOME (LOSS) - BRL (R$) R$ in Thousands</t>
  </si>
  <si>
    <t>Dec. 31, 2017</t>
  </si>
  <si>
    <t>CONTINUED OPERATIONS</t>
  </si>
  <si>
    <t>NET SALES</t>
  </si>
  <si>
    <t>R$ 33446980</t>
  </si>
  <si>
    <t>R$ 30188421</t>
  </si>
  <si>
    <t>R$ 28314160</t>
  </si>
  <si>
    <t>Cost of sales</t>
  </si>
  <si>
    <t>GROSS PROFIT</t>
  </si>
  <si>
    <t>OPERATING INCOME (EXPENSES)</t>
  </si>
  <si>
    <t>Selling expenses</t>
  </si>
  <si>
    <t>General and administrative expenses</t>
  </si>
  <si>
    <t>Impairment loss on trade and other receivables</t>
  </si>
  <si>
    <t>Other operating income (expenses), net</t>
  </si>
  <si>
    <t>Income (loss) from associates and joint ventures</t>
  </si>
  <si>
    <t>INCOME (LOSS) BEFORE FINANCIAL RESULTS AND INCOME TAXES</t>
  </si>
  <si>
    <t>Financial expenses</t>
  </si>
  <si>
    <t>Financial income</t>
  </si>
  <si>
    <t>INCOME (LOSS) BEFORE TAXES FROM CONTINUING OPERATIONS</t>
  </si>
  <si>
    <t>Income taxes</t>
  </si>
  <si>
    <t>INCOME (LOSS) FROM CONTINUING OPERATIONS</t>
  </si>
  <si>
    <t>DISCONTINUED OPERATIONS</t>
  </si>
  <si>
    <t>LOSS FROM DISCONTINUED OPERATIONS</t>
  </si>
  <si>
    <t>INCOME (LOSS) FOR THE YEAR</t>
  </si>
  <si>
    <t>Net Income (Loss) from Continuing Operation Attributable to</t>
  </si>
  <si>
    <t>Controlling shareholders</t>
  </si>
  <si>
    <t>Non-controlling interest</t>
  </si>
  <si>
    <t>Net Loss From Discontinued Operations Attributable to</t>
  </si>
  <si>
    <t>R$ 915809</t>
  </si>
  <si>
    <t>R$ 2351740</t>
  </si>
  <si>
    <t>R$ 132089</t>
  </si>
  <si>
    <t>INCOME (LOSSES) PER SHARE FROM CONTINUING OPERATIONS</t>
  </si>
  <si>
    <t>Weighted average shares outstanding - basic (in shares)</t>
  </si>
  <si>
    <t>Income (losses) per share - basic (in R$ per share)</t>
  </si>
  <si>
    <t>R$ 1.32</t>
  </si>
  <si>
    <t>R$ 2.61</t>
  </si>
  <si>
    <t>R$ 1.22</t>
  </si>
  <si>
    <t>Weighted average shares outstanding - diluted (in shares)</t>
  </si>
  <si>
    <t>Income (losses) per share - diluted (in R$ per share)</t>
  </si>
  <si>
    <t>R$ 1.31</t>
  </si>
  <si>
    <t>LOSSES PER SHARE FROM DISCONTINUED OPERATIONS</t>
  </si>
  <si>
    <t>Weighted average shares outstanding - basic (in share)</t>
  </si>
  <si>
    <t>Losses per share - basic (in R$ per share)</t>
  </si>
  <si>
    <t>R$ 1.11</t>
  </si>
  <si>
    <t>R$ 2.88</t>
  </si>
  <si>
    <t>R$ 0.18</t>
  </si>
  <si>
    <t>Weighted average shares outstanding - diluted (in share)</t>
  </si>
  <si>
    <t>Losses per share - diluted (in R$ per share)</t>
  </si>
  <si>
    <t>CONSOLIDATED STATEMENT OF COMPREHENSIVE INCOME (LOSS) - BRL (R$) R$ in Thousands</t>
  </si>
  <si>
    <t>Consolidated Statements Of Comprehensive Income</t>
  </si>
  <si>
    <t>Income (Loss) for the year</t>
  </si>
  <si>
    <t>R$ 162524</t>
  </si>
  <si>
    <t>R$ 4466246</t>
  </si>
  <si>
    <t>R$ 1098854</t>
  </si>
  <si>
    <t>Other comprehensive income (loss)</t>
  </si>
  <si>
    <t>Gain on foreign currency translation adjustments</t>
  </si>
  <si>
    <t>Unrealized gains on cash flow hedge</t>
  </si>
  <si>
    <t>Taxes on unrealized gains on cash flow hegde</t>
  </si>
  <si>
    <t>Net other comprehensive income, to be reclassified to the statement of income in subsequent periods</t>
  </si>
  <si>
    <t>Gains (Losses) on marketable securities at FVTOCI</t>
  </si>
  <si>
    <t>[2]</t>
  </si>
  <si>
    <t>Taxes on unrealized gains (losses) on marketable securities at FVTOCI</t>
  </si>
  <si>
    <t>Actuarial gains (losses) on pension and post-employment plans</t>
  </si>
  <si>
    <t>Taxes on realized gains (losses) on pension and post-employment plans</t>
  </si>
  <si>
    <t>Net other comprehensive income (loss), with no impact into subsequent statement of income</t>
  </si>
  <si>
    <t>Total comprehensive income (loss), net of taxes</t>
  </si>
  <si>
    <t>Attributable to</t>
  </si>
  <si>
    <t>R$ 683122</t>
  </si>
  <si>
    <t>R$ 4311739</t>
  </si>
  <si>
    <t>R$ 1090537</t>
  </si>
  <si>
    <t>All changes in other comprehensive income are presented net of taxes.</t>
  </si>
  <si>
    <t>FVTOCI: Fair Value Through Other Comprehensive Income.</t>
  </si>
  <si>
    <t>CONSOLIDATED STATEMENT OF CHANGES IN EQUITY - BRL (R$) R$ in Thousands</t>
  </si>
  <si>
    <t>Paid-in capital [Member]</t>
  </si>
  <si>
    <t>Capital reserve [Member]</t>
  </si>
  <si>
    <t>Treasury shares [Member]</t>
  </si>
  <si>
    <t>Legal reserve [Member]</t>
  </si>
  <si>
    <t>Reserve for capital increases [Member]</t>
  </si>
  <si>
    <t>Reserve for tax incentives [Member]</t>
  </si>
  <si>
    <t>Accumulated foreign currency translation adjustments [Member]</t>
  </si>
  <si>
    <t>Marketable securities at FVTOCI [Member]</t>
  </si>
  <si>
    <t>Gain (losses) on cash flow hedge [Member]</t>
  </si>
  <si>
    <t>Actuarial losses [Member]</t>
  </si>
  <si>
    <t>Retained Earnings (Losses) [Member]</t>
  </si>
  <si>
    <t>Total equity [Member]</t>
  </si>
  <si>
    <t>Non-controlling interest [Member]</t>
  </si>
  <si>
    <t>Total</t>
  </si>
  <si>
    <t>BALANCES AT BEGINNING at Dec. 31, 2016</t>
  </si>
  <si>
    <t>R$ 12460471</t>
  </si>
  <si>
    <t>R$ 41006</t>
  </si>
  <si>
    <t>R$ 721856</t>
  </si>
  <si>
    <t>R$ 540177</t>
  </si>
  <si>
    <t>R$ 170756</t>
  </si>
  <si>
    <t>R$ 639742</t>
  </si>
  <si>
    <t>R$ 693835</t>
  </si>
  <si>
    <t>R$ 25998</t>
  </si>
  <si>
    <t>R$ 575861</t>
  </si>
  <si>
    <t>R$ 5376</t>
  </si>
  <si>
    <t>R$ 11839978</t>
  </si>
  <si>
    <t>R$ 379375</t>
  </si>
  <si>
    <t>R$ 12219353</t>
  </si>
  <si>
    <t>Comprehensive income (loss)</t>
  </si>
  <si>
    <t>Gain (loss) on foreign currency translation adjustments</t>
  </si>
  <si>
    <t>Unrealized gain (loss) in available for sale marketable securities</t>
  </si>
  <si>
    <t>Unrealized gain (loss) in cash flow hedge</t>
  </si>
  <si>
    <t>R$ 16762</t>
  </si>
  <si>
    <t>Net profit (loss) for the year</t>
  </si>
  <si>
    <t>SUB-TOTAL COMPREHENSIVE INCOME</t>
  </si>
  <si>
    <t>Appropriation of income (loss)</t>
  </si>
  <si>
    <t>Loss absorbed by with legal reserve</t>
  </si>
  <si>
    <t>Loss absorbing with future capital increase</t>
  </si>
  <si>
    <t>Reserve for tax incentives</t>
  </si>
  <si>
    <t>Share-based payments</t>
  </si>
  <si>
    <t>Acquisition of non-controlling interest</t>
  </si>
  <si>
    <t>Treasury shares sold</t>
  </si>
  <si>
    <t>Losses in Treasury Shares Sold</t>
  </si>
  <si>
    <t>R$ 140498</t>
  </si>
  <si>
    <t>BALANCES AT END at Dec. 31, 2017</t>
  </si>
  <si>
    <t>Adoption of IFRS 9</t>
  </si>
  <si>
    <t>Restatement by hyperinflation</t>
  </si>
  <si>
    <t>[1],[2]</t>
  </si>
  <si>
    <t>Realized loss in marketable securities at FVTOCI</t>
  </si>
  <si>
    <t>R$ 101367</t>
  </si>
  <si>
    <t>Loss on changes in ownership interest - controlled entities</t>
  </si>
  <si>
    <t>BALANCES AT END at Dec. 31, 2018</t>
  </si>
  <si>
    <t>Employee benefits remeasurement - difined benefit</t>
  </si>
  <si>
    <t>Dividends</t>
  </si>
  <si>
    <t>BALANCES AT END at Dec. 31, 2019</t>
  </si>
  <si>
    <t>R$ 192845</t>
  </si>
  <si>
    <t>R$ 38239</t>
  </si>
  <si>
    <t>R$ 193379</t>
  </si>
  <si>
    <t>R$ 4454</t>
  </si>
  <si>
    <t>R$ 356721</t>
  </si>
  <si>
    <t>R$ 176823</t>
  </si>
  <si>
    <t>R$ 4131913</t>
  </si>
  <si>
    <t>R$ 7760695</t>
  </si>
  <si>
    <t>R$ 252726</t>
  </si>
  <si>
    <t>R$ 8013421</t>
  </si>
  <si>
    <t>CONSOLIDATED STATEMENT OF CASH FLOWS - BRL (R$) R$ in Thousands</t>
  </si>
  <si>
    <t>OPERATING ACTIVITIES</t>
  </si>
  <si>
    <t>Income (loss) from continuing operations</t>
  </si>
  <si>
    <t>R$ 1078333</t>
  </si>
  <si>
    <t>R$ 2114506</t>
  </si>
  <si>
    <t>R$ 966765</t>
  </si>
  <si>
    <t>Adjustments for:</t>
  </si>
  <si>
    <t>Depreciation and amortization</t>
  </si>
  <si>
    <t>Depreciation and depletion of biological assets</t>
  </si>
  <si>
    <t>Result on disposals of property, plant and equipments</t>
  </si>
  <si>
    <t>Provision for losses in inventories</t>
  </si>
  <si>
    <t>Tax Amnesty Program ("PERT")</t>
  </si>
  <si>
    <t>Income from associates and joint ventures</t>
  </si>
  <si>
    <t>Financial results, net</t>
  </si>
  <si>
    <t>Gains in tax lawsuit</t>
  </si>
  <si>
    <t>Employee profit sharing</t>
  </si>
  <si>
    <t>Others</t>
  </si>
  <si>
    <t>Cash flow provided by operating activities before working capital</t>
  </si>
  <si>
    <t>Trade accounts receivable</t>
  </si>
  <si>
    <t>Biological assets - current</t>
  </si>
  <si>
    <t>Cash generated by operating activities</t>
  </si>
  <si>
    <t>Investments in securities at FVTPL</t>
  </si>
  <si>
    <t>Redemptions of securities at FVTPL</t>
  </si>
  <si>
    <t>Interest received</t>
  </si>
  <si>
    <t>Dividends and interest on shareholders' equity received</t>
  </si>
  <si>
    <t>Payment of tax, civil and labor provisions</t>
  </si>
  <si>
    <t>Payment of interest</t>
  </si>
  <si>
    <t>Payment of income tax and social contribution</t>
  </si>
  <si>
    <t>Other assets and liabilities</t>
  </si>
  <si>
    <t>Net cash provided by operating activities</t>
  </si>
  <si>
    <t>Net cash provided by operating activities from discontinued operations</t>
  </si>
  <si>
    <t>INVESTING ACTIVITIES</t>
  </si>
  <si>
    <t>Investments in securities at amortized cost</t>
  </si>
  <si>
    <t>Redemptions of securities at amortized cost</t>
  </si>
  <si>
    <t>Investments in securities at FVTOCI</t>
  </si>
  <si>
    <t>[3]</t>
  </si>
  <si>
    <t>Redemptions of securities at FVTOCI</t>
  </si>
  <si>
    <t>Redemptions of (investments in) restricted cash</t>
  </si>
  <si>
    <t>Additions to property, plant and equipment</t>
  </si>
  <si>
    <t>Additions to biological assets - non-current</t>
  </si>
  <si>
    <t>Proceeds from disposals of property, plant and equipment</t>
  </si>
  <si>
    <t>Additions to intangible assets</t>
  </si>
  <si>
    <t>Business combination, net of cash</t>
  </si>
  <si>
    <t>Sale (acquisition) of participation in joint ventures and associated entities</t>
  </si>
  <si>
    <t>Net cash used in investing activities</t>
  </si>
  <si>
    <t>Net cash provided (used in) investing activities from discontinued operations</t>
  </si>
  <si>
    <t>Net cash provided (used in) investing activities</t>
  </si>
  <si>
    <t>FINANCING ACTIVITIES</t>
  </si>
  <si>
    <t>Proceeds from debt issuance</t>
  </si>
  <si>
    <t>Repayment of debt</t>
  </si>
  <si>
    <t>Treasury shares disposal</t>
  </si>
  <si>
    <t>Acquisition of non-controlling interests</t>
  </si>
  <si>
    <t>Lease</t>
  </si>
  <si>
    <t>Net cash provided by financing activities</t>
  </si>
  <si>
    <t>Net cash provided (used in) by financing activities from discontinued operations</t>
  </si>
  <si>
    <t>EFFECT OF EXCHANGE RATE VARIATION ON CASH AND CASH EQUIVALENTS</t>
  </si>
  <si>
    <t>Net increase (decrease) in cash and cash equivalents</t>
  </si>
  <si>
    <t>At the beginning of the year</t>
  </si>
  <si>
    <t>[4]</t>
  </si>
  <si>
    <t>At the end of the year</t>
  </si>
  <si>
    <t>R$ 5036011</t>
  </si>
  <si>
    <t>R$ 6010829</t>
  </si>
  <si>
    <t>Contemplates the effects of the class action (note 1.3).</t>
  </si>
  <si>
    <t>FVTPL: Fair Value Through Profit and Loss.</t>
  </si>
  <si>
    <t>The cash includes the amount of R$166,449 related to assets held for sale (note 12).</t>
  </si>
  <si>
    <t>CONSOLIDATED STATEMENT OF CASH FLOWS (Parenthetical) R$ in Thousands</t>
  </si>
  <si>
    <t>Dec. 31, 2019BRL (R$)</t>
  </si>
  <si>
    <t>Statement of cash flows [abstract]</t>
  </si>
  <si>
    <t>R$ 166449</t>
  </si>
  <si>
    <t>1. COMPANY'S OPERATIONS</t>
  </si>
  <si>
    <t>Companys Operations</t>
  </si>
  <si>
    <t>COMPANY'S OPERATIONS</t>
  </si>
  <si>
    <t>1.
BRF
S.A. (“BRF”) and its subsidiaries (collectively the “Company”) is a publicly traded company,
listed on the segment Novo Mercado of Brasil, Bolsa, Balcão (“B3”), under the ticker BRFS3, and listed on the
New York Stock Exchange (“NYSE”), under the ticker BRFS. The Company’s registered office is at Rua Jorge Tzachel,
nº 475, Bairro Fazenda, Itajaí - Santa Catarina and the main business office is in the city of São Paulo. BRF
is a Brazilian multinational company, with global presence, which owns a comprehensive portfolio of products, and it is one of
the world’s largest companies of food products. The Company operates by raising, producing and slaughtering poultry and
pork for processing, production and sale of fresh meat, processed products, pasta, margarine and others. The
Company holds as main brands Sadia, Perdigão, Qualy, Chester®, Kidelli, Perdix and Banvit, present mainly in Brazil,
Turkey and Middle Eastern countries. 1.1.
%
equity interest
Entity Main
activity Country 12.31.19 12.31.18
BRF
Energia S.A. Commercialization
of eletric energy Brazil 100.00
100.00
BRF
GmbH Holding Austria 100.00
100.00
BRF
Foods LLC Import,
industrialization and commercialization of products Russia 99.90
99.90
BRF
France SARL (n) Marketing
and logistics services France -
100.00
BRF
Global Company Nigeria Ltd. Marketing
and logistics services Nigeria 99.00
99.00
BRF
Global Company South Africa Proprietary Ltd. Administrative,
marketing and logistics services South
Africa 100.00
100.00
BRF
Global Company Nigeria Ltd. Marketing
and logistics services Nigeria 1.00
1.00
BRF
Global GmbH (b) Holding
and trading Austria 100.00
100.00
BRF
Foods LLC Import,
industrialization and commercialization of products Russia 0.10
0.10
Qualy
5201 B.V. (b)
(m) Import,
commercialization of products and holding The
Netherlands -
100.00
Xamol
Consultores Serviços Ltda. (n) Import
and commercialization of products Portugal -
100.00
SPE
Khan GmbH (j)
(n) Holding
and trading Austria -
-
BRF
Japan KK Marketing
and logistics services, import, export, industrialization and commercialization of products Japan 100.00
100.00
BRF
Korea LLC Marketing
and logistics services Korea 100.00
100.00
BRF
Shanghai Management Consulting Co. Ltd. Provision
of consultancy and marketing services China 100.00
100.00
BRF
Shanghai Trading Co. Ltd. Import,
export and commercialization of products China 100.00
100.00
BRF
Singapore Foods PTE Ltd. Administrative,
marketing and logistics services Singapore 100.00
100.00
BRF
Germany GmbH (n) Import
and commercialization of products Germany -
100.00
BRF
Holland B.V. (n) Import
and commercialization of products The
Netherlands -
100.00
Campo
Austral S.A. (f) Industrialization
and commercialization of products Argentina -
2.66
Eclipse
Holding Cöoperatief U.A. (e) Holding The
Netherlands -
0.01
BRF
B.V. (n) Industrialization,
import and commercialization of products The
Netherlands -
100.00
ProudFood
Lda Import
and commercialization of products Angola 10.00
10.00
BRF
Hungary LLC Import
and commercialization of products Hungary 100.00
100.00
BRF
Iberia Alimentos SL (n) Import
and commercialization of products Spain -
100.00
BRF
Invicta Ltd. (m)
(n) Import,
commercialization and distribution of products England -
69.16
Invicta
Food Products Ltd. (n) Import
and commercialization of products England -
100.00
BRF
Wrexham Ltd. (n) Industrialization,
import and commercialization of products England -
100.00
Invicta
Food Group Ltd. (b)
(m) Import,
commercialization and distribution of products England -
100.00
Invicta
Foods Ltd. (n) Import,
commercialization and distribution of products England -
100.00
Invicta
Foodservice Ltd. (n) Import,
commercialization and distribution of products England -
100.00
Universal
Meats (UK) Ltd. (b)
(m) Import,
Industrialization, commercialization and distribution of products England -
100.00
BRF
Italia SPA (n) Import
and commercialization of products Italy -
67.00
Compañía
Paraguaya Comercial S.A. (a) Import
and commercialization of products Paraguay 99.00
99.00
Campo
Austral S.A. (i) Industrialization
and commercialization of products Argentina -
50.48
Itega
S.A. (h) Holding Argentina -
96.00
Eclipse
Holding Cöoperatief U.A. Holding The
Netherlands 99.99
99.99
Buenos
Aires Fortune S.A. Holding Argentina 5.00
5.00
Campo
Austral S.A. (f)
(i) Industrialization
and commercialization of products Argentina -
8.44
Eclipse
Latam Holdings Holding Spain 100.00
100.00
Buenos
Aires Fortune S.A. Holding Argentina 95.00
95.00
Campo
Austral S.A. (i) Industrialization
and commercialization of products Argentina -
6.53
Campo
Austral S.A. (i) Industrialization
and commercialization of products Argentina -
31.89
Itega
S.A. (h) Holding Argentina -
4.00
Golden
Foods Poultry Limited (n) Holding Thailand -
48.52
Golden
Poultry Siam Limited (n) Holding Thailand -
51.84
Golden
Poultry Siam Limited (n) Holding Thailand -
48.16
BRF
Thailand Limited (n) Import,
Industrialization, commercialization and distribution of products Thailand -
100.00
BRF
Feed Thailand Limited (n) Import,
Industrialization, commercialization and distribution of products Thailand -
100.00
Golden
Foods Sales (Europe) Limited (n) Holding
and trading England -
100.00
Golden
Quality Foods Europe BV (n) Import,
commercialization and distribution of products The
Netherlands -
100.00
Golden
Quality Foods Netherlands BV (n) Import,
commercialization and distribution of products The
Netherlands -
100.00
Golden
Foods Siam Europe Limited (b)
(m) Import,
commercialization and distribution of products England -
100.00
Golden
Quality Poultry (UK) Ltd (n) Import,
commercialization and distribution of products England -
100.00
Perdigão
Europe Lda. Import,
export of products and administrative services Portugal 100.00
100.00
Perdigão
International Ltd. Import
and export of products Cayman
Island 100.00
100.00
BFF
International Ltd. Financial
fundraising Cayman
Island 100.00
100.00
Highline
International (a) Financial
fundraising Cayman
Island 100.00
100.00
Sadia
Overseas Ltd. (a)
(s) Financial
fundraising Cayman
Island 100.00
98.00
ProudFood
Lda Import
and commercialization of products Angola 90.00
90.00
Sadia
Chile S.A. Import,
export and commercialization of products Chile 40.00
40.00
SATS
BRF Food PTE Ltd. (p) Import,
industrialization, commercialization and distribution of products Singapore -
49.00
BRF
Global Namíbia (a) Import
and commercialization of products Namibia 100.00
100.00
Wellax
Food Logistics C.P.A.S.U. Lda. Import,
commercialization of products and administrative services Portugal 100.00
100.00
BRF
Luxembourg Sarl (q) Holding Luxemburgo -
100.00
BRF
Austria GmbH (r) Holding Austria 100.00
100.00
One
Foods Holdings Ltd Holding United
Arab Emirates 100.00
100.00
Al-Wafi
Food Products Factory LLC Import,
export, industrialization and commercialization of products United
Arab Emirates 49.00
49.00
Badi
Ltd. Holding United
Arab Emirates 100.00
100.00
Al-Wafi
Al-Takamol International for Foods Products Import
and commercialization of products Saudi
Arabia 75.00
75.00
BRF
Al Yasra Food K.S.C.C. ("BRF AFC") Import,
commercialization and distribution of products Kuwait 49.00
49.00
BRF
Foods GmbH Industrialization,
import and commercialization of products Austria 100.00
100.00
Al
Khan Foodstuff LLC ("AKF") Import,
commercialization and distribution of products Oman 70.00
70.00
FFM
Further Processing Sdn. Bhd. Industrialization,
import and commercialization of products Malaysia 70.00
70.00
FFQ
GmbH Industrialization,
import and commercialization of products Austria 100.00
100.00
TBQ
Foods GmbH Holding Austria 60.00
60.00
Banvit
Bandirma Vitaminli Import,
industrialization and commercialization of products Turkey 91.71
91.71
Banvit
Enerji ve Elektrik Üretim Ltd. Sti. (a) Generation
and commercialization of electric energy Turkey 100.00
100.00
Banvit
Foods SRL Industrialization
of grains and animal feed Romania 0.01
0.01
Nutrinvestments
BV Holding The
Netherlands 100.00
100.00
Banvit
ME FZE Marketing
and logistics services United
Arab Emirates 100.00
100.00
Banvit
Foods SRL Industrialization
of grains and animal feed Romania 99.99
99.99
One
Foods Malaysia SDN. BHD. Marketing
and logistics services Malaysia 100.00
100.00
Federal
Foods LLC Import,
commercialization and distribution of products United
Arab Emirates 49.00
49.00
Federal
Foods Qatar Import,
commercialization and distribution of products Qatar 49.00
49.00
BRF
Hong Kong LLC (a) Import,
commercialization and distribution of products Hong
Kong 100.00
100.00
Eclipse
Holding Cöoperatief U.A. (e) Holding The
Netherlands 0.01
-
Establecimiento
Levino Zaccardi y Cia. S.A. (a) Industrialization
and commercialization of dairy products Argentina 99.94
99.94
BRF
Pet S.A. Industrialization,
commercialization and distribution of feed and nutrients for animals Brazil 100.00
100.00
PP-BIO
Administração de bem próprio S.A. (k) Management
of assets Brazil 33.33
66.66
PR-SAD
Administração de bem próprio S.A. (o) Management
of assets Brazil 33.33
-
PSA
Laboratório Veterinário Ltda. Veterinary
activities Brazil 99.99
99.99
Sino
dos Alpes Alimentos Ltda. (a) Industrialization
and commercialization of products Brazil 99.99
99.99
Quickfood
S.A. (c) Industrialization
and commercialization of products Argentina -
91.21
Sadia
Alimentos S.A. Holding Argentina 43.10
43.10
Avex
S.A. (d)
(g) Industrialization
and commercialization of products Argentina -
33.98
Sadia
International Ltd. Import
and commercialization of products Cayman
Island 100.00
100.00
Sadia
Chile S.A. Import,
export and marketing of products Chile 60.00
60.00
Sadia
Uruguay S.A. Import
and commercialization of products Uruguay 5.10
5.10
Avex
S.A. (d)
(g) Industrialization
and commercialization of products Argentina -
66.02
Compañía
Paraguaya Comercial S.A. (a) Import
and commercialization of products Paraguay 1.00
1.00
Sadia
Alimentos S.A. Holding Argentina 56.90
56.90
Sadia
Overseas Ltd. (a)
(s) Financial
fundraising Cayman
Island -
2.00
Sadia
Uruguay S.A. Import
and commercialization of products Uruguay 94.90
94.90
UP
Alimentos Ltda. (l) Industrialization
and commercialization of products Brazil -
50.00
Vip
S.A. Empreendimentos e Participações Imobiliárias Commercialization
of owned real state Brazil 100.00
100.00
Establecimiento
Levino Zaccardi y Cia. S.A. (a) Industrialization
and commercialization of dairy products Argentina 0.06
0.06
PSA
Laboratório Veterinário Ltda. Veterinary
activities Brazil 0.01
0.01
Sino
dos Alpes Alimentos Ltda. (a) Industrialization
and commercialization of products Brazil 0.01
0.01
(a) Dormant
subsidiaries. The Company is evaluating the liquidation of these subsidiaries.
(b) The
wholly owned subsidiary BRF Global GmbH operates as a trading for the International market and owned until June 02, 2019,
62 direct subsidiaries in Madeira Island, Portugal, with an investment of R$4,133 (R$4,913 as of December 31, 2018) and a
direct subsidiary in Den Bosch, The Netherlands, denominated Qualy 20 with an investment of R$7,299 (R$7,360 as of December
31, 2018). The wholly owned subsidiary Qualy 5201 B.V. owned 133 subsidiaries in The Netherlands being the amount of this
investment until disposal date of R$19,467 (R$20,725 as of December 31, 2018). The indirect subsidiary Invicta Food Group
Ltd. owned 120 direct subsidiaries in Ashford, England, with an investment until disposal date of R$44,837 (R$44,805 as of
December 31, 2018). The indirect subsidiary Universal Meats (UK) Ltd owned 99 direct subsidiaries in Ashford, England with
an investment until disposal date of R$41,112 (R$45,052 as of December 31, 2018). The indirect subsidiary Golden Foods Siam
Europe Ltd (GFE) owned 32 subsidiaries in Ashford, England with an investment until disposal date of R$(157) (R$44 as of December
31, 2018). The purpose of these subsidiaries was to operate in the European market to increase the Company’s share in
this market, which is regulated by a system of poultry and turkey meat import quotas.
On
March 15, 2019, mergers were realized in the direct subsidiaries of BRF Global GmbH in Madeira Island, and the 101 existing
subsidiaries were merged into 62 companies. On the same date, mergers were realized in the Qualy 5201 B.V. subsidiaries in
Den Bosch, and the 212 existing subsidiaries were merged into 133 companies.
(c) On
January 02, 2019, the Company sold its equity stake in Quickfood S.A.
(d) On
January 03, 2019, Sadia Alimentos S.A. sold all held shares of Avex S.A. to BRF S.A. and Sadia Uruguay sold 61.02% of Avex
S.A. to BRF S.A., holding a 5% interest.
(e) On
January 14, 2019, BRF Holland B.V. sold its equity stake in Eclipse Holding Cöoperatief U.A. to BRF S.A.
(f) On
January 14, 2019, BRF Holland B.V sold its equity stake in Campo Austral S.A. to Eclipse Holding Cöoperatief U.A.
(g) On
February 04, 2019, BRF S.A. and Sadia Uruguay S.A. sold all their equity stake in Avex S.A.
(h) On
March 11, 2019, Eclipse Latam Holdings sold its equity stake in Itega S.A.
(i) On
March 11, 2019, BRF GmbH, Eclipse Latam Holdings, Eclipse Holding Cöoperatief U.A. and Buenos Aires Fortune S.A. sold
all their equity stake in Campo Austral S.A.
(j) On
April 1st, 2019, SPE Khan Gmbh was incorporated with the purpose of contributing the assets and liabilities from BRF Global
GMBH to be later sold to Tyson International Holding Co.
(k) On
April 1st, 2019, 33.33% of equity stake in PP-Bio Administração de Bem Próprio S.A. was sold.
(l) On
April 03, 2019, UP Alimentos was liquidated.
(m) On
May 31, 2019, BRF Gmbh acquired the minority stake in BRF Invicta Ltd. equivalent to R$ 217,393 (GBP 43,716). The goodwill
arising from this transaction was recorded as capital reserve, in the amount equivalent to R$99,327 (GBP 19,974).
(n) On
June 03, 2019, the companies were sold to Tyson International Holding Co. as part of Europe and Thailand operations (note
12).
(o) On
August 1st, 2019, 33.33% of equity stake in PR-SAD Administração de Bem Próprio S.A. was acquired.
(p) On
September 05, 2019, all the equity stake in SATS BRF Food PTE Ltd. was sold.
(q) On
December 04, 2019, BRF Luxembourg SARL was liquidated.
(r) As
from December 04, 2019, BRF S.A. holds 100% of BRF Austria GMBH.
(s) As
from December 20, 2019, Perdigão International holds 100% of Sadia Overseas Ltd. Except
for the associates PP-BIO and PR-SAD in which the Company records the investments by the equity method (for December 31, 2018
or until the period that the participation was sold in 2019, the joint ventures SATS and UP Alimentos were recognized by
the equity method), all other subsidiaries shown in the table were consolidated. 1.2.
The
Company has been subject to two external investigations, denominated “ Carne Fraca Trapaça
For
the year ended on December 31, 2019, the main impacts observed as result of the referred investigations were recorded in other
operating expenses in the amount of R$79,937 (R$78,889 in the same period of the previous year), mostly related to expenditures
with lawyers, legal advisors and consultants. In
addition to the impacts already registered, there are uncertainties about the outcome of these operations which may result in
penalties, fines and normative sanctions, right restrictions and other forms of liabilities, for which the Company is not able
to make a reliable estimate of the potential losses. The
outcomes may result in payments of substantial amounts, which may cause a material adverse effect on the Company’s financial
position, results and cash flows in the future. 1.2.1.
Carne Fraca On
March 17, 2017, BRF became aware of a decision issued by a judge of the 14th Federal Court of Curitiba - Paraná, authorizing
the search and seizure of information and documents, and the detention of certain individuals in the context of the Carne Fraca
In
April 2017, the Brazilian Federal Police and the Brazilian federal prosecutors filed charges against BRF employees, which were
accepted by the judge responsible for the process, and its main allegations in this phase involved misconduct related to improper
offers and/or promises to government inspectors. On
June 04, 2018, the Company was informed about the establishment of a responsibility administrative process (“PAR”)
by the Office of the Comptroller General (“CGU”), under the Law Nº 12,846/2013 (“Anti-corruption Law”),
which aims to verify eventual administrative responsibilities related to the facts object of the criminal lawsuit Nº 5016879-04.2017.4.04.7000,
(“Criminal Lawsuit”) in progress under the 14th Federal Court of the subsection of Curitiba/PR, as a consequence of
the Carne Fraca BRF
has informed certain regulators and governmental entities, including the U.S. Securities and Exchange Commission (“SEC”)
and the U.S. Department of Justice (“DOJ”) about the Carne Fraca On
September 28, 2018, the sentence of the Criminal Lawsuit in first instance was published, discharging one of the BRF employees
and convicting a former employee for six months of detention with the possibility of substitution for a right-restricting penalty.
The Brazilian federal prosecutors presented appeal to the first instance decision. The appeal is being analyzed by the Federal
Regional Court of the 4th region. 1.2.2.
Trapaça On
March 5, 2018, the Company learned of a decision issued by a judge of the 1st Federal Court of Ponta Grossa/PR, authorizing the
search and seizure of information and documents due to allegations involving misconduct relating to quality violations, improper
use of feed components and falsification of tests at certain BRF manufacturing plants and accredited labs. Such operation was
denominated as Trapaça Salmonella spp Salmonella
pullorum On
May 14, 2018, the Company received the formal notice that twelve plants located in Brazil were removed from the list that permits
imports of animal origin products by the European Union’s countries. The measure came into force as of May 16, 2018 and
affects only the plants located in Brazil and which have export licenses to the European Union, not affecting the supply to other
markets or other BRF plants located outside Brazil and that export to the European market. Trapaça On
December 04, 2019, the Public Prosecution filed charges against eleven people related to allegations about Premix (compound of
vitamins, minerals, and amino acids for the inclusion of micro ingredients in the feed for the ideal nutrition of the animals)
as outcome of the Trapaça BRF
informed certain regulators and government entities, including SEC and DOJ about the Trapaça 1.2.3.
Governance enhancement The
Company is cooperating with the investigations and collaborates to the clarification of the facts. The Company has been taking
actions to strengthen the compliance with its policies, procedures and internal controls. In this sense, the Company has decided
to move away, independently of the results of the investigations, all employees mentioned in the Federal Police’s final
report of the Trapaça The
Company believes that its efforts strengthen and consolidate its governance to ensure the highest levels of safety standards,
integrity and quality. Among
the actions implemented, are: (i) strengthening in the risk management, specially compliance, (ii) continuous strengthening of
the Compliance, Internal Audit and Internal Controls departments, (iii) review and issuance of new policies and procedures
specifically related to applicable anticorruption laws, (iv) review and enhancement of the procedures for reputational verification
of business partners, (v) review and enhancement of the processes of internal investigation, (vi) expansion of the independent
reporting channel, (vii) review of transactional controls, and (viii) review and issuance of new consequence policy for misconduct. 1.3.
On March 12, 2018, a shareholder class
action lawsuit was filed against us, some of our former managers and a current officer of ours in the U.S. Federal District Court
in the Southern District of New York. On July 2, 2018, the Court appointed the City of Birmingham Retirement and Relief System
lead plaintiff in the action (the “Lead Plaintiff”). On December 5, 2018, the Lead Plaintiff filed an amended complaint
that sought to represent all persons and entities who purchased or otherwise acquired BRF ADRs during the period from April 4,
2013, through and including March 2, 2018. The class action alleges, among other things, that BRF and certain of its officers and/or
directors engaged in securities fraud or other unlawful business practices related to the regulatory issues in connection with
the Carne Fraca Trapaça This is an event which evidences an existing
condition at the end of the reporting period, therefore requires adjustment to the financial statements as disclosed in note 36.1. 1.4.
On October 29, 2019, the Company announced
to the market that it has executed a non-binding memorandum of understanding with the Saudi Arabian General Investment Authority
(“SAGIA”), with respect to the construction and operation, by BRF, of a chicken processing plant in Saudi
Arabia. The Company estimates the investment to
be around R$634,044 (USD120,000, translated to Reais at the exchange rate of 5.2837 as of April 20, 2020), which will allow BRF to expand and consolidate its presence in the Saudi market. The plant will produce breaded and marinated
products, hamburgers, among others, and will be destined primarily for the Saudi market. 1.5.
During the months
of November and December of each year, the Company is impacted by seasonality in the Brazil operating segment due to Christmas
and New Year’s Celebrations. The products that are relevant contributors are: turkey, Chester®, ham and pork cuts (hind
leg/pork loin). In the International operating segment,
seasonality is due to Ramadan, which is the holy month of the Muslim calendar. The beginning of Ramadan depends on the beginning
of the moon cycle and therefore can vary each year.</t>
  </si>
  <si>
    <t>2. BASIS OF PREPARATION AND PRESENTATION OF FINANCIAL STATEMENTS</t>
  </si>
  <si>
    <t>Basis Of Preparation And Presentation Of Financial Statements</t>
  </si>
  <si>
    <t>BASIS OF PREPARATION AND PRESENTATION OF FINANCIAL STATEMENTS</t>
  </si>
  <si>
    <t>2.
The consolidated financial
statements were prepared in accordance with the IFRS - International Financial Reporting Standards, issued by the IASB - International
Accounting Standards Board. All the relevant information applicable to the consolidated financial statements, and only them, are
being evidenced and correspond to those used by administration in its management. The consolidated financial
statements are expressed in thousands of Brazilian Reais (“R$”) and the disclosures of amounts in other currencies,
when applicable, were also expressed in thousands, unless otherwise stated. The preparation of
the financial statements requires Management to make judgments, use estimates and adopt assumptions that affect the reported amounts
of revenues, expenses, assets and liabilities, as well as the disclosures of contingent liabilities. The uncertainty inherent to
these judgments, assumptions and estimates could result in material adjustments to the carrying amount of certain assets and liabilities
in future periods. Any judgments, estimates
and assumptions are reviewed at each reporting period. The consolidated financial
statements were prepared based on the recoverable historical cost, except for the following material items recognized in the statements
of financial position: (i)
derivative financial instruments and non-derivative financial instruments measured at fair value; (ii)
share-based payments and employee benefits measured at fair value; (iii)
biological assets measured at fair value; and (iv)
assets held for sale in the cases the fair value is lower than historical cost. The accounting policies
adopted by the Company are described in note 3, which includes those adopted during the year, which are: IFRIC 23 - Uncertainty
over income tax treatments (note 3.8) and IFRS 16 - Leases (note 3.14). For the policies adopted during the year, the adoption
has been made prospectively, as such the prior year is not comparative. The Company prepared
the consolidated financial statements under the going concern assumption and disclosed all relevant information in its explanatory
notes, in order to clarify and complement the accounting basis adopted. During the year of
2019, the Company continued with the operational and financial restructuring started in 2018 and restructured its operating segments
(note 26) and, thus, 2018 presentation of segment information was adjusted and consequently restated for all periods presented.</t>
  </si>
  <si>
    <t>3. SUMMARY OF SIGNIFICANT ACCOUNTING POLICIES</t>
  </si>
  <si>
    <t>Schedule of discontinued operations</t>
  </si>
  <si>
    <t>SUMMARY OF SIGNIFICANT ACCOUNTING POLICIES</t>
  </si>
  <si>
    <t>3.
3.1.
The
consolidated financial statements include BRF and the subsidiaries (note 1.1) where BRF has direct or indirect control, obtained
when the Company is exposed to or has right to variable returns in such subsidiaries and has the power to influence these returns. The
financial information of the subsidiaries was prepared using the same accounting policies of Parent Company. All transactions
and balances between BRF and its subsidiaries have been eliminated upon consolidation, as well as the unrealized profits or losses
arising from these transactions, net of taxes. Non-controlling interests are presented separately. 3.2.
The Management
made the following judgments which have a material impact on the amounts recognized in the consolidated financial statements
: Main
judgments: »
control, significant influence and consolidation (note 1.1); »
share-based payment transactions (note 20); »
transfer of control for revenue recognition (note 27); »
the probability that will exercise renewal option or anticipated termination of the lease agreements (note 19). Main
estimates: »
fair value of financial instruments (note 25); »
annual analyses of impairment of non-financial assets (note 15); »
expected credit losses (note 6); »
net realizable value provision for inventories (note 7); »
fair value of biological assets (note 8); »
annual analyses of recoverability of taxes (note 9 and 10); »
fair value of assets held for sale (note 12); »
useful lives of property, plant, equipment and intangible with definite useful life (note 14 and 15); »
employee benefits (note 21); »
provision for tax, civil and labor risks (note 22); The
Company reviews the estimates and underlying assumptions used in its accounting estimates in each reporting period. Revisions
to accounting estimates are recognized in the period in which the estimates are revised. 3.3.
The
financial statements of each subsidiary included in consolidation are prepared using the currency of the main economic environment
where it operates. The
financial statements of foreign subsidiaries with functional currency different from Reais are translated into Brazilian Reais,
under the following criteria: »
Assets and liabilities are translated at the closing exchange rate; »
Income and expenses are translated at the monthly average rate; »
The cumulative effects of gains or losses upon translation are recognized in other comprehensive income. Goodwill
arising from business combinations with foreign entities is expressed in the functional currency of that entity and translated
by the closing exchange rate for the reporting currency of the acquirer, with the exchange variation effects recognized in other
comprehensive income. The
transactions in foreign currency follow the criteria below: »
Non-monetary assets and liabilities, as well as incomes and expenses, are translated at the historical rate of the transaction; »
Monetary assets and liabilities are translated at the closing exchange rate; »
The cumulative effects of gains or losses upon translation of monetary assets and liabilities are recognized in the statements
of income (loss). 3.4.
The Company has
subsidiaries in Argentina, which is considered a hyperinflationary economy. For these subsidiaries the accounting policies below
are adopted: Non-monetary
items, as well as incomes and expenses, are adjusted by the changes in the inflation index between the initial recognition and
the closing date, so that the balances are stated at current value. As
only the subsidiaries located in Argentina are subject to hyperinflation, and the parent company is not in a hyperinflationary
economy, the Company did not restate prior balances. The monetary correction (measured by the General Consumer Price Index from
Argentina – “IPC”) was recorded in the result of discontinued operations for the subsidiaries sold during the
year, and recorded in the result of continued operations for the subsidiaries in which the Company maintains an equity participation
(note 1.1). The
translation of the balances of the subsidiaries with a hyperinflationary economy to the reporting currency were made at the closing
rate of the reporting period for both financial position and income statement balances. The
inflation rates used in 2018 and 2019 are demonstrated in the table below:
Period Accumulated
inflation rates
2018 48.01%
2019 53.46% 3.5.
Are
registered according to the acquisition method, which determines that the cost of an acquisition is measured by the sum of the
consideration transferred, assessed based on the fair value on the acquisition date, and the value of any non-controlling interest
in the acquired company. The Company measures the non-controlling interest based on its participation in the net assets identified
in the acquired company. Costs directly attributable to the acquisition are recorded as expense when incurred. Business
combinations with related parties are recognized using the acquisition method when the agreements have a substance and at cost
when no substance is observed in the transaction. In
the acquisition of a business, Management assesses the acquired assets and liabilities assumed in order to classify and allocate
them in accordance with the contractual terms, economic circumstances and relevant conditions on the acquisition date. Initially,
goodwill is measured as the excess of the consideration transferred in relation to the fair value of the net assets acquired (identifiable
assets and liabilities assumed, net). After the initial
recognition, goodwill is measured at cost less any accumulated impairment losses. For purposes of testing the recoverable amount,
goodwill is allocated to each of the cash-generating units that will benefit from the acquisition. 3.6.
Inventories are
measured at the lower of the average cost of acquisition or cost of production of finished products and the net realizable value.
The cost of finished products includes purchased raw materials, labor, production costs, transportation and storage, which are
related to all the processes necessary for bringing the products to sales conditions. Provisions for obsolescence, adjustments
to net realizable value, impaired items and slow-moving inventories are recorded when necessary. Normal production losses are
included in the production cost for the respective month, while abnormal losses, if any, are expensed in Cost of Products Sold
when incurred. 3.7.
The consumable
and production biological assets (live animals) and forests are measured at their fair value, using the cost approach technique
to live animals and the revenue approach for forests. In determining the fair value of live animals, all losses inherent to the
breeding process are already computed. 3.8.
In
Brazil, it comprises income tax (“IRPJ“) and social contribution on profit (“CSLL“), which are calculated
monthly based on taxable profit, after offsetting tax losses and negative social contribution base, limited to 30% of the taxable
income, applying the rate of 15% plus an additional 10% for the IRPJ and 9% for the CSLL. The
results obtained from foreign subsidiaries are subject to taxation by the countries where they are based, according to applicable
rates and legislation. In Brazil, these results suffer the effects of taxation on universal basis established by the Law No. 12,973
/ 14. The Company analyzes the results of each subsidiary for the application of its Income Tax legislation, in order to respect
the treaties signed by Brazil and avoid double taxation. Deferred
taxes represent credits and debits on IRPJ tax losses and negative CSLL bases, as well as temporary differences between the tax
and accounting bases. Deferred tax and social contribution assets and liabilities are classified as non-current. When the Company’s
internal studies indicate that the future use of these credits over a 10-year horizon is not probable, the asset is derecognized
(note 10.3). Deferred
tax assets and liabilities are presented net if there is an enforceable legal right to be offset, and if they are under the responsibility
of the same tax authority and under the same taxable entity. Deferred
tax assets and liabilities must be measured at the rates applicable in the period in which the asset is realized or the liability
is settled, based on the rates (and tax legislation) that are in force on the financial position date. On
January 01, 2019, the interpretation IFRIC 23 became effective, which deals with the recognition and measurement requirements
when there is uncertainty about the treatments of tax on profit. The
Company analyzed relevant tax decisions of higher courts and whether they conflict in any way with the positions adopted by the
Company. Regarding the known uncertain tax positions, the Company reviewed the corresponding legal opinions and jurisprudence
and did not identify impacts to be recorded, since it concluded that the tax authorities are not likely to reject the positions
adopted. The Company will
periodically evaluate the positions assumed in which there are uncertainties about the adopted tax treatment and will set up a
provision when applicable. 3.9.
Are
measured at the lower of the book value and the fair value less selling costs and are not depreciated or amortized. Such items
are only classified under this item when its sale is highly probable and they are available for immediate sale in their current
conditions. Losses
due to impairment are recorded under Other Operational Expenses. Discontinued operations
for all periods have been presented in a like-captioned line item in the statement of income and cash flows. Prior periods were
restated for comparative purposes. The statement of financial position remains as disclosed in prior periods. 3.10.
Investments
classified in this group: i) in associated companies, that are entities over which the Company has significant influence, which
is the power to participate in decisions on the investee’s financial and operational policies, but without individual or
joint control of these policies, and; ii) in joint ventures, in which the control of the business is shared through contractual
agreement and decisions about the relevant activities require the unanimous consent of the parties. Investments are
initially recognized at cost and subsequently adjusted using the equity method. 3.11.
Measured
by the cost of acquisition, formation, construction or dismantling, less accumulated depreciation. Loan and financing costs are
recorded as part of the costs of property, plant and equipment in progress, considering the weighted average rate of loans and
financing effective on the capitalization date. Depreciation
is recognized based on the estimated economic useful life of each asset using the straight-line method. The estimated useful life,
residual values and depreciation methods are reviewed annually and the effects of any changes in estimates are accounted for prospectively.
Land is not depreciated. The
Company annually performs an impairment analysis for its cash-generating units, which include the balances of property, plant
and equipment (note 15). Gains and losses
on disposals of property, plant and equipment are determined by comparing the sale value with the residual book value and are
recognized in the statement of income on the date of sale under Other Operational Income (Expenses). 3.12.
Acquired
intangible assets are measured at cost at the time of their initial recognition, while those arising from a business combination
are recognized at fair value on the acquisition date. After initial recognition, it is presented at cost less accumulated amortization
and impairment losses, when applicable. Intangible assets generated internally, excluding development costs, are not capitalized
and the expense is recognized in the income statement when incurred. Intangible
assets with definite useful lives are amortized on a straight-line basis over their economic useful lives. The amortization period
and method for an intangible asset with definite life are reviewed at least at the end of each fiscal year, and any changes observed
are applied prospectively. The amortization of intangible assets with finite lives is recognized in the income statement in the
expense category related to their use. Intangible assets
with indefinite useful lives are not amortized, but are tested annually for impairment, being allocated to the cash-generating
units (note 15). The Company records in this subgroup mainly goodwill for expected future profitability and the Company’s
brands, which are expected to contribute indefinitely to its cash flows. 3.13.
Are possible assets
whose existence needs to be confirmed by the occurrence or not of one or more uncertain future events. The Company does not record
contingent assets, however when the inflow of economic benefits is more likely than not to occur, the contingent assets are disclosed. 3.14.
3.14.1.
Accounting practice applied until December 31, 2018 Leasing
operations whose risks and benefits inherent to ownership are substantially transferred to the Company, are classified as finance
leases. If there is no significant transfer of the risks and benefits inherent to the property, the operations are classified
as operating leases. Financial
leasing contracts are recognized in property, plant and equipment or intangible assets, against liabilities, at the lower of the
present value of the minimum mandatory installments of the contract and the fair value of the asset, plus, when applicable, the
initial direct costs incurred in the transaction. The amounts recorded in property, plant and equipment and intangible are depreciated
and the interests implicit in the liability are recognized on the income statement according to the duration of the contract. Operating
lease agreements are recognized as an expense over the lease period. Gains
or losses arising from the Company’s sale-leaseback transactions, classified after the sale of the assets as an operating
lease, are recognized as follows: -
Immediately in the income for the year when the transaction is measured at fair value; - If the transaction
price is established below or above the fair value, the profit or loss is immediately recognized in the result, except if the
result is offset by future lease payments below the market value. 3.14.2.
Accounting practice applied from January 01, 2019 On
January 01, 2019, the Company adopted IFRS 16 and opted for the modified retrospective approach without restating comparative
periods. Accordingly, all balances related to the year ended on December 31, 2018 (note 19.1) are presented in accordance with
the standards previously in force IAS 17, as disclosed above. In
the transition process, the Company chose not to use the practical expedient that allows not to reassess whether a contract is
or contains a lease. Consequently, the new lease definitions contained in IFRS 16 were applied to all contracts in force on the
transition date. A contract is, or contains a lease, if the contract transfers the right to control the use of an identified asset
for a period in exchange for consideration, for which it is necessary to assess whether: »
the contract involves the use of an identified asset, which may be explicit or implicit, and may be physically distinct or represent
substantially the entire capacity of a physically distinct asset. If the supplier has a substantial right to replace the asset,
then the asset is not identified; »
the Company has the right to obtain substantially all the economic benefits from using the asset during the contract period; and »
the Company has the right to direct the use of the asset. The Company has the right to decide to change how and for what purpose
the asset is used, if: o
has the right to operate the asset, or o designed the asset, in a way that predetermines how and for what purpose it will be used. At
the beginning of the contract, the Company recognizes a right-of-use asset and a lease liability that represents the obligation
to make payments related to the underlying asset of the lease. The
right-to-use asset is initially measured at cost and comprises the initial amount of the lease liability adjusted for any payment
made on or before the contract start date, plus any direct initial costs incurred and estimated disassembly, removal costs, restoration
of the asset in the place where it is located, less any incentive received. The
right-to-use asset is subsequently depreciated using the straight-line method from the start date to the end of the useful life
of the right to use or the end of the lease term. The options for extending the term or early termination of contracts are analyzed
individually considering the type of asset involved as well as its relevance in the Company’s production process. The estimated
useful life of the right-of-use asset is determined on the same basis as the assets owned by the Company. Additionally, the right-to-use
asset is periodically reduced to recoverable value in accordance with IAS 36, when applicable, and readjusted by remeasurement
of the lease liability. The
lease liability is initially measured at the present value of the payments not made, less the incremental loan rate. The
lease liability is measured at amortized cost using the effective interest method. It is remeasured when there is a change (i)
in future payments resulting from a change in index or rate (ii) in the estimate of the expected amount to be paid in the guaranteed
residual value or (iii) in the assessment of whether the Company will exercise the purchase option, extension or termination. When
the lease liability is remeasured, the corresponding adjustment amount is recorded in the book value of the right-of-use asset
or in the profit and loss statement, if the book value of the right-of-use asset has been reduced to zero. As
a result of the adoption of IFRS 16, on January 01, 2019, there was recognition of a right-of-use asset of R$2,397,743, a lease
liability of R$2,391,456, and the difference between the balances in the amount of R$6,287, which was caused by provisions for
operating leases already recorded on December 31, 2018, in Shareholders’ Equity. Such contracts were previously disclosed
as an operating lease, according to the annual consolidated financial statements for the year ended December 31, 2018 (note 23.1). The
Company used the following practical steps to transition to the new lease accounting requirements: »
chose not to recognize assets with right to use and lease liabilities with a contract term of less than 12 months, and with no
purchase option and of low value. Payments associated with such contracts are recognized as an expense in the income statement
on a straight-line basis over the lease period; »
use of a single discount rate for each lease portfolio with reasonably similar characteristics. In this sense, the incremental
loan rate was obtained, as of January 01, 2019, applicable to each of the leased asset portfolios. Through this methodology, the
Company obtained a weighted average rate of 7.92%. Additionally, contracts
with an indefinite term with no fixed payment are expensed as incurred. 3.15.
The
Company offers to its executives stock option plans and restricted stock plans of its own issuance. The Company recognizes as
an expense the fair value of the options or shares, measured at the grant date, on a straight-line basis during the period of
service required by the plan, with a corresponding entry to: the shareholders’ equity for plans exercisable in shares; and
to liabilities for cash exercisable plans. The accumulated expense recognized reflects the vesting period and the Company’s
best estimate of the number of shares to be delivered. The
expense of the plans is recognized in the income statement in accordance with the function performed by the beneficiary. The expense
is reversed when vesting conditions are not met. The outstanding
stock options are considered as an additional dilution in the calculation of diluted earnings per share when the exercise price
is lower than the current share price. 3.16.
The
Company sponsors supplementary defined benefit and defined contribution pension plans, as well as other post-employment benefits
for which an actuarial appraisal is annually prepared by an independent actuary and is reviewed by Management. The cost of defined
benefits is established separately for each plan using the projected unit credit method. The
measurements comprise the actuarial gains and losses, the effect of the limit on contributions and returns on the plan assets
and are recognized in the financial position against other comprehensive income when incurred, except Award for Length of Service,
which its recognition occurs against statement of income. These measurements are not reclassified to statement of income in subsequent
periods. The
Company recognizes the net defined benefit asset when: »
controls the resource and has the ability to use the surplus to generate future benefits; »
the control is the result of past events; »
future economic benefits are available for the Company in the form of a reduction in future contributions or cash refunds, either
directly to the sponsor or indirectly to another loss-making fund. The effect of the asset limit (irrecoverable surplus) is the
present value of these future benefits. Past
service costs are recognized in income for the year on the following dates, whichever comes first: »
the date of changing the plan or significantly reducing the expected length of service; »
the date in which the Company recognizes the costs related to restructuring. The cost of services
and net interest on the value of the defined benefit liability or asset are recognized in the expense categories related to the
function the beneficiary performs and to the financial result, respectively. 3.17.
Employees are entitled
to profit sharing based on certain targets agreed upon on an annual basis, whereas directors are entitled to profit sharing based
on the provisions of the bylaws, proposed by the Board of Directors and approved by the shareholders. The profit-sharing amount
is recognized in the statement of income when the targets are achieved. 3.18.
The
provisions are recognized when the Company has a present obligation, formalized or not, as a result of a past event, the outflow
of resources to settle the obligation is likely to occur and a reliable estimate can be made. The
Company is involved in several legal and administrative procedures, mainly in Brazil. Assessments of the likelihood of loss in
these lawsuits include an analysis of the available evidences, the hierarchy of laws, the available jurisprudence, the most recent
court decisions and their relevance in the legal system, as well as the assessment of outside lawyers. Provisions are reviewed
and adjusted to reflect changes in circumstances, such as the applicable limitation period, conclusions of tax inspections or
additional exposures identified based on new matters or court decisions. In
cases where there are a large number of lawsuits and the amounts are not individually relevant, the Company use historical studies
to determine the probability and amounts of losses. Contingent liabilities
from business combinations are recognized if they arise from a present obligation that arose from past events and if their fair
value can be measured reliably. 3.19.
Are contracts that
give rise to a financial asset for one entity and a financial liability or equity instrument for another. Their presentation in
the statement of financial position and explanatory notes takes place according to the characteristics of each contract. 3.19.1.
Financial Assets Are recognized
when the entity becomes party to the contractual provisions of the instrument and classified based on the characteristics of its
cash flows and on the management model for the asset. The table below shows how to classify and measure financial assets:
Category Initial
Measurement Subsequent
Measurement
Amortized
Cost Accounts
receivable from Clients and other receivables: billed amount adjusted to present value and, when applicable, reduced by expected
credit losses Interest,
changes in amortized cost and expected credit losses recognized in the income statement.
Fair
Value through Profit and Loss (“FVTPL”) Fair
Value Variation
on the fair value recognized in the income statement.
Fair
Value through Other Comprehensive Income (“FVTOCI”). Fair
value less costs directly attributable to its issuance. Changes
in fair value recognized in other comprehensive income. Upon settlement or transfer, accumulated gains or losses are directly
reclassified to Retained earnings or accumulated losses. The
Company evaluates expected credit losses in each reporting period for instruments measured at amortized cost and for debt instruments
measured at Fair Value through Other Comprehensive Income. Losses and reversals of losses are recorded in the income statement. A
financial asset is only derecognized when contractual rights expire or are effectively transferred. Cash
and cash equivalents: Expected
credit losses in Accounts receivable from customers and other receivables: Based
on these assessments, estimated loss factors are generated by portfolio and aging class, which, applied to the amounts of accounts
receivable, generate the expected credit losses. Additionally, the Company evaluates macroeconomic factors that may influence
these losses and, if necessary, adjusts the calculation model. Securities receivable
with legal proceedings in place are reclassified to noncurrent as well as the related estimated credit losses. The securities
are written off against the estimated loss when the Management considers that they are no longer recoverable after taking all
appropriate actions to collect them. 3.19.2.
Financial Liabilities Are
recognized when the entity becomes party to the contractual provisions of the instrument. The initial measurement is at fair value
and subsequently at amortized cost using the effective interest rate method. A financial liability
is only derecognized when the contractual obligation expires, is settled or canceled. 3.19.3.
Adjustment to present value The Company measures
the adjustment to present value on short and long-term balances of accounts receivable, suppliers and other obligations, being
recognized as a deduction in the asset accounts against the financial result. The Company adopts the weighted average cost of
capital to determine the adjustment to present value of the mentioned assets and liabilities, which corresponds to 11.3% per year
on December 31, 2019 (10.4% p.a. on December 31, 2018). 3.19.4.
Hedge accounting The
Company has chosen to apply the requirements of IFRS 9 in relation to hedge accounting. Cash
flow hedge: When
the instrument is designated in a cash flow hedge relationship, changes in the fair value of the future element of the forward
contracts and the time value of the options are recognized under Other Comprehensive Income. When the instrument is settled, these
hedge costs are reclassified to the income statement together with the intrinsic value of the instruments. Fair
value hedge: Net investment
hedge accounting: 3.20.
An operating segment
is a component of the Company that develops business activities to obtain revenues and incur expenses. The operating segments
reflect the way in which the Company’s management reviews the financial information for decision making. The Company’s
management identified the operating segments, which meet the quantitative and qualitative parameters of disclosure, pursuant its
current management model (note 26). 3.21.
Sales
revenues comprise the fair value of the consideration received or receivable for the sale of products, net of applicable taxes,
returns, rebates and discounts. Sales
revenues are recognized in accordance with the accrual basis of accounting, when the sales value is reliably measurable and the
Company no longer has control over the product sold or any other liability related to its ownership and, it is likely that the
economic benefits will be received by the Company. The sales process
begins with sales orders and formal agreements, in general signed with large retail and wholesale chains. The discounts and rebates
may be negotiated on a spot basis or may have its conditions formally defined in the agreements. In all cases, the performance
condition is satisfied when the control of the goods is transferred to the client. The Company has
sales with cash and installment payments, which are adjusted to present value for recognition of the financial component (note
3.19.5). 3.22.
Government
grants are recognized at fair value when there is reasonable assurance that the conditions established will be met and the benefit
will be received. The amounts appropriated as revenue in the income statement, when used to reduce income taxes, are transferred
from retained earnings to the tax incentive reserve in the years the Company presents profit higher than the reclassification.</t>
  </si>
  <si>
    <t>4. CASH AND CASH EQUIVALENTS</t>
  </si>
  <si>
    <t>Cash and cash equivalents [abstract]</t>
  </si>
  <si>
    <t>CASH AND CASH EQUIVALENTS</t>
  </si>
  <si>
    <t>4.
Average
rate (p.a.)
12.31.19 12.31.18
Cash
and bank accounts
U.S.
Dollar - 1,356,128
118,895
Brazilian
Reais - 167,051
97,376
Euro - 71,626
52,779
Other
currencies - 694,982
453,788
2,289,787
722,838
Cash
equivalents
In
Brazilian Reais
Investment
funds 1.77% 3,507
3,721
Savings
account - -
49
Bank
deposit certificates 4.40% 879,758
3,720,708
883,265
3,724,478
In
U.S. Dollar
Term
deposit 3.34% 270,714
-
Overnight 2.32% 689,874
401,096
Other
currencies
Term
deposit 2.44% 104,145
21,150
1,064,733
422,246
4,237,785
4,869,562</t>
  </si>
  <si>
    <t>5. MARKETABLE SECURITIES</t>
  </si>
  <si>
    <t>Marketable Securities</t>
  </si>
  <si>
    <t>MARKETABLE SECURITIES</t>
  </si>
  <si>
    <t>5.
Average
interest rate (p.a.)
WATM
(1) Currency 12.31.19 12.31.18
Fair
value through other comprehensive income
Credit
linked note 3.40 USD 3.85% 19,285
16,398
Stocks - R$
and HKD - 26,678
139,469
45,963
155,867
Fair value through profit and loss
Financial
treasury bills 3.40 R$ 4.40% 396,994
295,699
Investment
funds - FIDC BRF 3.96 R$ - 14,891
14,699
Investment
funds 0.17 ARS - 1,903
-
413,788
310,398
Amortized
cost
Sovereign
bonds and others (2) 3.33 AOA 3.82% 265,783
331,395
725,534
797,660
Current 418,182
507,035
Non-current (3) 307,352
290,625 (1)
(2)
(3)
The
unrealized gain on marketable securities measured at fair value through other comprehensive income, corresponds to the accumulated
value of R$ 4,454, which is net of tax effects of R$ 4,509 (loss of R$ 98,451 net of tax effects of R$ 43,767 on December 31,
2018). The balance of expected credit losses on marketable securities measured at amortized cost on December 31, 2019 is R$ 1,983
(R$ 9,014 on December 31, 2018). Additionally,
at December 31, 2019, the amount of R$ 100,435 (R$ 288,010 on December 31, 2018) was pledged as guarantee, with no use restrictions,
for USD denominated future contracts, traded on B3 S.A. - Brasil, Bolsa, Balcão (“B3“).</t>
  </si>
  <si>
    <t>6. TRADE ACCOUNTS RECEIVABLE AND OTHER RECEIVABLES</t>
  </si>
  <si>
    <t>Schedule of Breakdown of the capital by owner</t>
  </si>
  <si>
    <t>TRADE ACCOUNTS RECEIVABLE AND OTHER RECEIVABLES</t>
  </si>
  <si>
    <t>6.
12.31.19 12.31.18
Trade
accounts receivable
Domestic
customers 1,336,762
1,098,750
Domestic
related parties -
-
Foreign
customers 2,215,050
1,973,981
Foreign
related parties -
59,284
3,551,812
3,132,015
(
- ) Adjustment to present value (10,121) (10,276)
(
- ) Expected credit losses (503,848) (508,848)
3,037,843
2,612,891
Current 3,031,046
2,604,928
Non-current 6,797
7,963
Other
receivables 153,799
235,376
(
- ) Adjustment to present value (1,936) (344)
(
- ) Expected credit losses (27,986) (30,960)
123,877
204,072
Current 59,645
115,113
Non-current
(1) 64,232
88,959 (1)
The
Company performs credit assignments with no right of return to the BRF Clients’ Credit Rights Investment Fund (“FIDC
BRF“), whose sole purpose is to acquire credit rights arising from commercial transactions carried out between the Company
and its clients in Brazil. On December 31, 2019, FIDC BRF had an outstanding balance of R$730,251 (R$643,675 on December 31, 2018)
related to such credit rights, which are no longer recorded in the Company’s statement of financial position. On
December 31, 2019, Other receivables are mainly represented by receivables from the sale of farms and various properties, with
a balance of R$109,419 (R$189,132 on December 31, 2018). The rollforward
of the expected credit losses are shown below:
12.31.19 12.31.18
Beginning
balance (508,848) (467,555)
Initial
adoption IFRS 9 -
(12,612)
Incorporation
of companies -
-
Transfer
- held for sale -
8,991
Provision (23,899) (46,357)
Write-offs 44,039
49,445
Exchange
rate variation (15,140) (40,760)
Ending
balance (503,848) (508,848) The aging of trade accounts receivable
is as follows:
12.31.19 12.31.18
Not
overdue 2,820,308
2,451,597
Overdue
01
to 60 days 143,303
133,002
61
to 90 days 19,409
25,435
91
to 120 days 3,723
10,575
121
to 180 days 3,934
27,029
181
to 360 days 20,748
36,783
More
than 360 days 540,387
447,594
(
- ) Adjustment to present value (10,121) (10,276)
(
- ) Expected credit losses (503,848) (508,848)
3,037,843
2,612,891</t>
  </si>
  <si>
    <t>7. INVENTORIES</t>
  </si>
  <si>
    <t>Sales expenses</t>
  </si>
  <si>
    <t>INVENTORIES</t>
  </si>
  <si>
    <t>7.
12.31.19 12.31.18
Finished
goods 2,257,119
2,200,763
Work
in progress 149,470
140,466
Raw
materials 803,520
847,494
Packaging
materials 60,715
73,755
Secondary
materials 375,744
337,969
Supplies 205,399
196,228
Imports
in transit 61,021
103,954
Other 19,266
9,979
(-)
Adjustment to present value (44,338) (33,314)
3,887,916
3,877,294 The
additions and reversals of provisions for losses on inventories, which were recorded under the item Cost of Goods Sold, are shown
in the table below:
Adjustment
to realizable value Provision
for deterioration Provision
for obsolescence Total
12.31.19 12.31.18 12.31.19 12.31.18 12.31.19 12.31.18 12.31.19 12.31.18
Beginning
balance (65,490) (253,720) (60,586) (66,394) (12,029) (6,914) (138,105) (327,028)
Additions (81,988) (317,039) (153,881) (153,245) (9,529) (25,286) (245,398) (495,570)
Reversals 95,881 143,406 - - - - 95,881
143,406
Write-offs 41,156 342,813 171,637 152,823 6,360 19,940 219,153
515,576
Restatement
by Hyperinflation - (4,924) - (526) - - -
(5,450)
Transfer
- held for sale - 23,898 - 7,214 - 326 -
31,438
Exchange
rate variation (271) 76 304 (458) 279 (95) 312
(477)
Ending
balance (10,712) (65,490) (42,526) (60,586) (14,919) (12,029) (68,157) (138,105)</t>
  </si>
  <si>
    <t>8. BIOLOGICAL ASSETS</t>
  </si>
  <si>
    <t>Biological Assets</t>
  </si>
  <si>
    <t>BIOLOGICAL ASSETS</t>
  </si>
  <si>
    <t>8.
The live animals
are represented by poultry and pork and segregated into consumables and animals for production. The rollforward of the biological
assets are shown below:
Current Non-current
Live
animals Live
animals
Poultry Pork Total Poultry Pork Forests Total
12.31.19 12.31.18 12.31.19 12.31.18 12.31.19 12.31.18 12.31.19 12.31.18 12.31.19 12.31.18 12.31.19 12.31.18 12.31.19 12.31.18
Beginning
balance 582,853
699,947 930,280
810,533 1,513,133
1,510,480 381,236
325,821 317,185
313,978 362,893
263,855 1,061,314
903,654
Additions/Transfer 3,456,921 415,422 3,545,494 1,819,960 7,002,415
2,235,382 94,055 246,247 272,677 233,607 56,134 31,909 422,866
511,763
Changes
in fair value (1) 1,564,807 966,951 209,084 228,149 1,773,891
1,195,100 (6,516) (95,926) (174,903) (144,704) (28,119) 106,956 (209,538) (133,674)
Harvest - - - - -
- - - - - (48,890) (36,565) (48,890) (36,565)
Write-off - - - - -
- - (6,197) - - (11,810) (8,133) (11,810) (14,330)
Transfer
between current and non-current 49,250 65,131 77,155 71,445 126,405
136,576 (49,250) (65,131) (77,155) (71,445) - - (126,405) (136,576)
Transfer
between held for sale - (6,443) - (12,803) -
(19,246) - (20,122) - (11,586) (1,655) 4,871 (1,655) (26,837)
Transfer
to inventories (5,033,965) (1,539,499) (3,774,659) (1,980,490) (8,808,624) (3,519,989) - - - - - - -
-
Exchange
variation (4,181) (18,656) - (6,514) (4,181) (25,170) (4,857) (3,542) - (5,747) - - (4,857) (9,289)
Restatement
by Hyperinflation -
- - - -
- - 86 - 3,082 -
- -
3,168
Ending
balance 615,685
582,853 987,354
930,280 1,603,039
1,513,133 414,668
381,236 337,804
317,185 328,553
362,893 1,081,025
1,061,314 (1)
The quantities
and balances per live animal assets are set forth below:
12.31.19 12.31.18
Quantity Value Quantity Value
Consumable
biological assets
Immature
poultry 189,602
615,685
188,248 582,853
Immature
pork 4,098
987,354
4,011 930,280
Total current 193,700
1,603,039
192,259 1,513,133
Production biological assets
Immature
poultry 7,042
160,415
6,538 134,425
Mature
poultry 11,554
254,253
11,958 246,811
Immature
pork 211
77,027
203 74,071
Mature
pork 455
260,777
439 243,114
Total non-current 19,262
752,472
19,138 698,421
212,962
2,355,511
211,397 2,211,554 The Company has
forests pledged as collateral for financing and tax/civil contingencies in the amount of R$ 62,408 (R$ 66,345 at December 31,
2018). 8.1.
The
fair value of animals and forests is determined through the use of unobservable inputs, using the best practices available in
the valuation circumstances, therefore it is classified in the Level 3 of the fair value hierarchy. Below
are presented the main assumptions used in the measurement of the fair value of forests and their impact on measurement.
The
estimated fair value can change if:
Asset Valuation
methodology Non
observable significant inputs Increase Decrease
Forests Income
approach Estimated
price of standing wood Increase
in the price of wood Decrease
in the price of wood
Productivity
per hectare estimated Increase
in yield per hectare Decrease
in yield per hectare
Harvest
and transport cost Decrease
of harvest cost Increase
of harvest cost
Discount rate Descrease in discount rate Increase in discount rate The
prices used in the valuation are those practiced in the regions where the Company is located and were obtained through market
research. The discount rate corresponds to the average cost of capital and other economic assumptions for a market participant. The
weighted average price used in the valuation of biological assets (forests) on December 31, 2019 was equivalent to R$32.99 (thirty-two
and ninety-nine Reais) per stere (R$32.81 per stere on December 31, 2018). The
real discount rate used in the valuation of the biological asset (forests) on December 31, 2019 was 7.07% (7.01% on December 31,
2018).</t>
  </si>
  <si>
    <t>9. RECOVERABLE TAXES</t>
  </si>
  <si>
    <t>Recoverable Taxes</t>
  </si>
  <si>
    <t>RECOVERABLE TAXES</t>
  </si>
  <si>
    <t>9.
12.31.19 12.31.18
Recoverable
taxes
ICMS
("State VAT") 1,635,664
1,632,110
PIS
and COFINS ("Federal Taxes to Social Fund Programs") 2,990,313
946,399
IPI
("Federal VAT") 848,865
836,676
INSS
("Brazilian Social Security") 255,967
307,897
Other 80,144
155,779
(-)
Provision for losses (167,674) (175,925)
5,643,279
3,702,936
Current 473,732
560,389
Non-current 5,169,547
3,142,547
Recoverable income tax and social contribution
Income
and social contribution tax (IR/CS) 430,778
522,758
(-)
Provision for losses (9,029) (9,029)
421,749
513,729
Current 152,486
506,483
Non-current 269,263
7,246 The
rollforward of the provision for realization of recoverable taxes are set forth below:
ICMS
("State VAT") PIS
and COFINS ("Federal Taxes to Social Fund Programs") Income
and social contribution tax IPI
("Federal VAT") Other Total
12.31.19 12.31.18 12.31.19 12.31.18 12.31.19 12.31.18 12.31.19 12.31.18 12.31.19 12.31.18 12.31.19 12.31.18
Beginning
balance (140,970) (122,892) (17,418) (19,717) (9,029) (9,029) (13,562) (13,562) (3,975) (4,332) (184,954) (169,532)
Additions (45,079) (80,004) (496) - - - - - (1,780) (3,687) (47,355) (83,691)
Write-offs 44,856 61,926 992 2,299 - - 9,744 - 2 513 55,594
64,738
Exchange
rate variation - - - - - - - - 12 1527 12
1,527
Transfer - held for
sale - - - - - - - - - 2,004 -
2,004
Ending
balance (141,193) (140,970) (16,922) (17,418) (9,029) (9,029) (3,818) (13,562) (5,741) (3,975) (176,703) (184,954) 9.1.
As
a result of (i) export activity; (ii) tax benefits; (iii) sales in the domestic market subject to reduced rates; and (iv) acquisition
of property, plant and equipment, the Company generates credits that are offset against debits arising from sales in the domestic
market or transferred to third parties. The Company has
ICMS credit balances in the States of Paraná, Santa Catarina, Mato Grosso do Sul and Amazonas, which will be realized in
the short and long term, based on a recoverability study approved by the Management. 9.2.
The
accumulated tax credits for PIS and COFINS basically arise from credits on purchases of raw materials used in the production of
exported products or products whose sale is taxed at zero rate, such as fresh meat and margarine. On
June 06, 2019, there was a final judicial decision to a BRF S.A. process, originally filed by its merged company Perdigão
Agroindustrial S.A. and on August 20, 2019 there was a final judicial decision to a Sadia S.A. process. Through these decisions,
the Company’s right to exclude ICMS from the PIS and COFINS calculation basis was recognized. The amount of R$ 2,078,610
relating to PIS and COFINS credits was recognized under Recoverable Taxes, the principal of R$ 1,185,386 being recorded in Other
Operating Income and interest and monetary restatement of R$ 893,224 recorded in Financial Income. The realization
of these credits normally occurs through offsetting with sales of taxed products in the domestic market, with other federal taxes,
and more recently with social security contributions, or even, if necessary, through refund or reimbursement requests. Specifically,
for credits generated based on unappealable lawsuits that determined the exclusion of ICMS from the PIS and COFINS calculation
basis, the Company will begin the respective execution of the sentence, seeking the reimbursement of the amounts through precatory. 9.3.
The
accumulated IRPJ and CSLL credits arise from withholding taxes on securities, interest and prepayments on the payment of income
tax and social contribution. The realization occurs by offsetting with federal taxes and contributions.</t>
  </si>
  <si>
    <t>10. INCOME AND SOCIAL CONTRIBUTION TAXES</t>
  </si>
  <si>
    <t>Income And Social Contribution Taxes</t>
  </si>
  <si>
    <t>INCOME AND SOCIAL CONTRIBUTION TAXES</t>
  </si>
  <si>
    <t>10.
10.1
12.31.19 12.31.18
Assets
Tax
loss carryforwards (corporate income tax) 1,785,027
1,723,991
Negative
calculation basis (social contribution tax) 682,175
652,418
Temporary differences
- Assets
Provisions
for tax, civil and labor risks 477,538
322,987
Suspended
collection taxes 31,069
22,945
Expected
credit losses 135,374
133,486
Provision
for property, plant and equipment losses -
37,110
Provision
for losses on tax credits 60,771
62,670
Provision
for other obligations 93,619
106,869
Employees'
profit sharing 66,166
-
Provision
for inventory losses 18,718
39,508
Employees'
benefits plan 202,228
137,484
Difference
on tax x accounting basic for leases 37,492
4,743
Unrealized
losses on derivatives -
30,494
Business
combination - Sadia (1) -
84,587
Other
temporary differences 116,931
133,463
3,707,108
3,492,755
Temporary differences
- Liabilities
Unrealized
fair value gains (11,998) (101,400)
Difference
on tax x accounting basis for goodwill amortization (319,592) (318,454)
Difference
on tax x accounting basis for depreciation (useful life) (802,844) (754,094)
Business
combination - Sadia (1) (640,318) (724,015)
Other
- exchange rate variation (69,142) (100,325)
Other
temporary differences (33,154) (40,589)
(1,877,048) (2,038,877)
Total deferred tax 1,830,060
1,453,878
Total
Assets 1,915,370
1,519,652
Total
Liabilities (85,310) (65,774)
1,830,060
1,453,878 (1)
The roll-forward
of deferred tax assets is set forth below:
12.31.19 12.31.18
Beginning
balance 1,453,878
1,214,063
Deferred
income and social contribution recognized in the statement of income 290,094
340,144
Deferred
income and social contribution recognized in other comprehensive income 60
(68,688)
Deferred
income and social contribution related to discontinued operations 116,883
(35,414)
Other (30,855) 3,773
Ending
balance 1,830,060
1,453,878 10.2
Deferred
tax assets arising from temporary differences will be realized as they are settled or realized. The period of settlement or realization
of such differences is imprecise and is linked to several factors that are not under the control of Management. In estimating the
realization of deferred tax credits recorded on tax losses and negative social contribution basis, Management considers its budget
and strategic plans, adjusted based on the estimates of the main tax additions and exclusions, which were approved by the Board
of Directors and by the Company’s Fiscal Council. Based on this estimate, Management believes that it is probable that these
deferred tax credits will be realized, as shown below:
2020 53,685
2021 100,037
2022 159,307
2023 267,209
2024 291,568
2025
to 2027 945,298
2028 onwards 650,098
2,467,202
The
deferred tax credits on tax losses and negative social contribution basis do not expire. 10.3
12.31.19 12.31.18 12.31.17
Income
(loss) before income and social contribution - continued operations 882,938 (2,447,808) (1,218,574)
Nominal
tax rate 34% 34% 34%
Credit
(expense) at nominal rate (300,199) 832,255 414,315
Reconciling
items
Income
from associates and joint ventures 73,995
6,023 7,610
Difference
of tax rates on results of foreign subsidiaries (792) 389,467 (205,128)
Deferred
tax assets not recognized (1) (38,464) (347,116) -
Results
from foreign subsidiaries -
- -
Share-based
payment (14,172) (5,842) (7,312)
Transfer
price (16,966) (79,043) (15,826)
Penalties (48,633) (1,626) (6,844)
Investment
grant 64,127
59,236 49,083
Write-off
of non-realizable tax assets - SHB incorporation -
(268,701) -
Reversal
(recognition) of provision with no deferred tax constituted 481,356
(244,591) -
Other
permanent differences (4,857) (6,760) 15,911
195,395
333,302 251,809
Current income tax (94,699) (6,842) 41,227
Deferred income tax 290,094
340,144 210,582 (1)
The
Company’s management determined that the total profits recorded by the holdings of its wholly owned subsidiaries abroad
will not be redistributed. Such funds will be used for investments in wholly owned subsidiaries. The total retained earnings not
distributed corresponds to R$2,560,052 on December 31, 2019 (R$3,401,418 on December 31, 2018). Income
tax returns in Brazil are subject to review by the tax authorities for a period of five years from the date of their delivery.
The Company may be subject to additional collection of taxes, fines and interest as a result of these reviews. The results obtained
by wholly owned subsidiaries abroad are subject to taxation in accordance with the tax laws of each country.</t>
  </si>
  <si>
    <t>11. JUDICIAL DEPOSITS</t>
  </si>
  <si>
    <t>Judicial Deposits</t>
  </si>
  <si>
    <t>JUDICIAL DEPOSITS</t>
  </si>
  <si>
    <t>11.
The rollforward
of the judicial deposits is set forth below:
Tax Labor Civil,
commercial and other Total
12.31.19 12.31.18 12.31.19 12.31.18 12.31.19 12.31.18 12.31.19 12.31.18
Beginning
balance 288,377
292,543
351,648
360,033
29,073
36,364
669,098
688,940
Additions 79,702
19,056
176,406
181,688
4,373
2,874
260,481
203,618
Transfer
- held for sale -
(66) -
(6,826) -
-
-
(6,892)
Reversals (9,440) (5,304) (36,461) (47,153) (382) (2,971) (46,283) (55,428)
Write-offs (123,371) (31,948) (198,821) (146,221) (4,825) (8,612) (327,017) (186,781)
Interest 9,709
14,142
9,056
14,555
726
1,416
19,491
30,113
Exchange
rate variation -
(47) (20) (4,425) -
-
(20) (4,472)
Ending
balance 244,977
288,376
301,808
351,651
28,965
29,071
575,750
669,098</t>
  </si>
  <si>
    <t>12. ASSETS AND LIABILITIES HELD FOR SALE AND DISCONTINUED OPERATIONS</t>
  </si>
  <si>
    <t>Assets And Liabilities Held For Sale And Discontinued Operations Abstract</t>
  </si>
  <si>
    <t>ASSETS AND LIABILITIES HELD FOR SALE AND DISCONTINUED OPERATIONS</t>
  </si>
  <si>
    <t>12.
Following
the finance and operating restructuring plan disclosed in the consolidated financial statements of 2018, during the year of 2019
the sale of the operations in Argentina, Europe and Thailand, as well as the plant in Várzea Grande-MT were concluded. The
details of the operations are described below: On
January 02, 2019, the sale of the shares representing 91.89% of the former subsidiary Quickfood S.A. was completed. On this date,
Marfrig Global Foods S.A. (“Marfrig“) paid the amount equivalent to R$211,835 (USD54,891) to BRF S.A. During the third
quarter of 2019, the parties agreed to adjust the price by working capital, net debt and other contractual items, which reduced
the price in the amount equivalent to R$20,544 (USD4,954). On
January 23, 2019, the sale of the properties and equipment in Várzea Grande-MT to Marfrig was concluded for R$100,000, from
which R$81,500 were collected, net of associated costs. On April 01, 2019, all the precedent conditions were overcome and the
acquirer started to fully operate the plant. On
February 4, 2019, the sale of Avex S.A. was completed and the amount equivalent to R$82,736 (USD22,500) were received in cash
and the amount equivalent to R$86,990 (USD22,324) to be settled by the payment of liabilities of Avex S.A. with BRF during 2019. On
February 28, 2019, the former subsidiary Campo Austral S.A. concluded the sale of its plant located in the city of Florencio Varela,
in Argentina, and all the related assets and liabilities, including the “Bocatti“ and “Calchaquí“
trademarks to BOGS S.A. for an amount equivalent to R$95,036 (USD26,753), collected on March 2019. On
March 11, 2019, the Company concluded the sale of 100% of the shares issued by Campo Austral S.A., including the plants in San
Andrés de Giles and Pilar, and the trademark “Campo Austral“ to the Argentinian company La Piamontesa de Averaldo
Giacosa y Compañía S.A. for the amount equivalent to R$29,359 (USD7,619), from which USD3,619 were paid in cash and
USD4,000 to be paid in installments. On
June 03, 2019, the Company concluded the sale of 100% of the shares held in certain companies located in Europe and Thailand to
Tyson International Holding Co. for the amount equivalent to R$1,466,950 (USD377,043), fully received in the same date. During
the third quarter of 2019, the parties agreed to adjust the price by working capital and net debt, which increased the price in
the amount equivalent to R$21,083 (USD5,063). On
September 05, 2019 the Company sold the participation in the joint venture SATS BRF Food PTE Ltd. (“SATS”), to SATS
Food Services PTE Ltd. for the amount equivalent to R$51,197 (SGD17,000). Over the last quarter
of 2019 the Company has progressed in the negotiations to sell the participation in the controlled entity FFM Further Processing
Sdn. Bhd., so its balances were reclassified to Assets Held for Sale. When reclassifying to Assets Held for Sale, the net assets
began to be measured at the lower of the book value previously recorded and the fair value net of selling expenses. This measurement
led to an impairment of the investment in the amount of R$7,346 recorded under Other Operating Expenses, in continued operations.
The negotiations are still ongoing. The balances of
the assets reclassified to Assets Held for Sale and liabilities directly associated with assets held for sale are described below.
12.31.19 12.31.18
Others Operations
from Argentina Operations
from Europe and Thailand Others Total
ASSETS
CURRENT
ASSETS
Cash
and cash equivalents -
31,683 134,766 - 166,449
Marketable
securities -
68,686 - - 68,686
Trade
and other receivables -
244,654 333,187 - 577,841
Inventories -
254,142 645,241 - 899,383
Biological
assets -
19,246 - - 19,246
Recoverable
taxes -
59,721 48,738 - 108,459
Assets
held for sale -
4 401 - 405
Other
current assets -
18,087 6,264 - 24,351
Total current assets -
696,223 1,168,597 - 1,864,820
NON-CURRENT ASSETS
LONG-TERM
RECEIVALBLES
Trade
and other receivables -
571 - - 571
Deferred
income tax and social contribution -
- 7,967 - 7,967
Biological
assets -
11,586 20,122 - 31,708
Recoverable
taxes -
4,788 - - 4,788
Other
non-current assets -
7,299 473 - 7,772
Total long-term receivables -
24,244 28,562 - 52,806
Investments
in subsidiaries and join ventures -
20 - - 20
Property,
plant and equipment, net 99,245
329,590 327,224 169,798 826,612
Intangible
assets -
318,706 263,341 - 582,047
Total non-current assets 99,245
672,560 619,127 169,798 1,461,485
TOTAL ASSETS 99,245
1,368,783 1,787,724 169,798 3,326,305
LIABILITIES
CURRENT
LIABILITIES
Short-term
debt -
88,395 - - 88,395
Trade
accounts payable -
270,796 155,068 - 425,864
Payroll,
related charges and employee profit sharing -
45,125 45,667 - 90,792
Liabilities
with related parties -
197 - - 197
Tax
payable -
13,600 24,831 - 38,431
Other
current liabilities -
51,125 95,219 - 146,344
Total current liabilities -
469,238 320,785 - 790,023
NON-CURRENT LIABILITIES
Long-term
debt -
67,378 - - 67,378
Deferred
income tax and social contribution -
142,013 26,161 - 168,174
Provision
for tax, civil and labor risks -
70,571 366 - 70,937
Other
non-current liabilities -
22 34,995 - 35,017
Total
non-current liabilities -
279,984 61,522 - 341,506
TOTAL LIABILITIES AND EQUITY -
749,222 382,307 - 1,131,529
Net assets and liabilities held for sale 99,245
619,561 1,405,417 169,798 2,194,776 Statement of Financial Position
- Discontinued Operations For
the year ended December 31, 2019, the Company incurred losses related to the sale of the Argentina operations in the amount of
R$905,339 and gain related to the sales of Europe and Thailand in the amount of R$66,754, recorded in discontinued operations,
mainly due to the write-off of the cumulative translation adjustments of the investments. On September 30, 2019 the Company signed a private instrument of settlement
with Lactalis do Brasil – Comércio, Importação e Exportação de Laticínios Ltda. (“Lactalis”)
in reference to the sale and purchase agreement signed between the parties on December 05, 2014, by which BRF sold the dairy operations
to Lactalis. This term settled open matters regarding the agreement until that date and determined, in October 2019, the release
of the total balance of R$342,051 in Escrow account, of which R$100,000 was delivered to Lactalis and remaining amount to BRF,
generating an expense of R$92,552 recorded in discontinued operations. In the year ended
December 31, 2019, the Argentina, Europe and Thailand operations while pending, as well as the effects of the transaction with
Lactalis, were kept classified as discontinued operations. The statement of income (loss) and statement of cash flow of these
operations are as follows: Statement
of Income (Loss) - Discontinued Operations
Operations
from Argentina Operations
from Europe and Thailand Dairy
(2) Total
12.31.19 12.31.18 12.31.17 12.31.19 12.31.18 12.31.17 12.31.19 12.31.19 12.31.18 12.31.17
NET
SALES 80,843
1,737,435 2,024,932 1,090,409
2,603,152 3,130,260 -
1,171,252
4,340,587 5,155,192
Cost
of sales (95,223) (1,691,123) (1,845,924) (978,318) (2,331,270) (2,602,265) -
(1,073,541) (4,022,393) (4,448,189)
GROSS
PROFIT (1) (14,380) 46,312 179,008 112,091
271,882 527,995 -
97,711
318,194 707,003
OPERATING INCOME (EXPENSES)
Selling
expenses (11,389) (175,910) (221,467) (38,321) (220,408) (238,047) -
(49,710) (396,318) (459,514)
General
and administrative expenses (5,106) (36,130) (39,746) (33,883) (83,585) (72,377) -
(38,989) (119,715) (112,123)
Impairment
loss on trade and other receivables -
(4,664) (1,052) (4,129) 4,576 (6,799) -
(4,129) (88) (7,851)
Other
operating income (expenses), net (27,397) 2,703 (50,573) (39,608) (36,380) (4,048) (96,486) (163,490) (33,677) (54,621)
Income
from associates and joint ventures -
- - (21) - - -
(21) - -
INCOME
(LOSS) BEFORE FINANCIAL RESULTS AND INCOME TAXES (58,272) (167,689) (133,830) (3,871) (63,915) 206,724 (96,486) (158,628) (231,604) 72,894
Financial
expenses (20,982) 261,521 (342,860) (8,800) 132,182 65,637 -
(29,782) 393,703 (277,223)
Financial
income 8,284
88,250 71,625 (10,134) 1,779 5,778 -
(1,850) 90,029 77,403
INCOME
(LOSS) BEFORE TAXES (70,970) 182,082 (405,065) (22,805) 70,046 278,139 (96,486) (190,260) 252,128 (126,926)
Income
taxes 100,380
(113,300) 2,719 12,657
(14,415) (7,882) -
113,037
(127,715) (5,163)
NET
INCOME (LOSS) 29,410
68,782 (402,346) (10,148) 55,631 270,257 (96,486) (77,223) 124,413 (132,089)
Gain
(loss) on sale of investments and realization of other comprehensive income (905,339) -
-
66,754
-
-
-
(838,586) - -
Impairment
loss on the remeasuarement at fair value less cost to sell -
(1,060,039) - -
(1,416,114) - -
-
(2,476,153) -
INCOME (LOSS) FROM DISCONTINUED OPERATIONS (875,929) (991,257) (402,346) 56,606
(1,360,483) 270,257 (96,486) (915,809) (2,351,740) (132,089)
Net Income (Loss) From Discontinued Operation
Attributable to
Controlling
shareholders (875,929) (995,135) (389,480) 67,787
(1,337,958) 248,153 (96,486) (904,628) (2,333,093) (141,327)
Non-controlling
interest -
3,878 (12,866) (11,181) (22,525) 22,104 -
(11,181) (18,647) 9,238 (1)
The positive effect on cost refers to allocations of results to products sold in the markets of the discontinued operations. (2)
There was no movement in the comparative period. Statement
of Cash Flows - Discontinued Operations
12.31.19 12.31.18 12.31.17
OPERATING
ACTIVITIES FROM DISCONTINUED OPERATIONS
Loss
of discontinued operations (915,809) (2,351,740) (132,089)
Adjustments
for:
Depreciation
and amortization 3,776
228,789 263,820
Depreciation
and depletion of biological assets 9,700
27,248 21,900
Loss
on disposals of property, plant and equipments 5,598
8,629 8,629
Provision
for tax, civil and labor risks (493) (66,968) 134,226
Income
from associates and joint ventures 21
- -
Gain
(loss) on disposal of discontinued operations 757,256
- -
Provision
for losses in inventories (7,294) - -
Impairment 81,329
2,476,152 -
Financial
results, net 31,631
(483,802) 199,820
Deferred
income tax (116,883) 104,750 (19,434)
Restatement
by hyperinflation -
(426,535) -
Others 32,821
(17,388) (45,271)
(118,347) (500,865) 431,601
Trade
accounts receivable (133,233) 37,892 (104,595)
Inventories 59,135
71,670 (319,712)
Biological
assets - current 55
3,024 4,922
Trade
accounts payable 50,947
(269,404) (161,057)
Supply
chain finance (28) (374) 318
Cash generated by operating activities (141,471) (658,057) (148,523)
Investments
in securities at FVTPL (1) (6,472) (403,242) (321,487)
Redemptions
of securities at FVTPL (1) 29,097
340,696 322,100
Payment
of interests -
(29,815) (45,700)
Other
operating assets and liabilities 9,612
617,719 173,159
Net cash (used in) provided by operating
activities from discontinued operations (109,234) (132,699) (20,451)
INVESTING
ACTIVITIES FROM DISCONTINUED OPERATIONS
Additions
to property, plant and equipment (14,350) (57,280) (52,467)
Additions
to biological assets - non-current (11,911) (31,840) (31,548)
Additions
to intangible assets -
(99) (134)
Proceeds
from disposals of property, plant, equipment and investments 1,874,955
- -
Net cash used in investing activities from
discontinued operations 1,848,694
(89,219) (84,149)
FINANCING
ACTIVITIES FROM DISCONTINUING OPERATIONS
Proceeds
from debt issuance 10,122
821,674 1,678,121
Repayment of debt (8,555) (921,492) (1,668,709)
Net cash (used in) provided by financing
activities from discontinued operations 1,567
(99,818) 9,412
Net increase (decrease) in cash and cash equivalents 1,741,027
(321,736) (95,188) (1)
FVTPL: Fair Value Through Profit and Loss.</t>
  </si>
  <si>
    <t>13. INVESTMENTS</t>
  </si>
  <si>
    <t>SalesExpensesOthers</t>
  </si>
  <si>
    <t>INVESTMENTS</t>
  </si>
  <si>
    <t xml:space="preserve">13.
13.1
12.31.19 12.31.18
Investment in associates and affiliates 7,204 70,546
Goodwill SATS BRF - 7,059
7,204 77,605
Other investments 7,676 8,400
14,880 86,005 </t>
  </si>
  <si>
    <t>14. PROPERTY, PLANT AND EQUIPMENT, NET</t>
  </si>
  <si>
    <t>Property Plant And Equipment Net</t>
  </si>
  <si>
    <t>PROPERTY, PLANT AND EQUIPMENT, NET</t>
  </si>
  <si>
    <t>14.
The
rollforward of property, plant and equipment is set forth below:
Weighted
average depreciation rate (p.a.) 12.31.18 Initial
adoption Additions Disposals Transfers
(1) Exchange
rate variation 12.31.19
Cost
Land 536,878 23,453 1,986 (5,879) 50,980 (3,939) 603,479
Buildings,
facilities and improvements 7,590,545 2,278,982 219,145 (149,866) 196,829 13,163 10,148,798
Machinery
and equipment 8,272,920 1,182 45,682 (212,637) 83,812 (13,912) 8,177,047
Furniture
and fixtures 159,902 - 2,834 (25,264) 3,515 (548) 140,439
Vehicles 17,402 94,065 119,520 (9,959) (10,502) 2,673 213,199
Construction
in progress 409,696 - 367,148 - (427,737) (200) 348,907
Advances
to suppliers 13,425 - 898 (1,173) (16,959) 4,337 528
17,000,768
2,397,682
757,213
(404,778) (120,062) 1,574
19,632,397
Depreciation
Land
(2) 22.31% - - (5,134) 27 - 21 (5,086)
Buildings,
facilities and improvements 5.83% (2,602,188) - (667,622) 26,616 (15,167) (5,440) (3,263,801)
Machinery
and equipment 6.57% (3,620,421) - (527,007) 183,168 18,481 (4,471) (3,950,250)
Furniture
and fixtures 6.67% (71,062) - (10,908) 6,331 2,665 1,195 (71,779)
Vehicles 32.37% (10,099) - (59,348) 1,718 3,579 (442) (64,592)
(6,303,770) -
(1,270,019) 217,860
9,558
(9,137) (7,355,508)
10,696,998
2,397,682
(512,806) (186,918) (110,504) (7,563) 12,276,889
(1)
(2)
Weighted
average depreciation rate (p.a.) 12.31.17 Additions Disposals Restatement
by Hyperinflation Exchange
rate variation Transfers 12.31.18
Cost
Land 706,218 95 (25,700) 32,747 (17,201) (159,281) 536,878
Buildings
and improvements 6,102,831 4,775 (113,433) 205,324 (4,336) 1,251,069 7,446,230
Machinery
and equipment 8,881,223 64,342 (234,503) 346,825 (77,797) (707,170) 8,272,920
Facilities 2,175,032 727 (21,053) 256 8,861 (2,019,508) 144,315
Furniture
and fixtures 171,482 25,255 (5,598) 9,472 1,604 (42,313) 159,902
Vehicles 28,508 3,087 (729) 2,826 210 (16,500) 17,402
Construction
in progress 453,946 585,386 - 15,451 (25,205) (619,882) 409,696
Advances
to suppliers 13,643 444 - - 1,214 (1,876) 13,425
18,532,883 684,111 (401,016) 612,901 (112,650) (2,315,461) 17,000,768
Depreciation
Buildings
and improvements 3.00% (1,872,565) (188,064) 28,923 (63,456) (12,515) (471,255) (2,578,932)
Machinery
and equipment 5.95% (3,656,477) (562,721) 136,085 (192,710) (218) 655,620 (3,620,421)
Facilities 4.49% (724,477) (93,786) 12,981 (151) 3,472 778,705 (23,256)
Furniture
and fixtures 8.09% (77,745) (17,033) 3,162 (7,023) (746) 28,323 (71,062)
Vehicles 19.91% (11,036) (2,074) 465 (2,644) 875 4,315 (10,099)
(6,342,300) (863,678) 181,616 (265,984) (9,132) 995,708 (6,303,770)
12,190,583 (179,567) (219,400) 346,917 (121,782) (1,319,753) 10,696,998 The
amount of capitalized borrowing costs during the year ended December 31, 2019 was of R$ 19,207 (R$ 19,612 on December 31, 2018).
The weighted average rate used to determine the amount of borrowing costs subject to capitalization was 6.60% p.a. (3.27% p.a.
on December 31, 2018). The property, plant
and equipment items that are pledged as collateral for transactions of different natures are set forth below:
Type
of collateral 12.31.19 12.31.18
Land Financial/Tax 221,727
239,039
Buildings,
facilities and improvements Financial/Tax 1,499,808
1,800,115
Machinery
and equipment Financial/Labor/Tax/Civil 1,488,889
1,877,369
Furniture
and fixtures Financial/Tax 14,090
18,624
Vehicles Financial/Tax 369
550
3,224,883
3,935,697</t>
  </si>
  <si>
    <t>15. INTANGIBLE ASSETS</t>
  </si>
  <si>
    <t>Intangible assets and goodwill [abstract]</t>
  </si>
  <si>
    <t>INTANGIBLE ASSETS</t>
  </si>
  <si>
    <t>15.
The
intangible assets rollforward is set forth below:
Weighted
average amortization rate (p.a.) 12.31.18 Initial
adoption Additions Disposals Transfers Exchange
rate variation 12.31.19
Cost
Non-compete
agreement 90,012 - 8,105 - - 1,112 99,229
Goodwill
for future profitability 2,694,967 - - - - 18,635 2,713,602
Outgrowers
relationship 15,022 - - (418) - - 14,604
Trademarks 1,336,162 - - - - (13,900) 1,322,262
Patents 6,066 - - - 235 4 6,305
Customer
relationship 896,039 - - - - (3,281) 892,758
Software 491,830 61 38,259 (95,275) 87,576 1,164 523,615
Intangible
in progress - - 47,422 - (35,294) 23 12,151
5,530,098
61
93,786
(95,693) 52,517
3,757
5,584,526
Amortization
Non-compete
agreement 33.67% (45,802) - (27,811) - - (577) (74,190)
Outgrowers
relationship 13.02% (11,552) - (1,546) 354 - - (12,744)
Patents 19.05% (5,149) - (470) - - (7) (5,626)
Customer
relationship 7.31% (172,450) - (67,137) - - (2,676) (242,263)
Software 23.18% (275,747) - (141,925) 77,027 (10) (969) (341,624)
(510,700) -
(238,889) 77,381
(10) (4,229) (676,447)
5,019,398
61
(145,103) (18,312) 52,507
(472) 4,908,079
Weighted
average amortization rate (p.a.) 12.31.17 Additions Disposals Transfers Restatement
by Hyperinflation Exchange
rate variation Transfer
- held for sale 12.31.18
Cost
Non-compete
agreement 62,043 33,748 - - 9,057 (130) (14,706) 90,012
Goodwill
for future profitability 4,192,228 - - - 323,904 116,746 (1,937,911) 2,694,967
Import
quotas 111,731 - - - - 12,251 (123,982) -
Outgrowers
relationship 15,022 - - - - - - 15,022
Trademarks 1,649,910 - - - 250,731 (140,196) (424,283) 1,336,162
Patents 6,867 16 - (68) - (199) (550) 6,066
Customer
relationship 1,220,801 - - - 149,089 19,281 (493,132) 896,039
Supplier
relationship 2,049 - - - - 369 (2,418) -
Software 516,308 2,040 (121,929) 121,828 30,460 (2,374) (54,503) 491,830
7,776,959 35,804 (121,929) 121,760 763,241 5,748 (3,051,485) 5,530,098
Amortization
Non-compete
agreement 32.70% (23,501) (26,794) - - (5,786) 920 9,359 (45,802)
Import
quotas 89.94% (93,139) (14,365) - - - (11,325) 118,829 -
Outgrowers
relationship 13.24% (9,590) (1,963) - - - - - (11,553)
Patents 19.98% (4,886) (840) - - (892) 202 1,267 (5,149)
Customer
relationship 9.50% (154,530) (99,700) - - (55,599) (11,751) 149,130 (172,450)
Supplier
relationship 5.00% (102) (115) - - - (25) 242 -
Software 19.68% (293,575) (127,449) 121,929 253 (26,967) 3,624 46,439 (275,746)
(579,323) (271,226) 121,929 253 (89,244) (18,355) 325,266 (510,700)
7,197,636 (235,422) - 122,013 673,997 (12,607) (2,726,219) 5,019,398 During the year
ended December 31, 2019, Management did not identify any event that could indicate an impairment of such assets. 15.1
The
impairment test of assets is carried out annually based on the discounted cash flow method, which is prepared in order to determine
the value in use of the Company’s cash-generating units (“CGU”). In 2019, the Company used its budget, strategic
and financial planning, which demonstrated growth projections until 2024 and average perpetuity of the cash generating units of
3.5% p.a., based on the history of recent years, as well as the economic and financial projections of each market in which the
Company operates, in addition to official information from independent and governmental institutions. The
discount rate used by Management to prepare discounted cash flows varied from 10.75% p.a. to 12.91% p.a. according to the CGU.
The assumptions presented in the table below were also adopted:
2020 2021 2022 2023 2024
Inflation
Brazil 3.80% 3.75% 3.75% 3.38% 3.38%
Inflation
- United States 2.02% 2.20% 2.20% 2.20% 2.20%
Exchange
rate - BRL / USD 3.8 3.8 3.85 3.90 3.95 The
rates presented above don’t consider the effects of taxes. Based
on Management’s analysis carried out in 2019, no impairment adjustments were identified. In addition to
the analysis mentioned above, Management prepared a deterministic sensitivity analysis considering the variations in the Earnings
Before Interest and Tax (“EBIT”) margin and in the nominal discount rate as shown below:
Variations
Apreciation
(devaluation) 1.0% 0.0% (1.0%)
BRAZIL
CGU
Discount
rate 10.83% 9.83% 8.83%
Ebit
Margin 11.27% 10.27% 9.27%
INTERNATIONAL
CGU´s
Discount
rate 10.21% 9.21% 8.21%
Ebit
Margin 12.07% 11.07% 10.07% The
Company, in its sensitivity analysis, did not identify any scenarios in which an impairment was necessary.</t>
  </si>
  <si>
    <t>16. LOANS AND FINANCING</t>
  </si>
  <si>
    <t>Loans And Financing</t>
  </si>
  <si>
    <t>LOANS AND FINANCING</t>
  </si>
  <si>
    <t>16.
Charges
(p.a.) Weighted
average WAMT
(1) 12.31.18 Borrowing Amortization Interest
paid Interest
accrued Exchange
rate variation 12.31.19
Local
currency
Working
capital Pre-fixed
/ CDI 6.07% 1.2 5,863,023 1,193,616 (3,745,967) (421,600) 423,567 - 3,312,639
Certificate
of agribusiness receivables (2) CDI
/ IPCA 6.73% 2.5 2,597,502 - (999,905) (139,633) 139,483 - 1,597,447
Development
bank credit lines Pre-fixed
/ Selic / TJLP 5.09% 0.3 264,545 - (223,077) (7,005) 11,053 - 45,516
Debentures CDI
/ IPCA 7.90% 6.2 - 742,250 (15) (16,372) 29,897 - 755,760
Export
credit facility CDI 5.83% 8.7 1,625,327 (22,403) (31,700) (108,845) 149,986 - 1,612,365
Special
program asset restructuring IGPM 12.22% 0.2 273,426 - - (8,554) 19,436 - 284,308
Fiscal
incentives Pre-fixed 2.40% - 3,317 70,203 (67,805) (570) 575 - 5,720
10,627,140 1,983,666
(5,068,469) (702,579) 773,997
-
7,613,755
Foreign
currency
Bonds Pre-Fixed
+ e.r. USD and EUR 4.36% 6.0 9,746,446 3,082,040 (2,906,635) (504,774) 648,991 341,416 10,407,484
Export
credit facility LIBOR
+ e.r. USD 5.54%
(2.47% on 12.31.18) 3.2 1,383,192 - (948,646) (31,277) 28,937 (24,931) 407,275
Advances
for foreign exchange rate contracts Pre-Fixed
+ e.r. USD (4.67%
on 12.31.18) - 214,192 92,750 (327,469) (10,249) 12,831 17,945 -
Working
capital Pre-Fixed
+ e.r. TRY 16.56%
(21.91% on 12.31.18) 1.1 194,474 240,702 (229,919) (41,974) 42,237 (13,755) 191,765
11,538,304 3,415,492
(4,412,669) (588,274) 732,996
320,675
11,006,524
22,165,444 5,399,158
(9,481,138) (1,290,853) 1,506,993
320,675
18,620,279
Current 4,547,389 3,132,029
Non-current 17,618,055 15,488,250
(1)
(2)
Charges
(p.a.) Weighted
average WAMT 12.31.17 Captured Transfer
- held for sale Amortization Interest
paid Interest
accrued Exchange
rate variation 12.31.18
Local
currency
Working
capital 'Fixed
rate / 118% of CDI 7.78% 1.7 2,555,363 4,431,145 - (1,235,896) (149,702) 262,113 - 5,863,023
Certificate
of agribusiness receivables 96.40%
of CDI / IPCA + 5,90% 6.08% 1.6 3,571,652 - - (996,985) (223,143) 245,978 - 2,597,502
Development
bank credit lines Fixed
rate / Selic / TJLP + 1.25% 6.16% 1.1 570,082 - - (315,119) (20,346) 29,928 - 264,545
Bonds (7.75%
on 12.31.17) (7.75%
on 12.31.17) - 503,802 - - (500,000) (19,375) 15,573 - -
Export
credit facility 109.45%
of CDI 9.02% 3.2 1,889,198 1,621,124 - (1,850,000) (188,743) 153,748 - 1,625,327
Special
program asset restructuring Fixed
rate / IGPM + 4.90% 12.45% 1.4 249,366 - - - (8,101) 32,161 - 273,426
Fiscal
incentives 2.40% 2.40% 0.5 3,566 57,246 - (57,500) (445) 450 - 3,317
9,343,029 6,109,515 - (4,955,500) (609,855) 739,951 - 10,627,140
Foreign
currency
Bonds 4.07% 4.07% 4.8 8,529,921 - (87,113) (14,791) (466,552) 506,484 1,278,497 9,746,446
Export
credit facility LIBOR
+ 0.25% 2.47% 0.8 2,150,728 8,395 - (1,067,367) (75,878) 67,621 299,693 1,383,192
Advances
for foreign exchange rate contracts 4.67%
+ e.r. US$ 4.67%
+ e.r. US$ 0.8 - 208,474 - - - 1,077 4,641 214,192
Development
bank credit lines (UMBNDES
+ 1.73% on 12.31.17) (6.22%
on 12.31.17) - 3,572 - - (3,851) (192) 471 - -
Working
capital 46.84% 46.84% - 167,888 813,279 (68,660) (898,283) (3,632) 46,025 (56,617) -
Working
capital 21.91%
(15.95% on 12.31.17) + e.r TRY 21.91%
(15.95% on 12.31.17) + e.r TRY 0.7 249,240 193,058 - (216,610) (21,057) 35,934 (46,091) 194,474
11,101,349 1,223,206 (155,773) (2,200,902) (567,311) 657,612 1,480,123 11,538,304
20,444,378 7,332,721 (155,773) (7,156,402) (1,177,166) 1,397,563 1,480,123 22,165,444
Current 5,031,351 4,547,389
Non-current 15,413,027 17,618,055 On
December 31, 2019, the Company did not have any financial covenants clauses related to its loan agreements. 16.1
On
April 30, 2019, 750,000 Debentures were subscribed with a par value of R$1,000.00 (one thousand Reais), totaling the amount of
R$750,000 in 3 series, as set forth below. The Debentures are simple, non-convertible and unsecured, with restricted effort placement.
The public offering was closed on June 28, 2019, when the total amount was received by the Company. Costs of R$4,868 were incurred
for the issuance, which will be recognized in statement of income over the term of the operations, based on the effective interest
rate method.
12.31.19
Operation Series Issue
date Maturity Rate Notional Updated
Value
Debenture
- 1st Issue 1st
Series 06.27.19 04.30.22 100%
CDI + 0.80% 70,000 70,286
Debenture
- 1st Issue 3rd
Series 06.27.19 04.30.26 IPCA
+ 5.50% 411,732 416,029
Debenture
- 1st Issue 4th
Series 06.27.19 04.30.26 100%
CDI + 1.45% 268,268 269,445
750,000 755,760
16.2
On
September 24, 2019 the Company issued senior notes in the amount of USD750,000, maturing on January 24, 2030 and with an interest
rate of 4.875% p.a. (yield to maturity of 5.00%) paid on a half-yearly basis. Costs of R$46,540 were incurred to issue the notes,
which will be recognized on the statement of income over the term of the debt according to the effective interest rate method. The
Company substantially used the proceedings to settle and renegotiate other debts of shorter term, making a tender offer for the
following senior notes:
12.31.19
Operation Maturity Notional
repurchased Outstanding
notional amount
Sadia
Overseas BRFSBZ7 2020 363,686 -
BRF
AS BRFSBZ2 2022 795,932 1,471,420
BRF
AS BRFSBZ5 2022 38,937 437,936
BRF
AS BRFSBZ3 2023 641,363 1,394,578
BRF
AS BRFSBZ4 2024 961,797 2,092,107
The premium paid on the repurchase
was of R$92,053 and was recognized as Financial Expenses. Additionally, R$25,575 of costs that had been deferred were written-off,
in proportion to the repurchased debts, recognized also as Financial Expenses. The Company reserves
the right to anticipate the repurchase of other liabilities by tender offer and open market transactions, following with its liability
management strategy. 16.3
With the purpose
of maintaining a prudential and sustainable short-term liquidity position, continuing with the strategy of extending its average
debt maturity and reducing the cost of debt, on December 27, 2019, the Company retained from Banco do Brasil a revolving credit
facility up to the limit of R$1,500,000 for a period of three years. The referenced credit facility can be disbursed totally or
partially, at the Company’s will, whenever necessary. On December 31, 2019 the facility was available, but unused. 16.4
The
maturity schedule of the loans and financing is as follows:
12.31.19
Current 3,132,028
Non-current 15,488,251
2021 1,906,989
2022 2,123,475
2023 2,421,966
2024 2,340,742
2025
onwards 6,695,079
18,620,279
16.5
12.31.19 12.31.18
Total
of loans and financing 18,620,279
22,165,444
Mortgage
guarantees 51,237
267,862
Related
to FINEM-BNDES 45,516
217,620
Related
to tax incentives and other 5,721
50,242 On
December 31, 2019, the amount of bank guarantees contracted by the Company was of R$666,335 (R$783,952 as of December 31, 2018)
which were offered mainly in litigations involving the Company´s use of tax credits. These guarantees have an average cost
of 1.77% p.a. (1.57% p.a. as of December 31, 2018).</t>
  </si>
  <si>
    <t>17. TRADE ACCOUNTS PAYABLE</t>
  </si>
  <si>
    <t>Trade Accounts Payable</t>
  </si>
  <si>
    <t>TRADE ACCOUNTS PAYABLE</t>
  </si>
  <si>
    <t>17.
12.31.19 Restated
(1)
Domestic suppliers
Third
parties 4,930,424
4,458,077
Related
parties -
-
4,930,424
4,458,077
Foreign suppliers
Third
parties 915,611
1,079,438
Related
parties -
-
915,611
1,079,438
(-)
Adjustment to present value (49,269) (37,507)
5,796,766
5,500,008
Current 5,784,419
5,487,205
Non-current 12,347
12,803 (1)
On
the trade accounts payable balance as of December 31, 2019, R$1,435,025 (R$1,301,304 as of December 31, 2018) corresponds to supply
chain finance transactions in which there were no changes in the payment terms and prices negotiated with the suppliers.</t>
  </si>
  <si>
    <t>18. SUPPLY CHAIN FINANCE</t>
  </si>
  <si>
    <t>Supply Chain Finance</t>
  </si>
  <si>
    <t>SUPPLY CHAIN FINANCE</t>
  </si>
  <si>
    <t>18.
12.31.19 Restated
(1)
Supply
chain finance - Domestic suppliers 671,869
715,335
Supply
chain finance - Foreign suppliers 182,126
170,448
853,995
885,783
(-)
Adjustment to present value (11,958) (10,483)
842,037
875,300 (1) The
Company has partnerships with several financial institutions that allow the suppliers to anticipate their receivables. The suppliers
may choose whether to participate and if so, with which institution. The anticipation allows the suppliers to better manage their
cash flow needs. This flexibility allows the Company to intensify its commercial relations with the network of suppliers by potentially
leveraging benefits such as preference for supply in case of restricted supply, better price conditions and/or more flexible payment
terms, among others, has not identified any material change in the existing commercial conditions with its suppliers. These operations
are presented in the cash flow of operating activities. On
December 31, 2019, the discount rates applied to the supply chain finance transactions agreed between our suppliers and the financial
institutions in the domestic market were set between 0.38% to 0.67% p.m. (0.52% to 0.75% p.m. on December 31, 2018). On
December 31, 2019, the discount rates applied to the supply chain finance transactions agreed between our suppliers and the financial
institutions in the external market were set between 0.32% to 0.46% p.m. (0.31% to 0.50% p.m. on December 31, 2018).</t>
  </si>
  <si>
    <t>19. LEASES</t>
  </si>
  <si>
    <t>Schedule of income and social contribution taxes reconciliation</t>
  </si>
  <si>
    <t>LEASES</t>
  </si>
  <si>
    <t>19.
The
Company is lessee in several lease agreements for forest lands, offices, distribution centers, integrated producers, vehicles,
among others. Some contracts have a renewal option for an additional period at the end of the contract, established by contractual
amendments. Automatic renewals or renewals for undetermined periods are not allowed. The contract clauses
mentioned, with respect to renewal, readjustment and purchase option, are contracted according to market practices. In addition,
there are no clauses of contingent payments or restrictions on dividends distribution, payments of interest on shareholders’
equity or obtaining debt. 19.1
The
right-of-use assets as set forth below are in balances of property, plant and equipment and intangible assets (notes 14 and 15).
Weighted
average depreciation rate (p.a.) 12.31.18 Initial
adoption IFRS 16 Additions Disposals Exchange
rate variation Transfers 12.31.19
Cost
Land - 23,453 - (421) (42) (200) 22,790
Buildings 214,171 2,278,982 216,514 (119,540) 4,650 21,106 2,615,883
Machinery
and equipment 129,589 1,182 4,110 (13,321) 28 (6,415) 115,173
Facilities 14,492 - - - - (14,492) -
Vehicles - 94,065 119,422 (8,751) 2,707 - 207,443
Software 68,424 61 (6,998) (50,160) - 44,378 55,705
426,676
2,397,743
333,048
(192,193) 7,343
44,377
3,016,994
Depreciation
Land 22.31% - - (5,134) 27 21 - (5,086)
Buildings 17.79% (74,527) - (429,600) 1,948 (644) (10,013) (512,836)
Machinery
and equipment 36.32% (75,422) - (39,361) 9,545 (8) 8,288 (96,958)
Facilities - (1,725) - - - - 1,725 -
Vehicles 34.32% - - (58,325) 1,502 (534) - (57,357)
Software 67.81% (57,486) - (37,489) 50,160 - - (44,815)
(209,160) -
(569,909) 63,182
(1,165) -
(717,052)
217,516
2,397,743
(236,861) (129,011) 6,178
44,377
2,299,942
19.2
WAMT
(1) 12.31.18 Initial
adoption IFRS 16 Additions Payments Interest
paid Interest
accrued Disposals Exchange
rate variation 12.31.19
Land 5.5 - 17,166 6,287 (4,505) (762) 2,909 (421) (319) 20,355
Buildings 4.3 167,012 2,278,982 216,514 (410,466) (85,940) 167,165 (111,134) 4,369 2,226,502
Machinery
and equipment 1.3 66,534 1,182 4,110 (42,216) (17,756) 17,757 (3,898) (26) 25,687
Vehicles 2.0 - 94,065 119,422 (51,263) (11,359) 11,359 (7,438) 2,189 156,975
Software 1.3 8,263 61 37,379 (44,567) (85) 86 - - 1,137
241,809
2,391,456
383,712
(553,017) (115,902) 199,276
(122,891) 6,213
2,430,656
Current 75,293 376,209
Non-current 166,516 2,054,447
(1)
19.3
The
minimum future payments required for these finance leases are segregated as follows, and were recorded in current and non-current
liabilities:
12.31.19
Current 521,581
Non-current 1,909,075
2021 428,243
2022 357,652
2023 292,562
2024 235,664
2025
onwards 594,954
2,430,656
19.4
The
Company uses nominal incremental rates to measure its lease liabilities. The nominal and real interest rates are presented below.
Contract
Terms Nominal
rate% p.a. Actual
rate% p.a.
1 year 8.46% 4.97%
2 years 9.49% 5.37%
3 years 10.60% 6.28%
4 years 11.43% 7.01%
5 years 11.84% 7.28%
6 years 12.13% 7.48%
8 years 12.43% 7.67%
9 years 12.51% 7.78%
10
years 12.61% 7.84%
11
years 12.68% 7.86%
13
years 12.81% 7.93%
14
years 12.86% 7.96%
15
years 12.90% 7.97%
18
years 13.01% 8.03%
20
years 13.12% 8.12% 19.5
Below
are the amounts directly recognized in the statement of income related to items exempt of recognition: low-value assets, short-term
leases and leases with variable payments.
12.31.19
Variable
payments not included in the lease liabilities 222,096
Expenses
related to short-term assets 226,010
Expenses
related to low-value assets 4,890
452,996
19.6
In
the prior years the Company has carried out Sale-leaseback transactions, that were disclosed in the consolidated financial statements
in each applicable year. In all cases, the respective rental expenses were recognized monthly in the statement of income. With
the adoption of IFRS 16, the right-of-use assets were recognized as of January 01, 2019, as well as the lease liability related
to each contract. In
the year ended December 31, 2019, two additional Sale-leaseback transactions were formalized: i) the transshipment set point (“TSP”)
located in the municipality of Bauru and, ii) TSP located in the municipality of Guarulhos; were analyzed within the scope of
IFRS 16 and the right-of-use assets were recognized, as well as the lease liability related to the leases not yet due.</t>
  </si>
  <si>
    <t>20. SHARE-BASED PAYMENT</t>
  </si>
  <si>
    <t>Share-based Payment</t>
  </si>
  <si>
    <t>SHARE-BASED PAYMENT</t>
  </si>
  <si>
    <t>20
SHARE-BASED PAYMENT The company grants
to its eligible employees by the Board of Directors, stock options and restricted shares, ruled by plans approved at the General
Shareholder’s Meeting, with the purpose of: (i) stimulating the expansion, success and achievement of the Company’s
social objectives; (ii) aligning the interests of the Company’s shareholders with those of the eligible employees; and (iii)
enabling the Company and its subsidiaries to attract and retain the employees. 20.1
The
quantity of granted options is determined by the Board of Directors annually, and the exercise price is equivalent to the average
closing price of the share in B3 at the last twenty trading sessions, prior to the grant date. The exercise price is adjusted
monthly by the variation of the Amplified Consumer Price Index (“IPCA”) between the grant date and the month prior
to the notification of the exercise by the beneficiary. The
vesting period, when the employee cannot exercise the purchase of the shares is from 1 to 4 years. The beneficiary acquires the
right to exercise the option in each year, proportionally to the vesting period. The
Company may grant stock options up until the limit of 2% of the total shares. In order to comply with the exercise of the options,
the Company may issue new shares or use treasury shares. The
breakdown of the outstanding granted stock options is set forth as follows:
Date Quantity Grant
(1) Strike
price (1)
Grant
date Beggining
of exercise End
of the exercise Options
granted Outstanding
options Fair
value of the option Granting
date Updated
IPCA
04.26.16 04.30.17 12.30.22 8,724,733 1,325,000 9.21 56.00 66.33
05.31.16 05.31.17 12.30.22 3,351,220 1,168,500 10.97 46.68 54.87
12,075,953
2,493,500
(1)
20.2
Annually,
or whenever it deems appropriate, the Board of Directors approves the granting of restricted shares, electing the beneficiaries
in favor of which the Company will transfer the restricted shares, establishing the terms, quantities and conditions of acquisition
of rights related to restricted shares. The
vesting is conditional to the: (i) continuity of the employment relationship with the Company for three years after the grant
date; (ii) achievement of a minimum shareholder return defined by the Board of Directors in the granting agreements and measured
at the end of the vesting period; or (iii) any other conditions determined by the Board of Directors in each grant made. The
total amount of restricted shares that may be granted under shall not exceed 0.5% of the registered common book-entry shares,
with no par value, representatives of the Company’s total share capital.
Date Quantity Grant
(1)
Grant Vesting
period Shares
granted Outstanding
shares Fair
value of the shares
06.14.18 06.14.20 270,000 172,125 20.00
10.01.18 10.01.20 2,311,394 2,087,222 21.44
09.01.19 09.01.21 68,605 68,605 30.61
2,649,999
2,327,952
(1)
20.3
The
rollforward of the granted options and shares in year ended December 31, 2019, is presented as follows:
Outstanding
options/shares as of december 31, 2018 9,048,405
Issued
- grant of 2019
September
2019 68,605
Transfer
Transfer
on September 2018 (Restricted shares plan) (54,193)
Transfer
on June 2018 (Restricted shares plan) (97,875)
Transfer
on October 2018 (Restricted shares plan) (191,710)
Forfeiture:
Grant
of 2018 (Restricted shares) (91,685)
Grant
of 2017 (Restricted shares) (196,141)
Grant
of 2017 (193,045)
Grant
of 2016 (1,208,600)
Grant
of 2014 (1,854,753)
Grant
of 2014 (407,556)
Outstanding
options/shares as of december 31, 2019 4,821,452
The weighted average
exercise price of the outstanding options conditioned to services is R$60.96 (sixty Brazilian Reais and ninety-six cents) (R$63.05
in December 31, 2018), and the weighted average remaining vesting term is 37 months (35 months in December 31, 2018). The Company has
registered as capital reserve, under shareholders’ equity, the fair value of the options in the amount of R$255,445 (R$262,306
as of December 31, 2018). In the statement of income for the year ended December 31, 2019 the amount recognized as expense was
R$6,861 (R$470 as of December 31, 2018). 20.4
The weighted average
fair value of the outstanding options as of December 31, 2019 was R$10.03 (ten Brazilian Reais and three cents) (R$10.11 as of
December 31, 2018). The fair value of the stock options was measured using the Black-Scholes pricing model, based on the following
assumptions:
Assumptions Value Description
Expected
period Exercise
in the 1st year - 3.5 years The beneficiaries will execise their options
at the limit of the exercise period.
Risk-free
interest rate 6.29%
p.a. National
Treasury Bond (“NTN-B”) available on the date of calculation and with maturity equivalent to the terms of the
option.
Volatility 27.08% Took
into account the weighting of the trading history of the Company's shares.
Expected
dividends 2.40% Is
based on the average payment of dividends per share in relation to the market value of the shares for the past four years.
Expected
inflation rate 3.82%
p.a. Is
based on estimated IPCA by Central Bank of Brazil, considering the remaining average terms of the option.</t>
  </si>
  <si>
    <t>21. EMPLOYEES BENEFITS PLANS</t>
  </si>
  <si>
    <t>Employees Benefits Plans</t>
  </si>
  <si>
    <t>EMPLOYEES BENEFITS PLANS</t>
  </si>
  <si>
    <t>21
EMPLOYEES BENEFITS PLANS 21.1
The
Company is the sponsor of the following pension plans for its employees and executives: i) Plan II – Variable Contribution
with Defined Benefit option – closed for admissions; ii) Plan III – Defined Contribution – open for admissions;
and iii) FAF Plan – Defined Benefit - closed for admissions. These plans are
managed by BRF Previdência, a closed supplementary pension entity, of non-economic and non-profit nature. Through its Deliberative
Board, is responsible for defining pension objectives and policies, as well as establishing fundamentals guidelines and organization,
operation and management rules. The Deliberative Board is composed of representatives from the sponsor and participants, in the
proportion of 2/3 and 1/3 respectively. a.
The
Plan II is a variable contribution plan structured as defined benefit during the accumulation of mathematic provisions and at
the benefit grant date the beneficiary may choose to convert the accumulated balance in a lifetime monthly income. The main related
actuarial risks are (i) survival rates above the mortality tables and (ii) actual return on equity below the actual discount rate. The Plan FAF (Fundação
Attílio Francisco Xavier Fontana) aims to complement the benefit paid by the Brazilian Social Security (“INSS –
Instituto Nacional de Seguridade Social”). The complementary benefit is calculated based on the income of the participant
and the amounts vary according to the type of the retirement, the length of the service and other criteria defined by the plan.
The main related actuarial risks are: (i) survival rates above the mortality tables, (ii) turnover lower than expected, (iii)
salary growth higher than expected, (iv) actual return on equity below the actual discount rate, (v) changes to the rules of social
security, and (vi) actual family composition of the retired employee or executive different than the established assumption. The
actuarial calculations of the plans managed by BRF Previdência are made annually by independent specialists, according to
the rules in force. In
the case of a deficit in the plans results, the sponsor, the participants and the beneficiaries, must support the plan according
to the proportion of their contributions. The economic benefit
presented as an asset considers only the portion of the surplus that is actually recoverable. The recovery of the surplus on the
plans is through reductions in future contributions. b.
The
Plan III is a defined contribution plan, in which the contributions are known and the benefit depends directly on the contributions
made by participants and sponsors, on the contribution time and on the result obtained through the investment of the contributions.
The contributions made by the Company in the years ended December 31, 2019 and December 31, 2018 amounted R$21,100 and R$18,708
respectively. On December 31, 2019, the plan has 37,637 participants (34,975 participants as of December 31, 2018). When the participants
of the plans II and III terminate the employment relationship with the sponsor, the unused balance of the contributions made by
the sponsor forms a surplus fund that may be used to compensate future contributions of the sponsor. c.
The assets and
actuarial liabilities, as well as the movement of the related rights and obligations are presented below:
FAF Plan
II
12.31.19 12.31.18 12.31.19 12.31.18
Composition of actuarial assets and liabilities
Present
value of actuarial liabilities 3,412,120
2,498,564 19,550
17,447
Fair
value of assets (3,771,792) (3,193,931) (29,580) (27,819)
(Surplus)
Deficit (359,672) (695,367) (10,030) (10,372)
Irrecoverable
surplus - (asset ceiling) 359,672
695,367 6,777
8,502
Net actuarial (assets) liabilities -
- (3,253) (1,870)
Rollforward of irrecoverable surplus
Beginning
balance of irrecoverable surplus 695,367
801,530 8,502
8,452
Interest
on irrecoverable surplus 64,113
78,069 782
821
Changes
in irrecoverable surplus during the year (399,808) (184,232) (2,507) (771)
Ending balance of irrecoverable surplus 359,672
695,367 6,777
8,502
Rollforward of present value of actuarial
liabilities
Beginning
balance of the present value of liabilities 2,498,564
2,275,862 17,447
16,009
Interest
on actuarial obligations 223,848
215,403 1,544
1,497
Current
service cost 28,172
27,972 -
-
Benefit
paid (142,390) (129,057) (1,353) (1,276)
Actuarial
losses - experience 85,002
35,950 (1,176) 782
Actuarial
losses - hypothesis 718,924
72,434 3,088
435
Ending balance of actuarial liabilities 3,412,120
2,498,564 19,550
17,447
Rollforward of fair value assets
Beginning
balance of the fair value of plan assets (3,193,931) (3,077,392) (27,819) (26,682)
Interest
income on assets plan (287,961) (293,472) (2,497) (2,534)
Benefit
paid 142,390
129,057 1,353
1,276
Return
on assets higher (lower) than projection (432,290) 47,876 (617) 121
Ending balance of fair value assets (3,771,792) (3,193,931) (29,580) (27,819)
Rollforward of comprehensive income
Beginning
balance 27,972
26,812 (567) (1,284)
Reversion
to statement of income (27,972) (26,812) 567
1,284
Actuarial
gains (losses) (803,925) (108,384) (1,911) (1,217)
Return
on assets higher (lower) than projection 432,289
(47,876) 617
(121)
Changes
on irrecoverable surplus 399,808
184,232 2,507
771
Ending balance of comprehensive income 28,172
27,972 1,213
(567)
Costs recognized in statement of income
Current
service costs (28,172) (27,972) -
-
Interest
on actuarial obligations (223,848) (215,403) (1,544) (1,497)
Projected
return on assets 287,961
293,472 2,497
2,534
Interest
on irrecoverable surplus (64,113) (78,069) (782) (821)
Costs recognized in statement of income (28,172) (27,972) 171
216
Estimated costs for the next year
Costs
of defined benefit (42,106) (28,172) 228
171
Estimated costs for the next year (42,106) (28,172) 228
171 d.
The
main actuarial assumptions and demographic data used in the actuarial calculations are presented below:
FAF Plan
II
12.31.19 12.31.18 12.31.19 12.31.18
Actuarial assumptions
Economic
hypothesis
Discount
rate 7.28% 9.22% 7.02% 9.19%
Inflation
rate 3.80% 4.00% 3.80% 4.00%
Wage
growth rate 4.47% 4.68% N/A N/A
Demographic
hypothesis
Schedule
of mortality AT-2000 AT-2000 AT-2000 AT-2000
Schedule
of disabled mortality RRB-1983 RRB-1983 RRB-1983 RRB-1983
Demographic data
Number
of active participants 6,796
7,137 -
-
Number
of participants in direct proportional benefit -
30 -
-
Number
of assisted beneficiary participants 6,834
6,498 51
51 e.
The
composition of the investment portfolios is presented below:
FAF Plans
II
12.31.19 12.31.18 12.31.19 12.31.18
Composition of the fund's portfolio
Fixed
income 2,542,188
67.4% 2,306,657 72.2% 28,396
96.0% 24,021 86.4%
Variable
income 524,279
13.9% 362,511 11.3% 444
1.5% 2,260 8.1%
Real
estate 369,636
9.8% 271,165 8.5% -
-
- -
Structured
investments 313,059
8.3% 233,476 7.3% 740
2.5% 1,472 5.3%
Transactions
with participants 22,630
0.6% 20,122 0.7% -
-
66 0.2%
3,771,792
100.0% 3,193,931 100.0% 29,580
100.0% 27,819 100.0%
%
of nominal return on assets 7.28% 9.36% 7.02% 7.50% f.
The following amounts
represent the expected benefit payments for future periods and the average duration of the plan’s obligations:
FAF Plans
II
2020 155,399 1,378
2021 165,605 1,417
2022 176,477 1,454
2023 187,207 1,490
2024 199,126 1,525
2025
onwards 1,183,961 8,047
Weighted
average duration - in years 14.24 10.04 g.
The
quantitative sensitivity analysis regarding the relevant assumptions of defined benefit plan – FAF on December 31, 2019
is presented below:
Assumptions
utilized Variation
of (+1%) Variation
of (-1%)
Relevant
assumptions Average
rate Actuarial
liabilities Average
rate Actuarial
liabilities
Benefit plan - FAF
Discount
rate 7.28% 8.28% 2,991,566 6.28% 3,938,373
Wage
growth rate 4.47% 5.47% 3,559,945 3.47% 3,317,437 21.2
Liabilities
12.31.19 12.31.18
Medical
assistance 187,274
149,046
F.G.T.S.
Penalty (1) 247,485
167,588
Award
for length of service 103,284
55,134
Other 151,431
96,383
689,474
468,151
Current 95,919
94,728
Non-current 593,555
373,423 (1)
The Company has
the policy to offer the following post-employment and other employee benefits plans in addition to the pension plans, which are
measured by actuarial calculation and recognized in the consolidated financial statement: a.
As settled by the
Regional Labor Court (“TRT”) on April 20, 2007, retirement does not affect the employment contract between the Company
and its employees. The benefit paid is equivalent to 40% of penalty on the F.G.T.S. balance. The main related actuarial risks
are: (i) survival rates above the mortality tables, (ii) turnover lower than expected and (iii) salary growth higher than expected. b.
The
Company offers a medical plan with fixed contribution to the retired employees according to the Law No. 9,656/98. It is ensured to
the retired employee that has contributed to the health plan during the employment relationship for at least 10 years, the right
of maintenance as beneficiary, on the same conditions of coverage existing when the employment contract was in force. The main
related actuarial risks are (i) survival rates above the mortality tables, (ii) turnover lower than expected and (iii) medical
costs growth higher than expected. c.
The Company has
the policy to reward active employees that attain at least 10 years of services rendered and subsequently every 5 years, with
an additional remuneration. The main related actuarial risks rare (i) survival rates above the mortality tables, (ii) turnover
lower than expected and (iii) salary growth higher than expected. d.
On retirement,
employees with more than 10 years of services rendered to the Company are eligible for additional compensation. The main actuarial
related risks are (i) survival rates above the mortality tables, (ii) turnover lower than expected and (iii) salary growth higher
than expected. e.
The Company offers
life insurance benefits to the employees who, at the time of their termination, are retired and during the employment contract
opted for the insurance, with the period of benefit varying from 2 to 3 years. The main related actuarial risks are (i) survival
rates above the mortality tables, (ii) turnover lower than expected and (iii) salary growth higher than expected. f.
The
rollforward of actuarial liabilities related to other benefits, which were prepared based on actuarial report reviewed by the
Management, are as follows:
Medical
plan F.G.T.S.
penalty Award
for length of service Others
(1)
12.31.19 12.31.18 12.31.19 12.31.18 12.31.19 12.31.18 12.31.19 12.31.18
Composition of actuarial liabilities
Present
value of actuarial liabilities 187,274
149,046 247,485
167,588 103,284
55,134 151,431
96,383
Net actuarial liabilities 187,274
149,046 247,485
167,588 103,284
55,134 151,431
96,383
Rollforward of present value of actuarial
liabilities
Beginning
balance of present value of actuarial liabilities 149,046
132,845 167,588
161,342 55,134
49,328 96,384
84,770
Interest
on actuarial liabilities 13,503
12,705 11,840
12,239 4,366
4,033 4,260
2,545
Current
service costs -
207 6,471
6,514 2,574
2,096 22,237
751
Past
service costs - plan change² -
- (61,871) - -
- -
-
Benefits
paid directly by the Company (4,262) (6,550) (10,791) (20,107) (14,056) (9,738) (9,268) (6,746)
Present
value of actuarial liabilities calculated in 2018 -
- -
- -
- -
10,214
Actuarial
(gains) losses - experience (7,235) 5,449 7,897
10,698 11,142
9,578 10,462
4,940
Actuarial
(gains) losses - demographic hypothesis -
- 84,158
(5,945) 34,950
(739) 14,066
(943)
Actuarial
losses - economic hypothesis 36,222
4,390 42,193
2,847 9,174
576 13,290
852
Ending balance of liabilities 187,274
149,046 247,485
167,588 103,284
55,134 151,431
96,383
Rollforward
of fair value assets
Benefits
paid directly by the Company 4,262
6,550 10,791
20,107 14,055
9,738 9,268
6,746
Contributions
of the sponsor (4,262) (6,550) (10,791) (20,107) (14,055) (9,738) (9,268) (6,746)
Ending balance of fair value of assets -
- -
- -
- -
-
Rollforward of comprehensive income
Beginning
balance (47,245) (37,406) (94,097) (86,497) -
- (20,799) (15,950)
Actuarial
gains (losses) (28,987) (9,839) (134,248) (7,600) -
- (37,818) (4,849)
Ending balance of comprehensive income (76,232) (47,245) (228,345) (94,097) -
- (58,617) (20,799)
Costs recognized in statement of income
Interest
on actuarial liabilities (13,503) (12,705) (11,840) (12,239) (4,366) (4,033) (4,260) (2,545)
Current
service costs -
(207) (6,471) (6,514) (2,574) (2,096) (22,236) (751)
Past
service costs - plan change² -
- 61,871
- -
- -
-
Immediate
recognition of reduction -
- -
- (55,266) (9,415) -
-
Cost recognized in statement of income (13,503) (12,912) 43,560
(18,753) (62,206) (15,544) (26,496) (3,296)
Estimated costs for the next year
Current
service costs -
- (12,718) (6,471) (5,741) (2,574) (15,911) (8,061)
Interest
on actuarial liabilities (13,586) (13,503) (13,993) (11,840) (6,275) (4,366) (8,201) (4,192)
Estimated costs for the next year (13,586) (13,503) (26,711) (18,311) (12,016) (6,940) (24,112) (12,253) (1)
(2)
g.
The
main actuarial assumptions and demographic data used in the actuarial calculations are summarized below:
Medical
plan F.G.T.S.
penalty Others
(1)
Actuarial
assumptions 12.31.19 12.31.18 12.31.19 12.31.18 12.31.19 12.31.18
Economic hypothesis
Discount
rate 7.39% 9.26% 6.07% 8.76% 6.07% 8.76%
Inflation
rate 3.80% 4.00% 3.80% 4.00% 3.80% 4.00%
Medical
inflation 6.91% 7.12% N/A N/A N/A N/A
Wage
growth rate N/A N/A 4.02% 5.18% 4.02% 5.18%
F.G.T.S.
balance growth N/A N/A 3.80% 4.00% N/A N/A
Demographic hypothesis
Schedule
of mortality AT-2000
AT-2000 AT-2000
AT-2000
Schedule
of disabled N/A
N/A RRB-44
RRB-44
Schedule
of turnover - BRF's historical 2,019
2,018 2,019
2,018
Demoraphic
data
Number
of active participants 1,115
1,141 86,849
83,966
Number
of assisted beneficiary participants 572
609 -
- (1)
h.
The following amounts
represent the expected benefit payments for future years (10 years), from the obligation of benefits granted and the average duration
of the plan obligations:
Payments Medical
plan F.G.T.S.
penalty Award
for length of service Others Total
2020 6,867 59,366 11,287 18,558 96,078
2021 7,458 15,211 10,675 10,873 44,217
2022 8,077 14,876 8,500 11,165 42,618
2023 8,766 18,688 10,489 11,267 49,210
2024 9,536 19,018 13,298 11,466 53,318
2025
to 2029 60,542 116,882 61,852 69,207 308,483
Weighted
average duration - in years 14.00 7.17 6.89 8.94 8.67
i.
The
Company calculated the sensitivity analysis regarding the relevant assumptions of the plans on December 31, 2019, as presented
below:
Assumptions
utilized (+)
Variation (-)
Variation
Relevant
assumptions Average
(%) Actuarial
liabilities Average
(%) Actuarial
liabilities
Medical plan
Discount
rate 7.39% 8.39% 164,033 6.39% 215,928
Medical
inflation 6.91% 7.91% 214,935 5.91% 164,386
F.G.T.S.
penalty
Discount
rate 6.07% 7.07% 231,869 5.07% 265,473
Wage
growth rate 4.02% 5.02% 251,275 3.02% 244,042
Turnover Historical +3% 200,715 -3% 318,893</t>
  </si>
  <si>
    <t>22. PROVISION FOR TAX, CIVIL, LABOR AND OTHER RISKS</t>
  </si>
  <si>
    <t>Provision for other obligations [Member]</t>
  </si>
  <si>
    <t>PROVISION FOR TAX, CIVIL, LABOR AND OTHER RISKS</t>
  </si>
  <si>
    <t>22
PROVISION FOR TAX, CIVIL, LABOR AND OTHER RISKS The
Company and its subsidiaries are involved in certain legal matters arising in the normal course of business, which include civil,
tax, social security, labor, commercial and other processes. Company’s
Management believes that, based on the elements existing at the base date of these consolidated financial statements, the provision
for tax, civil, labor, commercial and other, risks is sufficient to cover eventual losses with administrative and legal proceedings,
as set forth below. 22.1
The
rollforward of the provisions for tax, labor, civil, commercial and other risks classified as probable loss, and contingent liabilities
is presented below:
Tax Labor Civil,
commercial and other Contingent
liabilities (Business combination) Total
12.31.19 12.31.18 12.31.19 12.31.18 12.31.19 12.31.18 12.31.19 12.31.18 12.31.19 12.31.18
Beginning balance 230,149
303,388 468,513
691,724 281,958
407,451 369,631
370,642 1,350,251
1,773,205
Additions 451,190 42,280 633,623 390,877 48,576 58,100 124 - 1,133,513
491,257
Reversals (83,098) (128,945) (268,043) (325,790) (34,774) (169,025) (69,070) (769) (454,985) (624,529)
Payments (457,349) (4,972) (413,727) (324,643) (20,283) (25,991) - - (891,359) (355,606)
Interest 442,622 39,415 182,749 120,476 32,058 32,337 - - 657,429
192,228
Exchange
rate variation (50) (8,452) (41) (37,894) (358) (8,921) (31) (100) (480) (55,367)
Transfer
- held for sale - (12,565) - (46,237) - (11,993) - (142) -
(70,937)
Ending
balance 583,464
230,149 603,074
468,513 307,177
281,958 300,654
369,631 1,794,369
1,350,251
Current 1,084,308
495,584
Non-current 710,061
854,667 22.1.1 Tax The
tax contingencies consolidated and classified as probable losses relate to the following main legal proceedings: ICMS In
the second quarter of 2019, the judgment of the embargoes of the General Repercussion in the Federal Supreme Court (“STF”)
that discusses the ICMS credit on staple foods that compose the basic food basket (cesta básica) was finalized. In face of
an unfavorable decision of STF, the Company recognized a liability of R$749,177. A part of these debts has been paid-off and the
outstanding balance is R$333,698. PIS
and COFINS Other tax contingencies 22.1.2
Labor The Company is
defendant in several labor claims either filed by individuals or by the Public Prosecutors Office, mainly related to overtime,
thermal rest, unhealthy environment, occupational accidents, among others. None of these labor claims is individually significant.
The Company recorded a provision based on past history of payments and on prognosis of loss. 22.1.3
Civil, commercial and others Civil, commercial
and other contingencies are mainly related to litigations containing allegations of contractual breaches and noncompliance of
legal obligations of several natures as intellectual property, regulatory issues, environmental, traffic accidents, consumer relations,
among others. The claims are mostly for compensation of losses and damages and application of penalties. Investigation
by the Turkish Competition Board The
Turkish Competition Board (“TCB”) has performed an investigation and concluded that certain industries of chicken
meat production, including the indirect subsidiary Banvit, violated the competition laws by controlling domestic price levels
and volumes in the domestic market and controlling the supply in the Aegean region during the period before Banvit’s acquisition
by BRF. On
September 17, 2019, TCB announced the final decision on this investigation, and imposed an administrative fine equivalent to R$22,507
(TRY 30,518). Banvit anticipated the payment of the fine to benefit from a 25% discount, under the terms of the Turkish law. The Company has
the right of reimbursement of the fine paid and costs associated through an insurance policy and through contractual provisions
for losses related to the period prior to the acquisition of Banvit by BRF, as per the purchase agreement signed with the owners. 22.2
The Company is
involved in contingencies for which losses have been assessed as possible by Management with support from legal advisors. On December
31, 2019, the total amount of contingencies classified as possible was R$13,299,190 (R$13,965,789 as of December 31, 2018), of
which R$300,561 (R$369,631 as of December 31, 2018) were recorded at fair value as a result of the business combination with Sadia. 22.2.1
Tax Tax
contingencies with possible risk of losses amounted to R$11,811,690 (R$12,336,852 as of December 31, 2018). The
most relevant cases are set forth below: Profits
earned abroad Income
Tax and Social Contribution (IRPJ and CSLL) ICMS IPI PIS
and COFINS Social
Security Taxes Other Relevant
Contingencies 22.2.2
Labor On December 31,
2019 the labor contingencies assessed as possible loss totaled R$84,039 (R$125,505 as of December 31, 2018). 22.2.3
Civil, commercial and others Civil,
commercial and other contingencies for which losses were assessed as possible totaled R$1,403,461 (R$1,503,432 as of December
31, 2018) and are mainly related to litigations containing allegations of contractual breaches and noncompliance of legal obligations
of several natures as intellectual property, regulatory issues, environmental, traffic accidents, consumer relations, among others.
The claims are mostly for compensation of losses and damages and application of penalties. 22.2.4
Others The
Company has been subject to investigations conducted by public authorities denominated “ Carne Fraca Trapaça</t>
  </si>
  <si>
    <t>23. SHAREHOLDERS' EQUITY</t>
  </si>
  <si>
    <t>Other Operating Income Expenses Net</t>
  </si>
  <si>
    <t>SHAREHOLDERS' EQUITY</t>
  </si>
  <si>
    <t>23
SHAREHOLDERS’ EQUITY 23.1
On
December 31, 2019, the subscribed and paid capital of the Company was R$12,553,418, which is composed of 812,473,246 common book-entry
shares with no par value. The value of the capital stock is net of the public offering expenses of R$92,947, made on July 22,
2009. The Company is
authorized to increase the capital stock, irrespective of amendment to the bylaws, up to the limit of 1,000,000,000 common book-entry
shares with no par value. 23.1.1
Breakdown of capital stock by nature
12.31.19 12.31.18 12.31.17
Common
shares 812,473,246
812,473,246 812,473,246
Treasury shares (713,446) (1,057,224) (1,333,701)
Outstanding
shares 811,759,800
811,416,022 811,139,545 23.1.2
Breakdown of the capital by owner The shareholding
position of shareholders holding more than 5% of the voting capital, management and members of the Board of Directors is presented
below:
12.31.19 12.31.18
Shareholders Quantity % Quantity %
Major shareholders
Fundação
Petrobras de Seguridade Social - Petros (1) 92,716,266
11.41 93,226,766 11.47
Caixa
de Previd. dos Func. do Banco do Brasil (1) 76,974,752
9.47 86,506,952 10.65
Management
Board
of Directors 6,474,420
0.80 6,376,083 0.78
Executives 236,338
0.03 31,662 0.00
Treasury
shares 713,446
0.09 1,057,224 0.13
Other 635,358,024
78.20 625,274,559 76.97
812,473,246
100.00 812,473,246 100.00 (1)
The
Company is bound to arbitration in the Market Arbitration Chamber, as established by the arbitration clause in its bylaws. 23.1.3
Rollforward of outstanding shares
Quantity
of outstanding of shares
12.31.19 12.31.18 12.31.17
Shares
at the beginning of the year 811,416,022
811,139,545 799,005,245
Sale
of treasury shares -
- 12,134,300
Transfer
of restricted shares 343,778
276,477 -
Shares
at the end of the year 811,759,800
811,416,022 811,139,545 23.2
12.31.19 12.31.18 12.31.17
Result
on sale and exchange of shares 125,532
125,532 125,532
Shares
based payment 223,011
229,872 229,395
Acquisition
of non-controlling interest (155,478) (239,830) (239,830)
Capital
transactions with subsidiaries (220) (220) -
192,845
115,354 115,097 23.3
The earnings for
the year of R$297.612 were fully used to offset accumulated losses. 23.4
The
Company has 713,446 shares in treasury, with an average cost of R$53.60 (fifty-three Brazilian Reais and sixty cents) per share,
and market value corresponding to R$25,113. During
the year of 2019, the Company used 343.778 treasury shares for fulfilling the obligations related to share-based payments as disclosed
(note 23.3).</t>
  </si>
  <si>
    <t>24. EARNINGS (LOSS) PER SHARE</t>
  </si>
  <si>
    <t>Earnings per share [abstract]</t>
  </si>
  <si>
    <t>EARNINGS (LOSS) PER SHARE</t>
  </si>
  <si>
    <t xml:space="preserve">24
EARNINGS (LOSS) PER SHARE The basic earnings (losses) per share are
calculated by dividing the earnings (losses) attributable to the owners of ordinary shares, by the weighted average quantity of
available ordinary shares during the year. The diluted earnings (losses) per share
are calculated by dividing the earnings (losses) attributable to the owners of ordinary shares by the weighted average quantity
of available ordinary shares during the year summed to the weighted average quantity of ordinary shares that would be available
on the conversion of all potential dilutive ordinary shares (stock options and restricted shares). Since the share price on December
31, 2019 is lower than the strike price, the options do not have a dilutive effect.
Continued operations 12.31.19 12.31.18
12.31.17
Basic numerator
Net earnings (loss) for the exercise attributable to controlling shareholders 1,067,312 (2,114,968)
(984,245)
Basic denominator
Common shares 812,473,246 812,473,246
812,473,246
Weighted average number of outstanding shares - basic 811,539,167 811,294,251
803,559,763
Net earnings (loss) per share basic - R$ 1.32 (2.61)
(1.22)
Diluted numerator
Net earnings (loss) for the exercise attributable to controlling shareholders 1,067,312 (2,114,968)
(984,245)
Diluted denominator
Weighted average number of outstanding shares - basic 811,539,167 811,294,251
803,559,763
Number of potential shares (restricted shares) 2,327,952 -
-
Weighted average number of outstanding shares - diluted 813,867,119 811,294,251
803,559,763
Net earnings (loss) per share diluted - R$ 1.31 (2.61)
(1.22)
Discontinued operations 12.31.19 12.31.18 12.31.17
Basic numerator
Net (loss) for the exercise attributable to controlling shareholders (904,628) (2,333,093)
(141,327)
Basic denominator
Common shares 812,473,246 812,473,246
812,473,246
Weighted average number of outstanding shares - basic 811,539,167 811,294,251
803,559,763
Net (loss) per share basic - R$ (1.11) (2.88)
(0.18)
Diluted numerator
Net (loss) for the exercise attributable to controlling shareholders (904,628) (2,333,093)
(141,327)
Diluted denominator
Weighted average number of outstanding shares - basic 811,539,167 811,294,251
803,559,763
Weighted average number of outstanding shares - diluted 811,539,167 811,294,251
803,559,763
Net (loss) per share diluted - R$ (1.11) (2.88)
(0.18)
Continued and discontinued operations 12.31.19 12.31.18
12.31.17
Basic numerator
Net earnings (loss) for the exercise attributable to controlling shareholders 162,684 (4,448,061)
(1,125,572)
Basic denominator
Common shares 812,473,246 812,473,246
812,473,246
Weighted average number of outstanding shares - basic 811,539,167 811,294,251
803,559,763
Net earnings (loss) per share basic - R$ 0.20 (5.48)
(1.40)
Diluted numerator
Net earnings (loss) for the exercise attributable to controlling shareholders 162,684 (4,448,061)
(1,125,572)
Diluted denominator
Weighted average number of outstanding shares - basic 811,539,167 811,294,251
803,559,763
Number of potential shares (restricted shares) 2,327,952 -
-
Weighted average number of outstanding shares - diluted 813,867,119 811,294,251
803,559,763
Net earnings (loss) per share diluted - R$ 0.20 (5.48)
(1.40) </t>
  </si>
  <si>
    <t>25. FINANCIAL INSTRUMENTS AND RISKS MANAGEMENT</t>
  </si>
  <si>
    <t>Financial Instruments And Risks Management</t>
  </si>
  <si>
    <t>FINANCIAL INSTRUMENTS AND RISKS MANAGEMENT</t>
  </si>
  <si>
    <t>25
FINANCIAL INSTRUMENTS AND RISKS MANAGEMENT 25.1
In the ordinary
course of business, the Company is exposed to credit, liquidity and market risks, which are actively managed in compliance with
the Financial Risk Management Policy (“Risk Policy”) and internal guidelines and strategic documents subject to such
policy. The Risk Policy was approved by the Board of Directors on December 19, 2019, is valid for one year and is available at
the Company’s website. The
Company’s risk management strategy, guided by the Risk Policy, has as main objectives: »
To protect operating and financial results of Company, as well its shareholders’ equity from adverse changes in the prices
market, specially commodities, foreign exchange and interests; »
To protect the Company against the counterparty risks in existing financial operations, as well as establish guidelines for liquidity
support necessary to the Company fulfil its financial undertakings; »
To protect the cash of Company against prices volatilities, adverse conditions in the markets in which the Company acts and adverse
conditions in its production chain. The Risk Policy
defines the governance of the bodies responsible for the execution, tracking and approval of the risk management strategies, as
well as the limits and instruments can be used. 25.2
The Company is
exposed to the credit risk related to the financial assets held: trade and non-trade accounts receivable, marketable securities,
derivative instruments and cash and equivalents. i.
The credit risk
associated with trade accounts receivable is actively managed through specific systems and is supported by internal policies for
credit analysis. The significant level of diversification and geographical dispersion of the customer portfolio significantly
reduces the risk. However, the Company chooses to complement the risk management by contracting insurance policies for specific
markets. The impairment of these financial assets is carried out based on expected credit losses. ii.
The
credit risk associated with marketable securities, cash and cash equivalents and derivative instruments in general is directed
to counterparties with Investment Grade ratings. The maintenance of assets with counterparty risk is constantly assessed according
to credit ratings and the Company’s portfolio concentration, aligned with the applicable impairment requisites. On
December 31, 2019, the Company held financial investments over R$100,000 at the following financial institutions: Banco Bradesco,
Banco BIC, Banco BNP Paribas, Banco do Brasil, Banco Itaú, Banco Santander, Citibank, HSBC and J.P. Morgan Chase Bank. The Company also
held derivative contracts with the following financial institutions: Banco Bradesco, Banco Itaú, Banco Santander, Banco Votorantim,
Bank of America Merrill Lynch, Citibank, Deutsche Bank, ING Bank, Morgan Stanley and Rabobank. 25.3
The Company is
exposed to liquidity risk as far as it needs cash or other financial assets to settle its obligations in the respective terms.
The Company’s cash and liquidity strategy takes into consideration historical volatility scenarios of results as well as
simulations of sectorial and systemic crisis. It is grounded on allowing resilience in scenarios of capital restriction. The
ideal capital structure definition at BRF is essentially associated to: (i) strong cash position as a tolerance factor to liquidity
shocks, which includes minimum cash analysis; (ii) net indebtedness; (iii) maximization of the capital opportunity cost. As
guideline, the gross debt must be concentrated in the long term. On December 31, 2019, the long term consolidated gross debt represented
82.5% (78.7% as of December 31, 2018) of the total gross indebtedness, which has an average term higher than four years. The
Company monitors the gross debt and net debt as set forth below:
12.31.19 12.31.18
Current
Non-current
Total
Total
Foreign
currency debt (296,850) (10,709,674) (11,006,524) (11,538,304)
Local
currency debt (2,835,179) (4,778,576) (7,613,755) (10,627,140)
Derivative
financial liabilities (153,612) -
(153,612) (235,035)
Gross debt (3,285,641) (15,488,250) (18,773,891) (22,400,479)
Marketable
securities and cash and cash equivalents 4,655,967
307,352
4,963,319
5,667,222
Derivative
financial assets 195,324
49,991
245,315
182,339
Restricted
cash 296,294
-
296,294
861,621
Net debt 1,861,944
(15,130,907) (13,268,963) (15,689,297) The table below summarizes the
significant commitments and contractual obligations that may impact the Company’s liquidity:
12.31.19
Book
Contractual
cash flow 2020 2021 2022 2023 2024 2025
onwards
Non derivative financial liabilities
Loans
and financing 8,212,795 9,766,282 3,284,296 2,230,020 518,647 1,365,454 391,036 1,976,829
Bonds 10,407,484 13,392,884 430,835 455,397 2,354,479 1,756,083 2,371,831 6,024,259
Trade
accounts payable 5,796,766 5,846,035 5,833,689 6,897 2,854 2,595 - -
Supply
chain finance 842,037 853,995 853,995 - - - - -
Lease
payables 2,430,656 3,192,956 562,890 498,763 449,538 396,849 344,987 939,929
Derivative
financial liabilities
Financial
instruments designated as cash flow hedge
Currency
derivatives (NDF) 8,507 8,262 8,262 - - - - -
Commodities
derivatives - Corn (NDF) 42,920 42,920 42,917 3 - - - -
Commodities
derivatives - Soybean meal (NDF) 1,275 1,275 1,275 - - - - -
Commodities
derivatives - Soybean oil (Options) 6 (216) (216) - - - - -
Commodities
derivatives - Soybean (NDF) 3,056 3,056 3,056 - - - - -
Currency
derivatives (options) 64,910 (131,009) (131,009) - - - - -
Commodities
derivatives - Corn (Options) 53 (73) (73) - - - - -
Commodities
derivatives - Soybean meal (Options) 999 (1,132) (1,132) - - - - -
Commodities
derivatives (Future) 520 520 520 - - - - -
Financial
instruments not designated as cash flow hedge
Currency
derivatives (NDF) 23,803 28,252 28,252 - - - - -
Currency
derivatives (Future) 4,854 4,854 4,854 - - - - -
Commodities
derivatives (Options) 2,712 (1,879) (1,879) - - - - - For the year ended
December 31, 2019, the Company does not expect that the cash outflows to fulfill the obligations shown above will be significantly
anticipated or substantially modified outside the normal course of business. 25.4
a.
The interest rate
risk may cause economic losses to the Company resulting from volatility in interest rates that affect its assets and liabilities. The
Company’s Risk Policy does not restrict exposure to different interest rates, neither establishes limits for fixed or floating
rates. However, the Company continually monitors the market interest rates in order to evaluate any need to enter into hedging
transactions to protect from the fluctuation of such rates and manage the mismatch between its financial investments and debts. The
indebtedness is essentially linked to the fixed coupon (R$, USD and EUR), Interbank Deposit Certificate (“CDI”), Broad
Consumer Price Index (“IPCA”) and London Interbank Offered Rate (“LIBOR”). In situations of adverse market
changes that result in an increase in these rates, the cost of floating-rate debt rises and on the other hand, the cost of fixed-rate
debt decreases in relative terms. Regarding
the marketable securities, the Company holds, mainly, instruments indexed by the CDI for investments in Brazil and fixed coupon
in USD for investments in the foreign market. The Company’s
exposure to interest rates can be assessed in notes 5 and 16. b.
Foreign exchange
risk is the one that may cause unexpected losses to the Company resulting from volatility of the FX rates, reducing its assets
and revenues or increasing its liabilities and costs. The Company’s exposure is managed in three dimensions: statement of
financial position exposure, operating income exposure and investments exposure. i.
The
Risk Policy regarding statement of financial position exposure has the objective to balance assets and liabilities denominated
in foreign currencies, hedging the Company’s statement of financial position by using natural hedges, over-the-counter derivatives
and exchange traded futures. Assets
and liabilities denominated in foreign currency for which the exchange variations are recognized in the statement of income are
as follows, summarized in Brazilian Reais:
12.31.19 12.31.18
Cash
and cash equivalents 329,630
127,266
Trade
accounts receivable 32,353
65,820
Trade
accounts payable (2,057,053) (861,341)
Loans
and financing (7,862,992) (7,347,953)
Derivative
financial instruments (hedge) 1,734,517
5,209,168
Investments,
net 7,424,196
2,571,870
Other
assets and liabilities, net 146
376
Exposure in result (399,203) (234,794) The investments, net line item
is comprised of natural hedges derived from assets and liabilities of foreign subsidiaries with Brazilian Reais as functional
currency. The net P&amp;L
exposure is mainly composed of the following currencies:
Net
P&amp;L Exposure 12.31.19 12.31.18
Argentinian
Peso (ARS) (13,236) 186,538
Euros
(EUR) 23,624
(389,412)
Pound
Sterling (GBP) 6,949
(71,314)
Yen
(JPY) (17,285) 4,041
Rubles
(RUB) 2,780
91,720
Turkish
Liras (TRY) (418,576) (348,639)
U.S.
Dollars (USD) 16,541
292,272
Total (399,203) (234,794) The
derivative financial instruments hired to hedge the foreign currency statement of financial position exposure on December 31,
2019 are not designated as hedge accounting and are set forth below:
12.31.19
Derivative
instruments not designated Asset Liability Maturity Notional Average
Rate Fair
value (R$)
Non-deliverable
forward EUR BRL 1st
Qtr. 2020 EUR 225,000 4.5653 (5,069)
Non-deliverable
forward USD BRL 1st
Qtr. 2020 USD 385,000 4.0791 (17,965)
Collar BRL USD 4th
Qtr. 2020 USD 15,000 4.1495 393
Futures
- B3 USD BRL 1st
Qtr. 2020 USD 194,500 4.0224 (4,854)
Currency swap 100.00% CDI+1,43% USD+4.24% p.a. 3rd Qtr. 2028 BRL 1,601,096 - 49,827
Non-deliverable
forward EUR JPY 1st
Qtr. 2020 EUR 20,487 122.0298 9
Non-deliverable
forward EUR USD 1st
Qtr. 2020 EUR 35,000 1.1209 758
Non-deliverable
forward EUR RUB 1st
Qtr. 2020 EUR 21,092 71.1157 (769)
Collar TRY USD 1st Qtr. 2020 USD 50,000 6.1805 (304)
Total 22,026
ii.
The
Risk Policy regarding operating income exposure has the objective to hedge revenues and costs denominated in foreign currencies.
The Company is supported by internal models to measure and monitor these risks, and uses financial instruments for hedging, designating
the relations as cash flow hedges. The
derivative and non-derivative financial instruments designated as cash flow hedges for FX operating exposure on December 31, 2019
are set forth below:
12.31.19
Cash
flow hedge - Derivative instruments Hedged
object Asset Liability Maturity Notional Average
Rate Fair
value
Non-deliverable
forward USD
Exports BRL USD 1st
Qtr. 2020 USD 218,000 4.1141 19,009
Non-deliverable
forward USD
Exports BRL USD 2nd
Qtr. 2020 USD 27,000 4.1032 1,631
Non-deliverable
forward USD
Exports BRL USD 3rd
Qtr. 2020 USD 22,000 4.1485 1,893
Non-deliverable
forward USD
Exports BRL USD 4th
Qtr. 2020 USD 9,000 4.1090 308
Collar USD
Exports BRL USD 1st
Qtr. 2020 USD 343,000 4.0711 9,114
Collar USD
Exports BRL USD 2nd
Qtr. 2020 USD 326,000 4.0775 8,987
Collar USD
Exports BRL USD 3rd
Qtr. 2020 USD 242,000 4.1973 22,299
Collar USD
Exports BRL USD 4th
Qtr. 2020 USD 154,000 4.2046 12,923
76,164
12.31.19
Cash
flow hedge - Non-derivative instruments Hedged
object Asset Liability Maturity Notional Average
Rate Fair
value (1)
Bond
BRF SA BRFSBZ5 USD
Exports - USD 2nd
Qtr. 2022 USD 109,312 2.0213 (278,077)
Bond
BRF SA BRFSBZ3 USD
Exports - USD 2nd
Qtr. 2023 USD 150,000 2.0387 (298,800)
(576,877) (1)
iii.
The
Company owns investments abroad in functional currencies different than the Brazilian Real, which generates currency exposure
that affects directly the Company’s Shareholders’ Equity, in Other Comprehensive Income. On
August 1st, 2019 the Company started to use the net investment hedge accounting strategy to reduce this exposure. The non-derivative
financial instruments designated as instruments for net investment hedge on December 31, 2019 are set forth below:
12.31.19
Net
investment hedge - Protection
(Investment) Asset Liability Maturity Notional Rate Fair
value (1)
Bond
- BRF SA BRFSBZ4 Federal
Foods LLC - USD 3rd
Qtr. 2026 USD 77,018 3.7649 (20,467)
Bond
- BRF SA BRFSBZ4 BRF
Al Yasra Food - USD 3rd
Qtr. 2026 USD 107,918 3.7649 (29,126)
Bond
- BRF SA BRFSBZ4 Al
Khan Foodstuff LLC - USD 3rd
Qtr. 2026 USD 65,064 3.7649 (17,225)
(66,818) (1)
c.
In
the ordinary course of business, the Company purchases commodities, mainly corn, soybean, soybean meal and soybean oil, individual
components of the production costs. Corn
and soy prices are subject to volatility resulting from weather conditions, harvest productivity, transport and warehouse costs,
government agricultural policies, FX rates and international market prices, among other factors. The
Risk Policy establishes coverage limits to the flow of purchases of corn and soy with the purpose of reducing the impact due to
a price increase of these raw materials. The hedge may be reached using derivatives or by inventory management. The
financial instruments designated as cash flow hedges and fair value hedges for the commodities price exposure on December 31,
2019 are set forth below:
12.31.19
Cash
flow hedge - Derivative instruments Hedged
object Index Maturity Quantity Average
rate (USD/Ton) Fair
value
Non-deliverable
forward - buy Soybean
meal purchase - floating price Soybean
meal - CBOT 1st
Qtr. 2020 27,950 ton 121.64 (532)
Non-deliverable
forward - buy Soybean
meal purchase - floating price Soybean
meal - CBOT 2nd
Qtr. 2020 87,915 ton 121.67 400
Non-deliverable
forward - buy Soybean
meal purchase - floating price Soybean
meal - CBOT 3rd
Qtr. 2020 54,985 ton 123.25 64
Collar
- buy Soybean
meal purchase - floating price Soybean
meal - CBOT 2nd
Qtr. 2020 29,937 ton 125.42 (339)
Non-deliverable
forward - buy Corn
purchase - floating price Corn
- CBOT 1st
Qtr. 2020 249,821 ton 178.06 (25,584)
Non-deliverable
forward - buy Corn
purchase - floating price Corn
- CBOT 2nd
Qtr. 2020 119,893 ton 183.32 (13,290)
Collar
- buy Corn
purchase - floating price Corn
- CBOT 2nd
Qtr. 2020 20,067 ton 147.63 395
Call
- buy Soybean
oil purchase - floating price Soybean
oil - CBOT 1st
Qtr. 2020 4,001 ton 683.76 1,335
Call
- buy Soybean
oil purchase - floating price Soybean
oil - CBOT 2nd
Qtr. 2020 4,001 ton 690.65 1,354
Call
- buy Soybean
oil purchase - floating price Soybean
oil - CBOT 3rd
Qtr. 2020 2,001 ton 698.37 663
Call
- buy Soybean
oil purchase - floating price Soybean
oil - CBOT 4th
Qtr. 2020 1,000 ton 701.29 334
Collar
- buy Soybean
oil purchase - floating price Soybean
oil - CBOT 2nd
Qtr. 2020 3,990 ton 651.07 1,489
(33,711)
12.31.19
Fair
value hedge - Derivative instruments Hedged
object Index Maturity Quantity Average
rate (USD/Ton) Fair
value
Non-deliverable
forward - sell Soybean
purchase - fixed price Soybean
- CBOT 1st
Qtr. 2020 2,000 ton 345.91 (42)
Non-deliverable
forward - sell Soybean
purchase - fixed price Soybean
- CBOT 2nd
Qtr. 2020 1,994 ton 337.03 (184)
Non-deliverable
forward - sell Soybean
purchase - fixed price Soybean
- CBOT 3rd
Qtr. 2020 18,486 ton 335.97 (1,770)
Non-deliverable
forward - sell Soybean
purchase - fixed price Soybean
- CBOT 4th
Qtr. 2020 12,492 ton 338.57 (1,060)
Non-deliverable
forward - sell Corn
purchase - fixed price Corn
- CBOT 2nd
Qtr. 2020 624,044 ton 161.03 8,915
Non-deliverable
forward - sell Corn
purchase - fixed price Corn
- CBOT 3rd
Qtr. 2020 273,456 ton 157.78 (98)
Non-deliverable
forward - sell Corn
purchase - fixed price Corn
- CBOT 4th
Qtr. 2020 205,762 ton 159.03 474
Non-deliverable
forward - sell Corn
purchase - fixed price Corn
- CBOT 1st
Qtr. 2021 6,515 ton 161.78 (3)
Non-deliverable
forward - sell Corn
purchase - fixed price Corn
- CBOT 1st
Qtr. 2020 244,944 ton 153.54 4,361
Corn
future - sell Corn
purchase - fixed price Corn
- B3 1st
Qtr. 2020 23,193 ton 758.22 (224)
Corn
future - sell Corn
purchase - fixed price Corn
- B3 2nd
Qtr. 2020 24,543 ton 735.57 (225)
Corn
future - sell Corn
purchase - fixed price Corn
- B3 3rd
Qtr. 2020 15,822 ton 658.66 (71)
10,073
12.31.19
Fair
value hedge - Protection
object Assets Liabilities Maturity Notional Average
rate Fair
value
Non-deliverable
forward Cost
in USD BRL USD 1st
Qtr. 2020 USD 38,300 4.0255 (25)
Non-deliverable
forward Cost
in USD BRL USD 2nd
Qtr. 2020 USD 101,140 4.1265 7,885
Non-deliverable
forward Cost
in USD BRL USD 3rd
Qtr. 2020 USD 49,362 4.1820 5,652
Non-deliverable
forward Cost
in USD BRL USD 4th
Qtr. 2020 USD 36,951 4.1840 3,473
Non-deliverable
forward Cost
in USD BRL USD 1st
Qtr. 2021 USD 1,054 4.2682 163
17,148
d.
On August 16, 2017,
the Company sold shares held in treasury and entered into a Total Return Swap instrument in equivalent amount, settled on February
05, 2019. By this instrument, the Company had the right to receive or pay the variation on the stock price (BRFS3) in exchange
for the payment of interest indexed to CDI. On December 31, 2019, the only stock price risks existing in the Company are related
to the investments in shares of Cofco (note 5). 25.5
25.5.1
Designated relations The
Company applies hedge accounting rules for derivative and non-derivative financial instruments that qualify as cash flow hedge,
fair value hedge and net investment hedge in accordance with the Risk Policy determinations. The hedge index, which represents
the proportion of the object hedged by the instrument, is determined for each relation according to the dynamic of the risks of
the object and of the instrument. The hedge accounting
relationships formally designated on December 31, 2019 as well its effects are demonstrated below: i.
The
future exports in foreign currencies are highly probable and qualify as hedged object since the Company expects to keep its sales
in foreign currencies for future periods, based on sales already committed and historical exports. The derivative
and non-derivative financial instruments used for hedging (note 25.4.b.ii) have a direct economic relation with the objects risk,
since both transactions are in the same currency. The main source of ineffectiveness in this relationship is the possible mismatch
between maturity of the instruments and the dates of the sales. However, this mismatch is limited within the month of designation
and it is not expected to compromise the hedge relationship. ii.
The
future commodities purchases are highly probable and qualify as hedge object as far as these inputs are essential for the productive
process of the Company. The exposure consists of purchases already committed and of historical purchase volumes. The derivative
instruments used as hedge (note 25.4.c) have a strong economic relation with the objects risk, since the purchase prices negotiated
with the suppliers are indexed to the same prices used as coverage. The main source of ineffectiveness is the seasonality, which
in atypical situations may delay or anticipate the orders. It is not expected that this ineffectiveness may compromise the hedge
relation. iii.
The
Company has agreements with suppliers for future purchases at fixed prices. These agreements are firm commitments, which the company
designates as fair value hedge objects. The derivative
instruments used as hedge (note 25.4.c) have a strong economic relation with the objects risk, since the purchase prices negotiated
with the suppliers are indexed to the same prices used as coverage. There are no relevant sources of ineffectiveness that may
compromise the hedge relation. 25.5.2
Gains and losses with hedge accounting instruments The
rollforward of fair value designated as hedge accounting is set forth below:
12.31.19
Cash
flow hedge Fair
value hedge Net
investment hedge
Interest Foreign
exchange Commodities Commodities Foreign
exchange
Derivatives Derivatives Non-derivatives Derivatives Derivatives Non-derivatives Total
Fair
value on 12.31.18 - Restated (82) 21,483
(662,732) (9,144) 17,920
-
(632,555)
Settlement 34 35,758 123,962 37,930 (865) - 196,819
Inventories - - - 2,839 (6,510) - (3,671)
Other
comprehensive income 3 53,349 23,328 (18,324) - (66,818) (8,462)
Operating
result - income - (18,215) - - - - (18,215)
Operating
result - cost - - - (47,012) 16,676 - (30,336)
Financial result 45 (16,211) (61,435) - - - (77,601)
Fair
value on 12.31.19 -
76,164
(576,877) (33,711) 27,221
(66,818) (574,021) 25.6
Summarized
financial position of derivative financial instruments:
12.31.19 12.31.18
Asset
Designated
as hedge accounting
Currency
derivatives 166,729
118,191
Commodities
derivatives 25,191
22,761
Not
designated as hedge accounting
Currency
derivatives 53,395
41,387
245,315
182,339
Current assets 195,324
182,339
Non-current assets 49,991
-
Liabilities
Designated
as hedge accounting
Currency
derivatives (73,417) (96,789)
Commodities
derivatives (48,829) (13,985)
Not
designated as hedge accounting
Currency
derivatives (31,369) (25,107)
Stock
price derivatives -
(99,154)
(153,615) (235,035)
Current liabilities (153,612) (235,035)
Non-current liabilities (3) - 25.7
The
Management understands that the most relevant risks that may affect the Company’s results are the volatility of commodities
prices and foreign exchange rates. Currently the fluctuation of the interest rates does not affect significantly the Company’s
results since Management has chosen to keep at fixed rates a considerable portion of its debts. The
scenarios below present the possible impacts of the financial instruments considering situations of increase and decrease in the
selected risk factors. The amounts of exports used correspond to the notional amount of the financial instruments designated for
hedge accounting. The information
used in the preparation of the analysis is based on the position as of December 31, 2019, which has been described in the items
above. The future results may diverge significantly of the estimated values if the reality presents different than the considered
premises. Positive values indicate gains and negative values indicate losses.
Parity
- R$ x USD 4.0307
3.6276
3.0230
5.0384
6.0461
Current Scenario
I Scenario
II Scenario
III Scenario
IV
Transaction/Instrument Risk Scenario 10%
appreciation 25%
appreciation 25%
devaluation 50%
devaluation
Designated
as hedge accouting
Non-deliverable
forward Devaluation
of R$ 46,325 248,991 552,991 (460,341) (967,007)
Options
- currencies Devaluation
of R$ 52,954 428,644 1,072,548 (880,094) (1,953,268)
Bonds Devaluation
of R$ (518,452) (413,931) (257,149) (779,754) (1,041,056)
Exports
(object) Appreciation
of R$ 442,051 (149,406) (1,116,964) 1,914,520 3,527,114
Cost
(object) Appreciation
of R$ (22,878) (114,298) (251,426) 205,669 434,217
Not
designated as hedge accouting
NDF
- Purchase Appreciation
of R$ (18,635) (173,817) (406,590) 369,319 757,274
Options
- currencies Devaluation
of R$ - 5,886 14,955 (11,391) (26,506)
Future purchase - B3 Appreciation of R$ 1,605 (76,792) (194,388) 197,598 393,591
Net
effect (17,030) (244,723) (586,023) 555,526
1,124,359
Parity
- R$ x EUR 4.5305
4.0775
3.3979
5.6631
6.7958
Current Scenario
I Scenario
II Scenario
III Scenario
IV
Transaction/Instrument Risk Scenario 10%
appreciation 25%
appreciation 25%
devaluation 50%
devaluation
Not
designated as hedge accouting
NDF
- Purchase EUR x USD Appreciation
of EUR 442 (15,415) (39,200) 40,083 79,725
NDF
- Purchase EUR x RUB Appreciation
of EUR (1,764) (11,323) (25,660) 22,132 46,028
NDF
- Purchase Appreciation
of R$ (7,825) (109,762) (262,666) 247,015 501,856
Net effect (9,147) (136,500) (327,526) 309,230
627,609
Price
parity CBOT - Corn - USD/Ton 156.76
141.08
117.57
195.95
235.14
Current Scenario
I Scenario
II Scenario
III Scenario
IV
Transaction/Instrument Risk Scenario Decrease
10% Decrease
25% Increase
25% Increase
50%
Designated
as hedge accounting
Non-deliverable
forward - Corn sale Increase
in the price of corn 13,878 83,998 189,178 (161,423) (336,723)
Non-deliverable
forward - Corn purchase Decrease
in the price of corn (34,285) (57,645) (92,685) 24,115 82,515
Put Increase
in the price of corn (875) (15,946) (38,552) - -
Corn
options Decrease
in the price of corn - - (1,718) 2,975 6,118
Cost
(object) Increase
in the price of corn 21,282 (10,407) (56,223) 134,333 248,090
Net effect -
-
-
-
-
Price
parity CBOT - Soybean meal - USD/Ton 122.14
109.93
91.61
152.68
183.21
Current Scenario
I Scenario
II Scenario
III Scenario
IV
Transaction/Instrument Risk Scenario Decrease
10% Decrease
25% Increase
25% Increase
50%
Designated
as hedge accounting
Non-deliverable
forward - Soybeal meal purchase Decrease
in the price of soybean meal (24) (8,435) (21,052) 21,004 42,032
Soybean
meal options Decrease
in the price of soybean meal - (2,656) (8,912) 7,573 18,000
Cost
(object) Increase
in the price of soybean meal 24 11,091 29,964 (28,577) (60,032)
Net effect -
-
-
-
-
Price
parity CBOT - Soybean - USD/Ton 359.21
323.29
269.41
449.01
538.81
Current Scenario
I Scenario
II Scenario
III Scenario
IV
Transaction/Instrument Risk Scenario Decrease
10% Decrease
25% Increase
25% Increase
50%
Designated
as hedge accounting
NDF
- Soybean sale Increase
in the price of soybean (3,056) 2,007 9,603 (15,715) (28,373)
Cost
(object) Increase
in the price of soybean 3,056 (2,007) (9,603) 15,715 28,373
Net effect -
-
-
-
-
Price
parity CBOT - Soybean oil - USD/Ton 773.62
696.26
580.22
967.03
1,160.43
Current Scenario
I Scenario
II Scenario
III Scenario
IV
Transaction/Instrument Risk Scenario Decrease
10% Decrease
25% Increase
25% Increase
50%
Designated
as hedge accounting
NDF
- Soybean oil purchase Decrease
in the price of soybean oil 3,686 255 (4,892) 12,263 20,840
Soybean
oil options Decrease
in the price of soybean oil - 252 (745) 4,562 7,657
Cost
(object) Increase
in the price of soybean oil (3,686) (507) 5,637 (16,825) (28,497)
Net effect -
-
-
-
-
25.8
12.31.19
Amortized
cost Fair
value through other comprehensive income Fair
value through profit and loss Total
Equity
instruments Debt
instruments
Assets
Cash
and bank 2,289,787
-
-
-
2,289,787
Cash
equivalents -
-
-
1,947,998
1,947,998
Marketable
securities 265,783
26,678
19,285
413,788
725,534
Restricted
cash 296,294
-
-
-
296,294
Trade
accounts receivable 2,811,902
-
-
225,941
3,037,843
Other
receivables 123,877
-
-
-
123,877
Derivatives
not designated -
-
-
53,395
53,395
Derivatives
designated as hedge accounting (1) -
-
-
191,920
191,920
Liabilities
Trade
accounts payable (5,796,766) -
-
-
(5,796,766)
Supply
chain finance (842,037) -
-
-
(842,037)
Loans
and financing (2) (18,620,279) -
-
-
(18,620,279)
Derivatives
not designated -
-
-
(31,369) (31,369)
Derivatives
designated as hedge accounting (1) -
-
-
(122,246) (122,246)
(19,471,439) 26,678
19,285
2,679,427
(16,746,049) (1)
(2)
12.31.18
Amortized
cost Fair
value through other comprehensive income Fair
value through profit and loss Total
Equity
instruments Debt
instruments
Assets
Cash
and bank 722,838 - - - 722,838
Cash
equivalents - - - 4,146,724 4,146,724
Marketable
securities 331,395 139,469 16,398 310,398 797,660
Restricted
cash 861,621 - - - 861,621
Trade
accounts receivable 2,409,667 - - 203,224 2,612,891
Other
receivables 204,072 - - - 204,072
Derivatives
not designated - - - 41,387 41,387
Derivatives
designated as hedge accounting - - - 140,952 140,952
Liabilities
Trade
accounts payable - Restated (5,500,008) - - - (5,500,008)
Supply
chain finance (875,300) - - - (875,300)
Loans
and financing (22,165,444) - - - (22,165,444)
Derivatives
not designated - - - (124,261) (124,261)
Derivatives
designated as hedge accounting - - - (110,774) (110,774)
(24,011,159) 139,469 16,398 4,607,650 (19,247,642) 25.9
The
fair value is the price that would be received to sell an asset or paid to transfer a liability in an orderly transaction between
market participants at the measurement date. Depending on the
inputs used for measurement, the financial instruments at fair value may be classified into 3 hierarchy levels: »
Level 1 – Uses prices quoted (unadjusted) for identical instruments in active markets. In this category are classified investments
in stocks, credit linked notes, savings accounts, overnights, term deposits, Financial Treasury Bills (“LFT”) and
investment funds; »
Level 2 – Uses prices quoted in active markets for similar instruments, prices quoted for identical or similar instruments
in non-active markets and evaluation models for which inputs are observable. In this level are classified the investments in Bank
Deposit Certificates (“CDB”) and derivatives, which are measured by well-known pricing models: discounted cash flows
and Black-Scholes. The observable inputs are interest rates and curves, volatility factors and foreign exchange rates; and »
Level 3 – Instruments whose significant inputs are non-observable. The Company does not have financial instruments in this
classification. The
table below presents the overall classification of financial instruments measured at fair value by measurement hierarchy. For
the year ended on December 31, 2019, there were no changes between the 3 levels of hierarchy.
12.31.19 12.31.18
Level
1 Level
2 Total Level
1 Level
2 Total
Financial Assets
Fair
value through other comprehensive income
Credit
linked notes 19,285
-
19,285
16,398 - 16,398
Stocks 26,678
-
26,678
139,469 - 139,469
Fair
value through profit and loss
Savings
account and overnight 689,874
-
689,874
401,145 - 401,145
Term
deposits 374,859
-
374,859
21,150 - 21,150
Bank
deposit certificates -
879,758
879,758
- 3,720,708 3,720,708
Financial
treasury bills 396,994
-
396,994
295,699 - 295,699
Investment
funds 20,301
-
20,301
3,721 - 3,721
Trade
accounts receivable -
225,941
225,941
- 203,224 203,224
Derivatives -
245,315
245,315
- 182,339 182,339
Financial
Liabilities
Fair
value through profit and loss
Derivatives -
(153,615) (153,615) - (235,035) (235,035)
1,527,991
1,197,399
2,725,390
877,582 3,871,236 4,748,818 Except
for the items set forth below, the fair value of all other financial instruments is approximate to their book value. The fair
value of the bonds set forth below is based in prices observed in active markets, level 1 of the fair value hierarchy, the debentures
are based in level 2 and are measured by discounted cash flows.
12.31.19 12.31.18
Maturity Book
Fair Book
Fair
BRF bonds
BRF
SA BRFSBZ5 2022 (435,934) (460,606) (451,542) (456,190)
BRF
SA BRFSBZ4 2024 (2,086,169) (2,191,726) (2,898,940) (2,695,884)
BRF
SA BRFSBZ3 2023 (1,370,446) (1,427,754) (1,888,811) (1,754,586)
BRF
SA BRFSBZ2 2022 (1,492,653) (1,559,476) (2,248,510) (2,189,975)
BRF
SA BRFSBZ4 7/8 2030 (3,022,773) (3,160,573) - -
Debentures 2030 (755,760) (832,213) - -
BFF
bonds
Sadia
Overseas BRFSBZ7 2020 -
-
(342,958) (349,241)
BRF
GmbH bonds
BRF
SA BRFSBZ4 2026 (1,999,509) (2,101,175) (1,915,685) (1,702,211)
(11,163,244) (11,733,523) (9,746,446) (9,148,087)</t>
  </si>
  <si>
    <t>26. SEGMENT INFORMATION</t>
  </si>
  <si>
    <t>Segment Information Abstract</t>
  </si>
  <si>
    <t>SEGMENT INFORMATION</t>
  </si>
  <si>
    <t>26
SEGMENT INFORMATION The operating segments are reported consistently
with the management reports provided to the main strategic and operational decision makers for assessing the performance of each
segment and allocation of resources. With the sale of the Argentina, Europe
and Thailand Operations and changes in the management, the Company has modified its operating segments in relation to December
31, 2018 primarily observing the Company’s business regions, being: (i) Brazil; (ii) International, which concentrates all
the Company’s operations abroad and has absorbed the Halal and International segments disclosed in the consolidated financial
statements of December 31, 2018; and (iii) Other Segments. The operating segments include the sales
of all distribution channels and are subdivided according to the nature of the products. Their characteristics are described below: »
Poultry »
Pork and other »
Processed »
Other sales Other segments are divided into commercialization
and development of animal nutrition ingredients, human nutrition, plant nutrition (fertilizers) and health care (health and wellness),
as well as commercialization of agricultural products. The net sales for each reportable operating
segment is set forth below:
Net sales 12.31.19 12.31.18 12.31.17
Brazil
In-natura 4,635,597 3,998,483 3,483,239
Poultry 3,692,377 3,198,356 2,689,908
Pork and other 943,220 800,127 793,331
Processed 12,839,008 12,274,681 11,688,008
Other sales 14,874 19,372 17,365
17,489,479 16,292,536 15,188,612
International
In-natura 12,605,846 10,905,155 10,296,197
Poultry 11,262,954 10,021,923 8,926,311
Pork and other 1,342,892 883,232 1,369,886
Processed 2,119,918 1,850,614 1,534,163
Other sales 173,630 312,902 419,488
14,899,394 13,068,671 12,249,848
Other segments 1,058,107 827,214 875,700
33,446,980 30,188,421 28,314,160
The operating income (loss) for each segment
is set forth below:
12.31.19 12.31.18 12.31.17
Brazil 1,818,813 590,416 987,163
International 1,275,285 23,778 19,991
Other segments 109,138 89,311 79,016
Sub total 3,203,236 703,505 1,086,170
Corporate (454,899) (909,839) (422,986)
2,748,337 (206,334) 663,184
The items presented above as Corporate
refers to relevant events not attributable to the normal course of business neither to the operating segments. For the year ended
December 31, 2019, the main events were: R$79,937 (R$78,889 in the same period of the previous year) of expenses related to investigations
involving the Company and, R$48,251 (R$14,848 in the same period of the previous year) related to demobilization expenses. No customer individually or in aggregate
(economic group) accounted for more than 5% of net sales for the years ended December 31, 2019 and December 31, 2018. The goodwill arising from business combinations
and the intangible assets with indefinite useful life (trademarks) were allocated to the reportable operating segments, considering
the economic benefits generated by such intangible assets. The allocation of these intangible assets is presented below:
Goodwill Trademarks Total
12.31.19 12.31.18 12.31.19 12.31.18 12.31.19 12.31.18
Brazil 1,151,498 1,151,498 982,478 982,478 2,133,976 2,133,976
International 1,562,104 1,543,467 339,784 353,684 1,901,888 1,897,151
2,713,602 2,694,965 1,322,262 1,336,162 4,035,864 4,031,127 Information related to total assets by
reportable segment is not disclosed, as it is not included in the set of information made available to the Company’s administration,
which makes investment decisions and determine allocation of resources on a consolidated basis.</t>
  </si>
  <si>
    <t>27. NET SALES</t>
  </si>
  <si>
    <t>Net Sales</t>
  </si>
  <si>
    <t>27
NET SALES
12.31.19 12.31.18 12.31.17
Gross
sales
Brazil 21,645,253
20,659,378
19,350,033
International 16,191,795
14,012,629
13,233,323
Other
segments 1,167,463
941,360
952,506
39,004,511
35,613,367
33,535,862
Sales
deductions
Brazil (4,155,774) (4,366,842) (4,161,421)
International (1,292,401) (943,958) (983,475)
Other
segments (109,356) (114,146) (76,806)
(5,557,531) (5,424,946) (5,221,702)
Net
sales
Brazil 17,489,479
16,292,536
15,188,612
International 14,899,394
13,068,671
12,249,848
Other
segments 1,058,107
827,214
875,700
33,446,980
30,188,421
28,314,160</t>
  </si>
  <si>
    <t>28. OTHER OPERATING INCOME (EXPENSES), NET</t>
  </si>
  <si>
    <t>Other Operating Income Expenses Net Abstract</t>
  </si>
  <si>
    <t>OTHER OPERATING INCOME (EXPENSES), NET</t>
  </si>
  <si>
    <t>28
OTHER OPERATING INCOME (EXPENSES), NET
12.31.19 12.31.18 12.31.17
Income
Recovery
of expenses (1) 1,293,623
285,309
119,907
Provision
reversal 16,638
27,920
13,428
Scrap
sales 12,494
14,724
14,487
Net
gains on disposal of investments 4,616
-
-
Tax
amnesty program ("PERT") -
-
147,664
Other 40,921
59,709
87,452
1,368,292
387,662
382,938
Expenses
Provision
for civil and tax risks (2) (395,389) (18,013) (180,773)
Employee
participation and bonuses (269,755) (47,025) (101,500)
Expenses
with investigations and class action (3) (284,373) (78,889) (78,347)
Demobilization
expenses (48,251) (14,848) (44,663)
Insurance
claims costs (19,830) (9,436) (25,058)
Net
loss from the disposals of property, plant and equipment (15,402) (59,633) (21,178)
Other
employees benefits (13,500) (25,037) (33,224)
Costs
on business disposed -
(27,848) (36,718)
Restructuring -
(17,781) (14,933)
Expected
credit losses -
(2,664) (13,646)
Other (97,408) (67,177) (166,365)
(1,143,908) (368,351) (716,405)
224,384
19,311
(333,467) (1)
(2)
(3)</t>
  </si>
  <si>
    <t>29. FINANCIAL INCOME (EXPENSES), NET</t>
  </si>
  <si>
    <t>Financial Income Expenses Net</t>
  </si>
  <si>
    <t>FINANCIAL INCOME (EXPENSES), NET</t>
  </si>
  <si>
    <t>29
FINANCIAL INCOME (EXPENSES), NET
12.31.19 12.31.18 12.31.17
Financial income
Interest
on assets (1) 1,048,527
596,374 302,494
Exchange
rate variation on net assets of foreign subsidiaries 215,822
330,523 213,460
Exchange
rate variation on other assets 194,634
404,579 -
Interest
on cash and cash equivalents 140,530
159,316 267,781
Interests
on financial assets classified as:
Amortized
cost 93,433
98,649 61,661
Fair
value throught profit and loss 21,065
14,544 19,825
Fair
value throught other comprehensive income 631
651 8,209
Exchange
rate variation on marketable securities 27,857
44,996 -
Impairment
on marketable securities 5,153
- -
Exchange
rate variation on other liabilities -
- 388,117
Tax
amnesty program ("PERT") -
- 302,144
1,747,652
1,649,632 1,563,691
Financial expenses
Interest
on loans and financing (2) (1,516,706) (1,335,061) (1,410,175)
Interest
on liabilities (3) (1,015,872) (220,349) (520,089)
Exchange
rate variation on loans and financing (320,852) (1,265,861) (190,352)
Adjustment
to present value (305,239) (277,371) (283,280)
Loss
on derivative transactions, net (173,351) (212,672) (117,238)
Loss
on grains price variation (14,854) (112,841) (22,337)
Exchange
rate variation on other liabilities (2,122) (169,538) -
Impairment
on marketable securities -
(7,557) -
Exchange
rate variation on other assets -
- (593,534)
Exchange
rate variation on marketable securities -
- (94,612)
Others (264,055) (289,856) (213,832)
(3,613,051) (3,891,106) (3,445,449)
(1,865,399) (2,241,474) (1,881,758) (1)
(2)
(3)</t>
  </si>
  <si>
    <t>30. STATEMENT OF INCOME BY NATURE</t>
  </si>
  <si>
    <t>Statement Of Income By Nature</t>
  </si>
  <si>
    <t>STATEMENT OF INCOME BY NATURE</t>
  </si>
  <si>
    <t>30
STATEMENT OF INCOME BY NATURE The
Company has chosen to disclose its statement of income by function and thus presents below the details by nature:
12.31.19 12.31.18 12.31.17
Costs of sales
Raw
materials and consumables (1) 17,665,346
17,790,900 15,024,871
Salaries
and employees benefits 3,618,779
3,637,727 3,679,921
Depreciation 1,787,506
1,381,226 1,304,955
Amortization 126,953
78,627 91,225
Others 2,171,458
2,432,273 2,500,243
25,370,042
25,320,753 22,601,215
Sales expenses
Indirect
and direct logistics expenses 2,133,894
2,260,379 2,034,641
Marketing 558,043
507,979 462,090
Salaries
and employees benefits 1,369,277
1,190,189 1,210,708
Depreciation 196,143
69,525 64,128
Amortization 87,423
65,575 65,478
Others 566,886
419,947 371,638
4,911,666
4,513,594 4,208,683
Administrative expenses
Salaries
and employees benefits 298,368
260,604 215,297
Fees 50,349
28,621 30,907
Depreciation 26,064
21,453 28,108
Amortization 26,485
78,713 38,285
Others 214,417
161,774 149,926
615,683
551,165 462,523
Impairment Loss on Trade and Other Receivables
Impairment
Loss on Trade and Other Receivables 23,899
46,269 67,471
23,899
46,269 67,471
Other operating expenses (2)
Depreciation 50,704
52,082 40,117
Others 1,093,204
316,269 676,288
1,143,908
368,351 716,405 (1)
(2)
The
Company incurred in expenses of R$67,846 for the year ended December 31, 2019 (R$53,476 for the same period of the previous year)
with internal research and development of new products.</t>
  </si>
  <si>
    <t>31. RELATED PARTIES</t>
  </si>
  <si>
    <t>RecoverableTaxesLineItems [Line Items]</t>
  </si>
  <si>
    <t>RELATED PARTIES</t>
  </si>
  <si>
    <t>31
RELATED PARTIES In
the normal course of business, rights and obligations arise between related parties, resulting from transactions of sale and purchase
of products, as well as from financial operations. The
Company holds a Related Parties Transactions Policy, which was reviewed and approved by the Board of Executive Officers on June
28, 2019 and applies to all subsidiaries of the group. The policy mentioned
above provides the conditions that must be observed for the realization of a transaction between related parties, as well as establishes
approval hierarchies according to the value and nature of the transactions involved. The policy also foresees situations of conflict
of interests and how they must be conducted. 31.1
The Company enters into loan agreements with its subsidiaries pursuant its cash management strategy. On December 31, 2019 the balances of these transactions were R$1,808,320 (R$3,499,516 on the same period of previous year) with a weighted average rate of 4.43% p.a. (3.23% p.a. as of December 31, 2018). 31.2
The
Company leased properties owned by BRF Previdência. For the year ended December 31, 2019, the total amount paid as rent was
of R$18,200 (R$16,924 as of December 31, 2018). Due to the acquisition
of biodigesters from Instituto Sadia de Sustentabilidade, the Company recorded a payable to this entity of R$3,053 on December
31, 2019 (R$4,666 as of December 31, 2018) included in Other Liabilities. 31.3
The
Company recorded a liability in the amount of R$844 (R$1,290 as of December 31, 2018) related to the fair value of the guarantees
offered to BNDES concerning a loan made by Instituto Sadia de Sustentabilidade. The Company is
the guarantor of loans related to a special program that aims the local development and were obtained by outgrowers in the central
region of Brazil. The proceeds of such loans are utilized by the outgrowers to improve farm conditions and will be paid by them
in 10 years, taking as collateral the land and equipment acquired through this program. The value of these guarantees on December
31, 2019 totaled R$12,949 (R$29,794 as of December 31, 2018). 31.4
The total remuneration
and benefits expense with board members, statutory directors and the head of internal audit are set forth below:
12.31.19 12.31.18 12.31.17
Salary
and profit sharing 59,589
40,082 32,796
Short
term benefits (1) 257
47 406
Private
pension 893
564 568
Post-employment
benefits 125
132 246
Termination
benefits 16,275
10,070 5,825
Share-based
payment 12,052
5,621 17,010
89,191
56,516 56,851 (1)
In
addition, the executive officers received among remuneration and benefits the total amount of R$30,375 for the year ended December
31, 2019 (R$38,413 for the same period of the previous year).</t>
  </si>
  <si>
    <t>32. GOVERNMENT GRANTS</t>
  </si>
  <si>
    <t>Government Grants</t>
  </si>
  <si>
    <t>GOVERNMENT GRANTS</t>
  </si>
  <si>
    <t>32
GOVERNMENT GRANTS The
Company has tax benefits related to ICMS for investments granted by the governments of states as follows: Programa de Desenvolvimento
Industrial e Comercial de Mato Grosso (“PRODEIC”), Programa de Desenvolvimento do Estado de Pernambuco (“PRODEPE”)
and Fundo de Participação e Fomento à Industrialização do Estado de Goiás (“FOMENTAR”).
Such incentives are directly associated to the manufacturing facilities operations, job generation and to the economic and social
development. On
December 31, 2019, this incentive totaled R$188,610 (R$174,223 as of December 31, 2018).</t>
  </si>
  <si>
    <t>33. COMMITMENTS</t>
  </si>
  <si>
    <t>Commitments</t>
  </si>
  <si>
    <t>COMMITMENTS</t>
  </si>
  <si>
    <t>33
COMMITMENTS In
the normal course of the business, the Company enters into agreements with third parties for the purchase of raw material, mainly
corn and soymeal. The agreed prices in these agreements can be fixed or variable. The Company also enters into other agreements,
such as electricity supply, packaging supplies, construction of buildings and others for the supply of its manufacturing activities.
The firm commitments schedule is set forth below:
12.31.19
Current 4,306,217
Non-current 1,689,755
2021 537,487
2022 275,083
2023 199,302
2024 192,780
2025
onwards 485,103
5,995,972</t>
  </si>
  <si>
    <t>34. INSURANCE COVERAGE</t>
  </si>
  <si>
    <t>Losses on derivative transactions, net</t>
  </si>
  <si>
    <t>INSURANCE COVERAGE - CONSOLIDATED</t>
  </si>
  <si>
    <t>34
INSURANCE COVERAGE - CONSOLIDATED The Company´s
policy for insurances considers the concentration and relevance of the risks identified in its risk management program. Thus,
according to Managements understanding, the contracted insurance coverage is adequate to the entity´s size and nature of
activities being sufficient to cover eventual damages. The Company also takes into consideration orientations provided by its
advisors.
12.31.19
Assets
covered Coverage Amount
of coverage
Operational
risks Coverage
against damage to buildings, facilities, inventory, machinery and equipment, loss of profits. 3,439,170
Carriage
of goods Coverage
of goods in transit and in inventories. 518,928
Civil
responsability Third
party complaints. 322,408
Each legal entity has its own
coverages, which are not complementary.</t>
  </si>
  <si>
    <t>35. TRANSACTIONS THAT DO NOT INVOLVE CASH</t>
  </si>
  <si>
    <t>Schedule of financial instruments by category</t>
  </si>
  <si>
    <t>TRANSACTIONS THAT DO NOT INVOLVE CASH</t>
  </si>
  <si>
    <t>35
TRANSACTIONS THAT DO NOT INVOLVE CASH The
following transactions did not involve cash or cash equivalents during the year ended December 31, 2019: (i)
Capitalized loan interest: to the year ended December 31, 2019 amounted to R$19,207 (R$19,612 in the year ended December 31, 2018);
and (ii)
Addition of lease by right-of-use assets and respective lease liability: for the year ended December 31, 2019, amounted to R$
2,775,168 (R$48,794 in the year ended December 31, 2018).</t>
  </si>
  <si>
    <t>36. EVENTS AFTER THE REPORTING PERIOD</t>
  </si>
  <si>
    <t>Events After Reporting Period</t>
  </si>
  <si>
    <t>EVENTS AFTER THE REPORTING PERIOD</t>
  </si>
  <si>
    <t>36
36.1
As
disclosed in note 1.3, on March 27, 2020 the parties to the shareholder class action lawsuit that was filed against us, some of
our former managers and a current officer of ours in the U.S. Federal District Court in the Southern District of New York in March
2018 reached an agreement to settle the class action for an amount equivalent to R$204,436. Since this event evidences an existing
condition as of December 31, 2019, the settlement was reflected in other operating expenses (note 28), with a corresponding increase
in deferred income tax of R$69,508 (note 10). The
Company is subject to the reporting requirements established by the Brazilian Corporation Law and the regulations of the Securities
and Exchange Commission of Brazil ( Comissão de Valores Mobiliários The
main differences between these consolidated financial statements and those filed with the CVM, resulting from this subsequent
event, are disclosed below.
As
filed with the CVM Adjustment
for class action settlement As
filed with the SEC Corresponding
notes
Statement
of Income (Loss)
Other
operating income (expenses), net
428,820
(204,436)
224,384 26
and 28
Income
taxes
125,887
69,508
195,395 10
Net
Income from continuing operations
1,213,261
(134,928)
1,078,333 24
Statement
of Financial Position
Other
current liabilities
512,591
204,436
717,027 -
Deferred
income tax
1,845,862
69,508
1,915,370 10
Accumulated
losses
(3,996,985)
(134,928)
(4,131,913) 23.3
Total
assets and total liabilities and equity
41,700,631
69,508
41,770,139 - 36.2
On
January 31, 2020 the World Health Organization (WHO) announced the coronavirus (COVID-19) as a global health emergency and on
March 11, 2020 declared it a global pandemic. The outbreak has triggered significant decisions from governments and private sector
entities, which in addition to the potential impact, increased the uncertainty level for economic agents and may cause effects
in the amounts recognized in the financial statements. The
Company continues to operate its plants, distribution centers, logistics, supply chain and administrative offices, even if temporarily
and partially under a remote work program in some of its corporate offices. Therefore, there has been no material change in its
production plan, operation and/or commercialization. Additionally, management has developed and implemented contingency plans
to maintain the operations and monitors the effects of the pandemic through a permanent multidisciplinary monitoring committee,
formed by executives, specialists in the public health area and consultants. Customers
from certain regions and channels in which the Company runs businesses are being affected, mainly by the measures of social distancing
imposed by authorities. The Company foresees an increase in the default rates during the second quarter of 2020 and a consequent
increase in the expected credit losses. Given the behavior of the cycle of the accounts receivable from customers, no impacts
are expected in addition to those already registered in these financial statements, however, eventual additional deterioration
in the credit cycle of the Company’s customers may impact the results and cash flows of the Company in the future. Aiming
to preventively strengthen its liquidity level during this period of high volatility, additionally to the strategies described
in note 25 and to the active revolving credit facility (note 16.3), during March and April of 2020 the Company entered into credit
facilities with financial institutions in Brazil in the aggregate amount of approximately R$1,400,000 and maturity of one year,
without any financial covenant clause. Considering the current liquidity level, the additional initiatives mentioned above and
the perspectives for the short and medium term, management does not foresee significant impacts that could compromise the operating
and financial capacity affecting the Company’s continuity. Due
to the high volatility and uncertainty around the length of the impacts of the pandemic, the Company will continue monitoring
the situation and evaluating the impacts on assumptions and estimates used in preparing our financial reporting. 36.3
On
February 16, 2020, the Company became aware of an official note from the Saudi Food and Drug Authority (“SFDA”), the
Saudi Arabian sanitary authority, regarding a report suspending temporarily two of the Company's plants in the state of Paraná,
Dois Vizinhos and Francisco Beltrão, from exporting chicken meat to the Saudi market. The Company has already initiated the
necessary adjustments to redirect the production to its other plants, until the matter is duly clarified, considering that five
plants maintain authorization to export to Saudi Arabia. The
immediate impact of this measure for BRF is limited to the exports effected by the Dois Vizinhos plant, which was operating with
an export volume of approximately 6 thousand tons per month to Saudi Arabia. The Francisco Beltrão plant had not been exporting
any products to the Saudi market. The
SFDA confirmed that the measure is temporary and requested from the Brazilian authorities, among other measures, more details
about the investigations carried out between 2014 and 2018 regarding alleged violations conducted by the Company in the production
of feed and Premix. The Company has cooperated fully and continuously with Brazilian and international authorities in the clarification
of the matter and does not tolerate any non-compliance with applicable quality or integrity standards in its production process. 36.4
On
August 20, 2019, the Company’s wholly-owned subsidiary Badi Limited executed a Share Purchase Agreement with Al Takamul
International Company for Commercial Investment Limited for the purchase of the remaining 25% of the capital stock that it did
not own in Al Wafi Al Takamul International Company for Food Products Limited (“Wafi”), a company incorporated in
the Kingdom of Saudi Arabia responsible for distributing BRF products in that country. The transaction closed on April 21, 2020
for an amount equivalent to R$100,390 thousand (USD19,000 thousand), at which point Wafi became a wholly-owned subsidiary of Badi
Limited.</t>
  </si>
  <si>
    <t>37. APPROVAL OF THE CONSOLIDATED FINANCIAL STATEMENTS</t>
  </si>
  <si>
    <t>Approval Of Consolidated Financial Statements</t>
  </si>
  <si>
    <t>APPROVAL OF THE CONSOLIDATED FINANCIAL STATEMENTS</t>
  </si>
  <si>
    <t>37
APPROVAL OF THE CONSOLIDATED FINANCIAL STATEMENTS The
consolidated financial statements were approved and their issuance authorized by the Board of Directors on April 23,
2020.</t>
  </si>
  <si>
    <t>3. SUMMARY OF SIGNIFICANT ACCOUNTING POLICIES (Policies)</t>
  </si>
  <si>
    <t>Consolidation</t>
  </si>
  <si>
    <t>3.1.
The
consolidated financial statements include BRF and the subsidiaries (note 1.1) where BRF has direct or indirect control, obtained
when the Company is exposed to or has right to variable returns in such subsidiaries and has the power to influence these returns. The
financial information of the subsidiaries was prepared using the same accounting policies of Parent Company. All transactions
and balances between BRF and its subsidiaries have been eliminated upon consolidation, as well as the unrealized profits or losses
arising from these transactions, net of taxes. Non-controlling interests are presented separately.</t>
  </si>
  <si>
    <t>Accounting judgments, estimates and assumptions</t>
  </si>
  <si>
    <t>3.2.
The Management
made the following judgments which have a material impact on the amounts recognized in the consolidated financial statements
: Main
judgments: »
control, significant influence and consolidation (note 1.1); »
share-based payment transactions (note 20); »
transfer of control for revenue recognition (note 27); »
the probability that will exercise renewal option or anticipated termination of the lease agreements (note 19). Main
estimates: »
fair value of financial instruments (note 25); »
annual analyses of impairment of non-financial assets (note 15); »
expected credit losses (note 6); »
net realizable value provision for inventories (note 7); »
fair value of biological assets (note 8); »
annual analyses of recoverability of taxes (note 9 and 10); »
fair value of assets held for sale (note 12); »
useful lives of property, plant, equipment and intangible with definite useful life (note 14 and 15); »
employee benefits (note 21); »
provision for tax, civil and labor risks (note 22); The
Company reviews the estimates and underlying assumptions used in its accounting estimates in each reporting period. Revisions
to accounting estimates are recognized in the period in which the estimates are revised.</t>
  </si>
  <si>
    <t>Functional currency and foreign currency transactions</t>
  </si>
  <si>
    <t>3.3.
The
financial statements of each subsidiary included in consolidation are prepared using the currency of the main economic environment
where it operates. The
financial statements of foreign subsidiaries with functional currency different from Reais are translated into Brazilian Reais,
under the following criteria: »
Assets and liabilities are translated at the closing exchange rate; »
Income and expenses are translated at the monthly average rate; »
The cumulative effects of gains or losses upon translation are recognized in other comprehensive income. Goodwill
arising from business combinations with foreign entities is expressed in the functional currency of that entity and translated
by the closing exchange rate for the reporting currency of the acquirer, with the exchange variation effects recognized in other
comprehensive income. The
transactions in foreign currency follow the criteria below: »
Non-monetary assets and liabilities, as well as incomes and expenses, are translated at the historical rate of the transaction; »
Monetary assets and liabilities are translated at the closing exchange rate; »
The cumulative effects of gains or losses upon translation of monetary assets and liabilities are recognized in the statements
of income (loss).</t>
  </si>
  <si>
    <t>Hyperinflationary economies</t>
  </si>
  <si>
    <t>3.4.
The Company has
subsidiaries in Argentina, which is considered a hyperinflationary economy. For these subsidiaries the accounting policies below
are adopted: Non-monetary
items, as well as incomes and expenses, are adjusted by the changes in the inflation index between the initial recognition and
the closing date, so that the balances are stated at current value. As
only the subsidiaries located in Argentina are subject to hyperinflation, and the parent company is not in a hyperinflationary
economy, the Company did not restate prior balances. The monetary correction (measured by the General Consumer Price Index from
Argentina – “IPC”) was recorded in the result of discontinued operations for the subsidiaries sold during the
year, and recorded in the result of continued operations for the subsidiaries in which the Company maintains an equity participation
(note 1.1). The
translation of the balances of the subsidiaries with a hyperinflationary economy to the reporting currency were made at the closing
rate of the reporting period for both financial position and income statement balances. The
inflation rates used in 2018 and 2019 are demonstrated in the table below:
Period Accumulated
inflation rates
2018 48.01%
2019 53.46%</t>
  </si>
  <si>
    <t>Business combinations</t>
  </si>
  <si>
    <t>3.5.
Are
registered according to the acquisition method, which determines that the cost of an acquisition is measured by the sum of the
consideration transferred, assessed based on the fair value on the acquisition date, and the value of any non-controlling interest
in the acquired company. The Company measures the non-controlling interest based on its participation in the net assets identified
in the acquired company. Costs directly attributable to the acquisition are recorded as expense when incurred. Business
combinations with related parties are recognized using the acquisition method when the agreements have a substance and at cost
when no substance is observed in the transaction. In
the acquisition of a business, Management assesses the acquired assets and liabilities assumed in order to classify and allocate
them in accordance with the contractual terms, economic circumstances and relevant conditions on the acquisition date. Initially,
goodwill is measured as the excess of the consideration transferred in relation to the fair value of the net assets acquired (identifiable
assets and liabilities assumed, net). After the initial
recognition, goodwill is measured at cost less any accumulated impairment losses. For purposes of testing the recoverable amount,
goodwill is allocated to each of the cash-generating units that will benefit from the acquisition.</t>
  </si>
  <si>
    <t>3.6.
Inventories are
measured at the lower of the average cost of acquisition or cost of production of finished products and the net realizable value.
The cost of finished products includes purchased raw materials, labor, production costs, transportation and storage, which are
related to all the processes necessary for bringing the products to sales conditions. Provisions for obsolescence, adjustments
to net realizable value, impaired items and slow-moving inventories are recorded when necessary. Normal production losses are
included in the production cost for the respective month, while abnormal losses, if any, are expensed in Cost of Products Sold
when incurred.</t>
  </si>
  <si>
    <t>3.7.
The consumable
and production biological assets (live animals) and forests are measured at their fair value, using the cost approach technique
to live animals and the revenue approach for forests. In determining the fair value of live animals, all losses inherent to the
breeding process are already computed.</t>
  </si>
  <si>
    <t>3.8.
In
Brazil, it comprises income tax (“IRPJ“) and social contribution on profit (“CSLL“), which are calculated
monthly based on taxable profit, after offsetting tax losses and negative social contribution base, limited to 30% of the taxable
income, applying the rate of 15% plus an additional 10% for the IRPJ and 9% for the CSLL. The
results obtained from foreign subsidiaries are subject to taxation by the countries where they are based, according to applicable
rates and legislation. In Brazil, these results suffer the effects of taxation on universal basis established by the Law No. 12,973
/ 14. The Company analyzes the results of each subsidiary for the application of its Income Tax legislation, in order to respect
the treaties signed by Brazil and avoid double taxation. Deferred
taxes represent credits and debits on IRPJ tax losses and negative CSLL bases, as well as temporary differences between the tax
and accounting bases. Deferred tax and social contribution assets and liabilities are classified as non-current. When the Company’s
internal studies indicate that the future use of these credits over a 10-year horizon is not probable, the asset is derecognized
(note 10.3). Deferred
tax assets and liabilities are presented net if there is an enforceable legal right to be offset, and if they are under the responsibility
of the same tax authority and under the same taxable entity. Deferred
tax assets and liabilities must be measured at the rates applicable in the period in which the asset is realized or the liability
is settled, based on the rates (and tax legislation) that are in force on the financial position date. On
January 01, 2019, the interpretation IFRIC 23 became effective, which deals with the recognition and measurement requirements
when there is uncertainty about the treatments of tax on profit. The
Company analyzed relevant tax decisions of higher courts and whether they conflict in any way with the positions adopted by the
Company. Regarding the known uncertain tax positions, the Company reviewed the corresponding legal opinions and jurisprudence
and did not identify impacts to be recorded, since it concluded that the tax authorities are not likely to reject the positions
adopted. The Company will
periodically evaluate the positions assumed in which there are uncertainties about the adopted tax treatment and will set up a
provision when applicable.</t>
  </si>
  <si>
    <t>Assets held for sale and discontinued operations</t>
  </si>
  <si>
    <t>3.9.
Are
measured at the lower of the book value and the fair value less selling costs and are not depreciated or amortized. Such items
are only classified under this item when its sale is highly probable and they are available for immediate sale in their current
conditions. Losses
due to impairment are recorded under Other Operational Expenses. Discontinued operations
for all periods have been presented in a like-captioned line item in the statement of income and cash flows. Prior periods were
restated for comparative purposes. The statement of financial position remains as disclosed in prior periods.</t>
  </si>
  <si>
    <t>3.10.
Investments
classified in this group: i) in associated companies, that are entities over which the Company has significant influence, which
is the power to participate in decisions on the investee’s financial and operational policies, but without individual or
joint control of these policies, and; ii) in joint ventures, in which the control of the business is shared through contractual
agreement and decisions about the relevant activities require the unanimous consent of the parties. Investments are
initially recognized at cost and subsequently adjusted using the equity method.</t>
  </si>
  <si>
    <t>Property, plant and equipment</t>
  </si>
  <si>
    <t>3.11.
Measured
by the cost of acquisition, formation, construction or dismantling, less accumulated depreciation. Loan and financing costs are
recorded as part of the costs of property, plant and equipment in progress, considering the weighted average rate of loans and
financing effective on the capitalization date. Depreciation
is recognized based on the estimated economic useful life of each asset using the straight-line method. The estimated useful life,
residual values and depreciation methods are reviewed annually and the effects of any changes in estimates are accounted for prospectively.
Land is not depreciated. The
Company annually performs an impairment analysis for its cash-generating units, which include the balances of property, plant
and equipment (note 15). Gains
and losses on disposals of property, plant and equipment are determined by comparing the sale value with the residual book value
and are recognized in the statement of income on the date of sale under Other Operational Income (Expenses).</t>
  </si>
  <si>
    <t>3.12.
Acquired
intangible assets are measured at cost at the time of their initial recognition, while those arising from a business combination
are recognized at fair value on the acquisition date. After initial recognition, it is presented at cost less accumulated amortization
and impairment losses, when applicable. Intangible assets generated internally, excluding development costs, are not capitalized
and the expense is recognized in the income statement when incurred. Intangible
assets with definite useful lives are amortized on a straight-line basis over their economic useful lives. The amortization period
and method for an intangible asset with definite life are reviewed at least at the end of each fiscal year, and any changes observed
are applied prospectively. The amortization of intangible assets with finite lives is recognized in the income statement in the
expense category related to their use. Intangible assets
with indefinite useful lives are not amortized, but are tested annually for impairment, being allocated to the cash-generating
units (note 15). The Company records in this subgroup mainly goodwill for expected future profitability and the Company’s
brands, which are expected to contribute indefinitely to its cash flows.</t>
  </si>
  <si>
    <t>Contingent assets</t>
  </si>
  <si>
    <t>3.13.
Are possible assets
whose existence needs to be confirmed by the occurrence or not of one or more uncertain future events. The Company does not record
contingent assets, however when the inflow of economic benefits is more likely than not to occur, the contingent assets are disclosed.</t>
  </si>
  <si>
    <t>Leasing</t>
  </si>
  <si>
    <t>3.14.
3.14.1.
Accounting practice applied until December 31, 2018 Leasing
operations whose risks and benefits inherent to ownership are substantially transferred to the Company, are classified as finance
leases. If there is no significant transfer of the risks and benefits inherent to the property, the operations are classified
as operating leases. Financial
leasing contracts are recognized in property, plant and equipment or intangible assets, against liabilities, at the lower of the
present value of the minimum mandatory installments of the contract and the fair value of the asset, plus, when applicable, the
initial direct costs incurred in the transaction. The amounts recorded in property, plant and equipment and intangible are depreciated
and the interests implicit in the liability are recognized on the income statement according to the duration of the contract. Operating
lease agreements are recognized as an expense over the lease period. Gains
or losses arising from the Company’s sale-leaseback transactions, classified after the sale of the assets as an operating
lease, are recognized as follows: -
Immediately in the income for the year when the transaction is measured at fair value; - If the transaction
price is established below or above the fair value, the profit or loss is immediately recognized in the result, except if the
result is offset by future lease payments below the market value. 3.14.2.
Accounting practice applied from January 01, 2019 On
January 01, 2019, the Company adopted IFRS 16 and opted for the modified retrospective approach without restating comparative
periods. Accordingly, all balances related to the year ended on December 31, 2018 (note 19.1) are presented in accordance with
the standards previously in force IAS 17, as disclosed above. In
the transition process, the Company chose not to use the practical expedient that allows not to reassess whether a contract is
or contains a lease. Consequently, the new lease definitions contained in IFRS 16 were applied to all contracts in force on the
transition date. A contract is, or contains a lease, if the contract transfers the right to control the use of an identified asset
for a period in exchange for consideration, for which it is necessary to assess whether: »
the contract involves the use of an identified asset, which may be explicit or implicit, and may be physically distinct or represent
substantially the entire capacity of a physically distinct asset. If the supplier has a substantial right to replace the asset,
then the asset is not identified; »
the Company has the right to obtain substantially all the economic benefits from using the asset during the contract period; and »
the Company has the right to direct the use of the asset. The Company has the right to decide to change how and for what purpose
the asset is used, if: o
has the right to operate the asset, or o designed the asset, in a way that predetermines how and for what purpose it will be used. At
the beginning of the contract, the Company recognizes a right-of-use asset and a lease liability that represents the obligation
to make payments related to the underlying asset of the lease. The
right-to-use asset is initially measured at cost and comprises the initial amount of the lease liability adjusted for any payment
made on or before the contract start date, plus any direct initial costs incurred and estimated disassembly, removal costs, restoration
of the asset in the place where it is located, less any incentive received. The
right-to-use asset is subsequently depreciated using the straight-line method from the start date to the end of the useful life
of the right to use or the end of the lease term. The options for extending the term or early termination of contracts are analyzed
individually considering the type of asset involved as well as its relevance in the Company’s production process. The estimated
useful life of the right-of-use asset is determined on the same basis as the assets owned by the Company. Additionally, the right-to-use
asset is periodically reduced to recoverable value in accordance with IAS 36, when applicable, and readjusted by remeasurement
of the lease liability. The
lease liability is initially measured at the present value of the payments not made, less the incremental loan rate. The
lease liability is measured at amortized cost using the effective interest method. It is remeasured when there is a change (i)
in future payments resulting from a change in index or rate (ii) in the estimate of the expected amount to be paid in the guaranteed
residual value or (iii) in the assessment of whether the Company will exercise the purchase option, extension or termination. When
the lease liability is remeasured, the corresponding adjustment amount is recorded in the book value of the right-of-use asset
or in the profit and loss statement, if the book value of the right-of-use asset has been reduced to zero. As
a result of the adoption of IFRS 16, on January 01, 2019, there was recognition of a right-of-use asset of R$2,397,743, a lease
liability of R$2,391,456, and the difference between the balances in the amount of R$6,287, which was caused by provisions for
operating leases already recorded on December 31, 2018, in Shareholders’ Equity. Such contracts were previously disclosed
as an operating lease, according to the annual consolidated financial statements for the year ended December 31, 2018 (note 23.1). The
Company used the following practical steps to transition to the new lease accounting requirements: »
chose not to recognize assets with right to use and lease liabilities with a contract term of less than 12 months, and with no
purchase option and of low value. Payments associated with such contracts are recognized as an expense in the income statement
on a straight-line basis over the lease period; »
use of a single discount rate for each lease portfolio with reasonably similar characteristics. In this sense, the incremental
loan rate was obtained, as of January 01, 2019, applicable to each of the leased asset portfolios. Through this methodology, the
Company obtained a weighted average rate of 7.92%. Additionally, contracts
with an indefinite term with no fixed payment are expensed as incurred.</t>
  </si>
  <si>
    <t>Share based payments</t>
  </si>
  <si>
    <t>3.15.
The
Company offers to its executives stock option plans and restricted stock plans of its own issuance. The Company recognizes as
an expense the fair value of the options or shares, measured at the grant date, on a straight-line basis during the period of
service required by the plan, with a corresponding entry to: the shareholders’ equity for plans exercisable in shares; and
to liabilities for cash exercisable plans. The accumulated expense recognized reflects the vesting period and the Company’s
best estimate of the number of shares to be delivered. The
expense of the plans is recognized in the income statement in accordance with the function performed by the beneficiary. The expense
is reversed when vesting conditions are not met. The outstanding
stock options are considered as an additional dilution in the calculation of diluted earnings per share when the exercise price
is lower than the current share price.</t>
  </si>
  <si>
    <t>Pension and other post-employment plans</t>
  </si>
  <si>
    <t>3.16.
The
Company sponsors supplementary defined benefit and defined contribution pension plans, as well as other post-employment benefits
for which an actuarial appraisal is annually prepared by an independent actuary and is reviewed by Management. The cost of defined
benefits is established separately for each plan using the projected unit credit method. The
measurements comprise the actuarial gains and losses, the effect of the limit on contributions and returns on the plan assets
and are recognized in the financial position against other comprehensive income when incurred, except Award for Length of Service,
which its recognition occurs against statement of income. These measurements are not reclassified to statement of income in subsequent
periods. The
Company recognizes the net defined benefit asset when: »
controls the resource and has the ability to use the surplus to generate future benefits; »
the control is the result of past events; »
future economic benefits are available for the Company in the form of a reduction in future contributions or cash refunds, either
directly to the sponsor or indirectly to another loss-making fund. The effect of the asset limit (irrecoverable surplus) is the
present value of these future benefits. Past
service costs are recognized in income for the year on the following dates, whichever comes first: »
the date of changing the plan or significantly reducing the expected length of service; »
the date in which the Company recognizes the costs related to restructuring. The cost of services
and net interest on the value of the defined benefit liability or asset are recognized in the expense categories related to the
function the beneficiary performs and to the financial result, respectively.</t>
  </si>
  <si>
    <t>Employee and management profit sharing</t>
  </si>
  <si>
    <t>3.17.
Employees are entitled
to profit sharing based on certain targets agreed upon on an annual basis, whereas directors are entitled to profit sharing based
on the provisions of the bylaws, proposed by the Board of Directors and approved by the shareholders. The profit-sharing amount
is recognized in the statement of income when the targets are achieved.</t>
  </si>
  <si>
    <t>Provision for tax, civil and labor risks and contingent liabilities</t>
  </si>
  <si>
    <t>3.18.
The
provisions are recognized when the Company has a present obligation, formalized or not, as a result of a past event, the outflow
of resources to settle the obligation is likely to occur and a reliable estimate can be made. The
Company is involved in several legal and administrative procedures, mainly in Brazil. Assessments of the likelihood of loss in
these lawsuits include an analysis of the available evidences, the hierarchy of laws, the available jurisprudence, the most recent
court decisions and their relevance in the legal system, as well as the assessment of outside lawyers. Provisions are reviewed
and adjusted to reflect changes in circumstances, such as the applicable limitation period, conclusions of tax inspections or
additional exposures identified based on new matters or court decisions. In
cases where there are a large number of lawsuits and the amounts are not individually relevant, the Company use historical studies
to determine the probability and amounts of losses. Contingent liabilities
from business combinations are recognized if they arise from a present obligation that arose from past events and if their fair
value can be measured reliably.</t>
  </si>
  <si>
    <t>Financial instruments</t>
  </si>
  <si>
    <t>3.19.
Are contracts that
give rise to a financial asset for one entity and a financial liability or equity instrument for another. Their presentation in
the statement of financial position and explanatory notes takes place according to the characteristics of each contract. 3.19.1.
Financial Assets Are recognized
when the entity becomes party to the contractual provisions of the instrument and classified based on the characteristics of its
cash flows and on the management model for the asset. The table below shows how to classify and measure financial assets:
Category Initial
Measurement Subsequent
Measurement
Amortized
Cost Accounts
receivable from Clients and other receivables: billed amount adjusted to present value and, when applicable, reduced by expected
credit losses Interest,
changes in amortized cost and expected credit losses recognized in the income statement.
Fair
Value through Profit and Loss (“FVTPL”) Fair
Value Variation
on the fair value recognized in the income statement.
Fair
Value through Other Comprehensive Income (“FVTOCI”). Fair
value less costs directly attributable to its issuance. Changes
in fair value recognized in other comprehensive income. Upon settlement or transfer, accumulated gains or losses are directly
reclassified to Retained earnings or accumulated losses. The
Company evaluates expected credit losses in each reporting period for instruments measured at amortized cost and for debt instruments
measured at Fair Value through Other Comprehensive Income. Losses and reversals of losses are recorded in the income statement. A
financial asset is only derecognized when contractual rights expire or are effectively transferred. Cash
and cash equivalents: Expected
credit losses in Accounts receivable from customers and other receivables: Based
on these assessments, estimated loss factors are generated by portfolio and aging class, which, applied to the amounts of accounts
receivable, generate the expected credit losses. Additionally, the Company evaluates macroeconomic factors that may influence
these losses and, if necessary, adjusts the calculation model. Securities receivable
with legal proceedings in place are reclassified to noncurrent as well as the related estimated credit losses. The securities
are written off against the estimated loss when the Management considers that they are no longer recoverable after taking all
appropriate actions to collect them. 3.19.2.
Financial Liabilities Are
recognized when the entity becomes party to the contractual provisions of the instrument. The initial measurement is at fair value
and subsequently at amortized cost using the effective interest rate method. A financial liability
is only derecognized when the contractual obligation expires, is settled or canceled. 3.19.3.
Adjustment to present value The Company measures
the adjustment to present value on short and long-term balances of accounts receivable, suppliers and other obligations, being
recognized as a deduction in the asset accounts against the financial result. The Company adopts the weighted average cost of
capital to determine the adjustment to present value of the mentioned assets and liabilities, which corresponds to 11.3% per year
on December 31, 2019 (10.4% p.a. on December 31, 2018). 3.19.4.
Hedge accounting The
Company has chosen to apply the requirements of IFRS 9 in relation to hedge accounting. Cash
flow hedge: When
the instrument is designated in a cash flow hedge relationship, changes in the fair value of the future element of the forward
contracts and the time value of the options are recognized under Other Comprehensive Income. When the instrument is settled, these
hedge costs are reclassified to the income statement together with the intrinsic value of the instruments. Fair
value hedge: Net investment
hedge accounting:</t>
  </si>
  <si>
    <t>Segment information</t>
  </si>
  <si>
    <t>3.20.
An operating segment
is a component of the Company that develops business activities to obtain revenues and incur expenses. The operating segments
reflect the way in which the Company’s management reviews the financial information for decision making. The Company’s
management identified the operating segments, which meet the quantitative and qualitative parameters of disclosure, pursuant its
current management model (note 26).</t>
  </si>
  <si>
    <t>Revenue from contracts with customers</t>
  </si>
  <si>
    <t>3.21.
Sales
revenues comprise the fair value of the consideration received or receivable for the sale of products, net of applicable taxes,
returns, rebates and discounts. Sales
revenues are recognized in accordance with the accrual basis of accounting, when the sales value is reliably measurable and the
Company no longer has control over the product sold or any other liability related to its ownership and, it is likely that the
economic benefits will be received by the Company. The sales process
begins with sales orders and formal agreements, in general signed with large retail and wholesale chains. The discounts and rebates
may be negotiated on a spot basis or may have its conditions formally defined in the agreements. In all cases, the performance
condition is satisfied when the control of the goods is transferred to the client. The Company has
sales with cash and installment payments, which are adjusted to present value for recognition of the financial component (note
3.19.5).</t>
  </si>
  <si>
    <t>Government grants</t>
  </si>
  <si>
    <t>3.22.
Government
grants are recognized at fair value when there is reasonable assurance that the conditions established will be met and the benefit
will be received. The amounts appropriated as revenue in the income statement, when used to reduce income taxes, are transferred
from retained earnings to the tax incentive reserve in the years the Company presents profit higher than the reclassification.</t>
  </si>
  <si>
    <t>1. COMPANY'S OPERATIONS (Tables)</t>
  </si>
  <si>
    <t>Schedule of equity interest</t>
  </si>
  <si>
    <t>%
equity interest
Entity Main
activity Country 12.31.19 12.31.18
BRF
Energia S.A. Commercialization
of eletric energy Brazil 100.00
100.00
BRF
GmbH Holding Austria 100.00
100.00
BRF
Foods LLC Import,
industrialization and commercialization of products Russia 99.90
99.90
BRF
France SARL (n) Marketing
and logistics services France -
100.00
BRF
Global Company Nigeria Ltd. Marketing
and logistics services Nigeria 99.00
99.00
BRF
Global Company South Africa Proprietary Ltd. Administrative,
marketing and logistics services South
Africa 100.00
100.00
BRF
Global Company Nigeria Ltd. Marketing
and logistics services Nigeria 1.00
1.00
BRF
Global GmbH (b) Holding
and trading Austria 100.00
100.00
BRF
Foods LLC Import,
industrialization and commercialization of products Russia 0.10
0.10
Qualy
5201 B.V. (b)
(m) Import,
commercialization of products and holding The
Netherlands -
100.00
Xamol
Consultores Serviços Ltda. (n) Import
and commercialization of products Portugal -
100.00
SPE
Khan GmbH (j)
(n) Holding
and trading Austria -
-
BRF
Japan KK Marketing
and logistics services, import, export, industrialization and commercialization of products Japan 100.00
100.00
BRF
Korea LLC Marketing
and logistics services Korea 100.00
100.00
BRF
Shanghai Management Consulting Co. Ltd. Provision
of consultancy and marketing services China 100.00
100.00
BRF
Shanghai Trading Co. Ltd. Import,
export and commercialization of products China 100.00
100.00
BRF
Singapore Foods PTE Ltd. Administrative,
marketing and logistics services Singapore 100.00
100.00
BRF
Germany GmbH (n) Import
and commercialization of products Germany -
100.00
BRF
Holland B.V. (n) Import
and commercialization of products The
Netherlands -
100.00
Campo
Austral S.A. (f) Industrialization
and commercialization of products Argentina -
2.66
Eclipse
Holding Cöoperatief U.A. (e) Holding The
Netherlands -
0.01
BRF
B.V. (n) Industrialization,
import and commercialization of products The
Netherlands -
100.00
ProudFood
Lda Import
and commercialization of products Angola 10.00
10.00
BRF
Hungary LLC Import
and commercialization of products Hungary 100.00
100.00
BRF
Iberia Alimentos SL (n) Import
and commercialization of products Spain -
100.00
BRF
Invicta Ltd. (m)
(n) Import,
commercialization and distribution of products England -
69.16
Invicta
Food Products Ltd. (n) Import
and commercialization of products England -
100.00
BRF
Wrexham Ltd. (n) Industrialization,
import and commercialization of products England -
100.00
Invicta
Food Group Ltd. (b)
(m) Import,
commercialization and distribution of products England -
100.00
Invicta
Foods Ltd. (n) Import,
commercialization and distribution of products England -
100.00
Invicta
Foodservice Ltd. (n) Import,
commercialization and distribution of products England -
100.00
Universal
Meats (UK) Ltd. (b)
(m) Import,
Industrialization, commercialization and distribution of products England -
100.00
BRF
Italia SPA (n) Import
and commercialization of products Italy -
67.00
Compañía
Paraguaya Comercial S.A. (a) Import
and commercialization of products Paraguay 99.00
99.00
Campo
Austral S.A. (i) Industrialization
and commercialization of products Argentina -
50.48
Itega
S.A. (h) Holding Argentina -
96.00
Eclipse
Holding Cöoperatief U.A. Holding The
Netherlands 99.99
99.99
Buenos
Aires Fortune S.A. Holding Argentina 5.00
5.00
Campo
Austral S.A. (f)
(i) Industrialization
and commercialization of products Argentina -
8.44
Eclipse
Latam Holdings Holding Spain 100.00
100.00
Buenos
Aires Fortune S.A. Holding Argentina 95.00
95.00
Campo
Austral S.A. (i) Industrialization
and commercialization of products Argentina -
6.53
Campo
Austral S.A. (i) Industrialization
and commercialization of products Argentina -
31.89
Itega
S.A. (h) Holding Argentina -
4.00
Golden
Foods Poultry Limited (n) Holding Thailand -
48.52
Golden
Poultry Siam Limited (n) Holding Thailand -
51.84
Golden
Poultry Siam Limited (n) Holding Thailand -
48.16
BRF
Thailand Limited (n) Import,
Industrialization, commercialization and distribution of products Thailand -
100.00
BRF
Feed Thailand Limited (n) Import,
Industrialization, commercialization and distribution of products Thailand -
100.00
Golden
Foods Sales (Europe) Limited (n) Holding
and trading England -
100.00
Golden
Quality Foods Europe BV (n) Import,
commercialization and distribution of products The
Netherlands -
100.00
Golden
Quality Foods Netherlands BV (n) Import,
commercialization and distribution of products The
Netherlands -
100.00
Golden
Foods Siam Europe Limited (b)
(m) Import,
commercialization and distribution of products England -
100.00
Golden
Quality Poultry (UK) Ltd (n) Import,
commercialization and distribution of products England -
100.00
Perdigão
Europe Lda. Import,
export of products and administrative services Portugal 100.00
100.00
Perdigão
International Ltd. Import
and export of products Cayman
Island 100.00
100.00
BFF
International Ltd. Financial
fundraising Cayman
Island 100.00
100.00
Highline
International (a) Financial
fundraising Cayman
Island 100.00
100.00
Sadia
Overseas Ltd. (a)
(s) Financial
fundraising Cayman
Island 100.00
98.00
ProudFood
Lda Import
and commercialization of products Angola 90.00
90.00
Sadia
Chile S.A. Import,
export and commercialization of products Chile 40.00
40.00
SATS
BRF Food PTE Ltd. (p) Import,
industrialization, commercialization and distribution of products Singapore -
49.00
BRF
Global Namíbia (a) Import
and commercialization of products Namibia 100.00
100.00
Wellax
Food Logistics C.P.A.S.U. Lda. Import,
commercialization of products and administrative services Portugal 100.00
100.00
BRF
Luxembourg Sarl (q) Holding Luxemburgo -
100.00
BRF
Austria GmbH (r) Holding Austria 100.00
100.00
One
Foods Holdings Ltd Holding United
Arab Emirates 100.00
100.00
Al-Wafi
Food Products Factory LLC Import,
export, industrialization and commercialization of products United
Arab Emirates 49.00
49.00
Badi
Ltd. Holding United
Arab Emirates 100.00
100.00
Al-Wafi
Al-Takamol International for Foods Products Import
and commercialization of products Saudi
Arabia 75.00
75.00
BRF
Al Yasra Food K.S.C.C. ("BRF AFC") Import,
commercialization and distribution of products Kuwait 49.00
49.00
BRF
Foods GmbH Industrialization,
import and commercialization of products Austria 100.00
100.00
Al
Khan Foodstuff LLC ("AKF") Import,
commercialization and distribution of products Oman 70.00
70.00
FFM
Further Processing Sdn. Bhd. Industrialization,
import and commercialization of products Malaysia 70.00
70.00
FFQ
GmbH Industrialization,
import and commercialization of products Austria 100.00
100.00
TBQ
Foods GmbH Holding Austria 60.00
60.00
Banvit
Bandirma Vitaminli Import,
industrialization and commercialization of products Turkey 91.71
91.71
Banvit
Enerji ve Elektrik Üretim Ltd. Sti. (a) Generation
and commercialization of electric energy Turkey 100.00
100.00
Banvit
Foods SRL Industrialization
of grains and animal feed Romania 0.01
0.01
Nutrinvestments
BV Holding The
Netherlands 100.00
100.00
Banvit
ME FZE Marketing
and logistics services United
Arab Emirates 100.00
100.00
Banvit
Foods SRL Industrialization
of grains and animal feed Romania 99.99
99.99
One
Foods Malaysia SDN. BHD. Marketing
and logistics services Malaysia 100.00
100.00
Federal
Foods LLC Import,
commercialization and distribution of products United
Arab Emirates 49.00
49.00
Federal
Foods Qatar Import,
commercialization and distribution of products Qatar 49.00
49.00
BRF
Hong Kong LLC (a) Import,
commercialization and distribution of products Hong
Kong 100.00
100.00
Eclipse
Holding Cöoperatief U.A. (e) Holding The
Netherlands 0.01
-
Establecimiento
Levino Zaccardi y Cia. S.A. (a) Industrialization
and commercialization of dairy products Argentina 99.94
99.94
BRF
Pet S.A. Industrialization,
commercialization and distribution of feed and nutrients for animals Brazil 100.00
100.00
PP-BIO
Administração de bem próprio S.A. (k) Management
of assets Brazil 33.33
66.66
PR-SAD
Administração de bem próprio S.A. (o) Management
of assets Brazil 33.33
-
PSA
Laboratório Veterinário Ltda. Veterinary
activities Brazil 99.99
99.99
Sino
dos Alpes Alimentos Ltda. (a) Industrialization
and commercialization of products Brazil 99.99
99.99
Quickfood
S.A. (c) Industrialization
and commercialization of products Argentina -
91.21
Sadia
Alimentos S.A. Holding Argentina 43.10
43.10
Avex
S.A. (d)
(g) Industrialization
and commercialization of products Argentina -
33.98
Sadia
International Ltd. Import
and commercialization of products Cayman
Island 100.00
100.00
Sadia
Chile S.A. Import,
export and marketing of products Chile 60.00
60.00
Sadia
Uruguay S.A. Import
and commercialization of products Uruguay 5.10
5.10
Avex
S.A. (d)
(g) Industrialization
and commercialization of products Argentina -
66.02
Compañía
Paraguaya Comercial S.A. (a) Import
and commercialization of products Paraguay 1.00
1.00
Sadia
Alimentos S.A. Holding Argentina 56.90
56.90
Sadia
Overseas Ltd. (a)
(s) Financial
fundraising Cayman
Island -
2.00
Sadia
Uruguay S.A. Import
and commercialization of products Uruguay 94.90
94.90
UP
Alimentos Ltda. (l) Industrialization
and commercialization of products Brazil -
50.00
Vip
S.A. Empreendimentos e Participações Imobiliárias Commercialization
of owned real state Brazil 100.00
100.00
Establecimiento
Levino Zaccardi y Cia. S.A. (a) Industrialization
and commercialization of dairy products Argentina 0.06
0.06
PSA
Laboratório Veterinário Ltda. Veterinary
activities Brazil 0.01
0.01
Sino
dos Alpes Alimentos Ltda. (a) Industrialization
and commercialization of products Brazil 0.01
0.01
(a) Dormant
subsidiaries. The Company is evaluating the liquidation of these subsidiaries.
(b) The
wholly owned subsidiary BRF Global GmbH operates as a trading for the International market and owned until June 02, 2019,
62 direct subsidiaries in Madeira Island, Portugal, with an investment of R$4,133 (R$4,913 as of December 31, 2018) and a
direct subsidiary in Den Bosch, The Netherlands, denominated Qualy 20 with an investment of R$7,299 (R$7,360 as of December
31, 2018). The wholly owned subsidiary Qualy 5201 B.V. owned 133 subsidiaries in The Netherlands being the amount of this
investment until disposal date of R$19,467 (R$20,725 as of December 31, 2018). The indirect subsidiary Invicta Food Group
Ltd. owned 120 direct subsidiaries in Ashford, England, with an investment until disposal date of R$44,837 (R$44,805 as of
December 31, 2018). The indirect subsidiary Universal Meats (UK) Ltd owned 99 direct subsidiaries in Ashford, England with
an investment until disposal date of R$41,112 (R$45,052 as of December 31, 2018). The indirect subsidiary Golden Foods Siam
Europe Ltd (GFE) owned 32 subsidiaries in Ashford, England with an investment until disposal date of R$(157) (R$44 as of December
31, 2018). The purpose of these subsidiaries was to operate in the European market to increase the Company’s share in
this market, which is regulated by a system of poultry and turkey meat import quotas.
On
March 15, 2019, mergers were realized in the direct subsidiaries of BRF Global GmbH in Madeira Island, and the 101 existing
subsidiaries were merged into 62 companies. On the same date, mergers were realized in the Qualy 5201 B.V. subsidiaries in
Den Bosch, and the 212 existing subsidiaries were merged into 133 companies.
(c) On
January 02, 2019, the Company sold its equity stake in Quickfood S.A.
(d) On
January 03, 2019, Sadia Alimentos S.A. sold all held shares of Avex S.A. to BRF S.A. and Sadia Uruguay sold 61.02% of Avex
S.A. to BRF S.A., holding a 5% interest.
(e) On
January 14, 2019, BRF Holland B.V. sold its equity stake in Eclipse Holding Cöoperatief U.A. to BRF S.A.
(f) On
January 14, 2019, BRF Holland B.V sold its equity stake in Campo Austral S.A. to Eclipse Holding Cöoperatief U.A.
(g) On
February 04, 2019, BRF S.A. and Sadia Uruguay S.A. sold all their equity stake in Avex S.A.
(h) On
March 11, 2019, Eclipse Latam Holdings sold its equity stake in Itega S.A.
(i) On
March 11, 2019, BRF GmbH, Eclipse Latam Holdings, Eclipse Holding Cöoperatief U.A. and Buenos Aires Fortune S.A. sold
all their equity stake in Campo Austral S.A.
(j) On
April 1st, 2019, SPE Khan Gmbh was incorporated with the purpose of contributing the assets and liabilities from BRF Global
GMBH to be later sold to Tyson International Holding Co.
(k) On
April 1st, 2019, 33.33% of equity stake in PP-Bio Administração de Bem Próprio S.A. was sold.
(l) On
April 03, 2019, UP Alimentos was liquidated.
(m) On
May 31, 2019, BRF Gmbh acquired the minority stake in BRF Invicta Ltd. equivalent to R$ 217,393 (GBP 43,716). The goodwill
arising from this transaction was recorded as capital reserve, in the amount equivalent to R$99,327 (GBP 19,974).
(n) On
June 03, 2019, the companies were sold to Tyson International Holding Co. as part of Europe and Thailand operations (note
12).
(o) On
August 1st, 2019, 33.33% of equity stake in PR-SAD Administração de Bem Próprio S.A. was acquired.
(p) On
September 05, 2019, all the equity stake in SATS BRF Food PTE Ltd. was sold.
(q) On
December 04, 2019, BRF Luxembourg SARL was liquidated.
(r) As
from December 04, 2019, BRF S.A. holds 100% of BRF Austria GMBH.
(s) As
from December 20, 2019, Perdigão International holds 100% of Sadia Overseas Ltd.</t>
  </si>
  <si>
    <t>3. SUMMARY OF SIGNIFICANT ACCOUNTING POLICIES (Tables)</t>
  </si>
  <si>
    <t>Schedule of inflation rates</t>
  </si>
  <si>
    <t>The
inflation rates used in 2018 and 2019 are demonstrated in the table below:
Period Accumulated
inflation rates
2018 48.01%
2019 53.46%</t>
  </si>
  <si>
    <t>Schedule of classified and measured financial assets</t>
  </si>
  <si>
    <t>The table below shows how to classify and measure financial assets:
Category Initial
Measurement Subsequent
Measurement
Amortized
Cost Accounts
receivable from Clients and other receivables: billed amount adjusted to present value and, when applicable, reduced by expected
credit losses Interest,
changes in amortized cost and expected credit losses recognized in the income statement.
Fair
Value through Profit and Loss (“FVTPL”) Fair
Value Variation
on the fair value recognized in the income statement.
Fair
Value through Other Comprehensive Income (“FVTOCI”). Fair
value less costs directly attributable to its issuance. Changes
in fair value recognized in other comprehensive income. Upon settlement or transfer, accumulated gains or losses are directly
reclassified to Retained earnings or accumulated losses.</t>
  </si>
  <si>
    <t>4. CASH AND CASH EQUIVALENTS (Tables)</t>
  </si>
  <si>
    <t>Schedule of cash and cash equivalents</t>
  </si>
  <si>
    <t>Average
rate (p.a.)
12.31.19 12.31.18
Cash
and bank accounts
U.S.
Dollar - 1,356,128
118,895
Brazilian
Reais - 167,051
97,376
Euro - 71,626
52,779
Other
currencies - 694,982
453,788
2,289,787
722,838
Cash
equivalents
In
Brazilian Reais
Investment
funds 1.77% 3,507
3,721
Savings
account - -
49
Bank
deposit certificates 4.40% 879,758
3,720,708
883,265
3,724,478
In
U.S. Dollar
Term
deposit 3.34% 270,714
-
Overnight 2.32% 689,874
401,096
Other
currencies
Term
deposit 2.44% 104,145
21,150
1,064,733
422,246
4,237,785
4,869,562</t>
  </si>
  <si>
    <t>4. MARKETABLE SECURITIES (Tables)</t>
  </si>
  <si>
    <t>Schedule of marketable securities</t>
  </si>
  <si>
    <t>Average
interest rate (p.a.)
WATM
(1) Currency 12.31.19 12.31.18
Fair
value through other comprehensive income
Credit
linked note 3.40 USD 3.85% 19,285
16,398
Stocks - R$
and HKD - 26,678
139,469
45,963
155,867
Fair value through profit and loss
Financial
treasury bills 3.40 R$ 4.40% 396,994
295,699
Investment
funds - FIDC BRF 3.96 R$ - 14,891
14,699
Investment
funds 0.17 ARS - 1,903
-
413,788
310,398
Amortized
cost
Sovereign
bonds and others (2) 3.33 AOA 3.82% 265,783
331,395
725,534
797,660
Current 418,182
507,035
Non-current (3) 307,352
290,625 (1)
(2)
(3)</t>
  </si>
  <si>
    <t>6. TRADE ACCOUNTS RECEIVABLE, NET AND OTHER RECEIVABLES (Tables)</t>
  </si>
  <si>
    <t>Schedule of trade accounts receivable, net and notes receivable</t>
  </si>
  <si>
    <t>12.31.19 12.31.18
Trade accounts receivable
Domestic
customers 1,336,762
1,098,750
Domestic
related parties -
-
Foreign
customers 2,215,050
1,973,981
Foreign
related parties -
59,284
3,551,812
3,132,015
(
- ) Adjustment to present value (10,121) (10,276)
(
- ) Expected credit losses (503,848) (508,848)
3,037,843
2,612,891
Current 3,031,046
2,604,928
Non-current 6,797
7,963
Other
receivables 153,799
235,376
(
- ) Adjustment to present value (1,936) (344)
( - ) Expected credit
losses (27,986) (30,960)
123,877
204,072
Current 59,645
115,113
Non-current (1) 64,232
88,959 (1)</t>
  </si>
  <si>
    <t>Schedule of allowance for doubtful accounts</t>
  </si>
  <si>
    <t>The rollforward of
the expected credit losses are shown below:
12.31.19 12.31.18
Beginning balance (508,848) (467,555)
Initial adoption IFRS 9 - (12,612)
Incorporation of companies - -
Transfer - held for sale - 8,991
Provision (23,899) (46,357)
Write-offs 44,039 49,445
Exchange rate variation (15,140) (40,760)
Ending balance (503,848) (508,848)</t>
  </si>
  <si>
    <t>Schedule of aging of trade accounts receivable</t>
  </si>
  <si>
    <t xml:space="preserve">The aging of trade
accounts receivable is as follows:
12.31.19 12.31.18
Not overdue 2,820,308 2,451,597
Overdue
01 to 60 days 143,303 133,002
61 to 90 days 19,409 25,435
91 to 120 days 3,723 10,575
121 to 180 days 3,934 27,029
181 to 360 days 20,748 36,783
More than 360 days 540,387 447,594
( - ) Adjustment to present value (10,121) (10,276)
( - ) Expected credit losses (503,848) (508,848)
3,037,843 2,612,891 </t>
  </si>
  <si>
    <t>7. INVENTORIES (Tables)</t>
  </si>
  <si>
    <t>Schedule of inventories</t>
  </si>
  <si>
    <t xml:space="preserve">12.31.19 12.31.18
Finished goods 2,257,119 2,200,763
Work in progress 149,470 140,466
Raw materials 803,520 847,494
Packaging materials 60,715 73,755
Secondary materials 375,744 337,969
Supplies 205,399 196,228
Imports in transit 61,021 103,954
Other 19,266 9,979
(-) Adjustment to present value (44,338) (33,314)
3,887,916 3,877,294 </t>
  </si>
  <si>
    <t>Schedule of changes in the provision for obsolescence</t>
  </si>
  <si>
    <t>The additions and
reversals of provisions for losses on inventories, which were recorded under the item Cost of Goods Sold, are shown in the table
below:
Adjustment to realizable value Provision for deterioration Provision for obsolescence Total
12.31.19 12.31.18 12.31.19 12.31.18 12.31.19 12.31.18 12.31.19 12.31.18
Beginning balance (65,490) (253,720) (60,586) (66,394) (12,029) (6,914) (138,105) (327,028)
Additions (81,988) (317,039) (153,881) (153,245) (9,529) (25,286) (245,398) (495,570)
Reversals 95,881 143,406 - - - - 95,881 143,406
Write-offs 41,156 342,813 171,637 152,823 6,360 19,940 219,153 515,576
Restatement by Hyperinflation - (4,924) - (526) - - - (5,450)
Transfer - held for sale - 23,898 - 7,214 - 326 - 31,438
Exchange rate variation (271) 76 304 (458) 279 (95) 312 (477)
Ending balance (10,712) (65,490) (42,526) (60,586) (14,919) (12,029) (68,157) (138,105)</t>
  </si>
  <si>
    <t>8. BIOLOGICAL ASSETS (Tables)</t>
  </si>
  <si>
    <t>Schedule of biological assets</t>
  </si>
  <si>
    <t>The live animals
are represented by poultry and pork and segregated into consumables and animals for production. The rollforward of the biological
assets are shown below:
Current Non-current
Live animals Live animals
Poultry Pork Total Poultry Pork Forests Total
12.31.19 12.31.18 12.31.19 12.31.18 12.31.19 12.31.18 12.31.19 12.31.18 12.31.19 12.31.18 12.31.19 12.31.18 12.31.19 12.31.18
Beginning balance 582,853 699,947 930,280 810,533 1,513,133 1,510,480 381,236 325,821 317,185 313,978 362,893 263,855 1,061,314 903,654
Additions/Transfer 3,456,921 415,422 3,545,494 1,819,960 7,002,415 2,235,382 94,055 246,247 272,677 233,607 56,134 31,909 422,866 511,763
Changes in fair value (1) 1,564,807 966,951 209,084 228,149 1,773,891 1,195,100 (6,516) (95,926) (174,903) (144,704) (28,119) 106,956 (209,538) (133,674)
Harvest - - - - - - - - - - (48,890) (36,565) (48,890) (36,565)
Write-off - - - - - - - (6,197) - - (11,810) (8,133) (11,810) (14,330)
Transfer between current and non-current 49,250 65,131 77,155 71,445 126,405 136,576 (49,250) (65,131) (77,155) (71,445) - - (126,405) (136,576)
Transfer between held for sale - (6,443) - (12,803) - (19,246) - (20,122) - (11,586) (1,655) 4,871 (1,655) (26,837)
Transfer to inventories (5,033,965) (1,539,499) (3,774,659) (1,980,490) (8,808,624) (3,519,989) - - - - - - - -
Exchange variation (4,181) (18,656) - (6,514) (4,181) (25,170) (4,857) (3,542) - (5,747) - - (4,857) (9,289)
Restatement by Hyperinflation - - - - - - - 86 - 3,082 - - - 3,168
Ending balance 615,685 582,853 987,354 930,280 1,603,039 1,513,133 414,668 381,236 337,804 317,185 328,553 362,893 1,081,025 1,061,314 (1)</t>
  </si>
  <si>
    <t>Schedule of live animals information</t>
  </si>
  <si>
    <t xml:space="preserve">The quantities and
balances per live animal assets are set forth below:
12.31.19 12.31.18
Quantity Value Quantity Value
Consumable biological assets
Immature poultry 189,602 615,685 188,248 582,853
Immature pork 4,098 987,354 4,011 930,280
Total current 193,700 1,603,039 192,259 1,513,133
Production biological assets
Immature poultry 7,042 160,415 6,538 134,425
Mature poultry 11,554 254,253 11,958 246,811
Immature pork 211 77,027 203 74,071
Mature pork 455 260,777 439 243,114
Total non-current 19,262 752,472 19,138 698,421
212,962 2,355,511 211,397 2,211,554 </t>
  </si>
  <si>
    <t>Schedule of sensitivity analysis</t>
  </si>
  <si>
    <t xml:space="preserve">Below are presented
the main assumptions used in the measurement of the fair value of forests and their impact on measurement.
The estimated fair value can change if:
Asset Valuation methodology Non observable significant inputs Increase Decrease
Forests Income approach Estimated price of standing wood Increase in the price of wood Decrease in the price of wood
Productivity per hectare estimated Increase in yield per hectare Decrease in yield per hectare
Harvest and transport cost Decrease of harvest cost Increase of harvest cost
Discount rate Descrease in discount rate Increase in discount rate </t>
  </si>
  <si>
    <t>9. RECOVERABLE TAXES (Tables)</t>
  </si>
  <si>
    <t>Schedule of recoverable taxes</t>
  </si>
  <si>
    <t xml:space="preserve">12.31.19 12.31.18
Recoverable taxes
ICMS ("State VAT") 1,635,664 1,632,110
PIS and COFINS ("Federal Taxes to Social Fund Programs") 2,990,313 946,399
IPI ("Federal VAT") 848,865 836,676
INSS ("Brazilian Social Security") 255,967 307,897
Other 80,144 155,779
(-) Provision for losses (167,674) (175,925)
5,643,279 3,702,936
Current 473,732 560,389
Non-current 5,169,547 3,142,547
Recoverable income tax and social contribution
Income and social contribution tax (IR/CS) 430,778 522,758
(-) Provision for losses (9,029) (9,029)
421,749 513,729
Current 152,486 506,483
Non-current 269,263 7,246 </t>
  </si>
  <si>
    <t>Schedule of rollforward of provision for losses</t>
  </si>
  <si>
    <t>The
rollforward of the provision for realization of recoverable taxes are set forth below:
ICMS
("State VAT") PIS
and COFINS ("Federal Taxes to Social Fund Programs") Income
and social contribution tax IPI
("Federal VAT") Other Total
12.31.19 12.31.18 12.31.19 12.31.18 12.31.19 12.31.18 12.31.19 12.31.18 12.31.19 12.31.18 12.31.19 12.31.18
Beginning
balance (140,970) (122,892) (17,418) (19,717) (9,029) (9,029) (13,562) (13,562) (3,975) (4,332) (184,954) (169,532)
Additions (45,079) (80,004) (496) -
-
-
-
-
(1,780) (3,687) (47,355) (83,691)
Write-offs 44,856
61,926
992
2,299
-
-
9,744
-
2
513
55,594
64,738
Exchange
rate variation -
-
-
-
-
-
-
-
12
1527 12
1,527
Transfer
- held for sale -
-
-
-
-
-
-
-
-
2,004
-
2,004
Ending
balance (141,193) (140,970) (16,922) (17,418) (9,029) (9,029) (3,818) (13,562) (5,741) (3,975) (176,703) (184,954)</t>
  </si>
  <si>
    <t>10. INCOME AND SOCIAL CONTRIBUTION TAXES (Tables)</t>
  </si>
  <si>
    <t>Schedule of deferred income and social contribution taxes</t>
  </si>
  <si>
    <t>12.31.19 12.31.18
Assets
Tax loss carryforwards (corporate income tax) 1,785,027 1,723,991
Negative calculation basis (social contribution tax) 682,175 652,418
Temporary differences - Assets
Provisions for tax, civil and labor risks 477,538 322,987
Suspended collection taxes 31,069 22,945
Expected credit losses 135,374 133,486
Provision for property, plant and equipment losses - 37,110
Provision for losses on tax credits 60,771 62,670
Provision for other obligations 93,619 106,869
Employees' profit sharing 66,166 -
Provision for inventory losses 18,718 39,508
Employees' benefits plan 202,228 137,484
Difference on tax x accounting basic for leases 37,492 4,743
Unrealized losses on derivatives - 30,494
Business combination - Sadia (1) - 84,587
Other temporary differences 116,931
133,463
3,707,108 3,492,755
Temporary differences - Liabilities
Unrealized fair value gains (11,998) (101,400)
Difference on tax x accounting basis for goodwill amortization (319,592) (318,454)
Difference on tax x accounting basis for depreciation (useful life) (802,844) (754,094)
Business combination - Sadia (1) (640,318) (724,015)
Other - exchange rate variation (69,142) (100,325)
Other temporary differences (33,154) (40,589)
(1,877,048) (2,038,877)
Total deferred tax 1,830,060 1,453,878
Total Assets 1,915,370 1,519,652
Total Liabilities (85,310) (65,774)
1,830,060 1,453,878 (1)
The deferred tax asset on the Sadia business
combination was recorded on the amortization difference between the accounting and tax goodwill calculated on the purchase price
allocation date. The deferred tax liability on the Sadia business combination is substantially represented by the allocation of
goodwill to property, plant and equipment, brands and contingent liabilities.</t>
  </si>
  <si>
    <t>Schedule of rollforward deferred tax</t>
  </si>
  <si>
    <t xml:space="preserve">The roll-forward
of deferred tax assets is set forth below:
12.31.19 12.31.18
Beginning balance 1,453,878 1,214,063
Deferred income and social contribution recognized in the statement of income 290,094 340,144
Deferred income and social contribution recognized in other comprehensive income 60 (68,688)
Deferred income and social contribution related to discontinued operations 116,883 (35,414)
Other (30,855) 3,773
Ending balance 1,830,060 1,453,878 </t>
  </si>
  <si>
    <t>Schedule of deferred tax</t>
  </si>
  <si>
    <t xml:space="preserve"> Management believes that it is probable that these deferred
tax credits will be realized, as shown below:
2020 53,685
2021 100,037
2022 159,307
2023 267,209
2024 291,568
2025
to 2027 945,298
2028 onwards 650,098
2,467,202</t>
  </si>
  <si>
    <t>12.31.19 12.31.18 12.31.17
Income (loss) before income and social contribution - continued operations 882,938 (2,447,808) (1,218,574)
Nominal tax rate 34% 34% 34%
Credit (expense) at nominal rate (300,199) 832,255 414,315
Reconciling items
Income from associates and joint ventures 73,995 6,023 7,610
Difference of tax rates on results of foreign subsidiaries (792) 389,467 (205,128)
Deferred tax assets not recognized (1) (38,464) (347,116) -
Results from foreign subsidiaries - - -
Share-based payment (14,172) (5,842) (7,312)
Transfer price (16,966) (79,043) (15,826)
Penalties (48,633) (1,626) (6,844)
Investment grant 64,127 59,236 49,083
Write-off of non-realizable tax assets - SHB incorporation - (268,701) -
Reversal (recognition) of provision with no deferred tax constituted 481,356 (244,591) -
Other permanent differences (4,857) (6,760) 15,911
195,395 333,302 251,809
Current income tax (94,699) (6,842) 41,227
Deferred income tax 290,094 340,144 210,582 (1)</t>
  </si>
  <si>
    <t>11. JUDICIAL DEPOSITS (Tables)</t>
  </si>
  <si>
    <t>Schedule of detailed information about judicial deposits</t>
  </si>
  <si>
    <t>The rollforward
of the judicial deposits is set forth below:
Tax Labor Civil, commercial and other Total
12.31.19 12.31.18 12.31.19 12.31.18 12.31.19 12.31.18 12.31.19 12.31.18
Beginning balance 288,377 292,543 351,648 360,033 29,073 36,364 669,098 688,940
Additions 79,702 19,056 176,406 181,688 4,373 2,874 260,481 203,618
Transfer - held for sale - (66) - (6,826) - - - (6,892)
Reversals (9,440) (5,304) (36,461) (47,153) (382) (2,971) (46,283) (55,428)
Write-offs (123,371) (31,948) (198,821) (146,221) (4,825) (8,612) (327,017) (186,781)
Interest 9,709 14,142 9,056 14,555 726 1,416 19,491 30,113
Exchange rate variation - (47) (20) (4,425) - - (20) (4,472)
Ending balance 244,977 288,376 301,808 351,651 28,965 29,071 575,750 669,098</t>
  </si>
  <si>
    <t>12 .ASSETS AND LIABILITIES HELD FOR SALE AND DISCONTINUED OPERATIONS (Tables)</t>
  </si>
  <si>
    <t>The balances of the
assets reclassified to Assets Held for Sale and liabilities directly associated with assets held for sale are described below.
12.31.19 12.31.18
Others Operations from Argentina Operations from Europe and Thailand Others Total
ASSETS
CURRENT ASSETS
Cash and cash equivalents - 31,683 134,766 - 166,449
Marketable securities - 68,686 - - 68,686
Trade and other receivables - 244,654 333,187 - 577,841
Inventories - 254,142 645,241 - 899,383
Biological assets - 19,246 - - 19,246
Recoverable taxes - 59,721 48,738 - 108,459
Assets held for sale - 4 401 - 405
Other current assets - 18,087 6,264 - 24,351
Total current assets - 696,223 1,168,597 - 1,864,820
NON-CURRENT ASSETS
LONG-TERM RECEIVALBLES
Trade and other receivables - 571 - - 571
Deferred income tax and social contribution - - 7,967 - 7,967
Biological assets - 11,586 20,122 - 31,708
Recoverable taxes - 4,788 - - 4,788
Other non-current assets - 7,299 473 - 7,772
Total long-term receivables - 24,244 28,562 - 52,806
Investments in subsidiaries and join ventures - 20 - - 20
Property, plant and equipment, net 99,245 329,590 327,224 169,798 826,612
Intangible assets - 318,706 263,341 - 582,047
Total non-current assets 99,245 672,560 619,127 169,798 1,461,485
TOTAL ASSETS 99,245 1,368,783 1,787,724 169,798 3,326,305
LIABILITIES
CURRENT LIABILITIES
Short-term debt - 88,395 - - 88,395
Trade accounts payable - 270,796 155,068 - 425,864
Payroll, related charges and employee profit sharing - 45,125 45,667 - 90,792
Liabilities with related parties - 197 - - 197
Tax payable - 13,600 24,831 - 38,431
Other current liabilities - 51,125 95,219 - 146,344
Total current liabilities - 469,238 320,785 - 790,023
NON-CURRENT LIABILITIES
Long-term debt - 67,378 - - 67,378
Deferred income tax and social contribution - 142,013 26,161 - 168,174
Provision for tax, civil and labor risks - 70,571 366 - 70,937
Other non-current liabilities - 22 34,995 - 35,017
Total non-current liabilities - 279,984 61,522 - 341,506
TOTAL LIABILITIES AND EQUITY - 749,222 382,307 - 1,131,529
Net assets and liabilities held for sale 99,245 619,561 1,405,417 169,798 2,194,776
Operations from Argentina Operations from Europe and Thailand Dairy (2) Total
12.31.19 12.31.18 12.31.17 12.31.19 12.31.18 12.31.17 12.31.19 12.31.19 12.31.18 12.31.17
NET SALES 80,843 1,737,435 2,024,932 1,090,409 2,603,152 3,130,260 - 1,171,252 4,340,587 5,155,192
Cost of sales (95,223) (1,691,123) (1,845,924) (978,318) (2,331,270) (2,602,265) - (1,073,541) (4,022,393) (4,448,189)
GROSS PROFIT (1) (14,380) 46,312 179,008 112,091 271,882 527,995 - 97,711 318,194 707,003
OPERATING INCOME (EXPENSES)
Selling expenses (11,389) (175,910) (221,467) (38,321) (220,408) (238,047) - (49,710) (396,318) (459,514)
General and administrative expenses (5,106) (36,130) (39,746) (33,883) (83,585) (72,377) - (38,989) (119,715) (112,123)
Impairment loss on trade and other receivables - (4,664) (1,052) (4,129) 4,576 (6,799) - (4,129) (88) (7,851)
Other operating income (expenses), net (27,397) 2,703 (50,573) (39,608) (36,380) (4,048) (96,486) (163,490) (33,677) (54,621)
Income from associates and joint ventures - - - (21) - - - (21) - -
INCOME (LOSS) BEFORE FINANCIAL RESULTS AND INCOME TAXES (58,272) (167,689) (133,830) (3,871) (63,915) 206,724 (96,486) (158,628) (231,604) 72,894
Financial expenses (20,982) 261,521 (342,860) (8,800) 132,182 65,637 - (29,782) 393,703 (277,223)
Financial income 8,284 88,250 71,625 (10,134) 1,779 5,778 - (1,850) 90,029 77,403
INCOME (LOSS) BEFORE TAXES (70,970) 182,082 (405,065) (22,805) 70,046 278,139 (96,486) (190,260) 252,128 (126,926)
Income taxes 100,380 (113,300) 2,719 12,657 (14,415) (7,882) - 113,037 (127,715) (5,163)
NET INCOME (LOSS) 29,410 68,782 (402,346) (10,148) 55,631 270,257 (96,486) (77,223) 124,413 (132,089)
Gain (loss) on sale of investments and realization of other comprehensive income (905,339) - - 66,754 - - - (838,586) - -
Impairment loss on the remeasuarement at fair value less cost to sell - (1,060,039) - - (1,416,114) - - - (2,476,153) -
INCOME (LOSS) FROM DISCONTINUED OPERATIONS (875,929) (991,257) (402,346) 56,606 (1,360,483) 270,257 (96,486) (915,809) (2,351,740) (132,089)
Net Income (Loss) From Discontinued Operation Attributable to
Controlling shareholders (875,929) (995,135) (389,480) 67,787 (1,337,958) 248,153 (96,486) (904,628) (2,333,093) (141,327)
Non-controlling interest - 3,878 (12,866) (11,181) (22,525) 22,104 - (11,181) (18,647) 9,238 (1)
(2)
12.31.19 12.31.18 12.31.17
OPERATING ACTIVITIES FROM DISCONTINUED OPERATIONS
Loss of discontinued operations (915,809) (2,351,740) (132,089)
Adjustments for:
Depreciation and amortization 3,776 228,789 263,820
Depreciation and depletion of biological assets 9,700 27,248 21,900
Loss on disposals of property, plant and equipments 5,598 8,629 8,629
Provision for tax, civil and labor risks (493) (66,968) 134,226
Income from associates and joint ventures 21 - -
Gain (loss) on disposal of discontinued operations 757,256 - -
Provision for losses in inventories (7,294) - -
Impairment 81,329 2,476,152 -
Financial results, net 31,631 (483,802) 199,820
Deferred income tax (116,883) 104,750 (19,434)
Restatement by hyperinflation - (426,535) -
Others 32,821 (17,388) (45,271)
(118,347) (500,865) 431,601
Trade accounts receivable (133,233) 37,892 (104,595)
Inventories 59,135 71,670 (319,712)
Biological assets - current 55 3,024 4,922
Trade accounts payable 50,947 (269,404) (161,057)
Supply chain finance (28) (374) 318
Cash generated by operating activities (141,471) (658,057) (148,523)
Investments in securities at FVTPL (1) (6,472) (403,242) (321,487)
Redemptions of securities at FVTPL (1) 29,097 340,696 322,100
Payment of interests - (29,815) (45,700)
Other operating assets and liabilities 9,612 617,719 173,159
Net cash (used in) provided by operating activities from discontinued operations (109,234) (132,699) (20,451)
INVESTING ACTIVITIES FROM DISCONTINUED OPERATIONS
Additions to property, plant and equipment (14,350) (57,280) (52,467)
Additions to biological assets - non-current (11,911) (31,840) (31,548)
Additions to intangible assets - (99) (134)
Proceeds from disposals of property, plant, equipment and investments 1,874,955 - -
Net cash used in investing activities from discontinued operations 1,848,694 (89,219) (84,149)
FINANCING ACTIVITIES FROM DISCONTINUING OPERATIONS
Proceeds from debt issuance 10,122 821,674 1,678,121
Repayment of debt (8,555) (921,492) (1,668,709)
Net cash (used in) provided by financing activities from discontinued operations 1,567 (99,818) 9,412
Net increase (decrease) in cash and cash equivalents 1,741,027 (321,736) (95,188) (1)</t>
  </si>
  <si>
    <t>13. INVESTMENTS (Tables)</t>
  </si>
  <si>
    <t>Schedule of detailed information about investment in associates and joint ventures</t>
  </si>
  <si>
    <t xml:space="preserve">12.31.19 12.31.18
Investment in associates and affiliates 7,204 70,546
Goodwill SATS BRF - 7,059
7,204 77,605
Other investments 7,676 8,400
14,880 86,005 </t>
  </si>
  <si>
    <t>14. PROPERTY, PLANT AND EQUIPMENT, NET (Tables)</t>
  </si>
  <si>
    <t>Schedule of detailed information about property, plant and equipment</t>
  </si>
  <si>
    <t>The rollforward of
property, plant and equipment is set forth below:
Weighted average depreciation rate (p.a.) 12.31.18 Initial adoption Additions Disposals Transfers (1) Exchange rate variation 12.31.19
Cost
Land 536,878 23,453 1,986 (5,879) 50,980 (3,939) 603,479
Buildings, facilities and improvements 7,590,545 2,278,982 219,145 (149,866) 196,829 13,163 10,148,798
Machinery and equipment 8,272,920 1,182 45,682 (212,637) 83,812 (13,912) 8,177,047
Furniture and fixtures 159,902 - 2,834 (25,264) 3,515 (548) 140,439
Vehicles 17,402 94,065 119,520 (9,959) (10,502) 2,673 213,199
Construction in progress 409,696 - 367,148 - (427,737) (200) 348,907
Advances to suppliers 13,425 - 898 (1,173) (16,959) 4,337 528
17,000,768 2,397,682 757,213 (404,778) (120,062) 1,574 19,632,397
Depreciation
Land (2) 22.31% - - (5,134) 27 - 21 (5,086)
Buildings, facilities and improvements 5.83% (2,602,188) - (667,622) 26,616 (15,167) (5,440) (3,263,801)
Machinery and equipment 6.57% (3,620,421) - (527,007) 183,168 18,481 (4,471) (3,950,250)
Furniture and fixtures 6.67% (71,062) - (10,908) 6,331 2,665 1,195 (71,779)
Vehicles 32.37% (10,099) - (59,348) 1,718 3,579 (442) (64,592)
(6,303,770) - (1,270,019) 217,860 9,558 (9,137) (7,355,508)
10,696,998 2,397,682 (512,806) (186,918) (110,504) (7,563) 12,276,889 (1)
(2)
Weighted average depreciation rate (p.a.) 12.31.17 Additions Disposals Restatement by Hyperinflation Exchange rate variation Transfers 12.31.18
Cost
Land 706,218 95 (25,700) 32,747 (17,201) (159,281) 536,878
Buildings and improvements 6,102,831 4,775 (113,433) 205,324 (4,336) 1,251,069 7,446,230
Machinery and equipment 8,881,223 64,342 (234,503) 346,825 (77,797) (707,170) 8,272,920
Facilities 2,175,032 727 (21,053) 256 8,861 (2,019,508) 144,315
Furniture and fixtures 171,482 25,255 (5,598) 9,472 1,604 (42,313) 159,902
Vehicles 28,508 3,087 (729) 2,826 210 (16,500) 17,402
Construction in progress 453,946 585,386 - 15,451 (25,205) (619,882) 409,696
Advances to suppliers 13,643 444 - - 1,214 (1,876) 13,425
18,532,883 684,111 (401,016) 612,901 (112,650) (2,315,461) 17,000,768
Depreciation
Buildings and improvements 3.00% (1,872,565) (188,064) 28,923 (63,456) (12,515) (471,255) (2,578,932)
Machinery and equipment 5.95% (3,656,477) (562,721) 136,085 (192,710) (218) 655,620 (3,620,421)
Facilities 4.49% (724,477) (93,786) 12,981 (151) 3,472 778,705 (23,256)
Furniture and fixtures 8.09% (77,745) (17,033) 3,162 (7,023) (746) 28,323 (71,062)
Vehicles 19.91% (11,036) (2,074) 465 (2,644) 875 4,315 (10,099)
(6,342,300) (863,678) 181,616 (265,984) (9,132) 995,708 (6,303,770)
12,190,583 (179,567) (219,400) 346,917 (121,782) (1,319,753) 10,696,998</t>
  </si>
  <si>
    <t>Schedule of book value of the collateral property, plant and equipment</t>
  </si>
  <si>
    <t>The property, plant
and equipment items that are pledged as collateral for transactions of different natures are set forth below:
Type of collateral 12.31.19 12.31.18
Land Financial/Tax 221,727 239,039
Buildings, facilities and improvements Financial/Tax 1,499,808 1,800,115
Machinery and equipment Financial/Labor/Tax/Civil 1,488,889 1,877,369
Furniture and fixtures Financial/Tax 14,090 18,624
Vehicles Financial/Tax 369 550
3,224,883 3,935,697</t>
  </si>
  <si>
    <t>15. INTANGIBLE ASSETS (Tables)</t>
  </si>
  <si>
    <t>Schedule of changes in intangible assets and goodwill</t>
  </si>
  <si>
    <t xml:space="preserve">The intangible assets
rollforward is set forth below:
Weighted average amortization rate (p.a.) 12.31.18 Initial adoption Additions Disposals Transfers Exchange rate variation 12.31.19
Cost
Non-compete agreement 90,012 - 8,105 - - 1,112 99,229
Goodwill for future profitability 2,694,967 - - - - 18,635 2,713,602
Outgrowers relationship 15,022 - - (418) - - 14,604
Trademarks 1,336,162 - - - - (13,900) 1,322,262
Patents 6,066 - - - 235 4 6,305
Customer relationship 896,039 - - - - (3,281) 892,758
Software 491,830 61 38,259 (95,275) 87,576 1,164 523,615
Intangible in progress - - 47,422 - (35,294) 23 12,151
5,530,098 61 93,786 (95,693) 52,517 3,757 5,584,526
Amortization
Non-compete agreement 33.67% (45,802) - (27,811) - - (577) (74,190)
Outgrowers relationship 13.02% (11,552) - (1,546) 354 - - (12,744)
Patents 19.05% (5,149) - (470) - - (7) (5,626)
Customer relationship 7.31% (172,450) - (67,137) - - (2,676) (242,263)
Software 23.18% (275,747) - (141,925) 77,027 (10) (969) (341,624)
(510,700) - (238,889) 77,381 (10) (4,229) (676,447)
5,019,398 61 (145,103) (18,312) 52,507 (472) 4,908,079
Weighted average amortization rate (p.a.) 12.31.17 Additions Disposals Transfers Restatement by Hyperinflation Exchange rate variation Transfer - held for sale 12.31.18
Cost
Non-compete agreement 62,043 33,748 - - 9,057 (130) (14,706) 90,012
Goodwill for future profitability 4,192,228 - - - 323,904 116,746 (1,937,911) 2,694,967
Import quotas 111,731 - - - - 12,251 (123,982) -
Outgrowers relationship 15,022 - - - - - - 15,022
Trademarks 1,649,910 - - - 250,731 (140,196) (424,283) 1,336,162
Patents 6,867 16 - (68) - (199) (550) 6,066
Customer relationship 1,220,801 - - - 149,089 19,281 (493,132) 896,039
Supplier relationship 2,049 - - - - 369 (2,418) -
Software 516,308 2,040 (121,929) 121,828 30,460 (2,374) (54,503) 491,830
7,776,959 35,804 (121,929) 121,760 763,241 5,748 (3,051,485) 5,530,098
Amortization
Non-compete agreement 32.70% (23,501) (26,794) - - (5,786) 920 9,359 (45,802)
Import quotas 89.94% (93,139) (14,365) - - - (11,325) 118,829 -
Outgrowers relationship 13.24% (9,590) (1,963) - - - - - (11,553)
Patents 19.98% (4,886) (840) - - (892) 202 1,267 (5,149)
Customer relationship 9.50% (154,530) (99,700) - - (55,599) (11,751) 149,130 (172,450)
Supplier relationship 5.00% (102) (115) - - - (25) 242 -
Software 19.68% (293,575) (127,449) 121,929 253 (26,967) 3,624 46,439 (275,746)
(579,323) (271,226) 121,929 253 (89,244) (18,355) 325,266 (510,700)
7,197,636 (235,422) - 122,013 673,997 (12,607) (2,726,219) 5,019,398 </t>
  </si>
  <si>
    <t>Schedule of pre tax rates</t>
  </si>
  <si>
    <t>The discount rate
used by Management to prepare discounted cash flows varied from 10.75% p.a. to 12.91% p.a. according to the CGU. The assumptions
presented in the table below were also adopted:
2020 2021 2022 2023 2024
Inflation Brazil 3.80% 3.75% 3.75% 3.38% 3.38%
Inflation - United States 2.02% 2.20% 2.20% 2.20% 2.20%
Exchange rate - BRL / USD 3.8 3.8 3.85 3.90 3.95</t>
  </si>
  <si>
    <t>Schedule of variations in the EBIT margin and WACC</t>
  </si>
  <si>
    <t>In addition to the
analysis mentioned above, Management prepared a deterministic sensitivity analysis considering the variations in the Earnings
Before Interest and Tax (“EBIT”) margin and in the nominal discount rate as shown below:
Variations
Apreciation (devaluation) 1.0% 0.0% (1.0%)
BRAZIL CGU
Discount rate 10.83% 9.83% 8.83%
Ebit Margin 11.27% 10.27% 9.27%
INTERNATIONAL CGU´s
Discount rate 10.21% 9.21% 8.21%
Ebit Margin 12.07% 11.07% 10.07%</t>
  </si>
  <si>
    <t>16. LOANS AND FINANCING (Tables)</t>
  </si>
  <si>
    <t>Schedule of loans and financing</t>
  </si>
  <si>
    <t xml:space="preserve"> Charges
(p.a.) Weighted
average WAMT
(1) 12.31.18 Borrowing Amortization Interest
paid Interest
accrued Exchange
rate variation 12.31.19
Local
currency
Working
capital Pre-fixed
/ CDI 6.07% 1.2 5,863,023 1,193,616 (3,745,967) (421,600) 423,567 - 3,312,639
Certificate
of agribusiness receivables (2) CDI
/ IPCA 6.73% 2.5 2,597,502 - (999,905) (139,633) 139,483 - 1,597,447
Development
bank credit lines Pre-fixed
/ Selic / TJLP 5.09% 0.3 264,545 - (223,077) (7,005) 11,053 - 45,516
Debentures CDI
/ IPCA 7.90% 6.2 - 742,250 (15) (16,372) 29,897 - 755,760
Export
credit facility CDI 5.83% 8.7 1,625,327 (22,403) (31,700) (108,845) 149,986 - 1,612,365
Special
program asset restructuring IGPM 12.22% 0.2 273,426 - - (8,554) 19,436 - 284,308
Fiscal
incentives Pre-fixed 2.40% - 3,317 70,203 (67,805) (570) 575 - 5,720
10,627,140 1,983,666
(5,068,469) (702,579) 773,997
-
7,613,755
Foreign
currency
Bonds Pre-Fixed
+ e.r. USD and EUR 4.36% 6.0 9,746,446 3,082,040 (2,906,635) (504,774) 648,991 341,416 10,407,484
Export
credit facility LIBOR
+ e.r. USD 5.54%
(2.47% on 12.31.18) 3.2 1,383,192 - (948,646) (31,277) 28,937 (24,931) 407,275
Advances
for foreign exchange rate contracts Pre-Fixed
+ e.r. USD (4.67%
on 12.31.18) - 214,192 92,750 (327,469) (10,249) 12,831 17,945 -
Working
capital Pre-Fixed
+ e.r. TRY 16.56%
(21.91% on 12.31.18) 1.1 194,474 240,702 (229,919) (41,974) 42,237 (13,755) 191,765
11,538,304 3,415,492
(4,412,669) (588,274) 732,996
320,675
11,006,524
22,165,444 5,399,158
(9,481,138) (1,290,853) 1,506,993
320,675
18,620,279
Current 4,547,389 3,132,029
Non-current 17,618,055 15,488,250
(1)
(2)
Charges
(p.a.) Weighted
average WAMT 12.31.17 Captured Transfer
- held for sale Amortization Interest
paid Interest
accrued Exchange
rate variation 12.31.18
Local
currency
Working
capital 'Fixed
rate / 118% of CDI 7.78% 1.7 2,555,363 4,431,145 - (1,235,896) (149,702) 262,113 - 5,863,023
Certificate
of agribusiness receivables 96.40%
of CDI / IPCA + 5,90% 6.08% 1.6 3,571,652 - - (996,985) (223,143) 245,978 - 2,597,502
Development
bank credit lines Fixed
rate / Selic / TJLP + 1.25% 6.16% 1.1 570,082 - - (315,119) (20,346) 29,928 - 264,545
Bonds (7.75%
on 12.31.17) (7.75%
on 12.31.17) - 503,802 - - (500,000) (19,375) 15,573 - -
Export
credit facility 109.45%
of CDI 9.02% 3.2 1,889,198 1,621,124 - (1,850,000) (188,743) 153,748 - 1,625,327
Special
program asset restructuring Fixed
rate / IGPM + 4.90% 12.45% 1.4 249,366 - - - (8,101) 32,161 - 273,426
Fiscal
incentives 2.40% 2.40% 0.5 3,566 57,246 - (57,500) (445) 450 - 3,317
9,343,029 6,109,515 - (4,955,500) (609,855) 739,951 - 10,627,140
Foreign
currency
Bonds 4.07% 4.07% 4.8 8,529,921 - (87,113) (14,791) (466,552) 506,484 1,278,497 9,746,446
Export
credit facility LIBOR
+ 0.25% 2.47% 0.8 2,150,728 8,395 - (1,067,367) (75,878) 67,621 299,693 1,383,192
Advances
for foreign exchange rate contracts 4.67%
+ e.r. US$ 4.67%
+ e.r. US$ 0.8 - 208,474 - - - 1,077 4,641 214,192
Development
bank credit lines (UMBNDES
+ 1.73% on 12.31.17) (6.22%
on 12.31.17) - 3,572 - - (3,851) (192) 471 - -
Working
capital 46.84% 46.84% - 167,888 813,279 (68,660) (898,283) (3,632) 46,025 (56,617) -
Working
capital 21.91%
(15.95% on 12.31.17) + e.r TRY 21.91%
(15.95% on 12.31.17) + e.r TRY 0.7 249,240 193,058 - (216,610) (21,057) 35,934 (46,091) 194,474
11,101,349 1,223,206 (155,773) (2,200,902) (567,311) 657,612 1,480,123 11,538,304
20,444,378 7,332,721 (155,773) (7,156,402) (1,177,166) 1,397,563 1,480,123 22,165,444
Current 5,031,351 4,547,389
Non-current 15,413,027 17,618,055</t>
  </si>
  <si>
    <t>12.31.19
Operation Series Issue
date Maturity Rate Notional Updated
Value
Debenture
- 1st Issue 1st
Series 06.27.19 04.30.22 100%
CDI + 0.80% 70,000 70,286
Debenture
- 1st Issue 3rd
Series 06.27.19 04.30.26 IPCA
+ 5.50% 411,732 416,029
Debenture
- 1st Issue 4th
Series 06.27.19 04.30.26 100%
CDI + 1.45% 268,268 269,445
750,000 755,760</t>
  </si>
  <si>
    <t>Schedule of maturity</t>
  </si>
  <si>
    <t>The
Company substantially used the proceedings to settle and renegotiate other debts of shorter term, making a tender offer for the
following senior notes:
12.31.19
Operation Maturity Notional
repurchased Outstanding
notional amount
Sadia
Overseas BRFSBZ7 2020 363,686 -
BRF
AS BRFSBZ2 2022 795,932 1,471,420
BRF
AS BRFSBZ5 2022 38,937 437,936
BRF
AS BRFSBZ3 2023 641,363 1,394,578
BRF
AS BRFSBZ4 2024 961,797 2,092,107</t>
  </si>
  <si>
    <t>Schedule of guarantees</t>
  </si>
  <si>
    <t>The
maturity schedule of the loans and financing is as follows:
12.31.19
Current 3,132,028
Non-current 15,488,251
2021 1,906,989
2022 2,123,475
2023 2,421,966
2024 2,340,742
2025
onwards 6,695,079
18,620,279</t>
  </si>
  <si>
    <t>Schedule of commitments for purchases of goods and services</t>
  </si>
  <si>
    <t>12.31.19 12.31.18
Total
of loans and financing 18,620,279
22,165,444
Mortgage
guarantees 51,237
267,862
Related
to FINEM-BNDES 45,516
217,620
Related
to tax incentives and other 5,721
50,242</t>
  </si>
  <si>
    <t>17. TRADE ACCOUNTS PAYABLE (Tables)</t>
  </si>
  <si>
    <t>Schedule of trade and accounts payable</t>
  </si>
  <si>
    <t xml:space="preserve"> 12.31.19 Restated
(1)
Domestic suppliers
Third
parties 4,930,424
4,458,077
Related
parties -
-
4,930,424
4,458,077
Foreign suppliers
Third
parties 915,611
1,079,438
Related
parties -
-
915,611
1,079,438
(-)
Adjustment to present value (49,269) (37,507)
5,796,766
5,500,008
Current 5,784,419
5,487,205
Non-current 12,347
12,803 (1)</t>
  </si>
  <si>
    <t>18. SUPPLY CHAIN FINANCE (Tables)</t>
  </si>
  <si>
    <t>Schedule of supply chain finance</t>
  </si>
  <si>
    <t xml:space="preserve"> 12.31.19 Restated
(1)
Supply
chain finance - Domestic suppliers 671,869
715,335
Supply
chain finance - Foreign suppliers 182,126
170,448
853,995
885,783
(-)
Adjustment to present value (11,958) (10,483)
842,037
875,300 (1) </t>
  </si>
  <si>
    <t>19. LEASES (Tables)</t>
  </si>
  <si>
    <t>Schedule of finance leases mainly for the acquisitions of machinery, equipment, vehicles, software and buildings</t>
  </si>
  <si>
    <t>The
right-of-use assets as set forth below are in balances of property, plant and equipment and intangible assets (notes 14 and 15).
Weighted
average depreciation rate (p.a.) 12.31.18 Initial
adoption IFRS 16 Additions Disposals Exchange
rate variation Transfers 12.31.19
Cost
Land - 23,453 - (421) (42) (200) 22,790
Buildings 214,171 2,278,982 216,514 (119,540) 4,650 21,106 2,615,883
Machinery
and equipment 129,589 1,182 4,110 (13,321) 28 (6,415) 115,173
Facilities 14,492 - - - - (14,492) -
Vehicles - 94,065 119,422 (8,751) 2,707 - 207,443
Software 68,424 61 (6,998) (50,160) - 44,378 55,705
426,676
2,397,743
333,048
(192,193) 7,343
44,377
3,016,994
Depreciation
Land 22.31% - - (5,134) 27 21 - (5,086)
Buildings 17.79% (74,527) - (429,600) 1,948 (644) (10,013) (512,836)
Machinery
and equipment 36.32% (75,422) - (39,361) 9,545 (8) 8,288 (96,958)
Facilities - (1,725) - - - - 1,725 -
Vehicles 34.32% - - (58,325) 1,502 (534) - (57,357)
Software 67.81% (57,486) - (37,489) 50,160 - - (44,815)
(209,160) -
(569,909) 63,182
(1,165) -
(717,052)
217,516
2,397,743
(236,861) (129,011) 6,178
44,377
2,299,942</t>
  </si>
  <si>
    <t>Schedule of lease liabilities</t>
  </si>
  <si>
    <t xml:space="preserve"> WAMT
(1) 12.31.18 Initial
adoption IFRS 16 Additions Payments Interest
paid Interest
accrued Disposals Exchange
rate variation 12.31.19
Land 5.5 - 17,166 6,287 (4,505) (762) 2,909 (421) (319) 20,355
Buildings 4.3 167,012 2,278,982 216,514 (410,466) (85,940) 167,165 (111,134) 4,369 2,226,502
Machinery
and equipment 1.3 66,534 1,182 4,110 (42,216) (17,756) 17,757 (3,898) (26) 25,687
Vehicles 2.0 - 94,065 119,422 (51,263) (11,359) 11,359 (7,438) 2,189 156,975
Software 1.3 8,263 61 37,379 (44,567) (85) 86 - - 1,137
241,809
2,391,456
383,712
(553,017) (115,902) 199,276
(122,891) 6,213
2,430,656
Current 75,293 376,209
Non-current 166,516 2,054,447
(1)</t>
  </si>
  <si>
    <t>Schedule of minimum future payments for these finance leases</t>
  </si>
  <si>
    <t>The
minimum future payments required for these finance leases are segregated as follows, and were recorded in current and non-current
liabilities:
12.31.19
Current 521,581
Non-current 1,909,075
2021 428,243
2022 357,652
2023 292,562
2024 235,664
2025
onwards 594,954
2,430,656</t>
  </si>
  <si>
    <t>Schedule of estimated schedule of future payments</t>
  </si>
  <si>
    <t>The
Company uses nominal incremental rates to measure its lease liabilities. The nominal and real interest rates are presented below.
Contract
Terms Nominal
rate% p.a. Actual
rate% p.a.
1 year 8.46% 4.97%
2 years 9.49% 5.37%
3 years 10.60% 6.28%
4 years 11.43% 7.01%
5 years 11.84% 7.28%
6 years 12.13% 7.48%
8 years 12.43% 7.67%
9 years 12.51% 7.78%
10
years 12.61% 7.84%
11
years 12.68% 7.86%
13
years 12.81% 7.93%
14
years 12.86% 7.96%
15
years 12.90% 7.97%
18
years 13.01% 8.03%
20
years 13.12% 8.12%</t>
  </si>
  <si>
    <t>Schedule of income related to items exempt of recognition: low-value assets, short-term leases and leases with variable payments</t>
  </si>
  <si>
    <t>Below
are the amounts directly recognized in the statement of income related to items exempt of recognition: low-value assets, short-term
leases and leases with variable payments.
12.31.19
Variable
payments not included in the lease liabilities 222,096
Expenses
related to short-term assets 226,010
Expenses
related to low-value assets 4,890
452,996</t>
  </si>
  <si>
    <t>20. SHARE BASED PAYMENT (Tables)</t>
  </si>
  <si>
    <t>Schedule of breakdown of outstanding granted options</t>
  </si>
  <si>
    <t>The
breakdown of the outstanding granted stock options is set forth as follows:
Date Quantity Grant
(1) Strike
price (1)
Grant
date Beggining
of exercise End
of the exercise Options
granted Outstanding
options Fair
value of the option Granting
date Updated
IPCA
04.26.16 04.30.17 12.30.22 8,724,733 1,325,000 9.21 56.00 66.33
05.31.16 05.31.17 12.30.22 3,351,220 1,168,500 10.97 46.68 54.87
12,075,953
2,493,500
(1)</t>
  </si>
  <si>
    <t>Schedule of restricted stock plan</t>
  </si>
  <si>
    <t>The
total amount of restricted shares that may be granted under shall not exceed 0.5% of the registered common book-entry shares,
with no par value, representatives of the Company’s total share capital.
Date Quantity Grant
(1)
Grant Vesting
period Shares
granted Outstanding
shares Fair
value of the shares
06.14.18 06.14.20 270,000 172,125 20.00
10.01.18 10.01.20 2,311,394 2,087,222 21.44
09.01.19 09.01.21 68,605 68,605 30.61
2,649,999
2,327,952
(1)</t>
  </si>
  <si>
    <t>Schedule of outstanding granted options</t>
  </si>
  <si>
    <t>The
rollforward of the granted options and shares in year ended December 31, 2019, is presented as follows:
Outstanding
options/shares as of december 31, 2018 9,048,405
Issued
- grant of 2019
September
2019 68,605
Transfer
Transfer
on September 2018 (Restricted shares plan) (54,193)
Transfer
on June 2018 (Restricted shares plan) (97,875)
Transfer
on October 2018 (Restricted shares plan) (191,710)
Forfeiture:
Grant
of 2018 (Restricted shares) (91,685)
Grant
of 2017 (Restricted shares) (196,141)
Grant
of 2017 (193,045)
Grant
of 2016 (1,208,600)
Grant
of 2014 (1,854,753)
Grant
of 2014 (407,556)
Outstanding
options/shares as of december 31, 2019 4,821,452</t>
  </si>
  <si>
    <t>Schedule of expected maturity of the option</t>
  </si>
  <si>
    <t>The weighted average
fair value of the outstanding options as of December 31, 2019 was R$10.03 (ten Brazilian Reais and three cents) (R$10.11 as of
December 31, 2018). The fair value of the stock options was measured using the Black-Scholes pricing model, based on the following
assumptions:
Assumptions Value Description
Expected
period Exercise
in the 1st year - 3.5 years The beneficiaries will execise their options
at the limit of the exercise period.
Risk-free
interest rate 6.29%
p.a. National
Treasury Bond (“NTN-B”) available on the date of calculation and with maturity equivalent to the terms of the
option.
Volatility 27.08% Took
into account the weighting of the trading history of the Company's shares.
Expected
dividends 2.40% Is
based on the average payment of dividends per share in relation to the market value of the shares for the past four years.
Expected
inflation rate 3.82%
p.a. Is
based on estimated IPCA by Central Bank of Brazil, considering the remaining average terms of the option.</t>
  </si>
  <si>
    <t>21. EMPLOYEES BENEFITS PLANS (Tables)</t>
  </si>
  <si>
    <t>Schedule of assets and actuarial liabilities</t>
  </si>
  <si>
    <t>The assets and
actuarial liabilities, as well as the movement of the related rights and obligations are presented below:
FAF Plan
II
12.31.19 12.31.18 12.31.19 12.31.18
Composition of actuarial assets and liabilities
Present
value of actuarial liabilities 3,412,120
2,498,564 19,550
17,447
Fair
value of assets (3,771,792) (3,193,931) (29,580) (27,819)
(Surplus)
Deficit (359,672) (695,367) (10,030) (10,372)
Irrecoverable
surplus - (asset ceiling) 359,672
695,367 6,777
8,502
Net actuarial (assets) liabilities -
- (3,253) (1,870)
Rollforward of irrecoverable surplus
Beginning
balance of irrecoverable surplus 695,367
801,530 8,502
8,452
Interest
on irrecoverable surplus 64,113
78,069 782
821
Changes
in irrecoverable surplus during the year (399,808) (184,232) (2,507) (771)
Ending balance of irrecoverable surplus 359,672
695,367 6,777
8,502
Rollforward of present value of actuarial
liabilities
Beginning
balance of the present value of liabilities 2,498,564
2,275,862 17,447
16,009
Interest
on actuarial obligations 223,848
215,403 1,544
1,497
Current
service cost 28,172
27,972 -
-
Benefit
paid (142,390) (129,057) (1,353) (1,276)
Actuarial
losses - experience 85,002
35,950 (1,176) 782
Actuarial
losses - hypothesis 718,924
72,434 3,088
435
Ending balance of actuarial liabilities 3,412,120
2,498,564 19,550
17,447
Rollforward of fair value assets
Beginning
balance of the fair value of plan assets (3,193,931) (3,077,392) (27,819) (26,682)
Interest
income on assets plan (287,961) (293,472) (2,497) (2,534)
Benefit
paid 142,390
129,057 1,353
1,276
Return
on assets higher (lower) than projection (432,290) 47,876 (617) 121
Ending balance of fair value assets (3,771,792) (3,193,931) (29,580) (27,819)
Rollforward of comprehensive income
Beginning
balance 27,972
26,812 (567) (1,284)
Reversion
to statement of income (27,972) (26,812) 567
1,284
Actuarial
gains (losses) (803,925) (108,384) (1,911) (1,217)
Return
on assets higher (lower) than projection 432,289
(47,876) 617
(121)
Changes
on irrecoverable surplus 399,808
184,232 2,507
771
Ending balance of comprehensive income 28,172
27,972 1,213
(567)
Costs recognized in statement of income
Current
service costs (28,172) (27,972) -
-
Interest
on actuarial obligations (223,848) (215,403) (1,544) (1,497)
Projected
return on assets 287,961
293,472 2,497
2,534
Interest
on irrecoverable surplus (64,113) (78,069) (782) (821)
Costs recognized in statement of income (28,172) (27,972) 171
216
Estimated costs for the next year
Costs
of defined benefit (42,106) (28,172) 228
171
Estimated costs for the next year (42,106) (28,172) 228
171</t>
  </si>
  <si>
    <t>Schedule of actuarial assumptions and demographic data</t>
  </si>
  <si>
    <t>The
main actuarial assumptions and demographic data used in the actuarial calculations are presented below:
FAF Plan
II
12.31.19 12.31.18 12.31.19 12.31.18
Actuarial assumptions
Economic
hypothesis
Discount
rate 7.28% 9.22% 7.02% 9.19%
Inflation
rate 3.80% 4.00% 3.80% 4.00%
Wage
growth rate 4.47% 4.68% N/A N/A
Demographic
hypothesis
Schedule
of mortality AT-2000 AT-2000 AT-2000 AT-2000
Schedule
of disabled mortality RRB-1983 RRB-1983 RRB-1983 RRB-1983
Demographic data
Number
of active participants 6,796
7,137 -
-
Number
of participants in direct proportional benefit -
30 -
-
Number
of assisted beneficiary participants 6,834
6,498 51
51</t>
  </si>
  <si>
    <t>Schedule of composition of the investment portfolio</t>
  </si>
  <si>
    <t xml:space="preserve">The
composition of the investment portfolios is presented below:
FAF Plans
II
12.31.19 12.31.18 12.31.19 12.31.18
Composition of the fund's portfolio
Fixed
income 2,542,188
67.4% 2,306,657 72.2% 28,396
96.0% 24,021 86.4%
Variable
income 524,279
13.9% 362,511 11.3% 444
1.5% 2,260 8.1%
Real
estate 369,636
9.8% 271,165 8.5% -
-
- -
Structured
investments 313,059
8.3% 233,476 7.3% 740
2.5% 1,472 5.3%
Transactions
with participants 22,630
0.6% 20,122 0.7% -
-
66 0.2%
3,771,792
100.0% 3,193,931 100.0% 29,580
100.0% 27,819 100.0%
%
of nominal return on assets 7.28% 9.36% 7.02% 7.50% </t>
  </si>
  <si>
    <t>Schedule of expected benefit payments and average terms of plan obligations</t>
  </si>
  <si>
    <t>The following amounts
represent the expected benefit payments for future periods and the average duration of the plan’s obligations:
FAF Plans
II
2020 155,399 1,378
2021 165,605 1,417
2022 176,477 1,454
2023 187,207 1,490
2024 199,126 1,525
2025
onwards 1,183,961 8,047
Weighted
average duration - in years 14.24 10.04</t>
  </si>
  <si>
    <t>Schedule of quantitative sensitivity analysis regarding relevant assumptions of defined benefit plan</t>
  </si>
  <si>
    <t>The
quantitative sensitivity analysis regarding the relevant assumptions of defined benefit plan – FAF on December 31, 2019
is presented below:
Assumptions
utilized Variation
of (+1%) Variation
of (-1%)
Relevant
assumptions Average
rate Actuarial
liabilities Average
rate Actuarial
liabilities
Benefit plan - FAF
Discount
rate 7.28% 8.28% 2,991,566 6.28% 3,938,373
Wage
growth rate 4.47% 5.47% 3,559,945 3.47% 3,317,437</t>
  </si>
  <si>
    <t>Schedule of description and characteristics of benefits and associated risks</t>
  </si>
  <si>
    <t>Liabilities
12.31.19 12.31.18
Medical
assistance 187,274
149,046
F.G.T.S.
Penalty (1) 247,485
167,588
Award
for length of service 103,284
55,134
Other 151,431
96,383
689,474
468,151
Current 95,919
94,728
Non-current 593,555
373,423 (1)</t>
  </si>
  <si>
    <t>Schedule of liabilities related to other benefits</t>
  </si>
  <si>
    <t>The
rollforward of actuarial liabilities related to other benefits, which were prepared based on actuarial report reviewed by the
Management, are as follows:
Medical
plan F.G.T.S.
penalty Award
for length of service Others
(1)
12.31.19 12.31.18 12.31.19 12.31.18 12.31.19 12.31.18 12.31.19 12.31.18
Composition of actuarial liabilities
Present
value of actuarial liabilities 187,274
149,046 247,485
167,588 103,284
55,134 151,431
96,383
Net actuarial liabilities 187,274
149,046 247,485
167,588 103,284
55,134 151,431
96,383
Rollforward of present value of actuarial
liabilities
Beginning
balance of present value of actuarial liabilities 149,046
132,845 167,588
161,342 55,134
49,328 96,384
84,770
Interest
on actuarial liabilities 13,503
12,705 11,840
12,239 4,366
4,033 4,260
2,545
Current
service costs -
207 6,471
6,514 2,574
2,096 22,237
751
Past
service costs - plan change² -
- (61,871) - -
- -
-
Benefits
paid directly by the Company (4,262) (6,550) (10,791) (20,107) (14,056) (9,738) (9,268) (6,746)
Present
value of actuarial liabilities calculated in 2018 -
- -
- -
- -
10,214
Actuarial
(gains) losses - experience (7,235) 5,449 7,897
10,698 11,142
9,578 10,462
4,940
Actuarial
(gains) losses - demographic hypothesis -
- 84,158
(5,945) 34,950
(739) 14,066
(943)
Actuarial
losses - economic hypothesis 36,222
4,390 42,193
2,847 9,174
576 13,290
852
Ending balance of liabilities 187,274
149,046 247,485
167,588 103,284
55,134 151,431
96,383
Rollforward
of fair value assets
Benefits
paid directly by the Company 4,262
6,550 10,791
20,107 14,055
9,738 9,268
6,746
Contributions
of the sponsor (4,262) (6,550) (10,791) (20,107) (14,055) (9,738) (9,268) (6,746)
Ending balance of fair value of assets -
- -
- -
- -
-
Rollforward of comprehensive income
Beginning
balance (47,245) (37,406) (94,097) (86,497) -
- (20,799) (15,950)
Actuarial
gains (losses) (28,987) (9,839) (134,248) (7,600) -
- (37,818) (4,849)
Ending balance of comprehensive income (76,232) (47,245) (228,345) (94,097) -
- (58,617) (20,799)
Costs recognized in statement of income
Interest
on actuarial liabilities (13,503) (12,705) (11,840) (12,239) (4,366) (4,033) (4,260) (2,545)
Current
service costs -
(207) (6,471) (6,514) (2,574) (2,096) (22,236) (751)
Past
service costs - plan change² -
- 61,871
- -
- -
-
Immediate
recognition of reduction -
- -
- (55,266) (9,415) -
-
Cost recognized in statement of income (13,503) (12,912) 43,560
(18,753) (62,206) (15,544) (26,496) (3,296)
Estimated costs for the next year
Current
service costs -
- (12,718) (6,471) (5,741) (2,574) (15,911) (8,061)
Interest
on actuarial liabilities (13,586) (13,503) (13,993) (11,840) (6,275) (4,366) (8,201) (4,192)
Estimated costs for the next year (13,586) (13,503) (26,711) (18,311) (12,016) (6,940) (24,112) (12,253) (1)
(2)</t>
  </si>
  <si>
    <t>The
main actuarial assumptions and demographic data used in the actuarial calculations are summarized below:
Medical
plan F.G.T.S.
penalty Others
(1)
Actuarial
assumptions 12.31.19 12.31.18 12.31.19 12.31.18 12.31.19 12.31.18
Economic hypothesis
Discount
rate 7.39% 9.26% 6.07% 8.76% 6.07% 8.76%
Inflation
rate 3.80% 4.00% 3.80% 4.00% 3.80% 4.00%
Medical
inflation 6.91% 7.12% N/A N/A N/A N/A
Wage
growth rate N/A N/A 4.02% 5.18% 4.02% 5.18%
F.G.T.S.
balance growth N/A N/A 3.80% 4.00% N/A N/A
Demographic hypothesis
Schedule
of mortality AT-2000
AT-2000 AT-2000
AT-2000
Schedule
of disabled N/A
N/A RRB-44
RRB-44
Schedule
of turnover - BRF's historical 2,019
2,018 2,019
2,018
Demoraphic
data
Number
of active participants 1,115
1,141 86,849
83,966
Number
of assisted beneficiary participants 572
609 -
- (1)</t>
  </si>
  <si>
    <t>Schedule of expected benefit payments for future</t>
  </si>
  <si>
    <t>The following amounts
represent the expected benefit payments for future years (10 years), from the obligation of benefits granted and the average duration
of the plan obligations:
Payments Medical
plan F.G.T.S.
penalty Award
for length of service Others Total
2020 6,867 59,366 11,287 18,558 96,078
2021 7,458 15,211 10,675 10,873 44,217
2022 8,077 14,876 8,500 11,165 42,618
2023 8,766 18,688 10,489 11,267 49,210
2024 9,536 19,018 13,298 11,466 53,318
2025
to 2029 60,542 116,882 61,852 69,207 308,483
Weighted
average duration - in years 14.00 7.17 6.89 8.94 8.67</t>
  </si>
  <si>
    <t>Schedule of sensitivity analysis of post-employment plans</t>
  </si>
  <si>
    <t>The
Company calculated the sensitivity analysis regarding the relevant assumptions of the plans on December 31, 2019, as presented
below:
Assumptions
utilized (+)
Variation (-)
Variation
Relevant
assumptions Average
(%) Actuarial
liabilities Average
(%) Actuarial
liabilities
Medical plan
Discount
rate 7.39% 8.39% 164,033 6.39% 215,928
Medical
inflation 6.91% 7.91% 214,935 5.91% 164,386
F.G.T.S.
penalty
Discount
rate 6.07% 7.07% 231,869 5.07% 265,473
Wage
growth rate 4.02% 5.02% 251,275 3.02% 244,042
Turnover Historical +3% 200,715 -3% 318,893</t>
  </si>
  <si>
    <t>22. PROVISION FOR TAX, CIVIL AND LABOR RISKS (Tables)</t>
  </si>
  <si>
    <t>Schedule of provisions for tax, labor, civil, commercial and other risks classified as probable loss, and contingent liabilities</t>
  </si>
  <si>
    <t>The
rollforward of the provisions for tax, labor, civil, commercial and other risks classified as probable loss, and contingent liabilities
is presented below:
Tax Labor Civil,
commercial and other Contingent
liabilities (Business combination) Total
12.31.19 12.31.18 12.31.19 12.31.18 12.31.19 12.31.18 12.31.19 12.31.18 12.31.19 12.31.18
Beginning balance 230,149
303,388 468,513
691,724 281,958
407,451 369,631
370,642 1,350,251
1,773,205
Additions 451,190 42,280 633,623 390,877 48,576 58,100 124 - 1,133,513
491,257
Reversals (83,098) (128,945) (268,043) (325,790) (34,774) (169,025) (69,070) (769) (454,985) (624,529)
Payments (457,349) (4,972) (413,727) (324,643) (20,283) (25,991) - - (891,359) (355,606)
Interest 442,622 39,415 182,749 120,476 32,058 32,337 - - 657,429
192,228
Exchange
rate variation (50) (8,452) (41) (37,894) (358) (8,921) (31) (100) (480) (55,367)
Transfer
- held for sale - (12,565) - (46,237) - (11,993) - (142) -
(70,937)
Ending
balance 583,464
230,149 603,074
468,513 307,177
281,958 300,654
369,631 1,794,369
1,350,251
Current 1,084,308
495,584
Non-current 710,061
854,667</t>
  </si>
  <si>
    <t>23. SHAREHOLDERS' EQUITY (Tables)</t>
  </si>
  <si>
    <t>Schedule of breakdown of capital stock by nature</t>
  </si>
  <si>
    <t>12.31.19 12.31.18 12.31.17
Common
shares 812,473,246
812,473,246 812,473,246
Treasury shares (713,446) (1,057,224) (1,333,701)
Outstanding
shares 811,759,800
811,416,022 811,139,545</t>
  </si>
  <si>
    <t>Schedule of breakdown of the capital by owner</t>
  </si>
  <si>
    <t>The shareholding
position of shareholders holding more than 5% of the voting capital, management and members of the Board of Directors is presented
below:
12.31.19 12.31.18
Shareholders Quantity % Quantity %
Major shareholders
Fundação
Petrobras de Seguridade Social - Petros (1) 92,716,266
11.41 93,226,766 11.47
Caixa
de Previd. dos Func. do Banco do Brasil (1) 76,974,752
9.47 86,506,952 10.65
Management
Board
of Directors 6,474,420
0.80 6,376,083 0.78
Executives 236,338
0.03 31,662 0.00
Treasury
shares 713,446
0.09 1,057,224 0.13
Other 635,358,024
78.20 625,274,559 76.97
812,473,246
100.00 812,473,246 100.00 (1)</t>
  </si>
  <si>
    <t>Schedule of rollforward of outstanding shares</t>
  </si>
  <si>
    <t xml:space="preserve">Quantity of outstanding of shares
12.31.19 12.31.18 12.31.17
Shares at the beginning of the year 811,416,022 811,139,545 799,005,245
Sale of treasury shares - - 12,134,300
Transfer of restricted shares 343,778 276,477 -
Shares at the end of the year 811,759,800 811,416,022 811,139,545 </t>
  </si>
  <si>
    <t>Schedule of capital reserve</t>
  </si>
  <si>
    <t xml:space="preserve"> 12.31.19 12.31.18 12.31.17
Result
on sale and exchange of shares 125,532
125,532 125,532
Shares
based payment 223,011
229,872 229,395
Acquisition
of non-controlling interest (155,478) (239,830) (239,830)
Capital
transactions with subsidiaries (220) (220) -
192,845
115,354 115,097</t>
  </si>
  <si>
    <t>24. EARNINGS (LOSS) PER SHARE (Tables)</t>
  </si>
  <si>
    <t>Earnings Loss Per Share</t>
  </si>
  <si>
    <t>Schedule of earnings per share</t>
  </si>
  <si>
    <t xml:space="preserve">The diluted earnings (losses) per share
are calculated by dividing the earnings (losses) attributable to the owners of ordinary shares by the weighted average quantity
of available ordinary shares during the year summed to the weighted average quantity of ordinary shares that would be available
on the conversion of all potential dilutive ordinary shares (stock options and restricted shares). Since the share price on December
31, 2019 is lower than the strike price, the options do not have a dilutive effect.
Continued operations 12.31.19 12.31.18
12.31.17
Basic numerator
Net earnings (loss) for the exercise attributable to controlling shareholders 1,067,312 (2,114,968)
(984,245)
Basic denominator
Common shares 812,473,246 812,473,246
812,473,246
Weighted average number of outstanding shares - basic 811,539,167 811,294,251
803,559,763
Net earnings (loss) per share basic - R$ 1.32 (2.61)
(1.22)
Diluted numerator
Net earnings (loss) for the exercise attributable to controlling shareholders 1,067,312 (2,114,968)
(984,245)
Diluted denominator
Weighted average number of outstanding shares - basic 811,539,167 811,294,251
803,559,763
Number of potential shares (restricted shares) 2,327,952 -
-
Weighted average number of outstanding shares - diluted 813,867,119 811,294,251
803,559,763
Net earnings (loss) per share diluted - R$ 1.31 (2.61)
(1.22)
Discontinued operations 12.31.19 12.31.18 12.31.17
Basic numerator
Net (loss) for the exercise attributable to controlling shareholders (904,628) (2,333,093)
(141,327)
Basic denominator
Common shares 812,473,246 812,473,246
812,473,246
Weighted average number of outstanding shares - basic 811,539,167 811,294,251
803,559,763
Net (loss) per share basic - R$ (1.11) (2.88)
(0.18)
Diluted numerator
Net (loss) for the exercise attributable to controlling shareholders (904,628) (2,333,093)
(141,327)
Diluted denominator
Weighted average number of outstanding shares - basic 811,539,167 811,294,251
803,559,763
Weighted average number of outstanding shares - diluted 811,539,167 811,294,251
803,559,763
Net (loss) per share diluted - R$ (1.11) (2.88)
(0.18)
Continued and discontinued operations 12.31.19 12.31.18
12.31.17
Basic numerator
Net earnings (loss) for the exercise attributable to controlling shareholders 162,684 (4,448,061)
(1,125,572)
Basic denominator
Common shares 812,473,246 812,473,246
812,473,246
Weighted average number of outstanding shares - basic 811,539,167 811,294,251
803,559,763
Net earnings (loss) per share basic - R$ 0.20 (5.48)
(1.40)
Diluted numerator
Net earnings (loss) for the exercise attributable to controlling shareholders 162,684 (4,448,061)
(1,125,572)
Diluted denominator
Weighted average number of outstanding shares - basic 811,539,167 811,294,251
803,559,763
Number of potential shares (restricted shares) 2,327,952 -
-
Weighted average number of outstanding shares - diluted 813,867,119 811,294,251
803,559,763
Net earnings (loss) per share diluted - R$ 0.20 (5.48)
(1.40) </t>
  </si>
  <si>
    <t>25. FINANCIAL INSTRUMENTS AND RISK MANAGEMENT (Tables)</t>
  </si>
  <si>
    <t>Schedule of debt levels and net debt</t>
  </si>
  <si>
    <t>The
Company monitors the gross debt and net debt as set forth below:
12.31.19 12.31.18
Current
Non-current
Total
Total
Foreign
currency debt (296,850) (10,709,674) (11,006,524) (11,538,304)
Local
currency debt (2,835,179) (4,778,576) (7,613,755) (10,627,140)
Derivative
financial liabilities (153,612) -
(153,612) (235,035)
Gross debt (3,285,641) (15,488,250) (18,773,891) (22,400,479)
Marketable
securities and cash and cash equivalents 4,655,967
307,352
4,963,319
5,667,222
Derivative
financial assets 195,324
49,991
245,315
182,339
Restricted
cash 296,294
-
296,294
861,621
Net debt 1,861,944
(15,130,907) (13,268,963) (15,689,297)</t>
  </si>
  <si>
    <t>Schedule of commitments and contractual obligations</t>
  </si>
  <si>
    <t>The table below summarizes the
significant commitments and contractual obligations that may impact the Company’s liquidity:
12.31.19
Book
Contractual
cash flow 2020 2021 2022 2023 2024 2025
onwards
Non derivative financial liabilities
Loans
and financing 8,212,795 9,766,282 3,284,296 2,230,020 518,647 1,365,454 391,036 1,976,829
Bonds 10,407,484 13,392,884 430,835 455,397 2,354,479 1,756,083 2,371,831 6,024,259
Trade
accounts payable 5,796,766 5,846,035 5,833,689 6,897 2,854 2,595 - -
Supply
chain finance 842,037 853,995 853,995 - - - - -
Lease
payables 2,430,656 3,192,956 562,890 498,763 449,538 396,849 344,987 939,929
Derivative
financial liabilities
Financial
instruments designated as cash flow hedge
Currency
derivatives (NDF) 8,507 8,262 8,262 - - - - -
Commodities
derivatives - Corn (NDF) 42,920 42,920 42,917 3 - - - -
Commodities
derivatives - Soybean meal (NDF) 1,275 1,275 1,275 - - - - -
Commodities
derivatives - Soybean oil (Options) 6 (216) (216) - - - - -
Commodities
derivatives - Soybean (NDF) 3,056 3,056 3,056 - - - - -
Currency
derivatives (options) 64,910 (131,009) (131,009) - - - - -
Commodities
derivatives - Corn (Options) 53 (73) (73) - - - - -
Commodities
derivatives - Soybean meal (Options) 999 (1,132) (1,132) - - - - -
Commodities
derivatives (Future) 520 520 520 - - - - -
Financial
instruments not designated as cash flow hedge
Currency
derivatives (NDF) 23,803 28,252 28,252 - - - - -
Currency
derivatives (Future) 4,854 4,854 4,854 - - - - -
Commodities
derivatives (Options) 2,712 (1,879) (1,879) - - - - -</t>
  </si>
  <si>
    <t>Schedule of assets and liabilities denominated in foreign currency</t>
  </si>
  <si>
    <t>Assets
and liabilities denominated in foreign currency for which the exchange variations are recognized in the statement of income are
as follows, summarized in Brazilian Reais:
12.31.19 12.31.18
Cash
and cash equivalents 329,630
127,266
Trade
accounts receivable 32,353
65,820
Trade
accounts payable (2,057,053) (861,341)
Loans
and financing (7,862,992) (7,347,953)
Derivative
financial instruments (hedge) 1,734,517
5,209,168
Investments,
net 7,424,196
2,571,870
Other
assets and liabilities, net 146
376
Exposure in result (399,203) (234,794)</t>
  </si>
  <si>
    <t>Schedule of net P&amp;L exposure</t>
  </si>
  <si>
    <t>The net P&amp;L
exposure is mainly composed of the following currencies:
Net
P&amp;L Exposure 12.31.19 12.31.18
Argentinian
Peso (ARS) (13,236) 186,538
Euros
(EUR) 23,624
(389,412)
Pound
Sterling (GBP) 6,949
(71,314)
Yen
(JPY) (17,285) 4,041
Rubles
(RUB) 2,780
91,720
Turkish
Liras (TRY) (418,576) (348,639)
U.S.
Dollars (USD) 16,541
292,272
Total (399,203) (234,794)</t>
  </si>
  <si>
    <t>Schedule of derivative financial instruments to hedge foreign currency</t>
  </si>
  <si>
    <t>The
derivative financial instruments hired to hedge the foreign currency statement of financial position exposure on December 31,
2019 are not designated as hedge accounting and are set forth below:
12.31.19
Derivative
instruments not designated Asset Liability Maturity Notional Average
Rate Fair
value (R$)
Non-deliverable
forward EUR BRL 1st
Qtr. 2020 EUR 225,000 4.5653 (5,069)
Non-deliverable
forward USD BRL 1st
Qtr. 2020 USD 385,000 4.0791 (17,965)
Collar BRL USD 4th
Qtr. 2020 USD 15,000 4.1495 393
Futures
- B3 USD BRL 1st
Qtr. 2020 USD 194,500 4.0224 (4,854)
Currency swap 100.00% CDI+1,43% USD+4.24% p.a. 3rd Qtr. 2028 BRL 1,601,096 - 49,827
Non-deliverable
forward EUR JPY 1st
Qtr. 2020 EUR 20,487 122.0298 9
Non-deliverable
forward EUR USD 1st
Qtr. 2020 EUR 35,000 1.1209 758
Non-deliverable
forward EUR RUB 1st
Qtr. 2020 EUR 21,092 71.1157 (769)
Collar TRY USD 1st Qtr. 2020 USD 50,000 6.1805 (304)
Total 22,026</t>
  </si>
  <si>
    <t>Schedule of derivative and non-derivative financial instruments as cash flow hedges</t>
  </si>
  <si>
    <t>The
derivative and non-derivative financial instruments designated as cash flow hedges for FX operating exposure on December 31, 2019
are set forth below:
12.31.19
Cash
flow hedge - Derivative instruments Hedged
object Asset Liability Maturity Notional Average
Rate Fair
value
Non-deliverable
forward USD
Exports BRL USD 1st
Qtr. 2020 USD 218,000 4.1141 19,009
Non-deliverable
forward USD
Exports BRL USD 2nd
Qtr. 2020 USD 27,000 4.1032 1,631
Non-deliverable
forward USD
Exports BRL USD 3rd
Qtr. 2020 USD 22,000 4.1485 1,893
Non-deliverable
forward USD
Exports BRL USD 4th
Qtr. 2020 USD 9,000 4.1090 308
Collar USD
Exports BRL USD 1st
Qtr. 2020 USD 343,000 4.0711 9,114
Collar USD
Exports BRL USD 2nd
Qtr. 2020 USD 326,000 4.0775 8,987
Collar USD
Exports BRL USD 3rd
Qtr. 2020 USD 242,000 4.1973 22,299
Collar USD
Exports BRL USD 4th
Qtr. 2020 USD 154,000 4.2046 12,923
76,164
12.31.19
Cash
flow hedge - Non-derivative instruments Hedged
object Asset Liability Maturity Notional Average
Rate Fair
value (1)
Bond
BRF SA BRFSBZ5 USD
Exports - USD 2nd
Qtr. 2022 USD 109,312 2.0213 (278,077)
Bond
BRF SA BRFSBZ3 USD
Exports - USD 2nd
Qtr. 2023 USD 150,000 2.0387 (298,800)
(576,877) The non-derivative
financial instruments designated as instruments for net investment hedge on December 31, 2019 are set forth below:
12.31.19
Net
investment hedge - Protection
(Investment) Asset Liability Maturity Notional Rate Fair
value (1)
Bond
- BRF SA BRFSBZ4 Federal
Foods LLC - USD 3rd
Qtr. 2026 USD 77,018 3.7649 (20,467)
Bond
- BRF SA BRFSBZ4 BRF
Al Yasra Food - USD 3rd
Qtr. 2026 USD 107,918 3.7649 (29,126)
Bond
- BRF SA BRFSBZ4 Al
Khan Foodstuff LLC - USD 3rd
Qtr. 2026 USD 65,064 3.7649 (17,225)
(66,818) (1)</t>
  </si>
  <si>
    <t>Schedule of financial instruments for the commodities price exposure</t>
  </si>
  <si>
    <t>The
financial instruments designated as cash flow hedges and fair value hedges for the commodities price exposure on December 31,
2019 are set forth below:
12.31.19
Cash
flow hedge - Derivative instruments Hedged
object Index Maturity Quantity Average
rate (USD/Ton) Fair
value
Non-deliverable
forward - buy Soybean
meal purchase - floating price Soybean
meal - CBOT 1st
Qtr. 2020 27,950 ton 121.64 (532)
Non-deliverable
forward - buy Soybean
meal purchase - floating price Soybean
meal - CBOT 2nd
Qtr. 2020 87,915 ton 121.67 400
Non-deliverable
forward - buy Soybean
meal purchase - floating price Soybean
meal - CBOT 3rd
Qtr. 2020 54,985 ton 123.25 64
Collar
- buy Soybean
meal purchase - floating price Soybean
meal - CBOT 2nd
Qtr. 2020 29,937 ton 125.42 (339)
Non-deliverable
forward - buy Corn
purchase - floating price Corn
- CBOT 1st
Qtr. 2020 249,821 ton 178.06 (25,584)
Non-deliverable
forward - buy Corn
purchase - floating price Corn
- CBOT 2nd
Qtr. 2020 119,893 ton 183.32 (13,290)
Collar
- buy Corn
purchase - floating price Corn
- CBOT 2nd
Qtr. 2020 20,067 ton 147.63 395
Call
- buy Soybean
oil purchase - floating price Soybean
oil - CBOT 1st
Qtr. 2020 4,001 ton 683.76 1,335
Call
- buy Soybean
oil purchase - floating price Soybean
oil - CBOT 2nd
Qtr. 2020 4,001 ton 690.65 1,354
Call
- buy Soybean
oil purchase - floating price Soybean
oil - CBOT 3rd
Qtr. 2020 2,001 ton 698.37 663
Call
- buy Soybean
oil purchase - floating price Soybean
oil - CBOT 4th
Qtr. 2020 1,000 ton 701.29 334
Collar
- buy Soybean
oil purchase - floating price Soybean
oil - CBOT 2nd
Qtr. 2020 3,990 ton 651.07 1,489
(33,711)
12.31.19
Fair
value hedge - Derivative instruments Hedged
object Index Maturity Quantity Average
rate (USD/Ton) Fair
value
Non-deliverable
forward - sell Soybean
purchase - fixed price Soybean
- CBOT 1st
Qtr. 2020 2,000 ton 345.91 (42)
Non-deliverable
forward - sell Soybean
purchase - fixed price Soybean
- CBOT 2nd
Qtr. 2020 1,994 ton 337.03 (184)
Non-deliverable
forward - sell Soybean
purchase - fixed price Soybean
- CBOT 3rd
Qtr. 2020 18,486 ton 335.97 (1,770)
Non-deliverable
forward - sell Soybean
purchase - fixed price Soybean
- CBOT 4th
Qtr. 2020 12,492 ton 338.57 (1,060)
Non-deliverable
forward - sell Corn
purchase - fixed price Corn
- CBOT 2nd
Qtr. 2020 624,044 ton 161.03 8,915
Non-deliverable
forward - sell Corn
purchase - fixed price Corn
- CBOT 3rd
Qtr. 2020 273,456 ton 157.78 (98)
Non-deliverable
forward - sell Corn
purchase - fixed price Corn
- CBOT 4th
Qtr. 2020 205,762 ton 159.03 474
Non-deliverable
forward - sell Corn
purchase - fixed price Corn
- CBOT 1st
Qtr. 2021 6,515 ton 161.78 (3)
Non-deliverable
forward - sell Corn
purchase - fixed price Corn
- CBOT 1st
Qtr. 2020 244,944 ton 153.54 4,361
Corn
future - sell Corn
purchase - fixed price Corn
- B3 1st
Qtr. 2020 23,193 ton 758.22 (224)
Corn
future - sell Corn
purchase - fixed price Corn
- B3 2nd
Qtr. 2020 24,543 ton 735.57 (225)
Corn
future - sell Corn
purchase - fixed price Corn
- B3 3rd
Qtr. 2020 15,822 ton 658.66 (71)
10,073
12.31.19
Fair
value hedge - Protection
object Assets Liabilities Maturity Notional Average
rate Fair
value
Non-deliverable
forward Cost
in USD BRL USD 1st
Qtr. 2020 USD 38,300 4.0255 (25)
Non-deliverable
forward Cost
in USD BRL USD 2nd
Qtr. 2020 USD 101,140 4.1265 7,885
Non-deliverable
forward Cost
in USD BRL USD 3rd
Qtr. 2020 USD 49,362 4.1820 5,652
Non-deliverable
forward Cost
in USD BRL USD 4th
Qtr. 2020 USD 36,951 4.1840 3,473
Non-deliverable
forward Cost
in USD BRL USD 1st
Qtr. 2021 USD 1,054 4.2682 163
17,148</t>
  </si>
  <si>
    <t>Schedule of gains and losses with hedge accounting instruments</t>
  </si>
  <si>
    <t>The
rollforward of fair value designated as hedge accounting is set forth below:
12.31.19
Cash
flow hedge Fair
value hedge Net
investment hedge
Interest Foreign
exchange Commodities Commodities Foreign
exchange
Derivatives Derivatives Non-derivatives Derivatives Derivatives Non-derivatives Total
Fair
value on 12.31.18 - Restated (82) 21,483
(662,732) (9,144) 17,920
-
(632,555)
Settlement 34 35,758 123,962 37,930 (865) - 196,819
Inventories - - - 2,839 (6,510) - (3,671)
Other
comprehensive income 3 53,349 23,328 (18,324) - (66,818) (8,462)
Operating
result - income - (18,215) - - - - (18,215)
Operating
result - cost - - - (47,012) 16,676 - (30,336)
Financial result 45 (16,211) (61,435) - - - (77,601)
Fair
value on 12.31.19 -
76,164
(576,877) (33,711) 27,221
(66,818) (574,021)</t>
  </si>
  <si>
    <t>Schedule of derivative financial instruments</t>
  </si>
  <si>
    <t>Summarized
financial position of derivative financial instruments:
12.31.19 12.31.18
Asset
Designated
as hedge accounting
Currency
derivatives 166,729
118,191
Commodities
derivatives 25,191
22,761
Not
designated as hedge accounting
Currency
derivatives 53,395
41,387
245,315
182,339
Current assets 195,324
182,339
Non-current assets 49,991
-
Liabilities
Designated
as hedge accounting
Currency
derivatives (73,417) (96,789)
Commodities
derivatives (48,829) (13,985)
Not
designated as hedge accounting
Currency
derivatives (31,369) (25,107)
Stock
price derivatives -
(99,154)
(153,615) (235,035)
Current liabilities (153,612) (235,035)
Non-current liabilities (3) -</t>
  </si>
  <si>
    <t>Schedule of quantitative and qualitative information</t>
  </si>
  <si>
    <t>The future results may diverge significantly of the estimated values if the reality presents different than the considered
premises. Positive values indicate gains and negative values indicate losses.
Parity
- R$ x USD 4.0307
3.6276
3.0230
5.0384
6.0461
Current Scenario
I Scenario
II Scenario
III Scenario
IV
Transaction/Instrument Risk Scenario 10%
appreciation 25%
appreciation 25%
devaluation 50%
devaluation
Designated
as hedge accouting
Non-deliverable
forward Devaluation
of R$ 46,325 248,991 552,991 (460,341) (967,007)
Options
- currencies Devaluation
of R$ 52,954 428,644 1,072,548 (880,094) (1,953,268)
Bonds Devaluation
of R$ (518,452) (413,931) (257,149) (779,754) (1,041,056)
Exports
(object) Appreciation
of R$ 442,051 (149,406) (1,116,964) 1,914,520 3,527,114
Cost
(object) Appreciation
of R$ (22,878) (114,298) (251,426) 205,669 434,217
Not
designated as hedge accouting
NDF
- Purchase Appreciation
of R$ (18,635) (173,817) (406,590) 369,319 757,274
Options
- currencies Devaluation
of R$ - 5,886 14,955 (11,391) (26,506)
Future purchase - B3 Appreciation of R$ 1,605 (76,792) (194,388) 197,598 393,591
Net
effect (17,030) (244,723) (586,023) 555,526
1,124,359
Parity
- R$ x EUR 4.5305
4.0775
3.3979
5.6631
6.7958
Current Scenario
I Scenario
II Scenario
III Scenario
IV
Transaction/Instrument Risk Scenario 10%
appreciation 25%
appreciation 25%
devaluation 50%
devaluation
Not
designated as hedge accouting
NDF
- Purchase EUR x USD Appreciation
of EUR 442 (15,415) (39,200) 40,083 79,725
NDF
- Purchase EUR x RUB Appreciation
of EUR (1,764) (11,323) (25,660) 22,132 46,028
NDF
- Purchase Appreciation
of R$ (7,825) (109,762) (262,666) 247,015 501,856
Net effect (9,147) (136,500) (327,526) 309,230
627,609
Price
parity CBOT - Corn - USD/Ton 156.76
141.08
117.57
195.95
235.14
Current Scenario
I Scenario
II Scenario
III Scenario
IV
Transaction/Instrument Risk Scenario Decrease
10% Decrease
25% Increase
25% Increase
50%
Designated
as hedge accounting
Non-deliverable
forward - Corn sale Increase
in the price of corn 13,878 83,998 189,178 (161,423) (336,723)
Non-deliverable
forward - Corn purchase Decrease
in the price of corn (34,285) (57,645) (92,685) 24,115 82,515
Put Increase
in the price of corn (875) (15,946) (38,552) - -
Corn
options Decrease
in the price of corn - - (1,718) 2,975 6,118
Cost
(object) Increase
in the price of corn 21,282 (10,407) (56,223) 134,333 248,090
Net effect -
-
-
-
-
Price
parity CBOT - Soybean meal - USD/Ton 122.14
109.93
91.61
152.68
183.21
Current Scenario
I Scenario
II Scenario
III Scenario
IV
Transaction/Instrument Risk Scenario Decrease
10% Decrease
25% Increase
25% Increase
50%
Designated
as hedge accounting
Non-deliverable
forward - Soybeal meal purchase Decrease
in the price of soybean meal (24) (8,435) (21,052) 21,004 42,032
Soybean
meal options Decrease
in the price of soybean meal - (2,656) (8,912) 7,573 18,000
Cost
(object) Increase
in the price of soybean meal 24 11,091 29,964 (28,577) (60,032)
Net effect -
-
-
-
-
Price
parity CBOT - Soybean - USD/Ton 359.21
323.29
269.41
449.01
538.81
Current Scenario
I Scenario
II Scenario
III Scenario
IV
Transaction/Instrument Risk Scenario Decrease
10% Decrease
25% Increase
25% Increase
50%
Designated
as hedge accounting
NDF
- Soybean sale Increase
in the price of soybean (3,056) 2,007 9,603 (15,715) (28,373)
Cost
(object) Increase
in the price of soybean 3,056 (2,007) (9,603) 15,715 28,373
Net effect -
-
-
-
-
Price
parity CBOT - Soybean oil - USD/Ton 773.62
696.26
580.22
967.03
1,160.43
Current Scenario
I Scenario
II Scenario
III Scenario
IV
Transaction/Instrument Risk Scenario Decrease
10% Decrease
25% Increase
25% Increase
50%
Designated
as hedge accounting
NDF
- Soybean oil purchase Decrease
in the price of soybean oil 3,686 255 (4,892) 12,263 20,840
Soybean
oil options Decrease
in the price of soybean oil - 252 (745) 4,562 7,657
Cost
(object) Increase
in the price of soybean oil (3,686) (507) 5,637 (16,825) (28,497)
Net effect -
-
-
-
-</t>
  </si>
  <si>
    <t>12.31.19
Amortized
cost Fair
value through other comprehensive income Fair
value through profit and loss Total
Equity
instruments Debt
instruments
Assets
Cash
and bank 2,289,787
-
-
-
2,289,787
Cash
equivalents -
-
-
1,947,998
1,947,998
Marketable
securities 265,783
26,678
19,285
413,788
725,534
Restricted
cash 296,294
-
-
-
296,294
Trade
accounts receivable 2,811,902
-
-
225,941
3,037,843
Other
receivables 123,877
-
-
-
123,877
Derivatives
not designated -
-
-
53,395
53,395
Derivatives
designated as hedge accounting (1) -
-
-
191,920
191,920
Liabilities
Trade
accounts payable (5,796,766) -
-
-
(5,796,766)
Supply
chain finance (842,037) -
-
-
(842,037)
Loans
and financing (2) (18,620,279) -
-
-
(18,620,279)
Derivatives
not designated -
-
-
(31,369) (31,369)
Derivatives
designated as hedge accounting (1) -
-
-
(122,246) (122,246)
(19,471,439) 26,678
19,285
2,679,427
(16,746,049) (1)
(2)
12.31.18
Amortized
cost Fair
value through other comprehensive income Fair
value through profit and loss Total
Equity
instruments Debt
instruments
Assets
Cash
and bank 722,838 - - - 722,838
Cash
equivalents - - - 4,146,724 4,146,724
Marketable
securities 331,395 139,469 16,398 310,398 797,660
Restricted
cash 861,621 - - - 861,621
Trade
accounts receivable 2,409,667 - - 203,224 2,612,891
Other
receivables 204,072 - - - 204,072
Derivatives
not designated - - - 41,387 41,387
Derivatives
designated as hedge accounting - - - 140,952 140,952
Liabilities
Trade
accounts payable - Restated (5,500,008) - - - (5,500,008)
Supply
chain finance (875,300) - - - (875,300)
Loans
and financing (22,165,444) - - - (22,165,444)
Derivatives
not designated - - - (124,261) (124,261)
Derivatives
designated as hedge accounting - - - (110,774) (110,774)
(24,011,159) 139,469 16,398 4,607,650 (19,247,642)</t>
  </si>
  <si>
    <t>Schedule of classification of financial assets and liabilities according to the valuation hierarchy</t>
  </si>
  <si>
    <t>The
table below presents the overall classification of financial instruments measured at fair value by measurement hierarchy. For
the year ended on December 31, 2019, there were no changes between the 3 levels of hierarchy.
12.31.19 12.31.18
Level
1 Level
2 Total Level
1 Level
2 Total
Financial Assets
Fair
value through other comprehensive income
Credit
linked notes 19,285
-
19,285
16,398 - 16,398
Stocks 26,678
-
26,678
139,469 - 139,469
Fair
value through profit and loss
Savings
account and overnight 689,874
-
689,874
401,145 - 401,145
Term
deposits 374,859
-
374,859
21,150 - 21,150
Bank
deposit certificates -
879,758
879,758
- 3,720,708 3,720,708
Financial
treasury bills 396,994
-
396,994
295,699 - 295,699
Investment
funds 20,301
-
20,301
3,721 - 3,721
Trade
accounts receivable -
225,941
225,941
- 203,224 203,224
Derivatives -
245,315
245,315
- 182,339 182,339
Financial
Liabilities
Fair
value through profit and loss
Derivatives -
(153,615) (153,615) - (235,035) (235,035)
1,527,991
1,197,399
2,725,390
877,582 3,871,236 4,748,818</t>
  </si>
  <si>
    <t>Schedule of comparison between book value and fair value of financial instruments</t>
  </si>
  <si>
    <t>The fair
value of the bonds set forth below is based in prices observed in active markets, level 1 of the fair value hierarchy, the debentures
are based in level 2 and are measured by discounted cash flows.
12.31.19 12.31.18
Maturity Book
Fair Book
Fair
BRF bonds
BRF
SA BRFSBZ5 2022 (435,934) (460,606) (451,542) (456,190)
BRF
SA BRFSBZ4 2024 (2,086,169) (2,191,726) (2,898,940) (2,695,884)
BRF
SA BRFSBZ3 2023 (1,370,446) (1,427,754) (1,888,811) (1,754,586)
BRF
SA BRFSBZ2 2022 (1,492,653) (1,559,476) (2,248,510) (2,189,975)
BRF
SA BRFSBZ4 7/8 2030 (3,022,773) (3,160,573) - -
Debentures 2030 (755,760) (832,213) - -
BFF
bonds
Sadia
Overseas BRFSBZ7 2020 -
-
(342,958) (349,241)
BRF
GmbH bonds
BRF
SA BRFSBZ4 2026 (1,999,509) (2,101,175) (1,915,685) (1,702,211)
(11,163,244) (11,733,523) (9,746,446) (9,148,087)</t>
  </si>
  <si>
    <t>26. SEGMENT INFORMATION (Tables)</t>
  </si>
  <si>
    <t>Schedule of net sales for each operating segment</t>
  </si>
  <si>
    <t xml:space="preserve">The net sales for each reportable operating
segment is set forth below:
Net sales 12.31.19 12.31.18 12.31.17
Brazil
In-natura 4,635,597 3,998,483 3,483,239
Poultry 3,692,377 3,198,356 2,689,908
Pork and other 943,220 800,127 793,331
Processed 12,839,008 12,274,681 11,688,008
Other sales 14,874 19,372 17,365
17,489,479 16,292,536 15,188,612
International
In-natura 12,605,846 10,905,155 10,296,197
Poultry 11,262,954 10,021,923 8,926,311
Pork and other 1,342,892 883,232 1,369,886
Processed 2,119,918 1,850,614 1,534,163
Other sales 173,630 312,902 419,488
14,899,394 13,068,671 12,249,848
Other segments 1,058,107 827,214 875,700
33,446,980 30,188,421 28,314,160 </t>
  </si>
  <si>
    <t>Schedule of operating income for each operating segment</t>
  </si>
  <si>
    <t xml:space="preserve">The operating income (loss) for each segment
is set forth below:
12.31.19 12.31.18 12.31.17
Brazil 1,818,813 590,416 987,163
International 1,275,285 23,778 19,991
Other segments 109,138 89,311 79,016
Sub total 3,203,236 703,505 1,086,170
Corporate (454,899) (909,839) (422,986)
2,748,337 (206,334) 663,184 </t>
  </si>
  <si>
    <t>Schedule of goodwill and intangible assets arising from business combination</t>
  </si>
  <si>
    <t xml:space="preserve"> The allocation of
these intangible assets is presented below:
Goodwill Trademarks Total
12.31.19 12.31.18 12.31.19 12.31.18 12.31.19 12.31.18
Brazil 1,151,498
1,151,498 982,478
982,478 2,133,976
2,133,976
International 1,562,104
1,543,467 339,784
353,684 1,901,888
1,897,151
2,713,602
2,694,965 1,322,262
1,336,162 4,035,864
4,031,127</t>
  </si>
  <si>
    <t>27. NET SALES (Tables)</t>
  </si>
  <si>
    <t>Schedule of net sales</t>
  </si>
  <si>
    <t>12.31.19 12.31.18 12.31.17
Gross
sales
Brazil 21,645,253
20,659,378
19,350,033
International 16,191,795
14,012,629
13,233,323
Other
segments 1,167,463
941,360
952,506
39,004,511
35,613,367
33,535,862
Sales
deductions
Brazil (4,155,774) (4,366,842) (4,161,421)
International (1,292,401) (943,958) (983,475)
Other
segments (109,356) (114,146) (76,806)
(5,557,531) (5,424,946) (5,221,702)
Net
sales
Brazil 17,489,479
16,292,536
15,188,612
International 14,899,394
13,068,671
12,249,848
Other
segments 1,058,107
827,214
875,700
33,446,980
30,188,421
28,314,160</t>
  </si>
  <si>
    <t>28. OTHER OPERATING INCOME (EXPENSES), NET (Tables)</t>
  </si>
  <si>
    <t>Schedule of other operating income (expense)</t>
  </si>
  <si>
    <t>12.31.19 12.31.18 12.31.17
Income
Recovery
of expenses (1) 1,293,623
285,309
119,907
Provision
reversal 16,638
27,920
13,428
Scrap
sales 12,494
14,724
14,487
Net
gains on disposal of investments 4,616
-
-
Tax
amnesty program ("PERT") -
-
147,664
Other 40,921
59,709
87,452
1,368,292
387,662
382,938
Expenses
Provision
for civil and tax risks (2) (395,389) (18,013) (180,773)
Employee
participation and bonuses (269,755) (47,025) (101,500)
Expenses
with investigations and class action (3) (284,373) (78,889) (78,347)
Demobilization
expenses (48,251) (14,848) (44,663)
Insurance
claims costs (19,830) (9,436) (25,058)
Net
loss from the disposals of property, plant and equipment (15,402) (59,633) (21,178)
Other
employees benefits (13,500) (25,037) (33,224)
Costs
on business disposed -
(27,848) (36,718)
Restructuring -
(17,781) (14,933)
Expected
credit losses -
(2,664) (13,646)
Other (97,408) (67,177) (166,365)
(1,143,908) (368,351) (716,405)
224,384
19,311
(333,467) (1)
(2)
(3)</t>
  </si>
  <si>
    <t>29. FINANCIAL INCOME (EXPENSES), NET (Tables)</t>
  </si>
  <si>
    <t>Schedule of finance income</t>
  </si>
  <si>
    <t xml:space="preserve"> 12.31.19 12.31.18 12.31.17
Financial income
Interest
on assets (1) 1,048,527
596,374 302,494
Exchange
rate variation on net assets of foreign subsidiaries 215,822
330,523 213,460
Exchange
rate variation on other assets 194,634
404,579 -
Interest
on cash and cash equivalents 140,530
159,316 267,781
Interests
on financial assets classified as:
Amortized
cost 93,433
98,649 61,661
Fair
value throught profit and loss 21,065
14,544 19,825
Fair
value throught other comprehensive income 631
651 8,209
Exchange
rate variation on marketable securities 27,857
44,996 -
Impairment
on marketable securities 5,153
- -
Exchange
rate variation on other liabilities -
- 388,117
Tax
amnesty program ("PERT") -
- 302,144
1,747,652
1,649,632 1,563,691
Financial expenses
Interest
on loans and financing (2) (1,516,706) (1,335,061) (1,410,175)
Interest
on liabilities (3) (1,015,872) (220,349) (520,089)
Exchange
rate variation on loans and financing (320,852) (1,265,861) (190,352)
Adjustment
to present value (305,239) (277,371) (283,280)
Loss
on derivative transactions, net (173,351) (212,672) (117,238)
Loss
on grains price variation (14,854) (112,841) (22,337)
Exchange
rate variation on other liabilities (2,122) (169,538) -
Impairment
on marketable securities -
(7,557) -
Exchange
rate variation on other assets -
- (593,534)
Exchange
rate variation on marketable securities -
- (94,612)
Others (264,055) (289,856) (213,832)
(3,613,051) (3,891,106) (3,445,449)
(1,865,399) (2,241,474) (1,881,758) (1)
(2)
(3)</t>
  </si>
  <si>
    <t>30. STATEMENT OF INCOME BY NATURE (Tables)</t>
  </si>
  <si>
    <t>Schedule of statement of income by nature</t>
  </si>
  <si>
    <t>The
Company has chosen to disclose its statement of income by function and thus presents below the details by nature:
12.31.19 12.31.18 12.31.17
Costs of sales
Raw
materials and consumables (1) 17,665,346
17,790,900 15,024,871
Salaries
and employees benefits 3,618,779
3,637,727 3,679,921
Depreciation 1,787,506
1,381,226 1,304,955
Amortization 126,953
78,627 91,225
Others 2,171,458
2,432,273 2,500,243
25,370,042
25,320,753 22,601,215
Sales expenses
Indirect
and direct logistics expenses 2,133,894
2,260,379 2,034,641
Marketing 558,043
507,979 462,090
Salaries
and employees benefits 1,369,277
1,190,189 1,210,708
Depreciation 196,143
69,525 64,128
Amortization 87,423
65,575 65,478
Others 566,886
419,947 371,638
4,911,666
4,513,594 4,208,683
Administrative expenses
Salaries
and employees benefits 298,368
260,604 215,297
Fees 50,349
28,621 30,907
Depreciation 26,064
21,453 28,108
Amortization 26,485
78,713 38,285
Others 214,417
161,774 149,926
615,683
551,165 462,523
Impairment Loss on Trade and Other Receivables
Impairment
Loss on Trade and Other Receivables 23,899
46,269 67,471
23,899
46,269 67,471
Other operating expenses (2)
Depreciation 50,704
52,082 40,117
Others 1,093,204
316,269 676,288
1,143,908
368,351 716,405 (1)
(2)</t>
  </si>
  <si>
    <t>31. RELATED PARTIES (Tables)</t>
  </si>
  <si>
    <t>Schedule of total remuneration and benefits paid to professionals</t>
  </si>
  <si>
    <t>The total remuneration
and benefits expense with board members, statutory directors and the head of internal audit are set forth below:
12.31.19 12.31.18 12.31.17
Salary
and profit sharing 59,589
40,082 32,796
Short
term benefits (1) 257
47 406
Private
pension 893
564 568
Post-employment
benefits 125
132 246
Termination
benefits 16,275
10,070 5,825
Share-based
payment 12,052
5,621 17,010
89,191
56,516 56,851 (1)</t>
  </si>
  <si>
    <t>33. COMMITMENTS (Tables)</t>
  </si>
  <si>
    <t>Schedule of firm commitments</t>
  </si>
  <si>
    <t>The firm commitments schedule is set forth below:
12.31.19
Current 4,306,217
Non-current 1,689,755
2021 537,487
2022 275,083
2023 199,302
2024 192,780
2025
onwards 485,103
5,995,972</t>
  </si>
  <si>
    <t>34. INSURANCE COVERAGE (Tables)</t>
  </si>
  <si>
    <t>Schedule of insurance coverage</t>
  </si>
  <si>
    <t>The Company´s
policy for insurances considers the concentration and relevance of the risks identified in its risk management program. Thus,
according to Managements understanding, the contracted insurance coverage is adequate to the entity´s size and nature of
activities being sufficient to cover eventual damages. The Company also takes into consideration orientations provided by its
advisors.
12.31.19
Assets
covered Coverage Amount
of coverage
Operational
risks Coverage
against damage to buildings, facilities, inventory, machinery and equipment, loss of profits. 3,439,170
Carriage
of goods Coverage
of goods in transit and in inventories. 518,928
Civil
responsability Third
party complaints. 322,408</t>
  </si>
  <si>
    <t>36. EVENTS AFTER THE REPORTING PERIOD (Tables)</t>
  </si>
  <si>
    <t>Schedule of event after reporting period</t>
  </si>
  <si>
    <t>The
main differences between these consolidated financial statements and those filed with the CVM, resulting from this subsequent
event, are disclosed below.
As
filed with the CVM Adjustment
for class action settlement As
filed with the SEC Corresponding
notes
Statement
of Income (Loss)
Other
operating income (expenses), net
428,820
(204,436)
224,384 26
and 28
Income
taxes
125,887
69,508
195,395 10
Net
Income from continuing operations
1,213,261
(134,928)
1,078,333 24
Statement
of Financial Position
Other
current liabilities
512,591
204,436
717,027 -
Deferred
income tax
1,845,862
69,508
1,915,370 10
Accumulated
losses
(3,996,985)
(134,928)
(4,131,913) 23.3
Total
assets and total liabilities and equity
41,700,631
69,508
41,770,139 -</t>
  </si>
  <si>
    <t>1. COMPANY'S OPERATIONS (Details)</t>
  </si>
  <si>
    <t>BRF Energia S.A. [Member]</t>
  </si>
  <si>
    <t>CompanysOperationsLineItems [Line Items]</t>
  </si>
  <si>
    <t>Entity</t>
  </si>
  <si>
    <t>BRF Energia S.A.</t>
  </si>
  <si>
    <t>Main activity</t>
  </si>
  <si>
    <t>Commercialization of eletric energy</t>
  </si>
  <si>
    <t>Country</t>
  </si>
  <si>
    <t>Brazil</t>
  </si>
  <si>
    <t>% equity interest</t>
  </si>
  <si>
    <t>100.00%</t>
  </si>
  <si>
    <t>BRF GmbH [Member]</t>
  </si>
  <si>
    <t>BRF GmbH</t>
  </si>
  <si>
    <t>Holding</t>
  </si>
  <si>
    <t>Austria</t>
  </si>
  <si>
    <t>BRF Foods LLC [Member]</t>
  </si>
  <si>
    <t>BRF Foods LLC</t>
  </si>
  <si>
    <t>Import, industrialization and commercialization of products</t>
  </si>
  <si>
    <t>Russia</t>
  </si>
  <si>
    <t>99.90%</t>
  </si>
  <si>
    <t>BRF France SARL [Member]</t>
  </si>
  <si>
    <t>BRF France SARL</t>
  </si>
  <si>
    <t>Marketing and logistics services</t>
  </si>
  <si>
    <t>France</t>
  </si>
  <si>
    <t>BRF Global Company Nigeria Ltd. [Member]</t>
  </si>
  <si>
    <t>BRF Global Company Nigeria Ltd.</t>
  </si>
  <si>
    <t>Nigeria</t>
  </si>
  <si>
    <t>99.00%</t>
  </si>
  <si>
    <t>BRF Global Company South Africa Proprietary Ltd. [Member]</t>
  </si>
  <si>
    <t>BRF Global Company South Africa Proprietary Ltd.</t>
  </si>
  <si>
    <t>Administrative, marketing and logistics services</t>
  </si>
  <si>
    <t>South Africa</t>
  </si>
  <si>
    <t>1.00%</t>
  </si>
  <si>
    <t>BRF Global GmbH [Member]</t>
  </si>
  <si>
    <t>BRF Global GmbH</t>
  </si>
  <si>
    <t>Holding and trading</t>
  </si>
  <si>
    <t>0.10%</t>
  </si>
  <si>
    <t>Qualy 5201 B.V. [Member]</t>
  </si>
  <si>
    <t>Qualy 5201 B.V.</t>
  </si>
  <si>
    <t>Import, commercialization of products and holding</t>
  </si>
  <si>
    <t>The Netherlands</t>
  </si>
  <si>
    <t>Xamol Consultores Servicos Ltda. [Member]</t>
  </si>
  <si>
    <t>Xamol Consultores Servi?os Ltda.</t>
  </si>
  <si>
    <t>Import and commercialization of products</t>
  </si>
  <si>
    <t>Portugal</t>
  </si>
  <si>
    <t>SPE Khan GmbH [Member]</t>
  </si>
  <si>
    <t>SPE Khan GmbH</t>
  </si>
  <si>
    <t>BRF Japan KK [Member]</t>
  </si>
  <si>
    <t>BRF Japan KK</t>
  </si>
  <si>
    <t>Marketing and logistics services, import, export, industrialization and commercialization of products</t>
  </si>
  <si>
    <t>Japan</t>
  </si>
  <si>
    <t>BRF Korea LLC [Member]</t>
  </si>
  <si>
    <t>BRF Korea LLC</t>
  </si>
  <si>
    <t>Korea</t>
  </si>
  <si>
    <t>BRF Shanghai Management Consulting Co. Ltd. [Member]</t>
  </si>
  <si>
    <t>BRF Shanghai Management Consulting Co. Ltd.</t>
  </si>
  <si>
    <t>Provision of consultancy and marketing services</t>
  </si>
  <si>
    <t>China</t>
  </si>
  <si>
    <t>BRF Shanghai Trading Co. Ltd. [Member]</t>
  </si>
  <si>
    <t>BRF Shanghai Trading Co. Ltd.</t>
  </si>
  <si>
    <t>Import, export and commercialization of products</t>
  </si>
  <si>
    <t>BRF Singapore Foods PTE Ltd. [Member]</t>
  </si>
  <si>
    <t>BRF Singapore Foods PTE Ltd.</t>
  </si>
  <si>
    <t>Singapore</t>
  </si>
  <si>
    <t>BRF Germany GmbH [Member]</t>
  </si>
  <si>
    <t>BRF Germany GmbH</t>
  </si>
  <si>
    <t>Germany</t>
  </si>
  <si>
    <t>BRF Holland B.V. [Member]</t>
  </si>
  <si>
    <t>BRF Holland B.V.</t>
  </si>
  <si>
    <t>Campo Austral S.A. [Member]</t>
  </si>
  <si>
    <t>Campo Austral S.A.</t>
  </si>
  <si>
    <t>Industrialization and commercialization of products</t>
  </si>
  <si>
    <t>Argentina</t>
  </si>
  <si>
    <t>2.66%</t>
  </si>
  <si>
    <t>Eclipse Holding Cooperatief U.A. [Member]</t>
  </si>
  <si>
    <t>Eclipse Holding C?operatief U.A.</t>
  </si>
  <si>
    <t>0.01%</t>
  </si>
  <si>
    <t>BRF B.V. [Member]</t>
  </si>
  <si>
    <t>BRF B.V.</t>
  </si>
  <si>
    <t>Industrialization, import and commercialization of products</t>
  </si>
  <si>
    <t>ProudFood Lda [Member]</t>
  </si>
  <si>
    <t>ProudFood Lda</t>
  </si>
  <si>
    <t>Angola</t>
  </si>
  <si>
    <t>10.00%</t>
  </si>
  <si>
    <t>BRF Hungary LLC [Member]</t>
  </si>
  <si>
    <t>BRF Hungary LLC</t>
  </si>
  <si>
    <t>Hungary</t>
  </si>
  <si>
    <t>BRF Iberia Alimentos SL [Member]</t>
  </si>
  <si>
    <t>BRF Iberia Alimentos SL</t>
  </si>
  <si>
    <t>Spain</t>
  </si>
  <si>
    <t>BRF Invicta Ltd. [Member]</t>
  </si>
  <si>
    <t>BRF Invicta Ltd.</t>
  </si>
  <si>
    <t>Import, commercialization and distribution of products</t>
  </si>
  <si>
    <t>England</t>
  </si>
  <si>
    <t>69.16%</t>
  </si>
  <si>
    <t>Invicta Food Products Ltd. [Member]</t>
  </si>
  <si>
    <t>Invicta Food Products Ltd.</t>
  </si>
  <si>
    <t>BRF Wrexham Ltd. [Member]</t>
  </si>
  <si>
    <t>BRF Wrexham Ltd.</t>
  </si>
  <si>
    <t>Invicta Food Group Ltd. [Member]</t>
  </si>
  <si>
    <t>Invicta Food Group Ltd.</t>
  </si>
  <si>
    <t>Invicta Foods Ltd. [Member]</t>
  </si>
  <si>
    <t>Invicta Foods Ltd.</t>
  </si>
  <si>
    <t>Invicta Foodservice Ltd. [Member]</t>
  </si>
  <si>
    <t>Invicta Foodservice Ltd.</t>
  </si>
  <si>
    <t>Universal Meats (UK) Ltd. [Member]</t>
  </si>
  <si>
    <t>Universal Meats (UK) Ltd.</t>
  </si>
  <si>
    <t>Import, Industrialization, commercialization and distribution of products</t>
  </si>
  <si>
    <t>BRF Italia SPA [Member]</t>
  </si>
  <si>
    <t>BRF Italia SPA</t>
  </si>
  <si>
    <t>Italy</t>
  </si>
  <si>
    <t>67.00%</t>
  </si>
  <si>
    <t>Compania Paraguaya Comercial S.A. [Member]</t>
  </si>
  <si>
    <t>[5]</t>
  </si>
  <si>
    <t>Compa??a Paraguaya Comercial S.A.</t>
  </si>
  <si>
    <t>Paraguay</t>
  </si>
  <si>
    <t>[6]</t>
  </si>
  <si>
    <t>50.48%</t>
  </si>
  <si>
    <t>Itega S.A. [Member]</t>
  </si>
  <si>
    <t>[7]</t>
  </si>
  <si>
    <t>Itega S.A.</t>
  </si>
  <si>
    <t>96.00%</t>
  </si>
  <si>
    <t>Eclipse Holding Cooperatief U.A.</t>
  </si>
  <si>
    <t>99.99%</t>
  </si>
  <si>
    <t>Buenos Aires Fortune S.A. [Member]</t>
  </si>
  <si>
    <t>Buenos Aires Fortune S.A.</t>
  </si>
  <si>
    <t>5.00%</t>
  </si>
  <si>
    <t>8.44%</t>
  </si>
  <si>
    <t>Eclipse Latam Holdings [Member]</t>
  </si>
  <si>
    <t>Eclipse Latam Holdings</t>
  </si>
  <si>
    <t>95.00%</t>
  </si>
  <si>
    <t>6.53%</t>
  </si>
  <si>
    <t>31.89%</t>
  </si>
  <si>
    <t>4.00%</t>
  </si>
  <si>
    <t>Golden Foods Poultry Limited [Member]</t>
  </si>
  <si>
    <t>Golden Foods Poultry Limited</t>
  </si>
  <si>
    <t>Thailand</t>
  </si>
  <si>
    <t>48.52%</t>
  </si>
  <si>
    <t>Golden Poultry Siam Limited [Member]</t>
  </si>
  <si>
    <t>Golden Poultry Siam Limited</t>
  </si>
  <si>
    <t>51.84%</t>
  </si>
  <si>
    <t>48.16%</t>
  </si>
  <si>
    <t>BRF Thailand Limited [Member]</t>
  </si>
  <si>
    <t>BRF Thailand Limited</t>
  </si>
  <si>
    <t>BRF Feed Thailand Limited [Member]</t>
  </si>
  <si>
    <t>BRF Feed Thailand Limited</t>
  </si>
  <si>
    <t>Golden Foods Sales (Europe) Limited [Member]</t>
  </si>
  <si>
    <t>Golden Foods Sales (Europe) Limited</t>
  </si>
  <si>
    <t>Golden Quality Foods Europe BV [Member]</t>
  </si>
  <si>
    <t>Golden Quality Foods Europe BV</t>
  </si>
  <si>
    <t>Golden Quality Foods Netherlands BV [Member]</t>
  </si>
  <si>
    <t>Golden Quality Foods Netherlands BV</t>
  </si>
  <si>
    <t>Golden Foods Siam Europe Limited [Member]</t>
  </si>
  <si>
    <t>Golden Foods Siam Europe Limited</t>
  </si>
  <si>
    <t>Golden Quality Poultry (UK) Ltd [Member]</t>
  </si>
  <si>
    <t>Golden Quality Poultry (UK) Ltd</t>
  </si>
  <si>
    <t>Perdigao Europe Lda. [Member]</t>
  </si>
  <si>
    <t>Perdigao Europe Lda.</t>
  </si>
  <si>
    <t>Import and export of products</t>
  </si>
  <si>
    <t>Perdigao International Ltd. [Member]</t>
  </si>
  <si>
    <t>Perdigao International Ltd.</t>
  </si>
  <si>
    <t>Cayman Island</t>
  </si>
  <si>
    <t>BFF International Ltd. [Member]</t>
  </si>
  <si>
    <t>BFF International Ltd.</t>
  </si>
  <si>
    <t>Financial fundraising</t>
  </si>
  <si>
    <t>Highline International [Member]</t>
  </si>
  <si>
    <t>Highline International</t>
  </si>
  <si>
    <t>Sadia Overseas Ltd. [Member]</t>
  </si>
  <si>
    <t>[5],[8]</t>
  </si>
  <si>
    <t>Sadia Overseas Ltd.</t>
  </si>
  <si>
    <t>98.00%</t>
  </si>
  <si>
    <t>90.00%</t>
  </si>
  <si>
    <t>Sadia Chile S.A. [Member]</t>
  </si>
  <si>
    <t>Sadia Chile S.A.</t>
  </si>
  <si>
    <t>Chile</t>
  </si>
  <si>
    <t>40.00%</t>
  </si>
  <si>
    <t>SATS BRF Food PTE Ltd. [Member]</t>
  </si>
  <si>
    <t>[9]</t>
  </si>
  <si>
    <t>SATS BRF Food PTE Ltd.</t>
  </si>
  <si>
    <t>Import, industrialization, commercialization and distribution of products</t>
  </si>
  <si>
    <t>49.00%</t>
  </si>
  <si>
    <t>BRF Global Namibia [Member]</t>
  </si>
  <si>
    <t>BRF Global Nam?bia</t>
  </si>
  <si>
    <t>Namibia</t>
  </si>
  <si>
    <t>Wellax Food Logistics C.P.A.S.U. Lda. [Member]</t>
  </si>
  <si>
    <t>Wellax Food Logistics C.P.A.S.U. Lda.</t>
  </si>
  <si>
    <t>Import, commercialization of products and administrative services</t>
  </si>
  <si>
    <t>BRF Luxembourg Sarl [Member]</t>
  </si>
  <si>
    <t>[10]</t>
  </si>
  <si>
    <t>BRF Luxembourg Sarl</t>
  </si>
  <si>
    <t>Luxemburgo</t>
  </si>
  <si>
    <t>BRF Austria GmbH [Member]</t>
  </si>
  <si>
    <t>[11]</t>
  </si>
  <si>
    <t>BRF Austria GmbH</t>
  </si>
  <si>
    <t>One Foods Holdings Ltd [Member]</t>
  </si>
  <si>
    <t>One Foods Holdings Ltd</t>
  </si>
  <si>
    <t>United Arab Emirates</t>
  </si>
  <si>
    <t>Al-Wafi Food Products Factory LLC [Member]</t>
  </si>
  <si>
    <t>Al-Wafi Food Products Factory LLC</t>
  </si>
  <si>
    <t>Import, export, industrialization and commercialization of products</t>
  </si>
  <si>
    <t>Badi Ltd. [Member]</t>
  </si>
  <si>
    <t>Badi Ltd.</t>
  </si>
  <si>
    <t>Al-Wafi Al-Takamol International for Foods Products [Member]</t>
  </si>
  <si>
    <t>Al-Wafi Al-Takamol International for Foods Products</t>
  </si>
  <si>
    <t>Saudi Arabia</t>
  </si>
  <si>
    <t>75.00%</t>
  </si>
  <si>
    <t>BRF Al Yasra Food K.S.C.C. ("BRF AFC") [Member]</t>
  </si>
  <si>
    <t>BRF Al Yasra Food K.S.C.C. (""BRF AFC"")</t>
  </si>
  <si>
    <t>Kuwait</t>
  </si>
  <si>
    <t>BRF Foods GmbH [Member]</t>
  </si>
  <si>
    <t>BRF Foods GmbH</t>
  </si>
  <si>
    <t>Al Khan Foodstuff LLC ("AKF") [Member]</t>
  </si>
  <si>
    <t>Al Khan Foodstuff LLC (""AKF"")</t>
  </si>
  <si>
    <t>Oman</t>
  </si>
  <si>
    <t>70.00%</t>
  </si>
  <si>
    <t>FFM Further Processing Sdn. Bhd. [Member]</t>
  </si>
  <si>
    <t>FFM Further Processing Sdn. Bhd.</t>
  </si>
  <si>
    <t>Malaysia</t>
  </si>
  <si>
    <t>FFQ GmbH [Member]</t>
  </si>
  <si>
    <t>FFQ GmbH</t>
  </si>
  <si>
    <t>TBQ Foods GmbH [Member]</t>
  </si>
  <si>
    <t>TBQ Foods GmbH</t>
  </si>
  <si>
    <t>60.00%</t>
  </si>
  <si>
    <t>Banvit Bandirma Vitaminli [Member]</t>
  </si>
  <si>
    <t>Banvit Bandirma Vitaminli</t>
  </si>
  <si>
    <t>Turkey</t>
  </si>
  <si>
    <t>91.71%</t>
  </si>
  <si>
    <t>Banvit Enerji ve Elektrik Uretim Ltd. Sti. [Member]</t>
  </si>
  <si>
    <t>Banvit Enerji ve Elektrik Uretim  Ltd. Sti.</t>
  </si>
  <si>
    <t>Banvit Foods SRL [Member]</t>
  </si>
  <si>
    <t>Banvit Foods SRL</t>
  </si>
  <si>
    <t>Industrialization of grains and animal feed</t>
  </si>
  <si>
    <t>Romania</t>
  </si>
  <si>
    <t>Nutrinvestments BV [Member]</t>
  </si>
  <si>
    <t>Nutrinvestments BV</t>
  </si>
  <si>
    <t>Banvit ME FZE [Member]</t>
  </si>
  <si>
    <t>Banvit ME FZE</t>
  </si>
  <si>
    <t>One Foods Malaysia SDN. BHD. [Member]</t>
  </si>
  <si>
    <t>One Foods Malaysia SDN. BHD.</t>
  </si>
  <si>
    <t>Federal Foods LLC [Member]</t>
  </si>
  <si>
    <t>Federal Foods LLC</t>
  </si>
  <si>
    <t>Federal Foods Qatar [Member]</t>
  </si>
  <si>
    <t>Federal Foods Qatar</t>
  </si>
  <si>
    <t>Qatar</t>
  </si>
  <si>
    <t>BRF Hong Kong LLC [Member]</t>
  </si>
  <si>
    <t>BRF Hong Kong LLC</t>
  </si>
  <si>
    <t>Hong Kong</t>
  </si>
  <si>
    <t>[12]</t>
  </si>
  <si>
    <t>Establecimiento Levino Zaccardi y Cia. S.A. [Member]</t>
  </si>
  <si>
    <t>Establecimiento Levino Zaccardi y Cia. S.A.</t>
  </si>
  <si>
    <t>Industrialization and commercialization of dairy products</t>
  </si>
  <si>
    <t>99.94%</t>
  </si>
  <si>
    <t>BRF Pet S.A. [Member]</t>
  </si>
  <si>
    <t>BRF Pet S.A.</t>
  </si>
  <si>
    <t>Industrialization and commercialization and distribution of feed and nutrients for animals</t>
  </si>
  <si>
    <t>PP-BIO Administracao de bem proprio S.A. [Member]</t>
  </si>
  <si>
    <t>[13]</t>
  </si>
  <si>
    <t>PP-BIO Administracao de bem proprio S.A.</t>
  </si>
  <si>
    <t>Management of assets</t>
  </si>
  <si>
    <t>33.33%</t>
  </si>
  <si>
    <t>66.66%</t>
  </si>
  <si>
    <t>PR-SAD Administracao de bem proprio S.A. [Member]</t>
  </si>
  <si>
    <t>[14]</t>
  </si>
  <si>
    <t>PR-SAD Administracao de bem proprio S.A.</t>
  </si>
  <si>
    <t>PSA Laboratorio Veterinario Ltda. [Member]</t>
  </si>
  <si>
    <t>PSA Laborat?rio Veterin?rio Ltda.</t>
  </si>
  <si>
    <t>Veterinary activities</t>
  </si>
  <si>
    <t>Sino dos Alpes Alimentos Ltda. [Member]</t>
  </si>
  <si>
    <t>Sino dos Alpes Alimentos Ltda.</t>
  </si>
  <si>
    <t>Quickfood S.A. [Member]</t>
  </si>
  <si>
    <t>[15]</t>
  </si>
  <si>
    <t>Quickfood S.A.</t>
  </si>
  <si>
    <t>91.21%</t>
  </si>
  <si>
    <t>Sadia Alimentos S.A. [Member]</t>
  </si>
  <si>
    <t>Sadia Alimentos S.A.</t>
  </si>
  <si>
    <t>43.10%</t>
  </si>
  <si>
    <t>Avex S.A. [Member]</t>
  </si>
  <si>
    <t>[16],[17]</t>
  </si>
  <si>
    <t>Avex S.A.</t>
  </si>
  <si>
    <t>33.98%</t>
  </si>
  <si>
    <t>Sadia International Ltd. [Member]</t>
  </si>
  <si>
    <t>Sadia International Ltd.</t>
  </si>
  <si>
    <t>Sadia Uruguay S.A. [Member]</t>
  </si>
  <si>
    <t>Sadia Uruguay S.A.</t>
  </si>
  <si>
    <t>Uruguay</t>
  </si>
  <si>
    <t>5.10%</t>
  </si>
  <si>
    <t>66.02%</t>
  </si>
  <si>
    <t>Compania Paraguaya Comercial S.A.</t>
  </si>
  <si>
    <t>56.90%</t>
  </si>
  <si>
    <t>[5],[18]</t>
  </si>
  <si>
    <t>2.00%</t>
  </si>
  <si>
    <t>94.90%</t>
  </si>
  <si>
    <t>UP Alimentos Ltda. [Member]</t>
  </si>
  <si>
    <t>[18]</t>
  </si>
  <si>
    <t>UP Alimentos Ltda.</t>
  </si>
  <si>
    <t>50.00%</t>
  </si>
  <si>
    <t>Vip S.A. Empreendimentos e Participacoes Imobiliarias [Member]</t>
  </si>
  <si>
    <t>Vip S.A. Empreendimentos e Participa??es Imobili?rias</t>
  </si>
  <si>
    <t>Commercialization of owned real state</t>
  </si>
  <si>
    <t>0.06%</t>
  </si>
  <si>
    <t>BRF Singapore PTE Ltd. [Member]</t>
  </si>
  <si>
    <t>BRF GmbH Turkiye Irtibat [Member]</t>
  </si>
  <si>
    <t>Sadia Foods GmbH [Member]</t>
  </si>
  <si>
    <t>[19]</t>
  </si>
  <si>
    <t>SHB Comercio e Industria de Alimentos S.A. [Member]</t>
  </si>
  <si>
    <t>The wholly-owned subsidiary BRF Global GmbH, operates as a trading in the European market and owns 101 direct subsidiaries in Madeira Island, Portugal, with an investment as of December 31, 2018 of R$4.9 (R$3.6 as of December 31, 2017) and a direct subsidiary in Den Bosch, The Netherlands, denominated Qualy 20 with an investment as of December 31, 2018 of R$7.4 (R$6.5 as of December 31, 2017). The wholly-owned subsidiary Qualy 5201 B.V. owns 212 subsidiaries in The Netherlands being the amount of this investment as of December 31, 2018 of R$20.7 (R$20.2 as of December 31, 2017). The indirect subsidiary Invicta Food Group Ltd. owns 120 direct subsidiaries in Ashford, England, with an investment of R$44.8 as of December 31, 2018 (R$126.6 as of December 31, 2017). The indirect subsidiary Universal Meats (UK) Ltd owns 99 direct subsidiaries in Ashford, England with an investment of R$45.1 as of December 31, 2018 (R$41.6 as of December 31, 2017). The indirect subsidiary Golden Foods Siam Europe Ltd (GFE) owns 32 subsidiaries in Ashford, England with an investment of R$0.04 as of December 31, 2018 (R$0.02 as of December 31, 2017). The purpose of these subsidiaries is to operate in the European market to increase the Company's market share, which is regulated by a system of poultry and turkey meat import quotas.</t>
  </si>
  <si>
    <t>On May 31, 2019, BRF Gmbh acquired the minority stake in BRF Invicta Ltd. equivalent to R$ 217,393 (GBP 43,716). The goodwill arising from this transaction was recorded as capital reserve, in the amount equivalent to R$99,327 (GBP 19,974).</t>
  </si>
  <si>
    <t>On April 1st, 2019, SPE Khan Gmbh was incorporated with the purpose of contributing the assets and liabilities from BRF Global GMBH to be later sold to Tyson International Holding Co.</t>
  </si>
  <si>
    <t>Subsidiaries in Argentina included in discontinued operations (note 12).</t>
  </si>
  <si>
    <t>Dormant subsidiaries. The Company is evaluating the liquidation of these subsidiaries.</t>
  </si>
  <si>
    <t>On March 11, 2019, BRF GmbH, Eclipse Latam Holdings, Eclipse Holding Cooperatief U.A. and Buenos Aires Fortune S.A. sold all their equity stake in Campo Austral S.A.</t>
  </si>
  <si>
    <t>On March 11, 2019, Eclipse Latam Holdings sold its equity stake in Itega S.A.</t>
  </si>
  <si>
    <t>[8]</t>
  </si>
  <si>
    <t>As from December 20, 2019, Perdigao International holds 100% of Sadia Overseas Ltd.</t>
  </si>
  <si>
    <t>On September 05, 2019, all the equity stake in SATS BRF Food PTE Ltd. was sold.</t>
  </si>
  <si>
    <t>On December 04, 2019, BRF Luxembourg SARL was liquidated.</t>
  </si>
  <si>
    <t>As from December 04, 2019, BRF S.A. holds 100% of BRF Austria GMBH.</t>
  </si>
  <si>
    <t>On January 14, 2019, BRF Holland B.V. sold its equity stake in Eclipse Holding Cooperatief U.A. to BRF S.A.</t>
  </si>
  <si>
    <t>On April 1st, 2019, 33.33% of equity stake in PP-Bio Administracao de Bem Proprio S.A. was sold.</t>
  </si>
  <si>
    <t>On August 1st, 2019, 33.33% of equity stake in PR-SAD Administracao de Bem Proprio S.A. was acquired.</t>
  </si>
  <si>
    <t>On January 02, 2019, the Company sold its equity stake in Quickfood S.A.</t>
  </si>
  <si>
    <t>[16]</t>
  </si>
  <si>
    <t>On February 04, 2019, BRF S.A. and Sadia Uruguay S.A. sold all their equity stake in Avex S.A.</t>
  </si>
  <si>
    <t>[17]</t>
  </si>
  <si>
    <t>On January 03, 2019, Sadia Alimentos S.A. sold all held shares of Avex S.A. to BRF S.A. and Sadia Uruguay sold 61.02% of Avex S.A. to BRF S.A., holding a 5% interest.</t>
  </si>
  <si>
    <t>On April 03, 2019, UP Alimentos was liquidated.</t>
  </si>
  <si>
    <t>On February 28, 2018, Sadia Foods GmbH was extinguished.</t>
  </si>
  <si>
    <t>1. COMPANY'S OPERATIONS (Details Narrative) R$ in Thousands, $ in Thousands</t>
  </si>
  <si>
    <t>1 Months Ended</t>
  </si>
  <si>
    <t>Apr. 30, 2020Exchange rate</t>
  </si>
  <si>
    <t>Mar. 27, 2020BRL (R$)</t>
  </si>
  <si>
    <t>Dec. 31, 2019USD ($)Number</t>
  </si>
  <si>
    <t>Dec. 31, 2019BRL (R$)Number</t>
  </si>
  <si>
    <t>Dec. 31, 2018BRL (R$)</t>
  </si>
  <si>
    <t>Dec. 31, 2017BRL (R$)</t>
  </si>
  <si>
    <t>Sales</t>
  </si>
  <si>
    <t>Revolving credit facility amount</t>
  </si>
  <si>
    <t>Goodwill</t>
  </si>
  <si>
    <t>Other operating expenses</t>
  </si>
  <si>
    <t>R$ 217393</t>
  </si>
  <si>
    <t>BRF Global GmbH [Member] | United States of America, Dollars</t>
  </si>
  <si>
    <t>Sales | $</t>
  </si>
  <si>
    <t>BRF Global GmbH [Member] | Madeira Island, Portugal [Member]</t>
  </si>
  <si>
    <t>Number of direct subsidiaries | Number</t>
  </si>
  <si>
    <t>Investments in subsidiaries</t>
  </si>
  <si>
    <t>R$ 4133</t>
  </si>
  <si>
    <t>BRF Global GmbH [Member] | NETHERLANDS [Member]</t>
  </si>
  <si>
    <t>R$ 7299</t>
  </si>
  <si>
    <t>Qualy 5201 B.V. [Member] | NETHERLANDS [Member]</t>
  </si>
  <si>
    <t>R$ 19467</t>
  </si>
  <si>
    <t>Invicta Food Group Ltd. [Member] | Ashford, England [Member]</t>
  </si>
  <si>
    <t>R$ 44837</t>
  </si>
  <si>
    <t>Universal Meats (UK) Ltd. [Member] | Ashford, England [Member]</t>
  </si>
  <si>
    <t>R$ 41112</t>
  </si>
  <si>
    <t>Golden Foods Siam Europe Limited [Member] | Ashford, England [Member]</t>
  </si>
  <si>
    <t>R$ 157</t>
  </si>
  <si>
    <t>R$ 44</t>
  </si>
  <si>
    <t>Events After Reporting Period [Member]</t>
  </si>
  <si>
    <t>Settlement amount</t>
  </si>
  <si>
    <t>R$ 204436</t>
  </si>
  <si>
    <t>Events After Reporting Period [Member] | BRF Global GmbH [Member]</t>
  </si>
  <si>
    <t>Exchange rate | Exchange rate</t>
  </si>
  <si>
    <t>3. SUMMARY OF SIGNIFICANT ACCOUNTING POLICIES (Details)</t>
  </si>
  <si>
    <t>Accumulated inflation rates</t>
  </si>
  <si>
    <t>53.46%</t>
  </si>
  <si>
    <t>48.01%</t>
  </si>
  <si>
    <t>3. SUMMARY OF SIGNIFICANT ACCOUNTING POLICIES (Details Narrative) - BRL (R$) R$ in Thousands</t>
  </si>
  <si>
    <t>SummaryOfSignificantAccountingPoliciesLineItems [Line Items]</t>
  </si>
  <si>
    <t>Explanation of changes in applicable tax rates</t>
  </si>
  <si>
    <t>Limited to 30% of the taxable income, applying the rate of 15% plus an additional 10% for the IRPJ and 9% for the CSLL.</t>
  </si>
  <si>
    <t>Right-of-use asset</t>
  </si>
  <si>
    <t>R$ 2299942</t>
  </si>
  <si>
    <t>R$ 217516</t>
  </si>
  <si>
    <t>R$ 6287</t>
  </si>
  <si>
    <t>Weighted average rate</t>
  </si>
  <si>
    <t>7.92%</t>
  </si>
  <si>
    <t>Weighted average cost of capital</t>
  </si>
  <si>
    <t>11.30%</t>
  </si>
  <si>
    <t>10.40%</t>
  </si>
  <si>
    <t>Impact of IFRS 16 Adoption [Member]</t>
  </si>
  <si>
    <t>R$ 2397743</t>
  </si>
  <si>
    <t>R$ 2391456</t>
  </si>
  <si>
    <t>4. CASH AND CASH EQUIVALENTS (Details) € in Thousands, £ in Thousands, R$ in Thousands, $ in Thousands</t>
  </si>
  <si>
    <t>Dec. 31, 2019USD ($)</t>
  </si>
  <si>
    <t>Dec. 31, 2019EUR (€)</t>
  </si>
  <si>
    <t>Dec. 31, 2019GBP (£)</t>
  </si>
  <si>
    <t>Dec. 31, 2018USD ($)</t>
  </si>
  <si>
    <t>Dec. 31, 2018EUR (€)</t>
  </si>
  <si>
    <t>Dec. 31, 2018GBP (£)</t>
  </si>
  <si>
    <t>CashAndCashEquivalentLineItems [Line Items]</t>
  </si>
  <si>
    <t>Cash and bank accounts</t>
  </si>
  <si>
    <t>R$ 2289787</t>
  </si>
  <si>
    <t>R$ 722838</t>
  </si>
  <si>
    <t>Cash equivalents</t>
  </si>
  <si>
    <t>United States of America, Dollars</t>
  </si>
  <si>
    <t>Cash and bank accounts | $</t>
  </si>
  <si>
    <t>United States of America, Dollars | Term Deposit [Member]</t>
  </si>
  <si>
    <t>Cash equivalents | $</t>
  </si>
  <si>
    <t>Average rate (p.a.)</t>
  </si>
  <si>
    <t>3.34%</t>
  </si>
  <si>
    <t>United States of America, Dollars | Overnight [Member]</t>
  </si>
  <si>
    <t>2.32%</t>
  </si>
  <si>
    <t>Brazilian Reais</t>
  </si>
  <si>
    <t>R$ 167051</t>
  </si>
  <si>
    <t>Brazilian Reais | Investment Funds [Member]</t>
  </si>
  <si>
    <t>R$ 3507</t>
  </si>
  <si>
    <t>1.77%</t>
  </si>
  <si>
    <t>Brazilian Reais | Savings Account [Member]</t>
  </si>
  <si>
    <t>Brazilian Reais | Bank Deposit Certificates [Member]</t>
  </si>
  <si>
    <t>R$ 883265</t>
  </si>
  <si>
    <t>R$ 3724478</t>
  </si>
  <si>
    <t>4.40%</t>
  </si>
  <si>
    <t>Euro Member Countries, Euro</t>
  </si>
  <si>
    <t>Cash and bank accounts | €</t>
  </si>
  <si>
    <t>Other Currencies</t>
  </si>
  <si>
    <t>Cash and bank accounts | £</t>
  </si>
  <si>
    <t>Other Currencies | Term Deposit [Member]</t>
  </si>
  <si>
    <t>Cash equivalents | £</t>
  </si>
  <si>
    <t>2.44%</t>
  </si>
  <si>
    <t>5. MARKETABLE SECURITIES (Details) - BRL (R$) R$ in Thousands</t>
  </si>
  <si>
    <t>DetailInformationAboutMarkeLineItemsSecuritiesLineItems [Line Items]</t>
  </si>
  <si>
    <t>WATM</t>
  </si>
  <si>
    <t>2 years 8 months 19 days</t>
  </si>
  <si>
    <t>Fair value through other comprehensive income</t>
  </si>
  <si>
    <t>R$ 45963</t>
  </si>
  <si>
    <t>R$ 155867</t>
  </si>
  <si>
    <t>Fair value through profit and loss</t>
  </si>
  <si>
    <t>Amortized cost</t>
  </si>
  <si>
    <t>Current</t>
  </si>
  <si>
    <t>Non-current</t>
  </si>
  <si>
    <t>Credit Linked Notes [Member]</t>
  </si>
  <si>
    <t>Stocks [Member]</t>
  </si>
  <si>
    <t>Financial Treasury Bills [Member]</t>
  </si>
  <si>
    <t>Investment Funds - FIDC BRF [Member]</t>
  </si>
  <si>
    <t>Investment Funds [Member]</t>
  </si>
  <si>
    <t>Sovereign Bonds &amp; Others [Member]</t>
  </si>
  <si>
    <t>R$ 265783</t>
  </si>
  <si>
    <t>R$ 331395</t>
  </si>
  <si>
    <t>Available For Sale [Member] | Credit Linked Notes [Member]</t>
  </si>
  <si>
    <t>3 years 4 months 24 days</t>
  </si>
  <si>
    <t>Currency</t>
  </si>
  <si>
    <t>USD</t>
  </si>
  <si>
    <t>Average interest rate (p.a.)</t>
  </si>
  <si>
    <t>3.85%</t>
  </si>
  <si>
    <t>Trading Securities [Member] | Stocks [Member]</t>
  </si>
  <si>
    <t>R$ and HKD</t>
  </si>
  <si>
    <t>Trading Securities [Member] | Financial Treasury Bills [Member]</t>
  </si>
  <si>
    <t>R$</t>
  </si>
  <si>
    <t>Trading Securities [Member] | Investment Funds - FIDC BRF [Member]</t>
  </si>
  <si>
    <t>3 years 11 months 15 days</t>
  </si>
  <si>
    <t>Trading Securities [Member] | Investment Funds [Member]</t>
  </si>
  <si>
    <t>2 months 1 day</t>
  </si>
  <si>
    <t>ARS</t>
  </si>
  <si>
    <t>Held To Maturity [Member] | Sovereign Bonds &amp; Others [Member]</t>
  </si>
  <si>
    <t>3 years 3 months 29 days</t>
  </si>
  <si>
    <t>AOA</t>
  </si>
  <si>
    <t>3.82%</t>
  </si>
  <si>
    <t>Weighted average maturity in years.</t>
  </si>
  <si>
    <t>6. TRADE ACCOUNTS RECEIVABLE AND OTHER RECEIVABLES (Details) - BRL (R$) R$ in Thousands</t>
  </si>
  <si>
    <t>Trade accounts receivable, net</t>
  </si>
  <si>
    <t>Trade accounts receivable, gross</t>
  </si>
  <si>
    <t>R$ 3551812</t>
  </si>
  <si>
    <t>R$ 3132015</t>
  </si>
  <si>
    <t>Adjustment to present value</t>
  </si>
  <si>
    <t>Expected credit losses</t>
  </si>
  <si>
    <t>Notes Receivables [Member]</t>
  </si>
  <si>
    <t>Domestic [Member] | Trade Receivables [Member]</t>
  </si>
  <si>
    <t>Customers</t>
  </si>
  <si>
    <t>Related parties</t>
  </si>
  <si>
    <t>Foreign [Member] | Trade Receivables [Member]</t>
  </si>
  <si>
    <t>R$ 59284</t>
  </si>
  <si>
    <t>The restatement refers to the split of the adjustment to present value.</t>
  </si>
  <si>
    <t>Weighted average maturity of 2.72 years.</t>
  </si>
  <si>
    <t>6. TRADE ACCOUNTS RECEIVABLE AND OTHER RECEIVABLES (Details 1) - Notes Receivables [Member] - BRL (R$) R$ in Thousands</t>
  </si>
  <si>
    <t>Reconciliation of changes in allowance account for credit losses of financial assets</t>
  </si>
  <si>
    <t>Beginning balance</t>
  </si>
  <si>
    <t>R$ 508848</t>
  </si>
  <si>
    <t>R$ 467555</t>
  </si>
  <si>
    <t>Initial adoption IFRS 9</t>
  </si>
  <si>
    <t>Incorporation of companies</t>
  </si>
  <si>
    <t>Transfer - held for sale</t>
  </si>
  <si>
    <t>Provision</t>
  </si>
  <si>
    <t>Write-offs</t>
  </si>
  <si>
    <t>Exchange rate variation</t>
  </si>
  <si>
    <t>Ending balance</t>
  </si>
  <si>
    <t>R$ 503848</t>
  </si>
  <si>
    <t>6. TRADE ACCOUNTS RECEIVABLE AND OTHER RECEIVABLES (Details 2) - BRL (R$) R$ in Thousands</t>
  </si>
  <si>
    <t>TradeAccountsReceivableAndOtherReceivablesLineItems [Line Items]</t>
  </si>
  <si>
    <t>R$ 10121</t>
  </si>
  <si>
    <t>R$ 10276</t>
  </si>
  <si>
    <t>Allowance for doubtful accounts</t>
  </si>
  <si>
    <t>Total trade receivables</t>
  </si>
  <si>
    <t>Current [Member]</t>
  </si>
  <si>
    <t>Trade receivables, gross</t>
  </si>
  <si>
    <t>01 To 60 Days [Member]</t>
  </si>
  <si>
    <t>61 To 90 Days [Member]</t>
  </si>
  <si>
    <t>91 To 120 Days [Member]</t>
  </si>
  <si>
    <t>121 To 180 Days [Member]</t>
  </si>
  <si>
    <t>181 To 360 Days [Member]</t>
  </si>
  <si>
    <t>More Than 361 Days [Member]</t>
  </si>
  <si>
    <t>R$ 540387</t>
  </si>
  <si>
    <t>R$ 447594</t>
  </si>
  <si>
    <t>6. TRADE ACCOUNTS RECEIVABLE AND OTHER RECEIVABLES (Details Narrative) - BRL (R$) R$ in Thousands</t>
  </si>
  <si>
    <t>Trade Accounts Receivable And Other Receivables Net Details Narrative Abstract</t>
  </si>
  <si>
    <t>Weighted average maturity</t>
  </si>
  <si>
    <t>Amount of accounts receivable - third parties</t>
  </si>
  <si>
    <t>R$ 730251</t>
  </si>
  <si>
    <t>R$ 643675</t>
  </si>
  <si>
    <t>Receivables from the sales of several other assets and farms</t>
  </si>
  <si>
    <t>R$ 109419</t>
  </si>
  <si>
    <t>R$ 189132</t>
  </si>
  <si>
    <t>7. INVENTORIES (Details) - BRL (R$) R$ in Thousands</t>
  </si>
  <si>
    <t>Indirect and direct logistics expenses</t>
  </si>
  <si>
    <t>Finished goods</t>
  </si>
  <si>
    <t>R$ 2257119</t>
  </si>
  <si>
    <t>R$ 2200763</t>
  </si>
  <si>
    <t>Work in progress</t>
  </si>
  <si>
    <t>Raw materials</t>
  </si>
  <si>
    <t>Packaging materials</t>
  </si>
  <si>
    <t>Secondary materials</t>
  </si>
  <si>
    <t>Supplies</t>
  </si>
  <si>
    <t>Imports in transit</t>
  </si>
  <si>
    <t>Other</t>
  </si>
  <si>
    <t>(-) Adjustment to present value</t>
  </si>
  <si>
    <t>R$ 327028</t>
  </si>
  <si>
    <t>R$ 3887916</t>
  </si>
  <si>
    <t>R$ 3877294</t>
  </si>
  <si>
    <t>7. INVENTORIES (Details 1) - BRL (R$) R$ in Thousands</t>
  </si>
  <si>
    <t>InventoriesLineItems [Line Items]</t>
  </si>
  <si>
    <t>R$ 33314</t>
  </si>
  <si>
    <t>Additions</t>
  </si>
  <si>
    <t>Reversals</t>
  </si>
  <si>
    <t>Restatement by Hyperinflation</t>
  </si>
  <si>
    <t>Transfer - held for sale (1)</t>
  </si>
  <si>
    <t>Provision For Adjustment to Realizable Value [Member]</t>
  </si>
  <si>
    <t>Provision For Deterioration [Member]</t>
  </si>
  <si>
    <t>Provision For Obsolescense [Member]</t>
  </si>
  <si>
    <t>R$ 14919</t>
  </si>
  <si>
    <t>R$ 12029</t>
  </si>
  <si>
    <t>8. BIOLOGICAL ASSETS (Details) - BRL (R$) R$ in Thousands</t>
  </si>
  <si>
    <t>Current biological assets [Member]</t>
  </si>
  <si>
    <t>DisclosureOfDetailedInformationAboutBiologicalAssetssLineItems [Line Items]</t>
  </si>
  <si>
    <t>R$ 1513133</t>
  </si>
  <si>
    <t>R$ 1510480</t>
  </si>
  <si>
    <t>Additions/Transfer</t>
  </si>
  <si>
    <t>Changes in fair value</t>
  </si>
  <si>
    <t>Harvest</t>
  </si>
  <si>
    <t>Write-off</t>
  </si>
  <si>
    <t>Transfer between current and non-current</t>
  </si>
  <si>
    <t>Transfer to/from assets held for sale</t>
  </si>
  <si>
    <t>Transfer to inventories</t>
  </si>
  <si>
    <t>Exchange variation</t>
  </si>
  <si>
    <t>Non-current biological assets [Member]</t>
  </si>
  <si>
    <t>Live Animals [Member] | Current biological assets [Member] | Poultry [Member]</t>
  </si>
  <si>
    <t>Live Animals [Member] | Current biological assets [Member] | Pork [Member]</t>
  </si>
  <si>
    <t>Live Animals [Member] | Non-current biological assets [Member] | Poultry [Member]</t>
  </si>
  <si>
    <t>Live Animals [Member] | Non-current biological assets [Member] | Pork [Member]</t>
  </si>
  <si>
    <t>Forests [Member] | Non-current biological assets [Member]</t>
  </si>
  <si>
    <t>R$ 328553</t>
  </si>
  <si>
    <t>R$ 362893</t>
  </si>
  <si>
    <t>The change in the fair value of biological assets includes depreciation of breeders and depletion of forests in the amount of R$ 798.239 (R $ 811,772 on December 31, 2018).</t>
  </si>
  <si>
    <t>8. BIOLOGICAL ASSETS (Details 1) R$ in Thousands</t>
  </si>
  <si>
    <t>Dec. 31, 2018BRL (R$)Number</t>
  </si>
  <si>
    <t>Total current</t>
  </si>
  <si>
    <t>R$ 1603039</t>
  </si>
  <si>
    <t>Total non-current</t>
  </si>
  <si>
    <t>R$ 1081025</t>
  </si>
  <si>
    <t>R$ 1061314</t>
  </si>
  <si>
    <t>Live Animals [Member]</t>
  </si>
  <si>
    <t>Quantity (Heads) | Number</t>
  </si>
  <si>
    <t>R$ 2355511</t>
  </si>
  <si>
    <t>R$ 2211554</t>
  </si>
  <si>
    <t>Live Animals [Member] | Consumable Biological Assets [member]</t>
  </si>
  <si>
    <t>Live Animals [Member] | Consumable Biological Assets [member] | Immature [Member] | Poultry [Member]</t>
  </si>
  <si>
    <t>R$ 615685</t>
  </si>
  <si>
    <t>R$ 582853</t>
  </si>
  <si>
    <t>Live Animals [Member] | Consumable Biological Assets [member] | Immature [Member] | Pork [Member]</t>
  </si>
  <si>
    <t>R$ 987354</t>
  </si>
  <si>
    <t>R$ 930280</t>
  </si>
  <si>
    <t>Live Animals [Member] | Production Biological Assets [Member]</t>
  </si>
  <si>
    <t>R$ 752472</t>
  </si>
  <si>
    <t>R$ 698421</t>
  </si>
  <si>
    <t>Live Animals [Member] | Production Biological Assets [Member] | Immature [Member] | Poultry [Member]</t>
  </si>
  <si>
    <t>R$ 160415</t>
  </si>
  <si>
    <t>R$ 134425</t>
  </si>
  <si>
    <t>Live Animals [Member] | Production Biological Assets [Member] | Immature [Member] | Pork [Member]</t>
  </si>
  <si>
    <t>R$ 77027</t>
  </si>
  <si>
    <t>R$ 74071</t>
  </si>
  <si>
    <t>Live Animals [Member] | Production Biological Assets [Member] | Mature [Member] | Poultry [Member]</t>
  </si>
  <si>
    <t>R$ 254253</t>
  </si>
  <si>
    <t>R$ 246811</t>
  </si>
  <si>
    <t>Live Animals [Member] | Production Biological Assets [Member] | Mature [Member] | Pork [Member]</t>
  </si>
  <si>
    <t>R$ 260777</t>
  </si>
  <si>
    <t>R$ 243114</t>
  </si>
  <si>
    <t>8. BIOLOGICAL ASSETS (Details Narrative) - BRL (R$) R$ / shares in Units, R$ in Thousands</t>
  </si>
  <si>
    <t>Depreciation of breeding stock</t>
  </si>
  <si>
    <t>R$ 798239</t>
  </si>
  <si>
    <t>R$ 784524</t>
  </si>
  <si>
    <t>R$ 736768</t>
  </si>
  <si>
    <t>Discount rate used in the valuation</t>
  </si>
  <si>
    <t>7.07%</t>
  </si>
  <si>
    <t>7.01%</t>
  </si>
  <si>
    <t>Weighted average price used in the valuation of biological assets</t>
  </si>
  <si>
    <t>R$ 32.99</t>
  </si>
  <si>
    <t>R$ 32.81</t>
  </si>
  <si>
    <t>Forests pledged as collateral for financing contingencies</t>
  </si>
  <si>
    <t>R$ 62408</t>
  </si>
  <si>
    <t>R$ 66345</t>
  </si>
  <si>
    <t>9. RECOVERABLE TAXES (Details) - BRL (R$) R$ in Thousands</t>
  </si>
  <si>
    <t>Recoverable Taxes Line Items</t>
  </si>
  <si>
    <t>Provision for losses</t>
  </si>
  <si>
    <t>R$ 176703</t>
  </si>
  <si>
    <t>R$ 175925</t>
  </si>
  <si>
    <t>R$ 169532</t>
  </si>
  <si>
    <t>Current tax assets</t>
  </si>
  <si>
    <t>ICMS ("State VAT") [Member]</t>
  </si>
  <si>
    <t>PIS and COFINS ("Federal Taxes to Social Fund Programs") [Member]</t>
  </si>
  <si>
    <t>IPI ("Federal VAT") [Member]</t>
  </si>
  <si>
    <t>INSS ("Brazilian Social Security") [Member]</t>
  </si>
  <si>
    <t>Other [Member]</t>
  </si>
  <si>
    <t>R$ 4332</t>
  </si>
  <si>
    <t>Income and social contribution tax [Member]</t>
  </si>
  <si>
    <t>R$ 430778</t>
  </si>
  <si>
    <t>R$ 522758</t>
  </si>
  <si>
    <t>9. RECOVERABLE TAXES (Details 1) - BRL (R$) R$ in Thousands</t>
  </si>
  <si>
    <t>R$ 5741</t>
  </si>
  <si>
    <t>R$ 3975</t>
  </si>
  <si>
    <t>9. RECOVERABLE TAXES (Details Narrative) - PIS and COFINS ("Federal Taxes to Social Fund Programs") [Member] R$ in Thousands</t>
  </si>
  <si>
    <t>Recoverable taxes amount</t>
  </si>
  <si>
    <t>R$ 2078610</t>
  </si>
  <si>
    <t>Other Operating Income [Member]</t>
  </si>
  <si>
    <t>Financial Income [Member]</t>
  </si>
  <si>
    <t>R$ 893224</t>
  </si>
  <si>
    <t>10. INCOME AND SOCIAL CONTRIBUTION TAXES (Details) - BRL (R$) R$ in Thousands</t>
  </si>
  <si>
    <t>Assets</t>
  </si>
  <si>
    <t>Tax loss carryforwards (corporate income tax)</t>
  </si>
  <si>
    <t>R$ 1785027</t>
  </si>
  <si>
    <t>R$ 1723991</t>
  </si>
  <si>
    <t>Negative calculation basis (social contribution tax)</t>
  </si>
  <si>
    <t>Temporary differences</t>
  </si>
  <si>
    <t>Temporary differences - assets</t>
  </si>
  <si>
    <t>Temporary differences - liabilities</t>
  </si>
  <si>
    <t>Total Assets</t>
  </si>
  <si>
    <t>Total Liabilities</t>
  </si>
  <si>
    <t>Total deferred tax</t>
  </si>
  <si>
    <t>R$ 1214063</t>
  </si>
  <si>
    <t>Provisions For Tax, Civil and Labor Risks [Member]</t>
  </si>
  <si>
    <t>Suspended Collection Taxes [Member]</t>
  </si>
  <si>
    <t>Expected Credit Losses [Member]</t>
  </si>
  <si>
    <t>Provision For Property, Plant And Equipment Losses [Member]</t>
  </si>
  <si>
    <t>Provision For Losses On Tax Credits [Member]</t>
  </si>
  <si>
    <t>Provision For Other Obligations [Member]</t>
  </si>
  <si>
    <t>Employees' Profit Sharing [Member]</t>
  </si>
  <si>
    <t>Provision For Inventory Losses [Member]</t>
  </si>
  <si>
    <t>Employees' Benefits Plan [Member]</t>
  </si>
  <si>
    <t>Difference On Tax X Accounting Basic For Leases [Member]</t>
  </si>
  <si>
    <t>Unrealized Losses On Derivatives [Member]</t>
  </si>
  <si>
    <t>Business Combination [Member] | Sadia S.A. [Member]</t>
  </si>
  <si>
    <t>Other Temporary Differences [Member]</t>
  </si>
  <si>
    <t>Unrealized Fair Value Gains [Member]</t>
  </si>
  <si>
    <t>Difference On Tax X Accounting Basis For Goodwill Amortization [Member]</t>
  </si>
  <si>
    <t>Difference On Tax X Accounting Basis For Depreciation (Useful Life) [Member]</t>
  </si>
  <si>
    <t>Other - Exchange Rate Variation [Member]</t>
  </si>
  <si>
    <t>R$ 69142</t>
  </si>
  <si>
    <t>R$ 100325</t>
  </si>
  <si>
    <t>The deferred tax asset on the Sadia business combination was recorded on the amortization difference between the accounting and tax goodwill calculated on the purchase price allocation date. The deferred tax liability on the Sadia business combination is substantially represented by the allocation of goodwill to property, plant and equipment, brands and contingent liabilities.</t>
  </si>
  <si>
    <t>10. INCOME AND SOCIAL CONTRIBUTION TAXES (Details 1) - BRL (R$) R$ in Thousands</t>
  </si>
  <si>
    <t>R$ 1453878</t>
  </si>
  <si>
    <t>Deferred income and social contribution recognized in the statement of income</t>
  </si>
  <si>
    <t>Deferred income and social contribution recognized in other comprehensive income</t>
  </si>
  <si>
    <t>Deferred income and social contribution related to discontinued operations</t>
  </si>
  <si>
    <t>R$ 1830060</t>
  </si>
  <si>
    <t>10. INCOME AND SOCIAL CONTRIBUTION TAXES (Details 2) R$ in Thousands</t>
  </si>
  <si>
    <t>Income and Social Contribution Taxes [Line Items]</t>
  </si>
  <si>
    <t>Deferred tax</t>
  </si>
  <si>
    <t>R$ 2467202</t>
  </si>
  <si>
    <t>2020 [Member]</t>
  </si>
  <si>
    <t>2021 [Member]</t>
  </si>
  <si>
    <t>2022 [Member]</t>
  </si>
  <si>
    <t>2023 [Member]</t>
  </si>
  <si>
    <t>2024 [Member]</t>
  </si>
  <si>
    <t>2025 to 2027 [Member]</t>
  </si>
  <si>
    <t>2028 onwards [Member]</t>
  </si>
  <si>
    <t>R$ 650098</t>
  </si>
  <si>
    <t>10. INCOME AND SOCIAL CONTRIBUTION TAXES (Details 3) - BRL (R$) R$ in Thousands</t>
  </si>
  <si>
    <t>Income (loss) before income and social contribution - continued operations</t>
  </si>
  <si>
    <t>R$ 882938</t>
  </si>
  <si>
    <t>R$ 2447808</t>
  </si>
  <si>
    <t>R$ 1218574</t>
  </si>
  <si>
    <t>Nominal tax rate</t>
  </si>
  <si>
    <t>34.00%</t>
  </si>
  <si>
    <t>Credit (expense) at nominal rate</t>
  </si>
  <si>
    <t>R$ 300199</t>
  </si>
  <si>
    <t>R$ 832255</t>
  </si>
  <si>
    <t>R$ 414315</t>
  </si>
  <si>
    <t>Reconciling items</t>
  </si>
  <si>
    <t>Difference of tax rates on results of foreign subsidiaries</t>
  </si>
  <si>
    <t>Deferred tax assets not recognized</t>
  </si>
  <si>
    <t>Results from foreign subsidiaries</t>
  </si>
  <si>
    <t>Share-based payment</t>
  </si>
  <si>
    <t>Transfer price</t>
  </si>
  <si>
    <t>Penalties</t>
  </si>
  <si>
    <t>Investment grant</t>
  </si>
  <si>
    <t>Write-off of non-realizable tax assets - SHB incorporation</t>
  </si>
  <si>
    <t>Reversal (recognition) of provision with no deferred tax constituted</t>
  </si>
  <si>
    <t>Other permanent differences</t>
  </si>
  <si>
    <t>Total income tax expense continuing operations</t>
  </si>
  <si>
    <t>Current income tax</t>
  </si>
  <si>
    <t>R$ 290094</t>
  </si>
  <si>
    <t>R$ 340144</t>
  </si>
  <si>
    <t>R$ 210582</t>
  </si>
  <si>
    <t>Amount related to the non-recognition of deferred tax on tax losses and negative basis in the amount of R$ 113,129, due to limiting the ability of realization (note 10.2).</t>
  </si>
  <si>
    <t>10. INCOME AND SOCIAL CONTRIBUTION TAXES (Details Narrative) - BRL (R$) R$ in Thousands</t>
  </si>
  <si>
    <t>Undistributed earnings corresponds</t>
  </si>
  <si>
    <t>R$ 2560052</t>
  </si>
  <si>
    <t>R$ 3401418</t>
  </si>
  <si>
    <t>Non-recognition of deferred tax on tax losses and negative basis</t>
  </si>
  <si>
    <t>R$ 113129</t>
  </si>
  <si>
    <t>11. JUDICIAL DEPOSITS (Details) - BRL (R$) R$ in Thousands</t>
  </si>
  <si>
    <t>JudicialDepositsLineItems [Line Items]</t>
  </si>
  <si>
    <t>R$ 669098</t>
  </si>
  <si>
    <t>R$ 688940</t>
  </si>
  <si>
    <t>Interest</t>
  </si>
  <si>
    <t>Tax [Member]</t>
  </si>
  <si>
    <t>Labor [Member]</t>
  </si>
  <si>
    <t>Civil, Commercial and Other [Member]</t>
  </si>
  <si>
    <t>R$ 28965</t>
  </si>
  <si>
    <t>R$ 29071</t>
  </si>
  <si>
    <t>12. ASSETS AND LIABILITIES HELD FOR SALE AND DISCONTINUED OPERATIONS (Details) - BRL (R$) R$ in Thousands</t>
  </si>
  <si>
    <t>NON-CURRENT ASSETS</t>
  </si>
  <si>
    <t>Deferred income tax and social contribution</t>
  </si>
  <si>
    <t>R$ 12190583</t>
  </si>
  <si>
    <t>Short-term debt</t>
  </si>
  <si>
    <t>Liabilities with related parties</t>
  </si>
  <si>
    <t>Long-term debt</t>
  </si>
  <si>
    <t>R$ 15413027</t>
  </si>
  <si>
    <t>Assets and Liabilities Classified as Held for Sale [Member]</t>
  </si>
  <si>
    <t>Investments in subsidiaries and join ventures</t>
  </si>
  <si>
    <t>Net assets and liabilities held for sale</t>
  </si>
  <si>
    <t>Assets and Liabilities Classified as Held for Sale [Member] | Others [Member]</t>
  </si>
  <si>
    <t>R$ 99245</t>
  </si>
  <si>
    <t>Assets and Liabilities Classified as Held for Sale [Member] | Operations from Argentina [Member]</t>
  </si>
  <si>
    <t>Assets and Liabilities Classified as Held for Sale [Member] | Operation from Europe and Thailand [Member]</t>
  </si>
  <si>
    <t>R$ 1405417</t>
  </si>
  <si>
    <t>12. ASSETS AND LIABILITIES HELD FOR SALE AND DISCONTINUED OPERATIONS (Details 1) - BRL (R$) R$ in Thousands</t>
  </si>
  <si>
    <t>AssetsAndLiabilitiesHeldForSaleAndDiscontinuedOperationsLineItems [Line Items]</t>
  </si>
  <si>
    <t>INCOME (LOSS) BEFORE TAXES</t>
  </si>
  <si>
    <t>NET INCOME (LOSS)</t>
  </si>
  <si>
    <t>INCOME (LOSS) FROM DISCONTINUED OPERATIONS</t>
  </si>
  <si>
    <t>Net income (loss) from discontinued operation attributable to</t>
  </si>
  <si>
    <t>Discontinued Operations [Member]</t>
  </si>
  <si>
    <t>Gain (loss) on sale of investments and realization of other comprehensive income</t>
  </si>
  <si>
    <t>Impairment loss on the remeasuarement to fair value less cost to sell</t>
  </si>
  <si>
    <t>Discontinued Operations [Member] | Operations from Argentina [Member]</t>
  </si>
  <si>
    <t>Discontinued Operations [Member] | Operation from Europe and Thailand [Member]</t>
  </si>
  <si>
    <t>R$ 22525</t>
  </si>
  <si>
    <t>R$ 22104</t>
  </si>
  <si>
    <t>Discontinued Operations [Member] | Dairy [Member]</t>
  </si>
  <si>
    <t>The positive effect on cost refers to allocations of results to products sold in the markets of the discontinued operations.</t>
  </si>
  <si>
    <t>There was no movement in the comparative period.</t>
  </si>
  <si>
    <t>12. ASSETS AND LIABILITIES HELD FOR SALE AND DISCONTINUED OPERATIONS (Details 2) - BRL (R$) R$ in Thousands</t>
  </si>
  <si>
    <t>OPERATING ACTIVITIES FROM DISCONTINUED OPERATIONS</t>
  </si>
  <si>
    <t>Loss of discontinued operations</t>
  </si>
  <si>
    <t>Loss on disposals of property, plant and equipments</t>
  </si>
  <si>
    <t>Cash flow (used in) provided by operating activities before working capital</t>
  </si>
  <si>
    <t>Payment of interests</t>
  </si>
  <si>
    <t>Other operating assets and liabilities</t>
  </si>
  <si>
    <t>Net cash (used in) provided by operating activities from discontinued operations</t>
  </si>
  <si>
    <t>INVESTING ACTIVITIES FROM DISCONTINUED OPERATIONS</t>
  </si>
  <si>
    <t>Proceeds from disposals of property, plant, equipment and investments</t>
  </si>
  <si>
    <t>Net cash used in investing activities from discontinued operations</t>
  </si>
  <si>
    <t>FINANCING ACTIVITIES FROM DISCONTINUING OPERATIONS</t>
  </si>
  <si>
    <t>Net cash (used in) provided by financing activities from discontinued operations</t>
  </si>
  <si>
    <t>Gain (loss) on disposal of discontinued operations</t>
  </si>
  <si>
    <t>Impairment</t>
  </si>
  <si>
    <t>R$ 1741027</t>
  </si>
  <si>
    <t>R$ 321736</t>
  </si>
  <si>
    <t>12. ASSETS AND LIABILITIES HELD FOR SALE AND DISCONTINUED OPERATIONS (Details Narrative) R$ in Thousands, $ in Thousands, $ in Thousands</t>
  </si>
  <si>
    <t>Sep. 05, 2019BRL (R$)</t>
  </si>
  <si>
    <t>Sep. 05, 2019SGD ($)</t>
  </si>
  <si>
    <t>Jun. 03, 2019USD ($)</t>
  </si>
  <si>
    <t>Jun. 03, 2019BRL (R$)</t>
  </si>
  <si>
    <t>Mar. 11, 2019USD ($)</t>
  </si>
  <si>
    <t>Mar. 11, 2019BRL (R$)</t>
  </si>
  <si>
    <t>Feb. 04, 2019USD ($)</t>
  </si>
  <si>
    <t>Feb. 04, 2019BRL (R$)</t>
  </si>
  <si>
    <t>Jan. 02, 2019USD ($)</t>
  </si>
  <si>
    <t>Jan. 02, 2019BRL (R$)</t>
  </si>
  <si>
    <t>Oct. 30, 2019</t>
  </si>
  <si>
    <t>Feb. 28, 2019USD ($)</t>
  </si>
  <si>
    <t>Feb. 28, 2019BRL (R$)</t>
  </si>
  <si>
    <t>Jan. 23, 2019BRL (R$)</t>
  </si>
  <si>
    <t>Sep. 30, 2019USD ($)</t>
  </si>
  <si>
    <t>Sep. 30, 2019BRL (R$)</t>
  </si>
  <si>
    <t>Working capital</t>
  </si>
  <si>
    <t>R$ 20544</t>
  </si>
  <si>
    <t>Proceeds from sales of property, plant and equipment</t>
  </si>
  <si>
    <t>R$ 215147</t>
  </si>
  <si>
    <t>R$ 261576</t>
  </si>
  <si>
    <t>R$ 150284</t>
  </si>
  <si>
    <t>Sales of subsidiaries</t>
  </si>
  <si>
    <t>R$ 1119651</t>
  </si>
  <si>
    <t>Impairment of investment</t>
  </si>
  <si>
    <t>R$ 7346</t>
  </si>
  <si>
    <t>Description of settled open matters regarding the agreement</t>
  </si>
  <si>
    <t>The release of the total balance of R$342,051 in Escrow account, of which R$100,000 was delivered to Lactalis and remaining amount to BRF, generating an expense of R$92,552 recorded in discontinued operations.</t>
  </si>
  <si>
    <t>Working capital | $</t>
  </si>
  <si>
    <t>Number of shares issued percentage</t>
  </si>
  <si>
    <t>91.89%</t>
  </si>
  <si>
    <t>Marfrig Global Foods S.A. [Member]</t>
  </si>
  <si>
    <t>Amount of issue of equity</t>
  </si>
  <si>
    <t>R$ 211835</t>
  </si>
  <si>
    <t>R$ 100000</t>
  </si>
  <si>
    <t>Associated costs, net</t>
  </si>
  <si>
    <t>R$ 81500</t>
  </si>
  <si>
    <t>Marfrig Global Foods S.A. [Member] | United States of America, Dollars</t>
  </si>
  <si>
    <t>Amount of issue of equity | $</t>
  </si>
  <si>
    <t>R$ 82736</t>
  </si>
  <si>
    <t>Settled by the payment of liabilities</t>
  </si>
  <si>
    <t>R$ 86990</t>
  </si>
  <si>
    <t>Avex S.A. [Member] | United States of America, Dollars</t>
  </si>
  <si>
    <t>Sales of subsidiaries | $</t>
  </si>
  <si>
    <t>Settled by the payment of liabilities | $</t>
  </si>
  <si>
    <t>R$ 29359</t>
  </si>
  <si>
    <t>R$ 95036</t>
  </si>
  <si>
    <t>Campo Austral S.A. [Member] | United States of America, Dollars</t>
  </si>
  <si>
    <t>Sales of subsidiaries in cash | $</t>
  </si>
  <si>
    <t>Sales of subsidiaries in installments | $</t>
  </si>
  <si>
    <t>Tyson International Holding Co. [Member]</t>
  </si>
  <si>
    <t>R$ 21083</t>
  </si>
  <si>
    <t>R$ 1466950</t>
  </si>
  <si>
    <t>Tyson International Holding Co. [Member] | United States of America, Dollars</t>
  </si>
  <si>
    <t>R$ 51197</t>
  </si>
  <si>
    <t>SATS BRF Food PTE Ltd. [Member] | Singapore, Dollars</t>
  </si>
  <si>
    <t>13. INVESTMENTS (Details) - SATS BRF Food PTE Ltd [Member] - BRL (R$) R$ in Thousands</t>
  </si>
  <si>
    <t>Disclosure of detailed information about investment property [line items]</t>
  </si>
  <si>
    <t>Investment in associates and joint ventures</t>
  </si>
  <si>
    <t>R$ 7204</t>
  </si>
  <si>
    <t>R$ 70546</t>
  </si>
  <si>
    <t>Total investment in associates and joint ventures</t>
  </si>
  <si>
    <t>Other investments</t>
  </si>
  <si>
    <t>Total investment</t>
  </si>
  <si>
    <t>R$ 14880</t>
  </si>
  <si>
    <t>R$ 86005</t>
  </si>
  <si>
    <t>14. PROPERTY, PLANT AND EQUIPMENT, NET (Details) - BRL (R$) R$ in Thousands</t>
  </si>
  <si>
    <t>Disclosure of detailed information about property, plant and equipment [line items]</t>
  </si>
  <si>
    <t>R$ 10696998</t>
  </si>
  <si>
    <t>Initial adoption IFRS 16</t>
  </si>
  <si>
    <t>Disposals</t>
  </si>
  <si>
    <t>Transfers</t>
  </si>
  <si>
    <t>Cost [Member]</t>
  </si>
  <si>
    <t>Cost [Member] | Land [Member]</t>
  </si>
  <si>
    <t>Cost [Member] | Buildings, Facilities and Improvements [Member]</t>
  </si>
  <si>
    <t>Cost [Member] | Machinery and Equipment [Member]</t>
  </si>
  <si>
    <t>Cost [Member] | Furniture and Fixtures [Member]</t>
  </si>
  <si>
    <t>Cost [Member] | Vehicles [Member]</t>
  </si>
  <si>
    <t>Cost [Member] | Construction In Progress [Member]</t>
  </si>
  <si>
    <t>Cost [Member] | Advances To Suppliers [Member]</t>
  </si>
  <si>
    <t>Cost [Member] | Facilities [Member]</t>
  </si>
  <si>
    <t>Amortization/Depreciation [Member]</t>
  </si>
  <si>
    <t>R$ 7355508</t>
  </si>
  <si>
    <t>Amortization/Depreciation [Member] | Land [Member]</t>
  </si>
  <si>
    <t>Weighted average depreciation rate (p.a.)</t>
  </si>
  <si>
    <t>22.31%</t>
  </si>
  <si>
    <t>R$ 5086</t>
  </si>
  <si>
    <t>Amortization/Depreciation [Member] | Buildings, Facilities and Improvements [Member]</t>
  </si>
  <si>
    <t>5.83%</t>
  </si>
  <si>
    <t>3.00%</t>
  </si>
  <si>
    <t>R$ 2602188</t>
  </si>
  <si>
    <t>R$ 1872565</t>
  </si>
  <si>
    <t>R$ 3263801</t>
  </si>
  <si>
    <t>Amortization/Depreciation [Member] | Machinery and Equipment [Member]</t>
  </si>
  <si>
    <t>6.57%</t>
  </si>
  <si>
    <t>5.95%</t>
  </si>
  <si>
    <t>R$ 3620421</t>
  </si>
  <si>
    <t>R$ 3656477</t>
  </si>
  <si>
    <t>R$ 3950250</t>
  </si>
  <si>
    <t>Amortization/Depreciation [Member] | Furniture and Fixtures [Member]</t>
  </si>
  <si>
    <t>6.67%</t>
  </si>
  <si>
    <t>8.09%</t>
  </si>
  <si>
    <t>R$ 71062</t>
  </si>
  <si>
    <t>R$ 77745</t>
  </si>
  <si>
    <t>R$ 71779</t>
  </si>
  <si>
    <t>Amortization/Depreciation [Member] | Vehicles [Member]</t>
  </si>
  <si>
    <t>32.37%</t>
  </si>
  <si>
    <t>19.91%</t>
  </si>
  <si>
    <t>R$ 10099</t>
  </si>
  <si>
    <t>R$ 11036</t>
  </si>
  <si>
    <t>Amortization/Depreciation [Member] | Facilities [Member]</t>
  </si>
  <si>
    <t>4.49%</t>
  </si>
  <si>
    <t>R$ 23256</t>
  </si>
  <si>
    <t>R$ 724477</t>
  </si>
  <si>
    <t>Refers to the transfer of R$52,507 for intangible assets, R$ 34,465 for assets held for sale and R$ 23,531 for biological assets.</t>
  </si>
  <si>
    <t>Land depreciation refers to right-of-use assets. The amount of R$ 4,285 of depreciation was recognized in the cost of formation of forests and will be realized in the result when it is exhausted (note 19.1)</t>
  </si>
  <si>
    <t>14. PROPERTY, PLANT AND EQUIPMENT, NET (Details 2) - BRL (R$) R$ in Thousands</t>
  </si>
  <si>
    <t>Book value of the collateral</t>
  </si>
  <si>
    <t>R$ 3224883</t>
  </si>
  <si>
    <t>R$ 3935697</t>
  </si>
  <si>
    <t>Land [Member]</t>
  </si>
  <si>
    <t>R$ 221727</t>
  </si>
  <si>
    <t>Type of collateral</t>
  </si>
  <si>
    <t>Financial/Tax</t>
  </si>
  <si>
    <t>Buildings, Facilities and Improvements [Member]</t>
  </si>
  <si>
    <t>R$ 1499808</t>
  </si>
  <si>
    <t>Machinery and Equipment [Member]</t>
  </si>
  <si>
    <t>R$ 1488889</t>
  </si>
  <si>
    <t>Financial/Labor/Tax/Civil</t>
  </si>
  <si>
    <t>Furniture and Fixtures [Member]</t>
  </si>
  <si>
    <t>R$ 14090</t>
  </si>
  <si>
    <t>Vehicles [Member]</t>
  </si>
  <si>
    <t>R$ 369</t>
  </si>
  <si>
    <t>R$ 550</t>
  </si>
  <si>
    <t>14. PROPERTY, PLANT AND EQUIPMENT, NET (Details Narrative) - BRL (R$) R$ in Thousands</t>
  </si>
  <si>
    <t>R$ 110504</t>
  </si>
  <si>
    <t>R$ 1319753</t>
  </si>
  <si>
    <t>Weighted average interest rate on capitalized amount</t>
  </si>
  <si>
    <t>6.60%</t>
  </si>
  <si>
    <t>3.27%</t>
  </si>
  <si>
    <t>Capitalized borrowing costs</t>
  </si>
  <si>
    <t>R$ 19207</t>
  </si>
  <si>
    <t>R$ 19612</t>
  </si>
  <si>
    <t>Land depreciation</t>
  </si>
  <si>
    <t>Assets Held for Sale [Member]</t>
  </si>
  <si>
    <t>Biological Asset [Member]</t>
  </si>
  <si>
    <t>Intangible Assets [Member]</t>
  </si>
  <si>
    <t>R$ 52507</t>
  </si>
  <si>
    <t>15. INTANGIBLE ASSETS (Details) - BRL (R$) R$ in Thousands</t>
  </si>
  <si>
    <t>Disclosure of detailed information about intangible assets [line items]</t>
  </si>
  <si>
    <t>R$ 5019398</t>
  </si>
  <si>
    <t>R$ 7197636</t>
  </si>
  <si>
    <t>Cost [Member] | Non-Compete Agreement [Member]</t>
  </si>
  <si>
    <t>Cost [Member] | Goodwill for Future Profitability [Member]</t>
  </si>
  <si>
    <t>Cost [Member] | Import Quotas [Member]</t>
  </si>
  <si>
    <t>Cost [Member] | Outgrowers Relationship [Member]</t>
  </si>
  <si>
    <t>Cost [Member] | Trademarks [Member]</t>
  </si>
  <si>
    <t>Cost [Member] | Patents [Member]</t>
  </si>
  <si>
    <t>Cost [Member] | Customer Relationship [Member]</t>
  </si>
  <si>
    <t>Cost [Member] | Supplier Relationship [Member]</t>
  </si>
  <si>
    <t>Cost [Member] | Software [Member]</t>
  </si>
  <si>
    <t>Cost [Member] | Intangible In Progress [Member]</t>
  </si>
  <si>
    <t>R$ 676447</t>
  </si>
  <si>
    <t>R$ 510700</t>
  </si>
  <si>
    <t>Amortization/Depreciation [Member] | Non-Compete Agreement [Member]</t>
  </si>
  <si>
    <t>Weighted average amortization rate (p.a.)</t>
  </si>
  <si>
    <t>33.67%</t>
  </si>
  <si>
    <t>32.70%</t>
  </si>
  <si>
    <t>R$ 45802</t>
  </si>
  <si>
    <t>R$ 23501</t>
  </si>
  <si>
    <t>Amortization/Depreciation [Member] | Import Quotas [Member]</t>
  </si>
  <si>
    <t>89.94%</t>
  </si>
  <si>
    <t>R$ 93139</t>
  </si>
  <si>
    <t>Amortization/Depreciation [Member] | Outgrowers Relationship [Member]</t>
  </si>
  <si>
    <t>13.02%</t>
  </si>
  <si>
    <t>13.24%</t>
  </si>
  <si>
    <t>R$ 11552</t>
  </si>
  <si>
    <t>R$ 9590</t>
  </si>
  <si>
    <t>R$ 12744</t>
  </si>
  <si>
    <t>Amortization/Depreciation [Member] | Patents [Member]</t>
  </si>
  <si>
    <t>19.05%</t>
  </si>
  <si>
    <t>19.98%</t>
  </si>
  <si>
    <t>R$ 5149</t>
  </si>
  <si>
    <t>R$ 4886</t>
  </si>
  <si>
    <t>R$ 5626</t>
  </si>
  <si>
    <t>Amortization/Depreciation [Member] | Customer Relationship [Member]</t>
  </si>
  <si>
    <t>7.31%</t>
  </si>
  <si>
    <t>9.50%</t>
  </si>
  <si>
    <t>R$ 172450</t>
  </si>
  <si>
    <t>R$ 154530</t>
  </si>
  <si>
    <t>R$ 242263</t>
  </si>
  <si>
    <t>Amortization/Depreciation [Member] | Supplier Relationship [Member]</t>
  </si>
  <si>
    <t>R$ 102</t>
  </si>
  <si>
    <t>R$ 242</t>
  </si>
  <si>
    <t>Amortization/Depreciation [Member] | Software [Member]</t>
  </si>
  <si>
    <t>23.18%</t>
  </si>
  <si>
    <t>19.68%</t>
  </si>
  <si>
    <t>R$ 275747</t>
  </si>
  <si>
    <t>R$ 293575</t>
  </si>
  <si>
    <t>R$ 341624</t>
  </si>
  <si>
    <t>15. INTANGIBLE ASSETS (Details 1) - Discounted Cash Flow [Member]</t>
  </si>
  <si>
    <t>Dec. 31, 2019Exchange rate</t>
  </si>
  <si>
    <t>Exchange Rate - BRL / USD [Member]</t>
  </si>
  <si>
    <t>Exchange rate, 2020</t>
  </si>
  <si>
    <t>Exchange rate, 2021</t>
  </si>
  <si>
    <t>Exchange rate, 2022</t>
  </si>
  <si>
    <t>Exchange rate, 2023</t>
  </si>
  <si>
    <t>Exchange rate, 2024</t>
  </si>
  <si>
    <t>Inflation Brazil [Member]</t>
  </si>
  <si>
    <t>Assumptions, 2020</t>
  </si>
  <si>
    <t>3.80%</t>
  </si>
  <si>
    <t>Assumptions, 2021</t>
  </si>
  <si>
    <t>3.75%</t>
  </si>
  <si>
    <t>Assumptions, 2022</t>
  </si>
  <si>
    <t>Assumptions, 2023</t>
  </si>
  <si>
    <t>3.38%</t>
  </si>
  <si>
    <t>Assumptions, 2024</t>
  </si>
  <si>
    <t>Inflation - United States [Member]</t>
  </si>
  <si>
    <t>2.02%</t>
  </si>
  <si>
    <t>2.20%</t>
  </si>
  <si>
    <t>15. INTANGIBLE ASSETS (Details 2)</t>
  </si>
  <si>
    <t>Apreciation (devaluation) before</t>
  </si>
  <si>
    <t>Apreciation (devaluation) variations</t>
  </si>
  <si>
    <t>0.00%</t>
  </si>
  <si>
    <t>Apreciation (devaluation) after</t>
  </si>
  <si>
    <t>(1.00%)</t>
  </si>
  <si>
    <t>BRAZIL CGU [Member]</t>
  </si>
  <si>
    <t>WACC,before</t>
  </si>
  <si>
    <t>10.83%</t>
  </si>
  <si>
    <t>WACC, variations</t>
  </si>
  <si>
    <t>9.83%</t>
  </si>
  <si>
    <t>WACC, after</t>
  </si>
  <si>
    <t>8.83%</t>
  </si>
  <si>
    <t>EBIT MARGIN, before</t>
  </si>
  <si>
    <t>11.27%</t>
  </si>
  <si>
    <t>EBIT MARGIN, variation</t>
  </si>
  <si>
    <t>10.27%</t>
  </si>
  <si>
    <t>EBIT MARGIN,after</t>
  </si>
  <si>
    <t>9.27%</t>
  </si>
  <si>
    <t>International [Member]</t>
  </si>
  <si>
    <t>10.21%</t>
  </si>
  <si>
    <t>9.21%</t>
  </si>
  <si>
    <t>8.21%</t>
  </si>
  <si>
    <t>12.07%</t>
  </si>
  <si>
    <t>11.07%</t>
  </si>
  <si>
    <t>10.07%</t>
  </si>
  <si>
    <t>15. INTANGIBLE ASSETS (Details Narrative) - Cash-Generating Units [Member]</t>
  </si>
  <si>
    <t>Cash generating units percentage</t>
  </si>
  <si>
    <t>3.50%</t>
  </si>
  <si>
    <t>Bottom of range [Member]</t>
  </si>
  <si>
    <t>Discounted cash flows percentage</t>
  </si>
  <si>
    <t>12.91%</t>
  </si>
  <si>
    <t>Top Of Range [Member]</t>
  </si>
  <si>
    <t>10.75%</t>
  </si>
  <si>
    <t>16. LOANS AND FINANCING (Details) - BRL (R$) R$ in Thousands</t>
  </si>
  <si>
    <t>LoansAndFinancingLineItems [Line Items]</t>
  </si>
  <si>
    <t>Loan and financing beginning of period</t>
  </si>
  <si>
    <t>R$ 22165444</t>
  </si>
  <si>
    <t>R$ 20444378</t>
  </si>
  <si>
    <t>Captured</t>
  </si>
  <si>
    <t>Borrowing</t>
  </si>
  <si>
    <t>Amortization</t>
  </si>
  <si>
    <t>Interest paid</t>
  </si>
  <si>
    <t>Interest accrued</t>
  </si>
  <si>
    <t>Loan and financing end of period</t>
  </si>
  <si>
    <t>R$ 5031351</t>
  </si>
  <si>
    <t>Local Currency [Member]</t>
  </si>
  <si>
    <t>R$ 7613755</t>
  </si>
  <si>
    <t>R$ 10627140</t>
  </si>
  <si>
    <t>Local Currency [Member] | Working Capital [Member]</t>
  </si>
  <si>
    <t>Charges (p.a.)</t>
  </si>
  <si>
    <t>Pre-fixed / CDI</t>
  </si>
  <si>
    <t xml:space="preserve">Fixed rate / 118% of CDI (7.79% on 12.31.17) </t>
  </si>
  <si>
    <t>Weighted average interest rate (p.a.)</t>
  </si>
  <si>
    <t>6.07% (7.78% on 12.31.18)</t>
  </si>
  <si>
    <t xml:space="preserve">7.78% (7.79% on 12.31.17) </t>
  </si>
  <si>
    <t>WAMT</t>
  </si>
  <si>
    <t>1.2</t>
  </si>
  <si>
    <t>1.7</t>
  </si>
  <si>
    <t>R$ 5863023</t>
  </si>
  <si>
    <t>R$ 2555363</t>
  </si>
  <si>
    <t>R$ 3312639</t>
  </si>
  <si>
    <t>Local Currency [Member] | Certificate Of Agribusiness Receivables [Member]</t>
  </si>
  <si>
    <t xml:space="preserve">CDI / IPCA </t>
  </si>
  <si>
    <t xml:space="preserve">96.40% of CDI / IPCA + 5,90% (96.51% of CDI / IPCA + 5,90% on 12.31.17) </t>
  </si>
  <si>
    <t xml:space="preserve">6.73% (6.08% on 12.31.18) </t>
  </si>
  <si>
    <t xml:space="preserve">6.08% (7.41% on 12.31.17) </t>
  </si>
  <si>
    <t>2.5</t>
  </si>
  <si>
    <t>1.6</t>
  </si>
  <si>
    <t>R$ 2597502</t>
  </si>
  <si>
    <t>R$ 3571652</t>
  </si>
  <si>
    <t>R$ 1597447</t>
  </si>
  <si>
    <t>Local Currency [Member] | Development Bank Credit Lines [Member]</t>
  </si>
  <si>
    <t xml:space="preserve">Pre-fixed / Selic / TJLP </t>
  </si>
  <si>
    <t xml:space="preserve">Fixed rate / Selic / TJLP + 1.25% (Fixed rate / Selic / TJLP + 1.48% on 12.31.17) </t>
  </si>
  <si>
    <t xml:space="preserve">5.09% (6.16% on 12.31.18) </t>
  </si>
  <si>
    <t xml:space="preserve">6.16% (6.78% on 12.31.17) </t>
  </si>
  <si>
    <t>0.3</t>
  </si>
  <si>
    <t>1.1</t>
  </si>
  <si>
    <t>R$ 264545</t>
  </si>
  <si>
    <t>R$ 570082</t>
  </si>
  <si>
    <t>R$ 45516</t>
  </si>
  <si>
    <t>Local Currency [Member] | Debentures [Member]</t>
  </si>
  <si>
    <t>7.90%</t>
  </si>
  <si>
    <t>6.2</t>
  </si>
  <si>
    <t>R$ 755760</t>
  </si>
  <si>
    <t>Local Currency [Member] | Export Credit Facility [Member]</t>
  </si>
  <si>
    <t xml:space="preserve">CDI </t>
  </si>
  <si>
    <t xml:space="preserve">109.45% of CDI (100.35% on 12.31.17) </t>
  </si>
  <si>
    <t xml:space="preserve">5.83% (9.02% on 12.31.18) </t>
  </si>
  <si>
    <t xml:space="preserve">9.02% (6.91% on 12.31.17) </t>
  </si>
  <si>
    <t>8.7</t>
  </si>
  <si>
    <t>3.2</t>
  </si>
  <si>
    <t>R$ 1625327</t>
  </si>
  <si>
    <t>R$ 1889198</t>
  </si>
  <si>
    <t>R$ 1612365</t>
  </si>
  <si>
    <t>Local Currency [Member] | Special Program Asset Restructuring [Member]</t>
  </si>
  <si>
    <t xml:space="preserve">IGPM </t>
  </si>
  <si>
    <t xml:space="preserve">Fixed rate / IGPM + 4.90%(Fixed rate / IGPM + 4.90% on 12.31.17) </t>
  </si>
  <si>
    <t xml:space="preserve">12.22% (12.45% on 12.31.18) </t>
  </si>
  <si>
    <t>12.45% (4.36% on 12.31.17)</t>
  </si>
  <si>
    <t>0.2</t>
  </si>
  <si>
    <t>1.4</t>
  </si>
  <si>
    <t>R$ 273426</t>
  </si>
  <si>
    <t>R$ 249366</t>
  </si>
  <si>
    <t>R$ 284308</t>
  </si>
  <si>
    <t>Local Currency [Member] | Fiscal Incentives [Member]</t>
  </si>
  <si>
    <t>Pre-fixed</t>
  </si>
  <si>
    <t>2.4% (2.40% on 12.31.17)</t>
  </si>
  <si>
    <t>2.4% (2.40% on 12.31.18)</t>
  </si>
  <si>
    <t>0.5</t>
  </si>
  <si>
    <t>R$ 3317</t>
  </si>
  <si>
    <t>R$ 3566</t>
  </si>
  <si>
    <t>Local Currency [Member] | Bonds [Member]</t>
  </si>
  <si>
    <t xml:space="preserve">(7.75% on 12.31.17) </t>
  </si>
  <si>
    <t xml:space="preserve">- </t>
  </si>
  <si>
    <t>R$ 503802</t>
  </si>
  <si>
    <t>Foreign Currency [Member]</t>
  </si>
  <si>
    <t>R$ 11006524</t>
  </si>
  <si>
    <t>R$ 11538304</t>
  </si>
  <si>
    <t>Foreign Currency [Member] | Working Capital [Member]</t>
  </si>
  <si>
    <t xml:space="preserve">Pre-Fixed + e.r. TRY </t>
  </si>
  <si>
    <t xml:space="preserve">46.84% (23.10% on 12.31.17) + e.r. ARS / + e.r US$ </t>
  </si>
  <si>
    <t xml:space="preserve">16.56% (21.91% on 12.31.18) </t>
  </si>
  <si>
    <t>R$ 194474</t>
  </si>
  <si>
    <t>R$ 167888</t>
  </si>
  <si>
    <t>Foreign Currency [Member] | Development Bank Credit Lines [Member]</t>
  </si>
  <si>
    <t xml:space="preserve">(UMBNDES + 1.73% on 12.31.17) + e.r. US$ and other currencies </t>
  </si>
  <si>
    <t xml:space="preserve">(6.22% on 12.31.17) + e.r. US$ and other currencies </t>
  </si>
  <si>
    <t>R$ 3572</t>
  </si>
  <si>
    <t>Foreign Currency [Member] | Export Credit Facility [Member]</t>
  </si>
  <si>
    <t xml:space="preserve">LIBOR + e.r. USD </t>
  </si>
  <si>
    <t xml:space="preserve">LIBOR + 0.25% (LIBOR + 1.85% on 12.31.17) + e.r. US$ </t>
  </si>
  <si>
    <t xml:space="preserve">5.54% (2.47% on 12.31.18) </t>
  </si>
  <si>
    <t xml:space="preserve">2.47% (3.35% on 12.31.17) + e.r. US$ </t>
  </si>
  <si>
    <t>0.8</t>
  </si>
  <si>
    <t>R$ 1383192</t>
  </si>
  <si>
    <t>R$ 2150728</t>
  </si>
  <si>
    <t>R$ 407275</t>
  </si>
  <si>
    <t>Foreign Currency [Member] | Bonds [Member]</t>
  </si>
  <si>
    <t xml:space="preserve">Pre-Fixed + e.r. USD and EUR </t>
  </si>
  <si>
    <t xml:space="preserve">4.07% (4.08% on 12.31.17) + e.r. US$ and EUR </t>
  </si>
  <si>
    <t xml:space="preserve">4.36% (4.07% on 12.31.18) </t>
  </si>
  <si>
    <t>6</t>
  </si>
  <si>
    <t>4.8</t>
  </si>
  <si>
    <t>R$ 9746446</t>
  </si>
  <si>
    <t>R$ 8529921</t>
  </si>
  <si>
    <t>R$ 10407484</t>
  </si>
  <si>
    <t>Foreign Currency [Member] | Advances for Foreign Exchange Rate Contracts [Member]</t>
  </si>
  <si>
    <t xml:space="preserve">Pre-Fixed + e.r. USD </t>
  </si>
  <si>
    <t xml:space="preserve">4.67% + e.r. US$ </t>
  </si>
  <si>
    <t xml:space="preserve">(4.67% on 12.31.18) </t>
  </si>
  <si>
    <t>R$ 214192</t>
  </si>
  <si>
    <t>21.91% (15.95% on 12.31.17) + e.r TRY</t>
  </si>
  <si>
    <t>0.7</t>
  </si>
  <si>
    <t>R$ 249240</t>
  </si>
  <si>
    <t>Weighted average maturity is demonstrated in years.</t>
  </si>
  <si>
    <t>The Certificate of Agribusiness Receivable (''CRA'') issued by the Company are backed by receivables of BRF S.A. from certain subsidiaries abroad.</t>
  </si>
  <si>
    <t>16. LOANS AND FINANCING (Details 1) - BRL (R$) R$ in Thousands</t>
  </si>
  <si>
    <t>Apr. 30, 2019</t>
  </si>
  <si>
    <t>Series</t>
  </si>
  <si>
    <t>3rd Series</t>
  </si>
  <si>
    <t>Notional</t>
  </si>
  <si>
    <t>R$ 750000</t>
  </si>
  <si>
    <t>Updated Value</t>
  </si>
  <si>
    <t>Debenture - 1st Issue Due on 04.30.22 [Member]</t>
  </si>
  <si>
    <t>1st Series</t>
  </si>
  <si>
    <t>Issue date</t>
  </si>
  <si>
    <t>06.27.19</t>
  </si>
  <si>
    <t>Maturity</t>
  </si>
  <si>
    <t>04.30.22</t>
  </si>
  <si>
    <t>Rate</t>
  </si>
  <si>
    <t>100% CDI + 0.80%</t>
  </si>
  <si>
    <t>R$ 70000</t>
  </si>
  <si>
    <t>R$ 70286</t>
  </si>
  <si>
    <t>Debenture - 1st Issue Due on 04.30.26 [Member]</t>
  </si>
  <si>
    <t>04.30.26</t>
  </si>
  <si>
    <t>IPCA + 5.50%</t>
  </si>
  <si>
    <t>R$ 411732</t>
  </si>
  <si>
    <t>R$ 416029</t>
  </si>
  <si>
    <t>4th Series</t>
  </si>
  <si>
    <t>100% CDI + 1.45%</t>
  </si>
  <si>
    <t>R$ 268268</t>
  </si>
  <si>
    <t>R$ 269445</t>
  </si>
  <si>
    <t>16. LOANS AND FINANCING (Details 2) - BRL (R$) R$ in Thousands</t>
  </si>
  <si>
    <t>Outstanding notional amount</t>
  </si>
  <si>
    <t>Sadia Overseas BRFSBZ7 [Member]</t>
  </si>
  <si>
    <t>2020</t>
  </si>
  <si>
    <t>Notional repurchased</t>
  </si>
  <si>
    <t>R$ 363686</t>
  </si>
  <si>
    <t>BRF AS BRFSBZ2 [Member]</t>
  </si>
  <si>
    <t>2022</t>
  </si>
  <si>
    <t>R$ 795932</t>
  </si>
  <si>
    <t>R$ 1471420</t>
  </si>
  <si>
    <t>BRF AS BRFSBZ5 [Member]</t>
  </si>
  <si>
    <t>R$ 38937</t>
  </si>
  <si>
    <t>R$ 437936</t>
  </si>
  <si>
    <t>BRF AS BRFSBZ3 [Member]</t>
  </si>
  <si>
    <t>2023</t>
  </si>
  <si>
    <t>R$ 641363</t>
  </si>
  <si>
    <t>R$ 1394578</t>
  </si>
  <si>
    <t>BRF AS BRFSBZ4 [Member]</t>
  </si>
  <si>
    <t>2024</t>
  </si>
  <si>
    <t>R$ 961797</t>
  </si>
  <si>
    <t>R$ 2092107</t>
  </si>
  <si>
    <t>16. LOANS AND FINANCING (Details 3) - BRL (R$) R$ in Thousands</t>
  </si>
  <si>
    <t>Total of loans and financing</t>
  </si>
  <si>
    <t>R$ 18620279</t>
  </si>
  <si>
    <t>Non-Current [Member]</t>
  </si>
  <si>
    <t>2025 onwards [Member]</t>
  </si>
  <si>
    <t>R$ 6695079</t>
  </si>
  <si>
    <t>16. LOANS AND FINANCING (Details 4) - BRL (R$) R$ in Thousands</t>
  </si>
  <si>
    <t>Mortgage guarantees</t>
  </si>
  <si>
    <t>Related to FINEM-BNDES [Member]</t>
  </si>
  <si>
    <t>Related to Tax Incentives and Other [Member]</t>
  </si>
  <si>
    <t>R$ 5721</t>
  </si>
  <si>
    <t>R$ 50242</t>
  </si>
  <si>
    <t>16. LOANS AND FINANCING (Details Narrative) R$ in Thousands</t>
  </si>
  <si>
    <t>Dec. 27, 2019BRL (R$)</t>
  </si>
  <si>
    <t>Sep. 24, 2019BRL (R$)</t>
  </si>
  <si>
    <t>Apr. 30, 2019BRL (R$)Number</t>
  </si>
  <si>
    <t>Number of debenture subscribed | Number</t>
  </si>
  <si>
    <t>Par value of debenture</t>
  </si>
  <si>
    <t>R$ 1000</t>
  </si>
  <si>
    <t>Share issue related cost</t>
  </si>
  <si>
    <t>R$ 46540</t>
  </si>
  <si>
    <t>Premium paid on repurchase</t>
  </si>
  <si>
    <t>Deferred cost written-off</t>
  </si>
  <si>
    <t>Revolving credit facility, maximum borrowing capacity</t>
  </si>
  <si>
    <t>R$ 1500000</t>
  </si>
  <si>
    <t>Revolving credit facility, term</t>
  </si>
  <si>
    <t>3 years</t>
  </si>
  <si>
    <t>Guarantees [Member]</t>
  </si>
  <si>
    <t>Bank acceptance assets</t>
  </si>
  <si>
    <t>R$ 666335</t>
  </si>
  <si>
    <t>R$ 783952</t>
  </si>
  <si>
    <t>Average cost percentage</t>
  </si>
  <si>
    <t>1.57%</t>
  </si>
  <si>
    <t>January 24, 2030</t>
  </si>
  <si>
    <t>Description of interest rate</t>
  </si>
  <si>
    <t>4.875% p.a. (yield to maturity of 5.00%) paid on a half-yearly basis.</t>
  </si>
  <si>
    <t>17. TRADE ACCOUNTS PAYABLE (Details) - BRL (R$) R$ in Thousands</t>
  </si>
  <si>
    <t>TradeAccountsPayableLineItems [Line Items]</t>
  </si>
  <si>
    <t>R$ 49269</t>
  </si>
  <si>
    <t>R$ 37507</t>
  </si>
  <si>
    <t>Trade and accounts payable</t>
  </si>
  <si>
    <t>Domestic [Member]</t>
  </si>
  <si>
    <t>Third parties</t>
  </si>
  <si>
    <t>Foreign [Member]</t>
  </si>
  <si>
    <t>R$ 915611</t>
  </si>
  <si>
    <t>R$ 1079438</t>
  </si>
  <si>
    <t>17. TRADE ACCOUNTS PAYABLE (Details Narrative) - BRL (R$) R$ in Thousands</t>
  </si>
  <si>
    <t>Trade Accounts Payable Narratives Abstract</t>
  </si>
  <si>
    <t>Trade accounts payable related to supply chain financing</t>
  </si>
  <si>
    <t>R$ 1435025</t>
  </si>
  <si>
    <t>R$ 1301304</t>
  </si>
  <si>
    <t>18. SUPPLY CHAIN FINANCE (Details) - BRL (R$) R$ in Thousands</t>
  </si>
  <si>
    <t>SupplyChainFinanceLineItems [Line Items]</t>
  </si>
  <si>
    <t>Suppliers</t>
  </si>
  <si>
    <t>R$ 853995</t>
  </si>
  <si>
    <t>R$ 885783</t>
  </si>
  <si>
    <t>Domestic Suppliers [Member]</t>
  </si>
  <si>
    <t>Foreign Suppliers [Member]</t>
  </si>
  <si>
    <t>R$ 182126</t>
  </si>
  <si>
    <t>R$ 170448</t>
  </si>
  <si>
    <t>18. SUPPLY CHAIN FINANCE (Details Narratives)</t>
  </si>
  <si>
    <t>Domestic Suppliers [Member] | Bottom of range [Member]</t>
  </si>
  <si>
    <t>Discount rates applied on transactions</t>
  </si>
  <si>
    <t>0.38%</t>
  </si>
  <si>
    <t>0.52%</t>
  </si>
  <si>
    <t>Domestic Suppliers [Member] | Top Of Range [Member]</t>
  </si>
  <si>
    <t>0.67%</t>
  </si>
  <si>
    <t>0.75%</t>
  </si>
  <si>
    <t>Foreign Suppliers [Member] | Bottom of range [Member]</t>
  </si>
  <si>
    <t>0.32%</t>
  </si>
  <si>
    <t>0.31%</t>
  </si>
  <si>
    <t>Foreign Suppliers [Member] | Top Of Range [Member]</t>
  </si>
  <si>
    <t>0.46%</t>
  </si>
  <si>
    <t>0.50%</t>
  </si>
  <si>
    <t>19. LEASES (Details) R$ in Thousands</t>
  </si>
  <si>
    <t>LeasesLineItems [Line Items]</t>
  </si>
  <si>
    <t>Right-of-use assets at beginning</t>
  </si>
  <si>
    <t>Right-of-use assets at ending</t>
  </si>
  <si>
    <t>Depreciation [Member]</t>
  </si>
  <si>
    <t>Depreciation [Member] | Software [Member]</t>
  </si>
  <si>
    <t>R$ 44815</t>
  </si>
  <si>
    <t>Weighted average interest rate</t>
  </si>
  <si>
    <t>67.81%</t>
  </si>
  <si>
    <t>Depreciation [Member] | Vehicles [Member]</t>
  </si>
  <si>
    <t>R$ 57357</t>
  </si>
  <si>
    <t>34.32%</t>
  </si>
  <si>
    <t>Depreciation [Member] | Facilities [Member]</t>
  </si>
  <si>
    <t>Depreciation [Member] | Machinery and Equipment [Member]</t>
  </si>
  <si>
    <t>R$ 75422</t>
  </si>
  <si>
    <t>R$ 96958</t>
  </si>
  <si>
    <t>36.32%</t>
  </si>
  <si>
    <t>Depreciation [Member] | Buildings, Facilities and Improvements [Member]</t>
  </si>
  <si>
    <t>R$ 74527</t>
  </si>
  <si>
    <t>R$ 512836</t>
  </si>
  <si>
    <t>17.79%</t>
  </si>
  <si>
    <t>Depreciation [Member] | Land [Member]</t>
  </si>
  <si>
    <t>R$ 426676</t>
  </si>
  <si>
    <t>R$ 22790</t>
  </si>
  <si>
    <t>19. LEASES (Details 1) - BRL (R$) R$ in Thousands</t>
  </si>
  <si>
    <t>R$ 376628</t>
  </si>
  <si>
    <t>R$ 75712</t>
  </si>
  <si>
    <t>R$ 167041</t>
  </si>
  <si>
    <t>Software [Member]</t>
  </si>
  <si>
    <t>Lease liabilities</t>
  </si>
  <si>
    <t>Payments</t>
  </si>
  <si>
    <t>R$ 1137</t>
  </si>
  <si>
    <t>1 year 3 months 18 days</t>
  </si>
  <si>
    <t>R$ 20355</t>
  </si>
  <si>
    <t>5 years 6 months</t>
  </si>
  <si>
    <t>R$ 167012</t>
  </si>
  <si>
    <t>R$ 2226502</t>
  </si>
  <si>
    <t>4 years 3 months 18 days</t>
  </si>
  <si>
    <t>R$ 66534</t>
  </si>
  <si>
    <t>R$ 25687</t>
  </si>
  <si>
    <t>R$ 156975</t>
  </si>
  <si>
    <t>2 years</t>
  </si>
  <si>
    <t>Weighted average maturity, demonstrated in years.</t>
  </si>
  <si>
    <t>19. LEASES (Details 2) R$ in Thousands</t>
  </si>
  <si>
    <t>Future payments of finance leases</t>
  </si>
  <si>
    <t>R$ 2430656</t>
  </si>
  <si>
    <t>2025 Onwards [Member]</t>
  </si>
  <si>
    <t>R$ 594954</t>
  </si>
  <si>
    <t>19. LEASES (Details 3)</t>
  </si>
  <si>
    <t>Lease Liabilities @ 8.46% [Member]</t>
  </si>
  <si>
    <t>Contract Terms</t>
  </si>
  <si>
    <t>1 year</t>
  </si>
  <si>
    <t>Nominal rate</t>
  </si>
  <si>
    <t>8.46%</t>
  </si>
  <si>
    <t>Actual rate</t>
  </si>
  <si>
    <t>4.97%</t>
  </si>
  <si>
    <t>Lease Liabilities @ 9.49% [Member]</t>
  </si>
  <si>
    <t>9.49%</t>
  </si>
  <si>
    <t>5.37%</t>
  </si>
  <si>
    <t>Lease Liabilities @ 10.60% [Member]</t>
  </si>
  <si>
    <t>10.60%</t>
  </si>
  <si>
    <t>6.28%</t>
  </si>
  <si>
    <t>Lease Liabilities @ 11.43% [Member]</t>
  </si>
  <si>
    <t>4 years</t>
  </si>
  <si>
    <t>11.43%</t>
  </si>
  <si>
    <t>Lease Liabilities @ 11.84% [Member]</t>
  </si>
  <si>
    <t>5 years</t>
  </si>
  <si>
    <t>11.84%</t>
  </si>
  <si>
    <t>7.28%</t>
  </si>
  <si>
    <t>Lease Liabilities @ 12.13% [Member]</t>
  </si>
  <si>
    <t>6 years</t>
  </si>
  <si>
    <t>12.13%</t>
  </si>
  <si>
    <t>7.48%</t>
  </si>
  <si>
    <t>Lease Liabilities @ 12.43% [Member]</t>
  </si>
  <si>
    <t>8 years</t>
  </si>
  <si>
    <t>12.43%</t>
  </si>
  <si>
    <t>7.67%</t>
  </si>
  <si>
    <t>Lease Liabilities @ 12.51% [Member]</t>
  </si>
  <si>
    <t>9 years</t>
  </si>
  <si>
    <t>12.51%</t>
  </si>
  <si>
    <t>7.78%</t>
  </si>
  <si>
    <t>Lease Liabilities @ 12.61% [Member]</t>
  </si>
  <si>
    <t>10 years</t>
  </si>
  <si>
    <t>12.61%</t>
  </si>
  <si>
    <t>7.84%</t>
  </si>
  <si>
    <t>Lease Liabilities @ 12.68% [Member]</t>
  </si>
  <si>
    <t>11 years</t>
  </si>
  <si>
    <t>12.68%</t>
  </si>
  <si>
    <t>7.86%</t>
  </si>
  <si>
    <t>Lease Liabilities @ 12.81% [Member]</t>
  </si>
  <si>
    <t>13 years</t>
  </si>
  <si>
    <t>12.81%</t>
  </si>
  <si>
    <t>7.93%</t>
  </si>
  <si>
    <t>Lease Liabilities @ 12.86% [Member]</t>
  </si>
  <si>
    <t>14 years</t>
  </si>
  <si>
    <t>12.86%</t>
  </si>
  <si>
    <t>7.96%</t>
  </si>
  <si>
    <t>Lease Liabilities @ 12.90% [Member]</t>
  </si>
  <si>
    <t>15 years</t>
  </si>
  <si>
    <t>12.90%</t>
  </si>
  <si>
    <t>7.97%</t>
  </si>
  <si>
    <t>Lease Liabilities @ 13.01% [Member]</t>
  </si>
  <si>
    <t>18 years</t>
  </si>
  <si>
    <t>13.01%</t>
  </si>
  <si>
    <t>8.03%</t>
  </si>
  <si>
    <t>Lease Liabilities @ 13.12% [Member]</t>
  </si>
  <si>
    <t>20 years</t>
  </si>
  <si>
    <t>13.12%</t>
  </si>
  <si>
    <t>8.12%</t>
  </si>
  <si>
    <t>19. LEASES (Details 4) R$ in Thousands</t>
  </si>
  <si>
    <t>Variable payments not included in the lease liabilities</t>
  </si>
  <si>
    <t>R$ 222096</t>
  </si>
  <si>
    <t>Expenses related to short-term assets</t>
  </si>
  <si>
    <t>Expenses related to low-value assets</t>
  </si>
  <si>
    <t>Amounts recognized in the statement of income</t>
  </si>
  <si>
    <t>R$ 452996</t>
  </si>
  <si>
    <t>20 SHARE BASED PAYMENT (Details)</t>
  </si>
  <si>
    <t>Dec. 31, 2019NumberR$ / shares</t>
  </si>
  <si>
    <t>Dec. 31, 2018Number</t>
  </si>
  <si>
    <t>Disclosure of terms and conditions of share-based payment arrangement [line items]</t>
  </si>
  <si>
    <t>Options granted | Number</t>
  </si>
  <si>
    <t>Outstanding options | Number</t>
  </si>
  <si>
    <t>Stock option One [member]</t>
  </si>
  <si>
    <t>Grant date</t>
  </si>
  <si>
    <t>Apr. 26,
		2016</t>
  </si>
  <si>
    <t>Beginning of the year</t>
  </si>
  <si>
    <t>Apr. NaN,
		2017</t>
  </si>
  <si>
    <t>End of the year</t>
  </si>
  <si>
    <t>Dec. NaN,
		2022</t>
  </si>
  <si>
    <t>Fair value of the option | R$ / shares</t>
  </si>
  <si>
    <t>R$ 9.21</t>
  </si>
  <si>
    <t>Price of converted share Grant date | R$ / shares</t>
  </si>
  <si>
    <t>Price of converted share Updated IPCA | R$ / shares</t>
  </si>
  <si>
    <t>R$ 66.33</t>
  </si>
  <si>
    <t>Stock option Two [member]</t>
  </si>
  <si>
    <t>May 31,
		2016</t>
  </si>
  <si>
    <t>May NaN,
		2017</t>
  </si>
  <si>
    <t>R$ 10.97</t>
  </si>
  <si>
    <t>R$ 54.87</t>
  </si>
  <si>
    <t>20. SHARE BASED PAYMENT (Details 1) - BRL (R$) R$ in Thousands</t>
  </si>
  <si>
    <t>Fair value of the shares</t>
  </si>
  <si>
    <t>R$ 10</t>
  </si>
  <si>
    <t>Restricted Stock Plan Due April 26, 2018 [Member]</t>
  </si>
  <si>
    <t>04.26.20</t>
  </si>
  <si>
    <t>Shares granted</t>
  </si>
  <si>
    <t>Outstanding shares</t>
  </si>
  <si>
    <t>R$ 2229</t>
  </si>
  <si>
    <t>Restricted Stock Plan Due June 14, 2018 [Member]</t>
  </si>
  <si>
    <t>Jun. 14,
		2020</t>
  </si>
  <si>
    <t>Vesting period</t>
  </si>
  <si>
    <t>R$ 2000</t>
  </si>
  <si>
    <t>Restricted Stock Plan Due October 1, 2018 [Member]</t>
  </si>
  <si>
    <t>Oct. 1,
		2020</t>
  </si>
  <si>
    <t>R$ 2144</t>
  </si>
  <si>
    <t>Restricted Stock Plan [Member]</t>
  </si>
  <si>
    <t>Sep. 1,
		2021</t>
  </si>
  <si>
    <t>Restricted Stock Plan Due August 31, 2017 [Member]</t>
  </si>
  <si>
    <t>08.31.19</t>
  </si>
  <si>
    <t>R$ 4185</t>
  </si>
  <si>
    <t>20. SHARE BASED PAYMENT (Details 2)</t>
  </si>
  <si>
    <t>Dec. 31, 2019Numbershares</t>
  </si>
  <si>
    <t>Outstanding options as of (Beginning)</t>
  </si>
  <si>
    <t>Issued - grant of 2019 | shares</t>
  </si>
  <si>
    <t>Outstanding options as of (Ending)</t>
  </si>
  <si>
    <t>Issued Grant September 2019 [Member]</t>
  </si>
  <si>
    <t>Transfer on September 2018 (Restricted shares plan) [Member]</t>
  </si>
  <si>
    <t>Transfer on June 2018 (Restricted shares plan) [Member]</t>
  </si>
  <si>
    <t>Grant of 2018 [Member]</t>
  </si>
  <si>
    <t>Forfeiture:</t>
  </si>
  <si>
    <t>Grant of 2017 (Restricted shares) [Member]</t>
  </si>
  <si>
    <t>Grant of 2017 [Member]</t>
  </si>
  <si>
    <t>Grant of 2016 [Member]</t>
  </si>
  <si>
    <t>Grant of 2014 [Member]</t>
  </si>
  <si>
    <t>20. SHARE BASED PAYMENT (Details 3)</t>
  </si>
  <si>
    <t>Expected maturity of the option:</t>
  </si>
  <si>
    <t>Exercise in the 1st year</t>
  </si>
  <si>
    <t>3 years 6 months</t>
  </si>
  <si>
    <t>Exercise in the 2nd year</t>
  </si>
  <si>
    <t>Exercise in the 3rd year</t>
  </si>
  <si>
    <t>4 years 6 months</t>
  </si>
  <si>
    <t>Exercise in the 4th year</t>
  </si>
  <si>
    <t>Risk-free interest rate</t>
  </si>
  <si>
    <t>6.29%</t>
  </si>
  <si>
    <t>Volatility</t>
  </si>
  <si>
    <t>27.08%</t>
  </si>
  <si>
    <t>Expected dividends over shares</t>
  </si>
  <si>
    <t>2.40%</t>
  </si>
  <si>
    <t>Expected inflation rate</t>
  </si>
  <si>
    <t>20. SHARE BASED PAYMENT (Details Narrative) - BRL (R$) R$ / shares in Units, R$ in Thousands</t>
  </si>
  <si>
    <t>Share Based Payment Details Abstract</t>
  </si>
  <si>
    <t>Weighted average exercise price</t>
  </si>
  <si>
    <t>R$ 60.96</t>
  </si>
  <si>
    <t>R$ 63.05</t>
  </si>
  <si>
    <t>Weighted average remaining vesting</t>
  </si>
  <si>
    <t>37 months</t>
  </si>
  <si>
    <t>35 months</t>
  </si>
  <si>
    <t>Amount recognized expenses</t>
  </si>
  <si>
    <t>R$ 6861</t>
  </si>
  <si>
    <t>R$ 470</t>
  </si>
  <si>
    <t>Capital reserve</t>
  </si>
  <si>
    <t>Weighted average fair value of the outstanding options</t>
  </si>
  <si>
    <t>21. EMPLOYEES BENEFITS PLANS (Details) - BRL (R$) R$ in Thousands</t>
  </si>
  <si>
    <t>FAF [Member]</t>
  </si>
  <si>
    <t>Composition of actuarial assets and liabilities</t>
  </si>
  <si>
    <t>Present value of actuarial liabilities</t>
  </si>
  <si>
    <t>R$ 3412120</t>
  </si>
  <si>
    <t>R$ 2498564</t>
  </si>
  <si>
    <t>Fair value of actuarial assets</t>
  </si>
  <si>
    <t>(Surplus) Deficit</t>
  </si>
  <si>
    <t>Irrecoverable surplus - (asset ceiling)</t>
  </si>
  <si>
    <t>Rollforward of irrecoverable surplus</t>
  </si>
  <si>
    <t>Beginning balance of irrecoverable surplus</t>
  </si>
  <si>
    <t>Interest on irrecoverable surplus</t>
  </si>
  <si>
    <t>Changes in irrecoverable surplus during the year</t>
  </si>
  <si>
    <t>Ending balance of irrecoverable surplus</t>
  </si>
  <si>
    <t>Rollforward of present value of actuarial liabilities</t>
  </si>
  <si>
    <t>Beginning balance of the present value of liabilities</t>
  </si>
  <si>
    <t>Interest on actuarial obligations</t>
  </si>
  <si>
    <t>Current service cost</t>
  </si>
  <si>
    <t>Benefit paid</t>
  </si>
  <si>
    <t>Actuarial losses - experience</t>
  </si>
  <si>
    <t>Actuarial losses - hypothesis</t>
  </si>
  <si>
    <t>Ending balance of actuarial liabilities</t>
  </si>
  <si>
    <t>Rollforward of fair value assets</t>
  </si>
  <si>
    <t>Beginning balance of the fair value of plan assets</t>
  </si>
  <si>
    <t>Interest income on assets plan</t>
  </si>
  <si>
    <t>Return on assets higher (lower) than projection</t>
  </si>
  <si>
    <t>Ending balance of fair value assets</t>
  </si>
  <si>
    <t>Rollforward of comprehensive income</t>
  </si>
  <si>
    <t>Reversion to statement of income</t>
  </si>
  <si>
    <t>Actuarial gains (losses)</t>
  </si>
  <si>
    <t>Changes on irrecoverable surplus</t>
  </si>
  <si>
    <t>Costs recognized in statement of income</t>
  </si>
  <si>
    <t>Current service costs</t>
  </si>
  <si>
    <t>Projected return on assets</t>
  </si>
  <si>
    <t>Estimated costs for the next period</t>
  </si>
  <si>
    <t>Costs of defined benefit</t>
  </si>
  <si>
    <t>Plan II [Member]</t>
  </si>
  <si>
    <t>Net acturial asset</t>
  </si>
  <si>
    <t>R$ 228</t>
  </si>
  <si>
    <t>R$ 171</t>
  </si>
  <si>
    <t>21. EMPLOYEES BENEFITS PLANS (Details 1) - Number</t>
  </si>
  <si>
    <t>EmployeesBenefitsPlansLineItems [Line Items]</t>
  </si>
  <si>
    <t>Discount rate</t>
  </si>
  <si>
    <t>9.22%</t>
  </si>
  <si>
    <t>Inflation rate</t>
  </si>
  <si>
    <t>Wage growth rate</t>
  </si>
  <si>
    <t>4.47%</t>
  </si>
  <si>
    <t>4.68%</t>
  </si>
  <si>
    <t>Number of active participants</t>
  </si>
  <si>
    <t>Number of participants in direct proportional benefit</t>
  </si>
  <si>
    <t>Number of assisted beneficiary participants</t>
  </si>
  <si>
    <t>Plans I and II [Member]</t>
  </si>
  <si>
    <t>7.02%</t>
  </si>
  <si>
    <t>9.19%</t>
  </si>
  <si>
    <t>Schedule of mortality [Member] | FAF [Member]</t>
  </si>
  <si>
    <t>Schedule of mortality &amp; disabled mortality</t>
  </si>
  <si>
    <t>AT-2000</t>
  </si>
  <si>
    <t>Schedule of mortality [Member] | Plans I and II [Member]</t>
  </si>
  <si>
    <t>Schedule of mortality [Member] | Plan II [Member]</t>
  </si>
  <si>
    <t>Schedule of disabled mortality [Member] | FAF [Member]</t>
  </si>
  <si>
    <t>RRB-1983</t>
  </si>
  <si>
    <t>Schedule of disabled mortality [Member] | Plan II [Member]</t>
  </si>
  <si>
    <t>21. EMPLOYEES BENEFITS PLANS (Details 2) - BRL (R$) R$ in Thousands</t>
  </si>
  <si>
    <t>Plan assets at fair value</t>
  </si>
  <si>
    <t>R$ 3771792</t>
  </si>
  <si>
    <t>R$ 3193931</t>
  </si>
  <si>
    <t>Percentage of plan assets at fair value</t>
  </si>
  <si>
    <t>% of nominal return on assets</t>
  </si>
  <si>
    <t>9.36%</t>
  </si>
  <si>
    <t>FAF [Member] | Fixed income [Member]</t>
  </si>
  <si>
    <t>R$ 2542188</t>
  </si>
  <si>
    <t>R$ 2306657</t>
  </si>
  <si>
    <t>67.40%</t>
  </si>
  <si>
    <t>72.20%</t>
  </si>
  <si>
    <t>FAF [Member] | Variable income [Member]</t>
  </si>
  <si>
    <t>R$ 524279</t>
  </si>
  <si>
    <t>R$ 362511</t>
  </si>
  <si>
    <t>13.90%</t>
  </si>
  <si>
    <t>FAF [Member] | Real estate [Member]</t>
  </si>
  <si>
    <t>R$ 369636</t>
  </si>
  <si>
    <t>R$ 271165</t>
  </si>
  <si>
    <t>9.80%</t>
  </si>
  <si>
    <t>8.50%</t>
  </si>
  <si>
    <t>FAF [Member] | Structured investments [Member]</t>
  </si>
  <si>
    <t>R$ 313059</t>
  </si>
  <si>
    <t>R$ 233476</t>
  </si>
  <si>
    <t>8.30%</t>
  </si>
  <si>
    <t>7.30%</t>
  </si>
  <si>
    <t>FAF [Member] | Transactions with participants [Member]</t>
  </si>
  <si>
    <t>R$ 22630</t>
  </si>
  <si>
    <t>R$ 20122</t>
  </si>
  <si>
    <t>0.60%</t>
  </si>
  <si>
    <t>0.70%</t>
  </si>
  <si>
    <t>R$ 29580</t>
  </si>
  <si>
    <t>R$ 27819</t>
  </si>
  <si>
    <t>7.50%</t>
  </si>
  <si>
    <t>Plans I and II [Member] | Fixed income [Member]</t>
  </si>
  <si>
    <t>R$ 28396</t>
  </si>
  <si>
    <t>R$ 24021</t>
  </si>
  <si>
    <t>86.40%</t>
  </si>
  <si>
    <t>Plans I and II [Member] | Variable income [Member]</t>
  </si>
  <si>
    <t>R$ 444</t>
  </si>
  <si>
    <t>R$ 2260</t>
  </si>
  <si>
    <t>1.50%</t>
  </si>
  <si>
    <t>8.10%</t>
  </si>
  <si>
    <t>Plans I and II [Member] | Structured investments [Member]</t>
  </si>
  <si>
    <t>R$ 740</t>
  </si>
  <si>
    <t>R$ 1472</t>
  </si>
  <si>
    <t>2.50%</t>
  </si>
  <si>
    <t>5.30%</t>
  </si>
  <si>
    <t>Plans I and II [Member] | Transactions with participants [Member]</t>
  </si>
  <si>
    <t>R$ 66</t>
  </si>
  <si>
    <t>0.20%</t>
  </si>
  <si>
    <t>21. EMPLOYEES BENEFITS PLANS (Details 3) R$ in Thousands</t>
  </si>
  <si>
    <t>Dec. 31, 2019BRL (R$)Numberyr</t>
  </si>
  <si>
    <t>R$ 96078</t>
  </si>
  <si>
    <t>2021</t>
  </si>
  <si>
    <t>2025 onwards</t>
  </si>
  <si>
    <t>R$ 308483</t>
  </si>
  <si>
    <t>Weighted average duration - in years | yr</t>
  </si>
  <si>
    <t>R$ 155399</t>
  </si>
  <si>
    <t>R$ 1183961</t>
  </si>
  <si>
    <t>Weighted average duration - in years | Number</t>
  </si>
  <si>
    <t>R$ 1378</t>
  </si>
  <si>
    <t>R$ 8047</t>
  </si>
  <si>
    <t>21. EMPLOYEES BENEFITS PLANS (Details 4) - FAF [Member] R$ in Thousands</t>
  </si>
  <si>
    <t>Discount rate [Member]</t>
  </si>
  <si>
    <t>Assumptions utilized</t>
  </si>
  <si>
    <t>Average rate</t>
  </si>
  <si>
    <t>8.28%</t>
  </si>
  <si>
    <t>Actuarial liabilities</t>
  </si>
  <si>
    <t>R$ 2991566</t>
  </si>
  <si>
    <t>R$ 3938373</t>
  </si>
  <si>
    <t>Wage growth rate [Member]</t>
  </si>
  <si>
    <t>5.47%</t>
  </si>
  <si>
    <t>R$ 3559945</t>
  </si>
  <si>
    <t>3.47%</t>
  </si>
  <si>
    <t>R$ 3317437</t>
  </si>
  <si>
    <t>21. EMPLOYEES BENEFITS PLANS (Details 5) - BRL (R$) R$ in Thousands</t>
  </si>
  <si>
    <t>Recognised liabilities defined benefit plan</t>
  </si>
  <si>
    <t>R$ 689474</t>
  </si>
  <si>
    <t>R$ 468151</t>
  </si>
  <si>
    <t>Medical plan [Member] | Present value of defined benefit obligation [Member]</t>
  </si>
  <si>
    <t>F.G.T.S. Penalty [Member]</t>
  </si>
  <si>
    <t>Award for length of service [Member]</t>
  </si>
  <si>
    <t>R$ 151431</t>
  </si>
  <si>
    <t>R$ 96383</t>
  </si>
  <si>
    <t>FGTS - Government Severance Indemnity Fund for Employees</t>
  </si>
  <si>
    <t>21. EMPLOYEES BENEFITS PLANS (Details 6) - Present value of defined benefit obligation [Member] - BRL (R$) R$ in Thousands</t>
  </si>
  <si>
    <t>Medical plan [Member]</t>
  </si>
  <si>
    <t>Composition of actuarial liabilities</t>
  </si>
  <si>
    <t>R$ 187274</t>
  </si>
  <si>
    <t>R$ 149046</t>
  </si>
  <si>
    <t>Net liabilities</t>
  </si>
  <si>
    <t>Beginning balance of present value of actuarial liabilities</t>
  </si>
  <si>
    <t>Interest on actuarial liabilities</t>
  </si>
  <si>
    <t>Past service costs - plan change</t>
  </si>
  <si>
    <t>Present value of actuarial liabilities calculated in 2018</t>
  </si>
  <si>
    <t>Actuarial (gains) losses - experience</t>
  </si>
  <si>
    <t>Actuarial (gains) losses - demographic hypothesis</t>
  </si>
  <si>
    <t>Actuarial losses - economic hypothesis</t>
  </si>
  <si>
    <t>Ending balance of liabilities</t>
  </si>
  <si>
    <t>Benefits paid directly by the Company</t>
  </si>
  <si>
    <t>Contributions of the sponsor</t>
  </si>
  <si>
    <t>Ending balance of fair value of assets</t>
  </si>
  <si>
    <t>Ending balance of comprehensive income</t>
  </si>
  <si>
    <t>Cost recognizzed in statement of income</t>
  </si>
  <si>
    <t>Estimated costs for the next year</t>
  </si>
  <si>
    <t>Immediate recognition of reduction</t>
  </si>
  <si>
    <t>R$ 24112</t>
  </si>
  <si>
    <t>R$ 12253</t>
  </si>
  <si>
    <t>Refers to a change in the legislation, related F.G.T.S. penalty by the Law N 13,932, of December 11, 2019, was extinguished the social contribution of 10% due by the employer.</t>
  </si>
  <si>
    <t>Considers the sums of the retirement compensation and life insurance benefits.</t>
  </si>
  <si>
    <t>21. EMPLOYEES BENEFITS PLANS (Details 7) - Number</t>
  </si>
  <si>
    <t>Economic hypothesis</t>
  </si>
  <si>
    <t>7.39%</t>
  </si>
  <si>
    <t>9.26%</t>
  </si>
  <si>
    <t>Medical inflation</t>
  </si>
  <si>
    <t>6.91%</t>
  </si>
  <si>
    <t>7.12%</t>
  </si>
  <si>
    <t>F.G.T.S. balance growth</t>
  </si>
  <si>
    <t>Demoraphic data</t>
  </si>
  <si>
    <t>6.07%</t>
  </si>
  <si>
    <t>8.76%</t>
  </si>
  <si>
    <t>4.02%</t>
  </si>
  <si>
    <t>5.18%</t>
  </si>
  <si>
    <t>Schedule of turnover - BRF's historical [Member] | Medical plan [Member]</t>
  </si>
  <si>
    <t>Demographic hypothesis</t>
  </si>
  <si>
    <t>Schedule of mortality, disabled, disabled mortality, turnover - BRF's historical</t>
  </si>
  <si>
    <t>2,019</t>
  </si>
  <si>
    <t>2018</t>
  </si>
  <si>
    <t>Schedule of turnover - BRF's historical [Member] | F.G.T.S. Penalty [Member]</t>
  </si>
  <si>
    <t>Schedule of mortality [Member] | Medical plan [Member]</t>
  </si>
  <si>
    <t>Schedule of mortality [Member] | F.G.T.S. Penalty [Member]</t>
  </si>
  <si>
    <t>Schedule of disabled [Member] | F.G.T.S. Penalty [Member]</t>
  </si>
  <si>
    <t>RRB-44</t>
  </si>
  <si>
    <t>Includes retirement compensation and life insurance benefits.</t>
  </si>
  <si>
    <t>21. EMPLOYEES BENEFITS PLANS (Details 8) R$ in Thousands</t>
  </si>
  <si>
    <t>Dec. 31, 2019BRL (R$)yr</t>
  </si>
  <si>
    <t>2025 to 2029</t>
  </si>
  <si>
    <t>R$ 6867</t>
  </si>
  <si>
    <t>R$ 60542</t>
  </si>
  <si>
    <t>R$ 59366</t>
  </si>
  <si>
    <t>R$ 116882</t>
  </si>
  <si>
    <t>R$ 11287</t>
  </si>
  <si>
    <t>R$ 61852</t>
  </si>
  <si>
    <t>R$ 18558</t>
  </si>
  <si>
    <t>R$ 69207</t>
  </si>
  <si>
    <t>21. EMPLOYEES BENEFITS PLANS (Details 9) R$ in Thousands</t>
  </si>
  <si>
    <t>Discount rate [Member] | Medical plan [Member]</t>
  </si>
  <si>
    <t>Average (%)</t>
  </si>
  <si>
    <t>8.39%</t>
  </si>
  <si>
    <t>R$ 164033</t>
  </si>
  <si>
    <t>6.39%</t>
  </si>
  <si>
    <t>R$ 215928</t>
  </si>
  <si>
    <t>Discount rate [Member] | F.G.T.S. Penalty [Member]</t>
  </si>
  <si>
    <t>R$ 231869</t>
  </si>
  <si>
    <t>5.07%</t>
  </si>
  <si>
    <t>R$ 265473</t>
  </si>
  <si>
    <t>Inflation Brazil [Member] | Medical plan [Member]</t>
  </si>
  <si>
    <t>7.91%</t>
  </si>
  <si>
    <t>R$ 214935</t>
  </si>
  <si>
    <t>5.91%</t>
  </si>
  <si>
    <t>R$ 164386</t>
  </si>
  <si>
    <t>Wage growth rate [Member] | F.G.T.S. Penalty [Member]</t>
  </si>
  <si>
    <t>5.02%</t>
  </si>
  <si>
    <t>R$ 251275</t>
  </si>
  <si>
    <t>3.02%</t>
  </si>
  <si>
    <t>R$ 244042</t>
  </si>
  <si>
    <t>Turnover [Member] | F.G.T.S. Penalty [Member]</t>
  </si>
  <si>
    <t>300.00%</t>
  </si>
  <si>
    <t>R$ 200715</t>
  </si>
  <si>
    <t>(3.00%)</t>
  </si>
  <si>
    <t>R$ 318893</t>
  </si>
  <si>
    <t>21. EMPLOYEES BENEFITS PLANS (Details Narrative) R$ in Thousands</t>
  </si>
  <si>
    <t>ProvisionForLaborMember</t>
  </si>
  <si>
    <t>Expected contribution plans 2017 | R$</t>
  </si>
  <si>
    <t>R$ 21100</t>
  </si>
  <si>
    <t>R$ 18708</t>
  </si>
  <si>
    <t>Number of participants under plan | Number</t>
  </si>
  <si>
    <t>Percentage of F.G.T.S. penalty</t>
  </si>
  <si>
    <t>22. PROVISION FOR TAX, CIVIL, LABOR AND OTHER RISKS (Details) - BRL (R$) R$ in Thousands</t>
  </si>
  <si>
    <t>Reconciliation of changes in other provisions</t>
  </si>
  <si>
    <t>R$ 1350251</t>
  </si>
  <si>
    <t>R$ 1773205</t>
  </si>
  <si>
    <t>Civil, Commercial And Other [Member]</t>
  </si>
  <si>
    <t>Contingent liabilities [Member]</t>
  </si>
  <si>
    <t>R$ 300654</t>
  </si>
  <si>
    <t>R$ 369631</t>
  </si>
  <si>
    <t>22. PROVISION FOR TAX, CIVIL, LABOR AND OTHER RISKS (Details Narrative) ₺ in Thousands, R$ in Thousands</t>
  </si>
  <si>
    <t>6 Months Ended</t>
  </si>
  <si>
    <t>Jun. 30, 2019BRL (R$)</t>
  </si>
  <si>
    <t>Sep. 17, 2019BRL (R$)</t>
  </si>
  <si>
    <t>Sep. 17, 2019TRY (₺)</t>
  </si>
  <si>
    <t>ProvisionForTaxCivilLaborAndOtherRisksLineItems [Line Items]</t>
  </si>
  <si>
    <t>Provision amounts</t>
  </si>
  <si>
    <t>R$ 1794369</t>
  </si>
  <si>
    <t>Amount of contingencies</t>
  </si>
  <si>
    <t>Fair value</t>
  </si>
  <si>
    <t>Tax [Member] | Brazilian Federal Revenue [Member]</t>
  </si>
  <si>
    <t>Tax [Member] | Turkish Competition Board (TCB) [Member]</t>
  </si>
  <si>
    <t>R$ 22507</t>
  </si>
  <si>
    <t>Tax [Member] | Turkish Competition Board (TCB) [Member] | Turkey, New Lira</t>
  </si>
  <si>
    <t>Provision amounts | ₺</t>
  </si>
  <si>
    <t>Tax [Member] | ICMS ("State VAT") [Member]</t>
  </si>
  <si>
    <t>R$ 418963</t>
  </si>
  <si>
    <t>Recognized liability</t>
  </si>
  <si>
    <t>R$ 749177</t>
  </si>
  <si>
    <t>Debt outstanding</t>
  </si>
  <si>
    <t>R$ 333698</t>
  </si>
  <si>
    <t>Description of company disputes</t>
  </si>
  <si>
    <t>The Company disputes the following associated to this tax: (i) non-acceptance of ICMS credits from fiscal benefits in interstate sales, when the benefit was unilaterally granted without the approval of the National Finance Policy Council (“CONFAZ”), the so-called “guerra fiscal”, in a total amount of R$1,457,867 (R$1,724,760 as of December 31, 2018); (ii) lack  of evidence of exports in the amount of R$261,880 (R$396,209 as of December 31, 2018);(iii) infraction notices from State of Rio de Janeiro, received on October 01, 2019 and February 11, 2020, referring to the period of 2014 and 2018, related to the supposed non- compliance of Agreement Terms (“TARE”), regarding tax benefit in Rio de Janeiro, in the amount of R$536,799 and (iv) R$2,291,608 (R$2,061,830 on December 31, 2018) related to other claims.</t>
  </si>
  <si>
    <t>Tax [Member] | PIS and COFINS ("Federal Taxes to Social Fund Programs") [Member]</t>
  </si>
  <si>
    <t>R$ 139711</t>
  </si>
  <si>
    <t>The Company disputes administratively and judicially cases as the non-acceptance of PIS and COFINS credits arising from the non-cumulative system due to divergence on the concept of input and of the use in the productive process, the requirement of taxation revenues related to presumed ICMS credits, disputes on the fiscal classification of seasoned meats, Decrees-Law 2.445/88 and 2.449/88 (“semestralidade”) and others, in the amount of R$4,915,293 (R$4,363,107 as of December 31, 2018).</t>
  </si>
  <si>
    <t>Tax [Member] | IPI ("Federal VAT") [Member]</t>
  </si>
  <si>
    <t>The Company disputes administratively and judicially the denial of compensation of IPI credits resulting from purchases of duty-free goods, sales to Manaus Free Zone and purchases of supplies with PIS and COFINS from non-taxpayers. Such discussed cases totaled the amount of R$291,723 (R$445,147 as of December 31, 2018).</t>
  </si>
  <si>
    <t>Tax [Member] | INSS ("Brazilian Social Security") [Member]</t>
  </si>
  <si>
    <t>The Company disputes cases related to the charges of social security on payroll, management and employees profit sharing, as well as joint responsibility in civil construction service and others in a total amount of R$274,278 (R$244,537 as of December 31, 2018).</t>
  </si>
  <si>
    <t>Tax [Member] | Other Relevant Contingencies [Member]</t>
  </si>
  <si>
    <t>The Company disputes cases related to the requirement of 50% fine on the compensations of PIS/COFINS and IRPJ not approved awaiting final decision of the processes, calculation basis of social contribution, tax on services and others of several natures, fees, property tax, import tax and IOF, totaling R$493,104 (R$449,282 as of December 31, 2018).</t>
  </si>
  <si>
    <t>Income Tax And Social Contribution (IRPJ and CSLL) [Member]</t>
  </si>
  <si>
    <t>R$ 1238564</t>
  </si>
  <si>
    <t>R$ 407451</t>
  </si>
  <si>
    <t>R$ 1403461</t>
  </si>
  <si>
    <t>R$ 1503432</t>
  </si>
  <si>
    <t>23. SHAREHOLDERS' EQUITY (Details) - shares</t>
  </si>
  <si>
    <t>23. SHAREHOLDERS' EQUITY (Details 1) - shares</t>
  </si>
  <si>
    <t>Quantity</t>
  </si>
  <si>
    <t>Percent (%)</t>
  </si>
  <si>
    <t>0.09%</t>
  </si>
  <si>
    <t>0.13%</t>
  </si>
  <si>
    <t>Fundacao Petrobras de Seguridade Social - Petros [Member]</t>
  </si>
  <si>
    <t>11.41%</t>
  </si>
  <si>
    <t>11.47%</t>
  </si>
  <si>
    <t>Caixa de Previd. dos Func. Do Banco do Brasil [Member]</t>
  </si>
  <si>
    <t>9.47%</t>
  </si>
  <si>
    <t>10.65%</t>
  </si>
  <si>
    <t>Board of Directors [Member]</t>
  </si>
  <si>
    <t>0.80%</t>
  </si>
  <si>
    <t>0.78%</t>
  </si>
  <si>
    <t>Executives [Member]</t>
  </si>
  <si>
    <t>0.03%</t>
  </si>
  <si>
    <t>Other Share Holders [Member]</t>
  </si>
  <si>
    <t>78.20%</t>
  </si>
  <si>
    <t>76.97%</t>
  </si>
  <si>
    <t>The pension funds are controlled by employees that participate in the respective entities.</t>
  </si>
  <si>
    <t>23. SHAREHOLDERS' EQUITY (Details 2) - shares</t>
  </si>
  <si>
    <t>Shares at the beginning of the period</t>
  </si>
  <si>
    <t>Sale of treasury shares</t>
  </si>
  <si>
    <t>Anticipated transfer of restricted shares</t>
  </si>
  <si>
    <t>Shares at the end of the period</t>
  </si>
  <si>
    <t>23. SHAREHOLDERS' EQUITY (Details 3) - BRL (R$) R$ in Thousands</t>
  </si>
  <si>
    <t>ShareholdersEquityLineItems [Line Items]</t>
  </si>
  <si>
    <t>R$ 115354</t>
  </si>
  <si>
    <t>Result on sale and exchange of shares</t>
  </si>
  <si>
    <t>R$ 125532</t>
  </si>
  <si>
    <t>Shares based payment</t>
  </si>
  <si>
    <t>Acquisition of non-controlling entities</t>
  </si>
  <si>
    <t>Capital transactions with subsidiaries</t>
  </si>
  <si>
    <t>R$ 115097</t>
  </si>
  <si>
    <t>23. SHAREHOLDERS' EQUITY (Details Narrative) - BRL (R$) R$ / shares in Units, R$ in Thousands</t>
  </si>
  <si>
    <t>Jul. 22, 2009</t>
  </si>
  <si>
    <t>Capital subscribed and paid</t>
  </si>
  <si>
    <t>R$ 12553418</t>
  </si>
  <si>
    <t>Number of shares issued</t>
  </si>
  <si>
    <t>Public offering expenses, net</t>
  </si>
  <si>
    <t>R$ 92947</t>
  </si>
  <si>
    <t>Number of shares authorised</t>
  </si>
  <si>
    <t>Number of treasury shares</t>
  </si>
  <si>
    <t>Par value per share (in dollars per share)</t>
  </si>
  <si>
    <t>R$ 53.60</t>
  </si>
  <si>
    <t>Market value of treasury shares</t>
  </si>
  <si>
    <t>R$ 25113</t>
  </si>
  <si>
    <t>Number of sold treasury shares</t>
  </si>
  <si>
    <t>R$ 297612</t>
  </si>
  <si>
    <t>24. EARNINGS (LOSS) PER SHARE (Details) - BRL (R$) R$ / shares in Units, R$ in Thousands</t>
  </si>
  <si>
    <t>Continued operations - Basic numerator</t>
  </si>
  <si>
    <t>Net earnings (loss) for the exercise attributable to controlling shareholders</t>
  </si>
  <si>
    <t>R$ 1067312</t>
  </si>
  <si>
    <t>R$ 2114968</t>
  </si>
  <si>
    <t>R$ 984245</t>
  </si>
  <si>
    <t>Continued operations - Basic denominator</t>
  </si>
  <si>
    <t>Common shares</t>
  </si>
  <si>
    <t>Weighted average number of outstanding shares - basic (except treasury shares)</t>
  </si>
  <si>
    <t>Net earnings (loss) per share basic - R$</t>
  </si>
  <si>
    <t>Continued operations - Diluted numerator</t>
  </si>
  <si>
    <t>Continued operations - Diluted denominator</t>
  </si>
  <si>
    <t>Number of potential shares (restricted shares)</t>
  </si>
  <si>
    <t>Weighted average number of outstanding shares - diluted</t>
  </si>
  <si>
    <t>Net earnings (loss) per share diluted - R$</t>
  </si>
  <si>
    <t>24. EARNINGS (LOSS) PER SHARE (Details 1) - BRL (R$) R$ / shares in Units, R$ in Thousands</t>
  </si>
  <si>
    <t>Discontinued operations - Basic numerator</t>
  </si>
  <si>
    <t>Net (loss) for the exercise attributable to controlling shareholders</t>
  </si>
  <si>
    <t>R$ 904628</t>
  </si>
  <si>
    <t>R$ 2333093</t>
  </si>
  <si>
    <t>R$ 141327</t>
  </si>
  <si>
    <t>Discontinued operations - Basic denominator</t>
  </si>
  <si>
    <t>Net (loss) per share basic - R$</t>
  </si>
  <si>
    <t>Discontinued operations - Diluted numerator</t>
  </si>
  <si>
    <t>Discontinued operations - Diluted denominator</t>
  </si>
  <si>
    <t>Net (loss) per share diluted - R$</t>
  </si>
  <si>
    <t>24. EARNINGS (LOSS) PER SHARE (Details 2) - BRL (R$) R$ / shares in Units, R$ in Thousands</t>
  </si>
  <si>
    <t>Basic numerator</t>
  </si>
  <si>
    <t>R$ 162684</t>
  </si>
  <si>
    <t>R$ 4448061</t>
  </si>
  <si>
    <t>R$ 1125572</t>
  </si>
  <si>
    <t>Basic denominator</t>
  </si>
  <si>
    <t>R$ 0.20</t>
  </si>
  <si>
    <t>R$ 5.48</t>
  </si>
  <si>
    <t>R$ 1.40</t>
  </si>
  <si>
    <t>Diluted numerator</t>
  </si>
  <si>
    <t>Diluted denominator</t>
  </si>
  <si>
    <t>25. FINANCIAL INSTRUMENTS AND RISKS MANAGEMENT (Details) - BRL (R$) R$ in Thousands</t>
  </si>
  <si>
    <t>Disclosure of nature and extent of risks arising from financial instruments [line items]</t>
  </si>
  <si>
    <t>Derivative financial instruments liabilities, Current</t>
  </si>
  <si>
    <t>R$ 153612</t>
  </si>
  <si>
    <t>R$ 235035</t>
  </si>
  <si>
    <t>Derivative financial instruments liabilities, Non-current</t>
  </si>
  <si>
    <t>Derivative financial instruments liabilities</t>
  </si>
  <si>
    <t>Derivative financial instruments assets, Current</t>
  </si>
  <si>
    <t>Derivative financial instruments assets, Non-current</t>
  </si>
  <si>
    <t>Derivative financial instruments assets</t>
  </si>
  <si>
    <t>Restricted cash, Current</t>
  </si>
  <si>
    <t>Restricted cash, Non-current</t>
  </si>
  <si>
    <t>Liquidity Risk [Member]</t>
  </si>
  <si>
    <t>Foreign currency debt, Current</t>
  </si>
  <si>
    <t>Foreign currency debt, Non-current</t>
  </si>
  <si>
    <t>Foreign currency debt</t>
  </si>
  <si>
    <t>Local currency debt, Current</t>
  </si>
  <si>
    <t>Local currency debt, Non-current</t>
  </si>
  <si>
    <t>Local currency debt</t>
  </si>
  <si>
    <t>Gross debt, Current</t>
  </si>
  <si>
    <t>Gross debt, Non-current</t>
  </si>
  <si>
    <t>Gross debt</t>
  </si>
  <si>
    <t>Marketable securities and cash and cash equivalents, Current</t>
  </si>
  <si>
    <t>Marketable securities and cash and cash equivalents, Non-current</t>
  </si>
  <si>
    <t>Marketable securities and cash and cash equivalents</t>
  </si>
  <si>
    <t>Net debt, Current</t>
  </si>
  <si>
    <t>Net debt, Non-current</t>
  </si>
  <si>
    <t>Net debt</t>
  </si>
  <si>
    <t>R$ 13268963</t>
  </si>
  <si>
    <t>R$ 15689297</t>
  </si>
  <si>
    <t>25. FINANCIAL INSTRUMENTS AND RISKS MANAGEMENT (Details 1) - BRL (R$) R$ in Thousands</t>
  </si>
  <si>
    <t>Book value</t>
  </si>
  <si>
    <t>R$ 3</t>
  </si>
  <si>
    <t>Liquidity Risk [Member] | Loans and Financing [Member]</t>
  </si>
  <si>
    <t>Cash flow contracted</t>
  </si>
  <si>
    <t>Liquidity Risk [Member] | Loans and Financing [Member] | 2020 [Member]</t>
  </si>
  <si>
    <t>Liquidity Risk [Member] | Loans and Financing [Member] | 2021 [Member]</t>
  </si>
  <si>
    <t>Liquidity Risk [Member] | Loans and Financing [Member] | 2022 [Member]</t>
  </si>
  <si>
    <t>Liquidity Risk [Member] | Loans and Financing [Member] | 2023 [Member]</t>
  </si>
  <si>
    <t>Liquidity Risk [Member] | Loans and Financing [Member] | 2024 [Member]</t>
  </si>
  <si>
    <t>Liquidity Risk [Member] | Loans and Financing [Member] | 2025 Onwards [Member]</t>
  </si>
  <si>
    <t>Liquidity Risk [Member] | Bonds [Member]</t>
  </si>
  <si>
    <t>Liquidity Risk [Member] | Bonds [Member] | 2020 [Member]</t>
  </si>
  <si>
    <t>Liquidity Risk [Member] | Bonds [Member] | 2021 [Member]</t>
  </si>
  <si>
    <t>Liquidity Risk [Member] | Bonds [Member] | 2022 [Member]</t>
  </si>
  <si>
    <t>Liquidity Risk [Member] | Bonds [Member] | 2023 [Member]</t>
  </si>
  <si>
    <t>Liquidity Risk [Member] | Bonds [Member] | 2024 [Member]</t>
  </si>
  <si>
    <t>Liquidity Risk [Member] | Bonds [Member] | 2025 Onwards [Member]</t>
  </si>
  <si>
    <t>Liquidity Risk [Member] | Trade Accounts Payable [Member]</t>
  </si>
  <si>
    <t>Liquidity Risk [Member] | Trade Accounts Payable [Member] | 2020 [Member]</t>
  </si>
  <si>
    <t>Liquidity Risk [Member] | Trade Accounts Payable [Member] | 2021 [Member]</t>
  </si>
  <si>
    <t>Liquidity Risk [Member] | Trade Accounts Payable [Member] | 2022 [Member]</t>
  </si>
  <si>
    <t>Liquidity Risk [Member] | Trade Accounts Payable [Member] | 2023 [Member]</t>
  </si>
  <si>
    <t>Liquidity Risk [Member] | Trade Accounts Payable [Member] | 2024 [Member]</t>
  </si>
  <si>
    <t>Liquidity Risk [Member] | Trade Accounts Payable [Member] | 2025 Onwards [Member]</t>
  </si>
  <si>
    <t>Liquidity Risk [Member] | Supply Chain Finance [Member]</t>
  </si>
  <si>
    <t>Liquidity Risk [Member] | Supply Chain Finance [Member] | 2020 [Member]</t>
  </si>
  <si>
    <t>Liquidity Risk [Member] | Supply Chain Finance [Member] | 2021 [Member]</t>
  </si>
  <si>
    <t>Liquidity Risk [Member] | Supply Chain Finance [Member] | 2022 [Member]</t>
  </si>
  <si>
    <t>Liquidity Risk [Member] | Supply Chain Finance [Member] | 2023 [Member]</t>
  </si>
  <si>
    <t>Liquidity Risk [Member] | Supply Chain Finance [Member] | 2024 [Member]</t>
  </si>
  <si>
    <t>Liquidity Risk [Member] | Supply Chain Finance [Member] | 2025 Onwards [Member]</t>
  </si>
  <si>
    <t>Liquidity Risk [Member] | Lease Payable [Member]</t>
  </si>
  <si>
    <t>Liquidity Risk [Member] | Lease Payable [Member] | 2020 [Member]</t>
  </si>
  <si>
    <t>Liquidity Risk [Member] | Lease Payable [Member] | 2021 [Member]</t>
  </si>
  <si>
    <t>Liquidity Risk [Member] | Lease Payable [Member] | 2022 [Member]</t>
  </si>
  <si>
    <t>Liquidity Risk [Member] | Lease Payable [Member] | 2023 [Member]</t>
  </si>
  <si>
    <t>Liquidity Risk [Member] | Lease Payable [Member] | 2024 [Member]</t>
  </si>
  <si>
    <t>Liquidity Risk [Member] | Lease Payable [Member] | 2025 Onwards [Member]</t>
  </si>
  <si>
    <t>Liquidity Risk [Member] | Currency Derivatives (NDF) [Member] | Designated as Cash Flow Hedge [Member]</t>
  </si>
  <si>
    <t>Liquidity Risk [Member] | Currency Derivatives (NDF) [Member] | Non-Designated as Cash Flow Hedge [Member]</t>
  </si>
  <si>
    <t>Liquidity Risk [Member] | Currency Derivatives (NDF) [Member] | 2020 [Member] | Designated as Cash Flow Hedge [Member]</t>
  </si>
  <si>
    <t>Liquidity Risk [Member] | Currency Derivatives (NDF) [Member] | 2020 [Member] | Non-Designated as Cash Flow Hedge [Member]</t>
  </si>
  <si>
    <t>Liquidity Risk [Member] | Currency Derivatives (NDF) [Member] | 2021 [Member] | Designated as Cash Flow Hedge [Member]</t>
  </si>
  <si>
    <t>Liquidity Risk [Member] | Currency Derivatives (NDF) [Member] | 2021 [Member] | Non-Designated as Cash Flow Hedge [Member]</t>
  </si>
  <si>
    <t>Liquidity Risk [Member] | Currency Derivatives (NDF) [Member] | 2022 [Member] | Designated as Cash Flow Hedge [Member]</t>
  </si>
  <si>
    <t>Liquidity Risk [Member] | Currency Derivatives (NDF) [Member] | 2022 [Member] | Non-Designated as Cash Flow Hedge [Member]</t>
  </si>
  <si>
    <t>Liquidity Risk [Member] | Currency Derivatives (NDF) [Member] | 2023 [Member] | Designated as Cash Flow Hedge [Member]</t>
  </si>
  <si>
    <t>Liquidity Risk [Member] | Currency Derivatives (NDF) [Member] | 2023 [Member] | Non-Designated as Cash Flow Hedge [Member]</t>
  </si>
  <si>
    <t>Liquidity Risk [Member] | Currency Derivatives (NDF) [Member] | 2024 [Member] | Designated as Cash Flow Hedge [Member]</t>
  </si>
  <si>
    <t>Liquidity Risk [Member] | Currency Derivatives (NDF) [Member] | 2024 [Member] | Non-Designated as Cash Flow Hedge [Member]</t>
  </si>
  <si>
    <t>Liquidity Risk [Member] | Currency Derivatives (NDF) [Member] | 2025 Onwards [Member] | Designated as Cash Flow Hedge [Member]</t>
  </si>
  <si>
    <t>Liquidity Risk [Member] | Currency Derivatives (NDF) [Member] | 2025 Onwards [Member] | Non-Designated as Cash Flow Hedge [Member]</t>
  </si>
  <si>
    <t>Liquidity Risk [Member] | Commodities Derivatives - Corn (NDF) [Member] | Designated as Cash Flow Hedge [Member]</t>
  </si>
  <si>
    <t>Liquidity Risk [Member] | Commodities Derivatives - Corn (NDF) [Member] | 2020 [Member] | Designated as Cash Flow Hedge [Member]</t>
  </si>
  <si>
    <t>Liquidity Risk [Member] | Commodities Derivatives - Corn (NDF) [Member] | 2021 [Member] | Designated as Cash Flow Hedge [Member]</t>
  </si>
  <si>
    <t>Liquidity Risk [Member] | Commodities Derivatives - Corn (NDF) [Member] | 2022 [Member] | Designated as Cash Flow Hedge [Member]</t>
  </si>
  <si>
    <t>Liquidity Risk [Member] | Commodities Derivatives - Corn (NDF) [Member] | 2023 [Member] | Designated as Cash Flow Hedge [Member]</t>
  </si>
  <si>
    <t>Liquidity Risk [Member] | Commodities Derivatives - Corn (NDF) [Member] | 2024 [Member] | Designated as Cash Flow Hedge [Member]</t>
  </si>
  <si>
    <t>Liquidity Risk [Member] | Commodities Derivatives - Corn (NDF) [Member] | 2025 Onwards [Member] | Designated as Cash Flow Hedge [Member]</t>
  </si>
  <si>
    <t>Liquidity Risk [Member] | Commodities Derivatives - Soybean Meal (NDF) [Member] | Designated as Cash Flow Hedge [Member]</t>
  </si>
  <si>
    <t>Liquidity Risk [Member] | Commodities Derivatives - Soybean Meal (NDF) [Member] | 2020 [Member] | Designated as Cash Flow Hedge [Member]</t>
  </si>
  <si>
    <t>Liquidity Risk [Member] | Commodities Derivatives - Soybean Meal (NDF) [Member] | 2021 [Member] | Designated as Cash Flow Hedge [Member]</t>
  </si>
  <si>
    <t>Liquidity Risk [Member] | Commodities Derivatives - Soybean Meal (NDF) [Member] | 2022 [Member] | Designated as Cash Flow Hedge [Member]</t>
  </si>
  <si>
    <t>Liquidity Risk [Member] | Commodities Derivatives - Soybean Meal (NDF) [Member] | 2023 [Member] | Designated as Cash Flow Hedge [Member]</t>
  </si>
  <si>
    <t>Liquidity Risk [Member] | Commodities Derivatives - Soybean Meal (NDF) [Member] | 2024 [Member] | Designated as Cash Flow Hedge [Member]</t>
  </si>
  <si>
    <t>Liquidity Risk [Member] | Commodities Derivatives - Soybean Meal (NDF) [Member] | 2025 Onwards [Member] | Designated as Cash Flow Hedge [Member]</t>
  </si>
  <si>
    <t>Liquidity Risk [Member] | Commodities Derivatives - Soybean Oil (Options) [Member] | Designated as Cash Flow Hedge [Member]</t>
  </si>
  <si>
    <t>Liquidity Risk [Member] | Commodities Derivatives - Soybean Oil (Options) [Member] | 2020 [Member] | Designated as Cash Flow Hedge [Member]</t>
  </si>
  <si>
    <t>Liquidity Risk [Member] | Commodities Derivatives - Soybean Oil (Options) [Member] | 2021 [Member] | Designated as Cash Flow Hedge [Member]</t>
  </si>
  <si>
    <t>Liquidity Risk [Member] | Commodities Derivatives - Soybean Oil (Options) [Member] | 2022 [Member] | Designated as Cash Flow Hedge [Member]</t>
  </si>
  <si>
    <t>Liquidity Risk [Member] | Commodities Derivatives - Soybean Oil (Options) [Member] | 2023 [Member] | Designated as Cash Flow Hedge [Member]</t>
  </si>
  <si>
    <t>Liquidity Risk [Member] | Commodities Derivatives - Soybean Oil (Options) [Member] | 2024 [Member] | Designated as Cash Flow Hedge [Member]</t>
  </si>
  <si>
    <t>Liquidity Risk [Member] | Commodities Derivatives - Soybean Oil (Options) [Member] | 2025 Onwards [Member] | Designated as Cash Flow Hedge [Member]</t>
  </si>
  <si>
    <t>Liquidity Risk [Member] | Commodities Derivatives - Soybean (NDF) [Member] | Designated as Cash Flow Hedge [Member]</t>
  </si>
  <si>
    <t>Liquidity Risk [Member] | Commodities Derivatives - Soybean (NDF) [Member] | 2020 [Member] | Designated as Cash Flow Hedge [Member]</t>
  </si>
  <si>
    <t>Liquidity Risk [Member] | Commodities Derivatives - Soybean (NDF) [Member] | 2021 [Member] | Designated as Cash Flow Hedge [Member]</t>
  </si>
  <si>
    <t>Liquidity Risk [Member] | Commodities Derivatives - Soybean (NDF) [Member] | 2022 [Member] | Designated as Cash Flow Hedge [Member]</t>
  </si>
  <si>
    <t>Liquidity Risk [Member] | Commodities Derivatives - Soybean (NDF) [Member] | 2023 [Member] | Designated as Cash Flow Hedge [Member]</t>
  </si>
  <si>
    <t>Liquidity Risk [Member] | Commodities Derivatives - Soybean (NDF) [Member] | 2024 [Member] | Designated as Cash Flow Hedge [Member]</t>
  </si>
  <si>
    <t>Liquidity Risk [Member] | Commodities Derivatives - Soybean (NDF) [Member] | 2025 Onwards [Member] | Designated as Cash Flow Hedge [Member]</t>
  </si>
  <si>
    <t>Liquidity Risk [Member] | Currency Derivatives (Options) [Member] | Designated as Cash Flow Hedge [Member]</t>
  </si>
  <si>
    <t>Liquidity Risk [Member] | Currency Derivatives (Options) [Member] | 2020 [Member] | Designated as Cash Flow Hedge [Member]</t>
  </si>
  <si>
    <t>Liquidity Risk [Member] | Currency Derivatives (Options) [Member] | 2021 [Member] | Designated as Cash Flow Hedge [Member]</t>
  </si>
  <si>
    <t>Liquidity Risk [Member] | Currency Derivatives (Options) [Member] | 2022 [Member] | Designated as Cash Flow Hedge [Member]</t>
  </si>
  <si>
    <t>Liquidity Risk [Member] | Currency Derivatives (Options) [Member] | 2023 [Member] | Designated as Cash Flow Hedge [Member]</t>
  </si>
  <si>
    <t>Liquidity Risk [Member] | Currency Derivatives (Options) [Member] | 2024 [Member] | Designated as Cash Flow Hedge [Member]</t>
  </si>
  <si>
    <t>Liquidity Risk [Member] | Currency Derivatives (Options) [Member] | 2025 Onwards [Member] | Designated as Cash Flow Hedge [Member]</t>
  </si>
  <si>
    <t>Liquidity Risk [Member] | Commodities Derivatives - Corn (Options) [Member] | Designated as Cash Flow Hedge [Member]</t>
  </si>
  <si>
    <t>Liquidity Risk [Member] | Commodities Derivatives - Corn (Options) [Member] | 2020 [Member] | Designated as Cash Flow Hedge [Member]</t>
  </si>
  <si>
    <t>Liquidity Risk [Member] | Commodities Derivatives - Corn (Options) [Member] | 2021 [Member] | Designated as Cash Flow Hedge [Member]</t>
  </si>
  <si>
    <t>Liquidity Risk [Member] | Commodities Derivatives - Corn (Options) [Member] | 2022 [Member] | Designated as Cash Flow Hedge [Member]</t>
  </si>
  <si>
    <t>Liquidity Risk [Member] | Commodities Derivatives - Corn (Options) [Member] | 2023 [Member] | Designated as Cash Flow Hedge [Member]</t>
  </si>
  <si>
    <t>Liquidity Risk [Member] | Commodities Derivatives - Corn (Options) [Member] | 2024 [Member] | Designated as Cash Flow Hedge [Member]</t>
  </si>
  <si>
    <t>Liquidity Risk [Member] | Commodities Derivatives - Corn (Options) [Member] | 2025 Onwards [Member] | Designated as Cash Flow Hedge [Member]</t>
  </si>
  <si>
    <t>Liquidity Risk [Member] | Commodities Derivatives - Soybean Meal (Options) [Member] | Designated as Cash Flow Hedge [Member]</t>
  </si>
  <si>
    <t>Liquidity Risk [Member] | Commodities Derivatives - Soybean Meal (Options) [Member] | 2020 [Member] | Designated as Cash Flow Hedge [Member]</t>
  </si>
  <si>
    <t>Liquidity Risk [Member] | Commodities Derivatives - Soybean Meal (Options) [Member] | 2021 [Member] | Designated as Cash Flow Hedge [Member]</t>
  </si>
  <si>
    <t>Liquidity Risk [Member] | Commodities Derivatives - Soybean Meal (Options) [Member] | 2022 [Member] | Designated as Cash Flow Hedge [Member]</t>
  </si>
  <si>
    <t>Liquidity Risk [Member] | Commodities Derivatives - Soybean Meal (Options) [Member] | 2023 [Member] | Designated as Cash Flow Hedge [Member]</t>
  </si>
  <si>
    <t>Liquidity Risk [Member] | Commodities Derivatives - Soybean Meal (Options) [Member] | 2024 [Member] | Designated as Cash Flow Hedge [Member]</t>
  </si>
  <si>
    <t>Liquidity Risk [Member] | Commodities Derivatives - Soybean Meal (Options) [Member] | 2025 Onwards [Member] | Designated as Cash Flow Hedge [Member]</t>
  </si>
  <si>
    <t>Liquidity Risk [Member] | Commodities Derivatives (Future) [Member] | Designated as Cash Flow Hedge [Member]</t>
  </si>
  <si>
    <t>Liquidity Risk [Member] | Commodities Derivatives (Future) [Member] | 2020 [Member] | Designated as Cash Flow Hedge [Member]</t>
  </si>
  <si>
    <t>Liquidity Risk [Member] | Commodities Derivatives (Future) [Member] | 2021 [Member] | Designated as Cash Flow Hedge [Member]</t>
  </si>
  <si>
    <t>Liquidity Risk [Member] | Commodities Derivatives (Future) [Member] | 2022 [Member] | Designated as Cash Flow Hedge [Member]</t>
  </si>
  <si>
    <t>Liquidity Risk [Member] | Commodities Derivatives (Future) [Member] | 2023 [Member] | Designated as Cash Flow Hedge [Member]</t>
  </si>
  <si>
    <t>Liquidity Risk [Member] | Commodities Derivatives (Future) [Member] | 2024 [Member] | Designated as Cash Flow Hedge [Member]</t>
  </si>
  <si>
    <t>Liquidity Risk [Member] | Commodities Derivatives (Future) [Member] | 2025 Onwards [Member] | Designated as Cash Flow Hedge [Member]</t>
  </si>
  <si>
    <t>Liquidity Risk [Member] | Currency Derivatives (Future) [Member] | Non-Designated as Cash Flow Hedge [Member]</t>
  </si>
  <si>
    <t>Liquidity Risk [Member] | Currency Derivatives (Future) [Member] | 2020 [Member] | Non-Designated as Cash Flow Hedge [Member]</t>
  </si>
  <si>
    <t>Liquidity Risk [Member] | Currency Derivatives (Future) [Member] | 2021 [Member] | Non-Designated as Cash Flow Hedge [Member]</t>
  </si>
  <si>
    <t>Liquidity Risk [Member] | Currency Derivatives (Future) [Member] | 2022 [Member] | Non-Designated as Cash Flow Hedge [Member]</t>
  </si>
  <si>
    <t>Liquidity Risk [Member] | Currency Derivatives (Future) [Member] | 2023 [Member] | Non-Designated as Cash Flow Hedge [Member]</t>
  </si>
  <si>
    <t>Liquidity Risk [Member] | Currency Derivatives (Future) [Member] | 2024 [Member] | Non-Designated as Cash Flow Hedge [Member]</t>
  </si>
  <si>
    <t>Liquidity Risk [Member] | Currency Derivatives (Future) [Member] | 2025 Onwards [Member] | Non-Designated as Cash Flow Hedge [Member]</t>
  </si>
  <si>
    <t>Liquidity Risk [Member] | Commodities Derivatives (Options) [Member] | Non-Designated as Cash Flow Hedge [Member]</t>
  </si>
  <si>
    <t>Liquidity Risk [Member] | Commodities Derivatives (Options) [Member] | 2020 [Member] | Non-Designated as Cash Flow Hedge [Member]</t>
  </si>
  <si>
    <t>Liquidity Risk [Member] | Commodities Derivatives (Options) [Member] | 2021 [Member] | Non-Designated as Cash Flow Hedge [Member]</t>
  </si>
  <si>
    <t>Liquidity Risk [Member] | Commodities Derivatives (Options) [Member] | 2022 [Member] | Non-Designated as Cash Flow Hedge [Member]</t>
  </si>
  <si>
    <t>Liquidity Risk [Member] | Commodities Derivatives (Options) [Member] | 2023 [Member] | Non-Designated as Cash Flow Hedge [Member]</t>
  </si>
  <si>
    <t>Liquidity Risk [Member] | Commodities Derivatives (Options) [Member] | 2024 [Member] | Non-Designated as Cash Flow Hedge [Member]</t>
  </si>
  <si>
    <t>Liquidity Risk [Member] | Commodities Derivatives (Options) [Member] | 2025 Onwards [Member] | Non-Designated as Cash Flow Hedge [Member]</t>
  </si>
  <si>
    <t>25. FINANCIAL INSTRUMENTS AND RISKS MANAGEMENT (Details 2) - Foreign Exchange Risk [Member] - BRL (R$) R$ in Thousands</t>
  </si>
  <si>
    <t>Exposure in result</t>
  </si>
  <si>
    <t>R$ 399203</t>
  </si>
  <si>
    <t>R$ 234794</t>
  </si>
  <si>
    <t>Cash And Cash Equivalents [Member]</t>
  </si>
  <si>
    <t>Trade Accounts Receivable [Member]</t>
  </si>
  <si>
    <t>Trade Accounts Payable [Member]</t>
  </si>
  <si>
    <t>Loans and Financing [Member]</t>
  </si>
  <si>
    <t>Hedge [Member]</t>
  </si>
  <si>
    <t>Investments,Net [Member]</t>
  </si>
  <si>
    <t>Other Assets And Liabilities, Net [Member]</t>
  </si>
  <si>
    <t>R$ 146</t>
  </si>
  <si>
    <t>R$ 376</t>
  </si>
  <si>
    <t>25. FINANCIAL INSTRUMENTS AND RISKS MANAGEMENT (Details 3) - Foreign Exchange Risk [Member] ₺ in Thousands, € in Thousands, ¥ in Thousands, £ in Thousands, R$ in Thousands, Br in Thousands, $ in Thousands, $ in Thousands</t>
  </si>
  <si>
    <t>Dec. 31, 2019ARS ($)</t>
  </si>
  <si>
    <t>Dec. 31, 2019BYR (Br)</t>
  </si>
  <si>
    <t>Dec. 31, 2019JPY (¥)</t>
  </si>
  <si>
    <t>Dec. 31, 2019TRY (₺)</t>
  </si>
  <si>
    <t>Dec. 31, 2018ARS ($)</t>
  </si>
  <si>
    <t>Dec. 31, 2018BYR (Br)</t>
  </si>
  <si>
    <t>Dec. 31, 2018JPY (¥)</t>
  </si>
  <si>
    <t>Dec. 31, 2018TRY (₺)</t>
  </si>
  <si>
    <t>Net P and L Exposure | R$</t>
  </si>
  <si>
    <t>Argentina, Pesos</t>
  </si>
  <si>
    <t>Net P and L Exposure</t>
  </si>
  <si>
    <t>Net P and L Exposure | €</t>
  </si>
  <si>
    <t>United Kingdom, Pounds</t>
  </si>
  <si>
    <t>Net P and L Exposure | £</t>
  </si>
  <si>
    <t>Japan, Yen</t>
  </si>
  <si>
    <t>Net P and L Exposure | ¥</t>
  </si>
  <si>
    <t>Russia, Rubles</t>
  </si>
  <si>
    <t>Net P and L Exposure | Br</t>
  </si>
  <si>
    <t>Turkey, New Lira</t>
  </si>
  <si>
    <t>Net P and L Exposure | ₺</t>
  </si>
  <si>
    <t>25. FINANCIAL INSTRUMENTS AND RISKS MANAGEMENT (Details 4) - Foreign Exchange Risk [Member] - Non-Designated as Hedge [Member] R$ in Thousands</t>
  </si>
  <si>
    <t>Dec. 31, 2019BRL (R$)R</t>
  </si>
  <si>
    <t>R$ 22026</t>
  </si>
  <si>
    <t>Non-Deliverable Forward [Member]</t>
  </si>
  <si>
    <t>EUR</t>
  </si>
  <si>
    <t>Liabilities</t>
  </si>
  <si>
    <t>BRL</t>
  </si>
  <si>
    <t>1st Qtr. 2020</t>
  </si>
  <si>
    <t>R$ 225000</t>
  </si>
  <si>
    <t>Average rate | R</t>
  </si>
  <si>
    <t>R$ 5069</t>
  </si>
  <si>
    <t>R$ 385000</t>
  </si>
  <si>
    <t>R$ 17965</t>
  </si>
  <si>
    <t>Collar [Member]</t>
  </si>
  <si>
    <t>4th Qtr. 2020</t>
  </si>
  <si>
    <t>R$ 15000</t>
  </si>
  <si>
    <t>R$ 393</t>
  </si>
  <si>
    <t>Futures - B3 [Member]</t>
  </si>
  <si>
    <t>R$ 194500</t>
  </si>
  <si>
    <t>R$ 4854</t>
  </si>
  <si>
    <t>Currency Swap [Member]</t>
  </si>
  <si>
    <t>100.00% CDI+1,43%</t>
  </si>
  <si>
    <t>USD+4.24% p.a.</t>
  </si>
  <si>
    <t>3rd Qtr. 2028</t>
  </si>
  <si>
    <t>R$ 1601096</t>
  </si>
  <si>
    <t>R$ 49827</t>
  </si>
  <si>
    <t>JPY</t>
  </si>
  <si>
    <t>R$ 20487</t>
  </si>
  <si>
    <t>R$ 9</t>
  </si>
  <si>
    <t>R$ 35000</t>
  </si>
  <si>
    <t>R$ 758</t>
  </si>
  <si>
    <t>RUB</t>
  </si>
  <si>
    <t>R$ 21092</t>
  </si>
  <si>
    <t>R$ 769</t>
  </si>
  <si>
    <t>TRY</t>
  </si>
  <si>
    <t>R$ 50000</t>
  </si>
  <si>
    <t>R$ 304</t>
  </si>
  <si>
    <t>25. FINANCIAL INSTRUMENTS AND RISKS MANAGEMENT (Details 5) - Foreign Exchange Risk [Member] - Cash Flow Hedges [Member] R$ in Thousands</t>
  </si>
  <si>
    <t>Derivative instrument, Fair value</t>
  </si>
  <si>
    <t>R$ 76164</t>
  </si>
  <si>
    <t>Non-derivative instrument, Fair value</t>
  </si>
  <si>
    <t>R$ 576877</t>
  </si>
  <si>
    <t>Hedged object</t>
  </si>
  <si>
    <t>USD Exports</t>
  </si>
  <si>
    <t>R$ 218000</t>
  </si>
  <si>
    <t>R$ 19009</t>
  </si>
  <si>
    <t>2nd Qtr. 2020</t>
  </si>
  <si>
    <t>R$ 27000</t>
  </si>
  <si>
    <t>R$ 1631</t>
  </si>
  <si>
    <t>3rd Qtr. 2020</t>
  </si>
  <si>
    <t>R$ 22000</t>
  </si>
  <si>
    <t>R$ 1893</t>
  </si>
  <si>
    <t>R$ 9000</t>
  </si>
  <si>
    <t>R$ 308</t>
  </si>
  <si>
    <t>R$ 343000</t>
  </si>
  <si>
    <t>R$ 9114</t>
  </si>
  <si>
    <t>R$ 326000</t>
  </si>
  <si>
    <t>R$ 8987</t>
  </si>
  <si>
    <t>R$ 242000</t>
  </si>
  <si>
    <t>R$ 22299</t>
  </si>
  <si>
    <t>R$ 154000</t>
  </si>
  <si>
    <t>R$ 12923</t>
  </si>
  <si>
    <t>Bond BRF SA BRFSBZ5 [Member]</t>
  </si>
  <si>
    <t>2nd Qtr. 2022</t>
  </si>
  <si>
    <t>R$ 109312</t>
  </si>
  <si>
    <t>R$ 278077</t>
  </si>
  <si>
    <t>Bond BRF SA BRFSBZ3 [Member]</t>
  </si>
  <si>
    <t xml:space="preserve">USD Exports </t>
  </si>
  <si>
    <t>2nd Qtr. 2023</t>
  </si>
  <si>
    <t>R$ 150000</t>
  </si>
  <si>
    <t>R$ 298800</t>
  </si>
  <si>
    <t>Corresponds to the effective portion of the hedge result accumulated in Other Comprehensive Income.</t>
  </si>
  <si>
    <t>25. FINANCIAL INSTRUMENTS AND RISKS MANAGEMENT (Details 6) - Foreign Exchange Risk [Member] - Hedges Of Net Investment In Foreign Operations [Member] R$ in Thousands</t>
  </si>
  <si>
    <t>R$ 66818</t>
  </si>
  <si>
    <t>Bond BRF SA BRFSBZ4 [Member]</t>
  </si>
  <si>
    <t>Proctection (Investment)</t>
  </si>
  <si>
    <t>-</t>
  </si>
  <si>
    <t>3rd Qtr. 2026</t>
  </si>
  <si>
    <t>R$ 77018</t>
  </si>
  <si>
    <t>R$ 20467</t>
  </si>
  <si>
    <t>BRF Al Yasra Food</t>
  </si>
  <si>
    <t>R$ 107918</t>
  </si>
  <si>
    <t>R$ 29126</t>
  </si>
  <si>
    <t>Al Khan Foodstuff LLC</t>
  </si>
  <si>
    <t>R$ 65064</t>
  </si>
  <si>
    <t>R$ 17225</t>
  </si>
  <si>
    <t>25. FINANCIAL INSTRUMENTS AND RISKS MANAGEMENT (Details 7) R$ in Thousands</t>
  </si>
  <si>
    <t>Dec. 31, 2019BRL (R$)TR</t>
  </si>
  <si>
    <t>Fair Value Hedges [member]</t>
  </si>
  <si>
    <t>R$ 17148</t>
  </si>
  <si>
    <t>Commodity Price Risk [Member] | Cash Flow Hedges [Member]</t>
  </si>
  <si>
    <t>R$ 33711</t>
  </si>
  <si>
    <t>Commodity Price Risk [Member] | Cash Flow Hedges [Member] | Non-Deliverable Forward - Buy [Member]</t>
  </si>
  <si>
    <t>Soybean meal purchase - floating price</t>
  </si>
  <si>
    <t>Index</t>
  </si>
  <si>
    <t>Soybean meal - CBOT</t>
  </si>
  <si>
    <t>Quantity | T</t>
  </si>
  <si>
    <t>R$ 532</t>
  </si>
  <si>
    <t>R$ 400</t>
  </si>
  <si>
    <t>R$ 64</t>
  </si>
  <si>
    <t>Commodity Price Risk [Member] | Cash Flow Hedges [Member] | Collar - Buy [Member]</t>
  </si>
  <si>
    <t>R$ 339</t>
  </si>
  <si>
    <t>Corn purchase - floating price</t>
  </si>
  <si>
    <t>Corn - CBOT</t>
  </si>
  <si>
    <t>R$ 25584</t>
  </si>
  <si>
    <t>R$ 13290</t>
  </si>
  <si>
    <t>R$ 395</t>
  </si>
  <si>
    <t>Commodity Price Risk [Member] | Cash Flow Hedges [Member] | Call - Buy [Member]</t>
  </si>
  <si>
    <t>Soybean oil purchase - floating price</t>
  </si>
  <si>
    <t>Soybean oil - CBOT</t>
  </si>
  <si>
    <t>R$ 1335</t>
  </si>
  <si>
    <t>R$ 1354</t>
  </si>
  <si>
    <t>R$ 663</t>
  </si>
  <si>
    <t>R$ 334</t>
  </si>
  <si>
    <t>R$ 1489</t>
  </si>
  <si>
    <t>Commodity Price Risk [Member] | Fair Value Hedges [member]</t>
  </si>
  <si>
    <t>R$ 10073</t>
  </si>
  <si>
    <t>Commodity Price Risk [Member] | Fair Value Hedges [member] | Non-Deliverable Forward - Sell [Member]</t>
  </si>
  <si>
    <t>Soybean purchase - fixed price</t>
  </si>
  <si>
    <t>Soybean - CBOT</t>
  </si>
  <si>
    <t>R$ 42</t>
  </si>
  <si>
    <t>R$ 184</t>
  </si>
  <si>
    <t>R$ 1770</t>
  </si>
  <si>
    <t>R$ 1060</t>
  </si>
  <si>
    <t>Corn purchase - fixed price</t>
  </si>
  <si>
    <t>R$ 8915</t>
  </si>
  <si>
    <t>R$ 98</t>
  </si>
  <si>
    <t>R$ 474</t>
  </si>
  <si>
    <t>1st Qtr. 2021</t>
  </si>
  <si>
    <t>R$ 4361</t>
  </si>
  <si>
    <t>Commodity Price Risk [Member] | Fair Value Hedges [member] | Corn Future - Sell [Member]</t>
  </si>
  <si>
    <t>Corn - B3</t>
  </si>
  <si>
    <t>R$ 224</t>
  </si>
  <si>
    <t>R$ 225</t>
  </si>
  <si>
    <t>R$ 71</t>
  </si>
  <si>
    <t>Commodity Price Risk [Member] | Fair Value Hedges [member] | Non-Deliverable Forward [Member]</t>
  </si>
  <si>
    <t>Cost in USD</t>
  </si>
  <si>
    <t>R$ 38300</t>
  </si>
  <si>
    <t>R$ 25</t>
  </si>
  <si>
    <t>R$ 101140</t>
  </si>
  <si>
    <t>R$ 7885</t>
  </si>
  <si>
    <t>R$ 49362</t>
  </si>
  <si>
    <t>R$ 5652</t>
  </si>
  <si>
    <t>R$ 36951</t>
  </si>
  <si>
    <t>R$ 3473</t>
  </si>
  <si>
    <t>R$ 1054</t>
  </si>
  <si>
    <t>R$ 163</t>
  </si>
  <si>
    <t>25. FINANCIAL INSTRUMENTS AND RISKS MANAGEMENT (Details 8) R$ in Thousands</t>
  </si>
  <si>
    <t>Fair value designated at beginning</t>
  </si>
  <si>
    <t>R$ 632555</t>
  </si>
  <si>
    <t>Settlement</t>
  </si>
  <si>
    <t>Other comprehensive income</t>
  </si>
  <si>
    <t>Operating result - income</t>
  </si>
  <si>
    <t>Operating result - cost</t>
  </si>
  <si>
    <t>Financial result</t>
  </si>
  <si>
    <t>Fair value designated at ending</t>
  </si>
  <si>
    <t>Cash Flow Hedges [Member] | Interest Rate Risk [Member] | Derivatives [Member]</t>
  </si>
  <si>
    <t>Cash Flow Hedges [Member] | Foreign Exchange Risk [Member] | Derivatives [Member]</t>
  </si>
  <si>
    <t>Cash Flow Hedges [Member] | Foreign Exchange Risk [Member] | Non-Derivatives [Member]</t>
  </si>
  <si>
    <t>Cash Flow Hedges [Member] | Commodity Price Risk [Member] | Derivatives [Member]</t>
  </si>
  <si>
    <t>Fair Value Hedges [Member] | Commodity Price Risk [Member] | Derivatives [Member]</t>
  </si>
  <si>
    <t>Hedges Of Net Investment In Foreign Operations [Member] | Foreign Exchange Risk [Member] | Non-Derivatives [Member]</t>
  </si>
  <si>
    <t>25. FINANCIAL INSTRUMENTS AND RISKS MANAGEMENT (Details 9) - BRL (R$) R$ in Thousands</t>
  </si>
  <si>
    <t>R$ 245315</t>
  </si>
  <si>
    <t>R$ 182339</t>
  </si>
  <si>
    <t>Designated as Cash Flow Hedge [Member] | Currency Derivatives [Member]</t>
  </si>
  <si>
    <t>Designated as Cash Flow Hedge [Member] | Commodities Derivatives [Member]</t>
  </si>
  <si>
    <t>Non-Designated as Cash Flow Hedge [Member] | Currency Derivatives [Member]</t>
  </si>
  <si>
    <t>Non-Designated as Cash Flow Hedge [Member] | Stock Price Derivatives [Member]</t>
  </si>
  <si>
    <t>R$ 99154</t>
  </si>
  <si>
    <t>25. FINANCIAL INSTRUMENTS AND RISKS MANAGEMENT (Details 10) R$ in Thousands</t>
  </si>
  <si>
    <t>Dec. 31, 2019BRL (R$)Exchange rate</t>
  </si>
  <si>
    <t>Designated as Hedging Instrument [Member] | Corn [Member] | Current Scenario [Member]</t>
  </si>
  <si>
    <t>Net effect</t>
  </si>
  <si>
    <t>Designated as Hedging Instrument [Member] | Corn [Member] | Scenario I Decrease 10% [Member]</t>
  </si>
  <si>
    <t>Designated as Hedging Instrument [Member] | Corn [Member] | Scenario II Decrease 25% [Member]</t>
  </si>
  <si>
    <t>Designated as Hedging Instrument [Member] | Corn [Member] | Scenario III Increase 25% [Member]</t>
  </si>
  <si>
    <t>Designated as Hedging Instrument [Member] | Corn [Member] | Scenario IV Increase 50% [Member]</t>
  </si>
  <si>
    <t>Designated as Hedging Instrument [Member] | Soybean Meal [Member] | Current Scenario [Member]</t>
  </si>
  <si>
    <t>Designated as Hedging Instrument [Member] | Soybean Meal [Member] | Scenario I Decrease 10% [Member]</t>
  </si>
  <si>
    <t>Designated as Hedging Instrument [Member] | Soybean Meal [Member] | Scenario II Decrease 25% [Member]</t>
  </si>
  <si>
    <t>Designated as Hedging Instrument [Member] | Soybean Meal [Member] | Scenario III Increase 25% [Member]</t>
  </si>
  <si>
    <t>Designated as Hedging Instrument [Member] | Soybean Meal [Member] | Scenario IV Increase 50% [Member]</t>
  </si>
  <si>
    <t>Designated as Hedging Instrument [Member] | Soybean [Member] | Current Scenario [Member]</t>
  </si>
  <si>
    <t>Designated as Hedging Instrument [Member] | Soybean [Member] | Scenario I Decrease 10% [Member]</t>
  </si>
  <si>
    <t>Designated as Hedging Instrument [Member] | Soybean [Member] | Scenario II Decrease 25% [Member]</t>
  </si>
  <si>
    <t>Designated as Hedging Instrument [Member] | Soybean [Member] | Scenario III Increase 25% [Member]</t>
  </si>
  <si>
    <t>Designated as Hedging Instrument [Member] | Soybean [Member] | Scenario IV Increase 50% [Member]</t>
  </si>
  <si>
    <t>Designated as Hedging Instrument [Member] | Soybean Oil [Member] | Current Scenario [Member]</t>
  </si>
  <si>
    <t>Designated as Hedging Instrument [Member] | Soybean Oil [Member] | Scenario I Decrease 10% [Member]</t>
  </si>
  <si>
    <t>Designated as Hedging Instrument [Member] | Soybean Oil [Member] | Scenario II Decrease 25% [Member]</t>
  </si>
  <si>
    <t>Designated as Hedging Instrument [Member] | Soybean Oil [Member] | Scenario III Increase 25% [Member]</t>
  </si>
  <si>
    <t>Designated as Hedging Instrument [Member] | Soybean Oil [Member] | Scenario IV Increase 50% [Member]</t>
  </si>
  <si>
    <t>Cost (Object) [Member] | Designated as Hedging Instrument [Member] | Corn [Member]</t>
  </si>
  <si>
    <t>Risk</t>
  </si>
  <si>
    <t>Increase in the price of corn</t>
  </si>
  <si>
    <t>Cost (Object) [Member] | Designated as Hedging Instrument [Member] | Corn [Member] | Current Scenario [Member]</t>
  </si>
  <si>
    <t>R$ 21282</t>
  </si>
  <si>
    <t>Cost (Object) [Member] | Designated as Hedging Instrument [Member] | Corn [Member] | Scenario I Decrease 10% [Member]</t>
  </si>
  <si>
    <t>Cost (Object) [Member] | Designated as Hedging Instrument [Member] | Corn [Member] | Scenario II Decrease 25% [Member]</t>
  </si>
  <si>
    <t>Cost (Object) [Member] | Designated as Hedging Instrument [Member] | Corn [Member] | Scenario III Increase 25% [Member]</t>
  </si>
  <si>
    <t>Cost (Object) [Member] | Designated as Hedging Instrument [Member] | Corn [Member] | Scenario IV Increase 50% [Member]</t>
  </si>
  <si>
    <t>R$ 248090</t>
  </si>
  <si>
    <t>Cost (Object) [Member] | Designated as Hedging Instrument [Member] | Soybean Meal [Member]</t>
  </si>
  <si>
    <t xml:space="preserve">     Increase in the price of soybean meal</t>
  </si>
  <si>
    <t>Cost (Object) [Member] | Designated as Hedging Instrument [Member] | Soybean Meal [Member] | Current Scenario [Member]</t>
  </si>
  <si>
    <t>R$ 24</t>
  </si>
  <si>
    <t>Cost (Object) [Member] | Designated as Hedging Instrument [Member] | Soybean Meal [Member] | Scenario I Decrease 10% [Member]</t>
  </si>
  <si>
    <t>Cost (Object) [Member] | Designated as Hedging Instrument [Member] | Soybean Meal [Member] | Scenario II Decrease 25% [Member]</t>
  </si>
  <si>
    <t>Cost (Object) [Member] | Designated as Hedging Instrument [Member] | Soybean Meal [Member] | Scenario III Increase 25% [Member]</t>
  </si>
  <si>
    <t>Cost (Object) [Member] | Designated as Hedging Instrument [Member] | Soybean Meal [Member] | Scenario IV Increase 50% [Member]</t>
  </si>
  <si>
    <t>R$ 60032</t>
  </si>
  <si>
    <t>Cost (Object) [Member] | Designated as Hedging Instrument [Member] | Soybean [Member]</t>
  </si>
  <si>
    <t>Increase in the price of soybean</t>
  </si>
  <si>
    <t>Cost (Object) [Member] | Designated as Hedging Instrument [Member] | Soybean [Member] | Current Scenario [Member]</t>
  </si>
  <si>
    <t>R$ 3056</t>
  </si>
  <si>
    <t>Cost (Object) [Member] | Designated as Hedging Instrument [Member] | Soybean [Member] | Scenario I Decrease 10% [Member]</t>
  </si>
  <si>
    <t>Cost (Object) [Member] | Designated as Hedging Instrument [Member] | Soybean [Member] | Scenario II Decrease 25% [Member]</t>
  </si>
  <si>
    <t>Cost (Object) [Member] | Designated as Hedging Instrument [Member] | Soybean [Member] | Scenario III Increase 25% [Member]</t>
  </si>
  <si>
    <t>Cost (Object) [Member] | Designated as Hedging Instrument [Member] | Soybean [Member] | Scenario IV Increase 50% [Member]</t>
  </si>
  <si>
    <t>R$ 28373</t>
  </si>
  <si>
    <t>Cost (Object) [Member] | Designated as Hedging Instrument [Member] | Soybean Oil [Member]</t>
  </si>
  <si>
    <t>Increase in the price of soybean oil</t>
  </si>
  <si>
    <t>Cost (Object) [Member] | Designated as Hedging Instrument [Member] | Soybean Oil [Member] | Current Scenario [Member]</t>
  </si>
  <si>
    <t>R$ 3686</t>
  </si>
  <si>
    <t>Cost (Object) [Member] | Designated as Hedging Instrument [Member] | Soybean Oil [Member] | Scenario I Decrease 10% [Member]</t>
  </si>
  <si>
    <t>Cost (Object) [Member] | Designated as Hedging Instrument [Member] | Soybean Oil [Member] | Scenario II Decrease 25% [Member]</t>
  </si>
  <si>
    <t>Cost (Object) [Member] | Designated as Hedging Instrument [Member] | Soybean Oil [Member] | Scenario III Increase 25% [Member]</t>
  </si>
  <si>
    <t>Cost (Object) [Member] | Designated as Hedging Instrument [Member] | Soybean Oil [Member] | Scenario IV Increase 50% [Member]</t>
  </si>
  <si>
    <t>R$ 28497</t>
  </si>
  <si>
    <t>Non-Deliverable Forward - Corn Sale [Member] | Designated as Hedging Instrument [Member] | Corn [Member]</t>
  </si>
  <si>
    <t>Non-Deliverable Forward - Corn Sale [Member] | Designated as Hedging Instrument [Member] | Corn [Member] | Current Scenario [Member]</t>
  </si>
  <si>
    <t>R$ 13878</t>
  </si>
  <si>
    <t>Non-Deliverable Forward - Corn Sale [Member] | Designated as Hedging Instrument [Member] | Corn [Member] | Scenario I Decrease 10% [Member]</t>
  </si>
  <si>
    <t>Non-Deliverable Forward - Corn Sale [Member] | Designated as Hedging Instrument [Member] | Corn [Member] | Scenario II Decrease 25% [Member]</t>
  </si>
  <si>
    <t>Non-Deliverable Forward - Corn Sale [Member] | Designated as Hedging Instrument [Member] | Corn [Member] | Scenario III Increase 25% [Member]</t>
  </si>
  <si>
    <t>Non-Deliverable Forward - Corn Sale [Member] | Designated as Hedging Instrument [Member] | Corn [Member] | Scenario IV Increase 50% [Member]</t>
  </si>
  <si>
    <t>R$ 336723</t>
  </si>
  <si>
    <t>Non-Deliverable Forward - Corn Purchase [Member] | Designated as Hedging Instrument [Member] | Corn [Member]</t>
  </si>
  <si>
    <t>Decrease in the price of corn</t>
  </si>
  <si>
    <t>Non-Deliverable Forward - Corn Purchase [Member] | Designated as Hedging Instrument [Member] | Corn [Member] | Current Scenario [Member]</t>
  </si>
  <si>
    <t>R$ 34285</t>
  </si>
  <si>
    <t>Non-Deliverable Forward - Corn Purchase [Member] | Designated as Hedging Instrument [Member] | Corn [Member] | Scenario I Decrease 10% [Member]</t>
  </si>
  <si>
    <t>Non-Deliverable Forward - Corn Purchase [Member] | Designated as Hedging Instrument [Member] | Corn [Member] | Scenario II Decrease 25% [Member]</t>
  </si>
  <si>
    <t>Non-Deliverable Forward - Corn Purchase [Member] | Designated as Hedging Instrument [Member] | Corn [Member] | Scenario III Increase 25% [Member]</t>
  </si>
  <si>
    <t>Non-Deliverable Forward - Corn Purchase [Member] | Designated as Hedging Instrument [Member] | Corn [Member] | Scenario IV Increase 50% [Member]</t>
  </si>
  <si>
    <t>R$ 82515</t>
  </si>
  <si>
    <t>Put [Member] | Designated as Hedging Instrument [Member] | Corn [Member]</t>
  </si>
  <si>
    <t>Put [Member] | Designated as Hedging Instrument [Member] | Corn [Member] | Current Scenario [Member]</t>
  </si>
  <si>
    <t>R$ 875</t>
  </si>
  <si>
    <t>Put [Member] | Designated as Hedging Instrument [Member] | Corn [Member] | Scenario I Decrease 10% [Member]</t>
  </si>
  <si>
    <t>Put [Member] | Designated as Hedging Instrument [Member] | Corn [Member] | Scenario II Decrease 25% [Member]</t>
  </si>
  <si>
    <t>Put [Member] | Designated as Hedging Instrument [Member] | Corn [Member] | Scenario III Increase 25% [Member]</t>
  </si>
  <si>
    <t>Put [Member] | Designated as Hedging Instrument [Member] | Corn [Member] | Scenario IV Increase 50% [Member]</t>
  </si>
  <si>
    <t>Corn Options [Member] | Designated as Hedging Instrument [Member] | Corn [Member]</t>
  </si>
  <si>
    <t>Corn Options [Member] | Designated as Hedging Instrument [Member] | Corn [Member] | Current Scenario [Member]</t>
  </si>
  <si>
    <t>Corn Options [Member] | Designated as Hedging Instrument [Member] | Corn [Member] | Scenario I Decrease 10% [Member]</t>
  </si>
  <si>
    <t>Corn Options [Member] | Designated as Hedging Instrument [Member] | Corn [Member] | Scenario II Decrease 25% [Member]</t>
  </si>
  <si>
    <t>Corn Options [Member] | Designated as Hedging Instrument [Member] | Corn [Member] | Scenario III Increase 25% [Member]</t>
  </si>
  <si>
    <t>Corn Options [Member] | Designated as Hedging Instrument [Member] | Corn [Member] | Scenario IV Increase 50% [Member]</t>
  </si>
  <si>
    <t>R$ 6118</t>
  </si>
  <si>
    <t>Non-Deliverable Forward - Soybeal Meal Purchase [Member] | Designated as Hedging Instrument [Member] | Soybean Meal [Member]</t>
  </si>
  <si>
    <t>Decrease in the price of soybean meal</t>
  </si>
  <si>
    <t>Non-Deliverable Forward - Soybeal Meal Purchase [Member] | Designated as Hedging Instrument [Member] | Soybean Meal [Member] | Current Scenario [Member]</t>
  </si>
  <si>
    <t>Non-Deliverable Forward - Soybeal Meal Purchase [Member] | Designated as Hedging Instrument [Member] | Soybean Meal [Member] | Scenario I Decrease 10% [Member]</t>
  </si>
  <si>
    <t>Non-Deliverable Forward - Soybeal Meal Purchase [Member] | Designated as Hedging Instrument [Member] | Soybean Meal [Member] | Scenario II Decrease 25% [Member]</t>
  </si>
  <si>
    <t>Non-Deliverable Forward - Soybeal Meal Purchase [Member] | Designated as Hedging Instrument [Member] | Soybean Meal [Member] | Scenario III Increase 25% [Member]</t>
  </si>
  <si>
    <t>Non-Deliverable Forward - Soybeal Meal Purchase [Member] | Designated as Hedging Instrument [Member] | Soybean Meal [Member] | Scenario IV Increase 50% [Member]</t>
  </si>
  <si>
    <t>R$ 42032</t>
  </si>
  <si>
    <t>Soybean Meal Options [Member] | Designated as Hedging Instrument [Member] | Soybean Meal [Member]</t>
  </si>
  <si>
    <t>Soybean Meal Options [Member] | Designated as Hedging Instrument [Member] | Soybean Meal [Member] | Current Scenario [Member]</t>
  </si>
  <si>
    <t>Soybean Meal Options [Member] | Designated as Hedging Instrument [Member] | Soybean Meal [Member] | Scenario I Decrease 10% [Member]</t>
  </si>
  <si>
    <t>Soybean Meal Options [Member] | Designated as Hedging Instrument [Member] | Soybean Meal [Member] | Scenario II Decrease 25% [Member]</t>
  </si>
  <si>
    <t>Soybean Meal Options [Member] | Designated as Hedging Instrument [Member] | Soybean Meal [Member] | Scenario III Increase 25% [Member]</t>
  </si>
  <si>
    <t>Soybean Meal Options [Member] | Designated as Hedging Instrument [Member] | Soybean Meal [Member] | Scenario IV Increase 50% [Member]</t>
  </si>
  <si>
    <t>R$ 18000</t>
  </si>
  <si>
    <t>NDF - Soybean Sale [Member] | Designated as Hedging Instrument [Member] | Soybean [Member]</t>
  </si>
  <si>
    <t>NDF - Soybean Sale [Member] | Designated as Hedging Instrument [Member] | Soybean [Member] | Current Scenario [Member]</t>
  </si>
  <si>
    <t>NDF - Soybean Sale [Member] | Designated as Hedging Instrument [Member] | Soybean [Member] | Scenario I Decrease 10% [Member]</t>
  </si>
  <si>
    <t>NDF - Soybean Sale [Member] | Designated as Hedging Instrument [Member] | Soybean [Member] | Scenario II Decrease 25% [Member]</t>
  </si>
  <si>
    <t>NDF - Soybean Sale [Member] | Designated as Hedging Instrument [Member] | Soybean [Member] | Scenario III Increase 25% [Member]</t>
  </si>
  <si>
    <t>NDF - Soybean Sale [Member] | Designated as Hedging Instrument [Member] | Soybean [Member] | Scenario IV Increase 50% [Member]</t>
  </si>
  <si>
    <t>NDF - Soybean Oil Purchase [Member] | Designated as Hedging Instrument [Member] | Soybean Oil [Member]</t>
  </si>
  <si>
    <t>Decrease in the price of soybean oil</t>
  </si>
  <si>
    <t>NDF - Soybean Oil Purchase [Member] | Designated as Hedging Instrument [Member] | Soybean Oil [Member] | Current Scenario [Member]</t>
  </si>
  <si>
    <t>NDF - Soybean Oil Purchase [Member] | Designated as Hedging Instrument [Member] | Soybean Oil [Member] | Scenario I Decrease 10% [Member]</t>
  </si>
  <si>
    <t>NDF - Soybean Oil Purchase [Member] | Designated as Hedging Instrument [Member] | Soybean Oil [Member] | Scenario II Decrease 25% [Member]</t>
  </si>
  <si>
    <t>NDF - Soybean Oil Purchase [Member] | Designated as Hedging Instrument [Member] | Soybean Oil [Member] | Scenario III Increase 25% [Member]</t>
  </si>
  <si>
    <t>NDF - Soybean Oil Purchase [Member] | Designated as Hedging Instrument [Member] | Soybean Oil [Member] | Scenario IV Increase 50% [Member]</t>
  </si>
  <si>
    <t>R$ 20840</t>
  </si>
  <si>
    <t>Soybean Oil Options [Member] | Designated as Hedging Instrument [Member] | Soybean Oil [Member]</t>
  </si>
  <si>
    <t>Soybean Oil Options [Member] | Designated as Hedging Instrument [Member] | Soybean Oil [Member] | Current Scenario [Member]</t>
  </si>
  <si>
    <t>Soybean Oil Options [Member] | Designated as Hedging Instrument [Member] | Soybean Oil [Member] | Scenario I Decrease 10% [Member]</t>
  </si>
  <si>
    <t>Soybean Oil Options [Member] | Designated as Hedging Instrument [Member] | Soybean Oil [Member] | Scenario II Decrease 25% [Member]</t>
  </si>
  <si>
    <t>Soybean Oil Options [Member] | Designated as Hedging Instrument [Member] | Soybean Oil [Member] | Scenario III Increase 25% [Member]</t>
  </si>
  <si>
    <t>Soybean Oil Options [Member] | Designated as Hedging Instrument [Member] | Soybean Oil [Member] | Scenario IV Increase 50% [Member]</t>
  </si>
  <si>
    <t>R$ 7657</t>
  </si>
  <si>
    <t>United States of America, Dollars | Current Scenario [Member]</t>
  </si>
  <si>
    <t>United States of America, Dollars | Scenario I 10% Appreciation [Member]</t>
  </si>
  <si>
    <t>United States of America, Dollars | Scenario II 25% Appreciation [Member]</t>
  </si>
  <si>
    <t>United States of America, Dollars | Scenario III 25% Devaluation [Member]</t>
  </si>
  <si>
    <t>United States of America, Dollars | Scenario IV 50% Devaluation [Member]</t>
  </si>
  <si>
    <t>United States of America, Dollars | Not Designated as Hedging Instrument [Member] | Current Scenario [Member]</t>
  </si>
  <si>
    <t>R$ 17030</t>
  </si>
  <si>
    <t>United States of America, Dollars | Not Designated as Hedging Instrument [Member] | Scenario I 10% Appreciation [Member]</t>
  </si>
  <si>
    <t>United States of America, Dollars | Not Designated as Hedging Instrument [Member] | Scenario II 25% Appreciation [Member]</t>
  </si>
  <si>
    <t>United States of America, Dollars | Not Designated as Hedging Instrument [Member] | Scenario III 25% Devaluation [Member]</t>
  </si>
  <si>
    <t>United States of America, Dollars | Not Designated as Hedging Instrument [Member] | Scenario IV 50% Devaluation [Member]</t>
  </si>
  <si>
    <t>R$ 1124359</t>
  </si>
  <si>
    <t>United States of America, Dollars | Non-Deliverable Forwards [Member] | Designated as Hedging Instrument [Member]</t>
  </si>
  <si>
    <t>Devaluation of R$</t>
  </si>
  <si>
    <t>United States of America, Dollars | Non-Deliverable Forwards [Member] | Designated as Hedging Instrument [Member] | Current Scenario [Member]</t>
  </si>
  <si>
    <t>R$ 46325</t>
  </si>
  <si>
    <t>United States of America, Dollars | Non-Deliverable Forwards [Member] | Designated as Hedging Instrument [Member] | Scenario I 10% Appreciation [Member]</t>
  </si>
  <si>
    <t>United States of America, Dollars | Non-Deliverable Forwards [Member] | Designated as Hedging Instrument [Member] | Scenario II 25% Appreciation [Member]</t>
  </si>
  <si>
    <t>United States of America, Dollars | Non-Deliverable Forwards [Member] | Designated as Hedging Instrument [Member] | Scenario III 25% Devaluation [Member]</t>
  </si>
  <si>
    <t>United States of America, Dollars | Non-Deliverable Forwards [Member] | Designated as Hedging Instrument [Member] | Scenario IV 50% Devaluation [Member]</t>
  </si>
  <si>
    <t>R$ 967007</t>
  </si>
  <si>
    <t>United States of America, Dollars | Options - Currencies [Member] | Designated as Hedging Instrument [Member]</t>
  </si>
  <si>
    <t>United States of America, Dollars | Options - Currencies [Member] | Designated as Hedging Instrument [Member] | Current Scenario [Member]</t>
  </si>
  <si>
    <t>R$ 52954</t>
  </si>
  <si>
    <t>United States of America, Dollars | Options - Currencies [Member] | Designated as Hedging Instrument [Member] | Scenario I 10% Appreciation [Member]</t>
  </si>
  <si>
    <t>United States of America, Dollars | Options - Currencies [Member] | Designated as Hedging Instrument [Member] | Scenario II 25% Appreciation [Member]</t>
  </si>
  <si>
    <t>United States of America, Dollars | Options - Currencies [Member] | Designated as Hedging Instrument [Member] | Scenario III 25% Devaluation [Member]</t>
  </si>
  <si>
    <t>United States of America, Dollars | Options - Currencies [Member] | Designated as Hedging Instrument [Member] | Scenario IV 50% Devaluation [Member]</t>
  </si>
  <si>
    <t>R$ 1953268</t>
  </si>
  <si>
    <t>United States of America, Dollars | Options - Currencies [Member] | Not Designated as Hedging Instrument [Member]</t>
  </si>
  <si>
    <t>United States of America, Dollars | Options - Currencies [Member] | Not Designated as Hedging Instrument [Member] | Current Scenario [Member]</t>
  </si>
  <si>
    <t>United States of America, Dollars | Options - Currencies [Member] | Not Designated as Hedging Instrument [Member] | Scenario I 10% Appreciation [Member]</t>
  </si>
  <si>
    <t>United States of America, Dollars | Options - Currencies [Member] | Not Designated as Hedging Instrument [Member] | Scenario II 25% Appreciation [Member]</t>
  </si>
  <si>
    <t>United States of America, Dollars | Options - Currencies [Member] | Not Designated as Hedging Instrument [Member] | Scenario III 25% Devaluation [Member]</t>
  </si>
  <si>
    <t>United States of America, Dollars | Options - Currencies [Member] | Not Designated as Hedging Instrument [Member] | Scenario IV 50% Devaluation [Member]</t>
  </si>
  <si>
    <t>R$ 26506</t>
  </si>
  <si>
    <t>United States of America, Dollars | Bonds [Member] | Designated as Hedging Instrument [Member]</t>
  </si>
  <si>
    <t>United States of America, Dollars | Bonds [Member] | Designated as Hedging Instrument [Member] | Current Scenario [Member]</t>
  </si>
  <si>
    <t>R$ 518452</t>
  </si>
  <si>
    <t>United States of America, Dollars | Bonds [Member] | Designated as Hedging Instrument [Member] | Scenario I 10% Appreciation [Member]</t>
  </si>
  <si>
    <t>United States of America, Dollars | Bonds [Member] | Designated as Hedging Instrument [Member] | Scenario II 25% Appreciation [Member]</t>
  </si>
  <si>
    <t>United States of America, Dollars | Bonds [Member] | Designated as Hedging Instrument [Member] | Scenario III 25% Devaluation [Member]</t>
  </si>
  <si>
    <t>United States of America, Dollars | Bonds [Member] | Designated as Hedging Instrument [Member] | Scenario IV 50% Devaluation [Member]</t>
  </si>
  <si>
    <t>R$ 1041056</t>
  </si>
  <si>
    <t>United States of America, Dollars | Exports (Object) [Member] | Designated as Hedging Instrument [Member]</t>
  </si>
  <si>
    <t>Appreciation of R$</t>
  </si>
  <si>
    <t>United States of America, Dollars | Exports (Object) [Member] | Designated as Hedging Instrument [Member] | Current Scenario [Member]</t>
  </si>
  <si>
    <t>R$ 442051</t>
  </si>
  <si>
    <t>United States of America, Dollars | Exports (Object) [Member] | Designated as Hedging Instrument [Member] | Scenario I 10% Appreciation [Member]</t>
  </si>
  <si>
    <t>United States of America, Dollars | Exports (Object) [Member] | Designated as Hedging Instrument [Member] | Scenario II 25% Appreciation [Member]</t>
  </si>
  <si>
    <t>United States of America, Dollars | Exports (Object) [Member] | Designated as Hedging Instrument [Member] | Scenario III 25% Devaluation [Member]</t>
  </si>
  <si>
    <t>United States of America, Dollars | Exports (Object) [Member] | Designated as Hedging Instrument [Member] | Scenario IV 50% Devaluation [Member]</t>
  </si>
  <si>
    <t>R$ 3527114</t>
  </si>
  <si>
    <t>United States of America, Dollars | Cost (Object) [Member] | Designated as Hedging Instrument [Member]</t>
  </si>
  <si>
    <t>United States of America, Dollars | Cost (Object) [Member] | Designated as Hedging Instrument [Member] | Current Scenario [Member]</t>
  </si>
  <si>
    <t>R$ 22878</t>
  </si>
  <si>
    <t>United States of America, Dollars | Cost (Object) [Member] | Designated as Hedging Instrument [Member] | Scenario I 10% Appreciation [Member]</t>
  </si>
  <si>
    <t>United States of America, Dollars | Cost (Object) [Member] | Designated as Hedging Instrument [Member] | Scenario II 25% Appreciation [Member]</t>
  </si>
  <si>
    <t>United States of America, Dollars | Cost (Object) [Member] | Designated as Hedging Instrument [Member] | Scenario III 25% Devaluation [Member]</t>
  </si>
  <si>
    <t>United States of America, Dollars | Cost (Object) [Member] | Designated as Hedging Instrument [Member] | Scenario IV 50% Devaluation [Member]</t>
  </si>
  <si>
    <t>R$ 434217</t>
  </si>
  <si>
    <t>United States of America, Dollars | NDF - Purchase [Member] | Not Designated as Hedging Instrument [Member]</t>
  </si>
  <si>
    <t>United States of America, Dollars | Future Purchase - B3 [Member] | Not Designated as Hedging Instrument [Member]</t>
  </si>
  <si>
    <t>United States of America, Dollars | Future Purchase - B3 [Member] | Not Designated as Hedging Instrument [Member] | Current Scenario [Member]</t>
  </si>
  <si>
    <t>R$ 1605</t>
  </si>
  <si>
    <t>United States of America, Dollars | Future Purchase - B3 [Member] | Not Designated as Hedging Instrument [Member] | Scenario I 10% Appreciation [Member]</t>
  </si>
  <si>
    <t>United States of America, Dollars | Future Purchase - B3 [Member] | Not Designated as Hedging Instrument [Member] | Scenario II 25% Appreciation [Member]</t>
  </si>
  <si>
    <t>United States of America, Dollars | Future Purchase - B3 [Member] | Not Designated as Hedging Instrument [Member] | Scenario III 25% Devaluation [Member]</t>
  </si>
  <si>
    <t>United States of America, Dollars | Future Purchase - B3 [Member] | Not Designated as Hedging Instrument [Member] | Scenario IV 50% Devaluation [Member]</t>
  </si>
  <si>
    <t>United States of America, Dollars | NDF Purchase [Member] | Not Designated as Hedging Instrument [Member] | Current Scenario [Member]</t>
  </si>
  <si>
    <t>United States of America, Dollars | NDF Purchase [Member] | Not Designated as Hedging Instrument [Member] | Scenario I 10% Appreciation [Member]</t>
  </si>
  <si>
    <t>United States of America, Dollars | NDF Purchase [Member] | Not Designated as Hedging Instrument [Member] | Scenario II 25% Appreciation [Member]</t>
  </si>
  <si>
    <t>United States of America, Dollars | NDF Purchase [Member] | Not Designated as Hedging Instrument [Member] | Scenario III 25% Devaluation [Member]</t>
  </si>
  <si>
    <t>United States of America, Dollars | NDF Purchase [Member] | Not Designated as Hedging Instrument [Member] | Scenario IV 50% Devaluation [Member]</t>
  </si>
  <si>
    <t>Euro Member Countries, Euro | Current Scenario [Member]</t>
  </si>
  <si>
    <t>R$ 9147</t>
  </si>
  <si>
    <t>Euro Member Countries, Euro | Scenario I 10% Appreciation [Member]</t>
  </si>
  <si>
    <t>R$ 136500</t>
  </si>
  <si>
    <t>Euro Member Countries, Euro | Scenario II 25% Appreciation [Member]</t>
  </si>
  <si>
    <t>R$ 327526</t>
  </si>
  <si>
    <t>Euro Member Countries, Euro | Scenario III 25% Devaluation [Member]</t>
  </si>
  <si>
    <t>R$ 309230</t>
  </si>
  <si>
    <t>Euro Member Countries, Euro | Scenario IV 50% Devaluation [Member]</t>
  </si>
  <si>
    <t>R$ 627609</t>
  </si>
  <si>
    <t>Euro Member Countries, Euro | NDF - Purchase [Member] | Not Designated as Hedging Instrument [Member]</t>
  </si>
  <si>
    <t>Euro Member Countries, Euro | NDF - Purchase [Member] | Not Designated as Hedging Instrument [Member] | Current Scenario [Member]</t>
  </si>
  <si>
    <t>R$ 7825</t>
  </si>
  <si>
    <t>Euro Member Countries, Euro | NDF - Purchase [Member] | Not Designated as Hedging Instrument [Member] | Scenario I 10% Appreciation [Member]</t>
  </si>
  <si>
    <t>Euro Member Countries, Euro | NDF - Purchase [Member] | Not Designated as Hedging Instrument [Member] | Scenario II 25% Appreciation [Member]</t>
  </si>
  <si>
    <t>Euro Member Countries, Euro | NDF - Purchase [Member] | Not Designated as Hedging Instrument [Member] | Scenario III 25% Devaluation [Member]</t>
  </si>
  <si>
    <t>Euro Member Countries, Euro | NDF - Purchase [Member] | Not Designated as Hedging Instrument [Member] | Scenario IV 50% Devaluation [Member]</t>
  </si>
  <si>
    <t>R$ 501856</t>
  </si>
  <si>
    <t>Euro Member Countries, Euro | NDF - Purchase EUR x USD [Member] | Not Designated as Hedging Instrument [Member]</t>
  </si>
  <si>
    <t>Appreciation of EUR</t>
  </si>
  <si>
    <t>Euro Member Countries, Euro | NDF - Purchase EUR x USD [Member] | Not Designated as Hedging Instrument [Member] | Current Scenario [Member]</t>
  </si>
  <si>
    <t>R$ 442</t>
  </si>
  <si>
    <t>Euro Member Countries, Euro | NDF - Purchase EUR x USD [Member] | Not Designated as Hedging Instrument [Member] | Scenario I 10% Appreciation [Member]</t>
  </si>
  <si>
    <t>Euro Member Countries, Euro | NDF - Purchase EUR x USD [Member] | Not Designated as Hedging Instrument [Member] | Scenario II 25% Appreciation [Member]</t>
  </si>
  <si>
    <t>Euro Member Countries, Euro | NDF - Purchase EUR x USD [Member] | Not Designated as Hedging Instrument [Member] | Scenario III 25% Devaluation [Member]</t>
  </si>
  <si>
    <t>Euro Member Countries, Euro | NDF - Purchase EUR x USD [Member] | Not Designated as Hedging Instrument [Member] | Scenario IV 50% Devaluation [Member]</t>
  </si>
  <si>
    <t>R$ 79725</t>
  </si>
  <si>
    <t>Euro Member Countries, Euro | NDF - Purchase EUR x RUB [Member] | Not Designated as Hedging Instrument [Member]</t>
  </si>
  <si>
    <t>Euro Member Countries, Euro | NDF - Purchase EUR x RUB [Member] | Not Designated as Hedging Instrument [Member] | Current Scenario [Member]</t>
  </si>
  <si>
    <t>R$ 1764</t>
  </si>
  <si>
    <t>Euro Member Countries, Euro | NDF - Purchase EUR x RUB [Member] | Not Designated as Hedging Instrument [Member] | Scenario I 10% Appreciation [Member]</t>
  </si>
  <si>
    <t>Euro Member Countries, Euro | NDF - Purchase EUR x RUB [Member] | Not Designated as Hedging Instrument [Member] | Scenario II 25% Appreciation [Member]</t>
  </si>
  <si>
    <t>Euro Member Countries, Euro | NDF - Purchase EUR x RUB [Member] | Not Designated as Hedging Instrument [Member] | Scenario III 25% Devaluation [Member]</t>
  </si>
  <si>
    <t>Euro Member Countries, Euro | NDF - Purchase EUR x RUB [Member] | Not Designated as Hedging Instrument [Member] | Scenario IV 50% Devaluation [Member]</t>
  </si>
  <si>
    <t>R$ 46028</t>
  </si>
  <si>
    <t>25. FINANCIAL INSTRUMENTS AND RISKS MANAGEMENT (Details 11) - BRL (R$) R$ in Thousands</t>
  </si>
  <si>
    <t>Assets amortized cost</t>
  </si>
  <si>
    <t>R$ 19471439</t>
  </si>
  <si>
    <t>R$ 24011159</t>
  </si>
  <si>
    <t>Assets at fair value through other comprehensive income - Equity instruments</t>
  </si>
  <si>
    <t>Assets at fair value through other comprehensive income - Debt instruments</t>
  </si>
  <si>
    <t>Assets fair value through profit and loss</t>
  </si>
  <si>
    <t>Assets fair value</t>
  </si>
  <si>
    <t>Liabilities fair value</t>
  </si>
  <si>
    <t>Liabilities amortized cost</t>
  </si>
  <si>
    <t>Liabilities at fair value through other comprehensive income - Equity instruments</t>
  </si>
  <si>
    <t>Liabilities at fair value through other comprehensive income - Debt instruments</t>
  </si>
  <si>
    <t>Liabilities fair value through profit and loss</t>
  </si>
  <si>
    <t>Supply Chain Finance [Member]</t>
  </si>
  <si>
    <t>Cash and Bank Accounts [Member]</t>
  </si>
  <si>
    <t>Cash Equivalents [Member]</t>
  </si>
  <si>
    <t>Marketable Securities [Member]</t>
  </si>
  <si>
    <t>Restricted Cash [Member]</t>
  </si>
  <si>
    <t>Trade Accounts Receivables [Member]</t>
  </si>
  <si>
    <t>Other Receivables [Member]</t>
  </si>
  <si>
    <t>Derivatives Designated as Hedge Accounting [Member]</t>
  </si>
  <si>
    <t>Derivatives Not Designated [Member]</t>
  </si>
  <si>
    <t>R$ 31369</t>
  </si>
  <si>
    <t>R$ 124261</t>
  </si>
  <si>
    <t>All loans and financing are measured at amortized cost. Those designated as hedge accounting have their gains and losses also affecting shareholders' equity.</t>
  </si>
  <si>
    <t>All derivatives are measured at fair value. Those designated as hedge accounting have their gains and losses also affecting other comprehensive income and inventories.</t>
  </si>
  <si>
    <t>25. FINANCIAL INSTRUMENTS AND RISKS MANAGEMENT (Details 12) - BRL (R$) R$ in Thousands</t>
  </si>
  <si>
    <t>Financial assets, fair value through other comprehensive income</t>
  </si>
  <si>
    <t>R$ 19285</t>
  </si>
  <si>
    <t>R$ 16398</t>
  </si>
  <si>
    <t>Financial assets, fair value through profit and loss</t>
  </si>
  <si>
    <t>Level 1 [Member]</t>
  </si>
  <si>
    <t>Level 2 [Member]</t>
  </si>
  <si>
    <t>Derivatives [Member]</t>
  </si>
  <si>
    <t>Financial liabilities, fair value through profit and loss</t>
  </si>
  <si>
    <t>Derivatives [Member] | Level 1 [Member]</t>
  </si>
  <si>
    <t>Derivatives [Member] | Level 2 [Member]</t>
  </si>
  <si>
    <t>Investment Funds [Member] | Level 1 [Member]</t>
  </si>
  <si>
    <t>Investment Funds [Member] | Level 2 [Member]</t>
  </si>
  <si>
    <t>Financial Treasury Bills [Member] | Level 1 [Member]</t>
  </si>
  <si>
    <t>Financial Treasury Bills [Member] | Level 2 [Member]</t>
  </si>
  <si>
    <t>Credit Linked Notes [Member] | Level 1 [Member]</t>
  </si>
  <si>
    <t>Credit Linked Notes [Member] | Level 2 [Member]</t>
  </si>
  <si>
    <t>Stocks [Member] | Level 1 [Member]</t>
  </si>
  <si>
    <t>Stocks [Member] | Level 2 [Member]</t>
  </si>
  <si>
    <t>Savings Account and Overnight [Member]</t>
  </si>
  <si>
    <t>Savings Account and Overnight [Member] | Level 1 [Member]</t>
  </si>
  <si>
    <t>Savings Account and Overnight [Member] | Level 2 [Member]</t>
  </si>
  <si>
    <t>Term Deposits [Member]</t>
  </si>
  <si>
    <t>Term Deposits [Member] | Level 1 [Member]</t>
  </si>
  <si>
    <t>Term Deposits [Member] | Level 2 [Member]</t>
  </si>
  <si>
    <t>Bank Deposit Certificates [Member]</t>
  </si>
  <si>
    <t>Bank Deposit Certificates [Member] | Level 1 [Member]</t>
  </si>
  <si>
    <t>Bank Deposit Certificates [Member] | Level 2 [Member]</t>
  </si>
  <si>
    <t>Trade Accounts Receivable [Member] | Level 1 [Member]</t>
  </si>
  <si>
    <t>Trade Accounts Receivable [Member] | Level 2 [Member]</t>
  </si>
  <si>
    <t>R$ 225941</t>
  </si>
  <si>
    <t>R$ 203224</t>
  </si>
  <si>
    <t>25. FINANCIAL INSTRUMENTS AND RISKS MANAGEMENT (Details 13) - BRL (R$) R$ in Thousands</t>
  </si>
  <si>
    <t>Financial liabilities, book value</t>
  </si>
  <si>
    <t>R$ 11163244</t>
  </si>
  <si>
    <t>Financial liabilities, fair value</t>
  </si>
  <si>
    <t>R$ 11733523</t>
  </si>
  <si>
    <t>BRF bonds - BRF SA BRFSBZ5 [Member]</t>
  </si>
  <si>
    <t>R$ 435934</t>
  </si>
  <si>
    <t>R$ 460606</t>
  </si>
  <si>
    <t>BRF bonds - BRF SA BRFSBZ4 [Member]</t>
  </si>
  <si>
    <t>R$ 2086169</t>
  </si>
  <si>
    <t>R$ 2191726</t>
  </si>
  <si>
    <t>BRF bonds - BRF SA BRFSBZ3 [Member]</t>
  </si>
  <si>
    <t>R$ 1370446</t>
  </si>
  <si>
    <t>R$ 1427754</t>
  </si>
  <si>
    <t>BRF bonds - BRF SA BRFSBZ2 [Member]</t>
  </si>
  <si>
    <t>R$ 1492653</t>
  </si>
  <si>
    <t>R$ 1559476</t>
  </si>
  <si>
    <t>BRF bonds - BRF SA BRFSBZ4 7/8 [Member]</t>
  </si>
  <si>
    <t>2030</t>
  </si>
  <si>
    <t>R$ 3022773</t>
  </si>
  <si>
    <t>R$ 3160573</t>
  </si>
  <si>
    <t>Debentures [Member]</t>
  </si>
  <si>
    <t>R$ 832213</t>
  </si>
  <si>
    <t>BRF GmbH bonds - BRF SA BRFSBZ4 [Member]</t>
  </si>
  <si>
    <t>2026</t>
  </si>
  <si>
    <t>R$ 1999509</t>
  </si>
  <si>
    <t>R$ 2101175</t>
  </si>
  <si>
    <t>R$ 1702211</t>
  </si>
  <si>
    <t>25. FINANCIAL INSTRUMENTS AND RISKS MANAGEMENT (Details Narrative) - BRL (R$) R$ in Thousands</t>
  </si>
  <si>
    <t>Financial income (expenses)</t>
  </si>
  <si>
    <t>Risk policy validity</t>
  </si>
  <si>
    <t>Financial investment</t>
  </si>
  <si>
    <t>Percentage of long term gross debt</t>
  </si>
  <si>
    <t>82.50%</t>
  </si>
  <si>
    <t>78.70%</t>
  </si>
  <si>
    <t>26. SEGMENT INFORMATION (Details) - BRL (R$) R$ in Thousands</t>
  </si>
  <si>
    <t>Disclosure of operating segments [line items]</t>
  </si>
  <si>
    <t>Net sales</t>
  </si>
  <si>
    <t>Other segments [Member]</t>
  </si>
  <si>
    <t>BRAZIL CGU [Member] | In-natura [Member]</t>
  </si>
  <si>
    <t>BRAZIL CGU [Member] | Poultry [Member]</t>
  </si>
  <si>
    <t>BRAZIL CGU [Member] | Pork and other [Member]</t>
  </si>
  <si>
    <t>BRAZIL CGU [Member] | Processed foods [Member]</t>
  </si>
  <si>
    <t>BRAZIL CGU [Member] | Other sales [Member]</t>
  </si>
  <si>
    <t>International [Member] | In-natura [Member]</t>
  </si>
  <si>
    <t>International [Member] | Poultry [Member]</t>
  </si>
  <si>
    <t>International [Member] | Pork and other [Member]</t>
  </si>
  <si>
    <t>International [Member] | Processed foods [Member]</t>
  </si>
  <si>
    <t>International [Member] | Other sales [Member]</t>
  </si>
  <si>
    <t>R$ 173630</t>
  </si>
  <si>
    <t>R$ 312902</t>
  </si>
  <si>
    <t>R$ 419488</t>
  </si>
  <si>
    <t>26. SEGMENT INFORMATION (Details 1) - BRL (R$) R$ in Thousands</t>
  </si>
  <si>
    <t>R$ 2748337</t>
  </si>
  <si>
    <t>R$ 206334</t>
  </si>
  <si>
    <t>R$ 663184</t>
  </si>
  <si>
    <t>Corporate [Member]</t>
  </si>
  <si>
    <t>Sub Total [Member]</t>
  </si>
  <si>
    <t>R$ 1275285</t>
  </si>
  <si>
    <t>R$ 23778</t>
  </si>
  <si>
    <t>R$ 19991</t>
  </si>
  <si>
    <t>26. SEGMENT INFORMATION (Details 2) - BRL (R$) R$ in Thousands</t>
  </si>
  <si>
    <t>R$ 4908079</t>
  </si>
  <si>
    <t>Trademarks</t>
  </si>
  <si>
    <t>Total [Member]</t>
  </si>
  <si>
    <t>R$ 4035864</t>
  </si>
  <si>
    <t>R$ 4031127</t>
  </si>
  <si>
    <t>26. SEGMENT INFORMATION (Details Narrative) - BRL (R$) R$ in Thousands</t>
  </si>
  <si>
    <t>Cost of goods sold</t>
  </si>
  <si>
    <t>Demobilization expenses</t>
  </si>
  <si>
    <t>R$ 44663</t>
  </si>
  <si>
    <t>Expenses related to investigations</t>
  </si>
  <si>
    <t>R$ 48251</t>
  </si>
  <si>
    <t>R$ 14848</t>
  </si>
  <si>
    <t>Percentage of net sales</t>
  </si>
  <si>
    <t>27. NET SALES (Details) - BRL (R$) R$ in Thousands</t>
  </si>
  <si>
    <t>NetSalesLineItems [Line Items]</t>
  </si>
  <si>
    <t>Gross sales</t>
  </si>
  <si>
    <t>R$ 39004511</t>
  </si>
  <si>
    <t>R$ 35613367</t>
  </si>
  <si>
    <t>R$ 33535862</t>
  </si>
  <si>
    <t>Sales deductions</t>
  </si>
  <si>
    <t>Others [Member]</t>
  </si>
  <si>
    <t>R$ 1058107</t>
  </si>
  <si>
    <t>R$ 827214</t>
  </si>
  <si>
    <t>R$ 875700</t>
  </si>
  <si>
    <t>28. OTHER OPERATING INCOME (EXPENSES), NET (Details) - BRL (R$) R$ in Thousands</t>
  </si>
  <si>
    <t>Income</t>
  </si>
  <si>
    <t>Recovery of expenses</t>
  </si>
  <si>
    <t>R$ 1293623</t>
  </si>
  <si>
    <t>R$ 285309</t>
  </si>
  <si>
    <t>R$ 119907</t>
  </si>
  <si>
    <t>Provision reversal</t>
  </si>
  <si>
    <t>Scrap sales</t>
  </si>
  <si>
    <t>Net gains on disposal of investments</t>
  </si>
  <si>
    <t>Tax amnesty program ("PERT")</t>
  </si>
  <si>
    <t>Total income</t>
  </si>
  <si>
    <t>Expenses</t>
  </si>
  <si>
    <t>Provision for civil and tax risks</t>
  </si>
  <si>
    <t>Employee participation and bonuses</t>
  </si>
  <si>
    <t>Expenses with investigations and class action</t>
  </si>
  <si>
    <t>Insurance claims costs</t>
  </si>
  <si>
    <t>Net loss from the disposals of property, plant and equipment</t>
  </si>
  <si>
    <t>Other employees benefits</t>
  </si>
  <si>
    <t>Costs on business disposed</t>
  </si>
  <si>
    <t>Restructuring</t>
  </si>
  <si>
    <t>R$ 224384</t>
  </si>
  <si>
    <t>R$ 19311</t>
  </si>
  <si>
    <t>R$ 333467</t>
  </si>
  <si>
    <t>Includes the effects of the final decision related to the exclusion of ICMS from the PIS and COFINS calculation base (note 9).</t>
  </si>
  <si>
    <t>Includes the effects of the tax contingency on ICMS credit in the basic food basket products (note 22).</t>
  </si>
  <si>
    <t>Notes 1.2 and 1.3.</t>
  </si>
  <si>
    <t>29. FINANCIAL INCOME (EXPENSES), NET (Details) - BRL (R$) R$ in Thousands</t>
  </si>
  <si>
    <t>Interest on assets</t>
  </si>
  <si>
    <t>R$ 1048527</t>
  </si>
  <si>
    <t>R$ 596374</t>
  </si>
  <si>
    <t>R$ 302494</t>
  </si>
  <si>
    <t>Exchange rate variation on net assets of foreign subsidiaries</t>
  </si>
  <si>
    <t>Exchange rate variation on other assets</t>
  </si>
  <si>
    <t>Interest on cash and cash equivalents</t>
  </si>
  <si>
    <t>Interests on financial assets classified as:</t>
  </si>
  <si>
    <t>Interests on financial assets classified as amortized cost</t>
  </si>
  <si>
    <t>Interests on financial assets classified as fair value throught profit and loss</t>
  </si>
  <si>
    <t>Interests on financial assets classified as fair value throught other comprehensive income</t>
  </si>
  <si>
    <t>Exchange rate variation on marketable securities</t>
  </si>
  <si>
    <t>Impairment on marketable securities</t>
  </si>
  <si>
    <t>Exchange rate variation on other liabilities</t>
  </si>
  <si>
    <t>Interest on loans and financing</t>
  </si>
  <si>
    <t>Interest on liabilities</t>
  </si>
  <si>
    <t>Exchange rate variation on loans and financing</t>
  </si>
  <si>
    <t>Loss on derivative transactions, net</t>
  </si>
  <si>
    <t>Loss on grains price variation</t>
  </si>
  <si>
    <t>R$ 1865399</t>
  </si>
  <si>
    <t>R$ 2241474</t>
  </si>
  <si>
    <t>R$ 1881758</t>
  </si>
  <si>
    <t>Includes the financial effects of the final decision related to the exclusion of ICMS from the PIS and COFINS calculation base (note 9).</t>
  </si>
  <si>
    <t>Includes the premium paid effects of bonds repurchases and write-off of deferred costs (note 16.2).</t>
  </si>
  <si>
    <t>Includes the financial effects of the tax contingency on ICMS credit in the basic food basket products (note 22).</t>
  </si>
  <si>
    <t>30. STATEMENT OF INCOME BY NATURE (Details) - BRL (R$) R$ in Thousands</t>
  </si>
  <si>
    <t>Costs of sales</t>
  </si>
  <si>
    <t>Raw materials and consumables</t>
  </si>
  <si>
    <t>R$ 17665346</t>
  </si>
  <si>
    <t>R$ 17790900</t>
  </si>
  <si>
    <t>R$ 15024871</t>
  </si>
  <si>
    <t>Salaries and employees benefits</t>
  </si>
  <si>
    <t>Depreciation</t>
  </si>
  <si>
    <t>Marketing</t>
  </si>
  <si>
    <t>Administrative expenses</t>
  </si>
  <si>
    <t>Fees</t>
  </si>
  <si>
    <t>Impairment Loss on Trade and Other Receivables</t>
  </si>
  <si>
    <t>R$ 1143908</t>
  </si>
  <si>
    <t>R$ 368351</t>
  </si>
  <si>
    <t>R$ 716405</t>
  </si>
  <si>
    <t>Includes abnormal losses to production chain.</t>
  </si>
  <si>
    <t>The composition of other operating expenses is disclosed in note 28.</t>
  </si>
  <si>
    <t>30. STATEMENT OF INCOME BY NATURE (Details Narrative) - BRL (R$) R$ in Thousands</t>
  </si>
  <si>
    <t>Incurred in expenses</t>
  </si>
  <si>
    <t>R$ 67846</t>
  </si>
  <si>
    <t>R$ 53476</t>
  </si>
  <si>
    <t>31. RELATED PARTIES (Details) - BRL (R$) R$ in Thousands</t>
  </si>
  <si>
    <t>Salary and profit sharing</t>
  </si>
  <si>
    <t>R$ 59589</t>
  </si>
  <si>
    <t>R$ 40082</t>
  </si>
  <si>
    <t>R$ 32796</t>
  </si>
  <si>
    <t>Short term benefits (1)</t>
  </si>
  <si>
    <t>Private pension</t>
  </si>
  <si>
    <t>Post-employment benefits</t>
  </si>
  <si>
    <t>Termination benefits</t>
  </si>
  <si>
    <t>Total remuneration and benefits paid to professionals</t>
  </si>
  <si>
    <t>R$ 89191</t>
  </si>
  <si>
    <t>R$ 56516</t>
  </si>
  <si>
    <t>R$ 56851</t>
  </si>
  <si>
    <t>Comprises: 9medical assistance, educational expenses and others.</t>
  </si>
  <si>
    <t>31. RELATED PARTIES (Details Narrative) - BRL (R$) R$ in Thousands</t>
  </si>
  <si>
    <t>Disclosure of transactions between related parties [line items]</t>
  </si>
  <si>
    <t>Cash</t>
  </si>
  <si>
    <t>4.43%</t>
  </si>
  <si>
    <t>3.23%</t>
  </si>
  <si>
    <t>Term loan</t>
  </si>
  <si>
    <t>Rental expense</t>
  </si>
  <si>
    <t>R$ 18200</t>
  </si>
  <si>
    <t>R$ 16924</t>
  </si>
  <si>
    <t>Management remuneration - non-statutory</t>
  </si>
  <si>
    <t>Value guarantees loan</t>
  </si>
  <si>
    <t>Instituto Sadia de Sustentabilidade [Member]</t>
  </si>
  <si>
    <t>Liability related to the fair value of the guarantees</t>
  </si>
  <si>
    <t>Amounts payable</t>
  </si>
  <si>
    <t>R$ 3053</t>
  </si>
  <si>
    <t>R$ 4666</t>
  </si>
  <si>
    <t>32. GOVERNMENT GRANTS (Details Narrative) - BRL (R$) R$ in Thousands</t>
  </si>
  <si>
    <t>R$ 188610</t>
  </si>
  <si>
    <t>R$ 174223</t>
  </si>
  <si>
    <t>33. COMMITMENTS (Details) R$ in Thousands</t>
  </si>
  <si>
    <t>R$ 537487</t>
  </si>
  <si>
    <t>R$ 5995972</t>
  </si>
  <si>
    <t>34. INSURANCE COVERAGE - CONSOLIDATED (Details) R$ in Thousands</t>
  </si>
  <si>
    <t>Operational Risks [Member]</t>
  </si>
  <si>
    <t>InsuranceCoverageConsolidatedLineItems [Line Items]</t>
  </si>
  <si>
    <t>Coverage</t>
  </si>
  <si>
    <t>Coverage against damage to buildings, facilities, inventory, machinery and equipment, loss of profits.</t>
  </si>
  <si>
    <t>Amount of coverage</t>
  </si>
  <si>
    <t>R$ 3439170</t>
  </si>
  <si>
    <t>Carriage of Goods [Member]</t>
  </si>
  <si>
    <t>Coverage of goods in transit and in inventories.</t>
  </si>
  <si>
    <t>R$ 518928</t>
  </si>
  <si>
    <t>Civil Responsibility [Member]</t>
  </si>
  <si>
    <t>Third party complaints.</t>
  </si>
  <si>
    <t>R$ 322408</t>
  </si>
  <si>
    <t>35. TRANSACTIONS THAT DO NOT INVOLVE CASH (Details Narrative) - BRL (R$) R$ in Thousands</t>
  </si>
  <si>
    <t>DisclosureOfTransactionsThatDoNotInvolveCashLineItems [Line Items]</t>
  </si>
  <si>
    <t>Capitalized interest</t>
  </si>
  <si>
    <t>Addition of lease</t>
  </si>
  <si>
    <t>Right-Of-Use Assets [Member]</t>
  </si>
  <si>
    <t>R$ 2775168</t>
  </si>
  <si>
    <t>R$ 48794</t>
  </si>
  <si>
    <t>36. EVENTS AFTER THE REPORTING PERIOD (Details) - BRL (R$) R$ in Thousands</t>
  </si>
  <si>
    <t>Statement of Income (Looss)</t>
  </si>
  <si>
    <t>Other operating income (expense), net</t>
  </si>
  <si>
    <t>Net income from continuing operations</t>
  </si>
  <si>
    <t>Statement of Financial Position</t>
  </si>
  <si>
    <t>R$ 4279003</t>
  </si>
  <si>
    <t>Total assets and total liabilites and equity</t>
  </si>
  <si>
    <t>As Filled With The CVM [Member]</t>
  </si>
  <si>
    <t>Adjustment For Class Action Settlement [Member]</t>
  </si>
  <si>
    <t>R$ 69508</t>
  </si>
  <si>
    <t>36. EVENTS AFTER THE REPORTING PERIOD (Details Narrative) - BRL (R$) R$ in Thousands</t>
  </si>
  <si>
    <t>Apr. 21, 2020</t>
  </si>
  <si>
    <t>Mar. 31, 2019</t>
  </si>
  <si>
    <t>Mar. 27, 2019</t>
  </si>
  <si>
    <t>Aug. 20, 2019</t>
  </si>
  <si>
    <t>DisclosureOfEventsAfterReportingPeriodLineItems [Line Items]</t>
  </si>
  <si>
    <t>R$ 85310</t>
  </si>
  <si>
    <t>R$ 65774</t>
  </si>
  <si>
    <t>Events Before Reporting Period [Member]</t>
  </si>
  <si>
    <t>Agreement settlement amount</t>
  </si>
  <si>
    <t>Credit facilities</t>
  </si>
  <si>
    <t>R$ 1400000</t>
  </si>
  <si>
    <t>Percentage of capital stock held</t>
  </si>
  <si>
    <t>25.00%</t>
  </si>
  <si>
    <t>Transaction costs</t>
  </si>
  <si>
    <t>R$ 100390</t>
  </si>
  <si>
    <t>Events Before Reporting Period [Member] | United States of America, Dollars</t>
  </si>
  <si>
    <t>R$ 19000</t>
  </si>
</sst>
</file>

<file path=xl/styles.xml><?xml version="1.0" encoding="utf-8"?>
<styleSheet xmlns="http://schemas.openxmlformats.org/spreadsheetml/2006/main">
  <numFmts count="9">
    <numFmt formatCode="_(&quot;$ &quot;#,##0_);_(&quot;$ &quot;(#,##0)" numFmtId="164"/>
    <numFmt formatCode="#,##0.0000_);(#,##0.0000)" numFmtId="165"/>
    <numFmt formatCode="_(&quot;€ &quot;#,##0_);_(&quot;€ &quot;(#,##0)" numFmtId="166"/>
    <numFmt formatCode="_(&quot;£ &quot;#,##0_);_(&quot;£ &quot;(#,##0)" numFmtId="167"/>
    <numFmt formatCode="#,##0.0_);(#,##0.0)" numFmtId="168"/>
    <numFmt formatCode="_(&quot;₺ &quot;#,##0_);_(&quot;₺ &quot;(#,##0)" numFmtId="169"/>
    <numFmt formatCode="#,##0.000_);(#,##0.000)" numFmtId="170"/>
    <numFmt formatCode="_(&quot;¥ &quot;#,##0_);_(&quot;¥ &quot;(#,##0)" numFmtId="171"/>
    <numFmt formatCode="_(&quot;Br &quot;#,##0_);_(&quot;B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sharedStrings.xml" Type="http://schemas.openxmlformats.org/officeDocument/2006/relationships/sharedStrings"/><Relationship Id="rId189" Target="styles.xml" Type="http://schemas.openxmlformats.org/officeDocument/2006/relationships/styles"/><Relationship Id="rId1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4" t="s">
        <v>17</v>
      </c>
    </row>
    <row r="17" spans="1:2">
      <c r="A17" s="4" t="s">
        <v>26</v>
      </c>
      <c r="B17" s="4" t="s">
        <v>27</v>
      </c>
    </row>
    <row r="18" spans="1:2">
      <c r="A18" s="4" t="s">
        <v>28</v>
      </c>
      <c r="B18" s="4" t="s">
        <v>13</v>
      </c>
    </row>
    <row r="19" spans="1:2">
      <c r="A19" s="4" t="s">
        <v>29</v>
      </c>
      <c r="B19" s="4" t="s">
        <v>13</v>
      </c>
    </row>
    <row r="20" spans="1:2">
      <c r="A20" s="4" t="s">
        <v>30</v>
      </c>
      <c r="B20" s="4" t="s">
        <v>31</v>
      </c>
    </row>
    <row r="21" spans="1:2">
      <c r="A21" s="4" t="s">
        <v>32</v>
      </c>
      <c r="B21" s="4" t="s">
        <v>33</v>
      </c>
    </row>
    <row r="22" spans="1:2">
      <c r="A22" s="4" t="s">
        <v>34</v>
      </c>
      <c r="B22" s="5" t="n">
        <v>812473246</v>
      </c>
    </row>
    <row r="23" spans="1:2">
      <c r="A23" s="4" t="s">
        <v>35</v>
      </c>
      <c r="B23" s="4" t="s">
        <v>36</v>
      </c>
    </row>
    <row r="24" spans="1:2">
      <c r="A24" s="4" t="s">
        <v>37</v>
      </c>
      <c r="B24"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40</v>
      </c>
    </row>
    <row r="3" spans="1:2">
      <c r="A3" s="3" t="s">
        <v>314</v>
      </c>
    </row>
    <row r="4" spans="1:2">
      <c r="A4" s="4" t="s">
        <v>315</v>
      </c>
      <c r="B4" s="4" t="s">
        <v>3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1371</v>
      </c>
      <c r="C1" s="2" t="s">
        <v>1</v>
      </c>
    </row>
    <row r="2" spans="1:5">
      <c r="C2" s="2" t="s">
        <v>40</v>
      </c>
      <c r="D2" s="2" t="s">
        <v>41</v>
      </c>
      <c r="E2" s="2" t="s">
        <v>99</v>
      </c>
    </row>
    <row r="3" spans="1:5">
      <c r="A3" s="3" t="s">
        <v>342</v>
      </c>
    </row>
    <row r="4" spans="1:5">
      <c r="A4" s="4" t="s">
        <v>1372</v>
      </c>
      <c r="C4" s="6" t="s">
        <v>1373</v>
      </c>
      <c r="D4" s="6" t="s">
        <v>1374</v>
      </c>
      <c r="E4" s="6" t="s">
        <v>1375</v>
      </c>
    </row>
    <row r="5" spans="1:5">
      <c r="A5" s="4" t="s">
        <v>1376</v>
      </c>
      <c r="C5" s="4" t="s">
        <v>1377</v>
      </c>
      <c r="D5" s="4" t="s">
        <v>1377</v>
      </c>
      <c r="E5" s="4" t="s">
        <v>1377</v>
      </c>
    </row>
    <row r="6" spans="1:5">
      <c r="A6" s="4" t="s">
        <v>1378</v>
      </c>
      <c r="C6" s="6" t="s">
        <v>1379</v>
      </c>
      <c r="D6" s="6" t="s">
        <v>1380</v>
      </c>
      <c r="E6" s="6" t="s">
        <v>1381</v>
      </c>
    </row>
    <row r="7" spans="1:5">
      <c r="A7" s="3" t="s">
        <v>1382</v>
      </c>
    </row>
    <row r="8" spans="1:5">
      <c r="A8" s="4" t="s">
        <v>248</v>
      </c>
      <c r="C8" s="5" t="n">
        <v>73995</v>
      </c>
      <c r="D8" s="5" t="n">
        <v>6023</v>
      </c>
      <c r="E8" s="5" t="n">
        <v>7610</v>
      </c>
    </row>
    <row r="9" spans="1:5">
      <c r="A9" s="4" t="s">
        <v>1383</v>
      </c>
      <c r="C9" s="5" t="n">
        <v>-792</v>
      </c>
      <c r="D9" s="5" t="n">
        <v>389467</v>
      </c>
      <c r="E9" s="5" t="n">
        <v>-205128</v>
      </c>
    </row>
    <row r="10" spans="1:5">
      <c r="A10" s="4" t="s">
        <v>1384</v>
      </c>
      <c r="B10" s="4" t="s">
        <v>71</v>
      </c>
      <c r="C10" s="5" t="n">
        <v>-38464</v>
      </c>
      <c r="D10" s="5" t="n">
        <v>-347116</v>
      </c>
      <c r="E10" s="4" t="s">
        <v>60</v>
      </c>
    </row>
    <row r="11" spans="1:5">
      <c r="A11" s="4" t="s">
        <v>1385</v>
      </c>
      <c r="C11" s="4" t="s">
        <v>60</v>
      </c>
      <c r="D11" s="4" t="s">
        <v>60</v>
      </c>
      <c r="E11" s="4" t="s">
        <v>60</v>
      </c>
    </row>
    <row r="12" spans="1:5">
      <c r="A12" s="4" t="s">
        <v>1386</v>
      </c>
      <c r="C12" s="5" t="n">
        <v>-14172</v>
      </c>
      <c r="D12" s="5" t="n">
        <v>-5842</v>
      </c>
      <c r="E12" s="5" t="n">
        <v>-7312</v>
      </c>
    </row>
    <row r="13" spans="1:5">
      <c r="A13" s="4" t="s">
        <v>1387</v>
      </c>
      <c r="C13" s="5" t="n">
        <v>-16966</v>
      </c>
      <c r="D13" s="5" t="n">
        <v>-79043</v>
      </c>
      <c r="E13" s="5" t="n">
        <v>-15826</v>
      </c>
    </row>
    <row r="14" spans="1:5">
      <c r="A14" s="4" t="s">
        <v>1388</v>
      </c>
      <c r="C14" s="5" t="n">
        <v>-48633</v>
      </c>
      <c r="D14" s="5" t="n">
        <v>-1626</v>
      </c>
      <c r="E14" s="5" t="n">
        <v>-6844</v>
      </c>
    </row>
    <row r="15" spans="1:5">
      <c r="A15" s="4" t="s">
        <v>1389</v>
      </c>
      <c r="C15" s="5" t="n">
        <v>64127</v>
      </c>
      <c r="D15" s="5" t="n">
        <v>59236</v>
      </c>
      <c r="E15" s="5" t="n">
        <v>49083</v>
      </c>
    </row>
    <row r="16" spans="1:5">
      <c r="A16" s="4" t="s">
        <v>1390</v>
      </c>
      <c r="C16" s="4" t="s">
        <v>60</v>
      </c>
      <c r="D16" s="5" t="n">
        <v>-268701</v>
      </c>
      <c r="E16" s="4" t="s">
        <v>60</v>
      </c>
    </row>
    <row r="17" spans="1:5">
      <c r="A17" s="4" t="s">
        <v>1391</v>
      </c>
      <c r="C17" s="5" t="n">
        <v>481356</v>
      </c>
      <c r="D17" s="5" t="n">
        <v>-244591</v>
      </c>
      <c r="E17" s="4" t="s">
        <v>60</v>
      </c>
    </row>
    <row r="18" spans="1:5">
      <c r="A18" s="4" t="s">
        <v>1392</v>
      </c>
      <c r="C18" s="5" t="n">
        <v>-4857</v>
      </c>
      <c r="D18" s="5" t="n">
        <v>-6760</v>
      </c>
      <c r="E18" s="5" t="n">
        <v>15911</v>
      </c>
    </row>
    <row r="19" spans="1:5">
      <c r="A19" s="4" t="s">
        <v>1393</v>
      </c>
      <c r="C19" s="5" t="n">
        <v>195395</v>
      </c>
      <c r="D19" s="5" t="n">
        <v>333302</v>
      </c>
      <c r="E19" s="5" t="n">
        <v>251809</v>
      </c>
    </row>
    <row r="20" spans="1:5">
      <c r="A20" s="4" t="s">
        <v>1394</v>
      </c>
      <c r="C20" s="5" t="n">
        <v>-94699</v>
      </c>
      <c r="D20" s="5" t="n">
        <v>-6842</v>
      </c>
      <c r="E20" s="5" t="n">
        <v>41227</v>
      </c>
    </row>
    <row r="21" spans="1:5">
      <c r="A21" s="4" t="s">
        <v>82</v>
      </c>
      <c r="C21" s="6" t="s">
        <v>1395</v>
      </c>
      <c r="D21" s="6" t="s">
        <v>1396</v>
      </c>
      <c r="E21" s="6" t="s">
        <v>1397</v>
      </c>
    </row>
    <row r="22" spans="1:5"/>
    <row r="23" spans="1:5">
      <c r="A23" s="4" t="s">
        <v>71</v>
      </c>
      <c r="B23" s="4" t="s">
        <v>1398</v>
      </c>
    </row>
  </sheetData>
  <mergeCells count="4">
    <mergeCell ref="A1:B2"/>
    <mergeCell ref="C1:E1"/>
    <mergeCell ref="A22:D22"/>
    <mergeCell ref="B23:D2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99</v>
      </c>
      <c r="B1" s="2" t="s">
        <v>1</v>
      </c>
    </row>
    <row r="2" spans="1:3">
      <c r="B2" s="2" t="s">
        <v>40</v>
      </c>
      <c r="C2" s="2" t="s">
        <v>41</v>
      </c>
    </row>
    <row r="3" spans="1:3">
      <c r="A3" s="3" t="s">
        <v>342</v>
      </c>
    </row>
    <row r="4" spans="1:3">
      <c r="A4" s="4" t="s">
        <v>1400</v>
      </c>
      <c r="B4" s="6" t="s">
        <v>1401</v>
      </c>
      <c r="C4" s="6" t="s">
        <v>1402</v>
      </c>
    </row>
    <row r="5" spans="1:3">
      <c r="A5" s="4" t="s">
        <v>1403</v>
      </c>
      <c r="B5" s="6" t="s">
        <v>140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405</v>
      </c>
      <c r="B1" s="2" t="s">
        <v>1</v>
      </c>
    </row>
    <row r="2" spans="1:3">
      <c r="B2" s="2" t="s">
        <v>40</v>
      </c>
      <c r="C2" s="2" t="s">
        <v>41</v>
      </c>
    </row>
    <row r="3" spans="1:3">
      <c r="A3" s="3" t="s">
        <v>1406</v>
      </c>
    </row>
    <row r="4" spans="1:3">
      <c r="A4" s="4" t="s">
        <v>1162</v>
      </c>
      <c r="B4" s="6" t="s">
        <v>1407</v>
      </c>
      <c r="C4" s="6" t="s">
        <v>1408</v>
      </c>
    </row>
    <row r="5" spans="1:3">
      <c r="A5" s="4" t="s">
        <v>1217</v>
      </c>
      <c r="B5" s="5" t="n">
        <v>260481</v>
      </c>
      <c r="C5" s="5" t="n">
        <v>203618</v>
      </c>
    </row>
    <row r="6" spans="1:3">
      <c r="A6" s="4" t="s">
        <v>1167</v>
      </c>
      <c r="B6" s="4" t="s">
        <v>60</v>
      </c>
      <c r="C6" s="5" t="n">
        <v>-6892</v>
      </c>
    </row>
    <row r="7" spans="1:3">
      <c r="A7" s="4" t="s">
        <v>1218</v>
      </c>
      <c r="B7" s="5" t="n">
        <v>-46283</v>
      </c>
      <c r="C7" s="5" t="n">
        <v>-55428</v>
      </c>
    </row>
    <row r="8" spans="1:3">
      <c r="A8" s="4" t="s">
        <v>1169</v>
      </c>
      <c r="B8" s="5" t="n">
        <v>-327017</v>
      </c>
      <c r="C8" s="5" t="n">
        <v>-186781</v>
      </c>
    </row>
    <row r="9" spans="1:3">
      <c r="A9" s="4" t="s">
        <v>1409</v>
      </c>
      <c r="B9" s="5" t="n">
        <v>19491</v>
      </c>
      <c r="C9" s="5" t="n">
        <v>30113</v>
      </c>
    </row>
    <row r="10" spans="1:3">
      <c r="A10" s="4" t="s">
        <v>1170</v>
      </c>
      <c r="B10" s="5" t="n">
        <v>-20</v>
      </c>
      <c r="C10" s="5" t="n">
        <v>-4472</v>
      </c>
    </row>
    <row r="11" spans="1:3">
      <c r="A11" s="4" t="s">
        <v>1171</v>
      </c>
      <c r="B11" s="5" t="n">
        <v>575750</v>
      </c>
      <c r="C11" s="5" t="n">
        <v>669098</v>
      </c>
    </row>
    <row r="12" spans="1:3">
      <c r="A12" s="4" t="s">
        <v>1410</v>
      </c>
    </row>
    <row r="13" spans="1:3">
      <c r="A13" s="3" t="s">
        <v>1406</v>
      </c>
    </row>
    <row r="14" spans="1:3">
      <c r="A14" s="4" t="s">
        <v>1162</v>
      </c>
      <c r="B14" s="5" t="n">
        <v>288376</v>
      </c>
      <c r="C14" s="5" t="n">
        <v>292543</v>
      </c>
    </row>
    <row r="15" spans="1:3">
      <c r="A15" s="4" t="s">
        <v>1217</v>
      </c>
      <c r="B15" s="5" t="n">
        <v>79702</v>
      </c>
      <c r="C15" s="5" t="n">
        <v>19056</v>
      </c>
    </row>
    <row r="16" spans="1:3">
      <c r="A16" s="4" t="s">
        <v>1167</v>
      </c>
      <c r="B16" s="4" t="s">
        <v>60</v>
      </c>
      <c r="C16" s="5" t="n">
        <v>-66</v>
      </c>
    </row>
    <row r="17" spans="1:3">
      <c r="A17" s="4" t="s">
        <v>1218</v>
      </c>
      <c r="B17" s="5" t="n">
        <v>-9440</v>
      </c>
      <c r="C17" s="5" t="n">
        <v>-5304</v>
      </c>
    </row>
    <row r="18" spans="1:3">
      <c r="A18" s="4" t="s">
        <v>1169</v>
      </c>
      <c r="B18" s="5" t="n">
        <v>-123371</v>
      </c>
      <c r="C18" s="5" t="n">
        <v>-31948</v>
      </c>
    </row>
    <row r="19" spans="1:3">
      <c r="A19" s="4" t="s">
        <v>1409</v>
      </c>
      <c r="B19" s="5" t="n">
        <v>9709</v>
      </c>
      <c r="C19" s="5" t="n">
        <v>14142</v>
      </c>
    </row>
    <row r="20" spans="1:3">
      <c r="A20" s="4" t="s">
        <v>1170</v>
      </c>
      <c r="B20" s="4" t="s">
        <v>60</v>
      </c>
      <c r="C20" s="5" t="n">
        <v>-47</v>
      </c>
    </row>
    <row r="21" spans="1:3">
      <c r="A21" s="4" t="s">
        <v>1171</v>
      </c>
      <c r="B21" s="5" t="n">
        <v>244977</v>
      </c>
      <c r="C21" s="5" t="n">
        <v>288376</v>
      </c>
    </row>
    <row r="22" spans="1:3">
      <c r="A22" s="4" t="s">
        <v>1411</v>
      </c>
    </row>
    <row r="23" spans="1:3">
      <c r="A23" s="3" t="s">
        <v>1406</v>
      </c>
    </row>
    <row r="24" spans="1:3">
      <c r="A24" s="4" t="s">
        <v>1162</v>
      </c>
      <c r="B24" s="5" t="n">
        <v>351651</v>
      </c>
      <c r="C24" s="5" t="n">
        <v>360033</v>
      </c>
    </row>
    <row r="25" spans="1:3">
      <c r="A25" s="4" t="s">
        <v>1217</v>
      </c>
      <c r="B25" s="5" t="n">
        <v>176406</v>
      </c>
      <c r="C25" s="5" t="n">
        <v>181688</v>
      </c>
    </row>
    <row r="26" spans="1:3">
      <c r="A26" s="4" t="s">
        <v>1167</v>
      </c>
      <c r="B26" s="4" t="s">
        <v>60</v>
      </c>
      <c r="C26" s="5" t="n">
        <v>-6826</v>
      </c>
    </row>
    <row r="27" spans="1:3">
      <c r="A27" s="4" t="s">
        <v>1218</v>
      </c>
      <c r="B27" s="5" t="n">
        <v>-36461</v>
      </c>
      <c r="C27" s="5" t="n">
        <v>-47153</v>
      </c>
    </row>
    <row r="28" spans="1:3">
      <c r="A28" s="4" t="s">
        <v>1169</v>
      </c>
      <c r="B28" s="5" t="n">
        <v>-198821</v>
      </c>
      <c r="C28" s="5" t="n">
        <v>-146221</v>
      </c>
    </row>
    <row r="29" spans="1:3">
      <c r="A29" s="4" t="s">
        <v>1409</v>
      </c>
      <c r="B29" s="5" t="n">
        <v>9056</v>
      </c>
      <c r="C29" s="5" t="n">
        <v>14555</v>
      </c>
    </row>
    <row r="30" spans="1:3">
      <c r="A30" s="4" t="s">
        <v>1170</v>
      </c>
      <c r="B30" s="5" t="n">
        <v>-20</v>
      </c>
      <c r="C30" s="5" t="n">
        <v>-4425</v>
      </c>
    </row>
    <row r="31" spans="1:3">
      <c r="A31" s="4" t="s">
        <v>1171</v>
      </c>
      <c r="B31" s="5" t="n">
        <v>301808</v>
      </c>
      <c r="C31" s="5" t="n">
        <v>351651</v>
      </c>
    </row>
    <row r="32" spans="1:3">
      <c r="A32" s="4" t="s">
        <v>1412</v>
      </c>
    </row>
    <row r="33" spans="1:3">
      <c r="A33" s="3" t="s">
        <v>1406</v>
      </c>
    </row>
    <row r="34" spans="1:3">
      <c r="A34" s="4" t="s">
        <v>1162</v>
      </c>
      <c r="B34" s="5" t="n">
        <v>29071</v>
      </c>
      <c r="C34" s="5" t="n">
        <v>36364</v>
      </c>
    </row>
    <row r="35" spans="1:3">
      <c r="A35" s="4" t="s">
        <v>1217</v>
      </c>
      <c r="B35" s="5" t="n">
        <v>4373</v>
      </c>
      <c r="C35" s="5" t="n">
        <v>2874</v>
      </c>
    </row>
    <row r="36" spans="1:3">
      <c r="A36" s="4" t="s">
        <v>1167</v>
      </c>
      <c r="B36" s="4" t="s">
        <v>60</v>
      </c>
      <c r="C36" s="4" t="s">
        <v>60</v>
      </c>
    </row>
    <row r="37" spans="1:3">
      <c r="A37" s="4" t="s">
        <v>1218</v>
      </c>
      <c r="B37" s="5" t="n">
        <v>-382</v>
      </c>
      <c r="C37" s="5" t="n">
        <v>-2971</v>
      </c>
    </row>
    <row r="38" spans="1:3">
      <c r="A38" s="4" t="s">
        <v>1169</v>
      </c>
      <c r="B38" s="5" t="n">
        <v>-4825</v>
      </c>
      <c r="C38" s="5" t="n">
        <v>-8612</v>
      </c>
    </row>
    <row r="39" spans="1:3">
      <c r="A39" s="4" t="s">
        <v>1409</v>
      </c>
      <c r="B39" s="5" t="n">
        <v>726</v>
      </c>
      <c r="C39" s="5" t="n">
        <v>1416</v>
      </c>
    </row>
    <row r="40" spans="1:3">
      <c r="A40" s="4" t="s">
        <v>1170</v>
      </c>
      <c r="B40" s="4" t="s">
        <v>60</v>
      </c>
      <c r="C40" s="4" t="s">
        <v>60</v>
      </c>
    </row>
    <row r="41" spans="1:3">
      <c r="A41" s="4" t="s">
        <v>1171</v>
      </c>
      <c r="B41" s="6" t="s">
        <v>1413</v>
      </c>
      <c r="C41" s="6" t="s">
        <v>141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1415</v>
      </c>
      <c r="B1" s="2" t="s">
        <v>40</v>
      </c>
      <c r="C1" s="2" t="s">
        <v>41</v>
      </c>
      <c r="E1" s="2" t="s">
        <v>99</v>
      </c>
    </row>
    <row r="2" spans="1:5">
      <c r="A2" s="3" t="s">
        <v>42</v>
      </c>
    </row>
    <row r="3" spans="1:5">
      <c r="A3" s="4" t="s">
        <v>43</v>
      </c>
      <c r="B3" s="6" t="s">
        <v>44</v>
      </c>
      <c r="C3" s="6" t="s">
        <v>45</v>
      </c>
    </row>
    <row r="4" spans="1:5">
      <c r="A4" s="4" t="s">
        <v>46</v>
      </c>
      <c r="B4" s="5" t="n">
        <v>418182</v>
      </c>
      <c r="C4" s="5" t="n">
        <v>507035</v>
      </c>
    </row>
    <row r="5" spans="1:5">
      <c r="A5" s="4" t="s">
        <v>47</v>
      </c>
      <c r="B5" s="5" t="n">
        <v>3090691</v>
      </c>
      <c r="C5" s="5" t="n">
        <v>2720041</v>
      </c>
    </row>
    <row r="6" spans="1:5">
      <c r="A6" s="4" t="s">
        <v>48</v>
      </c>
      <c r="B6" s="5" t="n">
        <v>3887916</v>
      </c>
      <c r="C6" s="5" t="n">
        <v>3877294</v>
      </c>
    </row>
    <row r="7" spans="1:5">
      <c r="A7" s="4" t="s">
        <v>49</v>
      </c>
      <c r="B7" s="5" t="n">
        <v>1603039</v>
      </c>
      <c r="C7" s="5" t="n">
        <v>1513133</v>
      </c>
    </row>
    <row r="8" spans="1:5">
      <c r="A8" s="4" t="s">
        <v>50</v>
      </c>
      <c r="B8" s="5" t="n">
        <v>473732</v>
      </c>
      <c r="C8" s="5" t="n">
        <v>560389</v>
      </c>
    </row>
    <row r="9" spans="1:5">
      <c r="A9" s="4" t="s">
        <v>54</v>
      </c>
      <c r="B9" s="5" t="n">
        <v>99245</v>
      </c>
      <c r="C9" s="5" t="n">
        <v>3326305</v>
      </c>
    </row>
    <row r="10" spans="1:5">
      <c r="A10" s="4" t="s">
        <v>55</v>
      </c>
      <c r="B10" s="5" t="n">
        <v>590733</v>
      </c>
      <c r="C10" s="5" t="n">
        <v>690998</v>
      </c>
    </row>
    <row r="11" spans="1:5">
      <c r="A11" s="4" t="s">
        <v>56</v>
      </c>
      <c r="B11" s="5" t="n">
        <v>15045427</v>
      </c>
      <c r="C11" s="5" t="n">
        <v>19030900</v>
      </c>
    </row>
    <row r="12" spans="1:5">
      <c r="A12" s="3" t="s">
        <v>1416</v>
      </c>
    </row>
    <row r="13" spans="1:5">
      <c r="A13" s="4" t="s">
        <v>47</v>
      </c>
      <c r="B13" s="5" t="n">
        <v>71029</v>
      </c>
      <c r="C13" s="5" t="n">
        <v>96922</v>
      </c>
    </row>
    <row r="14" spans="1:5">
      <c r="A14" s="4" t="s">
        <v>1417</v>
      </c>
      <c r="B14" s="5" t="n">
        <v>1915370</v>
      </c>
      <c r="C14" s="5" t="n">
        <v>1519652</v>
      </c>
    </row>
    <row r="15" spans="1:5">
      <c r="A15" s="4" t="s">
        <v>49</v>
      </c>
      <c r="B15" s="5" t="n">
        <v>1081025</v>
      </c>
      <c r="C15" s="5" t="n">
        <v>1061314</v>
      </c>
    </row>
    <row r="16" spans="1:5">
      <c r="A16" s="4" t="s">
        <v>50</v>
      </c>
      <c r="B16" s="5" t="n">
        <v>5169547</v>
      </c>
      <c r="C16" s="5" t="n">
        <v>3142547</v>
      </c>
    </row>
    <row r="17" spans="1:5">
      <c r="A17" s="4" t="s">
        <v>61</v>
      </c>
      <c r="B17" s="5" t="n">
        <v>85537</v>
      </c>
      <c r="C17" s="5" t="n">
        <v>177372</v>
      </c>
    </row>
    <row r="18" spans="1:5">
      <c r="A18" s="4" t="s">
        <v>64</v>
      </c>
      <c r="B18" s="5" t="n">
        <v>12276889</v>
      </c>
      <c r="C18" s="5" t="n">
        <v>10696998</v>
      </c>
      <c r="E18" s="6" t="s">
        <v>1418</v>
      </c>
    </row>
    <row r="19" spans="1:5">
      <c r="A19" s="4" t="s">
        <v>65</v>
      </c>
      <c r="B19" s="5" t="n">
        <v>4908079</v>
      </c>
      <c r="C19" s="5" t="n">
        <v>5019398</v>
      </c>
      <c r="E19" s="5" t="n">
        <v>7197636</v>
      </c>
    </row>
    <row r="20" spans="1:5">
      <c r="A20" s="4" t="s">
        <v>66</v>
      </c>
      <c r="B20" s="5" t="n">
        <v>26724712</v>
      </c>
      <c r="C20" s="5" t="n">
        <v>23351477</v>
      </c>
    </row>
    <row r="21" spans="1:5">
      <c r="A21" s="4" t="s">
        <v>67</v>
      </c>
      <c r="B21" s="5" t="n">
        <v>41770139</v>
      </c>
      <c r="C21" s="5" t="n">
        <v>42382377</v>
      </c>
    </row>
    <row r="22" spans="1:5">
      <c r="A22" s="3" t="s">
        <v>68</v>
      </c>
    </row>
    <row r="23" spans="1:5">
      <c r="A23" s="4" t="s">
        <v>1419</v>
      </c>
      <c r="B23" s="5" t="n">
        <v>3132029</v>
      </c>
      <c r="C23" s="5" t="n">
        <v>4547389</v>
      </c>
    </row>
    <row r="24" spans="1:5">
      <c r="A24" s="4" t="s">
        <v>70</v>
      </c>
      <c r="B24" s="5" t="n">
        <v>5784419</v>
      </c>
      <c r="C24" s="5" t="n">
        <v>5487205</v>
      </c>
      <c r="D24" s="4" t="s">
        <v>71</v>
      </c>
    </row>
    <row r="25" spans="1:5">
      <c r="A25" s="4" t="s">
        <v>74</v>
      </c>
      <c r="B25" s="5" t="n">
        <v>825254</v>
      </c>
      <c r="C25" s="5" t="n">
        <v>618669</v>
      </c>
    </row>
    <row r="26" spans="1:5">
      <c r="A26" s="4" t="s">
        <v>1420</v>
      </c>
      <c r="C26" s="5" t="n">
        <v>1131529</v>
      </c>
    </row>
    <row r="27" spans="1:5">
      <c r="A27" s="4" t="s">
        <v>75</v>
      </c>
      <c r="B27" s="5" t="n">
        <v>517208</v>
      </c>
      <c r="C27" s="5" t="n">
        <v>402971</v>
      </c>
    </row>
    <row r="28" spans="1:5">
      <c r="A28" s="4" t="s">
        <v>79</v>
      </c>
      <c r="B28" s="5" t="n">
        <v>717027</v>
      </c>
      <c r="C28" s="5" t="n">
        <v>524518</v>
      </c>
    </row>
    <row r="29" spans="1:5">
      <c r="A29" s="4" t="s">
        <v>80</v>
      </c>
      <c r="B29" s="5" t="n">
        <v>13528441</v>
      </c>
      <c r="C29" s="5" t="n">
        <v>14488640</v>
      </c>
    </row>
    <row r="30" spans="1:5">
      <c r="A30" s="3" t="s">
        <v>81</v>
      </c>
    </row>
    <row r="31" spans="1:5">
      <c r="A31" s="4" t="s">
        <v>1421</v>
      </c>
      <c r="B31" s="5" t="n">
        <v>15488250</v>
      </c>
      <c r="C31" s="5" t="n">
        <v>17618055</v>
      </c>
      <c r="E31" s="6" t="s">
        <v>1422</v>
      </c>
    </row>
    <row r="32" spans="1:5">
      <c r="A32" s="4" t="s">
        <v>1417</v>
      </c>
      <c r="B32" s="5" t="n">
        <v>85310</v>
      </c>
      <c r="C32" s="5" t="n">
        <v>65774</v>
      </c>
    </row>
    <row r="33" spans="1:5">
      <c r="A33" s="4" t="s">
        <v>76</v>
      </c>
      <c r="B33" s="5" t="n">
        <v>710061</v>
      </c>
      <c r="C33" s="5" t="n">
        <v>854667</v>
      </c>
    </row>
    <row r="34" spans="1:5">
      <c r="A34" s="4" t="s">
        <v>83</v>
      </c>
      <c r="B34" s="5" t="n">
        <v>1093942</v>
      </c>
      <c r="C34" s="5" t="n">
        <v>1107958</v>
      </c>
    </row>
    <row r="35" spans="1:5">
      <c r="A35" s="4" t="s">
        <v>94</v>
      </c>
      <c r="B35" s="5" t="n">
        <v>20228277</v>
      </c>
      <c r="C35" s="5" t="n">
        <v>20361960</v>
      </c>
    </row>
    <row r="36" spans="1:5">
      <c r="A36" s="4" t="s">
        <v>1423</v>
      </c>
    </row>
    <row r="37" spans="1:5">
      <c r="A37" s="3" t="s">
        <v>42</v>
      </c>
    </row>
    <row r="38" spans="1:5">
      <c r="A38" s="4" t="s">
        <v>43</v>
      </c>
      <c r="C38" s="5" t="n">
        <v>166449</v>
      </c>
    </row>
    <row r="39" spans="1:5">
      <c r="A39" s="4" t="s">
        <v>46</v>
      </c>
      <c r="C39" s="5" t="n">
        <v>68686</v>
      </c>
    </row>
    <row r="40" spans="1:5">
      <c r="A40" s="4" t="s">
        <v>47</v>
      </c>
      <c r="C40" s="5" t="n">
        <v>577841</v>
      </c>
    </row>
    <row r="41" spans="1:5">
      <c r="A41" s="4" t="s">
        <v>48</v>
      </c>
      <c r="C41" s="5" t="n">
        <v>899383</v>
      </c>
    </row>
    <row r="42" spans="1:5">
      <c r="A42" s="4" t="s">
        <v>49</v>
      </c>
      <c r="C42" s="5" t="n">
        <v>19246</v>
      </c>
    </row>
    <row r="43" spans="1:5">
      <c r="A43" s="4" t="s">
        <v>50</v>
      </c>
      <c r="C43" s="5" t="n">
        <v>108459</v>
      </c>
    </row>
    <row r="44" spans="1:5">
      <c r="A44" s="4" t="s">
        <v>54</v>
      </c>
      <c r="C44" s="5" t="n">
        <v>405</v>
      </c>
    </row>
    <row r="45" spans="1:5">
      <c r="A45" s="4" t="s">
        <v>55</v>
      </c>
      <c r="C45" s="5" t="n">
        <v>24351</v>
      </c>
    </row>
    <row r="46" spans="1:5">
      <c r="A46" s="4" t="s">
        <v>56</v>
      </c>
      <c r="C46" s="5" t="n">
        <v>1864820</v>
      </c>
    </row>
    <row r="47" spans="1:5">
      <c r="A47" s="3" t="s">
        <v>1416</v>
      </c>
    </row>
    <row r="48" spans="1:5">
      <c r="A48" s="4" t="s">
        <v>47</v>
      </c>
      <c r="C48" s="5" t="n">
        <v>571</v>
      </c>
    </row>
    <row r="49" spans="1:5">
      <c r="A49" s="4" t="s">
        <v>1417</v>
      </c>
      <c r="C49" s="5" t="n">
        <v>7967</v>
      </c>
    </row>
    <row r="50" spans="1:5">
      <c r="A50" s="4" t="s">
        <v>49</v>
      </c>
      <c r="C50" s="5" t="n">
        <v>31708</v>
      </c>
    </row>
    <row r="51" spans="1:5">
      <c r="A51" s="4" t="s">
        <v>50</v>
      </c>
      <c r="C51" s="5" t="n">
        <v>4788</v>
      </c>
    </row>
    <row r="52" spans="1:5">
      <c r="A52" s="4" t="s">
        <v>61</v>
      </c>
      <c r="C52" s="5" t="n">
        <v>7772</v>
      </c>
    </row>
    <row r="53" spans="1:5">
      <c r="A53" s="4" t="s">
        <v>62</v>
      </c>
      <c r="C53" s="5" t="n">
        <v>52806</v>
      </c>
    </row>
    <row r="54" spans="1:5">
      <c r="A54" s="4" t="s">
        <v>1424</v>
      </c>
      <c r="C54" s="5" t="n">
        <v>20</v>
      </c>
    </row>
    <row r="55" spans="1:5">
      <c r="A55" s="4" t="s">
        <v>64</v>
      </c>
      <c r="C55" s="5" t="n">
        <v>826612</v>
      </c>
    </row>
    <row r="56" spans="1:5">
      <c r="A56" s="4" t="s">
        <v>65</v>
      </c>
      <c r="C56" s="5" t="n">
        <v>582047</v>
      </c>
    </row>
    <row r="57" spans="1:5">
      <c r="A57" s="4" t="s">
        <v>66</v>
      </c>
      <c r="C57" s="5" t="n">
        <v>1461485</v>
      </c>
    </row>
    <row r="58" spans="1:5">
      <c r="A58" s="4" t="s">
        <v>67</v>
      </c>
      <c r="C58" s="5" t="n">
        <v>3326305</v>
      </c>
    </row>
    <row r="59" spans="1:5">
      <c r="A59" s="3" t="s">
        <v>68</v>
      </c>
    </row>
    <row r="60" spans="1:5">
      <c r="A60" s="4" t="s">
        <v>1419</v>
      </c>
      <c r="C60" s="5" t="n">
        <v>88395</v>
      </c>
    </row>
    <row r="61" spans="1:5">
      <c r="A61" s="4" t="s">
        <v>70</v>
      </c>
      <c r="C61" s="5" t="n">
        <v>425864</v>
      </c>
    </row>
    <row r="62" spans="1:5">
      <c r="A62" s="4" t="s">
        <v>74</v>
      </c>
      <c r="C62" s="5" t="n">
        <v>90792</v>
      </c>
    </row>
    <row r="63" spans="1:5">
      <c r="A63" s="4" t="s">
        <v>1420</v>
      </c>
      <c r="C63" s="5" t="n">
        <v>197</v>
      </c>
    </row>
    <row r="64" spans="1:5">
      <c r="A64" s="4" t="s">
        <v>75</v>
      </c>
      <c r="C64" s="5" t="n">
        <v>38431</v>
      </c>
    </row>
    <row r="65" spans="1:5">
      <c r="A65" s="4" t="s">
        <v>79</v>
      </c>
      <c r="C65" s="5" t="n">
        <v>146344</v>
      </c>
    </row>
    <row r="66" spans="1:5">
      <c r="A66" s="4" t="s">
        <v>80</v>
      </c>
      <c r="C66" s="5" t="n">
        <v>790023</v>
      </c>
    </row>
    <row r="67" spans="1:5">
      <c r="A67" s="3" t="s">
        <v>81</v>
      </c>
    </row>
    <row r="68" spans="1:5">
      <c r="A68" s="4" t="s">
        <v>1421</v>
      </c>
      <c r="C68" s="5" t="n">
        <v>67378</v>
      </c>
    </row>
    <row r="69" spans="1:5">
      <c r="A69" s="4" t="s">
        <v>1417</v>
      </c>
      <c r="C69" s="5" t="n">
        <v>168174</v>
      </c>
    </row>
    <row r="70" spans="1:5">
      <c r="A70" s="4" t="s">
        <v>76</v>
      </c>
      <c r="C70" s="5" t="n">
        <v>70937</v>
      </c>
    </row>
    <row r="71" spans="1:5">
      <c r="A71" s="4" t="s">
        <v>83</v>
      </c>
      <c r="C71" s="5" t="n">
        <v>35017</v>
      </c>
    </row>
    <row r="72" spans="1:5">
      <c r="A72" s="4" t="s">
        <v>84</v>
      </c>
      <c r="C72" s="5" t="n">
        <v>341506</v>
      </c>
    </row>
    <row r="73" spans="1:5">
      <c r="A73" s="4" t="s">
        <v>94</v>
      </c>
      <c r="C73" s="5" t="n">
        <v>1131529</v>
      </c>
    </row>
    <row r="74" spans="1:5">
      <c r="A74" s="4" t="s">
        <v>1425</v>
      </c>
      <c r="C74" s="5" t="n">
        <v>2194776</v>
      </c>
    </row>
    <row r="75" spans="1:5">
      <c r="A75" s="4" t="s">
        <v>1426</v>
      </c>
    </row>
    <row r="76" spans="1:5">
      <c r="A76" s="3" t="s">
        <v>42</v>
      </c>
    </row>
    <row r="77" spans="1:5">
      <c r="A77" s="4" t="s">
        <v>43</v>
      </c>
      <c r="B77" s="4" t="s">
        <v>60</v>
      </c>
      <c r="C77" s="4" t="s">
        <v>60</v>
      </c>
    </row>
    <row r="78" spans="1:5">
      <c r="A78" s="4" t="s">
        <v>46</v>
      </c>
      <c r="B78" s="4" t="s">
        <v>60</v>
      </c>
      <c r="C78" s="4" t="s">
        <v>60</v>
      </c>
    </row>
    <row r="79" spans="1:5">
      <c r="A79" s="4" t="s">
        <v>47</v>
      </c>
      <c r="B79" s="4" t="s">
        <v>60</v>
      </c>
      <c r="C79" s="4" t="s">
        <v>60</v>
      </c>
    </row>
    <row r="80" spans="1:5">
      <c r="A80" s="4" t="s">
        <v>48</v>
      </c>
      <c r="B80" s="4" t="s">
        <v>60</v>
      </c>
      <c r="C80" s="4" t="s">
        <v>60</v>
      </c>
    </row>
    <row r="81" spans="1:5">
      <c r="A81" s="4" t="s">
        <v>49</v>
      </c>
      <c r="B81" s="4" t="s">
        <v>60</v>
      </c>
      <c r="C81" s="4" t="s">
        <v>60</v>
      </c>
    </row>
    <row r="82" spans="1:5">
      <c r="A82" s="4" t="s">
        <v>50</v>
      </c>
      <c r="B82" s="4" t="s">
        <v>60</v>
      </c>
      <c r="C82" s="4" t="s">
        <v>60</v>
      </c>
    </row>
    <row r="83" spans="1:5">
      <c r="A83" s="4" t="s">
        <v>54</v>
      </c>
      <c r="B83" s="4" t="s">
        <v>60</v>
      </c>
      <c r="C83" s="4" t="s">
        <v>60</v>
      </c>
    </row>
    <row r="84" spans="1:5">
      <c r="A84" s="4" t="s">
        <v>55</v>
      </c>
      <c r="B84" s="4" t="s">
        <v>60</v>
      </c>
      <c r="C84" s="4" t="s">
        <v>60</v>
      </c>
    </row>
    <row r="85" spans="1:5">
      <c r="A85" s="4" t="s">
        <v>56</v>
      </c>
      <c r="B85" s="4" t="s">
        <v>60</v>
      </c>
      <c r="C85" s="4" t="s">
        <v>60</v>
      </c>
    </row>
    <row r="86" spans="1:5">
      <c r="A86" s="3" t="s">
        <v>1416</v>
      </c>
    </row>
    <row r="87" spans="1:5">
      <c r="A87" s="4" t="s">
        <v>47</v>
      </c>
      <c r="B87" s="4" t="s">
        <v>60</v>
      </c>
      <c r="C87" s="4" t="s">
        <v>60</v>
      </c>
    </row>
    <row r="88" spans="1:5">
      <c r="A88" s="4" t="s">
        <v>1417</v>
      </c>
      <c r="B88" s="4" t="s">
        <v>60</v>
      </c>
      <c r="C88" s="4" t="s">
        <v>60</v>
      </c>
    </row>
    <row r="89" spans="1:5">
      <c r="A89" s="4" t="s">
        <v>49</v>
      </c>
      <c r="B89" s="4" t="s">
        <v>60</v>
      </c>
      <c r="C89" s="4" t="s">
        <v>60</v>
      </c>
    </row>
    <row r="90" spans="1:5">
      <c r="A90" s="4" t="s">
        <v>50</v>
      </c>
      <c r="B90" s="4" t="s">
        <v>60</v>
      </c>
      <c r="C90" s="4" t="s">
        <v>60</v>
      </c>
    </row>
    <row r="91" spans="1:5">
      <c r="A91" s="4" t="s">
        <v>61</v>
      </c>
      <c r="B91" s="4" t="s">
        <v>60</v>
      </c>
      <c r="C91" s="4" t="s">
        <v>60</v>
      </c>
    </row>
    <row r="92" spans="1:5">
      <c r="A92" s="4" t="s">
        <v>62</v>
      </c>
      <c r="B92" s="4" t="s">
        <v>60</v>
      </c>
      <c r="C92" s="4" t="s">
        <v>60</v>
      </c>
    </row>
    <row r="93" spans="1:5">
      <c r="A93" s="4" t="s">
        <v>1424</v>
      </c>
      <c r="B93" s="4" t="s">
        <v>60</v>
      </c>
      <c r="C93" s="4" t="s">
        <v>60</v>
      </c>
    </row>
    <row r="94" spans="1:5">
      <c r="A94" s="4" t="s">
        <v>64</v>
      </c>
      <c r="B94" s="5" t="n">
        <v>99245</v>
      </c>
      <c r="C94" s="5" t="n">
        <v>169798</v>
      </c>
    </row>
    <row r="95" spans="1:5">
      <c r="A95" s="4" t="s">
        <v>65</v>
      </c>
      <c r="B95" s="4" t="s">
        <v>60</v>
      </c>
    </row>
    <row r="96" spans="1:5">
      <c r="A96" s="4" t="s">
        <v>66</v>
      </c>
      <c r="B96" s="5" t="n">
        <v>99245</v>
      </c>
      <c r="C96" s="5" t="n">
        <v>169798</v>
      </c>
    </row>
    <row r="97" spans="1:5">
      <c r="A97" s="4" t="s">
        <v>67</v>
      </c>
      <c r="B97" s="5" t="n">
        <v>99245</v>
      </c>
      <c r="C97" s="5" t="n">
        <v>169798</v>
      </c>
    </row>
    <row r="98" spans="1:5">
      <c r="A98" s="3" t="s">
        <v>68</v>
      </c>
    </row>
    <row r="99" spans="1:5">
      <c r="A99" s="4" t="s">
        <v>1419</v>
      </c>
      <c r="B99" s="4" t="s">
        <v>60</v>
      </c>
      <c r="C99" s="4" t="s">
        <v>60</v>
      </c>
    </row>
    <row r="100" spans="1:5">
      <c r="A100" s="4" t="s">
        <v>70</v>
      </c>
      <c r="B100" s="4" t="s">
        <v>60</v>
      </c>
      <c r="C100" s="4" t="s">
        <v>60</v>
      </c>
    </row>
    <row r="101" spans="1:5">
      <c r="A101" s="4" t="s">
        <v>74</v>
      </c>
      <c r="B101" s="4" t="s">
        <v>60</v>
      </c>
      <c r="C101" s="4" t="s">
        <v>60</v>
      </c>
    </row>
    <row r="102" spans="1:5">
      <c r="A102" s="4" t="s">
        <v>1420</v>
      </c>
      <c r="B102" s="4" t="s">
        <v>60</v>
      </c>
      <c r="C102" s="4" t="s">
        <v>60</v>
      </c>
    </row>
    <row r="103" spans="1:5">
      <c r="A103" s="4" t="s">
        <v>75</v>
      </c>
      <c r="B103" s="4" t="s">
        <v>60</v>
      </c>
      <c r="C103" s="4" t="s">
        <v>60</v>
      </c>
    </row>
    <row r="104" spans="1:5">
      <c r="A104" s="4" t="s">
        <v>79</v>
      </c>
      <c r="B104" s="4" t="s">
        <v>60</v>
      </c>
      <c r="C104" s="4" t="s">
        <v>60</v>
      </c>
    </row>
    <row r="105" spans="1:5">
      <c r="A105" s="4" t="s">
        <v>80</v>
      </c>
      <c r="B105" s="4" t="s">
        <v>60</v>
      </c>
      <c r="C105" s="4" t="s">
        <v>60</v>
      </c>
    </row>
    <row r="106" spans="1:5">
      <c r="A106" s="3" t="s">
        <v>81</v>
      </c>
    </row>
    <row r="107" spans="1:5">
      <c r="A107" s="4" t="s">
        <v>1421</v>
      </c>
      <c r="B107" s="4" t="s">
        <v>60</v>
      </c>
      <c r="C107" s="4" t="s">
        <v>60</v>
      </c>
    </row>
    <row r="108" spans="1:5">
      <c r="A108" s="4" t="s">
        <v>1417</v>
      </c>
      <c r="B108" s="4" t="s">
        <v>60</v>
      </c>
      <c r="C108" s="4" t="s">
        <v>60</v>
      </c>
    </row>
    <row r="109" spans="1:5">
      <c r="A109" s="4" t="s">
        <v>76</v>
      </c>
      <c r="B109" s="4" t="s">
        <v>60</v>
      </c>
      <c r="C109" s="4" t="s">
        <v>60</v>
      </c>
    </row>
    <row r="110" spans="1:5">
      <c r="A110" s="4" t="s">
        <v>83</v>
      </c>
      <c r="B110" s="4" t="s">
        <v>60</v>
      </c>
      <c r="C110" s="4" t="s">
        <v>60</v>
      </c>
    </row>
    <row r="111" spans="1:5">
      <c r="A111" s="4" t="s">
        <v>84</v>
      </c>
      <c r="B111" s="4" t="s">
        <v>60</v>
      </c>
      <c r="C111" s="4" t="s">
        <v>60</v>
      </c>
    </row>
    <row r="112" spans="1:5">
      <c r="A112" s="4" t="s">
        <v>94</v>
      </c>
      <c r="B112" s="4" t="s">
        <v>60</v>
      </c>
      <c r="C112" s="4" t="s">
        <v>60</v>
      </c>
    </row>
    <row r="113" spans="1:5">
      <c r="A113" s="4" t="s">
        <v>1425</v>
      </c>
      <c r="B113" s="6" t="s">
        <v>1427</v>
      </c>
      <c r="C113" s="5" t="n">
        <v>169798</v>
      </c>
    </row>
    <row r="114" spans="1:5">
      <c r="A114" s="4" t="s">
        <v>1428</v>
      </c>
    </row>
    <row r="115" spans="1:5">
      <c r="A115" s="3" t="s">
        <v>42</v>
      </c>
    </row>
    <row r="116" spans="1:5">
      <c r="A116" s="4" t="s">
        <v>43</v>
      </c>
      <c r="C116" s="5" t="n">
        <v>31683</v>
      </c>
    </row>
    <row r="117" spans="1:5">
      <c r="A117" s="4" t="s">
        <v>46</v>
      </c>
      <c r="C117" s="5" t="n">
        <v>68686</v>
      </c>
    </row>
    <row r="118" spans="1:5">
      <c r="A118" s="4" t="s">
        <v>47</v>
      </c>
      <c r="C118" s="5" t="n">
        <v>244654</v>
      </c>
    </row>
    <row r="119" spans="1:5">
      <c r="A119" s="4" t="s">
        <v>48</v>
      </c>
      <c r="C119" s="5" t="n">
        <v>254142</v>
      </c>
    </row>
    <row r="120" spans="1:5">
      <c r="A120" s="4" t="s">
        <v>49</v>
      </c>
      <c r="C120" s="5" t="n">
        <v>19246</v>
      </c>
    </row>
    <row r="121" spans="1:5">
      <c r="A121" s="4" t="s">
        <v>50</v>
      </c>
      <c r="C121" s="5" t="n">
        <v>59721</v>
      </c>
    </row>
    <row r="122" spans="1:5">
      <c r="A122" s="4" t="s">
        <v>54</v>
      </c>
      <c r="C122" s="5" t="n">
        <v>4</v>
      </c>
    </row>
    <row r="123" spans="1:5">
      <c r="A123" s="4" t="s">
        <v>55</v>
      </c>
      <c r="C123" s="5" t="n">
        <v>18087</v>
      </c>
    </row>
    <row r="124" spans="1:5">
      <c r="A124" s="4" t="s">
        <v>56</v>
      </c>
      <c r="C124" s="5" t="n">
        <v>696223</v>
      </c>
    </row>
    <row r="125" spans="1:5">
      <c r="A125" s="3" t="s">
        <v>1416</v>
      </c>
    </row>
    <row r="126" spans="1:5">
      <c r="A126" s="4" t="s">
        <v>47</v>
      </c>
      <c r="C126" s="5" t="n">
        <v>571</v>
      </c>
    </row>
    <row r="127" spans="1:5">
      <c r="A127" s="4" t="s">
        <v>1417</v>
      </c>
      <c r="C127" s="4" t="s">
        <v>60</v>
      </c>
    </row>
    <row r="128" spans="1:5">
      <c r="A128" s="4" t="s">
        <v>49</v>
      </c>
      <c r="C128" s="5" t="n">
        <v>11586</v>
      </c>
    </row>
    <row r="129" spans="1:5">
      <c r="A129" s="4" t="s">
        <v>50</v>
      </c>
      <c r="C129" s="5" t="n">
        <v>4788</v>
      </c>
    </row>
    <row r="130" spans="1:5">
      <c r="A130" s="4" t="s">
        <v>61</v>
      </c>
      <c r="C130" s="5" t="n">
        <v>7299</v>
      </c>
    </row>
    <row r="131" spans="1:5">
      <c r="A131" s="4" t="s">
        <v>62</v>
      </c>
      <c r="C131" s="5" t="n">
        <v>24244</v>
      </c>
    </row>
    <row r="132" spans="1:5">
      <c r="A132" s="4" t="s">
        <v>1424</v>
      </c>
      <c r="C132" s="5" t="n">
        <v>20</v>
      </c>
    </row>
    <row r="133" spans="1:5">
      <c r="A133" s="4" t="s">
        <v>64</v>
      </c>
      <c r="C133" s="5" t="n">
        <v>329590</v>
      </c>
    </row>
    <row r="134" spans="1:5">
      <c r="A134" s="4" t="s">
        <v>65</v>
      </c>
      <c r="C134" s="5" t="n">
        <v>318706</v>
      </c>
    </row>
    <row r="135" spans="1:5">
      <c r="A135" s="4" t="s">
        <v>66</v>
      </c>
      <c r="C135" s="5" t="n">
        <v>672560</v>
      </c>
    </row>
    <row r="136" spans="1:5">
      <c r="A136" s="4" t="s">
        <v>67</v>
      </c>
      <c r="C136" s="5" t="n">
        <v>1368783</v>
      </c>
    </row>
    <row r="137" spans="1:5">
      <c r="A137" s="3" t="s">
        <v>68</v>
      </c>
    </row>
    <row r="138" spans="1:5">
      <c r="A138" s="4" t="s">
        <v>1419</v>
      </c>
      <c r="C138" s="5" t="n">
        <v>88395</v>
      </c>
    </row>
    <row r="139" spans="1:5">
      <c r="A139" s="4" t="s">
        <v>70</v>
      </c>
      <c r="C139" s="5" t="n">
        <v>270796</v>
      </c>
    </row>
    <row r="140" spans="1:5">
      <c r="A140" s="4" t="s">
        <v>74</v>
      </c>
      <c r="C140" s="5" t="n">
        <v>45125</v>
      </c>
    </row>
    <row r="141" spans="1:5">
      <c r="A141" s="4" t="s">
        <v>1420</v>
      </c>
      <c r="C141" s="5" t="n">
        <v>197</v>
      </c>
    </row>
    <row r="142" spans="1:5">
      <c r="A142" s="4" t="s">
        <v>75</v>
      </c>
      <c r="C142" s="5" t="n">
        <v>13600</v>
      </c>
    </row>
    <row r="143" spans="1:5">
      <c r="A143" s="4" t="s">
        <v>79</v>
      </c>
      <c r="C143" s="5" t="n">
        <v>51125</v>
      </c>
    </row>
    <row r="144" spans="1:5">
      <c r="A144" s="4" t="s">
        <v>80</v>
      </c>
      <c r="C144" s="5" t="n">
        <v>469238</v>
      </c>
    </row>
    <row r="145" spans="1:5">
      <c r="A145" s="3" t="s">
        <v>81</v>
      </c>
    </row>
    <row r="146" spans="1:5">
      <c r="A146" s="4" t="s">
        <v>1421</v>
      </c>
      <c r="C146" s="5" t="n">
        <v>67378</v>
      </c>
    </row>
    <row r="147" spans="1:5">
      <c r="A147" s="4" t="s">
        <v>1417</v>
      </c>
      <c r="C147" s="5" t="n">
        <v>142013</v>
      </c>
    </row>
    <row r="148" spans="1:5">
      <c r="A148" s="4" t="s">
        <v>76</v>
      </c>
      <c r="C148" s="5" t="n">
        <v>70571</v>
      </c>
    </row>
    <row r="149" spans="1:5">
      <c r="A149" s="4" t="s">
        <v>83</v>
      </c>
      <c r="C149" s="5" t="n">
        <v>22</v>
      </c>
    </row>
    <row r="150" spans="1:5">
      <c r="A150" s="4" t="s">
        <v>84</v>
      </c>
      <c r="C150" s="5" t="n">
        <v>279984</v>
      </c>
    </row>
    <row r="151" spans="1:5">
      <c r="A151" s="4" t="s">
        <v>94</v>
      </c>
      <c r="C151" s="5" t="n">
        <v>749222</v>
      </c>
    </row>
    <row r="152" spans="1:5">
      <c r="A152" s="4" t="s">
        <v>1425</v>
      </c>
      <c r="C152" s="5" t="n">
        <v>619561</v>
      </c>
    </row>
    <row r="153" spans="1:5">
      <c r="A153" s="4" t="s">
        <v>1429</v>
      </c>
    </row>
    <row r="154" spans="1:5">
      <c r="A154" s="3" t="s">
        <v>42</v>
      </c>
    </row>
    <row r="155" spans="1:5">
      <c r="A155" s="4" t="s">
        <v>43</v>
      </c>
      <c r="C155" s="5" t="n">
        <v>134766</v>
      </c>
    </row>
    <row r="156" spans="1:5">
      <c r="A156" s="4" t="s">
        <v>46</v>
      </c>
      <c r="C156" s="4" t="s">
        <v>60</v>
      </c>
    </row>
    <row r="157" spans="1:5">
      <c r="A157" s="4" t="s">
        <v>47</v>
      </c>
      <c r="C157" s="5" t="n">
        <v>333187</v>
      </c>
    </row>
    <row r="158" spans="1:5">
      <c r="A158" s="4" t="s">
        <v>48</v>
      </c>
      <c r="C158" s="5" t="n">
        <v>645241</v>
      </c>
    </row>
    <row r="159" spans="1:5">
      <c r="A159" s="4" t="s">
        <v>49</v>
      </c>
      <c r="C159" s="4" t="s">
        <v>60</v>
      </c>
    </row>
    <row r="160" spans="1:5">
      <c r="A160" s="4" t="s">
        <v>50</v>
      </c>
      <c r="C160" s="5" t="n">
        <v>48738</v>
      </c>
    </row>
    <row r="161" spans="1:5">
      <c r="A161" s="4" t="s">
        <v>54</v>
      </c>
      <c r="C161" s="5" t="n">
        <v>401</v>
      </c>
    </row>
    <row r="162" spans="1:5">
      <c r="A162" s="4" t="s">
        <v>55</v>
      </c>
      <c r="C162" s="5" t="n">
        <v>6264</v>
      </c>
    </row>
    <row r="163" spans="1:5">
      <c r="A163" s="4" t="s">
        <v>56</v>
      </c>
      <c r="C163" s="5" t="n">
        <v>1168597</v>
      </c>
    </row>
    <row r="164" spans="1:5">
      <c r="A164" s="3" t="s">
        <v>1416</v>
      </c>
    </row>
    <row r="165" spans="1:5">
      <c r="A165" s="4" t="s">
        <v>47</v>
      </c>
      <c r="C165" s="4" t="s">
        <v>60</v>
      </c>
    </row>
    <row r="166" spans="1:5">
      <c r="A166" s="4" t="s">
        <v>1417</v>
      </c>
      <c r="C166" s="5" t="n">
        <v>7967</v>
      </c>
    </row>
    <row r="167" spans="1:5">
      <c r="A167" s="4" t="s">
        <v>49</v>
      </c>
      <c r="C167" s="5" t="n">
        <v>20122</v>
      </c>
    </row>
    <row r="168" spans="1:5">
      <c r="A168" s="4" t="s">
        <v>50</v>
      </c>
      <c r="C168" s="4" t="s">
        <v>60</v>
      </c>
    </row>
    <row r="169" spans="1:5">
      <c r="A169" s="4" t="s">
        <v>61</v>
      </c>
      <c r="C169" s="5" t="n">
        <v>473</v>
      </c>
    </row>
    <row r="170" spans="1:5">
      <c r="A170" s="4" t="s">
        <v>62</v>
      </c>
      <c r="C170" s="5" t="n">
        <v>28562</v>
      </c>
    </row>
    <row r="171" spans="1:5">
      <c r="A171" s="4" t="s">
        <v>1424</v>
      </c>
      <c r="C171" s="4" t="s">
        <v>60</v>
      </c>
    </row>
    <row r="172" spans="1:5">
      <c r="A172" s="4" t="s">
        <v>64</v>
      </c>
      <c r="C172" s="5" t="n">
        <v>327224</v>
      </c>
    </row>
    <row r="173" spans="1:5">
      <c r="A173" s="4" t="s">
        <v>65</v>
      </c>
      <c r="C173" s="5" t="n">
        <v>263341</v>
      </c>
    </row>
    <row r="174" spans="1:5">
      <c r="A174" s="4" t="s">
        <v>66</v>
      </c>
      <c r="C174" s="5" t="n">
        <v>619127</v>
      </c>
    </row>
    <row r="175" spans="1:5">
      <c r="A175" s="4" t="s">
        <v>67</v>
      </c>
      <c r="C175" s="5" t="n">
        <v>1787724</v>
      </c>
    </row>
    <row r="176" spans="1:5">
      <c r="A176" s="3" t="s">
        <v>68</v>
      </c>
    </row>
    <row r="177" spans="1:5">
      <c r="A177" s="4" t="s">
        <v>1419</v>
      </c>
      <c r="C177" s="4" t="s">
        <v>60</v>
      </c>
    </row>
    <row r="178" spans="1:5">
      <c r="A178" s="4" t="s">
        <v>70</v>
      </c>
      <c r="C178" s="5" t="n">
        <v>155068</v>
      </c>
    </row>
    <row r="179" spans="1:5">
      <c r="A179" s="4" t="s">
        <v>74</v>
      </c>
      <c r="C179" s="5" t="n">
        <v>45667</v>
      </c>
    </row>
    <row r="180" spans="1:5">
      <c r="A180" s="4" t="s">
        <v>1420</v>
      </c>
      <c r="C180" s="4" t="s">
        <v>60</v>
      </c>
    </row>
    <row r="181" spans="1:5">
      <c r="A181" s="4" t="s">
        <v>75</v>
      </c>
      <c r="C181" s="5" t="n">
        <v>24831</v>
      </c>
    </row>
    <row r="182" spans="1:5">
      <c r="A182" s="4" t="s">
        <v>79</v>
      </c>
      <c r="C182" s="5" t="n">
        <v>95219</v>
      </c>
    </row>
    <row r="183" spans="1:5">
      <c r="A183" s="4" t="s">
        <v>80</v>
      </c>
      <c r="C183" s="5" t="n">
        <v>320785</v>
      </c>
    </row>
    <row r="184" spans="1:5">
      <c r="A184" s="3" t="s">
        <v>81</v>
      </c>
    </row>
    <row r="185" spans="1:5">
      <c r="A185" s="4" t="s">
        <v>1421</v>
      </c>
      <c r="C185" s="4" t="s">
        <v>60</v>
      </c>
    </row>
    <row r="186" spans="1:5">
      <c r="A186" s="4" t="s">
        <v>1417</v>
      </c>
      <c r="C186" s="5" t="n">
        <v>26161</v>
      </c>
    </row>
    <row r="187" spans="1:5">
      <c r="A187" s="4" t="s">
        <v>76</v>
      </c>
      <c r="C187" s="5" t="n">
        <v>366</v>
      </c>
    </row>
    <row r="188" spans="1:5">
      <c r="A188" s="4" t="s">
        <v>83</v>
      </c>
      <c r="C188" s="5" t="n">
        <v>34995</v>
      </c>
    </row>
    <row r="189" spans="1:5">
      <c r="A189" s="4" t="s">
        <v>84</v>
      </c>
      <c r="C189" s="5" t="n">
        <v>61522</v>
      </c>
    </row>
    <row r="190" spans="1:5">
      <c r="A190" s="4" t="s">
        <v>94</v>
      </c>
      <c r="C190" s="5" t="n">
        <v>382307</v>
      </c>
    </row>
    <row r="191" spans="1:5">
      <c r="A191" s="4" t="s">
        <v>1425</v>
      </c>
      <c r="C191" s="6" t="s">
        <v>1430</v>
      </c>
    </row>
    <row r="192" spans="1:5"/>
    <row r="193" spans="1:5">
      <c r="A193" s="4" t="s">
        <v>71</v>
      </c>
      <c r="B193" s="4" t="s">
        <v>97</v>
      </c>
    </row>
  </sheetData>
  <mergeCells count="3">
    <mergeCell ref="C1:D1"/>
    <mergeCell ref="A192:E192"/>
    <mergeCell ref="B193:E19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431</v>
      </c>
      <c r="C1" s="2" t="s">
        <v>1</v>
      </c>
    </row>
    <row r="2" spans="1:5">
      <c r="C2" s="2" t="s">
        <v>40</v>
      </c>
      <c r="D2" s="2" t="s">
        <v>41</v>
      </c>
      <c r="E2" s="2" t="s">
        <v>99</v>
      </c>
    </row>
    <row r="3" spans="1:5">
      <c r="A3" s="3" t="s">
        <v>1432</v>
      </c>
    </row>
    <row r="4" spans="1:5">
      <c r="A4" s="4" t="s">
        <v>101</v>
      </c>
      <c r="C4" s="6" t="s">
        <v>102</v>
      </c>
      <c r="D4" s="6" t="s">
        <v>103</v>
      </c>
      <c r="E4" s="6" t="s">
        <v>104</v>
      </c>
    </row>
    <row r="5" spans="1:5">
      <c r="A5" s="4" t="s">
        <v>105</v>
      </c>
      <c r="C5" s="5" t="n">
        <v>-25370042</v>
      </c>
      <c r="D5" s="5" t="n">
        <v>-25320753</v>
      </c>
      <c r="E5" s="5" t="n">
        <v>-22601215</v>
      </c>
    </row>
    <row r="6" spans="1:5">
      <c r="A6" s="4" t="s">
        <v>106</v>
      </c>
      <c r="C6" s="5" t="n">
        <v>8076938</v>
      </c>
      <c r="D6" s="5" t="n">
        <v>4867668</v>
      </c>
      <c r="E6" s="5" t="n">
        <v>5712945</v>
      </c>
    </row>
    <row r="7" spans="1:5">
      <c r="A7" s="3" t="s">
        <v>107</v>
      </c>
    </row>
    <row r="8" spans="1:5">
      <c r="A8" s="4" t="s">
        <v>109</v>
      </c>
      <c r="C8" s="5" t="n">
        <v>-615683</v>
      </c>
      <c r="D8" s="5" t="n">
        <v>-551165</v>
      </c>
      <c r="E8" s="5" t="n">
        <v>-462523</v>
      </c>
    </row>
    <row r="9" spans="1:5">
      <c r="A9" s="4" t="s">
        <v>110</v>
      </c>
      <c r="C9" s="5" t="n">
        <v>23899</v>
      </c>
      <c r="D9" s="5" t="n">
        <v>46269</v>
      </c>
      <c r="E9" s="5" t="n">
        <v>67471</v>
      </c>
    </row>
    <row r="10" spans="1:5">
      <c r="A10" s="4" t="s">
        <v>111</v>
      </c>
      <c r="C10" s="5" t="n">
        <v>224384</v>
      </c>
      <c r="D10" s="5" t="n">
        <v>19311</v>
      </c>
      <c r="E10" s="5" t="n">
        <v>-333467</v>
      </c>
    </row>
    <row r="11" spans="1:5">
      <c r="A11" s="4" t="s">
        <v>114</v>
      </c>
      <c r="C11" s="5" t="n">
        <v>3613051</v>
      </c>
      <c r="D11" s="5" t="n">
        <v>3891106</v>
      </c>
      <c r="E11" s="5" t="n">
        <v>3445449</v>
      </c>
    </row>
    <row r="12" spans="1:5">
      <c r="A12" s="4" t="s">
        <v>115</v>
      </c>
      <c r="C12" s="5" t="n">
        <v>1747652</v>
      </c>
      <c r="D12" s="5" t="n">
        <v>1649632</v>
      </c>
      <c r="E12" s="5" t="n">
        <v>1563691</v>
      </c>
    </row>
    <row r="13" spans="1:5">
      <c r="A13" s="4" t="s">
        <v>1433</v>
      </c>
      <c r="C13" s="5" t="n">
        <v>882938</v>
      </c>
      <c r="D13" s="5" t="n">
        <v>-2447808</v>
      </c>
      <c r="E13" s="5" t="n">
        <v>-1218574</v>
      </c>
    </row>
    <row r="14" spans="1:5">
      <c r="A14" s="4" t="s">
        <v>117</v>
      </c>
      <c r="C14" s="5" t="n">
        <v>-94699</v>
      </c>
      <c r="D14" s="5" t="n">
        <v>-6842</v>
      </c>
      <c r="E14" s="5" t="n">
        <v>41227</v>
      </c>
    </row>
    <row r="15" spans="1:5">
      <c r="A15" s="4" t="s">
        <v>1434</v>
      </c>
      <c r="C15" s="5" t="n">
        <v>1078333</v>
      </c>
      <c r="D15" s="5" t="n">
        <v>-2114506</v>
      </c>
      <c r="E15" s="5" t="n">
        <v>-966765</v>
      </c>
    </row>
    <row r="16" spans="1:5">
      <c r="A16" s="4" t="s">
        <v>1435</v>
      </c>
      <c r="C16" s="5" t="n">
        <v>-915809</v>
      </c>
      <c r="D16" s="5" t="n">
        <v>-2351740</v>
      </c>
      <c r="E16" s="5" t="n">
        <v>-132089</v>
      </c>
    </row>
    <row r="17" spans="1:5">
      <c r="A17" s="3" t="s">
        <v>1436</v>
      </c>
    </row>
    <row r="18" spans="1:5">
      <c r="A18" s="4" t="s">
        <v>123</v>
      </c>
      <c r="C18" s="5" t="n">
        <v>1067312</v>
      </c>
      <c r="D18" s="5" t="n">
        <v>-2114968</v>
      </c>
      <c r="E18" s="5" t="n">
        <v>-984245</v>
      </c>
    </row>
    <row r="19" spans="1:5">
      <c r="A19" s="4" t="s">
        <v>124</v>
      </c>
      <c r="C19" s="5" t="n">
        <v>11021</v>
      </c>
      <c r="D19" s="5" t="n">
        <v>462</v>
      </c>
      <c r="E19" s="5" t="n">
        <v>17480</v>
      </c>
    </row>
    <row r="20" spans="1:5">
      <c r="A20" s="4" t="s">
        <v>1437</v>
      </c>
    </row>
    <row r="21" spans="1:5">
      <c r="A21" s="3" t="s">
        <v>1432</v>
      </c>
    </row>
    <row r="22" spans="1:5">
      <c r="A22" s="4" t="s">
        <v>101</v>
      </c>
      <c r="C22" s="5" t="n">
        <v>1171252</v>
      </c>
      <c r="D22" s="5" t="n">
        <v>4340587</v>
      </c>
      <c r="E22" s="5" t="n">
        <v>5155192</v>
      </c>
    </row>
    <row r="23" spans="1:5">
      <c r="A23" s="4" t="s">
        <v>105</v>
      </c>
      <c r="C23" s="5" t="n">
        <v>-1073541</v>
      </c>
      <c r="D23" s="5" t="n">
        <v>-4022393</v>
      </c>
      <c r="E23" s="5" t="n">
        <v>-4448189</v>
      </c>
    </row>
    <row r="24" spans="1:5">
      <c r="A24" s="4" t="s">
        <v>106</v>
      </c>
      <c r="B24" s="4" t="s">
        <v>71</v>
      </c>
      <c r="C24" s="5" t="n">
        <v>97711</v>
      </c>
      <c r="D24" s="5" t="n">
        <v>318194</v>
      </c>
      <c r="E24" s="5" t="n">
        <v>707003</v>
      </c>
    </row>
    <row r="25" spans="1:5">
      <c r="A25" s="3" t="s">
        <v>107</v>
      </c>
    </row>
    <row r="26" spans="1:5">
      <c r="A26" s="4" t="s">
        <v>108</v>
      </c>
      <c r="C26" s="5" t="n">
        <v>-49710</v>
      </c>
      <c r="D26" s="5" t="n">
        <v>-396318</v>
      </c>
      <c r="E26" s="5" t="n">
        <v>-459514</v>
      </c>
    </row>
    <row r="27" spans="1:5">
      <c r="A27" s="4" t="s">
        <v>109</v>
      </c>
      <c r="C27" s="5" t="n">
        <v>-38989</v>
      </c>
      <c r="D27" s="5" t="n">
        <v>-119715</v>
      </c>
      <c r="E27" s="5" t="n">
        <v>-112123</v>
      </c>
    </row>
    <row r="28" spans="1:5">
      <c r="A28" s="4" t="s">
        <v>110</v>
      </c>
      <c r="C28" s="5" t="n">
        <v>-4129</v>
      </c>
      <c r="D28" s="5" t="n">
        <v>-88</v>
      </c>
      <c r="E28" s="5" t="n">
        <v>-7851</v>
      </c>
    </row>
    <row r="29" spans="1:5">
      <c r="A29" s="4" t="s">
        <v>111</v>
      </c>
      <c r="C29" s="5" t="n">
        <v>-163490</v>
      </c>
      <c r="D29" s="5" t="n">
        <v>-33677</v>
      </c>
      <c r="E29" s="5" t="n">
        <v>-54621</v>
      </c>
    </row>
    <row r="30" spans="1:5">
      <c r="A30" s="4" t="s">
        <v>248</v>
      </c>
      <c r="C30" s="5" t="n">
        <v>-21</v>
      </c>
      <c r="D30" s="5" t="n">
        <v>-21</v>
      </c>
      <c r="E30" s="4" t="s">
        <v>60</v>
      </c>
    </row>
    <row r="31" spans="1:5">
      <c r="A31" s="4" t="s">
        <v>113</v>
      </c>
      <c r="C31" s="5" t="n">
        <v>-158628</v>
      </c>
      <c r="D31" s="5" t="n">
        <v>-231604</v>
      </c>
      <c r="E31" s="5" t="n">
        <v>72894</v>
      </c>
    </row>
    <row r="32" spans="1:5">
      <c r="A32" s="4" t="s">
        <v>114</v>
      </c>
      <c r="C32" s="5" t="n">
        <v>-29782</v>
      </c>
      <c r="D32" s="5" t="n">
        <v>393703</v>
      </c>
      <c r="E32" s="5" t="n">
        <v>-277223</v>
      </c>
    </row>
    <row r="33" spans="1:5">
      <c r="A33" s="4" t="s">
        <v>115</v>
      </c>
      <c r="C33" s="5" t="n">
        <v>-1850</v>
      </c>
      <c r="D33" s="5" t="n">
        <v>90029</v>
      </c>
      <c r="E33" s="5" t="n">
        <v>77403</v>
      </c>
    </row>
    <row r="34" spans="1:5">
      <c r="A34" s="4" t="s">
        <v>1433</v>
      </c>
      <c r="C34" s="5" t="n">
        <v>-190260</v>
      </c>
      <c r="D34" s="5" t="n">
        <v>252128</v>
      </c>
      <c r="E34" s="5" t="n">
        <v>-126926</v>
      </c>
    </row>
    <row r="35" spans="1:5">
      <c r="A35" s="4" t="s">
        <v>117</v>
      </c>
      <c r="C35" s="5" t="n">
        <v>113037</v>
      </c>
      <c r="D35" s="5" t="n">
        <v>-127715</v>
      </c>
      <c r="E35" s="5" t="n">
        <v>-5163</v>
      </c>
    </row>
    <row r="36" spans="1:5">
      <c r="A36" s="4" t="s">
        <v>1434</v>
      </c>
      <c r="C36" s="5" t="n">
        <v>-77223</v>
      </c>
      <c r="D36" s="5" t="n">
        <v>124413</v>
      </c>
      <c r="E36" s="5" t="n">
        <v>-132089</v>
      </c>
    </row>
    <row r="37" spans="1:5">
      <c r="A37" s="4" t="s">
        <v>1438</v>
      </c>
      <c r="C37" s="5" t="n">
        <v>-838586</v>
      </c>
      <c r="D37" s="4" t="s">
        <v>60</v>
      </c>
      <c r="E37" s="4" t="s">
        <v>60</v>
      </c>
    </row>
    <row r="38" spans="1:5">
      <c r="A38" s="4" t="s">
        <v>1439</v>
      </c>
      <c r="C38" s="4" t="s">
        <v>60</v>
      </c>
      <c r="D38" s="5" t="n">
        <v>-2476153</v>
      </c>
      <c r="E38" s="4" t="s">
        <v>60</v>
      </c>
    </row>
    <row r="39" spans="1:5">
      <c r="A39" s="4" t="s">
        <v>1435</v>
      </c>
      <c r="C39" s="5" t="n">
        <v>-915809</v>
      </c>
      <c r="D39" s="5" t="n">
        <v>-2351740</v>
      </c>
      <c r="E39" s="5" t="n">
        <v>-132089</v>
      </c>
    </row>
    <row r="40" spans="1:5">
      <c r="A40" s="3" t="s">
        <v>1436</v>
      </c>
    </row>
    <row r="41" spans="1:5">
      <c r="A41" s="4" t="s">
        <v>123</v>
      </c>
      <c r="C41" s="5" t="n">
        <v>-904628</v>
      </c>
      <c r="D41" s="5" t="n">
        <v>-2333093</v>
      </c>
      <c r="E41" s="5" t="n">
        <v>-141327</v>
      </c>
    </row>
    <row r="42" spans="1:5">
      <c r="A42" s="4" t="s">
        <v>124</v>
      </c>
      <c r="C42" s="5" t="n">
        <v>-11181</v>
      </c>
      <c r="D42" s="5" t="n">
        <v>-18647</v>
      </c>
      <c r="E42" s="5" t="n">
        <v>9238</v>
      </c>
    </row>
    <row r="43" spans="1:5">
      <c r="A43" s="4" t="s">
        <v>1440</v>
      </c>
    </row>
    <row r="44" spans="1:5">
      <c r="A44" s="3" t="s">
        <v>1432</v>
      </c>
    </row>
    <row r="45" spans="1:5">
      <c r="A45" s="4" t="s">
        <v>101</v>
      </c>
      <c r="C45" s="5" t="n">
        <v>80843</v>
      </c>
      <c r="D45" s="5" t="n">
        <v>1737435</v>
      </c>
      <c r="E45" s="5" t="n">
        <v>2024932</v>
      </c>
    </row>
    <row r="46" spans="1:5">
      <c r="A46" s="4" t="s">
        <v>105</v>
      </c>
      <c r="C46" s="5" t="n">
        <v>-95223</v>
      </c>
      <c r="D46" s="5" t="n">
        <v>-1691123</v>
      </c>
      <c r="E46" s="5" t="n">
        <v>-1845924</v>
      </c>
    </row>
    <row r="47" spans="1:5">
      <c r="A47" s="4" t="s">
        <v>106</v>
      </c>
      <c r="B47" s="4" t="s">
        <v>71</v>
      </c>
      <c r="C47" s="5" t="n">
        <v>-14380</v>
      </c>
      <c r="D47" s="5" t="n">
        <v>46312</v>
      </c>
      <c r="E47" s="5" t="n">
        <v>179008</v>
      </c>
    </row>
    <row r="48" spans="1:5">
      <c r="A48" s="3" t="s">
        <v>107</v>
      </c>
    </row>
    <row r="49" spans="1:5">
      <c r="A49" s="4" t="s">
        <v>108</v>
      </c>
      <c r="C49" s="5" t="n">
        <v>-11389</v>
      </c>
      <c r="D49" s="5" t="n">
        <v>-175910</v>
      </c>
      <c r="E49" s="5" t="n">
        <v>-221467</v>
      </c>
    </row>
    <row r="50" spans="1:5">
      <c r="A50" s="4" t="s">
        <v>109</v>
      </c>
      <c r="C50" s="5" t="n">
        <v>-5106</v>
      </c>
      <c r="D50" s="5" t="n">
        <v>-36130</v>
      </c>
      <c r="E50" s="5" t="n">
        <v>-39746</v>
      </c>
    </row>
    <row r="51" spans="1:5">
      <c r="A51" s="4" t="s">
        <v>110</v>
      </c>
      <c r="D51" s="5" t="n">
        <v>-4664</v>
      </c>
      <c r="E51" s="5" t="n">
        <v>-1052</v>
      </c>
    </row>
    <row r="52" spans="1:5">
      <c r="A52" s="4" t="s">
        <v>111</v>
      </c>
      <c r="C52" s="5" t="n">
        <v>-27397</v>
      </c>
      <c r="D52" s="5" t="n">
        <v>2703</v>
      </c>
      <c r="E52" s="5" t="n">
        <v>-50573</v>
      </c>
    </row>
    <row r="53" spans="1:5">
      <c r="A53" s="4" t="s">
        <v>248</v>
      </c>
      <c r="C53" s="4" t="s">
        <v>60</v>
      </c>
      <c r="D53" s="4" t="s">
        <v>60</v>
      </c>
      <c r="E53" s="4" t="s">
        <v>60</v>
      </c>
    </row>
    <row r="54" spans="1:5">
      <c r="A54" s="4" t="s">
        <v>113</v>
      </c>
      <c r="C54" s="5" t="n">
        <v>-58272</v>
      </c>
      <c r="D54" s="5" t="n">
        <v>-167689</v>
      </c>
      <c r="E54" s="5" t="n">
        <v>-133830</v>
      </c>
    </row>
    <row r="55" spans="1:5">
      <c r="A55" s="4" t="s">
        <v>114</v>
      </c>
      <c r="C55" s="5" t="n">
        <v>-20982</v>
      </c>
      <c r="D55" s="5" t="n">
        <v>261521</v>
      </c>
      <c r="E55" s="5" t="n">
        <v>-342860</v>
      </c>
    </row>
    <row r="56" spans="1:5">
      <c r="A56" s="4" t="s">
        <v>115</v>
      </c>
      <c r="C56" s="5" t="n">
        <v>8284</v>
      </c>
      <c r="D56" s="5" t="n">
        <v>88250</v>
      </c>
      <c r="E56" s="5" t="n">
        <v>71625</v>
      </c>
    </row>
    <row r="57" spans="1:5">
      <c r="A57" s="4" t="s">
        <v>1433</v>
      </c>
      <c r="C57" s="5" t="n">
        <v>-70970</v>
      </c>
      <c r="D57" s="5" t="n">
        <v>182082</v>
      </c>
      <c r="E57" s="5" t="n">
        <v>-405065</v>
      </c>
    </row>
    <row r="58" spans="1:5">
      <c r="A58" s="4" t="s">
        <v>117</v>
      </c>
      <c r="C58" s="5" t="n">
        <v>100380</v>
      </c>
      <c r="D58" s="5" t="n">
        <v>-113300</v>
      </c>
      <c r="E58" s="5" t="n">
        <v>2719</v>
      </c>
    </row>
    <row r="59" spans="1:5">
      <c r="A59" s="4" t="s">
        <v>1434</v>
      </c>
      <c r="C59" s="5" t="n">
        <v>29410</v>
      </c>
      <c r="D59" s="5" t="n">
        <v>68782</v>
      </c>
      <c r="E59" s="5" t="n">
        <v>-402346</v>
      </c>
    </row>
    <row r="60" spans="1:5">
      <c r="A60" s="4" t="s">
        <v>1438</v>
      </c>
      <c r="C60" s="5" t="n">
        <v>-905339</v>
      </c>
      <c r="D60" s="4" t="s">
        <v>60</v>
      </c>
      <c r="E60" s="4" t="s">
        <v>60</v>
      </c>
    </row>
    <row r="61" spans="1:5">
      <c r="A61" s="4" t="s">
        <v>1439</v>
      </c>
      <c r="C61" s="4" t="s">
        <v>60</v>
      </c>
      <c r="D61" s="5" t="n">
        <v>-1060039</v>
      </c>
      <c r="E61" s="4" t="s">
        <v>60</v>
      </c>
    </row>
    <row r="62" spans="1:5">
      <c r="A62" s="4" t="s">
        <v>1435</v>
      </c>
      <c r="C62" s="5" t="n">
        <v>-875929</v>
      </c>
      <c r="D62" s="5" t="n">
        <v>-991257</v>
      </c>
      <c r="E62" s="5" t="n">
        <v>-402346</v>
      </c>
    </row>
    <row r="63" spans="1:5">
      <c r="A63" s="3" t="s">
        <v>1436</v>
      </c>
    </row>
    <row r="64" spans="1:5">
      <c r="A64" s="4" t="s">
        <v>123</v>
      </c>
      <c r="C64" s="5" t="n">
        <v>-875929</v>
      </c>
      <c r="D64" s="5" t="n">
        <v>-995135</v>
      </c>
      <c r="E64" s="5" t="n">
        <v>-389480</v>
      </c>
    </row>
    <row r="65" spans="1:5">
      <c r="A65" s="4" t="s">
        <v>124</v>
      </c>
      <c r="C65" s="4" t="s">
        <v>60</v>
      </c>
      <c r="D65" s="5" t="n">
        <v>3878</v>
      </c>
      <c r="E65" s="5" t="n">
        <v>-12866</v>
      </c>
    </row>
    <row r="66" spans="1:5">
      <c r="A66" s="4" t="s">
        <v>1441</v>
      </c>
    </row>
    <row r="67" spans="1:5">
      <c r="A67" s="3" t="s">
        <v>1432</v>
      </c>
    </row>
    <row r="68" spans="1:5">
      <c r="A68" s="4" t="s">
        <v>101</v>
      </c>
      <c r="C68" s="5" t="n">
        <v>1090409</v>
      </c>
      <c r="D68" s="5" t="n">
        <v>2603152</v>
      </c>
      <c r="E68" s="5" t="n">
        <v>3130260</v>
      </c>
    </row>
    <row r="69" spans="1:5">
      <c r="A69" s="4" t="s">
        <v>105</v>
      </c>
      <c r="C69" s="5" t="n">
        <v>-978318</v>
      </c>
      <c r="D69" s="5" t="n">
        <v>-2331270</v>
      </c>
      <c r="E69" s="5" t="n">
        <v>-2602265</v>
      </c>
    </row>
    <row r="70" spans="1:5">
      <c r="A70" s="4" t="s">
        <v>106</v>
      </c>
      <c r="B70" s="4" t="s">
        <v>71</v>
      </c>
      <c r="C70" s="5" t="n">
        <v>112091</v>
      </c>
      <c r="D70" s="5" t="n">
        <v>271882</v>
      </c>
      <c r="E70" s="5" t="n">
        <v>527995</v>
      </c>
    </row>
    <row r="71" spans="1:5">
      <c r="A71" s="3" t="s">
        <v>107</v>
      </c>
    </row>
    <row r="72" spans="1:5">
      <c r="A72" s="4" t="s">
        <v>108</v>
      </c>
      <c r="C72" s="5" t="n">
        <v>-38321</v>
      </c>
      <c r="D72" s="5" t="n">
        <v>-220408</v>
      </c>
      <c r="E72" s="5" t="n">
        <v>-238047</v>
      </c>
    </row>
    <row r="73" spans="1:5">
      <c r="A73" s="4" t="s">
        <v>109</v>
      </c>
      <c r="C73" s="5" t="n">
        <v>-33883</v>
      </c>
      <c r="D73" s="5" t="n">
        <v>-83585</v>
      </c>
      <c r="E73" s="5" t="n">
        <v>-72377</v>
      </c>
    </row>
    <row r="74" spans="1:5">
      <c r="A74" s="4" t="s">
        <v>110</v>
      </c>
      <c r="C74" s="5" t="n">
        <v>-4129</v>
      </c>
      <c r="D74" s="5" t="n">
        <v>4576</v>
      </c>
      <c r="E74" s="5" t="n">
        <v>-6799</v>
      </c>
    </row>
    <row r="75" spans="1:5">
      <c r="A75" s="4" t="s">
        <v>111</v>
      </c>
      <c r="C75" s="5" t="n">
        <v>-39608</v>
      </c>
      <c r="D75" s="5" t="n">
        <v>-36380</v>
      </c>
      <c r="E75" s="5" t="n">
        <v>-4048</v>
      </c>
    </row>
    <row r="76" spans="1:5">
      <c r="A76" s="4" t="s">
        <v>248</v>
      </c>
      <c r="C76" s="5" t="n">
        <v>-21</v>
      </c>
      <c r="D76" s="4" t="s">
        <v>60</v>
      </c>
      <c r="E76" s="4" t="s">
        <v>60</v>
      </c>
    </row>
    <row r="77" spans="1:5">
      <c r="A77" s="4" t="s">
        <v>113</v>
      </c>
      <c r="C77" s="5" t="n">
        <v>-3871</v>
      </c>
      <c r="D77" s="5" t="n">
        <v>-63915</v>
      </c>
      <c r="E77" s="5" t="n">
        <v>206724</v>
      </c>
    </row>
    <row r="78" spans="1:5">
      <c r="A78" s="4" t="s">
        <v>114</v>
      </c>
      <c r="C78" s="5" t="n">
        <v>-8800</v>
      </c>
      <c r="D78" s="5" t="n">
        <v>132182</v>
      </c>
      <c r="E78" s="5" t="n">
        <v>65637</v>
      </c>
    </row>
    <row r="79" spans="1:5">
      <c r="A79" s="4" t="s">
        <v>115</v>
      </c>
      <c r="C79" s="5" t="n">
        <v>-10134</v>
      </c>
      <c r="D79" s="5" t="n">
        <v>1779</v>
      </c>
      <c r="E79" s="5" t="n">
        <v>5778</v>
      </c>
    </row>
    <row r="80" spans="1:5">
      <c r="A80" s="4" t="s">
        <v>1433</v>
      </c>
      <c r="C80" s="5" t="n">
        <v>-22805</v>
      </c>
      <c r="D80" s="5" t="n">
        <v>70046</v>
      </c>
      <c r="E80" s="5" t="n">
        <v>278139</v>
      </c>
    </row>
    <row r="81" spans="1:5">
      <c r="A81" s="4" t="s">
        <v>117</v>
      </c>
      <c r="C81" s="5" t="n">
        <v>12657</v>
      </c>
      <c r="D81" s="5" t="n">
        <v>-14415</v>
      </c>
      <c r="E81" s="5" t="n">
        <v>-7882</v>
      </c>
    </row>
    <row r="82" spans="1:5">
      <c r="A82" s="4" t="s">
        <v>1434</v>
      </c>
      <c r="C82" s="5" t="n">
        <v>-10148</v>
      </c>
      <c r="D82" s="5" t="n">
        <v>55631</v>
      </c>
      <c r="E82" s="5" t="n">
        <v>270257</v>
      </c>
    </row>
    <row r="83" spans="1:5">
      <c r="A83" s="4" t="s">
        <v>1438</v>
      </c>
      <c r="C83" s="5" t="n">
        <v>66754</v>
      </c>
      <c r="D83" s="4" t="s">
        <v>60</v>
      </c>
      <c r="E83" s="4" t="s">
        <v>60</v>
      </c>
    </row>
    <row r="84" spans="1:5">
      <c r="A84" s="4" t="s">
        <v>1439</v>
      </c>
      <c r="C84" s="4" t="s">
        <v>60</v>
      </c>
      <c r="D84" s="5" t="n">
        <v>-1416114</v>
      </c>
      <c r="E84" s="4" t="s">
        <v>60</v>
      </c>
    </row>
    <row r="85" spans="1:5">
      <c r="A85" s="4" t="s">
        <v>1435</v>
      </c>
      <c r="C85" s="5" t="n">
        <v>56606</v>
      </c>
      <c r="D85" s="5" t="n">
        <v>-1360483</v>
      </c>
      <c r="E85" s="5" t="n">
        <v>270257</v>
      </c>
    </row>
    <row r="86" spans="1:5">
      <c r="A86" s="3" t="s">
        <v>1436</v>
      </c>
    </row>
    <row r="87" spans="1:5">
      <c r="A87" s="4" t="s">
        <v>123</v>
      </c>
      <c r="C87" s="5" t="n">
        <v>67787</v>
      </c>
      <c r="D87" s="5" t="n">
        <v>-1337958</v>
      </c>
      <c r="E87" s="5" t="n">
        <v>248153</v>
      </c>
    </row>
    <row r="88" spans="1:5">
      <c r="A88" s="4" t="s">
        <v>124</v>
      </c>
      <c r="C88" s="5" t="n">
        <v>-11181</v>
      </c>
      <c r="D88" s="6" t="s">
        <v>1442</v>
      </c>
      <c r="E88" s="6" t="s">
        <v>1443</v>
      </c>
    </row>
    <row r="89" spans="1:5">
      <c r="A89" s="4" t="s">
        <v>1444</v>
      </c>
    </row>
    <row r="90" spans="1:5">
      <c r="A90" s="3" t="s">
        <v>1432</v>
      </c>
    </row>
    <row r="91" spans="1:5">
      <c r="A91" s="4" t="s">
        <v>101</v>
      </c>
      <c r="B91" s="4" t="s">
        <v>158</v>
      </c>
      <c r="C91" s="4" t="s">
        <v>60</v>
      </c>
    </row>
    <row r="92" spans="1:5">
      <c r="A92" s="4" t="s">
        <v>105</v>
      </c>
      <c r="B92" s="4" t="s">
        <v>218</v>
      </c>
      <c r="C92" s="4" t="s">
        <v>60</v>
      </c>
    </row>
    <row r="93" spans="1:5">
      <c r="A93" s="4" t="s">
        <v>106</v>
      </c>
      <c r="B93" s="4" t="s">
        <v>218</v>
      </c>
      <c r="C93" s="4" t="s">
        <v>60</v>
      </c>
    </row>
    <row r="94" spans="1:5">
      <c r="A94" s="3" t="s">
        <v>107</v>
      </c>
    </row>
    <row r="95" spans="1:5">
      <c r="A95" s="4" t="s">
        <v>108</v>
      </c>
      <c r="B95" s="4" t="s">
        <v>71</v>
      </c>
      <c r="C95" s="4" t="s">
        <v>60</v>
      </c>
    </row>
    <row r="96" spans="1:5">
      <c r="A96" s="4" t="s">
        <v>109</v>
      </c>
      <c r="B96" s="4" t="s">
        <v>218</v>
      </c>
      <c r="C96" s="4" t="s">
        <v>60</v>
      </c>
    </row>
    <row r="97" spans="1:5">
      <c r="A97" s="4" t="s">
        <v>110</v>
      </c>
      <c r="B97" s="4" t="s">
        <v>158</v>
      </c>
      <c r="C97" s="4" t="s">
        <v>60</v>
      </c>
    </row>
    <row r="98" spans="1:5">
      <c r="A98" s="4" t="s">
        <v>111</v>
      </c>
      <c r="B98" s="4" t="s">
        <v>158</v>
      </c>
      <c r="C98" s="5" t="n">
        <v>-96486</v>
      </c>
    </row>
    <row r="99" spans="1:5">
      <c r="A99" s="4" t="s">
        <v>248</v>
      </c>
      <c r="B99" s="4" t="s">
        <v>158</v>
      </c>
      <c r="C99" s="4" t="s">
        <v>60</v>
      </c>
    </row>
    <row r="100" spans="1:5">
      <c r="A100" s="4" t="s">
        <v>113</v>
      </c>
      <c r="B100" s="4" t="s">
        <v>158</v>
      </c>
      <c r="C100" s="5" t="n">
        <v>-96486</v>
      </c>
    </row>
    <row r="101" spans="1:5">
      <c r="A101" s="4" t="s">
        <v>114</v>
      </c>
      <c r="B101" s="4" t="s">
        <v>158</v>
      </c>
      <c r="C101" s="4" t="s">
        <v>60</v>
      </c>
    </row>
    <row r="102" spans="1:5">
      <c r="A102" s="4" t="s">
        <v>115</v>
      </c>
      <c r="B102" s="4" t="s">
        <v>158</v>
      </c>
      <c r="C102" s="4" t="s">
        <v>60</v>
      </c>
    </row>
    <row r="103" spans="1:5">
      <c r="A103" s="4" t="s">
        <v>1433</v>
      </c>
      <c r="B103" s="4" t="s">
        <v>158</v>
      </c>
      <c r="C103" s="5" t="n">
        <v>-96486</v>
      </c>
    </row>
    <row r="104" spans="1:5">
      <c r="A104" s="4" t="s">
        <v>117</v>
      </c>
      <c r="B104" s="4" t="s">
        <v>158</v>
      </c>
      <c r="C104" s="4" t="s">
        <v>60</v>
      </c>
    </row>
    <row r="105" spans="1:5">
      <c r="A105" s="4" t="s">
        <v>1434</v>
      </c>
      <c r="B105" s="4" t="s">
        <v>158</v>
      </c>
      <c r="C105" s="5" t="n">
        <v>-96486</v>
      </c>
    </row>
    <row r="106" spans="1:5">
      <c r="A106" s="4" t="s">
        <v>1438</v>
      </c>
      <c r="B106" s="4" t="s">
        <v>158</v>
      </c>
      <c r="C106" s="4" t="s">
        <v>60</v>
      </c>
    </row>
    <row r="107" spans="1:5">
      <c r="A107" s="4" t="s">
        <v>1439</v>
      </c>
      <c r="B107" s="4" t="s">
        <v>158</v>
      </c>
      <c r="C107" s="4" t="s">
        <v>60</v>
      </c>
    </row>
    <row r="108" spans="1:5">
      <c r="A108" s="4" t="s">
        <v>1435</v>
      </c>
      <c r="B108" s="4" t="s">
        <v>158</v>
      </c>
      <c r="C108" s="5" t="n">
        <v>-96486</v>
      </c>
    </row>
    <row r="109" spans="1:5">
      <c r="A109" s="3" t="s">
        <v>1436</v>
      </c>
    </row>
    <row r="110" spans="1:5">
      <c r="A110" s="4" t="s">
        <v>123</v>
      </c>
      <c r="B110" s="4" t="s">
        <v>158</v>
      </c>
      <c r="C110" s="5" t="n">
        <v>-96486</v>
      </c>
    </row>
    <row r="111" spans="1:5">
      <c r="A111" s="4" t="s">
        <v>124</v>
      </c>
      <c r="B111" s="4" t="s">
        <v>158</v>
      </c>
      <c r="C111" s="4" t="s">
        <v>60</v>
      </c>
    </row>
    <row r="112" spans="1:5"/>
    <row r="113" spans="1:5">
      <c r="A113" s="4" t="s">
        <v>71</v>
      </c>
      <c r="B113" s="4" t="s">
        <v>1445</v>
      </c>
    </row>
    <row r="114" spans="1:5">
      <c r="A114" s="4" t="s">
        <v>158</v>
      </c>
      <c r="B114" s="4" t="s">
        <v>1446</v>
      </c>
    </row>
  </sheetData>
  <mergeCells count="5">
    <mergeCell ref="A1:B2"/>
    <mergeCell ref="C1:E1"/>
    <mergeCell ref="A112:D112"/>
    <mergeCell ref="B113:D113"/>
    <mergeCell ref="B114:D11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5"/>
    <col customWidth="1" max="5" min="5" width="4"/>
    <col customWidth="1" max="6" min="6" width="14"/>
    <col customWidth="1" max="7" min="7" width="4"/>
  </cols>
  <sheetData>
    <row r="1" spans="1:7">
      <c r="A1" s="1" t="s">
        <v>1447</v>
      </c>
      <c r="C1" s="2" t="s">
        <v>1</v>
      </c>
    </row>
    <row r="2" spans="1:7">
      <c r="C2" s="2" t="s">
        <v>40</v>
      </c>
      <c r="D2" s="2" t="s">
        <v>41</v>
      </c>
      <c r="F2" s="2" t="s">
        <v>99</v>
      </c>
    </row>
    <row r="3" spans="1:7">
      <c r="A3" s="3" t="s">
        <v>1448</v>
      </c>
    </row>
    <row r="4" spans="1:7">
      <c r="A4" s="4" t="s">
        <v>1449</v>
      </c>
      <c r="C4" s="6" t="s">
        <v>126</v>
      </c>
      <c r="D4" s="6" t="s">
        <v>127</v>
      </c>
      <c r="F4" s="6" t="s">
        <v>128</v>
      </c>
    </row>
    <row r="5" spans="1:7">
      <c r="A5" s="3" t="s">
        <v>242</v>
      </c>
    </row>
    <row r="6" spans="1:7">
      <c r="A6" s="4" t="s">
        <v>243</v>
      </c>
      <c r="C6" s="5" t="n">
        <v>1503039</v>
      </c>
      <c r="D6" s="5" t="n">
        <v>962677</v>
      </c>
      <c r="F6" s="5" t="n">
        <v>895528</v>
      </c>
    </row>
    <row r="7" spans="1:7">
      <c r="A7" s="4" t="s">
        <v>244</v>
      </c>
      <c r="C7" s="5" t="n">
        <v>798239</v>
      </c>
      <c r="D7" s="5" t="n">
        <v>784524</v>
      </c>
      <c r="F7" s="5" t="n">
        <v>736768</v>
      </c>
    </row>
    <row r="8" spans="1:7">
      <c r="A8" s="4" t="s">
        <v>1450</v>
      </c>
      <c r="C8" s="5" t="n">
        <v>-15402</v>
      </c>
      <c r="D8" s="5" t="n">
        <v>-51004</v>
      </c>
      <c r="F8" s="5" t="n">
        <v>-8423</v>
      </c>
    </row>
    <row r="9" spans="1:7">
      <c r="A9" s="4" t="s">
        <v>76</v>
      </c>
      <c r="C9" s="5" t="n">
        <v>-836357</v>
      </c>
      <c r="D9" s="5" t="n">
        <v>-214439</v>
      </c>
      <c r="F9" s="5" t="n">
        <v>-443318</v>
      </c>
    </row>
    <row r="10" spans="1:7">
      <c r="A10" s="4" t="s">
        <v>246</v>
      </c>
      <c r="C10" s="5" t="n">
        <v>-130646</v>
      </c>
      <c r="D10" s="5" t="n">
        <v>-226046</v>
      </c>
      <c r="F10" s="5" t="n">
        <v>35173</v>
      </c>
    </row>
    <row r="11" spans="1:7">
      <c r="A11" s="4" t="s">
        <v>249</v>
      </c>
      <c r="C11" s="5" t="n">
        <v>-1865399</v>
      </c>
      <c r="D11" s="5" t="n">
        <v>-2241474</v>
      </c>
      <c r="F11" s="5" t="n">
        <v>-1881758</v>
      </c>
    </row>
    <row r="12" spans="1:7">
      <c r="A12" s="4" t="s">
        <v>217</v>
      </c>
      <c r="D12" s="5" t="n">
        <v>130210</v>
      </c>
    </row>
    <row r="13" spans="1:7">
      <c r="A13" s="4" t="s">
        <v>252</v>
      </c>
      <c r="B13" s="4" t="s">
        <v>71</v>
      </c>
      <c r="C13" s="5" t="n">
        <v>589484</v>
      </c>
      <c r="D13" s="5" t="n">
        <v>176799</v>
      </c>
      <c r="F13" s="5" t="n">
        <v>244852</v>
      </c>
    </row>
    <row r="14" spans="1:7">
      <c r="A14" s="4" t="s">
        <v>1451</v>
      </c>
      <c r="C14" s="5" t="n">
        <v>5598175</v>
      </c>
      <c r="D14" s="5" t="n">
        <v>2310716</v>
      </c>
      <c r="F14" s="5" t="n">
        <v>2785754</v>
      </c>
    </row>
    <row r="15" spans="1:7">
      <c r="A15" s="4" t="s">
        <v>254</v>
      </c>
      <c r="C15" s="5" t="n">
        <v>-182126</v>
      </c>
      <c r="D15" s="5" t="n">
        <v>992512</v>
      </c>
      <c r="F15" s="5" t="n">
        <v>-682100</v>
      </c>
    </row>
    <row r="16" spans="1:7">
      <c r="A16" s="4" t="s">
        <v>48</v>
      </c>
      <c r="C16" s="5" t="n">
        <v>-130646</v>
      </c>
      <c r="D16" s="5" t="n">
        <v>-226046</v>
      </c>
      <c r="F16" s="5" t="n">
        <v>35173</v>
      </c>
    </row>
    <row r="17" spans="1:7">
      <c r="A17" s="4" t="s">
        <v>255</v>
      </c>
      <c r="C17" s="5" t="n">
        <v>-94087</v>
      </c>
      <c r="D17" s="5" t="n">
        <v>-50093</v>
      </c>
      <c r="F17" s="5" t="n">
        <v>224854</v>
      </c>
    </row>
    <row r="18" spans="1:7">
      <c r="A18" s="4" t="s">
        <v>70</v>
      </c>
      <c r="C18" s="5" t="n">
        <v>-392533</v>
      </c>
      <c r="D18" s="5" t="n">
        <v>-1051368</v>
      </c>
      <c r="F18" s="5" t="n">
        <v>1085360</v>
      </c>
    </row>
    <row r="19" spans="1:7">
      <c r="A19" s="4" t="s">
        <v>72</v>
      </c>
      <c r="C19" s="5" t="n">
        <v>-31760</v>
      </c>
      <c r="D19" s="5" t="n">
        <v>170940</v>
      </c>
      <c r="F19" s="5" t="n">
        <v>-621242</v>
      </c>
    </row>
    <row r="20" spans="1:7">
      <c r="A20" s="4" t="s">
        <v>256</v>
      </c>
      <c r="C20" s="5" t="n">
        <v>4767023</v>
      </c>
      <c r="D20" s="5" t="n">
        <v>2146661</v>
      </c>
      <c r="F20" s="5" t="n">
        <v>2827799</v>
      </c>
    </row>
    <row r="21" spans="1:7">
      <c r="A21" s="4" t="s">
        <v>257</v>
      </c>
      <c r="B21" s="4" t="s">
        <v>158</v>
      </c>
      <c r="C21" s="5" t="n">
        <v>92911</v>
      </c>
      <c r="D21" s="5" t="n">
        <v>273678</v>
      </c>
      <c r="F21" s="5" t="n">
        <v>-7609</v>
      </c>
    </row>
    <row r="22" spans="1:7">
      <c r="A22" s="4" t="s">
        <v>258</v>
      </c>
      <c r="B22" s="4" t="s">
        <v>158</v>
      </c>
      <c r="C22" s="5" t="n">
        <v>39189</v>
      </c>
      <c r="D22" s="5" t="n">
        <v>143669</v>
      </c>
      <c r="F22" s="5" t="n">
        <v>53336</v>
      </c>
    </row>
    <row r="23" spans="1:7">
      <c r="A23" s="4" t="s">
        <v>1452</v>
      </c>
      <c r="C23" s="5" t="n">
        <v>180686</v>
      </c>
      <c r="D23" s="5" t="n">
        <v>177299</v>
      </c>
      <c r="F23" s="5" t="n">
        <v>405502</v>
      </c>
    </row>
    <row r="24" spans="1:7">
      <c r="A24" s="4" t="s">
        <v>1453</v>
      </c>
      <c r="C24" s="5" t="n">
        <v>-96764</v>
      </c>
      <c r="D24" s="5" t="n">
        <v>-265480</v>
      </c>
      <c r="F24" s="5" t="n">
        <v>-781530</v>
      </c>
    </row>
    <row r="25" spans="1:7">
      <c r="A25" s="4" t="s">
        <v>1454</v>
      </c>
      <c r="C25" s="5" t="n">
        <v>-109234</v>
      </c>
      <c r="D25" s="5" t="n">
        <v>-132699</v>
      </c>
      <c r="F25" s="5" t="n">
        <v>-20451</v>
      </c>
    </row>
    <row r="26" spans="1:7">
      <c r="A26" s="3" t="s">
        <v>1455</v>
      </c>
    </row>
    <row r="27" spans="1:7">
      <c r="A27" s="4" t="s">
        <v>274</v>
      </c>
      <c r="C27" s="5" t="n">
        <v>-417165</v>
      </c>
      <c r="D27" s="5" t="n">
        <v>-578037</v>
      </c>
      <c r="F27" s="5" t="n">
        <v>-681184</v>
      </c>
    </row>
    <row r="28" spans="1:7">
      <c r="A28" s="4" t="s">
        <v>275</v>
      </c>
      <c r="C28" s="5" t="n">
        <v>-837930</v>
      </c>
      <c r="D28" s="5" t="n">
        <v>-845311</v>
      </c>
      <c r="F28" s="5" t="n">
        <v>-681681</v>
      </c>
    </row>
    <row r="29" spans="1:7">
      <c r="A29" s="4" t="s">
        <v>277</v>
      </c>
      <c r="C29" s="5" t="n">
        <v>-64320</v>
      </c>
      <c r="D29" s="5" t="n">
        <v>-20535</v>
      </c>
      <c r="F29" s="5" t="n">
        <v>-51056</v>
      </c>
    </row>
    <row r="30" spans="1:7">
      <c r="A30" s="4" t="s">
        <v>1456</v>
      </c>
      <c r="C30" s="5" t="n">
        <v>215147</v>
      </c>
      <c r="D30" s="5" t="n">
        <v>261576</v>
      </c>
      <c r="F30" s="5" t="n">
        <v>150284</v>
      </c>
    </row>
    <row r="31" spans="1:7">
      <c r="A31" s="4" t="s">
        <v>1457</v>
      </c>
      <c r="C31" s="5" t="n">
        <v>1848694</v>
      </c>
      <c r="D31" s="5" t="n">
        <v>-89219</v>
      </c>
      <c r="F31" s="5" t="n">
        <v>-84149</v>
      </c>
    </row>
    <row r="32" spans="1:7">
      <c r="A32" s="3" t="s">
        <v>1458</v>
      </c>
    </row>
    <row r="33" spans="1:7">
      <c r="A33" s="4" t="s">
        <v>284</v>
      </c>
      <c r="C33" s="5" t="n">
        <v>5399158</v>
      </c>
      <c r="D33" s="5" t="n">
        <v>6500102</v>
      </c>
      <c r="F33" s="5" t="n">
        <v>8020243</v>
      </c>
    </row>
    <row r="34" spans="1:7">
      <c r="A34" s="4" t="s">
        <v>285</v>
      </c>
      <c r="C34" s="5" t="n">
        <v>-9481138</v>
      </c>
      <c r="D34" s="5" t="n">
        <v>-6223963</v>
      </c>
      <c r="F34" s="5" t="n">
        <v>-7332523</v>
      </c>
    </row>
    <row r="35" spans="1:7">
      <c r="A35" s="4" t="s">
        <v>1459</v>
      </c>
      <c r="C35" s="5" t="n">
        <v>1567</v>
      </c>
      <c r="D35" s="5" t="n">
        <v>-99818</v>
      </c>
      <c r="F35" s="5" t="n">
        <v>9412</v>
      </c>
    </row>
    <row r="36" spans="1:7">
      <c r="A36" s="4" t="s">
        <v>292</v>
      </c>
      <c r="C36" s="5" t="n">
        <v>-798226</v>
      </c>
      <c r="D36" s="5" t="n">
        <v>-974818</v>
      </c>
      <c r="F36" s="5" t="n">
        <v>-346090</v>
      </c>
    </row>
    <row r="37" spans="1:7">
      <c r="A37" s="4" t="s">
        <v>1437</v>
      </c>
    </row>
    <row r="38" spans="1:7">
      <c r="A38" s="3" t="s">
        <v>1448</v>
      </c>
    </row>
    <row r="39" spans="1:7">
      <c r="A39" s="4" t="s">
        <v>1449</v>
      </c>
      <c r="C39" s="5" t="n">
        <v>-915809</v>
      </c>
      <c r="D39" s="5" t="n">
        <v>-2351740</v>
      </c>
      <c r="F39" s="5" t="n">
        <v>-132089</v>
      </c>
    </row>
    <row r="40" spans="1:7">
      <c r="A40" s="3" t="s">
        <v>242</v>
      </c>
    </row>
    <row r="41" spans="1:7">
      <c r="A41" s="4" t="s">
        <v>243</v>
      </c>
      <c r="C41" s="5" t="n">
        <v>3776</v>
      </c>
      <c r="D41" s="5" t="n">
        <v>3776</v>
      </c>
      <c r="F41" s="5" t="n">
        <v>228789</v>
      </c>
    </row>
    <row r="42" spans="1:7">
      <c r="A42" s="4" t="s">
        <v>244</v>
      </c>
      <c r="C42" s="5" t="n">
        <v>9700</v>
      </c>
      <c r="D42" s="5" t="n">
        <v>9700</v>
      </c>
      <c r="F42" s="5" t="n">
        <v>27248</v>
      </c>
    </row>
    <row r="43" spans="1:7">
      <c r="A43" s="4" t="s">
        <v>1450</v>
      </c>
      <c r="C43" s="5" t="n">
        <v>5598</v>
      </c>
      <c r="D43" s="5" t="n">
        <v>5598</v>
      </c>
      <c r="F43" s="5" t="n">
        <v>8629</v>
      </c>
    </row>
    <row r="44" spans="1:7">
      <c r="A44" s="4" t="s">
        <v>76</v>
      </c>
      <c r="C44" s="5" t="n">
        <v>-493</v>
      </c>
      <c r="D44" s="5" t="n">
        <v>-493</v>
      </c>
      <c r="F44" s="5" t="n">
        <v>-66968</v>
      </c>
    </row>
    <row r="45" spans="1:7">
      <c r="A45" s="4" t="s">
        <v>248</v>
      </c>
      <c r="C45" s="5" t="n">
        <v>-21</v>
      </c>
      <c r="D45" s="5" t="n">
        <v>-21</v>
      </c>
      <c r="F45" s="4" t="s">
        <v>60</v>
      </c>
    </row>
    <row r="46" spans="1:7">
      <c r="A46" s="4" t="s">
        <v>1460</v>
      </c>
      <c r="C46" s="5" t="n">
        <v>757256</v>
      </c>
      <c r="D46" s="5" t="n">
        <v>757256</v>
      </c>
      <c r="F46" s="4" t="s">
        <v>60</v>
      </c>
    </row>
    <row r="47" spans="1:7">
      <c r="A47" s="4" t="s">
        <v>246</v>
      </c>
      <c r="C47" s="5" t="n">
        <v>59135</v>
      </c>
      <c r="D47" s="5" t="n">
        <v>59135</v>
      </c>
      <c r="F47" s="5" t="n">
        <v>71670</v>
      </c>
    </row>
    <row r="48" spans="1:7">
      <c r="A48" s="4" t="s">
        <v>1461</v>
      </c>
      <c r="C48" s="5" t="n">
        <v>81329</v>
      </c>
      <c r="D48" s="5" t="n">
        <v>81329</v>
      </c>
      <c r="F48" s="5" t="n">
        <v>2476152</v>
      </c>
    </row>
    <row r="49" spans="1:7">
      <c r="A49" s="4" t="s">
        <v>249</v>
      </c>
      <c r="C49" s="5" t="n">
        <v>31631</v>
      </c>
      <c r="D49" s="5" t="n">
        <v>31631</v>
      </c>
      <c r="F49" s="5" t="n">
        <v>-483802</v>
      </c>
    </row>
    <row r="50" spans="1:7">
      <c r="A50" s="4" t="s">
        <v>82</v>
      </c>
      <c r="C50" s="5" t="n">
        <v>-116883</v>
      </c>
      <c r="D50" s="5" t="n">
        <v>-116883</v>
      </c>
      <c r="F50" s="5" t="n">
        <v>104750</v>
      </c>
    </row>
    <row r="51" spans="1:7">
      <c r="A51" s="4" t="s">
        <v>217</v>
      </c>
      <c r="D51" s="4" t="s">
        <v>60</v>
      </c>
      <c r="F51" s="5" t="n">
        <v>-426535</v>
      </c>
    </row>
    <row r="52" spans="1:7">
      <c r="A52" s="4" t="s">
        <v>252</v>
      </c>
      <c r="C52" s="5" t="n">
        <v>32821</v>
      </c>
      <c r="D52" s="5" t="n">
        <v>32821</v>
      </c>
      <c r="F52" s="5" t="n">
        <v>-17388</v>
      </c>
    </row>
    <row r="53" spans="1:7">
      <c r="A53" s="4" t="s">
        <v>1451</v>
      </c>
      <c r="C53" s="5" t="n">
        <v>-118347</v>
      </c>
      <c r="D53" s="5" t="n">
        <v>-118347</v>
      </c>
      <c r="F53" s="5" t="n">
        <v>-500865</v>
      </c>
    </row>
    <row r="54" spans="1:7">
      <c r="A54" s="4" t="s">
        <v>254</v>
      </c>
      <c r="C54" s="5" t="n">
        <v>-133233</v>
      </c>
      <c r="D54" s="5" t="n">
        <v>-133233</v>
      </c>
      <c r="F54" s="5" t="n">
        <v>37892</v>
      </c>
    </row>
    <row r="55" spans="1:7">
      <c r="A55" s="4" t="s">
        <v>48</v>
      </c>
      <c r="C55" s="5" t="n">
        <v>59135</v>
      </c>
      <c r="D55" s="5" t="n">
        <v>59135</v>
      </c>
      <c r="F55" s="5" t="n">
        <v>71670</v>
      </c>
    </row>
    <row r="56" spans="1:7">
      <c r="A56" s="4" t="s">
        <v>255</v>
      </c>
      <c r="C56" s="5" t="n">
        <v>55</v>
      </c>
      <c r="D56" s="5" t="n">
        <v>55</v>
      </c>
      <c r="F56" s="5" t="n">
        <v>3024</v>
      </c>
    </row>
    <row r="57" spans="1:7">
      <c r="A57" s="4" t="s">
        <v>70</v>
      </c>
      <c r="C57" s="5" t="n">
        <v>50947</v>
      </c>
      <c r="D57" s="5" t="n">
        <v>50947</v>
      </c>
      <c r="F57" s="5" t="n">
        <v>-269404</v>
      </c>
    </row>
    <row r="58" spans="1:7">
      <c r="A58" s="4" t="s">
        <v>72</v>
      </c>
      <c r="C58" s="5" t="n">
        <v>-28</v>
      </c>
      <c r="D58" s="5" t="n">
        <v>-28</v>
      </c>
      <c r="F58" s="5" t="n">
        <v>-374</v>
      </c>
    </row>
    <row r="59" spans="1:7">
      <c r="A59" s="4" t="s">
        <v>256</v>
      </c>
      <c r="C59" s="5" t="n">
        <v>-141471</v>
      </c>
      <c r="D59" s="5" t="n">
        <v>-141471</v>
      </c>
      <c r="F59" s="5" t="n">
        <v>-658057</v>
      </c>
    </row>
    <row r="60" spans="1:7">
      <c r="A60" s="4" t="s">
        <v>257</v>
      </c>
      <c r="C60" s="5" t="n">
        <v>-6472</v>
      </c>
      <c r="D60" s="5" t="n">
        <v>-6472</v>
      </c>
      <c r="E60" s="4" t="s">
        <v>158</v>
      </c>
      <c r="F60" s="5" t="n">
        <v>-403242</v>
      </c>
      <c r="G60" s="4" t="s">
        <v>158</v>
      </c>
    </row>
    <row r="61" spans="1:7">
      <c r="A61" s="4" t="s">
        <v>258</v>
      </c>
      <c r="C61" s="5" t="n">
        <v>29097</v>
      </c>
      <c r="D61" s="5" t="n">
        <v>29097</v>
      </c>
      <c r="E61" s="4" t="s">
        <v>158</v>
      </c>
      <c r="F61" s="5" t="n">
        <v>340696</v>
      </c>
      <c r="G61" s="4" t="s">
        <v>158</v>
      </c>
    </row>
    <row r="62" spans="1:7">
      <c r="A62" s="4" t="s">
        <v>1452</v>
      </c>
      <c r="D62" s="4" t="s">
        <v>60</v>
      </c>
      <c r="F62" s="5" t="n">
        <v>-29815</v>
      </c>
    </row>
    <row r="63" spans="1:7">
      <c r="A63" s="4" t="s">
        <v>1453</v>
      </c>
      <c r="C63" s="5" t="n">
        <v>9612</v>
      </c>
      <c r="D63" s="5" t="n">
        <v>9612</v>
      </c>
      <c r="F63" s="5" t="n">
        <v>617719</v>
      </c>
    </row>
    <row r="64" spans="1:7">
      <c r="A64" s="4" t="s">
        <v>1454</v>
      </c>
      <c r="C64" s="5" t="n">
        <v>-109234</v>
      </c>
      <c r="D64" s="5" t="n">
        <v>-109234</v>
      </c>
      <c r="F64" s="5" t="n">
        <v>-132699</v>
      </c>
    </row>
    <row r="65" spans="1:7">
      <c r="A65" s="3" t="s">
        <v>1455</v>
      </c>
    </row>
    <row r="66" spans="1:7">
      <c r="A66" s="4" t="s">
        <v>274</v>
      </c>
      <c r="C66" s="5" t="n">
        <v>-14350</v>
      </c>
      <c r="D66" s="5" t="n">
        <v>-14350</v>
      </c>
      <c r="F66" s="5" t="n">
        <v>-57280</v>
      </c>
    </row>
    <row r="67" spans="1:7">
      <c r="A67" s="4" t="s">
        <v>275</v>
      </c>
      <c r="C67" s="5" t="n">
        <v>-11911</v>
      </c>
      <c r="D67" s="5" t="n">
        <v>-11911</v>
      </c>
      <c r="F67" s="5" t="n">
        <v>-31840</v>
      </c>
    </row>
    <row r="68" spans="1:7">
      <c r="A68" s="4" t="s">
        <v>277</v>
      </c>
      <c r="C68" s="4" t="s">
        <v>60</v>
      </c>
      <c r="D68" s="4" t="s">
        <v>60</v>
      </c>
      <c r="F68" s="5" t="n">
        <v>-99</v>
      </c>
    </row>
    <row r="69" spans="1:7">
      <c r="A69" s="4" t="s">
        <v>1456</v>
      </c>
      <c r="C69" s="5" t="n">
        <v>1874955</v>
      </c>
      <c r="D69" s="5" t="n">
        <v>1874955</v>
      </c>
      <c r="F69" s="4" t="s">
        <v>60</v>
      </c>
    </row>
    <row r="70" spans="1:7">
      <c r="A70" s="4" t="s">
        <v>1457</v>
      </c>
      <c r="C70" s="5" t="n">
        <v>1848694</v>
      </c>
      <c r="D70" s="5" t="n">
        <v>1848694</v>
      </c>
      <c r="F70" s="5" t="n">
        <v>-89219</v>
      </c>
    </row>
    <row r="71" spans="1:7">
      <c r="A71" s="3" t="s">
        <v>1458</v>
      </c>
    </row>
    <row r="72" spans="1:7">
      <c r="A72" s="4" t="s">
        <v>284</v>
      </c>
      <c r="C72" s="5" t="n">
        <v>10122</v>
      </c>
      <c r="D72" s="5" t="n">
        <v>10122</v>
      </c>
      <c r="F72" s="5" t="n">
        <v>821674</v>
      </c>
    </row>
    <row r="73" spans="1:7">
      <c r="A73" s="4" t="s">
        <v>285</v>
      </c>
      <c r="C73" s="5" t="n">
        <v>-8555</v>
      </c>
      <c r="D73" s="5" t="n">
        <v>-8555</v>
      </c>
      <c r="F73" s="5" t="n">
        <v>-921492</v>
      </c>
    </row>
    <row r="74" spans="1:7">
      <c r="A74" s="4" t="s">
        <v>1459</v>
      </c>
      <c r="C74" s="5" t="n">
        <v>1567</v>
      </c>
      <c r="D74" s="5" t="n">
        <v>1567</v>
      </c>
      <c r="F74" s="5" t="n">
        <v>-99818</v>
      </c>
    </row>
    <row r="75" spans="1:7">
      <c r="A75" s="4" t="s">
        <v>292</v>
      </c>
      <c r="C75" s="6" t="s">
        <v>1462</v>
      </c>
      <c r="D75" s="6" t="s">
        <v>1462</v>
      </c>
      <c r="F75" s="6" t="s">
        <v>1463</v>
      </c>
    </row>
    <row r="76" spans="1:7"/>
    <row r="77" spans="1:7">
      <c r="A77" s="4" t="s">
        <v>71</v>
      </c>
      <c r="B77" s="4" t="s">
        <v>298</v>
      </c>
    </row>
    <row r="78" spans="1:7">
      <c r="A78" s="4" t="s">
        <v>158</v>
      </c>
      <c r="B78" s="4" t="s">
        <v>299</v>
      </c>
    </row>
  </sheetData>
  <mergeCells count="7">
    <mergeCell ref="A1:B2"/>
    <mergeCell ref="C1:G1"/>
    <mergeCell ref="D2:E2"/>
    <mergeCell ref="F2:G2"/>
    <mergeCell ref="A76:F76"/>
    <mergeCell ref="B77:F77"/>
    <mergeCell ref="B78:F7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 customWidth="1" max="6" min="6" width="21"/>
    <col customWidth="1" max="7" min="7" width="22"/>
    <col customWidth="1" max="8" min="8" width="21"/>
    <col customWidth="1" max="9" min="9" width="22"/>
    <col customWidth="1" max="10" min="10" width="21"/>
    <col customWidth="1" max="11" min="11" width="22"/>
    <col customWidth="1" max="12" min="12" width="80"/>
    <col customWidth="1" max="13" min="13" width="21"/>
    <col customWidth="1" max="14" min="14" width="22"/>
    <col customWidth="1" max="15" min="15" width="22"/>
    <col customWidth="1" max="16" min="16" width="22"/>
    <col customWidth="1" max="17" min="17" width="22"/>
    <col customWidth="1" max="18" min="18" width="22"/>
    <col customWidth="1" max="19" min="19" width="22"/>
    <col customWidth="1" max="20" min="20" width="21"/>
    <col customWidth="1" max="21" min="21" width="22"/>
  </cols>
  <sheetData>
    <row r="1" spans="1:21">
      <c r="A1" s="1" t="s">
        <v>1464</v>
      </c>
      <c r="B1" s="2" t="s">
        <v>1465</v>
      </c>
      <c r="C1" s="2" t="s">
        <v>1466</v>
      </c>
      <c r="D1" s="2" t="s">
        <v>1467</v>
      </c>
      <c r="E1" s="2" t="s">
        <v>1468</v>
      </c>
      <c r="F1" s="2" t="s">
        <v>1469</v>
      </c>
      <c r="G1" s="2" t="s">
        <v>1470</v>
      </c>
      <c r="H1" s="2" t="s">
        <v>1471</v>
      </c>
      <c r="I1" s="2" t="s">
        <v>1472</v>
      </c>
      <c r="J1" s="2" t="s">
        <v>1473</v>
      </c>
      <c r="K1" s="2" t="s">
        <v>1474</v>
      </c>
      <c r="L1" s="2" t="s">
        <v>1475</v>
      </c>
      <c r="M1" s="2" t="s">
        <v>1476</v>
      </c>
      <c r="N1" s="2" t="s">
        <v>1477</v>
      </c>
      <c r="O1" s="2" t="s">
        <v>1478</v>
      </c>
      <c r="P1" s="2" t="s">
        <v>302</v>
      </c>
      <c r="Q1" s="2" t="s">
        <v>302</v>
      </c>
      <c r="R1" s="2" t="s">
        <v>1020</v>
      </c>
      <c r="S1" s="2" t="s">
        <v>1021</v>
      </c>
      <c r="T1" s="2" t="s">
        <v>1479</v>
      </c>
      <c r="U1" s="2" t="s">
        <v>1480</v>
      </c>
    </row>
    <row r="2" spans="1:21">
      <c r="A2" s="3" t="s">
        <v>1432</v>
      </c>
    </row>
    <row r="3" spans="1:21">
      <c r="A3" s="4" t="s">
        <v>1481</v>
      </c>
      <c r="U3" s="6" t="s">
        <v>1482</v>
      </c>
    </row>
    <row r="4" spans="1:21">
      <c r="A4" s="4" t="s">
        <v>1483</v>
      </c>
      <c r="Q4" s="6" t="s">
        <v>1484</v>
      </c>
      <c r="R4" s="6" t="s">
        <v>1485</v>
      </c>
      <c r="S4" s="6" t="s">
        <v>1486</v>
      </c>
    </row>
    <row r="5" spans="1:21">
      <c r="A5" s="4" t="s">
        <v>1487</v>
      </c>
      <c r="S5" s="6" t="s">
        <v>1488</v>
      </c>
    </row>
    <row r="6" spans="1:21">
      <c r="A6" s="4" t="s">
        <v>1489</v>
      </c>
      <c r="P6" s="6" t="s">
        <v>1490</v>
      </c>
    </row>
    <row r="7" spans="1:21">
      <c r="A7" s="4" t="s">
        <v>1491</v>
      </c>
      <c r="L7" s="4" t="s">
        <v>1492</v>
      </c>
    </row>
    <row r="8" spans="1:21">
      <c r="A8" s="4" t="s">
        <v>1081</v>
      </c>
    </row>
    <row r="9" spans="1:21">
      <c r="A9" s="3" t="s">
        <v>1432</v>
      </c>
    </row>
    <row r="10" spans="1:21">
      <c r="A10" s="4" t="s">
        <v>1493</v>
      </c>
      <c r="T10" s="7" t="n">
        <v>4954</v>
      </c>
    </row>
    <row r="11" spans="1:21">
      <c r="A11" s="4" t="s">
        <v>956</v>
      </c>
    </row>
    <row r="12" spans="1:21">
      <c r="A12" s="3" t="s">
        <v>1432</v>
      </c>
    </row>
    <row r="13" spans="1:21">
      <c r="A13" s="4" t="s">
        <v>1494</v>
      </c>
      <c r="J13" s="4" t="s">
        <v>1495</v>
      </c>
      <c r="K13" s="4" t="s">
        <v>1495</v>
      </c>
    </row>
    <row r="14" spans="1:21">
      <c r="A14" s="4" t="s">
        <v>1496</v>
      </c>
    </row>
    <row r="15" spans="1:21">
      <c r="A15" s="3" t="s">
        <v>1432</v>
      </c>
    </row>
    <row r="16" spans="1:21">
      <c r="A16" s="4" t="s">
        <v>1497</v>
      </c>
      <c r="K16" s="6" t="s">
        <v>1498</v>
      </c>
    </row>
    <row r="17" spans="1:21">
      <c r="A17" s="4" t="s">
        <v>1483</v>
      </c>
      <c r="O17" s="6" t="s">
        <v>1499</v>
      </c>
    </row>
    <row r="18" spans="1:21">
      <c r="A18" s="4" t="s">
        <v>1500</v>
      </c>
      <c r="O18" s="6" t="s">
        <v>1501</v>
      </c>
    </row>
    <row r="19" spans="1:21">
      <c r="A19" s="4" t="s">
        <v>1502</v>
      </c>
    </row>
    <row r="20" spans="1:21">
      <c r="A20" s="3" t="s">
        <v>1432</v>
      </c>
    </row>
    <row r="21" spans="1:21">
      <c r="A21" s="4" t="s">
        <v>1503</v>
      </c>
      <c r="J21" s="7" t="n">
        <v>54891</v>
      </c>
    </row>
    <row r="22" spans="1:21">
      <c r="A22" s="4" t="s">
        <v>963</v>
      </c>
    </row>
    <row r="23" spans="1:21">
      <c r="A23" s="3" t="s">
        <v>1432</v>
      </c>
    </row>
    <row r="24" spans="1:21">
      <c r="A24" s="4" t="s">
        <v>1487</v>
      </c>
      <c r="I24" s="6" t="s">
        <v>1504</v>
      </c>
    </row>
    <row r="25" spans="1:21">
      <c r="A25" s="4" t="s">
        <v>1505</v>
      </c>
      <c r="I25" s="6" t="s">
        <v>1506</v>
      </c>
    </row>
    <row r="26" spans="1:21">
      <c r="A26" s="4" t="s">
        <v>1507</v>
      </c>
    </row>
    <row r="27" spans="1:21">
      <c r="A27" s="3" t="s">
        <v>1432</v>
      </c>
    </row>
    <row r="28" spans="1:21">
      <c r="A28" s="4" t="s">
        <v>1508</v>
      </c>
      <c r="H28" s="7" t="n">
        <v>22500</v>
      </c>
    </row>
    <row r="29" spans="1:21">
      <c r="A29" s="4" t="s">
        <v>1509</v>
      </c>
      <c r="H29" s="7" t="n">
        <v>22324</v>
      </c>
    </row>
    <row r="30" spans="1:21">
      <c r="A30" s="4" t="s">
        <v>756</v>
      </c>
    </row>
    <row r="31" spans="1:21">
      <c r="A31" s="3" t="s">
        <v>1432</v>
      </c>
    </row>
    <row r="32" spans="1:21">
      <c r="A32" s="4" t="s">
        <v>1494</v>
      </c>
      <c r="F32" s="4" t="s">
        <v>697</v>
      </c>
      <c r="G32" s="4" t="s">
        <v>697</v>
      </c>
    </row>
    <row r="33" spans="1:21">
      <c r="A33" s="4" t="s">
        <v>1487</v>
      </c>
      <c r="G33" s="6" t="s">
        <v>1510</v>
      </c>
      <c r="N33" s="6" t="s">
        <v>1511</v>
      </c>
    </row>
    <row r="34" spans="1:21">
      <c r="A34" s="4" t="s">
        <v>1512</v>
      </c>
    </row>
    <row r="35" spans="1:21">
      <c r="A35" s="3" t="s">
        <v>1432</v>
      </c>
    </row>
    <row r="36" spans="1:21">
      <c r="A36" s="4" t="s">
        <v>1508</v>
      </c>
      <c r="F36" s="7" t="n">
        <v>7619</v>
      </c>
      <c r="M36" s="7" t="n">
        <v>26753</v>
      </c>
    </row>
    <row r="37" spans="1:21">
      <c r="A37" s="4" t="s">
        <v>1513</v>
      </c>
      <c r="F37" s="5" t="n">
        <v>3619</v>
      </c>
    </row>
    <row r="38" spans="1:21">
      <c r="A38" s="4" t="s">
        <v>1514</v>
      </c>
      <c r="F38" s="7" t="n">
        <v>4000</v>
      </c>
    </row>
    <row r="39" spans="1:21">
      <c r="A39" s="4" t="s">
        <v>1515</v>
      </c>
    </row>
    <row r="40" spans="1:21">
      <c r="A40" s="3" t="s">
        <v>1432</v>
      </c>
    </row>
    <row r="41" spans="1:21">
      <c r="A41" s="4" t="s">
        <v>1494</v>
      </c>
      <c r="D41" s="4" t="s">
        <v>697</v>
      </c>
      <c r="E41" s="4" t="s">
        <v>697</v>
      </c>
    </row>
    <row r="42" spans="1:21">
      <c r="A42" s="4" t="s">
        <v>1481</v>
      </c>
      <c r="U42" s="6" t="s">
        <v>1516</v>
      </c>
    </row>
    <row r="43" spans="1:21">
      <c r="A43" s="4" t="s">
        <v>1487</v>
      </c>
      <c r="E43" s="6" t="s">
        <v>1517</v>
      </c>
    </row>
    <row r="44" spans="1:21">
      <c r="A44" s="4" t="s">
        <v>1518</v>
      </c>
    </row>
    <row r="45" spans="1:21">
      <c r="A45" s="3" t="s">
        <v>1432</v>
      </c>
    </row>
    <row r="46" spans="1:21">
      <c r="A46" s="4" t="s">
        <v>1493</v>
      </c>
      <c r="T46" s="7" t="n">
        <v>5063</v>
      </c>
    </row>
    <row r="47" spans="1:21">
      <c r="A47" s="4" t="s">
        <v>1508</v>
      </c>
      <c r="D47" s="7" t="n">
        <v>377043</v>
      </c>
    </row>
    <row r="48" spans="1:21">
      <c r="A48" s="4" t="s">
        <v>863</v>
      </c>
    </row>
    <row r="49" spans="1:21">
      <c r="A49" s="3" t="s">
        <v>1432</v>
      </c>
    </row>
    <row r="50" spans="1:21">
      <c r="A50" s="4" t="s">
        <v>1487</v>
      </c>
      <c r="B50" s="6" t="s">
        <v>1519</v>
      </c>
    </row>
    <row r="51" spans="1:21">
      <c r="A51" s="4" t="s">
        <v>1520</v>
      </c>
    </row>
    <row r="52" spans="1:21">
      <c r="A52" s="3" t="s">
        <v>1432</v>
      </c>
    </row>
    <row r="53" spans="1:21">
      <c r="A53" s="4" t="s">
        <v>1508</v>
      </c>
      <c r="C53" s="7" t="n">
        <v>17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1</v>
      </c>
      <c r="B1" s="2" t="s">
        <v>40</v>
      </c>
      <c r="C1" s="2" t="s">
        <v>41</v>
      </c>
    </row>
    <row r="2" spans="1:3">
      <c r="A2" s="3" t="s">
        <v>1522</v>
      </c>
    </row>
    <row r="3" spans="1:3">
      <c r="A3" s="4" t="s">
        <v>1523</v>
      </c>
      <c r="B3" s="6" t="s">
        <v>1524</v>
      </c>
      <c r="C3" s="6" t="s">
        <v>1525</v>
      </c>
    </row>
    <row r="4" spans="1:3">
      <c r="A4" s="4" t="s">
        <v>1024</v>
      </c>
      <c r="B4" s="4" t="s">
        <v>60</v>
      </c>
      <c r="C4" s="5" t="n">
        <v>7059</v>
      </c>
    </row>
    <row r="5" spans="1:3">
      <c r="A5" s="4" t="s">
        <v>1526</v>
      </c>
      <c r="B5" s="5" t="n">
        <v>7204</v>
      </c>
      <c r="C5" s="5" t="n">
        <v>77605</v>
      </c>
    </row>
    <row r="6" spans="1:3">
      <c r="A6" s="4" t="s">
        <v>1527</v>
      </c>
      <c r="B6" s="5" t="n">
        <v>7676</v>
      </c>
      <c r="C6" s="5" t="n">
        <v>8400</v>
      </c>
    </row>
    <row r="7" spans="1:3">
      <c r="A7" s="4" t="s">
        <v>1528</v>
      </c>
      <c r="B7" s="6" t="s">
        <v>1529</v>
      </c>
      <c r="C7" s="6" t="s">
        <v>153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s>
  <sheetData>
    <row r="1" spans="1:5">
      <c r="A1" s="1" t="s">
        <v>1531</v>
      </c>
      <c r="C1" s="2" t="s">
        <v>1</v>
      </c>
    </row>
    <row r="2" spans="1:5">
      <c r="C2" s="2" t="s">
        <v>40</v>
      </c>
      <c r="E2" s="2" t="s">
        <v>41</v>
      </c>
    </row>
    <row r="3" spans="1:5">
      <c r="A3" s="3" t="s">
        <v>1532</v>
      </c>
    </row>
    <row r="4" spans="1:5">
      <c r="A4" s="4" t="s">
        <v>1162</v>
      </c>
      <c r="C4" s="6" t="s">
        <v>1533</v>
      </c>
      <c r="E4" s="6" t="s">
        <v>1418</v>
      </c>
    </row>
    <row r="5" spans="1:5">
      <c r="A5" s="4" t="s">
        <v>1534</v>
      </c>
      <c r="C5" s="5" t="n">
        <v>2397682</v>
      </c>
    </row>
    <row r="6" spans="1:5">
      <c r="A6" s="4" t="s">
        <v>1217</v>
      </c>
      <c r="C6" s="5" t="n">
        <v>-512806</v>
      </c>
      <c r="E6" s="5" t="n">
        <v>-179567</v>
      </c>
    </row>
    <row r="7" spans="1:5">
      <c r="A7" s="4" t="s">
        <v>1535</v>
      </c>
      <c r="C7" s="5" t="n">
        <v>-186918</v>
      </c>
      <c r="E7" s="5" t="n">
        <v>-219400</v>
      </c>
    </row>
    <row r="8" spans="1:5">
      <c r="A8" s="4" t="s">
        <v>1219</v>
      </c>
      <c r="E8" s="5" t="n">
        <v>346917</v>
      </c>
    </row>
    <row r="9" spans="1:5">
      <c r="A9" s="4" t="s">
        <v>1536</v>
      </c>
      <c r="C9" s="5" t="n">
        <v>-110504</v>
      </c>
      <c r="D9" s="4" t="s">
        <v>71</v>
      </c>
      <c r="E9" s="5" t="n">
        <v>-1319753</v>
      </c>
    </row>
    <row r="10" spans="1:5">
      <c r="A10" s="4" t="s">
        <v>1170</v>
      </c>
      <c r="C10" s="5" t="n">
        <v>-7563</v>
      </c>
      <c r="E10" s="5" t="n">
        <v>-121782</v>
      </c>
    </row>
    <row r="11" spans="1:5">
      <c r="A11" s="4" t="s">
        <v>1171</v>
      </c>
      <c r="C11" s="5" t="n">
        <v>12276889</v>
      </c>
      <c r="E11" s="5" t="n">
        <v>10696998</v>
      </c>
    </row>
    <row r="12" spans="1:5">
      <c r="A12" s="4" t="s">
        <v>1537</v>
      </c>
    </row>
    <row r="13" spans="1:5">
      <c r="A13" s="3" t="s">
        <v>1532</v>
      </c>
    </row>
    <row r="14" spans="1:5">
      <c r="A14" s="4" t="s">
        <v>1162</v>
      </c>
      <c r="C14" s="5" t="n">
        <v>17000768</v>
      </c>
      <c r="E14" s="5" t="n">
        <v>18532883</v>
      </c>
    </row>
    <row r="15" spans="1:5">
      <c r="A15" s="4" t="s">
        <v>1534</v>
      </c>
      <c r="C15" s="5" t="n">
        <v>2397682</v>
      </c>
    </row>
    <row r="16" spans="1:5">
      <c r="A16" s="4" t="s">
        <v>1217</v>
      </c>
      <c r="C16" s="5" t="n">
        <v>757213</v>
      </c>
      <c r="E16" s="5" t="n">
        <v>684111</v>
      </c>
    </row>
    <row r="17" spans="1:5">
      <c r="A17" s="4" t="s">
        <v>1535</v>
      </c>
      <c r="C17" s="5" t="n">
        <v>-404778</v>
      </c>
      <c r="E17" s="5" t="n">
        <v>-401016</v>
      </c>
    </row>
    <row r="18" spans="1:5">
      <c r="A18" s="4" t="s">
        <v>1219</v>
      </c>
      <c r="E18" s="5" t="n">
        <v>612901</v>
      </c>
    </row>
    <row r="19" spans="1:5">
      <c r="A19" s="4" t="s">
        <v>1536</v>
      </c>
      <c r="C19" s="5" t="n">
        <v>-120062</v>
      </c>
      <c r="D19" s="4" t="s">
        <v>71</v>
      </c>
      <c r="E19" s="5" t="n">
        <v>-2315461</v>
      </c>
    </row>
    <row r="20" spans="1:5">
      <c r="A20" s="4" t="s">
        <v>1170</v>
      </c>
      <c r="C20" s="5" t="n">
        <v>1574</v>
      </c>
      <c r="E20" s="5" t="n">
        <v>-112650</v>
      </c>
    </row>
    <row r="21" spans="1:5">
      <c r="A21" s="4" t="s">
        <v>1171</v>
      </c>
      <c r="C21" s="5" t="n">
        <v>19632397</v>
      </c>
      <c r="E21" s="5" t="n">
        <v>17000768</v>
      </c>
    </row>
    <row r="22" spans="1:5">
      <c r="A22" s="4" t="s">
        <v>1538</v>
      </c>
    </row>
    <row r="23" spans="1:5">
      <c r="A23" s="3" t="s">
        <v>1532</v>
      </c>
    </row>
    <row r="24" spans="1:5">
      <c r="A24" s="4" t="s">
        <v>1162</v>
      </c>
      <c r="C24" s="5" t="n">
        <v>536878</v>
      </c>
      <c r="E24" s="5" t="n">
        <v>706218</v>
      </c>
    </row>
    <row r="25" spans="1:5">
      <c r="A25" s="4" t="s">
        <v>1534</v>
      </c>
      <c r="C25" s="5" t="n">
        <v>23453</v>
      </c>
    </row>
    <row r="26" spans="1:5">
      <c r="A26" s="4" t="s">
        <v>1217</v>
      </c>
      <c r="C26" s="5" t="n">
        <v>1986</v>
      </c>
      <c r="E26" s="5" t="n">
        <v>95</v>
      </c>
    </row>
    <row r="27" spans="1:5">
      <c r="A27" s="4" t="s">
        <v>1535</v>
      </c>
      <c r="C27" s="5" t="n">
        <v>-5879</v>
      </c>
      <c r="E27" s="5" t="n">
        <v>-25700</v>
      </c>
    </row>
    <row r="28" spans="1:5">
      <c r="A28" s="4" t="s">
        <v>1219</v>
      </c>
      <c r="E28" s="5" t="n">
        <v>32747</v>
      </c>
    </row>
    <row r="29" spans="1:5">
      <c r="A29" s="4" t="s">
        <v>1536</v>
      </c>
      <c r="C29" s="5" t="n">
        <v>50980</v>
      </c>
      <c r="D29" s="4" t="s">
        <v>71</v>
      </c>
      <c r="E29" s="5" t="n">
        <v>-159281</v>
      </c>
    </row>
    <row r="30" spans="1:5">
      <c r="A30" s="4" t="s">
        <v>1170</v>
      </c>
      <c r="C30" s="5" t="n">
        <v>-3939</v>
      </c>
      <c r="E30" s="5" t="n">
        <v>-17201</v>
      </c>
    </row>
    <row r="31" spans="1:5">
      <c r="A31" s="4" t="s">
        <v>1171</v>
      </c>
      <c r="C31" s="5" t="n">
        <v>603479</v>
      </c>
      <c r="E31" s="5" t="n">
        <v>536878</v>
      </c>
    </row>
    <row r="32" spans="1:5">
      <c r="A32" s="4" t="s">
        <v>1539</v>
      </c>
    </row>
    <row r="33" spans="1:5">
      <c r="A33" s="3" t="s">
        <v>1532</v>
      </c>
    </row>
    <row r="34" spans="1:5">
      <c r="A34" s="4" t="s">
        <v>1162</v>
      </c>
      <c r="C34" s="5" t="n">
        <v>7590545</v>
      </c>
      <c r="E34" s="5" t="n">
        <v>6102831</v>
      </c>
    </row>
    <row r="35" spans="1:5">
      <c r="A35" s="4" t="s">
        <v>1534</v>
      </c>
      <c r="C35" s="5" t="n">
        <v>2278982</v>
      </c>
    </row>
    <row r="36" spans="1:5">
      <c r="A36" s="4" t="s">
        <v>1217</v>
      </c>
      <c r="C36" s="5" t="n">
        <v>219145</v>
      </c>
      <c r="E36" s="5" t="n">
        <v>4775</v>
      </c>
    </row>
    <row r="37" spans="1:5">
      <c r="A37" s="4" t="s">
        <v>1535</v>
      </c>
      <c r="C37" s="5" t="n">
        <v>-149866</v>
      </c>
      <c r="E37" s="5" t="n">
        <v>-113433</v>
      </c>
    </row>
    <row r="38" spans="1:5">
      <c r="A38" s="4" t="s">
        <v>1219</v>
      </c>
      <c r="E38" s="5" t="n">
        <v>205324</v>
      </c>
    </row>
    <row r="39" spans="1:5">
      <c r="A39" s="4" t="s">
        <v>1536</v>
      </c>
      <c r="C39" s="5" t="n">
        <v>196829</v>
      </c>
      <c r="D39" s="4" t="s">
        <v>71</v>
      </c>
      <c r="E39" s="5" t="n">
        <v>1251069</v>
      </c>
    </row>
    <row r="40" spans="1:5">
      <c r="A40" s="4" t="s">
        <v>1170</v>
      </c>
      <c r="C40" s="5" t="n">
        <v>13163</v>
      </c>
      <c r="E40" s="5" t="n">
        <v>-4336</v>
      </c>
    </row>
    <row r="41" spans="1:5">
      <c r="A41" s="4" t="s">
        <v>1171</v>
      </c>
      <c r="C41" s="5" t="n">
        <v>10148798</v>
      </c>
      <c r="E41" s="5" t="n">
        <v>7590545</v>
      </c>
    </row>
    <row r="42" spans="1:5">
      <c r="A42" s="4" t="s">
        <v>1540</v>
      </c>
    </row>
    <row r="43" spans="1:5">
      <c r="A43" s="3" t="s">
        <v>1532</v>
      </c>
    </row>
    <row r="44" spans="1:5">
      <c r="A44" s="4" t="s">
        <v>1162</v>
      </c>
      <c r="C44" s="5" t="n">
        <v>8272920</v>
      </c>
      <c r="E44" s="5" t="n">
        <v>8881223</v>
      </c>
    </row>
    <row r="45" spans="1:5">
      <c r="A45" s="4" t="s">
        <v>1534</v>
      </c>
      <c r="C45" s="5" t="n">
        <v>1182</v>
      </c>
    </row>
    <row r="46" spans="1:5">
      <c r="A46" s="4" t="s">
        <v>1217</v>
      </c>
      <c r="C46" s="5" t="n">
        <v>45682</v>
      </c>
      <c r="E46" s="5" t="n">
        <v>64342</v>
      </c>
    </row>
    <row r="47" spans="1:5">
      <c r="A47" s="4" t="s">
        <v>1535</v>
      </c>
      <c r="C47" s="5" t="n">
        <v>-212637</v>
      </c>
      <c r="E47" s="5" t="n">
        <v>-234503</v>
      </c>
    </row>
    <row r="48" spans="1:5">
      <c r="A48" s="4" t="s">
        <v>1219</v>
      </c>
      <c r="E48" s="5" t="n">
        <v>346825</v>
      </c>
    </row>
    <row r="49" spans="1:5">
      <c r="A49" s="4" t="s">
        <v>1536</v>
      </c>
      <c r="C49" s="5" t="n">
        <v>83812</v>
      </c>
      <c r="D49" s="4" t="s">
        <v>71</v>
      </c>
      <c r="E49" s="5" t="n">
        <v>-707170</v>
      </c>
    </row>
    <row r="50" spans="1:5">
      <c r="A50" s="4" t="s">
        <v>1170</v>
      </c>
      <c r="C50" s="5" t="n">
        <v>-13912</v>
      </c>
      <c r="E50" s="5" t="n">
        <v>-77797</v>
      </c>
    </row>
    <row r="51" spans="1:5">
      <c r="A51" s="4" t="s">
        <v>1171</v>
      </c>
      <c r="C51" s="5" t="n">
        <v>8177047</v>
      </c>
      <c r="E51" s="5" t="n">
        <v>8272920</v>
      </c>
    </row>
    <row r="52" spans="1:5">
      <c r="A52" s="4" t="s">
        <v>1541</v>
      </c>
    </row>
    <row r="53" spans="1:5">
      <c r="A53" s="3" t="s">
        <v>1532</v>
      </c>
    </row>
    <row r="54" spans="1:5">
      <c r="A54" s="4" t="s">
        <v>1162</v>
      </c>
      <c r="C54" s="5" t="n">
        <v>159902</v>
      </c>
      <c r="E54" s="5" t="n">
        <v>171482</v>
      </c>
    </row>
    <row r="55" spans="1:5">
      <c r="A55" s="4" t="s">
        <v>1534</v>
      </c>
      <c r="C55" s="4" t="s">
        <v>60</v>
      </c>
    </row>
    <row r="56" spans="1:5">
      <c r="A56" s="4" t="s">
        <v>1217</v>
      </c>
      <c r="C56" s="5" t="n">
        <v>2834</v>
      </c>
      <c r="E56" s="5" t="n">
        <v>25255</v>
      </c>
    </row>
    <row r="57" spans="1:5">
      <c r="A57" s="4" t="s">
        <v>1535</v>
      </c>
      <c r="C57" s="5" t="n">
        <v>-25264</v>
      </c>
      <c r="E57" s="5" t="n">
        <v>-5598</v>
      </c>
    </row>
    <row r="58" spans="1:5">
      <c r="A58" s="4" t="s">
        <v>1219</v>
      </c>
      <c r="E58" s="5" t="n">
        <v>9472</v>
      </c>
    </row>
    <row r="59" spans="1:5">
      <c r="A59" s="4" t="s">
        <v>1536</v>
      </c>
      <c r="C59" s="5" t="n">
        <v>3515</v>
      </c>
      <c r="D59" s="4" t="s">
        <v>71</v>
      </c>
      <c r="E59" s="5" t="n">
        <v>-42313</v>
      </c>
    </row>
    <row r="60" spans="1:5">
      <c r="A60" s="4" t="s">
        <v>1170</v>
      </c>
      <c r="C60" s="5" t="n">
        <v>-548</v>
      </c>
      <c r="E60" s="5" t="n">
        <v>1604</v>
      </c>
    </row>
    <row r="61" spans="1:5">
      <c r="A61" s="4" t="s">
        <v>1171</v>
      </c>
      <c r="C61" s="5" t="n">
        <v>140439</v>
      </c>
      <c r="E61" s="5" t="n">
        <v>159902</v>
      </c>
    </row>
    <row r="62" spans="1:5">
      <c r="A62" s="4" t="s">
        <v>1542</v>
      </c>
    </row>
    <row r="63" spans="1:5">
      <c r="A63" s="3" t="s">
        <v>1532</v>
      </c>
    </row>
    <row r="64" spans="1:5">
      <c r="A64" s="4" t="s">
        <v>1162</v>
      </c>
      <c r="C64" s="5" t="n">
        <v>17402</v>
      </c>
      <c r="E64" s="5" t="n">
        <v>28508</v>
      </c>
    </row>
    <row r="65" spans="1:5">
      <c r="A65" s="4" t="s">
        <v>1534</v>
      </c>
      <c r="C65" s="5" t="n">
        <v>94065</v>
      </c>
    </row>
    <row r="66" spans="1:5">
      <c r="A66" s="4" t="s">
        <v>1217</v>
      </c>
      <c r="C66" s="5" t="n">
        <v>119520</v>
      </c>
      <c r="E66" s="5" t="n">
        <v>3087</v>
      </c>
    </row>
    <row r="67" spans="1:5">
      <c r="A67" s="4" t="s">
        <v>1535</v>
      </c>
      <c r="C67" s="5" t="n">
        <v>-9959</v>
      </c>
      <c r="E67" s="5" t="n">
        <v>-729</v>
      </c>
    </row>
    <row r="68" spans="1:5">
      <c r="A68" s="4" t="s">
        <v>1219</v>
      </c>
      <c r="E68" s="5" t="n">
        <v>2826</v>
      </c>
    </row>
    <row r="69" spans="1:5">
      <c r="A69" s="4" t="s">
        <v>1536</v>
      </c>
      <c r="C69" s="5" t="n">
        <v>-10502</v>
      </c>
      <c r="D69" s="4" t="s">
        <v>71</v>
      </c>
      <c r="E69" s="5" t="n">
        <v>-16500</v>
      </c>
    </row>
    <row r="70" spans="1:5">
      <c r="A70" s="4" t="s">
        <v>1170</v>
      </c>
      <c r="C70" s="5" t="n">
        <v>2673</v>
      </c>
      <c r="E70" s="5" t="n">
        <v>210</v>
      </c>
    </row>
    <row r="71" spans="1:5">
      <c r="A71" s="4" t="s">
        <v>1171</v>
      </c>
      <c r="C71" s="5" t="n">
        <v>213199</v>
      </c>
      <c r="E71" s="5" t="n">
        <v>17402</v>
      </c>
    </row>
    <row r="72" spans="1:5">
      <c r="A72" s="4" t="s">
        <v>1543</v>
      </c>
    </row>
    <row r="73" spans="1:5">
      <c r="A73" s="3" t="s">
        <v>1532</v>
      </c>
    </row>
    <row r="74" spans="1:5">
      <c r="A74" s="4" t="s">
        <v>1162</v>
      </c>
      <c r="C74" s="5" t="n">
        <v>409696</v>
      </c>
      <c r="E74" s="5" t="n">
        <v>453946</v>
      </c>
    </row>
    <row r="75" spans="1:5">
      <c r="A75" s="4" t="s">
        <v>1534</v>
      </c>
      <c r="C75" s="4" t="s">
        <v>60</v>
      </c>
    </row>
    <row r="76" spans="1:5">
      <c r="A76" s="4" t="s">
        <v>1217</v>
      </c>
      <c r="C76" s="5" t="n">
        <v>367148</v>
      </c>
      <c r="E76" s="5" t="n">
        <v>585386</v>
      </c>
    </row>
    <row r="77" spans="1:5">
      <c r="A77" s="4" t="s">
        <v>1535</v>
      </c>
      <c r="C77" s="4" t="s">
        <v>60</v>
      </c>
    </row>
    <row r="78" spans="1:5">
      <c r="A78" s="4" t="s">
        <v>1219</v>
      </c>
      <c r="E78" s="5" t="n">
        <v>15451</v>
      </c>
    </row>
    <row r="79" spans="1:5">
      <c r="A79" s="4" t="s">
        <v>1536</v>
      </c>
      <c r="C79" s="5" t="n">
        <v>-427737</v>
      </c>
      <c r="D79" s="4" t="s">
        <v>71</v>
      </c>
      <c r="E79" s="5" t="n">
        <v>-619882</v>
      </c>
    </row>
    <row r="80" spans="1:5">
      <c r="A80" s="4" t="s">
        <v>1170</v>
      </c>
      <c r="C80" s="5" t="n">
        <v>-200</v>
      </c>
      <c r="E80" s="5" t="n">
        <v>-25205</v>
      </c>
    </row>
    <row r="81" spans="1:5">
      <c r="A81" s="4" t="s">
        <v>1171</v>
      </c>
      <c r="C81" s="5" t="n">
        <v>348907</v>
      </c>
      <c r="E81" s="5" t="n">
        <v>409696</v>
      </c>
    </row>
    <row r="82" spans="1:5">
      <c r="A82" s="4" t="s">
        <v>1544</v>
      </c>
    </row>
    <row r="83" spans="1:5">
      <c r="A83" s="3" t="s">
        <v>1532</v>
      </c>
    </row>
    <row r="84" spans="1:5">
      <c r="A84" s="4" t="s">
        <v>1162</v>
      </c>
      <c r="C84" s="5" t="n">
        <v>13425</v>
      </c>
      <c r="E84" s="5" t="n">
        <v>13643</v>
      </c>
    </row>
    <row r="85" spans="1:5">
      <c r="A85" s="4" t="s">
        <v>1534</v>
      </c>
      <c r="C85" s="4" t="s">
        <v>60</v>
      </c>
    </row>
    <row r="86" spans="1:5">
      <c r="A86" s="4" t="s">
        <v>1217</v>
      </c>
      <c r="C86" s="5" t="n">
        <v>898</v>
      </c>
      <c r="E86" s="5" t="n">
        <v>444</v>
      </c>
    </row>
    <row r="87" spans="1:5">
      <c r="A87" s="4" t="s">
        <v>1535</v>
      </c>
      <c r="C87" s="5" t="n">
        <v>-1173</v>
      </c>
    </row>
    <row r="88" spans="1:5">
      <c r="A88" s="4" t="s">
        <v>1536</v>
      </c>
      <c r="C88" s="5" t="n">
        <v>-16959</v>
      </c>
      <c r="D88" s="4" t="s">
        <v>71</v>
      </c>
      <c r="E88" s="5" t="n">
        <v>-1876</v>
      </c>
    </row>
    <row r="89" spans="1:5">
      <c r="A89" s="4" t="s">
        <v>1170</v>
      </c>
      <c r="C89" s="5" t="n">
        <v>4337</v>
      </c>
      <c r="E89" s="5" t="n">
        <v>1214</v>
      </c>
    </row>
    <row r="90" spans="1:5">
      <c r="A90" s="4" t="s">
        <v>1171</v>
      </c>
      <c r="C90" s="5" t="n">
        <v>528</v>
      </c>
      <c r="E90" s="5" t="n">
        <v>13425</v>
      </c>
    </row>
    <row r="91" spans="1:5">
      <c r="A91" s="4" t="s">
        <v>1545</v>
      </c>
    </row>
    <row r="92" spans="1:5">
      <c r="A92" s="3" t="s">
        <v>1532</v>
      </c>
    </row>
    <row r="93" spans="1:5">
      <c r="A93" s="4" t="s">
        <v>1162</v>
      </c>
      <c r="C93" s="5" t="n">
        <v>144315</v>
      </c>
      <c r="E93" s="5" t="n">
        <v>2175032</v>
      </c>
    </row>
    <row r="94" spans="1:5">
      <c r="A94" s="4" t="s">
        <v>1217</v>
      </c>
      <c r="E94" s="5" t="n">
        <v>727</v>
      </c>
    </row>
    <row r="95" spans="1:5">
      <c r="A95" s="4" t="s">
        <v>1535</v>
      </c>
      <c r="E95" s="5" t="n">
        <v>-21053</v>
      </c>
    </row>
    <row r="96" spans="1:5">
      <c r="A96" s="4" t="s">
        <v>1219</v>
      </c>
      <c r="E96" s="5" t="n">
        <v>256</v>
      </c>
    </row>
    <row r="97" spans="1:5">
      <c r="A97" s="4" t="s">
        <v>1536</v>
      </c>
      <c r="E97" s="5" t="n">
        <v>-2019508</v>
      </c>
    </row>
    <row r="98" spans="1:5">
      <c r="A98" s="4" t="s">
        <v>1170</v>
      </c>
      <c r="E98" s="5" t="n">
        <v>8861</v>
      </c>
    </row>
    <row r="99" spans="1:5">
      <c r="A99" s="4" t="s">
        <v>1171</v>
      </c>
      <c r="E99" s="5" t="n">
        <v>144315</v>
      </c>
    </row>
    <row r="100" spans="1:5">
      <c r="A100" s="4" t="s">
        <v>1546</v>
      </c>
    </row>
    <row r="101" spans="1:5">
      <c r="A101" s="3" t="s">
        <v>1532</v>
      </c>
    </row>
    <row r="102" spans="1:5">
      <c r="A102" s="4" t="s">
        <v>1162</v>
      </c>
      <c r="C102" s="5" t="n">
        <v>-6303770</v>
      </c>
      <c r="E102" s="5" t="n">
        <v>-6342300</v>
      </c>
    </row>
    <row r="103" spans="1:5">
      <c r="A103" s="4" t="s">
        <v>1534</v>
      </c>
      <c r="C103" s="4" t="s">
        <v>60</v>
      </c>
    </row>
    <row r="104" spans="1:5">
      <c r="A104" s="4" t="s">
        <v>1217</v>
      </c>
      <c r="C104" s="5" t="n">
        <v>-1270019</v>
      </c>
      <c r="E104" s="5" t="n">
        <v>-863678</v>
      </c>
    </row>
    <row r="105" spans="1:5">
      <c r="A105" s="4" t="s">
        <v>1535</v>
      </c>
      <c r="C105" s="5" t="n">
        <v>217860</v>
      </c>
      <c r="E105" s="5" t="n">
        <v>181616</v>
      </c>
    </row>
    <row r="106" spans="1:5">
      <c r="A106" s="4" t="s">
        <v>1219</v>
      </c>
      <c r="E106" s="5" t="n">
        <v>-265984</v>
      </c>
    </row>
    <row r="107" spans="1:5">
      <c r="A107" s="4" t="s">
        <v>1536</v>
      </c>
      <c r="C107" s="5" t="n">
        <v>9558</v>
      </c>
      <c r="D107" s="4" t="s">
        <v>71</v>
      </c>
      <c r="E107" s="5" t="n">
        <v>995708</v>
      </c>
    </row>
    <row r="108" spans="1:5">
      <c r="A108" s="4" t="s">
        <v>1170</v>
      </c>
      <c r="C108" s="5" t="n">
        <v>-9137</v>
      </c>
      <c r="E108" s="5" t="n">
        <v>-9132</v>
      </c>
    </row>
    <row r="109" spans="1:5">
      <c r="A109" s="4" t="s">
        <v>1171</v>
      </c>
      <c r="C109" s="6" t="s">
        <v>1547</v>
      </c>
      <c r="E109" s="5" t="n">
        <v>-6303770</v>
      </c>
    </row>
    <row r="110" spans="1:5">
      <c r="A110" s="4" t="s">
        <v>1548</v>
      </c>
    </row>
    <row r="111" spans="1:5">
      <c r="A111" s="3" t="s">
        <v>1532</v>
      </c>
    </row>
    <row r="112" spans="1:5">
      <c r="A112" s="4" t="s">
        <v>1549</v>
      </c>
      <c r="B112" s="4" t="s">
        <v>158</v>
      </c>
      <c r="C112" s="4" t="s">
        <v>1550</v>
      </c>
    </row>
    <row r="113" spans="1:5">
      <c r="A113" s="4" t="s">
        <v>1162</v>
      </c>
      <c r="B113" s="4" t="s">
        <v>158</v>
      </c>
      <c r="C113" s="4" t="s">
        <v>60</v>
      </c>
    </row>
    <row r="114" spans="1:5">
      <c r="A114" s="4" t="s">
        <v>1534</v>
      </c>
      <c r="B114" s="4" t="s">
        <v>158</v>
      </c>
      <c r="C114" s="4" t="s">
        <v>60</v>
      </c>
    </row>
    <row r="115" spans="1:5">
      <c r="A115" s="4" t="s">
        <v>1217</v>
      </c>
      <c r="B115" s="4" t="s">
        <v>158</v>
      </c>
      <c r="C115" s="5" t="n">
        <v>-5134</v>
      </c>
    </row>
    <row r="116" spans="1:5">
      <c r="A116" s="4" t="s">
        <v>1535</v>
      </c>
      <c r="B116" s="4" t="s">
        <v>158</v>
      </c>
      <c r="C116" s="5" t="n">
        <v>27</v>
      </c>
    </row>
    <row r="117" spans="1:5">
      <c r="A117" s="4" t="s">
        <v>1536</v>
      </c>
      <c r="B117" s="4" t="s">
        <v>158</v>
      </c>
      <c r="C117" s="4" t="s">
        <v>60</v>
      </c>
    </row>
    <row r="118" spans="1:5">
      <c r="A118" s="4" t="s">
        <v>1170</v>
      </c>
      <c r="B118" s="4" t="s">
        <v>158</v>
      </c>
      <c r="C118" s="5" t="n">
        <v>21</v>
      </c>
    </row>
    <row r="119" spans="1:5">
      <c r="A119" s="4" t="s">
        <v>1171</v>
      </c>
      <c r="B119" s="4" t="s">
        <v>158</v>
      </c>
      <c r="C119" s="6" t="s">
        <v>1551</v>
      </c>
      <c r="E119" s="4" t="s">
        <v>60</v>
      </c>
    </row>
    <row r="120" spans="1:5">
      <c r="A120" s="4" t="s">
        <v>1552</v>
      </c>
    </row>
    <row r="121" spans="1:5">
      <c r="A121" s="3" t="s">
        <v>1532</v>
      </c>
    </row>
    <row r="122" spans="1:5">
      <c r="A122" s="4" t="s">
        <v>1549</v>
      </c>
      <c r="C122" s="4" t="s">
        <v>1553</v>
      </c>
      <c r="E122" s="4" t="s">
        <v>1554</v>
      </c>
    </row>
    <row r="123" spans="1:5">
      <c r="A123" s="4" t="s">
        <v>1162</v>
      </c>
      <c r="C123" s="6" t="s">
        <v>1555</v>
      </c>
      <c r="E123" s="6" t="s">
        <v>1556</v>
      </c>
    </row>
    <row r="124" spans="1:5">
      <c r="A124" s="4" t="s">
        <v>1534</v>
      </c>
      <c r="C124" s="4" t="s">
        <v>60</v>
      </c>
    </row>
    <row r="125" spans="1:5">
      <c r="A125" s="4" t="s">
        <v>1217</v>
      </c>
      <c r="C125" s="5" t="n">
        <v>-667622</v>
      </c>
      <c r="E125" s="5" t="n">
        <v>-188064</v>
      </c>
    </row>
    <row r="126" spans="1:5">
      <c r="A126" s="4" t="s">
        <v>1535</v>
      </c>
      <c r="C126" s="5" t="n">
        <v>26616</v>
      </c>
      <c r="E126" s="5" t="n">
        <v>28923</v>
      </c>
    </row>
    <row r="127" spans="1:5">
      <c r="A127" s="4" t="s">
        <v>1219</v>
      </c>
      <c r="E127" s="5" t="n">
        <v>-63456</v>
      </c>
    </row>
    <row r="128" spans="1:5">
      <c r="A128" s="4" t="s">
        <v>1536</v>
      </c>
      <c r="C128" s="5" t="n">
        <v>-15167</v>
      </c>
      <c r="D128" s="4" t="s">
        <v>71</v>
      </c>
      <c r="E128" s="5" t="n">
        <v>-471255</v>
      </c>
    </row>
    <row r="129" spans="1:5">
      <c r="A129" s="4" t="s">
        <v>1170</v>
      </c>
      <c r="C129" s="5" t="n">
        <v>-5440</v>
      </c>
      <c r="E129" s="5" t="n">
        <v>-12515</v>
      </c>
    </row>
    <row r="130" spans="1:5">
      <c r="A130" s="4" t="s">
        <v>1171</v>
      </c>
      <c r="C130" s="6" t="s">
        <v>1557</v>
      </c>
      <c r="E130" s="6" t="s">
        <v>1555</v>
      </c>
    </row>
    <row r="131" spans="1:5">
      <c r="A131" s="4" t="s">
        <v>1558</v>
      </c>
    </row>
    <row r="132" spans="1:5">
      <c r="A132" s="3" t="s">
        <v>1532</v>
      </c>
    </row>
    <row r="133" spans="1:5">
      <c r="A133" s="4" t="s">
        <v>1549</v>
      </c>
      <c r="C133" s="4" t="s">
        <v>1559</v>
      </c>
      <c r="E133" s="4" t="s">
        <v>1560</v>
      </c>
    </row>
    <row r="134" spans="1:5">
      <c r="A134" s="4" t="s">
        <v>1162</v>
      </c>
      <c r="C134" s="6" t="s">
        <v>1561</v>
      </c>
      <c r="E134" s="6" t="s">
        <v>1562</v>
      </c>
    </row>
    <row r="135" spans="1:5">
      <c r="A135" s="4" t="s">
        <v>1534</v>
      </c>
      <c r="C135" s="4" t="s">
        <v>60</v>
      </c>
    </row>
    <row r="136" spans="1:5">
      <c r="A136" s="4" t="s">
        <v>1217</v>
      </c>
      <c r="C136" s="5" t="n">
        <v>-527007</v>
      </c>
      <c r="E136" s="5" t="n">
        <v>-562721</v>
      </c>
    </row>
    <row r="137" spans="1:5">
      <c r="A137" s="4" t="s">
        <v>1535</v>
      </c>
      <c r="C137" s="5" t="n">
        <v>183168</v>
      </c>
      <c r="E137" s="5" t="n">
        <v>136085</v>
      </c>
    </row>
    <row r="138" spans="1:5">
      <c r="A138" s="4" t="s">
        <v>1219</v>
      </c>
      <c r="E138" s="5" t="n">
        <v>-192710</v>
      </c>
    </row>
    <row r="139" spans="1:5">
      <c r="A139" s="4" t="s">
        <v>1536</v>
      </c>
      <c r="C139" s="5" t="n">
        <v>18481</v>
      </c>
      <c r="D139" s="4" t="s">
        <v>71</v>
      </c>
      <c r="E139" s="5" t="n">
        <v>655620</v>
      </c>
    </row>
    <row r="140" spans="1:5">
      <c r="A140" s="4" t="s">
        <v>1170</v>
      </c>
      <c r="C140" s="5" t="n">
        <v>-4471</v>
      </c>
      <c r="E140" s="5" t="n">
        <v>-218</v>
      </c>
    </row>
    <row r="141" spans="1:5">
      <c r="A141" s="4" t="s">
        <v>1171</v>
      </c>
      <c r="C141" s="6" t="s">
        <v>1563</v>
      </c>
      <c r="E141" s="6" t="s">
        <v>1561</v>
      </c>
    </row>
    <row r="142" spans="1:5">
      <c r="A142" s="4" t="s">
        <v>1564</v>
      </c>
    </row>
    <row r="143" spans="1:5">
      <c r="A143" s="3" t="s">
        <v>1532</v>
      </c>
    </row>
    <row r="144" spans="1:5">
      <c r="A144" s="4" t="s">
        <v>1549</v>
      </c>
      <c r="C144" s="4" t="s">
        <v>1565</v>
      </c>
      <c r="E144" s="4" t="s">
        <v>1566</v>
      </c>
    </row>
    <row r="145" spans="1:5">
      <c r="A145" s="4" t="s">
        <v>1162</v>
      </c>
      <c r="C145" s="6" t="s">
        <v>1567</v>
      </c>
      <c r="E145" s="6" t="s">
        <v>1568</v>
      </c>
    </row>
    <row r="146" spans="1:5">
      <c r="A146" s="4" t="s">
        <v>1534</v>
      </c>
      <c r="C146" s="4" t="s">
        <v>60</v>
      </c>
    </row>
    <row r="147" spans="1:5">
      <c r="A147" s="4" t="s">
        <v>1217</v>
      </c>
      <c r="C147" s="5" t="n">
        <v>-10908</v>
      </c>
      <c r="E147" s="5" t="n">
        <v>-17033</v>
      </c>
    </row>
    <row r="148" spans="1:5">
      <c r="A148" s="4" t="s">
        <v>1535</v>
      </c>
      <c r="C148" s="5" t="n">
        <v>6331</v>
      </c>
      <c r="E148" s="5" t="n">
        <v>3162</v>
      </c>
    </row>
    <row r="149" spans="1:5">
      <c r="A149" s="4" t="s">
        <v>1219</v>
      </c>
      <c r="E149" s="5" t="n">
        <v>-7023</v>
      </c>
    </row>
    <row r="150" spans="1:5">
      <c r="A150" s="4" t="s">
        <v>1536</v>
      </c>
      <c r="C150" s="5" t="n">
        <v>2665</v>
      </c>
      <c r="D150" s="4" t="s">
        <v>71</v>
      </c>
      <c r="E150" s="5" t="n">
        <v>28323</v>
      </c>
    </row>
    <row r="151" spans="1:5">
      <c r="A151" s="4" t="s">
        <v>1170</v>
      </c>
      <c r="C151" s="5" t="n">
        <v>1195</v>
      </c>
      <c r="E151" s="5" t="n">
        <v>-746</v>
      </c>
    </row>
    <row r="152" spans="1:5">
      <c r="A152" s="4" t="s">
        <v>1171</v>
      </c>
      <c r="C152" s="6" t="s">
        <v>1569</v>
      </c>
      <c r="E152" s="6" t="s">
        <v>1567</v>
      </c>
    </row>
    <row r="153" spans="1:5">
      <c r="A153" s="4" t="s">
        <v>1570</v>
      </c>
    </row>
    <row r="154" spans="1:5">
      <c r="A154" s="3" t="s">
        <v>1532</v>
      </c>
    </row>
    <row r="155" spans="1:5">
      <c r="A155" s="4" t="s">
        <v>1549</v>
      </c>
      <c r="C155" s="4" t="s">
        <v>1571</v>
      </c>
      <c r="E155" s="4" t="s">
        <v>1572</v>
      </c>
    </row>
    <row r="156" spans="1:5">
      <c r="A156" s="4" t="s">
        <v>1162</v>
      </c>
      <c r="C156" s="6" t="s">
        <v>1573</v>
      </c>
      <c r="E156" s="6" t="s">
        <v>1574</v>
      </c>
    </row>
    <row r="157" spans="1:5">
      <c r="A157" s="4" t="s">
        <v>1534</v>
      </c>
      <c r="C157" s="4" t="s">
        <v>60</v>
      </c>
    </row>
    <row r="158" spans="1:5">
      <c r="A158" s="4" t="s">
        <v>1217</v>
      </c>
      <c r="C158" s="5" t="n">
        <v>-59348</v>
      </c>
      <c r="E158" s="5" t="n">
        <v>-2074</v>
      </c>
    </row>
    <row r="159" spans="1:5">
      <c r="A159" s="4" t="s">
        <v>1535</v>
      </c>
      <c r="C159" s="5" t="n">
        <v>1718</v>
      </c>
      <c r="E159" s="5" t="n">
        <v>465</v>
      </c>
    </row>
    <row r="160" spans="1:5">
      <c r="A160" s="4" t="s">
        <v>1219</v>
      </c>
      <c r="E160" s="5" t="n">
        <v>-2644</v>
      </c>
    </row>
    <row r="161" spans="1:5">
      <c r="A161" s="4" t="s">
        <v>1536</v>
      </c>
      <c r="C161" s="5" t="n">
        <v>3579</v>
      </c>
      <c r="D161" s="4" t="s">
        <v>71</v>
      </c>
      <c r="E161" s="5" t="n">
        <v>4315</v>
      </c>
    </row>
    <row r="162" spans="1:5">
      <c r="A162" s="4" t="s">
        <v>1170</v>
      </c>
      <c r="C162" s="5" t="n">
        <v>-442</v>
      </c>
      <c r="E162" s="5" t="n">
        <v>875</v>
      </c>
    </row>
    <row r="163" spans="1:5">
      <c r="A163" s="4" t="s">
        <v>1171</v>
      </c>
      <c r="C163" s="5" t="n">
        <v>-64592</v>
      </c>
      <c r="E163" s="6" t="s">
        <v>1573</v>
      </c>
    </row>
    <row r="164" spans="1:5">
      <c r="A164" s="4" t="s">
        <v>1575</v>
      </c>
    </row>
    <row r="165" spans="1:5">
      <c r="A165" s="3" t="s">
        <v>1532</v>
      </c>
    </row>
    <row r="166" spans="1:5">
      <c r="A166" s="4" t="s">
        <v>1549</v>
      </c>
      <c r="E166" s="4" t="s">
        <v>1576</v>
      </c>
    </row>
    <row r="167" spans="1:5">
      <c r="A167" s="4" t="s">
        <v>1162</v>
      </c>
      <c r="C167" s="6" t="s">
        <v>1577</v>
      </c>
      <c r="E167" s="6" t="s">
        <v>1578</v>
      </c>
    </row>
    <row r="168" spans="1:5">
      <c r="A168" s="4" t="s">
        <v>1217</v>
      </c>
      <c r="E168" s="5" t="n">
        <v>-93786</v>
      </c>
    </row>
    <row r="169" spans="1:5">
      <c r="A169" s="4" t="s">
        <v>1535</v>
      </c>
      <c r="E169" s="5" t="n">
        <v>12981</v>
      </c>
    </row>
    <row r="170" spans="1:5">
      <c r="A170" s="4" t="s">
        <v>1219</v>
      </c>
      <c r="E170" s="5" t="n">
        <v>-151</v>
      </c>
    </row>
    <row r="171" spans="1:5">
      <c r="A171" s="4" t="s">
        <v>1536</v>
      </c>
      <c r="E171" s="5" t="n">
        <v>778705</v>
      </c>
    </row>
    <row r="172" spans="1:5">
      <c r="A172" s="4" t="s">
        <v>1170</v>
      </c>
      <c r="E172" s="5" t="n">
        <v>3472</v>
      </c>
    </row>
    <row r="173" spans="1:5">
      <c r="A173" s="4" t="s">
        <v>1171</v>
      </c>
      <c r="E173" s="6" t="s">
        <v>1577</v>
      </c>
    </row>
    <row r="174" spans="1:5"/>
    <row r="175" spans="1:5">
      <c r="A175" s="4" t="s">
        <v>71</v>
      </c>
      <c r="B175" s="4" t="s">
        <v>1579</v>
      </c>
    </row>
    <row r="176" spans="1:5">
      <c r="A176" s="4" t="s">
        <v>158</v>
      </c>
      <c r="B176" s="4" t="s">
        <v>1580</v>
      </c>
    </row>
  </sheetData>
  <mergeCells count="6">
    <mergeCell ref="A1:B2"/>
    <mergeCell ref="C1:E1"/>
    <mergeCell ref="C2:D2"/>
    <mergeCell ref="A174:D174"/>
    <mergeCell ref="B175:D175"/>
    <mergeCell ref="B176:D17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5"/>
  </cols>
  <sheetData>
    <row r="1" spans="1:3">
      <c r="A1" s="1" t="s">
        <v>1581</v>
      </c>
      <c r="B1" s="2" t="s">
        <v>1</v>
      </c>
    </row>
    <row r="2" spans="1:3">
      <c r="B2" s="2" t="s">
        <v>40</v>
      </c>
      <c r="C2" s="2" t="s">
        <v>41</v>
      </c>
    </row>
    <row r="3" spans="1:3">
      <c r="A3" s="3" t="s">
        <v>1532</v>
      </c>
    </row>
    <row r="4" spans="1:3">
      <c r="A4" s="4" t="s">
        <v>1582</v>
      </c>
      <c r="B4" s="6" t="s">
        <v>1583</v>
      </c>
      <c r="C4" s="6" t="s">
        <v>1584</v>
      </c>
    </row>
    <row r="5" spans="1:3">
      <c r="A5" s="4" t="s">
        <v>1585</v>
      </c>
    </row>
    <row r="6" spans="1:3">
      <c r="A6" s="3" t="s">
        <v>1532</v>
      </c>
    </row>
    <row r="7" spans="1:3">
      <c r="A7" s="4" t="s">
        <v>1582</v>
      </c>
      <c r="B7" s="6" t="s">
        <v>1586</v>
      </c>
      <c r="C7" s="5" t="n">
        <v>239039</v>
      </c>
    </row>
    <row r="8" spans="1:3">
      <c r="A8" s="4" t="s">
        <v>1587</v>
      </c>
      <c r="B8" s="4" t="s">
        <v>1588</v>
      </c>
    </row>
    <row r="9" spans="1:3">
      <c r="A9" s="4" t="s">
        <v>1589</v>
      </c>
    </row>
    <row r="10" spans="1:3">
      <c r="A10" s="3" t="s">
        <v>1532</v>
      </c>
    </row>
    <row r="11" spans="1:3">
      <c r="A11" s="4" t="s">
        <v>1582</v>
      </c>
      <c r="B11" s="6" t="s">
        <v>1590</v>
      </c>
      <c r="C11" s="5" t="n">
        <v>1800115</v>
      </c>
    </row>
    <row r="12" spans="1:3">
      <c r="A12" s="4" t="s">
        <v>1587</v>
      </c>
      <c r="B12" s="4" t="s">
        <v>1588</v>
      </c>
    </row>
    <row r="13" spans="1:3">
      <c r="A13" s="4" t="s">
        <v>1591</v>
      </c>
    </row>
    <row r="14" spans="1:3">
      <c r="A14" s="3" t="s">
        <v>1532</v>
      </c>
    </row>
    <row r="15" spans="1:3">
      <c r="A15" s="4" t="s">
        <v>1582</v>
      </c>
      <c r="B15" s="6" t="s">
        <v>1592</v>
      </c>
      <c r="C15" s="5" t="n">
        <v>1877369</v>
      </c>
    </row>
    <row r="16" spans="1:3">
      <c r="A16" s="4" t="s">
        <v>1587</v>
      </c>
      <c r="B16" s="4" t="s">
        <v>1593</v>
      </c>
    </row>
    <row r="17" spans="1:3">
      <c r="A17" s="4" t="s">
        <v>1594</v>
      </c>
    </row>
    <row r="18" spans="1:3">
      <c r="A18" s="3" t="s">
        <v>1532</v>
      </c>
    </row>
    <row r="19" spans="1:3">
      <c r="A19" s="4" t="s">
        <v>1582</v>
      </c>
      <c r="B19" s="6" t="s">
        <v>1595</v>
      </c>
      <c r="C19" s="5" t="n">
        <v>18624</v>
      </c>
    </row>
    <row r="20" spans="1:3">
      <c r="A20" s="4" t="s">
        <v>1587</v>
      </c>
      <c r="B20" s="4" t="s">
        <v>1588</v>
      </c>
    </row>
    <row r="21" spans="1:3">
      <c r="A21" s="4" t="s">
        <v>1596</v>
      </c>
    </row>
    <row r="22" spans="1:3">
      <c r="A22" s="3" t="s">
        <v>1532</v>
      </c>
    </row>
    <row r="23" spans="1:3">
      <c r="A23" s="4" t="s">
        <v>1582</v>
      </c>
      <c r="B23" s="6" t="s">
        <v>1597</v>
      </c>
      <c r="C23" s="6" t="s">
        <v>1598</v>
      </c>
    </row>
    <row r="24" spans="1:3">
      <c r="A24" s="4" t="s">
        <v>1587</v>
      </c>
      <c r="B24" s="4" t="s">
        <v>15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40</v>
      </c>
    </row>
    <row r="3" spans="1:2">
      <c r="A3" s="3" t="s">
        <v>318</v>
      </c>
    </row>
    <row r="4" spans="1:2">
      <c r="A4" s="4" t="s">
        <v>319</v>
      </c>
      <c r="B4" s="4" t="s">
        <v>3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s>
  <sheetData>
    <row r="1" spans="1:4">
      <c r="A1" s="1" t="s">
        <v>1599</v>
      </c>
      <c r="B1" s="2" t="s">
        <v>1</v>
      </c>
    </row>
    <row r="2" spans="1:4">
      <c r="B2" s="2" t="s">
        <v>40</v>
      </c>
      <c r="D2" s="2" t="s">
        <v>41</v>
      </c>
    </row>
    <row r="3" spans="1:4">
      <c r="A3" s="3" t="s">
        <v>1532</v>
      </c>
    </row>
    <row r="4" spans="1:4">
      <c r="A4" s="4" t="s">
        <v>1536</v>
      </c>
      <c r="B4" s="6" t="s">
        <v>1600</v>
      </c>
      <c r="C4" s="4" t="s">
        <v>71</v>
      </c>
      <c r="D4" s="6" t="s">
        <v>1601</v>
      </c>
    </row>
    <row r="5" spans="1:4">
      <c r="A5" s="4" t="s">
        <v>1602</v>
      </c>
      <c r="B5" s="4" t="s">
        <v>1603</v>
      </c>
      <c r="D5" s="4" t="s">
        <v>1604</v>
      </c>
    </row>
    <row r="6" spans="1:4">
      <c r="A6" s="4" t="s">
        <v>1605</v>
      </c>
      <c r="B6" s="6" t="s">
        <v>1606</v>
      </c>
      <c r="D6" s="6" t="s">
        <v>1607</v>
      </c>
    </row>
    <row r="7" spans="1:4">
      <c r="A7" s="4" t="s">
        <v>1608</v>
      </c>
      <c r="B7" s="5" t="n">
        <v>4285</v>
      </c>
    </row>
    <row r="8" spans="1:4">
      <c r="A8" s="4" t="s">
        <v>1609</v>
      </c>
    </row>
    <row r="9" spans="1:4">
      <c r="A9" s="3" t="s">
        <v>1532</v>
      </c>
    </row>
    <row r="10" spans="1:4">
      <c r="A10" s="4" t="s">
        <v>1536</v>
      </c>
      <c r="B10" s="5" t="n">
        <v>34465</v>
      </c>
    </row>
    <row r="11" spans="1:4">
      <c r="A11" s="4" t="s">
        <v>1610</v>
      </c>
    </row>
    <row r="12" spans="1:4">
      <c r="A12" s="3" t="s">
        <v>1532</v>
      </c>
    </row>
    <row r="13" spans="1:4">
      <c r="A13" s="4" t="s">
        <v>1536</v>
      </c>
      <c r="B13" s="5" t="n">
        <v>23531</v>
      </c>
    </row>
    <row r="14" spans="1:4">
      <c r="A14" s="4" t="s">
        <v>1611</v>
      </c>
    </row>
    <row r="15" spans="1:4">
      <c r="A15" s="3" t="s">
        <v>1532</v>
      </c>
    </row>
    <row r="16" spans="1:4">
      <c r="A16" s="4" t="s">
        <v>1536</v>
      </c>
      <c r="B16" s="6" t="s">
        <v>1612</v>
      </c>
    </row>
    <row r="17" spans="1:4"/>
    <row r="18" spans="1:4">
      <c r="A18" s="4" t="s">
        <v>71</v>
      </c>
      <c r="B18" s="4" t="s">
        <v>1579</v>
      </c>
    </row>
  </sheetData>
  <mergeCells count="5">
    <mergeCell ref="A1:A2"/>
    <mergeCell ref="B1:D1"/>
    <mergeCell ref="B2:C2"/>
    <mergeCell ref="A17:D17"/>
    <mergeCell ref="B18:D1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1613</v>
      </c>
      <c r="B1" s="2" t="s">
        <v>1</v>
      </c>
    </row>
    <row r="2" spans="1:3">
      <c r="B2" s="2" t="s">
        <v>40</v>
      </c>
      <c r="C2" s="2" t="s">
        <v>41</v>
      </c>
    </row>
    <row r="3" spans="1:3">
      <c r="A3" s="3" t="s">
        <v>1614</v>
      </c>
    </row>
    <row r="4" spans="1:3">
      <c r="A4" s="4" t="s">
        <v>1162</v>
      </c>
      <c r="B4" s="6" t="s">
        <v>1615</v>
      </c>
      <c r="C4" s="6" t="s">
        <v>1616</v>
      </c>
    </row>
    <row r="5" spans="1:3">
      <c r="A5" s="4" t="s">
        <v>1534</v>
      </c>
      <c r="B5" s="5" t="n">
        <v>61</v>
      </c>
    </row>
    <row r="6" spans="1:3">
      <c r="A6" s="4" t="s">
        <v>1217</v>
      </c>
      <c r="B6" s="5" t="n">
        <v>-145103</v>
      </c>
      <c r="C6" s="5" t="n">
        <v>-235422</v>
      </c>
    </row>
    <row r="7" spans="1:3">
      <c r="A7" s="4" t="s">
        <v>1535</v>
      </c>
      <c r="B7" s="5" t="n">
        <v>-18312</v>
      </c>
      <c r="C7" s="4" t="s">
        <v>60</v>
      </c>
    </row>
    <row r="8" spans="1:3">
      <c r="A8" s="4" t="s">
        <v>1536</v>
      </c>
      <c r="B8" s="5" t="n">
        <v>52507</v>
      </c>
      <c r="C8" s="5" t="n">
        <v>122013</v>
      </c>
    </row>
    <row r="9" spans="1:3">
      <c r="A9" s="4" t="s">
        <v>1219</v>
      </c>
      <c r="C9" s="5" t="n">
        <v>673997</v>
      </c>
    </row>
    <row r="10" spans="1:3">
      <c r="A10" s="4" t="s">
        <v>1170</v>
      </c>
      <c r="B10" s="5" t="n">
        <v>-472</v>
      </c>
      <c r="C10" s="5" t="n">
        <v>-12607</v>
      </c>
    </row>
    <row r="11" spans="1:3">
      <c r="A11" s="4" t="s">
        <v>1167</v>
      </c>
      <c r="C11" s="5" t="n">
        <v>-2726219</v>
      </c>
    </row>
    <row r="12" spans="1:3">
      <c r="A12" s="4" t="s">
        <v>1171</v>
      </c>
      <c r="B12" s="5" t="n">
        <v>4908079</v>
      </c>
      <c r="C12" s="5" t="n">
        <v>5019398</v>
      </c>
    </row>
    <row r="13" spans="1:3">
      <c r="A13" s="4" t="s">
        <v>1537</v>
      </c>
    </row>
    <row r="14" spans="1:3">
      <c r="A14" s="3" t="s">
        <v>1614</v>
      </c>
    </row>
    <row r="15" spans="1:3">
      <c r="A15" s="4" t="s">
        <v>1162</v>
      </c>
      <c r="B15" s="5" t="n">
        <v>5530098</v>
      </c>
      <c r="C15" s="5" t="n">
        <v>7776959</v>
      </c>
    </row>
    <row r="16" spans="1:3">
      <c r="A16" s="4" t="s">
        <v>1534</v>
      </c>
      <c r="B16" s="5" t="n">
        <v>61</v>
      </c>
    </row>
    <row r="17" spans="1:3">
      <c r="A17" s="4" t="s">
        <v>1217</v>
      </c>
      <c r="B17" s="5" t="n">
        <v>93786</v>
      </c>
      <c r="C17" s="5" t="n">
        <v>35804</v>
      </c>
    </row>
    <row r="18" spans="1:3">
      <c r="A18" s="4" t="s">
        <v>1535</v>
      </c>
      <c r="B18" s="5" t="n">
        <v>-95693</v>
      </c>
      <c r="C18" s="5" t="n">
        <v>-121929</v>
      </c>
    </row>
    <row r="19" spans="1:3">
      <c r="A19" s="4" t="s">
        <v>1536</v>
      </c>
      <c r="B19" s="5" t="n">
        <v>52517</v>
      </c>
      <c r="C19" s="5" t="n">
        <v>121760</v>
      </c>
    </row>
    <row r="20" spans="1:3">
      <c r="A20" s="4" t="s">
        <v>1219</v>
      </c>
      <c r="C20" s="5" t="n">
        <v>763241</v>
      </c>
    </row>
    <row r="21" spans="1:3">
      <c r="A21" s="4" t="s">
        <v>1170</v>
      </c>
      <c r="B21" s="5" t="n">
        <v>3757</v>
      </c>
      <c r="C21" s="5" t="n">
        <v>5748</v>
      </c>
    </row>
    <row r="22" spans="1:3">
      <c r="A22" s="4" t="s">
        <v>1167</v>
      </c>
      <c r="C22" s="5" t="n">
        <v>-3051485</v>
      </c>
    </row>
    <row r="23" spans="1:3">
      <c r="A23" s="4" t="s">
        <v>1171</v>
      </c>
      <c r="B23" s="5" t="n">
        <v>5584526</v>
      </c>
      <c r="C23" s="5" t="n">
        <v>5530098</v>
      </c>
    </row>
    <row r="24" spans="1:3">
      <c r="A24" s="4" t="s">
        <v>1617</v>
      </c>
    </row>
    <row r="25" spans="1:3">
      <c r="A25" s="3" t="s">
        <v>1614</v>
      </c>
    </row>
    <row r="26" spans="1:3">
      <c r="A26" s="4" t="s">
        <v>1162</v>
      </c>
      <c r="B26" s="5" t="n">
        <v>90012</v>
      </c>
      <c r="C26" s="5" t="n">
        <v>62043</v>
      </c>
    </row>
    <row r="27" spans="1:3">
      <c r="A27" s="4" t="s">
        <v>1217</v>
      </c>
      <c r="B27" s="5" t="n">
        <v>8105</v>
      </c>
      <c r="C27" s="5" t="n">
        <v>33748</v>
      </c>
    </row>
    <row r="28" spans="1:3">
      <c r="A28" s="4" t="s">
        <v>1535</v>
      </c>
      <c r="B28" s="4" t="s">
        <v>60</v>
      </c>
    </row>
    <row r="29" spans="1:3">
      <c r="A29" s="4" t="s">
        <v>1536</v>
      </c>
      <c r="B29" s="4" t="s">
        <v>60</v>
      </c>
      <c r="C29" s="4" t="s">
        <v>60</v>
      </c>
    </row>
    <row r="30" spans="1:3">
      <c r="A30" s="4" t="s">
        <v>1219</v>
      </c>
      <c r="C30" s="5" t="n">
        <v>9057</v>
      </c>
    </row>
    <row r="31" spans="1:3">
      <c r="A31" s="4" t="s">
        <v>1170</v>
      </c>
      <c r="B31" s="5" t="n">
        <v>1112</v>
      </c>
      <c r="C31" s="5" t="n">
        <v>-130</v>
      </c>
    </row>
    <row r="32" spans="1:3">
      <c r="A32" s="4" t="s">
        <v>1167</v>
      </c>
      <c r="C32" s="5" t="n">
        <v>-14706</v>
      </c>
    </row>
    <row r="33" spans="1:3">
      <c r="A33" s="4" t="s">
        <v>1171</v>
      </c>
      <c r="B33" s="5" t="n">
        <v>99229</v>
      </c>
      <c r="C33" s="5" t="n">
        <v>90012</v>
      </c>
    </row>
    <row r="34" spans="1:3">
      <c r="A34" s="4" t="s">
        <v>1618</v>
      </c>
    </row>
    <row r="35" spans="1:3">
      <c r="A35" s="3" t="s">
        <v>1614</v>
      </c>
    </row>
    <row r="36" spans="1:3">
      <c r="A36" s="4" t="s">
        <v>1162</v>
      </c>
      <c r="B36" s="5" t="n">
        <v>2694967</v>
      </c>
      <c r="C36" s="5" t="n">
        <v>4192228</v>
      </c>
    </row>
    <row r="37" spans="1:3">
      <c r="A37" s="4" t="s">
        <v>1217</v>
      </c>
      <c r="C37" s="4" t="s">
        <v>60</v>
      </c>
    </row>
    <row r="38" spans="1:3">
      <c r="A38" s="4" t="s">
        <v>1535</v>
      </c>
      <c r="B38" s="4" t="s">
        <v>60</v>
      </c>
    </row>
    <row r="39" spans="1:3">
      <c r="A39" s="4" t="s">
        <v>1536</v>
      </c>
      <c r="B39" s="4" t="s">
        <v>60</v>
      </c>
      <c r="C39" s="4" t="s">
        <v>60</v>
      </c>
    </row>
    <row r="40" spans="1:3">
      <c r="A40" s="4" t="s">
        <v>1219</v>
      </c>
      <c r="C40" s="5" t="n">
        <v>323904</v>
      </c>
    </row>
    <row r="41" spans="1:3">
      <c r="A41" s="4" t="s">
        <v>1170</v>
      </c>
      <c r="B41" s="5" t="n">
        <v>18635</v>
      </c>
      <c r="C41" s="5" t="n">
        <v>116746</v>
      </c>
    </row>
    <row r="42" spans="1:3">
      <c r="A42" s="4" t="s">
        <v>1167</v>
      </c>
      <c r="C42" s="5" t="n">
        <v>-1937911</v>
      </c>
    </row>
    <row r="43" spans="1:3">
      <c r="A43" s="4" t="s">
        <v>1171</v>
      </c>
      <c r="B43" s="5" t="n">
        <v>2713602</v>
      </c>
      <c r="C43" s="5" t="n">
        <v>2694967</v>
      </c>
    </row>
    <row r="44" spans="1:3">
      <c r="A44" s="4" t="s">
        <v>1619</v>
      </c>
    </row>
    <row r="45" spans="1:3">
      <c r="A45" s="3" t="s">
        <v>1614</v>
      </c>
    </row>
    <row r="46" spans="1:3">
      <c r="A46" s="4" t="s">
        <v>1162</v>
      </c>
      <c r="B46" s="4" t="s">
        <v>60</v>
      </c>
      <c r="C46" s="5" t="n">
        <v>111731</v>
      </c>
    </row>
    <row r="47" spans="1:3">
      <c r="A47" s="4" t="s">
        <v>1217</v>
      </c>
      <c r="C47" s="4" t="s">
        <v>60</v>
      </c>
    </row>
    <row r="48" spans="1:3">
      <c r="A48" s="4" t="s">
        <v>1536</v>
      </c>
      <c r="C48" s="4" t="s">
        <v>60</v>
      </c>
    </row>
    <row r="49" spans="1:3">
      <c r="A49" s="4" t="s">
        <v>1219</v>
      </c>
      <c r="C49" s="4" t="s">
        <v>60</v>
      </c>
    </row>
    <row r="50" spans="1:3">
      <c r="A50" s="4" t="s">
        <v>1170</v>
      </c>
      <c r="C50" s="5" t="n">
        <v>12251</v>
      </c>
    </row>
    <row r="51" spans="1:3">
      <c r="A51" s="4" t="s">
        <v>1167</v>
      </c>
      <c r="C51" s="5" t="n">
        <v>-123982</v>
      </c>
    </row>
    <row r="52" spans="1:3">
      <c r="A52" s="4" t="s">
        <v>1171</v>
      </c>
      <c r="C52" s="4" t="s">
        <v>60</v>
      </c>
    </row>
    <row r="53" spans="1:3">
      <c r="A53" s="4" t="s">
        <v>1620</v>
      </c>
    </row>
    <row r="54" spans="1:3">
      <c r="A54" s="3" t="s">
        <v>1614</v>
      </c>
    </row>
    <row r="55" spans="1:3">
      <c r="A55" s="4" t="s">
        <v>1162</v>
      </c>
      <c r="B55" s="5" t="n">
        <v>15022</v>
      </c>
      <c r="C55" s="5" t="n">
        <v>15022</v>
      </c>
    </row>
    <row r="56" spans="1:3">
      <c r="A56" s="4" t="s">
        <v>1217</v>
      </c>
      <c r="C56" s="4" t="s">
        <v>60</v>
      </c>
    </row>
    <row r="57" spans="1:3">
      <c r="A57" s="4" t="s">
        <v>1535</v>
      </c>
      <c r="B57" s="5" t="n">
        <v>-418</v>
      </c>
    </row>
    <row r="58" spans="1:3">
      <c r="A58" s="4" t="s">
        <v>1536</v>
      </c>
      <c r="B58" s="4" t="s">
        <v>60</v>
      </c>
      <c r="C58" s="4" t="s">
        <v>60</v>
      </c>
    </row>
    <row r="59" spans="1:3">
      <c r="A59" s="4" t="s">
        <v>1219</v>
      </c>
      <c r="C59" s="4" t="s">
        <v>60</v>
      </c>
    </row>
    <row r="60" spans="1:3">
      <c r="A60" s="4" t="s">
        <v>1170</v>
      </c>
      <c r="B60" s="4" t="s">
        <v>60</v>
      </c>
    </row>
    <row r="61" spans="1:3">
      <c r="A61" s="4" t="s">
        <v>1171</v>
      </c>
      <c r="B61" s="5" t="n">
        <v>14604</v>
      </c>
      <c r="C61" s="5" t="n">
        <v>15022</v>
      </c>
    </row>
    <row r="62" spans="1:3">
      <c r="A62" s="4" t="s">
        <v>1621</v>
      </c>
    </row>
    <row r="63" spans="1:3">
      <c r="A63" s="3" t="s">
        <v>1614</v>
      </c>
    </row>
    <row r="64" spans="1:3">
      <c r="A64" s="4" t="s">
        <v>1162</v>
      </c>
      <c r="B64" s="5" t="n">
        <v>1336162</v>
      </c>
      <c r="C64" s="5" t="n">
        <v>1649910</v>
      </c>
    </row>
    <row r="65" spans="1:3">
      <c r="A65" s="4" t="s">
        <v>1217</v>
      </c>
      <c r="C65" s="4" t="s">
        <v>60</v>
      </c>
    </row>
    <row r="66" spans="1:3">
      <c r="A66" s="4" t="s">
        <v>1535</v>
      </c>
      <c r="B66" s="4" t="s">
        <v>60</v>
      </c>
    </row>
    <row r="67" spans="1:3">
      <c r="A67" s="4" t="s">
        <v>1536</v>
      </c>
      <c r="B67" s="4" t="s">
        <v>60</v>
      </c>
      <c r="C67" s="4" t="s">
        <v>60</v>
      </c>
    </row>
    <row r="68" spans="1:3">
      <c r="A68" s="4" t="s">
        <v>1219</v>
      </c>
      <c r="C68" s="5" t="n">
        <v>250731</v>
      </c>
    </row>
    <row r="69" spans="1:3">
      <c r="A69" s="4" t="s">
        <v>1170</v>
      </c>
      <c r="B69" s="5" t="n">
        <v>-13900</v>
      </c>
      <c r="C69" s="5" t="n">
        <v>-140196</v>
      </c>
    </row>
    <row r="70" spans="1:3">
      <c r="A70" s="4" t="s">
        <v>1167</v>
      </c>
      <c r="C70" s="5" t="n">
        <v>-424283</v>
      </c>
    </row>
    <row r="71" spans="1:3">
      <c r="A71" s="4" t="s">
        <v>1171</v>
      </c>
      <c r="B71" s="5" t="n">
        <v>1322262</v>
      </c>
      <c r="C71" s="5" t="n">
        <v>1336162</v>
      </c>
    </row>
    <row r="72" spans="1:3">
      <c r="A72" s="4" t="s">
        <v>1622</v>
      </c>
    </row>
    <row r="73" spans="1:3">
      <c r="A73" s="3" t="s">
        <v>1614</v>
      </c>
    </row>
    <row r="74" spans="1:3">
      <c r="A74" s="4" t="s">
        <v>1162</v>
      </c>
      <c r="B74" s="5" t="n">
        <v>6066</v>
      </c>
      <c r="C74" s="5" t="n">
        <v>6867</v>
      </c>
    </row>
    <row r="75" spans="1:3">
      <c r="A75" s="4" t="s">
        <v>1217</v>
      </c>
      <c r="C75" s="5" t="n">
        <v>16</v>
      </c>
    </row>
    <row r="76" spans="1:3">
      <c r="A76" s="4" t="s">
        <v>1535</v>
      </c>
      <c r="B76" s="4" t="s">
        <v>60</v>
      </c>
    </row>
    <row r="77" spans="1:3">
      <c r="A77" s="4" t="s">
        <v>1536</v>
      </c>
      <c r="B77" s="5" t="n">
        <v>235</v>
      </c>
      <c r="C77" s="5" t="n">
        <v>-68</v>
      </c>
    </row>
    <row r="78" spans="1:3">
      <c r="A78" s="4" t="s">
        <v>1219</v>
      </c>
      <c r="C78" s="4" t="s">
        <v>60</v>
      </c>
    </row>
    <row r="79" spans="1:3">
      <c r="A79" s="4" t="s">
        <v>1170</v>
      </c>
      <c r="B79" s="5" t="n">
        <v>4</v>
      </c>
      <c r="C79" s="5" t="n">
        <v>-199</v>
      </c>
    </row>
    <row r="80" spans="1:3">
      <c r="A80" s="4" t="s">
        <v>1167</v>
      </c>
      <c r="C80" s="5" t="n">
        <v>-550</v>
      </c>
    </row>
    <row r="81" spans="1:3">
      <c r="A81" s="4" t="s">
        <v>1171</v>
      </c>
      <c r="B81" s="5" t="n">
        <v>6305</v>
      </c>
      <c r="C81" s="5" t="n">
        <v>6066</v>
      </c>
    </row>
    <row r="82" spans="1:3">
      <c r="A82" s="4" t="s">
        <v>1623</v>
      </c>
    </row>
    <row r="83" spans="1:3">
      <c r="A83" s="3" t="s">
        <v>1614</v>
      </c>
    </row>
    <row r="84" spans="1:3">
      <c r="A84" s="4" t="s">
        <v>1162</v>
      </c>
      <c r="B84" s="5" t="n">
        <v>896039</v>
      </c>
      <c r="C84" s="5" t="n">
        <v>1220801</v>
      </c>
    </row>
    <row r="85" spans="1:3">
      <c r="A85" s="4" t="s">
        <v>1217</v>
      </c>
      <c r="C85" s="4" t="s">
        <v>60</v>
      </c>
    </row>
    <row r="86" spans="1:3">
      <c r="A86" s="4" t="s">
        <v>1535</v>
      </c>
      <c r="B86" s="4" t="s">
        <v>60</v>
      </c>
    </row>
    <row r="87" spans="1:3">
      <c r="A87" s="4" t="s">
        <v>1536</v>
      </c>
      <c r="B87" s="4" t="s">
        <v>60</v>
      </c>
      <c r="C87" s="4" t="s">
        <v>60</v>
      </c>
    </row>
    <row r="88" spans="1:3">
      <c r="A88" s="4" t="s">
        <v>1219</v>
      </c>
      <c r="C88" s="5" t="n">
        <v>149089</v>
      </c>
    </row>
    <row r="89" spans="1:3">
      <c r="A89" s="4" t="s">
        <v>1170</v>
      </c>
      <c r="B89" s="5" t="n">
        <v>-3281</v>
      </c>
      <c r="C89" s="5" t="n">
        <v>19281</v>
      </c>
    </row>
    <row r="90" spans="1:3">
      <c r="A90" s="4" t="s">
        <v>1167</v>
      </c>
      <c r="C90" s="5" t="n">
        <v>-493132</v>
      </c>
    </row>
    <row r="91" spans="1:3">
      <c r="A91" s="4" t="s">
        <v>1171</v>
      </c>
      <c r="B91" s="5" t="n">
        <v>892758</v>
      </c>
      <c r="C91" s="5" t="n">
        <v>896039</v>
      </c>
    </row>
    <row r="92" spans="1:3">
      <c r="A92" s="4" t="s">
        <v>1624</v>
      </c>
    </row>
    <row r="93" spans="1:3">
      <c r="A93" s="3" t="s">
        <v>1614</v>
      </c>
    </row>
    <row r="94" spans="1:3">
      <c r="A94" s="4" t="s">
        <v>1162</v>
      </c>
      <c r="C94" s="5" t="n">
        <v>2049</v>
      </c>
    </row>
    <row r="95" spans="1:3">
      <c r="A95" s="4" t="s">
        <v>1217</v>
      </c>
      <c r="C95" s="4" t="s">
        <v>60</v>
      </c>
    </row>
    <row r="96" spans="1:3">
      <c r="A96" s="4" t="s">
        <v>1536</v>
      </c>
      <c r="C96" s="4" t="s">
        <v>60</v>
      </c>
    </row>
    <row r="97" spans="1:3">
      <c r="A97" s="4" t="s">
        <v>1219</v>
      </c>
      <c r="C97" s="4" t="s">
        <v>60</v>
      </c>
    </row>
    <row r="98" spans="1:3">
      <c r="A98" s="4" t="s">
        <v>1170</v>
      </c>
      <c r="C98" s="5" t="n">
        <v>369</v>
      </c>
    </row>
    <row r="99" spans="1:3">
      <c r="A99" s="4" t="s">
        <v>1167</v>
      </c>
      <c r="C99" s="5" t="n">
        <v>-2418</v>
      </c>
    </row>
    <row r="100" spans="1:3">
      <c r="A100" s="4" t="s">
        <v>1625</v>
      </c>
    </row>
    <row r="101" spans="1:3">
      <c r="A101" s="3" t="s">
        <v>1614</v>
      </c>
    </row>
    <row r="102" spans="1:3">
      <c r="A102" s="4" t="s">
        <v>1162</v>
      </c>
      <c r="B102" s="5" t="n">
        <v>491830</v>
      </c>
      <c r="C102" s="5" t="n">
        <v>516308</v>
      </c>
    </row>
    <row r="103" spans="1:3">
      <c r="A103" s="4" t="s">
        <v>1534</v>
      </c>
      <c r="B103" s="5" t="n">
        <v>61</v>
      </c>
    </row>
    <row r="104" spans="1:3">
      <c r="A104" s="4" t="s">
        <v>1217</v>
      </c>
      <c r="B104" s="5" t="n">
        <v>38259</v>
      </c>
      <c r="C104" s="5" t="n">
        <v>2040</v>
      </c>
    </row>
    <row r="105" spans="1:3">
      <c r="A105" s="4" t="s">
        <v>1535</v>
      </c>
      <c r="B105" s="5" t="n">
        <v>-95275</v>
      </c>
      <c r="C105" s="5" t="n">
        <v>-121929</v>
      </c>
    </row>
    <row r="106" spans="1:3">
      <c r="A106" s="4" t="s">
        <v>1536</v>
      </c>
      <c r="B106" s="5" t="n">
        <v>87576</v>
      </c>
      <c r="C106" s="5" t="n">
        <v>121828</v>
      </c>
    </row>
    <row r="107" spans="1:3">
      <c r="A107" s="4" t="s">
        <v>1219</v>
      </c>
      <c r="C107" s="5" t="n">
        <v>30460</v>
      </c>
    </row>
    <row r="108" spans="1:3">
      <c r="A108" s="4" t="s">
        <v>1170</v>
      </c>
      <c r="B108" s="5" t="n">
        <v>1164</v>
      </c>
      <c r="C108" s="5" t="n">
        <v>-2374</v>
      </c>
    </row>
    <row r="109" spans="1:3">
      <c r="A109" s="4" t="s">
        <v>1167</v>
      </c>
      <c r="C109" s="5" t="n">
        <v>-54503</v>
      </c>
    </row>
    <row r="110" spans="1:3">
      <c r="A110" s="4" t="s">
        <v>1171</v>
      </c>
      <c r="B110" s="5" t="n">
        <v>523615</v>
      </c>
      <c r="C110" s="5" t="n">
        <v>491830</v>
      </c>
    </row>
    <row r="111" spans="1:3">
      <c r="A111" s="4" t="s">
        <v>1626</v>
      </c>
    </row>
    <row r="112" spans="1:3">
      <c r="A112" s="3" t="s">
        <v>1614</v>
      </c>
    </row>
    <row r="113" spans="1:3">
      <c r="A113" s="4" t="s">
        <v>1162</v>
      </c>
      <c r="B113" s="4" t="s">
        <v>60</v>
      </c>
    </row>
    <row r="114" spans="1:3">
      <c r="A114" s="4" t="s">
        <v>1534</v>
      </c>
      <c r="B114" s="4" t="s">
        <v>60</v>
      </c>
    </row>
    <row r="115" spans="1:3">
      <c r="A115" s="4" t="s">
        <v>1217</v>
      </c>
      <c r="B115" s="5" t="n">
        <v>47422</v>
      </c>
    </row>
    <row r="116" spans="1:3">
      <c r="A116" s="4" t="s">
        <v>1536</v>
      </c>
      <c r="B116" s="5" t="n">
        <v>-35294</v>
      </c>
    </row>
    <row r="117" spans="1:3">
      <c r="A117" s="4" t="s">
        <v>1170</v>
      </c>
      <c r="B117" s="5" t="n">
        <v>23</v>
      </c>
    </row>
    <row r="118" spans="1:3">
      <c r="A118" s="4" t="s">
        <v>1171</v>
      </c>
      <c r="B118" s="5" t="n">
        <v>12151</v>
      </c>
      <c r="C118" s="4" t="s">
        <v>60</v>
      </c>
    </row>
    <row r="119" spans="1:3">
      <c r="A119" s="4" t="s">
        <v>1546</v>
      </c>
    </row>
    <row r="120" spans="1:3">
      <c r="A120" s="3" t="s">
        <v>1614</v>
      </c>
    </row>
    <row r="121" spans="1:3">
      <c r="A121" s="4" t="s">
        <v>1162</v>
      </c>
      <c r="B121" s="5" t="n">
        <v>-510700</v>
      </c>
      <c r="C121" s="5" t="n">
        <v>-579323</v>
      </c>
    </row>
    <row r="122" spans="1:3">
      <c r="A122" s="4" t="s">
        <v>1534</v>
      </c>
      <c r="B122" s="4" t="s">
        <v>60</v>
      </c>
    </row>
    <row r="123" spans="1:3">
      <c r="A123" s="4" t="s">
        <v>1217</v>
      </c>
      <c r="B123" s="5" t="n">
        <v>-238889</v>
      </c>
      <c r="C123" s="5" t="n">
        <v>-271226</v>
      </c>
    </row>
    <row r="124" spans="1:3">
      <c r="A124" s="4" t="s">
        <v>1535</v>
      </c>
      <c r="B124" s="5" t="n">
        <v>77381</v>
      </c>
      <c r="C124" s="5" t="n">
        <v>121929</v>
      </c>
    </row>
    <row r="125" spans="1:3">
      <c r="A125" s="4" t="s">
        <v>1536</v>
      </c>
      <c r="B125" s="5" t="n">
        <v>-10</v>
      </c>
      <c r="C125" s="5" t="n">
        <v>253</v>
      </c>
    </row>
    <row r="126" spans="1:3">
      <c r="A126" s="4" t="s">
        <v>1219</v>
      </c>
      <c r="C126" s="5" t="n">
        <v>-89244</v>
      </c>
    </row>
    <row r="127" spans="1:3">
      <c r="A127" s="4" t="s">
        <v>1170</v>
      </c>
      <c r="B127" s="5" t="n">
        <v>-4229</v>
      </c>
      <c r="C127" s="5" t="n">
        <v>-18355</v>
      </c>
    </row>
    <row r="128" spans="1:3">
      <c r="A128" s="4" t="s">
        <v>1167</v>
      </c>
      <c r="C128" s="5" t="n">
        <v>325266</v>
      </c>
    </row>
    <row r="129" spans="1:3">
      <c r="A129" s="4" t="s">
        <v>1171</v>
      </c>
      <c r="B129" s="6" t="s">
        <v>1627</v>
      </c>
      <c r="C129" s="6" t="s">
        <v>1628</v>
      </c>
    </row>
    <row r="130" spans="1:3">
      <c r="A130" s="4" t="s">
        <v>1629</v>
      </c>
    </row>
    <row r="131" spans="1:3">
      <c r="A131" s="3" t="s">
        <v>1614</v>
      </c>
    </row>
    <row r="132" spans="1:3">
      <c r="A132" s="4" t="s">
        <v>1630</v>
      </c>
      <c r="B132" s="4" t="s">
        <v>1631</v>
      </c>
      <c r="C132" s="4" t="s">
        <v>1632</v>
      </c>
    </row>
    <row r="133" spans="1:3">
      <c r="A133" s="4" t="s">
        <v>1162</v>
      </c>
      <c r="B133" s="6" t="s">
        <v>1633</v>
      </c>
      <c r="C133" s="6" t="s">
        <v>1634</v>
      </c>
    </row>
    <row r="134" spans="1:3">
      <c r="A134" s="4" t="s">
        <v>1534</v>
      </c>
      <c r="B134" s="4" t="s">
        <v>60</v>
      </c>
    </row>
    <row r="135" spans="1:3">
      <c r="A135" s="4" t="s">
        <v>1217</v>
      </c>
      <c r="B135" s="5" t="n">
        <v>-27811</v>
      </c>
      <c r="C135" s="5" t="n">
        <v>-26794</v>
      </c>
    </row>
    <row r="136" spans="1:3">
      <c r="A136" s="4" t="s">
        <v>1535</v>
      </c>
      <c r="B136" s="4" t="s">
        <v>60</v>
      </c>
    </row>
    <row r="137" spans="1:3">
      <c r="A137" s="4" t="s">
        <v>1536</v>
      </c>
      <c r="B137" s="4" t="s">
        <v>60</v>
      </c>
    </row>
    <row r="138" spans="1:3">
      <c r="A138" s="4" t="s">
        <v>1219</v>
      </c>
      <c r="C138" s="5" t="n">
        <v>-5786</v>
      </c>
    </row>
    <row r="139" spans="1:3">
      <c r="A139" s="4" t="s">
        <v>1170</v>
      </c>
      <c r="B139" s="5" t="n">
        <v>-577</v>
      </c>
      <c r="C139" s="5" t="n">
        <v>920</v>
      </c>
    </row>
    <row r="140" spans="1:3">
      <c r="A140" s="4" t="s">
        <v>1167</v>
      </c>
      <c r="C140" s="5" t="n">
        <v>9359</v>
      </c>
    </row>
    <row r="141" spans="1:3">
      <c r="A141" s="4" t="s">
        <v>1171</v>
      </c>
      <c r="B141" s="5" t="n">
        <v>-74190</v>
      </c>
      <c r="C141" s="6" t="s">
        <v>1633</v>
      </c>
    </row>
    <row r="142" spans="1:3">
      <c r="A142" s="4" t="s">
        <v>1635</v>
      </c>
    </row>
    <row r="143" spans="1:3">
      <c r="A143" s="3" t="s">
        <v>1614</v>
      </c>
    </row>
    <row r="144" spans="1:3">
      <c r="A144" s="4" t="s">
        <v>1630</v>
      </c>
      <c r="C144" s="4" t="s">
        <v>1636</v>
      </c>
    </row>
    <row r="145" spans="1:3">
      <c r="A145" s="4" t="s">
        <v>1162</v>
      </c>
      <c r="B145" s="4" t="s">
        <v>60</v>
      </c>
      <c r="C145" s="6" t="s">
        <v>1637</v>
      </c>
    </row>
    <row r="146" spans="1:3">
      <c r="A146" s="4" t="s">
        <v>1217</v>
      </c>
      <c r="C146" s="5" t="n">
        <v>-14365</v>
      </c>
    </row>
    <row r="147" spans="1:3">
      <c r="A147" s="4" t="s">
        <v>1219</v>
      </c>
      <c r="C147" s="4" t="s">
        <v>60</v>
      </c>
    </row>
    <row r="148" spans="1:3">
      <c r="A148" s="4" t="s">
        <v>1170</v>
      </c>
      <c r="C148" s="5" t="n">
        <v>-11325</v>
      </c>
    </row>
    <row r="149" spans="1:3">
      <c r="A149" s="4" t="s">
        <v>1167</v>
      </c>
      <c r="C149" s="5" t="n">
        <v>118829</v>
      </c>
    </row>
    <row r="150" spans="1:3">
      <c r="A150" s="4" t="s">
        <v>1171</v>
      </c>
      <c r="C150" s="4" t="s">
        <v>60</v>
      </c>
    </row>
    <row r="151" spans="1:3">
      <c r="A151" s="4" t="s">
        <v>1638</v>
      </c>
    </row>
    <row r="152" spans="1:3">
      <c r="A152" s="3" t="s">
        <v>1614</v>
      </c>
    </row>
    <row r="153" spans="1:3">
      <c r="A153" s="4" t="s">
        <v>1630</v>
      </c>
      <c r="B153" s="4" t="s">
        <v>1639</v>
      </c>
      <c r="C153" s="4" t="s">
        <v>1640</v>
      </c>
    </row>
    <row r="154" spans="1:3">
      <c r="A154" s="4" t="s">
        <v>1162</v>
      </c>
      <c r="B154" s="6" t="s">
        <v>1641</v>
      </c>
      <c r="C154" s="6" t="s">
        <v>1642</v>
      </c>
    </row>
    <row r="155" spans="1:3">
      <c r="A155" s="4" t="s">
        <v>1534</v>
      </c>
      <c r="B155" s="4" t="s">
        <v>60</v>
      </c>
    </row>
    <row r="156" spans="1:3">
      <c r="A156" s="4" t="s">
        <v>1217</v>
      </c>
      <c r="B156" s="5" t="n">
        <v>-1546</v>
      </c>
      <c r="C156" s="5" t="n">
        <v>-1963</v>
      </c>
    </row>
    <row r="157" spans="1:3">
      <c r="A157" s="4" t="s">
        <v>1535</v>
      </c>
      <c r="B157" s="5" t="n">
        <v>354</v>
      </c>
    </row>
    <row r="158" spans="1:3">
      <c r="A158" s="4" t="s">
        <v>1536</v>
      </c>
      <c r="B158" s="4" t="s">
        <v>60</v>
      </c>
    </row>
    <row r="159" spans="1:3">
      <c r="A159" s="4" t="s">
        <v>1219</v>
      </c>
      <c r="C159" s="4" t="s">
        <v>60</v>
      </c>
    </row>
    <row r="160" spans="1:3">
      <c r="A160" s="4" t="s">
        <v>1170</v>
      </c>
      <c r="B160" s="4" t="s">
        <v>60</v>
      </c>
      <c r="C160" s="4" t="s">
        <v>60</v>
      </c>
    </row>
    <row r="161" spans="1:3">
      <c r="A161" s="4" t="s">
        <v>1167</v>
      </c>
      <c r="C161" s="4" t="s">
        <v>60</v>
      </c>
    </row>
    <row r="162" spans="1:3">
      <c r="A162" s="4" t="s">
        <v>1171</v>
      </c>
      <c r="B162" s="6" t="s">
        <v>1643</v>
      </c>
      <c r="C162" s="6" t="s">
        <v>1641</v>
      </c>
    </row>
    <row r="163" spans="1:3">
      <c r="A163" s="4" t="s">
        <v>1644</v>
      </c>
    </row>
    <row r="164" spans="1:3">
      <c r="A164" s="3" t="s">
        <v>1614</v>
      </c>
    </row>
    <row r="165" spans="1:3">
      <c r="A165" s="4" t="s">
        <v>1630</v>
      </c>
      <c r="B165" s="4" t="s">
        <v>1645</v>
      </c>
      <c r="C165" s="4" t="s">
        <v>1646</v>
      </c>
    </row>
    <row r="166" spans="1:3">
      <c r="A166" s="4" t="s">
        <v>1162</v>
      </c>
      <c r="B166" s="6" t="s">
        <v>1647</v>
      </c>
      <c r="C166" s="6" t="s">
        <v>1648</v>
      </c>
    </row>
    <row r="167" spans="1:3">
      <c r="A167" s="4" t="s">
        <v>1534</v>
      </c>
      <c r="B167" s="4" t="s">
        <v>60</v>
      </c>
    </row>
    <row r="168" spans="1:3">
      <c r="A168" s="4" t="s">
        <v>1217</v>
      </c>
      <c r="B168" s="5" t="n">
        <v>-470</v>
      </c>
      <c r="C168" s="5" t="n">
        <v>-840</v>
      </c>
    </row>
    <row r="169" spans="1:3">
      <c r="A169" s="4" t="s">
        <v>1535</v>
      </c>
      <c r="B169" s="4" t="s">
        <v>60</v>
      </c>
    </row>
    <row r="170" spans="1:3">
      <c r="A170" s="4" t="s">
        <v>1536</v>
      </c>
      <c r="B170" s="4" t="s">
        <v>60</v>
      </c>
    </row>
    <row r="171" spans="1:3">
      <c r="A171" s="4" t="s">
        <v>1219</v>
      </c>
      <c r="C171" s="5" t="n">
        <v>-892</v>
      </c>
    </row>
    <row r="172" spans="1:3">
      <c r="A172" s="4" t="s">
        <v>1170</v>
      </c>
      <c r="B172" s="5" t="n">
        <v>-7</v>
      </c>
      <c r="C172" s="5" t="n">
        <v>202</v>
      </c>
    </row>
    <row r="173" spans="1:3">
      <c r="A173" s="4" t="s">
        <v>1167</v>
      </c>
      <c r="C173" s="5" t="n">
        <v>1267</v>
      </c>
    </row>
    <row r="174" spans="1:3">
      <c r="A174" s="4" t="s">
        <v>1171</v>
      </c>
      <c r="B174" s="6" t="s">
        <v>1649</v>
      </c>
      <c r="C174" s="6" t="s">
        <v>1647</v>
      </c>
    </row>
    <row r="175" spans="1:3">
      <c r="A175" s="4" t="s">
        <v>1650</v>
      </c>
    </row>
    <row r="176" spans="1:3">
      <c r="A176" s="3" t="s">
        <v>1614</v>
      </c>
    </row>
    <row r="177" spans="1:3">
      <c r="A177" s="4" t="s">
        <v>1630</v>
      </c>
      <c r="B177" s="4" t="s">
        <v>1651</v>
      </c>
      <c r="C177" s="4" t="s">
        <v>1652</v>
      </c>
    </row>
    <row r="178" spans="1:3">
      <c r="A178" s="4" t="s">
        <v>1162</v>
      </c>
      <c r="B178" s="6" t="s">
        <v>1653</v>
      </c>
      <c r="C178" s="6" t="s">
        <v>1654</v>
      </c>
    </row>
    <row r="179" spans="1:3">
      <c r="A179" s="4" t="s">
        <v>1534</v>
      </c>
      <c r="B179" s="4" t="s">
        <v>60</v>
      </c>
    </row>
    <row r="180" spans="1:3">
      <c r="A180" s="4" t="s">
        <v>1217</v>
      </c>
      <c r="B180" s="5" t="n">
        <v>-67137</v>
      </c>
      <c r="C180" s="5" t="n">
        <v>-99700</v>
      </c>
    </row>
    <row r="181" spans="1:3">
      <c r="A181" s="4" t="s">
        <v>1535</v>
      </c>
      <c r="B181" s="4" t="s">
        <v>60</v>
      </c>
    </row>
    <row r="182" spans="1:3">
      <c r="A182" s="4" t="s">
        <v>1536</v>
      </c>
      <c r="B182" s="4" t="s">
        <v>60</v>
      </c>
    </row>
    <row r="183" spans="1:3">
      <c r="A183" s="4" t="s">
        <v>1219</v>
      </c>
      <c r="C183" s="5" t="n">
        <v>-55599</v>
      </c>
    </row>
    <row r="184" spans="1:3">
      <c r="A184" s="4" t="s">
        <v>1170</v>
      </c>
      <c r="B184" s="5" t="n">
        <v>-2676</v>
      </c>
      <c r="C184" s="5" t="n">
        <v>-11751</v>
      </c>
    </row>
    <row r="185" spans="1:3">
      <c r="A185" s="4" t="s">
        <v>1167</v>
      </c>
      <c r="C185" s="5" t="n">
        <v>149130</v>
      </c>
    </row>
    <row r="186" spans="1:3">
      <c r="A186" s="4" t="s">
        <v>1171</v>
      </c>
      <c r="B186" s="6" t="s">
        <v>1655</v>
      </c>
      <c r="C186" s="6" t="s">
        <v>1653</v>
      </c>
    </row>
    <row r="187" spans="1:3">
      <c r="A187" s="4" t="s">
        <v>1656</v>
      </c>
    </row>
    <row r="188" spans="1:3">
      <c r="A188" s="3" t="s">
        <v>1614</v>
      </c>
    </row>
    <row r="189" spans="1:3">
      <c r="A189" s="4" t="s">
        <v>1630</v>
      </c>
      <c r="C189" s="4" t="s">
        <v>813</v>
      </c>
    </row>
    <row r="190" spans="1:3">
      <c r="A190" s="4" t="s">
        <v>1162</v>
      </c>
      <c r="C190" s="6" t="s">
        <v>1657</v>
      </c>
    </row>
    <row r="191" spans="1:3">
      <c r="A191" s="4" t="s">
        <v>1217</v>
      </c>
      <c r="C191" s="5" t="n">
        <v>-115</v>
      </c>
    </row>
    <row r="192" spans="1:3">
      <c r="A192" s="4" t="s">
        <v>1219</v>
      </c>
      <c r="C192" s="4" t="s">
        <v>60</v>
      </c>
    </row>
    <row r="193" spans="1:3">
      <c r="A193" s="4" t="s">
        <v>1170</v>
      </c>
      <c r="C193" s="5" t="n">
        <v>-25</v>
      </c>
    </row>
    <row r="194" spans="1:3">
      <c r="A194" s="4" t="s">
        <v>1167</v>
      </c>
      <c r="C194" s="6" t="s">
        <v>1658</v>
      </c>
    </row>
    <row r="195" spans="1:3">
      <c r="A195" s="4" t="s">
        <v>1659</v>
      </c>
    </row>
    <row r="196" spans="1:3">
      <c r="A196" s="3" t="s">
        <v>1614</v>
      </c>
    </row>
    <row r="197" spans="1:3">
      <c r="A197" s="4" t="s">
        <v>1630</v>
      </c>
      <c r="B197" s="4" t="s">
        <v>1660</v>
      </c>
      <c r="C197" s="4" t="s">
        <v>1661</v>
      </c>
    </row>
    <row r="198" spans="1:3">
      <c r="A198" s="4" t="s">
        <v>1162</v>
      </c>
      <c r="B198" s="6" t="s">
        <v>1662</v>
      </c>
      <c r="C198" s="6" t="s">
        <v>1663</v>
      </c>
    </row>
    <row r="199" spans="1:3">
      <c r="A199" s="4" t="s">
        <v>1534</v>
      </c>
      <c r="B199" s="4" t="s">
        <v>60</v>
      </c>
    </row>
    <row r="200" spans="1:3">
      <c r="A200" s="4" t="s">
        <v>1217</v>
      </c>
      <c r="B200" s="5" t="n">
        <v>-141925</v>
      </c>
      <c r="C200" s="5" t="n">
        <v>-127449</v>
      </c>
    </row>
    <row r="201" spans="1:3">
      <c r="A201" s="4" t="s">
        <v>1535</v>
      </c>
      <c r="B201" s="5" t="n">
        <v>77027</v>
      </c>
      <c r="C201" s="5" t="n">
        <v>121929</v>
      </c>
    </row>
    <row r="202" spans="1:3">
      <c r="A202" s="4" t="s">
        <v>1536</v>
      </c>
      <c r="B202" s="5" t="n">
        <v>-10</v>
      </c>
      <c r="C202" s="5" t="n">
        <v>253</v>
      </c>
    </row>
    <row r="203" spans="1:3">
      <c r="A203" s="4" t="s">
        <v>1219</v>
      </c>
      <c r="C203" s="5" t="n">
        <v>-26967</v>
      </c>
    </row>
    <row r="204" spans="1:3">
      <c r="A204" s="4" t="s">
        <v>1170</v>
      </c>
      <c r="B204" s="5" t="n">
        <v>-969</v>
      </c>
      <c r="C204" s="5" t="n">
        <v>3624</v>
      </c>
    </row>
    <row r="205" spans="1:3">
      <c r="A205" s="4" t="s">
        <v>1167</v>
      </c>
      <c r="C205" s="5" t="n">
        <v>46439</v>
      </c>
    </row>
    <row r="206" spans="1:3">
      <c r="A206" s="4" t="s">
        <v>1171</v>
      </c>
      <c r="B206" s="6" t="s">
        <v>1664</v>
      </c>
      <c r="C206" s="6" t="s">
        <v>166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27"/>
  </cols>
  <sheetData>
    <row r="1" spans="1:2">
      <c r="A1" s="1" t="s">
        <v>1665</v>
      </c>
      <c r="B1" s="2" t="s">
        <v>1</v>
      </c>
    </row>
    <row r="2" spans="1:2">
      <c r="B2" s="2" t="s">
        <v>1666</v>
      </c>
    </row>
    <row r="3" spans="1:2">
      <c r="A3" s="4" t="s">
        <v>1667</v>
      </c>
    </row>
    <row r="4" spans="1:2">
      <c r="A4" s="3" t="s">
        <v>1614</v>
      </c>
    </row>
    <row r="5" spans="1:2">
      <c r="A5" s="4" t="s">
        <v>1668</v>
      </c>
      <c r="B5" s="11" t="n">
        <v>3.8</v>
      </c>
    </row>
    <row r="6" spans="1:2">
      <c r="A6" s="4" t="s">
        <v>1669</v>
      </c>
      <c r="B6" s="11" t="n">
        <v>3.8</v>
      </c>
    </row>
    <row r="7" spans="1:2">
      <c r="A7" s="4" t="s">
        <v>1670</v>
      </c>
      <c r="B7" s="12" t="n">
        <v>3.85</v>
      </c>
    </row>
    <row r="8" spans="1:2">
      <c r="A8" s="4" t="s">
        <v>1671</v>
      </c>
      <c r="B8" s="11" t="n">
        <v>3.9</v>
      </c>
    </row>
    <row r="9" spans="1:2">
      <c r="A9" s="4" t="s">
        <v>1672</v>
      </c>
      <c r="B9" s="12" t="n">
        <v>3.95</v>
      </c>
    </row>
    <row r="10" spans="1:2">
      <c r="A10" s="4" t="s">
        <v>1673</v>
      </c>
    </row>
    <row r="11" spans="1:2">
      <c r="A11" s="3" t="s">
        <v>1614</v>
      </c>
    </row>
    <row r="12" spans="1:2">
      <c r="A12" s="4" t="s">
        <v>1674</v>
      </c>
      <c r="B12" s="4" t="s">
        <v>1675</v>
      </c>
    </row>
    <row r="13" spans="1:2">
      <c r="A13" s="4" t="s">
        <v>1676</v>
      </c>
      <c r="B13" s="4" t="s">
        <v>1677</v>
      </c>
    </row>
    <row r="14" spans="1:2">
      <c r="A14" s="4" t="s">
        <v>1678</v>
      </c>
      <c r="B14" s="4" t="s">
        <v>1677</v>
      </c>
    </row>
    <row r="15" spans="1:2">
      <c r="A15" s="4" t="s">
        <v>1679</v>
      </c>
      <c r="B15" s="4" t="s">
        <v>1680</v>
      </c>
    </row>
    <row r="16" spans="1:2">
      <c r="A16" s="4" t="s">
        <v>1681</v>
      </c>
      <c r="B16" s="4" t="s">
        <v>1680</v>
      </c>
    </row>
    <row r="17" spans="1:2">
      <c r="A17" s="4" t="s">
        <v>1682</v>
      </c>
    </row>
    <row r="18" spans="1:2">
      <c r="A18" s="3" t="s">
        <v>1614</v>
      </c>
    </row>
    <row r="19" spans="1:2">
      <c r="A19" s="4" t="s">
        <v>1674</v>
      </c>
      <c r="B19" s="4" t="s">
        <v>1683</v>
      </c>
    </row>
    <row r="20" spans="1:2">
      <c r="A20" s="4" t="s">
        <v>1676</v>
      </c>
      <c r="B20" s="4" t="s">
        <v>1684</v>
      </c>
    </row>
    <row r="21" spans="1:2">
      <c r="A21" s="4" t="s">
        <v>1678</v>
      </c>
      <c r="B21" s="4" t="s">
        <v>1684</v>
      </c>
    </row>
    <row r="22" spans="1:2">
      <c r="A22" s="4" t="s">
        <v>1679</v>
      </c>
      <c r="B22" s="4" t="s">
        <v>1684</v>
      </c>
    </row>
    <row r="23" spans="1:2">
      <c r="A23" s="4" t="s">
        <v>1681</v>
      </c>
      <c r="B23" s="4" t="s">
        <v>168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14"/>
  </cols>
  <sheetData>
    <row r="1" spans="1:2">
      <c r="A1" s="1" t="s">
        <v>1685</v>
      </c>
      <c r="B1" s="2" t="s">
        <v>40</v>
      </c>
    </row>
    <row r="2" spans="1:2">
      <c r="A2" s="3" t="s">
        <v>1614</v>
      </c>
    </row>
    <row r="3" spans="1:2">
      <c r="A3" s="4" t="s">
        <v>1686</v>
      </c>
      <c r="B3" s="4" t="s">
        <v>719</v>
      </c>
    </row>
    <row r="4" spans="1:2">
      <c r="A4" s="4" t="s">
        <v>1687</v>
      </c>
      <c r="B4" s="4" t="s">
        <v>1688</v>
      </c>
    </row>
    <row r="5" spans="1:2">
      <c r="A5" s="4" t="s">
        <v>1689</v>
      </c>
      <c r="B5" s="4" t="s">
        <v>1690</v>
      </c>
    </row>
    <row r="6" spans="1:2">
      <c r="A6" s="4" t="s">
        <v>1691</v>
      </c>
    </row>
    <row r="7" spans="1:2">
      <c r="A7" s="3" t="s">
        <v>1614</v>
      </c>
    </row>
    <row r="8" spans="1:2">
      <c r="A8" s="4" t="s">
        <v>1692</v>
      </c>
      <c r="B8" s="4" t="s">
        <v>1693</v>
      </c>
    </row>
    <row r="9" spans="1:2">
      <c r="A9" s="4" t="s">
        <v>1694</v>
      </c>
      <c r="B9" s="4" t="s">
        <v>1695</v>
      </c>
    </row>
    <row r="10" spans="1:2">
      <c r="A10" s="4" t="s">
        <v>1696</v>
      </c>
      <c r="B10" s="4" t="s">
        <v>1697</v>
      </c>
    </row>
    <row r="11" spans="1:2">
      <c r="A11" s="4" t="s">
        <v>1698</v>
      </c>
      <c r="B11" s="4" t="s">
        <v>1699</v>
      </c>
    </row>
    <row r="12" spans="1:2">
      <c r="A12" s="4" t="s">
        <v>1700</v>
      </c>
      <c r="B12" s="4" t="s">
        <v>1701</v>
      </c>
    </row>
    <row r="13" spans="1:2">
      <c r="A13" s="4" t="s">
        <v>1702</v>
      </c>
      <c r="B13" s="4" t="s">
        <v>1703</v>
      </c>
    </row>
    <row r="14" spans="1:2">
      <c r="A14" s="4" t="s">
        <v>1704</v>
      </c>
    </row>
    <row r="15" spans="1:2">
      <c r="A15" s="3" t="s">
        <v>1614</v>
      </c>
    </row>
    <row r="16" spans="1:2">
      <c r="A16" s="4" t="s">
        <v>1692</v>
      </c>
      <c r="B16" s="4" t="s">
        <v>1705</v>
      </c>
    </row>
    <row r="17" spans="1:2">
      <c r="A17" s="4" t="s">
        <v>1694</v>
      </c>
      <c r="B17" s="4" t="s">
        <v>1706</v>
      </c>
    </row>
    <row r="18" spans="1:2">
      <c r="A18" s="4" t="s">
        <v>1696</v>
      </c>
      <c r="B18" s="4" t="s">
        <v>1707</v>
      </c>
    </row>
    <row r="19" spans="1:2">
      <c r="A19" s="4" t="s">
        <v>1698</v>
      </c>
      <c r="B19" s="4" t="s">
        <v>1708</v>
      </c>
    </row>
    <row r="20" spans="1:2">
      <c r="A20" s="4" t="s">
        <v>1700</v>
      </c>
      <c r="B20" s="4" t="s">
        <v>1709</v>
      </c>
    </row>
    <row r="21" spans="1:2">
      <c r="A21" s="4" t="s">
        <v>1702</v>
      </c>
      <c r="B21" s="4" t="s">
        <v>171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16"/>
  </cols>
  <sheetData>
    <row r="1" spans="1:2">
      <c r="A1" s="1" t="s">
        <v>1711</v>
      </c>
      <c r="B1" s="2" t="s">
        <v>1</v>
      </c>
    </row>
    <row r="2" spans="1:2">
      <c r="B2" s="2" t="s">
        <v>40</v>
      </c>
    </row>
    <row r="3" spans="1:2">
      <c r="A3" s="3" t="s">
        <v>1614</v>
      </c>
    </row>
    <row r="4" spans="1:2">
      <c r="A4" s="4" t="s">
        <v>1712</v>
      </c>
      <c r="B4" s="4" t="s">
        <v>1713</v>
      </c>
    </row>
    <row r="5" spans="1:2">
      <c r="A5" s="4" t="s">
        <v>1714</v>
      </c>
    </row>
    <row r="6" spans="1:2">
      <c r="A6" s="3" t="s">
        <v>1614</v>
      </c>
    </row>
    <row r="7" spans="1:2">
      <c r="A7" s="4" t="s">
        <v>1715</v>
      </c>
      <c r="B7" s="4" t="s">
        <v>1716</v>
      </c>
    </row>
    <row r="8" spans="1:2">
      <c r="A8" s="4" t="s">
        <v>1717</v>
      </c>
    </row>
    <row r="9" spans="1:2">
      <c r="A9" s="3" t="s">
        <v>1614</v>
      </c>
    </row>
    <row r="10" spans="1:2">
      <c r="A10" s="4" t="s">
        <v>1715</v>
      </c>
      <c r="B10" s="4" t="s">
        <v>171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28"/>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8"/>
    <col customWidth="1" max="5" min="5" width="80"/>
    <col customWidth="1" max="6" min="6" width="16"/>
  </cols>
  <sheetData>
    <row r="1" spans="1:6">
      <c r="A1" s="1" t="s">
        <v>1719</v>
      </c>
      <c r="C1" s="2" t="s">
        <v>1</v>
      </c>
    </row>
    <row r="2" spans="1:6">
      <c r="C2" s="2" t="s">
        <v>40</v>
      </c>
      <c r="E2" s="2" t="s">
        <v>41</v>
      </c>
      <c r="F2" s="2" t="s">
        <v>99</v>
      </c>
    </row>
    <row r="3" spans="1:6">
      <c r="A3" s="3" t="s">
        <v>1720</v>
      </c>
    </row>
    <row r="4" spans="1:6">
      <c r="A4" s="4" t="s">
        <v>1721</v>
      </c>
      <c r="C4" s="6" t="s">
        <v>1722</v>
      </c>
      <c r="E4" s="6" t="s">
        <v>1723</v>
      </c>
    </row>
    <row r="5" spans="1:6">
      <c r="A5" s="4" t="s">
        <v>1724</v>
      </c>
      <c r="E5" s="5" t="n">
        <v>7332721</v>
      </c>
    </row>
    <row r="6" spans="1:6">
      <c r="A6" s="4" t="s">
        <v>1167</v>
      </c>
      <c r="E6" s="5" t="n">
        <v>-155773</v>
      </c>
    </row>
    <row r="7" spans="1:6">
      <c r="A7" s="4" t="s">
        <v>1725</v>
      </c>
      <c r="C7" s="5" t="n">
        <v>5399158</v>
      </c>
    </row>
    <row r="8" spans="1:6">
      <c r="A8" s="4" t="s">
        <v>1726</v>
      </c>
      <c r="C8" s="5" t="n">
        <v>-9481138</v>
      </c>
      <c r="E8" s="5" t="n">
        <v>-7156402</v>
      </c>
    </row>
    <row r="9" spans="1:6">
      <c r="A9" s="4" t="s">
        <v>1727</v>
      </c>
      <c r="C9" s="5" t="n">
        <v>-1290853</v>
      </c>
      <c r="E9" s="5" t="n">
        <v>-1177166</v>
      </c>
    </row>
    <row r="10" spans="1:6">
      <c r="A10" s="4" t="s">
        <v>1728</v>
      </c>
      <c r="C10" s="5" t="n">
        <v>1506993</v>
      </c>
      <c r="E10" s="5" t="n">
        <v>1397563</v>
      </c>
    </row>
    <row r="11" spans="1:6">
      <c r="A11" s="4" t="s">
        <v>1170</v>
      </c>
      <c r="C11" s="5" t="n">
        <v>320675</v>
      </c>
      <c r="E11" s="5" t="n">
        <v>1480123</v>
      </c>
    </row>
    <row r="12" spans="1:6">
      <c r="A12" s="4" t="s">
        <v>1729</v>
      </c>
      <c r="C12" s="5" t="n">
        <v>18620279</v>
      </c>
      <c r="E12" s="5" t="n">
        <v>22165444</v>
      </c>
    </row>
    <row r="13" spans="1:6">
      <c r="A13" s="4" t="s">
        <v>1115</v>
      </c>
      <c r="C13" s="5" t="n">
        <v>3132029</v>
      </c>
      <c r="E13" s="5" t="n">
        <v>4547389</v>
      </c>
      <c r="F13" s="6" t="s">
        <v>1730</v>
      </c>
    </row>
    <row r="14" spans="1:6">
      <c r="A14" s="4" t="s">
        <v>1116</v>
      </c>
      <c r="C14" s="5" t="n">
        <v>15488250</v>
      </c>
      <c r="E14" s="5" t="n">
        <v>17618055</v>
      </c>
      <c r="F14" s="6" t="s">
        <v>1422</v>
      </c>
    </row>
    <row r="15" spans="1:6">
      <c r="A15" s="4" t="s">
        <v>1731</v>
      </c>
    </row>
    <row r="16" spans="1:6">
      <c r="A16" s="3" t="s">
        <v>1720</v>
      </c>
    </row>
    <row r="17" spans="1:6">
      <c r="A17" s="4" t="s">
        <v>1721</v>
      </c>
      <c r="C17" s="5" t="n">
        <v>10627140</v>
      </c>
      <c r="E17" s="5" t="n">
        <v>9343029</v>
      </c>
    </row>
    <row r="18" spans="1:6">
      <c r="A18" s="4" t="s">
        <v>1724</v>
      </c>
      <c r="E18" s="5" t="n">
        <v>6109515</v>
      </c>
    </row>
    <row r="19" spans="1:6">
      <c r="A19" s="4" t="s">
        <v>1167</v>
      </c>
      <c r="E19" s="4" t="s">
        <v>60</v>
      </c>
    </row>
    <row r="20" spans="1:6">
      <c r="A20" s="4" t="s">
        <v>1725</v>
      </c>
      <c r="C20" s="5" t="n">
        <v>1983666</v>
      </c>
    </row>
    <row r="21" spans="1:6">
      <c r="A21" s="4" t="s">
        <v>1726</v>
      </c>
      <c r="C21" s="5" t="n">
        <v>-5068469</v>
      </c>
      <c r="E21" s="5" t="n">
        <v>-4955500</v>
      </c>
    </row>
    <row r="22" spans="1:6">
      <c r="A22" s="4" t="s">
        <v>1727</v>
      </c>
      <c r="C22" s="5" t="n">
        <v>-702579</v>
      </c>
      <c r="E22" s="5" t="n">
        <v>-609855</v>
      </c>
    </row>
    <row r="23" spans="1:6">
      <c r="A23" s="4" t="s">
        <v>1728</v>
      </c>
      <c r="C23" s="5" t="n">
        <v>773997</v>
      </c>
      <c r="E23" s="5" t="n">
        <v>739951</v>
      </c>
    </row>
    <row r="24" spans="1:6">
      <c r="A24" s="4" t="s">
        <v>1170</v>
      </c>
      <c r="C24" s="4" t="s">
        <v>60</v>
      </c>
      <c r="E24" s="4" t="s">
        <v>60</v>
      </c>
    </row>
    <row r="25" spans="1:6">
      <c r="A25" s="4" t="s">
        <v>1729</v>
      </c>
      <c r="C25" s="6" t="s">
        <v>1732</v>
      </c>
      <c r="E25" s="6" t="s">
        <v>1733</v>
      </c>
    </row>
    <row r="26" spans="1:6">
      <c r="A26" s="4" t="s">
        <v>1734</v>
      </c>
    </row>
    <row r="27" spans="1:6">
      <c r="A27" s="3" t="s">
        <v>1720</v>
      </c>
    </row>
    <row r="28" spans="1:6">
      <c r="A28" s="4" t="s">
        <v>1735</v>
      </c>
      <c r="C28" s="4" t="s">
        <v>1736</v>
      </c>
      <c r="E28" s="4" t="s">
        <v>1737</v>
      </c>
    </row>
    <row r="29" spans="1:6">
      <c r="A29" s="4" t="s">
        <v>1738</v>
      </c>
      <c r="C29" s="4" t="s">
        <v>1739</v>
      </c>
      <c r="E29" s="4" t="s">
        <v>1740</v>
      </c>
    </row>
    <row r="30" spans="1:6">
      <c r="A30" s="4" t="s">
        <v>1741</v>
      </c>
      <c r="C30" s="4" t="s">
        <v>1742</v>
      </c>
      <c r="D30" s="4" t="s">
        <v>71</v>
      </c>
      <c r="E30" s="4" t="s">
        <v>1743</v>
      </c>
    </row>
    <row r="31" spans="1:6">
      <c r="A31" s="4" t="s">
        <v>1721</v>
      </c>
      <c r="C31" s="6" t="s">
        <v>1744</v>
      </c>
      <c r="E31" s="6" t="s">
        <v>1745</v>
      </c>
    </row>
    <row r="32" spans="1:6">
      <c r="A32" s="4" t="s">
        <v>1724</v>
      </c>
      <c r="E32" s="5" t="n">
        <v>4431145</v>
      </c>
    </row>
    <row r="33" spans="1:6">
      <c r="A33" s="4" t="s">
        <v>1725</v>
      </c>
      <c r="C33" s="5" t="n">
        <v>1193616</v>
      </c>
    </row>
    <row r="34" spans="1:6">
      <c r="A34" s="4" t="s">
        <v>1726</v>
      </c>
      <c r="C34" s="5" t="n">
        <v>-3745967</v>
      </c>
      <c r="E34" s="5" t="n">
        <v>-1235896</v>
      </c>
    </row>
    <row r="35" spans="1:6">
      <c r="A35" s="4" t="s">
        <v>1727</v>
      </c>
      <c r="C35" s="5" t="n">
        <v>-421600</v>
      </c>
      <c r="E35" s="5" t="n">
        <v>-149702</v>
      </c>
    </row>
    <row r="36" spans="1:6">
      <c r="A36" s="4" t="s">
        <v>1728</v>
      </c>
      <c r="C36" s="5" t="n">
        <v>423567</v>
      </c>
      <c r="E36" s="5" t="n">
        <v>262113</v>
      </c>
    </row>
    <row r="37" spans="1:6">
      <c r="A37" s="4" t="s">
        <v>1170</v>
      </c>
      <c r="C37" s="4" t="s">
        <v>60</v>
      </c>
      <c r="E37" s="4" t="s">
        <v>60</v>
      </c>
    </row>
    <row r="38" spans="1:6">
      <c r="A38" s="4" t="s">
        <v>1729</v>
      </c>
      <c r="C38" s="6" t="s">
        <v>1746</v>
      </c>
      <c r="E38" s="6" t="s">
        <v>1744</v>
      </c>
    </row>
    <row r="39" spans="1:6">
      <c r="A39" s="4" t="s">
        <v>1747</v>
      </c>
    </row>
    <row r="40" spans="1:6">
      <c r="A40" s="3" t="s">
        <v>1720</v>
      </c>
    </row>
    <row r="41" spans="1:6">
      <c r="A41" s="4" t="s">
        <v>1735</v>
      </c>
      <c r="C41" s="4" t="s">
        <v>1748</v>
      </c>
      <c r="E41" s="4" t="s">
        <v>1749</v>
      </c>
    </row>
    <row r="42" spans="1:6">
      <c r="A42" s="4" t="s">
        <v>1738</v>
      </c>
      <c r="C42" s="4" t="s">
        <v>1750</v>
      </c>
      <c r="D42" s="4" t="s">
        <v>158</v>
      </c>
      <c r="E42" s="4" t="s">
        <v>1751</v>
      </c>
    </row>
    <row r="43" spans="1:6">
      <c r="A43" s="4" t="s">
        <v>1741</v>
      </c>
      <c r="C43" s="4" t="s">
        <v>1752</v>
      </c>
      <c r="D43" s="4" t="s">
        <v>218</v>
      </c>
      <c r="E43" s="4" t="s">
        <v>1753</v>
      </c>
    </row>
    <row r="44" spans="1:6">
      <c r="A44" s="4" t="s">
        <v>1721</v>
      </c>
      <c r="C44" s="6" t="s">
        <v>1754</v>
      </c>
      <c r="D44" s="4" t="s">
        <v>158</v>
      </c>
      <c r="E44" s="6" t="s">
        <v>1755</v>
      </c>
    </row>
    <row r="45" spans="1:6">
      <c r="A45" s="4" t="s">
        <v>1167</v>
      </c>
      <c r="E45" s="4" t="s">
        <v>60</v>
      </c>
    </row>
    <row r="46" spans="1:6">
      <c r="A46" s="4" t="s">
        <v>1725</v>
      </c>
      <c r="C46" s="4" t="s">
        <v>60</v>
      </c>
      <c r="E46" s="4" t="s">
        <v>60</v>
      </c>
    </row>
    <row r="47" spans="1:6">
      <c r="A47" s="4" t="s">
        <v>1726</v>
      </c>
      <c r="C47" s="5" t="n">
        <v>-999905</v>
      </c>
      <c r="D47" s="4" t="s">
        <v>158</v>
      </c>
      <c r="E47" s="5" t="n">
        <v>-996985</v>
      </c>
    </row>
    <row r="48" spans="1:6">
      <c r="A48" s="4" t="s">
        <v>1727</v>
      </c>
      <c r="C48" s="5" t="n">
        <v>-139633</v>
      </c>
      <c r="D48" s="4" t="s">
        <v>158</v>
      </c>
      <c r="E48" s="5" t="n">
        <v>-223143</v>
      </c>
    </row>
    <row r="49" spans="1:6">
      <c r="A49" s="4" t="s">
        <v>1728</v>
      </c>
      <c r="C49" s="5" t="n">
        <v>139483</v>
      </c>
      <c r="D49" s="4" t="s">
        <v>158</v>
      </c>
      <c r="E49" s="5" t="n">
        <v>245978</v>
      </c>
    </row>
    <row r="50" spans="1:6">
      <c r="A50" s="4" t="s">
        <v>1170</v>
      </c>
      <c r="C50" s="4" t="s">
        <v>60</v>
      </c>
      <c r="E50" s="4" t="s">
        <v>60</v>
      </c>
    </row>
    <row r="51" spans="1:6">
      <c r="A51" s="4" t="s">
        <v>1729</v>
      </c>
      <c r="B51" s="4" t="s">
        <v>158</v>
      </c>
      <c r="C51" s="6" t="s">
        <v>1756</v>
      </c>
      <c r="E51" s="6" t="s">
        <v>1754</v>
      </c>
    </row>
    <row r="52" spans="1:6">
      <c r="A52" s="4" t="s">
        <v>1757</v>
      </c>
    </row>
    <row r="53" spans="1:6">
      <c r="A53" s="3" t="s">
        <v>1720</v>
      </c>
    </row>
    <row r="54" spans="1:6">
      <c r="A54" s="4" t="s">
        <v>1735</v>
      </c>
      <c r="C54" s="4" t="s">
        <v>1758</v>
      </c>
      <c r="E54" s="4" t="s">
        <v>1759</v>
      </c>
    </row>
    <row r="55" spans="1:6">
      <c r="A55" s="4" t="s">
        <v>1738</v>
      </c>
      <c r="C55" s="4" t="s">
        <v>1760</v>
      </c>
      <c r="E55" s="4" t="s">
        <v>1761</v>
      </c>
    </row>
    <row r="56" spans="1:6">
      <c r="A56" s="4" t="s">
        <v>1741</v>
      </c>
      <c r="C56" s="4" t="s">
        <v>1762</v>
      </c>
      <c r="D56" s="4" t="s">
        <v>71</v>
      </c>
      <c r="E56" s="4" t="s">
        <v>1763</v>
      </c>
    </row>
    <row r="57" spans="1:6">
      <c r="A57" s="4" t="s">
        <v>1721</v>
      </c>
      <c r="C57" s="6" t="s">
        <v>1764</v>
      </c>
      <c r="E57" s="6" t="s">
        <v>1765</v>
      </c>
    </row>
    <row r="58" spans="1:6">
      <c r="A58" s="4" t="s">
        <v>1724</v>
      </c>
      <c r="E58" s="4" t="s">
        <v>60</v>
      </c>
    </row>
    <row r="59" spans="1:6">
      <c r="A59" s="4" t="s">
        <v>1167</v>
      </c>
      <c r="E59" s="4" t="s">
        <v>60</v>
      </c>
    </row>
    <row r="60" spans="1:6">
      <c r="A60" s="4" t="s">
        <v>1725</v>
      </c>
      <c r="C60" s="4" t="s">
        <v>60</v>
      </c>
      <c r="E60" s="4" t="s">
        <v>60</v>
      </c>
    </row>
    <row r="61" spans="1:6">
      <c r="A61" s="4" t="s">
        <v>1726</v>
      </c>
      <c r="C61" s="5" t="n">
        <v>-223077</v>
      </c>
      <c r="E61" s="5" t="n">
        <v>-315119</v>
      </c>
    </row>
    <row r="62" spans="1:6">
      <c r="A62" s="4" t="s">
        <v>1727</v>
      </c>
      <c r="C62" s="5" t="n">
        <v>-7005</v>
      </c>
      <c r="E62" s="5" t="n">
        <v>-20346</v>
      </c>
    </row>
    <row r="63" spans="1:6">
      <c r="A63" s="4" t="s">
        <v>1728</v>
      </c>
      <c r="C63" s="5" t="n">
        <v>11053</v>
      </c>
      <c r="E63" s="5" t="n">
        <v>29928</v>
      </c>
    </row>
    <row r="64" spans="1:6">
      <c r="A64" s="4" t="s">
        <v>1170</v>
      </c>
      <c r="C64" s="4" t="s">
        <v>60</v>
      </c>
      <c r="E64" s="4" t="s">
        <v>60</v>
      </c>
    </row>
    <row r="65" spans="1:6">
      <c r="A65" s="4" t="s">
        <v>1729</v>
      </c>
      <c r="C65" s="6" t="s">
        <v>1766</v>
      </c>
      <c r="E65" s="5" t="n">
        <v>264545</v>
      </c>
    </row>
    <row r="66" spans="1:6">
      <c r="A66" s="4" t="s">
        <v>1767</v>
      </c>
    </row>
    <row r="67" spans="1:6">
      <c r="A67" s="3" t="s">
        <v>1720</v>
      </c>
    </row>
    <row r="68" spans="1:6">
      <c r="A68" s="4" t="s">
        <v>1735</v>
      </c>
      <c r="C68" s="4" t="s">
        <v>1748</v>
      </c>
    </row>
    <row r="69" spans="1:6">
      <c r="A69" s="4" t="s">
        <v>1738</v>
      </c>
      <c r="C69" s="4" t="s">
        <v>1768</v>
      </c>
    </row>
    <row r="70" spans="1:6">
      <c r="A70" s="4" t="s">
        <v>1741</v>
      </c>
      <c r="B70" s="4" t="s">
        <v>71</v>
      </c>
      <c r="C70" s="4" t="s">
        <v>1769</v>
      </c>
    </row>
    <row r="71" spans="1:6">
      <c r="A71" s="4" t="s">
        <v>1721</v>
      </c>
      <c r="C71" s="4" t="s">
        <v>60</v>
      </c>
    </row>
    <row r="72" spans="1:6">
      <c r="A72" s="4" t="s">
        <v>1725</v>
      </c>
      <c r="C72" s="5" t="n">
        <v>742250</v>
      </c>
    </row>
    <row r="73" spans="1:6">
      <c r="A73" s="4" t="s">
        <v>1726</v>
      </c>
      <c r="C73" s="5" t="n">
        <v>-15</v>
      </c>
    </row>
    <row r="74" spans="1:6">
      <c r="A74" s="4" t="s">
        <v>1727</v>
      </c>
      <c r="C74" s="5" t="n">
        <v>-16372</v>
      </c>
    </row>
    <row r="75" spans="1:6">
      <c r="A75" s="4" t="s">
        <v>1728</v>
      </c>
      <c r="C75" s="5" t="n">
        <v>29897</v>
      </c>
    </row>
    <row r="76" spans="1:6">
      <c r="A76" s="4" t="s">
        <v>1170</v>
      </c>
      <c r="C76" s="4" t="s">
        <v>60</v>
      </c>
    </row>
    <row r="77" spans="1:6">
      <c r="A77" s="4" t="s">
        <v>1729</v>
      </c>
      <c r="C77" s="6" t="s">
        <v>1770</v>
      </c>
      <c r="E77" s="4" t="s">
        <v>60</v>
      </c>
    </row>
    <row r="78" spans="1:6">
      <c r="A78" s="4" t="s">
        <v>1771</v>
      </c>
    </row>
    <row r="79" spans="1:6">
      <c r="A79" s="3" t="s">
        <v>1720</v>
      </c>
    </row>
    <row r="80" spans="1:6">
      <c r="A80" s="4" t="s">
        <v>1735</v>
      </c>
      <c r="C80" s="4" t="s">
        <v>1772</v>
      </c>
      <c r="E80" s="4" t="s">
        <v>1773</v>
      </c>
    </row>
    <row r="81" spans="1:6">
      <c r="A81" s="4" t="s">
        <v>1738</v>
      </c>
      <c r="C81" s="4" t="s">
        <v>1774</v>
      </c>
      <c r="E81" s="4" t="s">
        <v>1775</v>
      </c>
    </row>
    <row r="82" spans="1:6">
      <c r="A82" s="4" t="s">
        <v>1741</v>
      </c>
      <c r="C82" s="4" t="s">
        <v>1776</v>
      </c>
      <c r="D82" s="4" t="s">
        <v>71</v>
      </c>
      <c r="E82" s="4" t="s">
        <v>1777</v>
      </c>
    </row>
    <row r="83" spans="1:6">
      <c r="A83" s="4" t="s">
        <v>1721</v>
      </c>
      <c r="C83" s="6" t="s">
        <v>1778</v>
      </c>
      <c r="E83" s="6" t="s">
        <v>1779</v>
      </c>
    </row>
    <row r="84" spans="1:6">
      <c r="A84" s="4" t="s">
        <v>1724</v>
      </c>
      <c r="E84" s="5" t="n">
        <v>1621124</v>
      </c>
    </row>
    <row r="85" spans="1:6">
      <c r="A85" s="4" t="s">
        <v>1167</v>
      </c>
      <c r="E85" s="4" t="s">
        <v>60</v>
      </c>
    </row>
    <row r="86" spans="1:6">
      <c r="A86" s="4" t="s">
        <v>1725</v>
      </c>
      <c r="C86" s="5" t="n">
        <v>-22403</v>
      </c>
    </row>
    <row r="87" spans="1:6">
      <c r="A87" s="4" t="s">
        <v>1726</v>
      </c>
      <c r="C87" s="5" t="n">
        <v>-31700</v>
      </c>
      <c r="E87" s="5" t="n">
        <v>-1850000</v>
      </c>
    </row>
    <row r="88" spans="1:6">
      <c r="A88" s="4" t="s">
        <v>1727</v>
      </c>
      <c r="C88" s="5" t="n">
        <v>-108845</v>
      </c>
      <c r="E88" s="5" t="n">
        <v>-188743</v>
      </c>
    </row>
    <row r="89" spans="1:6">
      <c r="A89" s="4" t="s">
        <v>1728</v>
      </c>
      <c r="C89" s="5" t="n">
        <v>149986</v>
      </c>
      <c r="E89" s="5" t="n">
        <v>153748</v>
      </c>
    </row>
    <row r="90" spans="1:6">
      <c r="A90" s="4" t="s">
        <v>1170</v>
      </c>
      <c r="C90" s="4" t="s">
        <v>60</v>
      </c>
      <c r="E90" s="4" t="s">
        <v>60</v>
      </c>
    </row>
    <row r="91" spans="1:6">
      <c r="A91" s="4" t="s">
        <v>1729</v>
      </c>
      <c r="C91" s="6" t="s">
        <v>1780</v>
      </c>
      <c r="E91" s="6" t="s">
        <v>1778</v>
      </c>
    </row>
    <row r="92" spans="1:6">
      <c r="A92" s="4" t="s">
        <v>1781</v>
      </c>
    </row>
    <row r="93" spans="1:6">
      <c r="A93" s="3" t="s">
        <v>1720</v>
      </c>
    </row>
    <row r="94" spans="1:6">
      <c r="A94" s="4" t="s">
        <v>1735</v>
      </c>
      <c r="C94" s="4" t="s">
        <v>1782</v>
      </c>
      <c r="E94" s="4" t="s">
        <v>1783</v>
      </c>
    </row>
    <row r="95" spans="1:6">
      <c r="A95" s="4" t="s">
        <v>1738</v>
      </c>
      <c r="C95" s="4" t="s">
        <v>1784</v>
      </c>
      <c r="E95" s="4" t="s">
        <v>1785</v>
      </c>
    </row>
    <row r="96" spans="1:6">
      <c r="A96" s="4" t="s">
        <v>1741</v>
      </c>
      <c r="C96" s="4" t="s">
        <v>1786</v>
      </c>
      <c r="D96" s="4" t="s">
        <v>71</v>
      </c>
      <c r="E96" s="4" t="s">
        <v>1787</v>
      </c>
    </row>
    <row r="97" spans="1:6">
      <c r="A97" s="4" t="s">
        <v>1721</v>
      </c>
      <c r="C97" s="6" t="s">
        <v>1788</v>
      </c>
      <c r="E97" s="6" t="s">
        <v>1789</v>
      </c>
    </row>
    <row r="98" spans="1:6">
      <c r="A98" s="4" t="s">
        <v>1724</v>
      </c>
      <c r="E98" s="4" t="s">
        <v>60</v>
      </c>
    </row>
    <row r="99" spans="1:6">
      <c r="A99" s="4" t="s">
        <v>1167</v>
      </c>
      <c r="E99" s="4" t="s">
        <v>60</v>
      </c>
    </row>
    <row r="100" spans="1:6">
      <c r="A100" s="4" t="s">
        <v>1725</v>
      </c>
      <c r="C100" s="4" t="s">
        <v>60</v>
      </c>
    </row>
    <row r="101" spans="1:6">
      <c r="A101" s="4" t="s">
        <v>1726</v>
      </c>
      <c r="C101" s="4" t="s">
        <v>60</v>
      </c>
      <c r="E101" s="4" t="s">
        <v>60</v>
      </c>
    </row>
    <row r="102" spans="1:6">
      <c r="A102" s="4" t="s">
        <v>1727</v>
      </c>
      <c r="C102" s="5" t="n">
        <v>-8554</v>
      </c>
      <c r="E102" s="5" t="n">
        <v>-8101</v>
      </c>
    </row>
    <row r="103" spans="1:6">
      <c r="A103" s="4" t="s">
        <v>1728</v>
      </c>
      <c r="C103" s="5" t="n">
        <v>19436</v>
      </c>
      <c r="E103" s="5" t="n">
        <v>32161</v>
      </c>
    </row>
    <row r="104" spans="1:6">
      <c r="A104" s="4" t="s">
        <v>1170</v>
      </c>
      <c r="C104" s="4" t="s">
        <v>60</v>
      </c>
      <c r="E104" s="4" t="s">
        <v>60</v>
      </c>
    </row>
    <row r="105" spans="1:6">
      <c r="A105" s="4" t="s">
        <v>1729</v>
      </c>
      <c r="C105" s="6" t="s">
        <v>1790</v>
      </c>
      <c r="E105" s="6" t="s">
        <v>1788</v>
      </c>
    </row>
    <row r="106" spans="1:6">
      <c r="A106" s="4" t="s">
        <v>1791</v>
      </c>
    </row>
    <row r="107" spans="1:6">
      <c r="A107" s="3" t="s">
        <v>1720</v>
      </c>
    </row>
    <row r="108" spans="1:6">
      <c r="A108" s="4" t="s">
        <v>1735</v>
      </c>
      <c r="C108" s="4" t="s">
        <v>1792</v>
      </c>
      <c r="E108" s="4" t="s">
        <v>1793</v>
      </c>
    </row>
    <row r="109" spans="1:6">
      <c r="A109" s="4" t="s">
        <v>1738</v>
      </c>
      <c r="C109" s="4" t="s">
        <v>1794</v>
      </c>
      <c r="E109" s="4" t="s">
        <v>1793</v>
      </c>
    </row>
    <row r="110" spans="1:6">
      <c r="A110" s="4" t="s">
        <v>1741</v>
      </c>
      <c r="C110" s="4" t="s">
        <v>60</v>
      </c>
      <c r="D110" s="4" t="s">
        <v>71</v>
      </c>
      <c r="E110" s="4" t="s">
        <v>1795</v>
      </c>
    </row>
    <row r="111" spans="1:6">
      <c r="A111" s="4" t="s">
        <v>1721</v>
      </c>
      <c r="C111" s="6" t="s">
        <v>1796</v>
      </c>
      <c r="E111" s="6" t="s">
        <v>1797</v>
      </c>
    </row>
    <row r="112" spans="1:6">
      <c r="A112" s="4" t="s">
        <v>1724</v>
      </c>
      <c r="E112" s="5" t="n">
        <v>57246</v>
      </c>
    </row>
    <row r="113" spans="1:6">
      <c r="A113" s="4" t="s">
        <v>1167</v>
      </c>
      <c r="E113" s="4" t="s">
        <v>60</v>
      </c>
    </row>
    <row r="114" spans="1:6">
      <c r="A114" s="4" t="s">
        <v>1725</v>
      </c>
      <c r="C114" s="5" t="n">
        <v>70203</v>
      </c>
    </row>
    <row r="115" spans="1:6">
      <c r="A115" s="4" t="s">
        <v>1726</v>
      </c>
      <c r="C115" s="5" t="n">
        <v>-67805</v>
      </c>
      <c r="E115" s="5" t="n">
        <v>-57500</v>
      </c>
    </row>
    <row r="116" spans="1:6">
      <c r="A116" s="4" t="s">
        <v>1727</v>
      </c>
      <c r="C116" s="5" t="n">
        <v>-570</v>
      </c>
      <c r="E116" s="5" t="n">
        <v>-445</v>
      </c>
    </row>
    <row r="117" spans="1:6">
      <c r="A117" s="4" t="s">
        <v>1728</v>
      </c>
      <c r="C117" s="5" t="n">
        <v>575</v>
      </c>
      <c r="E117" s="5" t="n">
        <v>450</v>
      </c>
    </row>
    <row r="118" spans="1:6">
      <c r="A118" s="4" t="s">
        <v>1170</v>
      </c>
      <c r="C118" s="4" t="s">
        <v>60</v>
      </c>
      <c r="E118" s="4" t="s">
        <v>60</v>
      </c>
    </row>
    <row r="119" spans="1:6">
      <c r="A119" s="4" t="s">
        <v>1729</v>
      </c>
      <c r="C119" s="5" t="n">
        <v>5720</v>
      </c>
      <c r="E119" s="6" t="s">
        <v>1796</v>
      </c>
    </row>
    <row r="120" spans="1:6">
      <c r="A120" s="4" t="s">
        <v>1798</v>
      </c>
    </row>
    <row r="121" spans="1:6">
      <c r="A121" s="3" t="s">
        <v>1720</v>
      </c>
    </row>
    <row r="122" spans="1:6">
      <c r="A122" s="4" t="s">
        <v>1735</v>
      </c>
      <c r="E122" s="4" t="s">
        <v>1799</v>
      </c>
    </row>
    <row r="123" spans="1:6">
      <c r="A123" s="4" t="s">
        <v>1738</v>
      </c>
      <c r="E123" s="4" t="s">
        <v>1799</v>
      </c>
    </row>
    <row r="124" spans="1:6">
      <c r="A124" s="4" t="s">
        <v>1741</v>
      </c>
      <c r="E124" s="4" t="s">
        <v>1800</v>
      </c>
    </row>
    <row r="125" spans="1:6">
      <c r="A125" s="4" t="s">
        <v>1721</v>
      </c>
      <c r="C125" s="4" t="s">
        <v>60</v>
      </c>
      <c r="E125" s="6" t="s">
        <v>1801</v>
      </c>
    </row>
    <row r="126" spans="1:6">
      <c r="A126" s="4" t="s">
        <v>1724</v>
      </c>
      <c r="E126" s="4" t="s">
        <v>60</v>
      </c>
    </row>
    <row r="127" spans="1:6">
      <c r="A127" s="4" t="s">
        <v>1167</v>
      </c>
      <c r="E127" s="4" t="s">
        <v>60</v>
      </c>
    </row>
    <row r="128" spans="1:6">
      <c r="A128" s="4" t="s">
        <v>1726</v>
      </c>
      <c r="E128" s="5" t="n">
        <v>-500000</v>
      </c>
    </row>
    <row r="129" spans="1:6">
      <c r="A129" s="4" t="s">
        <v>1727</v>
      </c>
      <c r="E129" s="5" t="n">
        <v>-19375</v>
      </c>
    </row>
    <row r="130" spans="1:6">
      <c r="A130" s="4" t="s">
        <v>1728</v>
      </c>
      <c r="E130" s="5" t="n">
        <v>15573</v>
      </c>
    </row>
    <row r="131" spans="1:6">
      <c r="A131" s="4" t="s">
        <v>1170</v>
      </c>
      <c r="E131" s="4" t="s">
        <v>60</v>
      </c>
    </row>
    <row r="132" spans="1:6">
      <c r="A132" s="4" t="s">
        <v>1729</v>
      </c>
      <c r="E132" s="4" t="s">
        <v>60</v>
      </c>
    </row>
    <row r="133" spans="1:6">
      <c r="A133" s="4" t="s">
        <v>1802</v>
      </c>
    </row>
    <row r="134" spans="1:6">
      <c r="A134" s="3" t="s">
        <v>1720</v>
      </c>
    </row>
    <row r="135" spans="1:6">
      <c r="A135" s="4" t="s">
        <v>1721</v>
      </c>
      <c r="C135" s="5" t="n">
        <v>11538304</v>
      </c>
      <c r="E135" s="5" t="n">
        <v>11101349</v>
      </c>
    </row>
    <row r="136" spans="1:6">
      <c r="A136" s="4" t="s">
        <v>1724</v>
      </c>
      <c r="E136" s="5" t="n">
        <v>1223206</v>
      </c>
    </row>
    <row r="137" spans="1:6">
      <c r="A137" s="4" t="s">
        <v>1167</v>
      </c>
      <c r="E137" s="5" t="n">
        <v>-155773</v>
      </c>
    </row>
    <row r="138" spans="1:6">
      <c r="A138" s="4" t="s">
        <v>1725</v>
      </c>
      <c r="C138" s="5" t="n">
        <v>3415492</v>
      </c>
    </row>
    <row r="139" spans="1:6">
      <c r="A139" s="4" t="s">
        <v>1726</v>
      </c>
      <c r="C139" s="5" t="n">
        <v>-4412669</v>
      </c>
      <c r="E139" s="5" t="n">
        <v>-2200902</v>
      </c>
    </row>
    <row r="140" spans="1:6">
      <c r="A140" s="4" t="s">
        <v>1727</v>
      </c>
      <c r="C140" s="5" t="n">
        <v>-588274</v>
      </c>
      <c r="E140" s="5" t="n">
        <v>-567311</v>
      </c>
    </row>
    <row r="141" spans="1:6">
      <c r="A141" s="4" t="s">
        <v>1728</v>
      </c>
      <c r="C141" s="5" t="n">
        <v>732996</v>
      </c>
      <c r="E141" s="5" t="n">
        <v>657612</v>
      </c>
    </row>
    <row r="142" spans="1:6">
      <c r="A142" s="4" t="s">
        <v>1170</v>
      </c>
      <c r="C142" s="5" t="n">
        <v>320675</v>
      </c>
      <c r="E142" s="5" t="n">
        <v>1480123</v>
      </c>
    </row>
    <row r="143" spans="1:6">
      <c r="A143" s="4" t="s">
        <v>1729</v>
      </c>
      <c r="C143" s="6" t="s">
        <v>1803</v>
      </c>
      <c r="E143" s="6" t="s">
        <v>1804</v>
      </c>
    </row>
    <row r="144" spans="1:6">
      <c r="A144" s="4" t="s">
        <v>1805</v>
      </c>
    </row>
    <row r="145" spans="1:6">
      <c r="A145" s="3" t="s">
        <v>1720</v>
      </c>
    </row>
    <row r="146" spans="1:6">
      <c r="A146" s="4" t="s">
        <v>1735</v>
      </c>
      <c r="C146" s="4" t="s">
        <v>1806</v>
      </c>
      <c r="E146" s="4" t="s">
        <v>1807</v>
      </c>
    </row>
    <row r="147" spans="1:6">
      <c r="A147" s="4" t="s">
        <v>1738</v>
      </c>
      <c r="C147" s="4" t="s">
        <v>1808</v>
      </c>
      <c r="E147" s="4" t="s">
        <v>1807</v>
      </c>
    </row>
    <row r="148" spans="1:6">
      <c r="A148" s="4" t="s">
        <v>1741</v>
      </c>
      <c r="C148" s="4" t="s">
        <v>1763</v>
      </c>
      <c r="D148" s="4" t="s">
        <v>71</v>
      </c>
      <c r="E148" s="4" t="s">
        <v>1800</v>
      </c>
    </row>
    <row r="149" spans="1:6">
      <c r="A149" s="4" t="s">
        <v>1721</v>
      </c>
      <c r="C149" s="6" t="s">
        <v>1809</v>
      </c>
      <c r="E149" s="6" t="s">
        <v>1810</v>
      </c>
    </row>
    <row r="150" spans="1:6">
      <c r="A150" s="4" t="s">
        <v>1724</v>
      </c>
      <c r="E150" s="5" t="n">
        <v>813279</v>
      </c>
    </row>
    <row r="151" spans="1:6">
      <c r="A151" s="4" t="s">
        <v>1167</v>
      </c>
      <c r="E151" s="5" t="n">
        <v>-68660</v>
      </c>
    </row>
    <row r="152" spans="1:6">
      <c r="A152" s="4" t="s">
        <v>1725</v>
      </c>
      <c r="C152" s="5" t="n">
        <v>240702</v>
      </c>
    </row>
    <row r="153" spans="1:6">
      <c r="A153" s="4" t="s">
        <v>1726</v>
      </c>
      <c r="C153" s="5" t="n">
        <v>-229919</v>
      </c>
      <c r="E153" s="5" t="n">
        <v>-898283</v>
      </c>
    </row>
    <row r="154" spans="1:6">
      <c r="A154" s="4" t="s">
        <v>1727</v>
      </c>
      <c r="C154" s="5" t="n">
        <v>-41974</v>
      </c>
      <c r="E154" s="5" t="n">
        <v>-3632</v>
      </c>
    </row>
    <row r="155" spans="1:6">
      <c r="A155" s="4" t="s">
        <v>1728</v>
      </c>
      <c r="C155" s="5" t="n">
        <v>42237</v>
      </c>
      <c r="E155" s="5" t="n">
        <v>46025</v>
      </c>
    </row>
    <row r="156" spans="1:6">
      <c r="A156" s="4" t="s">
        <v>1170</v>
      </c>
      <c r="C156" s="5" t="n">
        <v>-13755</v>
      </c>
      <c r="E156" s="5" t="n">
        <v>-56617</v>
      </c>
    </row>
    <row r="157" spans="1:6">
      <c r="A157" s="4" t="s">
        <v>1729</v>
      </c>
      <c r="C157" s="5" t="n">
        <v>191765</v>
      </c>
      <c r="E157" s="6" t="s">
        <v>1809</v>
      </c>
    </row>
    <row r="158" spans="1:6">
      <c r="A158" s="4" t="s">
        <v>1811</v>
      </c>
    </row>
    <row r="159" spans="1:6">
      <c r="A159" s="3" t="s">
        <v>1720</v>
      </c>
    </row>
    <row r="160" spans="1:6">
      <c r="A160" s="4" t="s">
        <v>1735</v>
      </c>
      <c r="E160" s="4" t="s">
        <v>1812</v>
      </c>
    </row>
    <row r="161" spans="1:6">
      <c r="A161" s="4" t="s">
        <v>1738</v>
      </c>
      <c r="E161" s="4" t="s">
        <v>1813</v>
      </c>
    </row>
    <row r="162" spans="1:6">
      <c r="A162" s="4" t="s">
        <v>1741</v>
      </c>
      <c r="E162" s="4" t="s">
        <v>1800</v>
      </c>
    </row>
    <row r="163" spans="1:6">
      <c r="A163" s="4" t="s">
        <v>1721</v>
      </c>
      <c r="C163" s="4" t="s">
        <v>60</v>
      </c>
      <c r="E163" s="6" t="s">
        <v>1814</v>
      </c>
    </row>
    <row r="164" spans="1:6">
      <c r="A164" s="4" t="s">
        <v>1724</v>
      </c>
      <c r="E164" s="4" t="s">
        <v>60</v>
      </c>
    </row>
    <row r="165" spans="1:6">
      <c r="A165" s="4" t="s">
        <v>1167</v>
      </c>
      <c r="E165" s="4" t="s">
        <v>60</v>
      </c>
    </row>
    <row r="166" spans="1:6">
      <c r="A166" s="4" t="s">
        <v>1726</v>
      </c>
      <c r="E166" s="5" t="n">
        <v>-3851</v>
      </c>
    </row>
    <row r="167" spans="1:6">
      <c r="A167" s="4" t="s">
        <v>1727</v>
      </c>
      <c r="E167" s="5" t="n">
        <v>-192</v>
      </c>
    </row>
    <row r="168" spans="1:6">
      <c r="A168" s="4" t="s">
        <v>1728</v>
      </c>
      <c r="E168" s="5" t="n">
        <v>471</v>
      </c>
    </row>
    <row r="169" spans="1:6">
      <c r="A169" s="4" t="s">
        <v>1170</v>
      </c>
      <c r="E169" s="4" t="s">
        <v>60</v>
      </c>
    </row>
    <row r="170" spans="1:6">
      <c r="A170" s="4" t="s">
        <v>1729</v>
      </c>
      <c r="E170" s="4" t="s">
        <v>60</v>
      </c>
    </row>
    <row r="171" spans="1:6">
      <c r="A171" s="4" t="s">
        <v>1815</v>
      </c>
    </row>
    <row r="172" spans="1:6">
      <c r="A172" s="3" t="s">
        <v>1720</v>
      </c>
    </row>
    <row r="173" spans="1:6">
      <c r="A173" s="4" t="s">
        <v>1735</v>
      </c>
      <c r="C173" s="4" t="s">
        <v>1816</v>
      </c>
      <c r="E173" s="4" t="s">
        <v>1817</v>
      </c>
    </row>
    <row r="174" spans="1:6">
      <c r="A174" s="4" t="s">
        <v>1738</v>
      </c>
      <c r="C174" s="4" t="s">
        <v>1818</v>
      </c>
      <c r="E174" s="4" t="s">
        <v>1819</v>
      </c>
    </row>
    <row r="175" spans="1:6">
      <c r="A175" s="4" t="s">
        <v>1741</v>
      </c>
      <c r="C175" s="4" t="s">
        <v>1777</v>
      </c>
      <c r="D175" s="4" t="s">
        <v>71</v>
      </c>
      <c r="E175" s="4" t="s">
        <v>1820</v>
      </c>
    </row>
    <row r="176" spans="1:6">
      <c r="A176" s="4" t="s">
        <v>1721</v>
      </c>
      <c r="C176" s="6" t="s">
        <v>1821</v>
      </c>
      <c r="E176" s="6" t="s">
        <v>1822</v>
      </c>
    </row>
    <row r="177" spans="1:6">
      <c r="A177" s="4" t="s">
        <v>1724</v>
      </c>
      <c r="E177" s="5" t="n">
        <v>8395</v>
      </c>
    </row>
    <row r="178" spans="1:6">
      <c r="A178" s="4" t="s">
        <v>1167</v>
      </c>
      <c r="E178" s="4" t="s">
        <v>60</v>
      </c>
    </row>
    <row r="179" spans="1:6">
      <c r="A179" s="4" t="s">
        <v>1725</v>
      </c>
      <c r="C179" s="4" t="s">
        <v>60</v>
      </c>
    </row>
    <row r="180" spans="1:6">
      <c r="A180" s="4" t="s">
        <v>1726</v>
      </c>
      <c r="C180" s="5" t="n">
        <v>-948646</v>
      </c>
      <c r="E180" s="5" t="n">
        <v>-1067367</v>
      </c>
    </row>
    <row r="181" spans="1:6">
      <c r="A181" s="4" t="s">
        <v>1727</v>
      </c>
      <c r="C181" s="5" t="n">
        <v>-31277</v>
      </c>
      <c r="E181" s="5" t="n">
        <v>-75878</v>
      </c>
    </row>
    <row r="182" spans="1:6">
      <c r="A182" s="4" t="s">
        <v>1728</v>
      </c>
      <c r="C182" s="5" t="n">
        <v>28937</v>
      </c>
      <c r="E182" s="5" t="n">
        <v>67621</v>
      </c>
    </row>
    <row r="183" spans="1:6">
      <c r="A183" s="4" t="s">
        <v>1170</v>
      </c>
      <c r="C183" s="5" t="n">
        <v>-24931</v>
      </c>
      <c r="E183" s="5" t="n">
        <v>299693</v>
      </c>
    </row>
    <row r="184" spans="1:6">
      <c r="A184" s="4" t="s">
        <v>1729</v>
      </c>
      <c r="C184" s="6" t="s">
        <v>1823</v>
      </c>
      <c r="E184" s="6" t="s">
        <v>1821</v>
      </c>
    </row>
    <row r="185" spans="1:6">
      <c r="A185" s="4" t="s">
        <v>1824</v>
      </c>
    </row>
    <row r="186" spans="1:6">
      <c r="A186" s="3" t="s">
        <v>1720</v>
      </c>
    </row>
    <row r="187" spans="1:6">
      <c r="A187" s="4" t="s">
        <v>1735</v>
      </c>
      <c r="C187" s="4" t="s">
        <v>1825</v>
      </c>
      <c r="E187" s="4" t="s">
        <v>1826</v>
      </c>
    </row>
    <row r="188" spans="1:6">
      <c r="A188" s="4" t="s">
        <v>1738</v>
      </c>
      <c r="C188" s="4" t="s">
        <v>1827</v>
      </c>
      <c r="E188" s="4" t="s">
        <v>1826</v>
      </c>
    </row>
    <row r="189" spans="1:6">
      <c r="A189" s="4" t="s">
        <v>1741</v>
      </c>
      <c r="C189" s="4" t="s">
        <v>1828</v>
      </c>
      <c r="D189" s="4" t="s">
        <v>71</v>
      </c>
      <c r="E189" s="4" t="s">
        <v>1829</v>
      </c>
    </row>
    <row r="190" spans="1:6">
      <c r="A190" s="4" t="s">
        <v>1721</v>
      </c>
      <c r="C190" s="6" t="s">
        <v>1830</v>
      </c>
      <c r="E190" s="6" t="s">
        <v>1831</v>
      </c>
    </row>
    <row r="191" spans="1:6">
      <c r="A191" s="4" t="s">
        <v>1724</v>
      </c>
      <c r="E191" s="4" t="s">
        <v>60</v>
      </c>
    </row>
    <row r="192" spans="1:6">
      <c r="A192" s="4" t="s">
        <v>1167</v>
      </c>
      <c r="E192" s="5" t="n">
        <v>-87113</v>
      </c>
    </row>
    <row r="193" spans="1:6">
      <c r="A193" s="4" t="s">
        <v>1725</v>
      </c>
      <c r="C193" s="5" t="n">
        <v>3082040</v>
      </c>
    </row>
    <row r="194" spans="1:6">
      <c r="A194" s="4" t="s">
        <v>1726</v>
      </c>
      <c r="C194" s="5" t="n">
        <v>-2906635</v>
      </c>
      <c r="E194" s="5" t="n">
        <v>-14791</v>
      </c>
    </row>
    <row r="195" spans="1:6">
      <c r="A195" s="4" t="s">
        <v>1727</v>
      </c>
      <c r="C195" s="5" t="n">
        <v>-504774</v>
      </c>
      <c r="E195" s="5" t="n">
        <v>-466552</v>
      </c>
    </row>
    <row r="196" spans="1:6">
      <c r="A196" s="4" t="s">
        <v>1728</v>
      </c>
      <c r="C196" s="5" t="n">
        <v>648991</v>
      </c>
      <c r="E196" s="5" t="n">
        <v>506484</v>
      </c>
    </row>
    <row r="197" spans="1:6">
      <c r="A197" s="4" t="s">
        <v>1170</v>
      </c>
      <c r="C197" s="5" t="n">
        <v>341416</v>
      </c>
      <c r="E197" s="5" t="n">
        <v>1278497</v>
      </c>
    </row>
    <row r="198" spans="1:6">
      <c r="A198" s="4" t="s">
        <v>1729</v>
      </c>
      <c r="C198" s="6" t="s">
        <v>1832</v>
      </c>
      <c r="E198" s="6" t="s">
        <v>1830</v>
      </c>
    </row>
    <row r="199" spans="1:6">
      <c r="A199" s="4" t="s">
        <v>1833</v>
      </c>
    </row>
    <row r="200" spans="1:6">
      <c r="A200" s="3" t="s">
        <v>1720</v>
      </c>
    </row>
    <row r="201" spans="1:6">
      <c r="A201" s="4" t="s">
        <v>1735</v>
      </c>
      <c r="C201" s="4" t="s">
        <v>1834</v>
      </c>
      <c r="E201" s="4" t="s">
        <v>1835</v>
      </c>
    </row>
    <row r="202" spans="1:6">
      <c r="A202" s="4" t="s">
        <v>1738</v>
      </c>
      <c r="C202" s="4" t="s">
        <v>1836</v>
      </c>
      <c r="E202" s="4" t="s">
        <v>1835</v>
      </c>
    </row>
    <row r="203" spans="1:6">
      <c r="A203" s="4" t="s">
        <v>1741</v>
      </c>
      <c r="E203" s="4" t="s">
        <v>1820</v>
      </c>
    </row>
    <row r="204" spans="1:6">
      <c r="A204" s="4" t="s">
        <v>1721</v>
      </c>
      <c r="C204" s="6" t="s">
        <v>1837</v>
      </c>
      <c r="E204" s="4" t="s">
        <v>60</v>
      </c>
    </row>
    <row r="205" spans="1:6">
      <c r="A205" s="4" t="s">
        <v>1724</v>
      </c>
      <c r="E205" s="5" t="n">
        <v>208474</v>
      </c>
    </row>
    <row r="206" spans="1:6">
      <c r="A206" s="4" t="s">
        <v>1167</v>
      </c>
      <c r="E206" s="4" t="s">
        <v>60</v>
      </c>
    </row>
    <row r="207" spans="1:6">
      <c r="A207" s="4" t="s">
        <v>1725</v>
      </c>
      <c r="C207" s="5" t="n">
        <v>92750</v>
      </c>
    </row>
    <row r="208" spans="1:6">
      <c r="A208" s="4" t="s">
        <v>1726</v>
      </c>
      <c r="C208" s="5" t="n">
        <v>-327469</v>
      </c>
      <c r="E208" s="4" t="s">
        <v>60</v>
      </c>
    </row>
    <row r="209" spans="1:6">
      <c r="A209" s="4" t="s">
        <v>1727</v>
      </c>
      <c r="C209" s="5" t="n">
        <v>-10249</v>
      </c>
      <c r="E209" s="4" t="s">
        <v>60</v>
      </c>
    </row>
    <row r="210" spans="1:6">
      <c r="A210" s="4" t="s">
        <v>1728</v>
      </c>
      <c r="C210" s="5" t="n">
        <v>12831</v>
      </c>
      <c r="E210" s="5" t="n">
        <v>1077</v>
      </c>
    </row>
    <row r="211" spans="1:6">
      <c r="A211" s="4" t="s">
        <v>1170</v>
      </c>
      <c r="C211" s="5" t="n">
        <v>17945</v>
      </c>
      <c r="E211" s="5" t="n">
        <v>4641</v>
      </c>
    </row>
    <row r="212" spans="1:6">
      <c r="A212" s="4" t="s">
        <v>1729</v>
      </c>
      <c r="C212" s="4" t="s">
        <v>60</v>
      </c>
      <c r="E212" s="6" t="s">
        <v>1837</v>
      </c>
    </row>
    <row r="213" spans="1:6">
      <c r="A213" s="4" t="s">
        <v>1805</v>
      </c>
    </row>
    <row r="214" spans="1:6">
      <c r="A214" s="3" t="s">
        <v>1720</v>
      </c>
    </row>
    <row r="215" spans="1:6">
      <c r="A215" s="4" t="s">
        <v>1735</v>
      </c>
      <c r="E215" s="4" t="s">
        <v>1838</v>
      </c>
    </row>
    <row r="216" spans="1:6">
      <c r="A216" s="4" t="s">
        <v>1738</v>
      </c>
      <c r="E216" s="4" t="s">
        <v>1838</v>
      </c>
    </row>
    <row r="217" spans="1:6">
      <c r="A217" s="4" t="s">
        <v>1741</v>
      </c>
      <c r="E217" s="4" t="s">
        <v>1839</v>
      </c>
    </row>
    <row r="218" spans="1:6">
      <c r="A218" s="4" t="s">
        <v>1721</v>
      </c>
      <c r="C218" s="6" t="s">
        <v>1809</v>
      </c>
      <c r="E218" s="6" t="s">
        <v>1840</v>
      </c>
    </row>
    <row r="219" spans="1:6">
      <c r="A219" s="4" t="s">
        <v>1724</v>
      </c>
      <c r="E219" s="5" t="n">
        <v>193058</v>
      </c>
    </row>
    <row r="220" spans="1:6">
      <c r="A220" s="4" t="s">
        <v>1167</v>
      </c>
      <c r="E220" s="4" t="s">
        <v>60</v>
      </c>
    </row>
    <row r="221" spans="1:6">
      <c r="A221" s="4" t="s">
        <v>1726</v>
      </c>
      <c r="E221" s="5" t="n">
        <v>-216610</v>
      </c>
    </row>
    <row r="222" spans="1:6">
      <c r="A222" s="4" t="s">
        <v>1727</v>
      </c>
      <c r="E222" s="5" t="n">
        <v>-21057</v>
      </c>
    </row>
    <row r="223" spans="1:6">
      <c r="A223" s="4" t="s">
        <v>1728</v>
      </c>
      <c r="E223" s="5" t="n">
        <v>35934</v>
      </c>
    </row>
    <row r="224" spans="1:6">
      <c r="A224" s="4" t="s">
        <v>1170</v>
      </c>
      <c r="E224" s="5" t="n">
        <v>-46091</v>
      </c>
    </row>
    <row r="225" spans="1:6">
      <c r="A225" s="4" t="s">
        <v>1729</v>
      </c>
      <c r="E225" s="6" t="s">
        <v>1809</v>
      </c>
    </row>
    <row r="226" spans="1:6"/>
    <row r="227" spans="1:6">
      <c r="A227" s="4" t="s">
        <v>71</v>
      </c>
      <c r="B227" s="4" t="s">
        <v>1841</v>
      </c>
    </row>
    <row r="228" spans="1:6">
      <c r="A228" s="4" t="s">
        <v>158</v>
      </c>
      <c r="B228" s="4" t="s">
        <v>1842</v>
      </c>
    </row>
  </sheetData>
  <mergeCells count="6">
    <mergeCell ref="A1:B2"/>
    <mergeCell ref="C1:E1"/>
    <mergeCell ref="C2:D2"/>
    <mergeCell ref="A226:E226"/>
    <mergeCell ref="B227:E227"/>
    <mergeCell ref="B228:E22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5"/>
    <col customWidth="1" max="3" min="3" width="17"/>
  </cols>
  <sheetData>
    <row r="1" spans="1:3">
      <c r="A1" s="1" t="s">
        <v>1843</v>
      </c>
      <c r="B1" s="2" t="s">
        <v>1015</v>
      </c>
      <c r="C1" s="2" t="s">
        <v>1</v>
      </c>
    </row>
    <row r="2" spans="1:3">
      <c r="B2" s="2" t="s">
        <v>1844</v>
      </c>
      <c r="C2" s="2" t="s">
        <v>40</v>
      </c>
    </row>
    <row r="3" spans="1:3">
      <c r="A3" s="3" t="s">
        <v>1720</v>
      </c>
    </row>
    <row r="4" spans="1:3">
      <c r="A4" s="4" t="s">
        <v>1845</v>
      </c>
      <c r="B4" s="4" t="s">
        <v>1846</v>
      </c>
    </row>
    <row r="5" spans="1:3">
      <c r="A5" s="4" t="s">
        <v>1847</v>
      </c>
      <c r="B5" s="6" t="s">
        <v>1848</v>
      </c>
      <c r="C5" s="6" t="s">
        <v>1848</v>
      </c>
    </row>
    <row r="6" spans="1:3">
      <c r="A6" s="4" t="s">
        <v>1849</v>
      </c>
      <c r="C6" s="6" t="s">
        <v>1770</v>
      </c>
    </row>
    <row r="7" spans="1:3">
      <c r="A7" s="4" t="s">
        <v>1850</v>
      </c>
    </row>
    <row r="8" spans="1:3">
      <c r="A8" s="3" t="s">
        <v>1720</v>
      </c>
    </row>
    <row r="9" spans="1:3">
      <c r="A9" s="4" t="s">
        <v>1845</v>
      </c>
      <c r="C9" s="4" t="s">
        <v>1851</v>
      </c>
    </row>
    <row r="10" spans="1:3">
      <c r="A10" s="4" t="s">
        <v>1852</v>
      </c>
      <c r="C10" s="4" t="s">
        <v>1853</v>
      </c>
    </row>
    <row r="11" spans="1:3">
      <c r="A11" s="4" t="s">
        <v>1854</v>
      </c>
      <c r="C11" s="4" t="s">
        <v>1855</v>
      </c>
    </row>
    <row r="12" spans="1:3">
      <c r="A12" s="4" t="s">
        <v>1856</v>
      </c>
      <c r="C12" s="4" t="s">
        <v>1857</v>
      </c>
    </row>
    <row r="13" spans="1:3">
      <c r="A13" s="4" t="s">
        <v>1847</v>
      </c>
      <c r="C13" s="6" t="s">
        <v>1858</v>
      </c>
    </row>
    <row r="14" spans="1:3">
      <c r="A14" s="4" t="s">
        <v>1849</v>
      </c>
      <c r="C14" s="6" t="s">
        <v>1859</v>
      </c>
    </row>
    <row r="15" spans="1:3">
      <c r="A15" s="4" t="s">
        <v>1860</v>
      </c>
    </row>
    <row r="16" spans="1:3">
      <c r="A16" s="3" t="s">
        <v>1720</v>
      </c>
    </row>
    <row r="17" spans="1:3">
      <c r="A17" s="4" t="s">
        <v>1845</v>
      </c>
      <c r="C17" s="4" t="s">
        <v>1846</v>
      </c>
    </row>
    <row r="18" spans="1:3">
      <c r="A18" s="4" t="s">
        <v>1852</v>
      </c>
      <c r="C18" s="4" t="s">
        <v>1853</v>
      </c>
    </row>
    <row r="19" spans="1:3">
      <c r="A19" s="4" t="s">
        <v>1854</v>
      </c>
      <c r="C19" s="4" t="s">
        <v>1861</v>
      </c>
    </row>
    <row r="20" spans="1:3">
      <c r="A20" s="4" t="s">
        <v>1856</v>
      </c>
      <c r="C20" s="4" t="s">
        <v>1862</v>
      </c>
    </row>
    <row r="21" spans="1:3">
      <c r="A21" s="4" t="s">
        <v>1847</v>
      </c>
      <c r="C21" s="6" t="s">
        <v>1863</v>
      </c>
    </row>
    <row r="22" spans="1:3">
      <c r="A22" s="4" t="s">
        <v>1849</v>
      </c>
      <c r="C22" s="6" t="s">
        <v>1864</v>
      </c>
    </row>
    <row r="23" spans="1:3">
      <c r="A23" s="4" t="s">
        <v>1860</v>
      </c>
    </row>
    <row r="24" spans="1:3">
      <c r="A24" s="3" t="s">
        <v>1720</v>
      </c>
    </row>
    <row r="25" spans="1:3">
      <c r="A25" s="4" t="s">
        <v>1845</v>
      </c>
      <c r="C25" s="4" t="s">
        <v>1865</v>
      </c>
    </row>
    <row r="26" spans="1:3">
      <c r="A26" s="4" t="s">
        <v>1852</v>
      </c>
      <c r="C26" s="4" t="s">
        <v>1853</v>
      </c>
    </row>
    <row r="27" spans="1:3">
      <c r="A27" s="4" t="s">
        <v>1854</v>
      </c>
      <c r="C27" s="4" t="s">
        <v>1861</v>
      </c>
    </row>
    <row r="28" spans="1:3">
      <c r="A28" s="4" t="s">
        <v>1856</v>
      </c>
      <c r="C28" s="4" t="s">
        <v>1866</v>
      </c>
    </row>
    <row r="29" spans="1:3">
      <c r="A29" s="4" t="s">
        <v>1847</v>
      </c>
      <c r="C29" s="6" t="s">
        <v>1867</v>
      </c>
    </row>
    <row r="30" spans="1:3">
      <c r="A30" s="4" t="s">
        <v>1849</v>
      </c>
      <c r="C30" s="6" t="s">
        <v>186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869</v>
      </c>
      <c r="B1" s="2" t="s">
        <v>1</v>
      </c>
    </row>
    <row r="2" spans="1:3">
      <c r="B2" s="2" t="s">
        <v>40</v>
      </c>
      <c r="C2" s="2" t="s">
        <v>1844</v>
      </c>
    </row>
    <row r="3" spans="1:3">
      <c r="A3" s="3" t="s">
        <v>1720</v>
      </c>
    </row>
    <row r="4" spans="1:3">
      <c r="A4" s="4" t="s">
        <v>1870</v>
      </c>
      <c r="B4" s="6" t="s">
        <v>1848</v>
      </c>
      <c r="C4" s="6" t="s">
        <v>1848</v>
      </c>
    </row>
    <row r="5" spans="1:3">
      <c r="A5" s="4" t="s">
        <v>1871</v>
      </c>
    </row>
    <row r="6" spans="1:3">
      <c r="A6" s="3" t="s">
        <v>1720</v>
      </c>
    </row>
    <row r="7" spans="1:3">
      <c r="A7" s="4" t="s">
        <v>1854</v>
      </c>
      <c r="B7" s="4" t="s">
        <v>1872</v>
      </c>
    </row>
    <row r="8" spans="1:3">
      <c r="A8" s="4" t="s">
        <v>1873</v>
      </c>
      <c r="B8" s="6" t="s">
        <v>1874</v>
      </c>
    </row>
    <row r="9" spans="1:3">
      <c r="A9" s="4" t="s">
        <v>1870</v>
      </c>
      <c r="B9" s="4" t="s">
        <v>60</v>
      </c>
    </row>
    <row r="10" spans="1:3">
      <c r="A10" s="4" t="s">
        <v>1875</v>
      </c>
    </row>
    <row r="11" spans="1:3">
      <c r="A11" s="3" t="s">
        <v>1720</v>
      </c>
    </row>
    <row r="12" spans="1:3">
      <c r="A12" s="4" t="s">
        <v>1854</v>
      </c>
      <c r="B12" s="4" t="s">
        <v>1876</v>
      </c>
    </row>
    <row r="13" spans="1:3">
      <c r="A13" s="4" t="s">
        <v>1873</v>
      </c>
      <c r="B13" s="6" t="s">
        <v>1877</v>
      </c>
    </row>
    <row r="14" spans="1:3">
      <c r="A14" s="4" t="s">
        <v>1870</v>
      </c>
      <c r="B14" s="6" t="s">
        <v>1878</v>
      </c>
    </row>
    <row r="15" spans="1:3">
      <c r="A15" s="4" t="s">
        <v>1879</v>
      </c>
    </row>
    <row r="16" spans="1:3">
      <c r="A16" s="3" t="s">
        <v>1720</v>
      </c>
    </row>
    <row r="17" spans="1:3">
      <c r="A17" s="4" t="s">
        <v>1854</v>
      </c>
      <c r="B17" s="4" t="s">
        <v>1876</v>
      </c>
    </row>
    <row r="18" spans="1:3">
      <c r="A18" s="4" t="s">
        <v>1873</v>
      </c>
      <c r="B18" s="6" t="s">
        <v>1880</v>
      </c>
    </row>
    <row r="19" spans="1:3">
      <c r="A19" s="4" t="s">
        <v>1870</v>
      </c>
      <c r="B19" s="6" t="s">
        <v>1881</v>
      </c>
    </row>
    <row r="20" spans="1:3">
      <c r="A20" s="4" t="s">
        <v>1882</v>
      </c>
    </row>
    <row r="21" spans="1:3">
      <c r="A21" s="3" t="s">
        <v>1720</v>
      </c>
    </row>
    <row r="22" spans="1:3">
      <c r="A22" s="4" t="s">
        <v>1854</v>
      </c>
      <c r="B22" s="4" t="s">
        <v>1883</v>
      </c>
    </row>
    <row r="23" spans="1:3">
      <c r="A23" s="4" t="s">
        <v>1873</v>
      </c>
      <c r="B23" s="6" t="s">
        <v>1884</v>
      </c>
    </row>
    <row r="24" spans="1:3">
      <c r="A24" s="4" t="s">
        <v>1870</v>
      </c>
      <c r="B24" s="6" t="s">
        <v>1885</v>
      </c>
    </row>
    <row r="25" spans="1:3">
      <c r="A25" s="4" t="s">
        <v>1886</v>
      </c>
    </row>
    <row r="26" spans="1:3">
      <c r="A26" s="3" t="s">
        <v>1720</v>
      </c>
    </row>
    <row r="27" spans="1:3">
      <c r="A27" s="4" t="s">
        <v>1854</v>
      </c>
      <c r="B27" s="4" t="s">
        <v>1887</v>
      </c>
    </row>
    <row r="28" spans="1:3">
      <c r="A28" s="4" t="s">
        <v>1873</v>
      </c>
      <c r="B28" s="6" t="s">
        <v>1888</v>
      </c>
    </row>
    <row r="29" spans="1:3">
      <c r="A29" s="4" t="s">
        <v>1870</v>
      </c>
      <c r="B29" s="6" t="s">
        <v>188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6"/>
  </cols>
  <sheetData>
    <row r="1" spans="1:4">
      <c r="A1" s="1" t="s">
        <v>1890</v>
      </c>
      <c r="B1" s="2" t="s">
        <v>40</v>
      </c>
      <c r="C1" s="2" t="s">
        <v>41</v>
      </c>
      <c r="D1" s="2" t="s">
        <v>99</v>
      </c>
    </row>
    <row r="2" spans="1:4">
      <c r="A2" s="3" t="s">
        <v>1720</v>
      </c>
    </row>
    <row r="3" spans="1:4">
      <c r="A3" s="4" t="s">
        <v>1891</v>
      </c>
      <c r="B3" s="6" t="s">
        <v>1892</v>
      </c>
      <c r="C3" s="6" t="s">
        <v>1722</v>
      </c>
      <c r="D3" s="6" t="s">
        <v>1723</v>
      </c>
    </row>
    <row r="4" spans="1:4">
      <c r="A4" s="4" t="s">
        <v>1179</v>
      </c>
    </row>
    <row r="5" spans="1:4">
      <c r="A5" s="3" t="s">
        <v>1720</v>
      </c>
    </row>
    <row r="6" spans="1:4">
      <c r="A6" s="4" t="s">
        <v>1891</v>
      </c>
      <c r="B6" s="5" t="n">
        <v>3132028</v>
      </c>
    </row>
    <row r="7" spans="1:4">
      <c r="A7" s="4" t="s">
        <v>1893</v>
      </c>
    </row>
    <row r="8" spans="1:4">
      <c r="A8" s="3" t="s">
        <v>1720</v>
      </c>
    </row>
    <row r="9" spans="1:4">
      <c r="A9" s="4" t="s">
        <v>1891</v>
      </c>
      <c r="B9" s="5" t="n">
        <v>15488251</v>
      </c>
    </row>
    <row r="10" spans="1:4">
      <c r="A10" s="4" t="s">
        <v>1364</v>
      </c>
    </row>
    <row r="11" spans="1:4">
      <c r="A11" s="3" t="s">
        <v>1720</v>
      </c>
    </row>
    <row r="12" spans="1:4">
      <c r="A12" s="4" t="s">
        <v>1891</v>
      </c>
      <c r="B12" s="5" t="n">
        <v>1906989</v>
      </c>
    </row>
    <row r="13" spans="1:4">
      <c r="A13" s="4" t="s">
        <v>1365</v>
      </c>
    </row>
    <row r="14" spans="1:4">
      <c r="A14" s="3" t="s">
        <v>1720</v>
      </c>
    </row>
    <row r="15" spans="1:4">
      <c r="A15" s="4" t="s">
        <v>1891</v>
      </c>
      <c r="B15" s="5" t="n">
        <v>2123475</v>
      </c>
    </row>
    <row r="16" spans="1:4">
      <c r="A16" s="4" t="s">
        <v>1366</v>
      </c>
    </row>
    <row r="17" spans="1:4">
      <c r="A17" s="3" t="s">
        <v>1720</v>
      </c>
    </row>
    <row r="18" spans="1:4">
      <c r="A18" s="4" t="s">
        <v>1891</v>
      </c>
      <c r="B18" s="5" t="n">
        <v>2421966</v>
      </c>
    </row>
    <row r="19" spans="1:4">
      <c r="A19" s="4" t="s">
        <v>1367</v>
      </c>
    </row>
    <row r="20" spans="1:4">
      <c r="A20" s="3" t="s">
        <v>1720</v>
      </c>
    </row>
    <row r="21" spans="1:4">
      <c r="A21" s="4" t="s">
        <v>1891</v>
      </c>
      <c r="B21" s="5" t="n">
        <v>2340742</v>
      </c>
    </row>
    <row r="22" spans="1:4">
      <c r="A22" s="4" t="s">
        <v>1894</v>
      </c>
    </row>
    <row r="23" spans="1:4">
      <c r="A23" s="3" t="s">
        <v>1720</v>
      </c>
    </row>
    <row r="24" spans="1:4">
      <c r="A24" s="4" t="s">
        <v>1891</v>
      </c>
      <c r="B24" s="6" t="s">
        <v>189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6"/>
  </cols>
  <sheetData>
    <row r="1" spans="1:4">
      <c r="A1" s="1" t="s">
        <v>1896</v>
      </c>
      <c r="B1" s="2" t="s">
        <v>40</v>
      </c>
      <c r="C1" s="2" t="s">
        <v>41</v>
      </c>
      <c r="D1" s="2" t="s">
        <v>99</v>
      </c>
    </row>
    <row r="2" spans="1:4">
      <c r="A2" s="3" t="s">
        <v>1720</v>
      </c>
    </row>
    <row r="3" spans="1:4">
      <c r="A3" s="4" t="s">
        <v>1891</v>
      </c>
      <c r="B3" s="6" t="s">
        <v>1892</v>
      </c>
      <c r="C3" s="6" t="s">
        <v>1722</v>
      </c>
      <c r="D3" s="6" t="s">
        <v>1723</v>
      </c>
    </row>
    <row r="4" spans="1:4">
      <c r="A4" s="4" t="s">
        <v>1897</v>
      </c>
      <c r="B4" s="5" t="n">
        <v>51237</v>
      </c>
      <c r="C4" s="5" t="n">
        <v>267862</v>
      </c>
    </row>
    <row r="5" spans="1:4">
      <c r="A5" s="4" t="s">
        <v>1898</v>
      </c>
    </row>
    <row r="6" spans="1:4">
      <c r="A6" s="3" t="s">
        <v>1720</v>
      </c>
    </row>
    <row r="7" spans="1:4">
      <c r="A7" s="4" t="s">
        <v>1897</v>
      </c>
      <c r="B7" s="5" t="n">
        <v>45516</v>
      </c>
      <c r="C7" s="5" t="n">
        <v>217620</v>
      </c>
    </row>
    <row r="8" spans="1:4">
      <c r="A8" s="4" t="s">
        <v>1899</v>
      </c>
    </row>
    <row r="9" spans="1:4">
      <c r="A9" s="3" t="s">
        <v>1720</v>
      </c>
    </row>
    <row r="10" spans="1:4">
      <c r="A10" s="4" t="s">
        <v>1897</v>
      </c>
      <c r="B10" s="6" t="s">
        <v>1900</v>
      </c>
      <c r="C10" s="6" t="s">
        <v>190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1</v>
      </c>
      <c r="B1" s="2" t="s">
        <v>1</v>
      </c>
    </row>
    <row r="2" spans="1:2">
      <c r="B2" s="2" t="s">
        <v>40</v>
      </c>
    </row>
    <row r="3" spans="1:2">
      <c r="A3" s="3" t="s">
        <v>322</v>
      </c>
    </row>
    <row r="4" spans="1:2">
      <c r="A4" s="4" t="s">
        <v>323</v>
      </c>
      <c r="B4" s="4" t="s">
        <v>3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0"/>
    <col customWidth="1" max="2" min="2" width="22"/>
    <col customWidth="1" max="3" min="3" width="70"/>
    <col customWidth="1" max="4" min="4" width="28"/>
    <col customWidth="1" max="5" min="5" width="22"/>
    <col customWidth="1" max="6" min="6" width="22"/>
  </cols>
  <sheetData>
    <row r="1" spans="1:6">
      <c r="A1" s="1" t="s">
        <v>1902</v>
      </c>
      <c r="B1" s="2" t="s">
        <v>1903</v>
      </c>
      <c r="C1" s="2" t="s">
        <v>1904</v>
      </c>
      <c r="D1" s="2" t="s">
        <v>1905</v>
      </c>
      <c r="E1" s="2" t="s">
        <v>302</v>
      </c>
      <c r="F1" s="2" t="s">
        <v>1020</v>
      </c>
    </row>
    <row r="2" spans="1:6">
      <c r="A2" s="3" t="s">
        <v>1720</v>
      </c>
    </row>
    <row r="3" spans="1:6">
      <c r="A3" s="4" t="s">
        <v>1906</v>
      </c>
      <c r="D3" s="5" t="n">
        <v>750000</v>
      </c>
    </row>
    <row r="4" spans="1:6">
      <c r="A4" s="4" t="s">
        <v>1907</v>
      </c>
      <c r="D4" s="6" t="s">
        <v>1908</v>
      </c>
    </row>
    <row r="5" spans="1:6">
      <c r="A5" s="4" t="s">
        <v>1847</v>
      </c>
      <c r="D5" s="6" t="s">
        <v>1848</v>
      </c>
      <c r="E5" s="6" t="s">
        <v>1848</v>
      </c>
    </row>
    <row r="6" spans="1:6">
      <c r="A6" s="4" t="s">
        <v>1845</v>
      </c>
      <c r="D6" s="4" t="s">
        <v>1846</v>
      </c>
    </row>
    <row r="7" spans="1:6">
      <c r="A7" s="4" t="s">
        <v>1909</v>
      </c>
      <c r="C7" s="6" t="s">
        <v>1910</v>
      </c>
      <c r="E7" s="5" t="n">
        <v>4868</v>
      </c>
    </row>
    <row r="8" spans="1:6">
      <c r="A8" s="4" t="s">
        <v>1911</v>
      </c>
      <c r="E8" s="5" t="n">
        <v>92053</v>
      </c>
    </row>
    <row r="9" spans="1:6">
      <c r="A9" s="4" t="s">
        <v>1912</v>
      </c>
      <c r="E9" s="5" t="n">
        <v>25575</v>
      </c>
    </row>
    <row r="10" spans="1:6">
      <c r="A10" s="4" t="s">
        <v>1913</v>
      </c>
      <c r="B10" s="6" t="s">
        <v>1914</v>
      </c>
    </row>
    <row r="11" spans="1:6">
      <c r="A11" s="4" t="s">
        <v>1915</v>
      </c>
      <c r="B11" s="4" t="s">
        <v>1916</v>
      </c>
    </row>
    <row r="12" spans="1:6">
      <c r="A12" s="4" t="s">
        <v>1917</v>
      </c>
    </row>
    <row r="13" spans="1:6">
      <c r="A13" s="3" t="s">
        <v>1720</v>
      </c>
    </row>
    <row r="14" spans="1:6">
      <c r="A14" s="4" t="s">
        <v>1918</v>
      </c>
      <c r="E14" s="6" t="s">
        <v>1919</v>
      </c>
      <c r="F14" s="6" t="s">
        <v>1920</v>
      </c>
    </row>
    <row r="15" spans="1:6">
      <c r="A15" s="4" t="s">
        <v>1921</v>
      </c>
      <c r="E15" s="4" t="s">
        <v>1093</v>
      </c>
      <c r="F15" s="4" t="s">
        <v>1922</v>
      </c>
    </row>
    <row r="16" spans="1:6">
      <c r="A16" s="4" t="s">
        <v>1081</v>
      </c>
    </row>
    <row r="17" spans="1:6">
      <c r="A17" s="3" t="s">
        <v>1720</v>
      </c>
    </row>
    <row r="18" spans="1:6">
      <c r="A18" s="4" t="s">
        <v>1847</v>
      </c>
      <c r="C18" s="6" t="s">
        <v>1848</v>
      </c>
    </row>
    <row r="19" spans="1:6">
      <c r="A19" s="4" t="s">
        <v>1854</v>
      </c>
      <c r="C19" s="4" t="s">
        <v>1923</v>
      </c>
    </row>
    <row r="20" spans="1:6">
      <c r="A20" s="4" t="s">
        <v>1924</v>
      </c>
      <c r="C20" s="4" t="s">
        <v>192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4"/>
  </cols>
  <sheetData>
    <row r="1" spans="1:4">
      <c r="A1" s="1" t="s">
        <v>1926</v>
      </c>
      <c r="B1" s="2" t="s">
        <v>40</v>
      </c>
      <c r="C1" s="2" t="s">
        <v>41</v>
      </c>
      <c r="D1" s="2" t="s">
        <v>71</v>
      </c>
    </row>
    <row r="2" spans="1:4">
      <c r="A2" s="3" t="s">
        <v>1927</v>
      </c>
    </row>
    <row r="3" spans="1:4">
      <c r="A3" s="4" t="s">
        <v>1150</v>
      </c>
      <c r="B3" s="6" t="s">
        <v>1928</v>
      </c>
      <c r="C3" s="6" t="s">
        <v>1929</v>
      </c>
    </row>
    <row r="4" spans="1:4">
      <c r="A4" s="4" t="s">
        <v>1930</v>
      </c>
      <c r="B4" s="5" t="n">
        <v>5796766</v>
      </c>
      <c r="C4" s="5" t="n">
        <v>5500008</v>
      </c>
    </row>
    <row r="5" spans="1:4">
      <c r="A5" s="4" t="s">
        <v>1115</v>
      </c>
      <c r="B5" s="5" t="n">
        <v>5784419</v>
      </c>
      <c r="C5" s="5" t="n">
        <v>5487205</v>
      </c>
    </row>
    <row r="6" spans="1:4">
      <c r="A6" s="4" t="s">
        <v>1116</v>
      </c>
      <c r="B6" s="5" t="n">
        <v>12347</v>
      </c>
      <c r="C6" s="5" t="n">
        <v>12803</v>
      </c>
    </row>
    <row r="7" spans="1:4">
      <c r="A7" s="4" t="s">
        <v>1931</v>
      </c>
    </row>
    <row r="8" spans="1:4">
      <c r="A8" s="3" t="s">
        <v>1927</v>
      </c>
    </row>
    <row r="9" spans="1:4">
      <c r="A9" s="4" t="s">
        <v>1932</v>
      </c>
      <c r="B9" s="5" t="n">
        <v>4930424</v>
      </c>
      <c r="C9" s="5" t="n">
        <v>4458077</v>
      </c>
    </row>
    <row r="10" spans="1:4">
      <c r="A10" s="4" t="s">
        <v>1155</v>
      </c>
      <c r="B10" s="4" t="s">
        <v>60</v>
      </c>
      <c r="C10" s="4" t="s">
        <v>60</v>
      </c>
    </row>
    <row r="11" spans="1:4">
      <c r="A11" s="4" t="s">
        <v>184</v>
      </c>
      <c r="B11" s="5" t="n">
        <v>4930424</v>
      </c>
      <c r="C11" s="5" t="n">
        <v>4458077</v>
      </c>
    </row>
    <row r="12" spans="1:4">
      <c r="A12" s="4" t="s">
        <v>1933</v>
      </c>
    </row>
    <row r="13" spans="1:4">
      <c r="A13" s="3" t="s">
        <v>1927</v>
      </c>
    </row>
    <row r="14" spans="1:4">
      <c r="A14" s="4" t="s">
        <v>1932</v>
      </c>
      <c r="B14" s="5" t="n">
        <v>915611</v>
      </c>
      <c r="C14" s="5" t="n">
        <v>1079438</v>
      </c>
    </row>
    <row r="15" spans="1:4">
      <c r="A15" s="4" t="s">
        <v>1155</v>
      </c>
      <c r="B15" s="4" t="s">
        <v>60</v>
      </c>
      <c r="C15" s="4" t="s">
        <v>60</v>
      </c>
    </row>
    <row r="16" spans="1:4">
      <c r="A16" s="4" t="s">
        <v>184</v>
      </c>
      <c r="B16" s="6" t="s">
        <v>1934</v>
      </c>
      <c r="C16" s="6" t="s">
        <v>1935</v>
      </c>
    </row>
    <row r="17" spans="1:4"/>
    <row r="18" spans="1:4">
      <c r="A18" s="4" t="s">
        <v>71</v>
      </c>
      <c r="B18" s="4" t="s">
        <v>97</v>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936</v>
      </c>
      <c r="B1" s="2" t="s">
        <v>40</v>
      </c>
      <c r="C1" s="2" t="s">
        <v>41</v>
      </c>
    </row>
    <row r="2" spans="1:3">
      <c r="A2" s="3" t="s">
        <v>1937</v>
      </c>
    </row>
    <row r="3" spans="1:3">
      <c r="A3" s="4" t="s">
        <v>1938</v>
      </c>
      <c r="B3" s="6" t="s">
        <v>1939</v>
      </c>
      <c r="C3" s="6" t="s">
        <v>194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72"/>
    <col customWidth="1" max="3" min="3" width="14"/>
    <col customWidth="1" max="4" min="4" width="4"/>
  </cols>
  <sheetData>
    <row r="1" spans="1:4">
      <c r="A1" s="1" t="s">
        <v>1941</v>
      </c>
      <c r="B1" s="2" t="s">
        <v>40</v>
      </c>
      <c r="C1" s="2" t="s">
        <v>41</v>
      </c>
    </row>
    <row r="2" spans="1:4">
      <c r="A2" s="3" t="s">
        <v>1942</v>
      </c>
    </row>
    <row r="3" spans="1:4">
      <c r="A3" s="4" t="s">
        <v>1943</v>
      </c>
      <c r="B3" s="6" t="s">
        <v>1944</v>
      </c>
      <c r="C3" s="6" t="s">
        <v>1945</v>
      </c>
      <c r="D3" s="4" t="s">
        <v>71</v>
      </c>
    </row>
    <row r="4" spans="1:4">
      <c r="A4" s="4" t="s">
        <v>1210</v>
      </c>
      <c r="B4" s="5" t="n">
        <v>-11958</v>
      </c>
      <c r="C4" s="5" t="n">
        <v>-10483</v>
      </c>
    </row>
    <row r="5" spans="1:4">
      <c r="A5" s="4" t="s">
        <v>72</v>
      </c>
      <c r="B5" s="5" t="n">
        <v>842037</v>
      </c>
      <c r="C5" s="5" t="n">
        <v>875300</v>
      </c>
      <c r="D5" s="4" t="s">
        <v>71</v>
      </c>
    </row>
    <row r="6" spans="1:4">
      <c r="A6" s="4" t="s">
        <v>1946</v>
      </c>
    </row>
    <row r="7" spans="1:4">
      <c r="A7" s="3" t="s">
        <v>1942</v>
      </c>
    </row>
    <row r="8" spans="1:4">
      <c r="A8" s="4" t="s">
        <v>1943</v>
      </c>
      <c r="B8" s="5" t="n">
        <v>671869</v>
      </c>
      <c r="C8" s="5" t="n">
        <v>715335</v>
      </c>
      <c r="D8" s="4" t="s">
        <v>71</v>
      </c>
    </row>
    <row r="9" spans="1:4">
      <c r="A9" s="4" t="s">
        <v>1947</v>
      </c>
    </row>
    <row r="10" spans="1:4">
      <c r="A10" s="3" t="s">
        <v>1942</v>
      </c>
    </row>
    <row r="11" spans="1:4">
      <c r="A11" s="4" t="s">
        <v>1943</v>
      </c>
      <c r="B11" s="6" t="s">
        <v>1948</v>
      </c>
      <c r="C11" s="6" t="s">
        <v>1949</v>
      </c>
      <c r="D11" s="4" t="s">
        <v>71</v>
      </c>
    </row>
    <row r="12" spans="1:4"/>
    <row r="13" spans="1:4">
      <c r="A13" s="4" t="s">
        <v>71</v>
      </c>
      <c r="B13" s="4" t="s">
        <v>1158</v>
      </c>
    </row>
  </sheetData>
  <mergeCells count="3">
    <mergeCell ref="C1:D1"/>
    <mergeCell ref="A12:D12"/>
    <mergeCell ref="B13:D1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950</v>
      </c>
      <c r="B1" s="2" t="s">
        <v>40</v>
      </c>
      <c r="C1" s="2" t="s">
        <v>41</v>
      </c>
    </row>
    <row r="2" spans="1:3">
      <c r="A2" s="4" t="s">
        <v>1951</v>
      </c>
    </row>
    <row r="3" spans="1:3">
      <c r="A3" s="3" t="s">
        <v>1942</v>
      </c>
    </row>
    <row r="4" spans="1:3">
      <c r="A4" s="4" t="s">
        <v>1952</v>
      </c>
      <c r="B4" s="4" t="s">
        <v>1953</v>
      </c>
      <c r="C4" s="4" t="s">
        <v>1954</v>
      </c>
    </row>
    <row r="5" spans="1:3">
      <c r="A5" s="4" t="s">
        <v>1955</v>
      </c>
    </row>
    <row r="6" spans="1:3">
      <c r="A6" s="3" t="s">
        <v>1942</v>
      </c>
    </row>
    <row r="7" spans="1:3">
      <c r="A7" s="4" t="s">
        <v>1952</v>
      </c>
      <c r="B7" s="4" t="s">
        <v>1956</v>
      </c>
      <c r="C7" s="4" t="s">
        <v>1957</v>
      </c>
    </row>
    <row r="8" spans="1:3">
      <c r="A8" s="4" t="s">
        <v>1958</v>
      </c>
    </row>
    <row r="9" spans="1:3">
      <c r="A9" s="3" t="s">
        <v>1942</v>
      </c>
    </row>
    <row r="10" spans="1:3">
      <c r="A10" s="4" t="s">
        <v>1952</v>
      </c>
      <c r="B10" s="4" t="s">
        <v>1959</v>
      </c>
      <c r="C10" s="4" t="s">
        <v>1960</v>
      </c>
    </row>
    <row r="11" spans="1:3">
      <c r="A11" s="4" t="s">
        <v>1961</v>
      </c>
    </row>
    <row r="12" spans="1:3">
      <c r="A12" s="3" t="s">
        <v>1942</v>
      </c>
    </row>
    <row r="13" spans="1:3">
      <c r="A13" s="4" t="s">
        <v>1952</v>
      </c>
      <c r="B13" s="4" t="s">
        <v>1962</v>
      </c>
      <c r="C13" s="4" t="s">
        <v>196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outlineLevelCol="0"/>
  <cols>
    <col customWidth="1" max="1" min="1" width="72"/>
    <col customWidth="1" max="2" min="2" width="22"/>
  </cols>
  <sheetData>
    <row r="1" spans="1:2">
      <c r="A1" s="1" t="s">
        <v>1964</v>
      </c>
      <c r="B1" s="2" t="s">
        <v>1</v>
      </c>
    </row>
    <row r="2" spans="1:2">
      <c r="B2" s="2" t="s">
        <v>302</v>
      </c>
    </row>
    <row r="3" spans="1:2">
      <c r="A3" s="3" t="s">
        <v>1965</v>
      </c>
    </row>
    <row r="4" spans="1:2">
      <c r="A4" s="4" t="s">
        <v>1966</v>
      </c>
      <c r="B4" s="6" t="s">
        <v>1059</v>
      </c>
    </row>
    <row r="5" spans="1:2">
      <c r="A5" s="4" t="s">
        <v>1534</v>
      </c>
      <c r="B5" s="5" t="n">
        <v>2397743</v>
      </c>
    </row>
    <row r="6" spans="1:2">
      <c r="A6" s="4" t="s">
        <v>1217</v>
      </c>
      <c r="B6" s="5" t="n">
        <v>-236861</v>
      </c>
    </row>
    <row r="7" spans="1:2">
      <c r="A7" s="4" t="s">
        <v>1535</v>
      </c>
      <c r="B7" s="5" t="n">
        <v>-129011</v>
      </c>
    </row>
    <row r="8" spans="1:2">
      <c r="A8" s="4" t="s">
        <v>1170</v>
      </c>
      <c r="B8" s="5" t="n">
        <v>6178</v>
      </c>
    </row>
    <row r="9" spans="1:2">
      <c r="A9" s="4" t="s">
        <v>1536</v>
      </c>
      <c r="B9" s="5" t="n">
        <v>44377</v>
      </c>
    </row>
    <row r="10" spans="1:2">
      <c r="A10" s="4" t="s">
        <v>1967</v>
      </c>
      <c r="B10" s="5" t="n">
        <v>2299942</v>
      </c>
    </row>
    <row r="11" spans="1:2">
      <c r="A11" s="4" t="s">
        <v>1968</v>
      </c>
    </row>
    <row r="12" spans="1:2">
      <c r="A12" s="3" t="s">
        <v>1965</v>
      </c>
    </row>
    <row r="13" spans="1:2">
      <c r="A13" s="4" t="s">
        <v>1966</v>
      </c>
      <c r="B13" s="5" t="n">
        <v>-209160</v>
      </c>
    </row>
    <row r="14" spans="1:2">
      <c r="A14" s="4" t="s">
        <v>1534</v>
      </c>
      <c r="B14" s="4" t="s">
        <v>60</v>
      </c>
    </row>
    <row r="15" spans="1:2">
      <c r="A15" s="4" t="s">
        <v>1217</v>
      </c>
      <c r="B15" s="5" t="n">
        <v>-569909</v>
      </c>
    </row>
    <row r="16" spans="1:2">
      <c r="A16" s="4" t="s">
        <v>1535</v>
      </c>
      <c r="B16" s="5" t="n">
        <v>63182</v>
      </c>
    </row>
    <row r="17" spans="1:2">
      <c r="A17" s="4" t="s">
        <v>1170</v>
      </c>
      <c r="B17" s="5" t="n">
        <v>-1165</v>
      </c>
    </row>
    <row r="18" spans="1:2">
      <c r="A18" s="4" t="s">
        <v>1536</v>
      </c>
      <c r="B18" s="4" t="s">
        <v>60</v>
      </c>
    </row>
    <row r="19" spans="1:2">
      <c r="A19" s="4" t="s">
        <v>1967</v>
      </c>
      <c r="B19" s="5" t="n">
        <v>-717052</v>
      </c>
    </row>
    <row r="20" spans="1:2">
      <c r="A20" s="4" t="s">
        <v>1969</v>
      </c>
    </row>
    <row r="21" spans="1:2">
      <c r="A21" s="3" t="s">
        <v>1965</v>
      </c>
    </row>
    <row r="22" spans="1:2">
      <c r="A22" s="4" t="s">
        <v>1966</v>
      </c>
      <c r="B22" s="5" t="n">
        <v>-57486</v>
      </c>
    </row>
    <row r="23" spans="1:2">
      <c r="A23" s="4" t="s">
        <v>1534</v>
      </c>
      <c r="B23" s="4" t="s">
        <v>60</v>
      </c>
    </row>
    <row r="24" spans="1:2">
      <c r="A24" s="4" t="s">
        <v>1217</v>
      </c>
      <c r="B24" s="5" t="n">
        <v>-37489</v>
      </c>
    </row>
    <row r="25" spans="1:2">
      <c r="A25" s="4" t="s">
        <v>1535</v>
      </c>
      <c r="B25" s="5" t="n">
        <v>50160</v>
      </c>
    </row>
    <row r="26" spans="1:2">
      <c r="A26" s="4" t="s">
        <v>1170</v>
      </c>
      <c r="B26" s="4" t="s">
        <v>60</v>
      </c>
    </row>
    <row r="27" spans="1:2">
      <c r="A27" s="4" t="s">
        <v>1536</v>
      </c>
      <c r="B27" s="4" t="s">
        <v>60</v>
      </c>
    </row>
    <row r="28" spans="1:2">
      <c r="A28" s="4" t="s">
        <v>1967</v>
      </c>
      <c r="B28" s="6" t="s">
        <v>1970</v>
      </c>
    </row>
    <row r="29" spans="1:2">
      <c r="A29" s="4" t="s">
        <v>1971</v>
      </c>
      <c r="B29" s="4" t="s">
        <v>1972</v>
      </c>
    </row>
    <row r="30" spans="1:2">
      <c r="A30" s="4" t="s">
        <v>1973</v>
      </c>
    </row>
    <row r="31" spans="1:2">
      <c r="A31" s="3" t="s">
        <v>1965</v>
      </c>
    </row>
    <row r="32" spans="1:2">
      <c r="A32" s="4" t="s">
        <v>1966</v>
      </c>
      <c r="B32" s="4" t="s">
        <v>60</v>
      </c>
    </row>
    <row r="33" spans="1:2">
      <c r="A33" s="4" t="s">
        <v>1534</v>
      </c>
      <c r="B33" s="4" t="s">
        <v>60</v>
      </c>
    </row>
    <row r="34" spans="1:2">
      <c r="A34" s="4" t="s">
        <v>1217</v>
      </c>
      <c r="B34" s="5" t="n">
        <v>-58325</v>
      </c>
    </row>
    <row r="35" spans="1:2">
      <c r="A35" s="4" t="s">
        <v>1535</v>
      </c>
      <c r="B35" s="5" t="n">
        <v>1502</v>
      </c>
    </row>
    <row r="36" spans="1:2">
      <c r="A36" s="4" t="s">
        <v>1170</v>
      </c>
      <c r="B36" s="5" t="n">
        <v>-534</v>
      </c>
    </row>
    <row r="37" spans="1:2">
      <c r="A37" s="4" t="s">
        <v>1536</v>
      </c>
      <c r="B37" s="4" t="s">
        <v>60</v>
      </c>
    </row>
    <row r="38" spans="1:2">
      <c r="A38" s="4" t="s">
        <v>1967</v>
      </c>
      <c r="B38" s="6" t="s">
        <v>1974</v>
      </c>
    </row>
    <row r="39" spans="1:2">
      <c r="A39" s="4" t="s">
        <v>1971</v>
      </c>
      <c r="B39" s="4" t="s">
        <v>1975</v>
      </c>
    </row>
    <row r="40" spans="1:2">
      <c r="A40" s="4" t="s">
        <v>1976</v>
      </c>
    </row>
    <row r="41" spans="1:2">
      <c r="A41" s="3" t="s">
        <v>1965</v>
      </c>
    </row>
    <row r="42" spans="1:2">
      <c r="A42" s="4" t="s">
        <v>1966</v>
      </c>
      <c r="B42" s="4" t="s">
        <v>60</v>
      </c>
    </row>
    <row r="43" spans="1:2">
      <c r="A43" s="4" t="s">
        <v>1534</v>
      </c>
      <c r="B43" s="5" t="n">
        <v>-1725</v>
      </c>
    </row>
    <row r="44" spans="1:2">
      <c r="A44" s="4" t="s">
        <v>1217</v>
      </c>
      <c r="B44" s="4" t="s">
        <v>60</v>
      </c>
    </row>
    <row r="45" spans="1:2">
      <c r="A45" s="4" t="s">
        <v>1535</v>
      </c>
      <c r="B45" s="4" t="s">
        <v>60</v>
      </c>
    </row>
    <row r="46" spans="1:2">
      <c r="A46" s="4" t="s">
        <v>1170</v>
      </c>
      <c r="B46" s="4" t="s">
        <v>60</v>
      </c>
    </row>
    <row r="47" spans="1:2">
      <c r="A47" s="4" t="s">
        <v>1536</v>
      </c>
      <c r="B47" s="5" t="n">
        <v>1725</v>
      </c>
    </row>
    <row r="48" spans="1:2">
      <c r="A48" s="4" t="s">
        <v>1967</v>
      </c>
      <c r="B48" s="4" t="s">
        <v>60</v>
      </c>
    </row>
    <row r="49" spans="1:2">
      <c r="A49" s="4" t="s">
        <v>1971</v>
      </c>
      <c r="B49" s="4" t="s">
        <v>60</v>
      </c>
    </row>
    <row r="50" spans="1:2">
      <c r="A50" s="4" t="s">
        <v>1977</v>
      </c>
    </row>
    <row r="51" spans="1:2">
      <c r="A51" s="3" t="s">
        <v>1965</v>
      </c>
    </row>
    <row r="52" spans="1:2">
      <c r="A52" s="4" t="s">
        <v>1966</v>
      </c>
      <c r="B52" s="6" t="s">
        <v>1978</v>
      </c>
    </row>
    <row r="53" spans="1:2">
      <c r="A53" s="4" t="s">
        <v>1534</v>
      </c>
      <c r="B53" s="4" t="s">
        <v>60</v>
      </c>
    </row>
    <row r="54" spans="1:2">
      <c r="A54" s="4" t="s">
        <v>1217</v>
      </c>
      <c r="B54" s="5" t="n">
        <v>-39361</v>
      </c>
    </row>
    <row r="55" spans="1:2">
      <c r="A55" s="4" t="s">
        <v>1535</v>
      </c>
      <c r="B55" s="5" t="n">
        <v>9545</v>
      </c>
    </row>
    <row r="56" spans="1:2">
      <c r="A56" s="4" t="s">
        <v>1170</v>
      </c>
      <c r="B56" s="5" t="n">
        <v>-8</v>
      </c>
    </row>
    <row r="57" spans="1:2">
      <c r="A57" s="4" t="s">
        <v>1536</v>
      </c>
      <c r="B57" s="5" t="n">
        <v>8288</v>
      </c>
    </row>
    <row r="58" spans="1:2">
      <c r="A58" s="4" t="s">
        <v>1967</v>
      </c>
      <c r="B58" s="6" t="s">
        <v>1979</v>
      </c>
    </row>
    <row r="59" spans="1:2">
      <c r="A59" s="4" t="s">
        <v>1971</v>
      </c>
      <c r="B59" s="4" t="s">
        <v>1980</v>
      </c>
    </row>
    <row r="60" spans="1:2">
      <c r="A60" s="4" t="s">
        <v>1981</v>
      </c>
    </row>
    <row r="61" spans="1:2">
      <c r="A61" s="3" t="s">
        <v>1965</v>
      </c>
    </row>
    <row r="62" spans="1:2">
      <c r="A62" s="4" t="s">
        <v>1966</v>
      </c>
      <c r="B62" s="6" t="s">
        <v>1982</v>
      </c>
    </row>
    <row r="63" spans="1:2">
      <c r="A63" s="4" t="s">
        <v>1534</v>
      </c>
      <c r="B63" s="4" t="s">
        <v>60</v>
      </c>
    </row>
    <row r="64" spans="1:2">
      <c r="A64" s="4" t="s">
        <v>1217</v>
      </c>
      <c r="B64" s="5" t="n">
        <v>-429600</v>
      </c>
    </row>
    <row r="65" spans="1:2">
      <c r="A65" s="4" t="s">
        <v>1535</v>
      </c>
      <c r="B65" s="5" t="n">
        <v>1948</v>
      </c>
    </row>
    <row r="66" spans="1:2">
      <c r="A66" s="4" t="s">
        <v>1170</v>
      </c>
      <c r="B66" s="5" t="n">
        <v>-644</v>
      </c>
    </row>
    <row r="67" spans="1:2">
      <c r="A67" s="4" t="s">
        <v>1536</v>
      </c>
      <c r="B67" s="5" t="n">
        <v>-10013</v>
      </c>
    </row>
    <row r="68" spans="1:2">
      <c r="A68" s="4" t="s">
        <v>1967</v>
      </c>
      <c r="B68" s="6" t="s">
        <v>1983</v>
      </c>
    </row>
    <row r="69" spans="1:2">
      <c r="A69" s="4" t="s">
        <v>1971</v>
      </c>
      <c r="B69" s="4" t="s">
        <v>1984</v>
      </c>
    </row>
    <row r="70" spans="1:2">
      <c r="A70" s="4" t="s">
        <v>1985</v>
      </c>
    </row>
    <row r="71" spans="1:2">
      <c r="A71" s="3" t="s">
        <v>1965</v>
      </c>
    </row>
    <row r="72" spans="1:2">
      <c r="A72" s="4" t="s">
        <v>1966</v>
      </c>
      <c r="B72" s="4" t="s">
        <v>60</v>
      </c>
    </row>
    <row r="73" spans="1:2">
      <c r="A73" s="4" t="s">
        <v>1534</v>
      </c>
      <c r="B73" s="4" t="s">
        <v>60</v>
      </c>
    </row>
    <row r="74" spans="1:2">
      <c r="A74" s="4" t="s">
        <v>1217</v>
      </c>
      <c r="B74" s="5" t="n">
        <v>-5134</v>
      </c>
    </row>
    <row r="75" spans="1:2">
      <c r="A75" s="4" t="s">
        <v>1535</v>
      </c>
      <c r="B75" s="5" t="n">
        <v>27</v>
      </c>
    </row>
    <row r="76" spans="1:2">
      <c r="A76" s="4" t="s">
        <v>1170</v>
      </c>
      <c r="B76" s="5" t="n">
        <v>21</v>
      </c>
    </row>
    <row r="77" spans="1:2">
      <c r="A77" s="4" t="s">
        <v>1536</v>
      </c>
      <c r="B77" s="4" t="s">
        <v>60</v>
      </c>
    </row>
    <row r="78" spans="1:2">
      <c r="A78" s="4" t="s">
        <v>1967</v>
      </c>
      <c r="B78" s="6" t="s">
        <v>1551</v>
      </c>
    </row>
    <row r="79" spans="1:2">
      <c r="A79" s="4" t="s">
        <v>1971</v>
      </c>
      <c r="B79" s="4" t="s">
        <v>1550</v>
      </c>
    </row>
    <row r="80" spans="1:2">
      <c r="A80" s="4" t="s">
        <v>1537</v>
      </c>
    </row>
    <row r="81" spans="1:2">
      <c r="A81" s="3" t="s">
        <v>1965</v>
      </c>
    </row>
    <row r="82" spans="1:2">
      <c r="A82" s="4" t="s">
        <v>1966</v>
      </c>
      <c r="B82" s="6" t="s">
        <v>1986</v>
      </c>
    </row>
    <row r="83" spans="1:2">
      <c r="A83" s="4" t="s">
        <v>1534</v>
      </c>
      <c r="B83" s="5" t="n">
        <v>2397743</v>
      </c>
    </row>
    <row r="84" spans="1:2">
      <c r="A84" s="4" t="s">
        <v>1217</v>
      </c>
      <c r="B84" s="5" t="n">
        <v>333048</v>
      </c>
    </row>
    <row r="85" spans="1:2">
      <c r="A85" s="4" t="s">
        <v>1535</v>
      </c>
      <c r="B85" s="5" t="n">
        <v>-192193</v>
      </c>
    </row>
    <row r="86" spans="1:2">
      <c r="A86" s="4" t="s">
        <v>1170</v>
      </c>
      <c r="B86" s="5" t="n">
        <v>7343</v>
      </c>
    </row>
    <row r="87" spans="1:2">
      <c r="A87" s="4" t="s">
        <v>1536</v>
      </c>
      <c r="B87" s="5" t="n">
        <v>44377</v>
      </c>
    </row>
    <row r="88" spans="1:2">
      <c r="A88" s="4" t="s">
        <v>1967</v>
      </c>
      <c r="B88" s="5" t="n">
        <v>3016994</v>
      </c>
    </row>
    <row r="89" spans="1:2">
      <c r="A89" s="4" t="s">
        <v>1625</v>
      </c>
    </row>
    <row r="90" spans="1:2">
      <c r="A90" s="3" t="s">
        <v>1965</v>
      </c>
    </row>
    <row r="91" spans="1:2">
      <c r="A91" s="4" t="s">
        <v>1966</v>
      </c>
      <c r="B91" s="5" t="n">
        <v>68424</v>
      </c>
    </row>
    <row r="92" spans="1:2">
      <c r="A92" s="4" t="s">
        <v>1534</v>
      </c>
      <c r="B92" s="5" t="n">
        <v>61</v>
      </c>
    </row>
    <row r="93" spans="1:2">
      <c r="A93" s="4" t="s">
        <v>1217</v>
      </c>
      <c r="B93" s="5" t="n">
        <v>-6998</v>
      </c>
    </row>
    <row r="94" spans="1:2">
      <c r="A94" s="4" t="s">
        <v>1535</v>
      </c>
      <c r="B94" s="5" t="n">
        <v>-50160</v>
      </c>
    </row>
    <row r="95" spans="1:2">
      <c r="A95" s="4" t="s">
        <v>1170</v>
      </c>
      <c r="B95" s="4" t="s">
        <v>60</v>
      </c>
    </row>
    <row r="96" spans="1:2">
      <c r="A96" s="4" t="s">
        <v>1536</v>
      </c>
      <c r="B96" s="5" t="n">
        <v>44378</v>
      </c>
    </row>
    <row r="97" spans="1:2">
      <c r="A97" s="4" t="s">
        <v>1967</v>
      </c>
      <c r="B97" s="5" t="n">
        <v>55705</v>
      </c>
    </row>
    <row r="98" spans="1:2">
      <c r="A98" s="4" t="s">
        <v>1542</v>
      </c>
    </row>
    <row r="99" spans="1:2">
      <c r="A99" s="3" t="s">
        <v>1965</v>
      </c>
    </row>
    <row r="100" spans="1:2">
      <c r="A100" s="4" t="s">
        <v>1966</v>
      </c>
      <c r="B100" s="4" t="s">
        <v>60</v>
      </c>
    </row>
    <row r="101" spans="1:2">
      <c r="A101" s="4" t="s">
        <v>1534</v>
      </c>
      <c r="B101" s="5" t="n">
        <v>94065</v>
      </c>
    </row>
    <row r="102" spans="1:2">
      <c r="A102" s="4" t="s">
        <v>1217</v>
      </c>
      <c r="B102" s="5" t="n">
        <v>119422</v>
      </c>
    </row>
    <row r="103" spans="1:2">
      <c r="A103" s="4" t="s">
        <v>1535</v>
      </c>
      <c r="B103" s="5" t="n">
        <v>-8751</v>
      </c>
    </row>
    <row r="104" spans="1:2">
      <c r="A104" s="4" t="s">
        <v>1170</v>
      </c>
      <c r="B104" s="5" t="n">
        <v>2707</v>
      </c>
    </row>
    <row r="105" spans="1:2">
      <c r="A105" s="4" t="s">
        <v>1536</v>
      </c>
      <c r="B105" s="4" t="s">
        <v>60</v>
      </c>
    </row>
    <row r="106" spans="1:2">
      <c r="A106" s="4" t="s">
        <v>1967</v>
      </c>
      <c r="B106" s="5" t="n">
        <v>207443</v>
      </c>
    </row>
    <row r="107" spans="1:2">
      <c r="A107" s="4" t="s">
        <v>1545</v>
      </c>
    </row>
    <row r="108" spans="1:2">
      <c r="A108" s="3" t="s">
        <v>1965</v>
      </c>
    </row>
    <row r="109" spans="1:2">
      <c r="A109" s="4" t="s">
        <v>1966</v>
      </c>
      <c r="B109" s="5" t="n">
        <v>14492</v>
      </c>
    </row>
    <row r="110" spans="1:2">
      <c r="A110" s="4" t="s">
        <v>1534</v>
      </c>
      <c r="B110" s="4" t="s">
        <v>60</v>
      </c>
    </row>
    <row r="111" spans="1:2">
      <c r="A111" s="4" t="s">
        <v>1217</v>
      </c>
      <c r="B111" s="4" t="s">
        <v>60</v>
      </c>
    </row>
    <row r="112" spans="1:2">
      <c r="A112" s="4" t="s">
        <v>1535</v>
      </c>
      <c r="B112" s="4" t="s">
        <v>60</v>
      </c>
    </row>
    <row r="113" spans="1:2">
      <c r="A113" s="4" t="s">
        <v>1170</v>
      </c>
      <c r="B113" s="4" t="s">
        <v>60</v>
      </c>
    </row>
    <row r="114" spans="1:2">
      <c r="A114" s="4" t="s">
        <v>1536</v>
      </c>
      <c r="B114" s="5" t="n">
        <v>-14492</v>
      </c>
    </row>
    <row r="115" spans="1:2">
      <c r="A115" s="4" t="s">
        <v>1967</v>
      </c>
      <c r="B115" s="4" t="s">
        <v>60</v>
      </c>
    </row>
    <row r="116" spans="1:2">
      <c r="A116" s="4" t="s">
        <v>1540</v>
      </c>
    </row>
    <row r="117" spans="1:2">
      <c r="A117" s="3" t="s">
        <v>1965</v>
      </c>
    </row>
    <row r="118" spans="1:2">
      <c r="A118" s="4" t="s">
        <v>1966</v>
      </c>
      <c r="B118" s="5" t="n">
        <v>129589</v>
      </c>
    </row>
    <row r="119" spans="1:2">
      <c r="A119" s="4" t="s">
        <v>1534</v>
      </c>
      <c r="B119" s="5" t="n">
        <v>1182</v>
      </c>
    </row>
    <row r="120" spans="1:2">
      <c r="A120" s="4" t="s">
        <v>1217</v>
      </c>
      <c r="B120" s="5" t="n">
        <v>4110</v>
      </c>
    </row>
    <row r="121" spans="1:2">
      <c r="A121" s="4" t="s">
        <v>1535</v>
      </c>
      <c r="B121" s="5" t="n">
        <v>-13321</v>
      </c>
    </row>
    <row r="122" spans="1:2">
      <c r="A122" s="4" t="s">
        <v>1170</v>
      </c>
      <c r="B122" s="5" t="n">
        <v>28</v>
      </c>
    </row>
    <row r="123" spans="1:2">
      <c r="A123" s="4" t="s">
        <v>1536</v>
      </c>
      <c r="B123" s="5" t="n">
        <v>-6415</v>
      </c>
    </row>
    <row r="124" spans="1:2">
      <c r="A124" s="4" t="s">
        <v>1967</v>
      </c>
      <c r="B124" s="5" t="n">
        <v>115173</v>
      </c>
    </row>
    <row r="125" spans="1:2">
      <c r="A125" s="4" t="s">
        <v>1539</v>
      </c>
    </row>
    <row r="126" spans="1:2">
      <c r="A126" s="3" t="s">
        <v>1965</v>
      </c>
    </row>
    <row r="127" spans="1:2">
      <c r="A127" s="4" t="s">
        <v>1966</v>
      </c>
      <c r="B127" s="5" t="n">
        <v>214171</v>
      </c>
    </row>
    <row r="128" spans="1:2">
      <c r="A128" s="4" t="s">
        <v>1534</v>
      </c>
      <c r="B128" s="5" t="n">
        <v>2278982</v>
      </c>
    </row>
    <row r="129" spans="1:2">
      <c r="A129" s="4" t="s">
        <v>1217</v>
      </c>
      <c r="B129" s="5" t="n">
        <v>216514</v>
      </c>
    </row>
    <row r="130" spans="1:2">
      <c r="A130" s="4" t="s">
        <v>1535</v>
      </c>
      <c r="B130" s="5" t="n">
        <v>-119540</v>
      </c>
    </row>
    <row r="131" spans="1:2">
      <c r="A131" s="4" t="s">
        <v>1170</v>
      </c>
      <c r="B131" s="5" t="n">
        <v>4650</v>
      </c>
    </row>
    <row r="132" spans="1:2">
      <c r="A132" s="4" t="s">
        <v>1536</v>
      </c>
      <c r="B132" s="5" t="n">
        <v>21106</v>
      </c>
    </row>
    <row r="133" spans="1:2">
      <c r="A133" s="4" t="s">
        <v>1967</v>
      </c>
      <c r="B133" s="5" t="n">
        <v>2615883</v>
      </c>
    </row>
    <row r="134" spans="1:2">
      <c r="A134" s="4" t="s">
        <v>1538</v>
      </c>
    </row>
    <row r="135" spans="1:2">
      <c r="A135" s="3" t="s">
        <v>1965</v>
      </c>
    </row>
    <row r="136" spans="1:2">
      <c r="A136" s="4" t="s">
        <v>1966</v>
      </c>
      <c r="B136" s="4" t="s">
        <v>60</v>
      </c>
    </row>
    <row r="137" spans="1:2">
      <c r="A137" s="4" t="s">
        <v>1534</v>
      </c>
      <c r="B137" s="5" t="n">
        <v>23453</v>
      </c>
    </row>
    <row r="138" spans="1:2">
      <c r="A138" s="4" t="s">
        <v>1217</v>
      </c>
      <c r="B138" s="4" t="s">
        <v>60</v>
      </c>
    </row>
    <row r="139" spans="1:2">
      <c r="A139" s="4" t="s">
        <v>1535</v>
      </c>
      <c r="B139" s="5" t="n">
        <v>-421</v>
      </c>
    </row>
    <row r="140" spans="1:2">
      <c r="A140" s="4" t="s">
        <v>1170</v>
      </c>
      <c r="B140" s="5" t="n">
        <v>-42</v>
      </c>
    </row>
    <row r="141" spans="1:2">
      <c r="A141" s="4" t="s">
        <v>1536</v>
      </c>
      <c r="B141" s="5" t="n">
        <v>-200</v>
      </c>
    </row>
    <row r="142" spans="1:2">
      <c r="A142" s="4" t="s">
        <v>1967</v>
      </c>
      <c r="B142" s="6" t="s">
        <v>198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0"/>
    <col customWidth="1" max="2" min="2" width="50"/>
    <col customWidth="1" max="3" min="3" width="25"/>
    <col customWidth="1" max="4" min="4" width="14"/>
  </cols>
  <sheetData>
    <row r="1" spans="1:4">
      <c r="A1" s="1" t="s">
        <v>1988</v>
      </c>
      <c r="C1" s="2" t="s">
        <v>1</v>
      </c>
    </row>
    <row r="2" spans="1:4">
      <c r="C2" s="2" t="s">
        <v>40</v>
      </c>
      <c r="D2" s="2" t="s">
        <v>41</v>
      </c>
    </row>
    <row r="3" spans="1:4">
      <c r="A3" s="3" t="s">
        <v>1965</v>
      </c>
    </row>
    <row r="4" spans="1:4">
      <c r="A4" s="4" t="s">
        <v>1115</v>
      </c>
      <c r="C4" s="6" t="s">
        <v>1989</v>
      </c>
      <c r="D4" s="6" t="s">
        <v>1990</v>
      </c>
    </row>
    <row r="5" spans="1:4">
      <c r="A5" s="4" t="s">
        <v>1116</v>
      </c>
      <c r="C5" s="5" t="n">
        <v>2054552</v>
      </c>
      <c r="D5" s="6" t="s">
        <v>1991</v>
      </c>
    </row>
    <row r="6" spans="1:4">
      <c r="A6" s="4" t="s">
        <v>1992</v>
      </c>
    </row>
    <row r="7" spans="1:4">
      <c r="A7" s="3" t="s">
        <v>1965</v>
      </c>
    </row>
    <row r="8" spans="1:4">
      <c r="A8" s="4" t="s">
        <v>1993</v>
      </c>
      <c r="C8" s="5" t="n">
        <v>8263</v>
      </c>
    </row>
    <row r="9" spans="1:4">
      <c r="A9" s="4" t="s">
        <v>1534</v>
      </c>
      <c r="C9" s="5" t="n">
        <v>61</v>
      </c>
    </row>
    <row r="10" spans="1:4">
      <c r="A10" s="4" t="s">
        <v>1217</v>
      </c>
      <c r="C10" s="5" t="n">
        <v>37379</v>
      </c>
    </row>
    <row r="11" spans="1:4">
      <c r="A11" s="4" t="s">
        <v>1994</v>
      </c>
      <c r="C11" s="5" t="n">
        <v>-44567</v>
      </c>
    </row>
    <row r="12" spans="1:4">
      <c r="A12" s="4" t="s">
        <v>1727</v>
      </c>
      <c r="C12" s="5" t="n">
        <v>-85</v>
      </c>
    </row>
    <row r="13" spans="1:4">
      <c r="A13" s="4" t="s">
        <v>1728</v>
      </c>
      <c r="C13" s="5" t="n">
        <v>86</v>
      </c>
    </row>
    <row r="14" spans="1:4">
      <c r="A14" s="4" t="s">
        <v>1535</v>
      </c>
      <c r="C14" s="4" t="s">
        <v>60</v>
      </c>
    </row>
    <row r="15" spans="1:4">
      <c r="A15" s="4" t="s">
        <v>1170</v>
      </c>
      <c r="C15" s="4" t="s">
        <v>60</v>
      </c>
    </row>
    <row r="16" spans="1:4">
      <c r="A16" s="4" t="s">
        <v>1993</v>
      </c>
      <c r="C16" s="6" t="s">
        <v>1995</v>
      </c>
    </row>
    <row r="17" spans="1:4">
      <c r="A17" s="4" t="s">
        <v>1191</v>
      </c>
      <c r="B17" s="4" t="s">
        <v>71</v>
      </c>
      <c r="C17" s="4" t="s">
        <v>1996</v>
      </c>
    </row>
    <row r="18" spans="1:4">
      <c r="A18" s="4" t="s">
        <v>1585</v>
      </c>
    </row>
    <row r="19" spans="1:4">
      <c r="A19" s="3" t="s">
        <v>1965</v>
      </c>
    </row>
    <row r="20" spans="1:4">
      <c r="A20" s="4" t="s">
        <v>1993</v>
      </c>
      <c r="C20" s="4" t="s">
        <v>60</v>
      </c>
    </row>
    <row r="21" spans="1:4">
      <c r="A21" s="4" t="s">
        <v>1534</v>
      </c>
      <c r="C21" s="5" t="n">
        <v>17166</v>
      </c>
    </row>
    <row r="22" spans="1:4">
      <c r="A22" s="4" t="s">
        <v>1217</v>
      </c>
      <c r="C22" s="5" t="n">
        <v>6287</v>
      </c>
    </row>
    <row r="23" spans="1:4">
      <c r="A23" s="4" t="s">
        <v>1994</v>
      </c>
      <c r="C23" s="5" t="n">
        <v>-4505</v>
      </c>
    </row>
    <row r="24" spans="1:4">
      <c r="A24" s="4" t="s">
        <v>1727</v>
      </c>
      <c r="C24" s="5" t="n">
        <v>-762</v>
      </c>
    </row>
    <row r="25" spans="1:4">
      <c r="A25" s="4" t="s">
        <v>1728</v>
      </c>
      <c r="C25" s="5" t="n">
        <v>2909</v>
      </c>
    </row>
    <row r="26" spans="1:4">
      <c r="A26" s="4" t="s">
        <v>1535</v>
      </c>
      <c r="C26" s="5" t="n">
        <v>-421</v>
      </c>
    </row>
    <row r="27" spans="1:4">
      <c r="A27" s="4" t="s">
        <v>1170</v>
      </c>
      <c r="C27" s="5" t="n">
        <v>-319</v>
      </c>
    </row>
    <row r="28" spans="1:4">
      <c r="A28" s="4" t="s">
        <v>1993</v>
      </c>
      <c r="C28" s="6" t="s">
        <v>1997</v>
      </c>
    </row>
    <row r="29" spans="1:4">
      <c r="A29" s="4" t="s">
        <v>1191</v>
      </c>
      <c r="B29" s="4" t="s">
        <v>71</v>
      </c>
      <c r="C29" s="4" t="s">
        <v>1998</v>
      </c>
    </row>
    <row r="30" spans="1:4">
      <c r="A30" s="4" t="s">
        <v>1589</v>
      </c>
    </row>
    <row r="31" spans="1:4">
      <c r="A31" s="3" t="s">
        <v>1965</v>
      </c>
    </row>
    <row r="32" spans="1:4">
      <c r="A32" s="4" t="s">
        <v>1993</v>
      </c>
      <c r="C32" s="6" t="s">
        <v>1999</v>
      </c>
    </row>
    <row r="33" spans="1:4">
      <c r="A33" s="4" t="s">
        <v>1534</v>
      </c>
      <c r="C33" s="5" t="n">
        <v>2278982</v>
      </c>
    </row>
    <row r="34" spans="1:4">
      <c r="A34" s="4" t="s">
        <v>1217</v>
      </c>
      <c r="C34" s="5" t="n">
        <v>216514</v>
      </c>
    </row>
    <row r="35" spans="1:4">
      <c r="A35" s="4" t="s">
        <v>1994</v>
      </c>
      <c r="C35" s="5" t="n">
        <v>-410466</v>
      </c>
    </row>
    <row r="36" spans="1:4">
      <c r="A36" s="4" t="s">
        <v>1727</v>
      </c>
      <c r="C36" s="5" t="n">
        <v>-85940</v>
      </c>
    </row>
    <row r="37" spans="1:4">
      <c r="A37" s="4" t="s">
        <v>1728</v>
      </c>
      <c r="C37" s="5" t="n">
        <v>167165</v>
      </c>
    </row>
    <row r="38" spans="1:4">
      <c r="A38" s="4" t="s">
        <v>1535</v>
      </c>
      <c r="C38" s="5" t="n">
        <v>-111134</v>
      </c>
    </row>
    <row r="39" spans="1:4">
      <c r="A39" s="4" t="s">
        <v>1170</v>
      </c>
      <c r="C39" s="5" t="n">
        <v>4369</v>
      </c>
    </row>
    <row r="40" spans="1:4">
      <c r="A40" s="4" t="s">
        <v>1993</v>
      </c>
      <c r="C40" s="6" t="s">
        <v>2000</v>
      </c>
    </row>
    <row r="41" spans="1:4">
      <c r="A41" s="4" t="s">
        <v>1191</v>
      </c>
      <c r="B41" s="4" t="s">
        <v>71</v>
      </c>
      <c r="C41" s="4" t="s">
        <v>2001</v>
      </c>
    </row>
    <row r="42" spans="1:4">
      <c r="A42" s="4" t="s">
        <v>1591</v>
      </c>
    </row>
    <row r="43" spans="1:4">
      <c r="A43" s="3" t="s">
        <v>1965</v>
      </c>
    </row>
    <row r="44" spans="1:4">
      <c r="A44" s="4" t="s">
        <v>1993</v>
      </c>
      <c r="C44" s="6" t="s">
        <v>2002</v>
      </c>
    </row>
    <row r="45" spans="1:4">
      <c r="A45" s="4" t="s">
        <v>1534</v>
      </c>
      <c r="C45" s="5" t="n">
        <v>1182</v>
      </c>
    </row>
    <row r="46" spans="1:4">
      <c r="A46" s="4" t="s">
        <v>1217</v>
      </c>
      <c r="C46" s="5" t="n">
        <v>4110</v>
      </c>
    </row>
    <row r="47" spans="1:4">
      <c r="A47" s="4" t="s">
        <v>1994</v>
      </c>
      <c r="C47" s="5" t="n">
        <v>-42216</v>
      </c>
    </row>
    <row r="48" spans="1:4">
      <c r="A48" s="4" t="s">
        <v>1727</v>
      </c>
      <c r="C48" s="5" t="n">
        <v>-17756</v>
      </c>
    </row>
    <row r="49" spans="1:4">
      <c r="A49" s="4" t="s">
        <v>1728</v>
      </c>
      <c r="C49" s="5" t="n">
        <v>17757</v>
      </c>
    </row>
    <row r="50" spans="1:4">
      <c r="A50" s="4" t="s">
        <v>1535</v>
      </c>
      <c r="C50" s="5" t="n">
        <v>-3898</v>
      </c>
    </row>
    <row r="51" spans="1:4">
      <c r="A51" s="4" t="s">
        <v>1170</v>
      </c>
      <c r="C51" s="5" t="n">
        <v>-26</v>
      </c>
    </row>
    <row r="52" spans="1:4">
      <c r="A52" s="4" t="s">
        <v>1993</v>
      </c>
      <c r="C52" s="6" t="s">
        <v>2003</v>
      </c>
    </row>
    <row r="53" spans="1:4">
      <c r="A53" s="4" t="s">
        <v>1191</v>
      </c>
      <c r="B53" s="4" t="s">
        <v>71</v>
      </c>
      <c r="C53" s="4" t="s">
        <v>1996</v>
      </c>
    </row>
    <row r="54" spans="1:4">
      <c r="A54" s="4" t="s">
        <v>1596</v>
      </c>
    </row>
    <row r="55" spans="1:4">
      <c r="A55" s="3" t="s">
        <v>1965</v>
      </c>
    </row>
    <row r="56" spans="1:4">
      <c r="A56" s="4" t="s">
        <v>1993</v>
      </c>
      <c r="C56" s="4" t="s">
        <v>60</v>
      </c>
    </row>
    <row r="57" spans="1:4">
      <c r="A57" s="4" t="s">
        <v>1534</v>
      </c>
      <c r="C57" s="5" t="n">
        <v>94065</v>
      </c>
    </row>
    <row r="58" spans="1:4">
      <c r="A58" s="4" t="s">
        <v>1217</v>
      </c>
      <c r="C58" s="5" t="n">
        <v>119422</v>
      </c>
    </row>
    <row r="59" spans="1:4">
      <c r="A59" s="4" t="s">
        <v>1994</v>
      </c>
      <c r="C59" s="5" t="n">
        <v>-51263</v>
      </c>
    </row>
    <row r="60" spans="1:4">
      <c r="A60" s="4" t="s">
        <v>1727</v>
      </c>
      <c r="C60" s="5" t="n">
        <v>-11359</v>
      </c>
    </row>
    <row r="61" spans="1:4">
      <c r="A61" s="4" t="s">
        <v>1728</v>
      </c>
      <c r="C61" s="5" t="n">
        <v>11359</v>
      </c>
    </row>
    <row r="62" spans="1:4">
      <c r="A62" s="4" t="s">
        <v>1535</v>
      </c>
      <c r="C62" s="5" t="n">
        <v>-7438</v>
      </c>
    </row>
    <row r="63" spans="1:4">
      <c r="A63" s="4" t="s">
        <v>1170</v>
      </c>
      <c r="C63" s="5" t="n">
        <v>2189</v>
      </c>
    </row>
    <row r="64" spans="1:4">
      <c r="A64" s="4" t="s">
        <v>1993</v>
      </c>
      <c r="C64" s="6" t="s">
        <v>2004</v>
      </c>
    </row>
    <row r="65" spans="1:4">
      <c r="A65" s="4" t="s">
        <v>1191</v>
      </c>
      <c r="B65" s="4" t="s">
        <v>71</v>
      </c>
      <c r="C65" s="4" t="s">
        <v>2005</v>
      </c>
    </row>
    <row r="66" spans="1:4"/>
    <row r="67" spans="1:4">
      <c r="A67" s="4" t="s">
        <v>71</v>
      </c>
      <c r="B67" s="4" t="s">
        <v>2006</v>
      </c>
    </row>
  </sheetData>
  <mergeCells count="3">
    <mergeCell ref="A1:B2"/>
    <mergeCell ref="A66:C66"/>
    <mergeCell ref="B67:C6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9"/>
    <col customWidth="1" max="2" min="2" width="22"/>
  </cols>
  <sheetData>
    <row r="1" spans="1:2">
      <c r="A1" s="1" t="s">
        <v>2007</v>
      </c>
      <c r="B1" s="2" t="s">
        <v>302</v>
      </c>
    </row>
    <row r="2" spans="1:2">
      <c r="A2" s="3" t="s">
        <v>1965</v>
      </c>
    </row>
    <row r="3" spans="1:2">
      <c r="A3" s="4" t="s">
        <v>2008</v>
      </c>
      <c r="B3" s="6" t="s">
        <v>2009</v>
      </c>
    </row>
    <row r="4" spans="1:2">
      <c r="A4" s="4" t="s">
        <v>1115</v>
      </c>
      <c r="B4" s="5" t="n">
        <v>521581</v>
      </c>
    </row>
    <row r="5" spans="1:2">
      <c r="A5" s="4" t="s">
        <v>1116</v>
      </c>
      <c r="B5" s="5" t="n">
        <v>1909075</v>
      </c>
    </row>
    <row r="6" spans="1:2">
      <c r="A6" s="4" t="s">
        <v>1364</v>
      </c>
    </row>
    <row r="7" spans="1:2">
      <c r="A7" s="3" t="s">
        <v>1965</v>
      </c>
    </row>
    <row r="8" spans="1:2">
      <c r="A8" s="4" t="s">
        <v>2008</v>
      </c>
      <c r="B8" s="5" t="n">
        <v>428243</v>
      </c>
    </row>
    <row r="9" spans="1:2">
      <c r="A9" s="4" t="s">
        <v>1365</v>
      </c>
    </row>
    <row r="10" spans="1:2">
      <c r="A10" s="3" t="s">
        <v>1965</v>
      </c>
    </row>
    <row r="11" spans="1:2">
      <c r="A11" s="4" t="s">
        <v>2008</v>
      </c>
      <c r="B11" s="5" t="n">
        <v>357652</v>
      </c>
    </row>
    <row r="12" spans="1:2">
      <c r="A12" s="4" t="s">
        <v>1366</v>
      </c>
    </row>
    <row r="13" spans="1:2">
      <c r="A13" s="3" t="s">
        <v>1965</v>
      </c>
    </row>
    <row r="14" spans="1:2">
      <c r="A14" s="4" t="s">
        <v>2008</v>
      </c>
      <c r="B14" s="5" t="n">
        <v>292562</v>
      </c>
    </row>
    <row r="15" spans="1:2">
      <c r="A15" s="4" t="s">
        <v>1367</v>
      </c>
    </row>
    <row r="16" spans="1:2">
      <c r="A16" s="3" t="s">
        <v>1965</v>
      </c>
    </row>
    <row r="17" spans="1:2">
      <c r="A17" s="4" t="s">
        <v>2008</v>
      </c>
      <c r="B17" s="5" t="n">
        <v>235664</v>
      </c>
    </row>
    <row r="18" spans="1:2">
      <c r="A18" s="4" t="s">
        <v>2010</v>
      </c>
    </row>
    <row r="19" spans="1:2">
      <c r="A19" s="3" t="s">
        <v>1965</v>
      </c>
    </row>
    <row r="20" spans="1:2">
      <c r="A20" s="4" t="s">
        <v>2008</v>
      </c>
      <c r="B20" s="6" t="s">
        <v>201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36"/>
    <col customWidth="1" max="2" min="2" width="16"/>
  </cols>
  <sheetData>
    <row r="1" spans="1:2">
      <c r="A1" s="1" t="s">
        <v>2012</v>
      </c>
      <c r="B1" s="2" t="s">
        <v>1</v>
      </c>
    </row>
    <row r="2" spans="1:2">
      <c r="B2" s="2" t="s">
        <v>40</v>
      </c>
    </row>
    <row r="3" spans="1:2">
      <c r="A3" s="4" t="s">
        <v>2013</v>
      </c>
    </row>
    <row r="4" spans="1:2">
      <c r="A4" s="3" t="s">
        <v>1965</v>
      </c>
    </row>
    <row r="5" spans="1:2">
      <c r="A5" s="4" t="s">
        <v>2014</v>
      </c>
      <c r="B5" s="4" t="s">
        <v>2015</v>
      </c>
    </row>
    <row r="6" spans="1:2">
      <c r="A6" s="4" t="s">
        <v>2016</v>
      </c>
      <c r="B6" s="4" t="s">
        <v>2017</v>
      </c>
    </row>
    <row r="7" spans="1:2">
      <c r="A7" s="4" t="s">
        <v>2018</v>
      </c>
      <c r="B7" s="4" t="s">
        <v>2019</v>
      </c>
    </row>
    <row r="8" spans="1:2">
      <c r="A8" s="4" t="s">
        <v>2020</v>
      </c>
    </row>
    <row r="9" spans="1:2">
      <c r="A9" s="3" t="s">
        <v>1965</v>
      </c>
    </row>
    <row r="10" spans="1:2">
      <c r="A10" s="4" t="s">
        <v>2014</v>
      </c>
      <c r="B10" s="4" t="s">
        <v>2005</v>
      </c>
    </row>
    <row r="11" spans="1:2">
      <c r="A11" s="4" t="s">
        <v>2016</v>
      </c>
      <c r="B11" s="4" t="s">
        <v>2021</v>
      </c>
    </row>
    <row r="12" spans="1:2">
      <c r="A12" s="4" t="s">
        <v>2018</v>
      </c>
      <c r="B12" s="4" t="s">
        <v>2022</v>
      </c>
    </row>
    <row r="13" spans="1:2">
      <c r="A13" s="4" t="s">
        <v>2023</v>
      </c>
    </row>
    <row r="14" spans="1:2">
      <c r="A14" s="3" t="s">
        <v>1965</v>
      </c>
    </row>
    <row r="15" spans="1:2">
      <c r="A15" s="4" t="s">
        <v>2014</v>
      </c>
      <c r="B15" s="4" t="s">
        <v>1916</v>
      </c>
    </row>
    <row r="16" spans="1:2">
      <c r="A16" s="4" t="s">
        <v>2016</v>
      </c>
      <c r="B16" s="4" t="s">
        <v>2024</v>
      </c>
    </row>
    <row r="17" spans="1:2">
      <c r="A17" s="4" t="s">
        <v>2018</v>
      </c>
      <c r="B17" s="4" t="s">
        <v>2025</v>
      </c>
    </row>
    <row r="18" spans="1:2">
      <c r="A18" s="4" t="s">
        <v>2026</v>
      </c>
    </row>
    <row r="19" spans="1:2">
      <c r="A19" s="3" t="s">
        <v>1965</v>
      </c>
    </row>
    <row r="20" spans="1:2">
      <c r="A20" s="4" t="s">
        <v>2014</v>
      </c>
      <c r="B20" s="4" t="s">
        <v>2027</v>
      </c>
    </row>
    <row r="21" spans="1:2">
      <c r="A21" s="4" t="s">
        <v>2016</v>
      </c>
      <c r="B21" s="4" t="s">
        <v>2028</v>
      </c>
    </row>
    <row r="22" spans="1:2">
      <c r="A22" s="4" t="s">
        <v>2018</v>
      </c>
      <c r="B22" s="4" t="s">
        <v>1288</v>
      </c>
    </row>
    <row r="23" spans="1:2">
      <c r="A23" s="4" t="s">
        <v>2029</v>
      </c>
    </row>
    <row r="24" spans="1:2">
      <c r="A24" s="3" t="s">
        <v>1965</v>
      </c>
    </row>
    <row r="25" spans="1:2">
      <c r="A25" s="4" t="s">
        <v>2014</v>
      </c>
      <c r="B25" s="4" t="s">
        <v>2030</v>
      </c>
    </row>
    <row r="26" spans="1:2">
      <c r="A26" s="4" t="s">
        <v>2016</v>
      </c>
      <c r="B26" s="4" t="s">
        <v>2031</v>
      </c>
    </row>
    <row r="27" spans="1:2">
      <c r="A27" s="4" t="s">
        <v>2018</v>
      </c>
      <c r="B27" s="4" t="s">
        <v>2032</v>
      </c>
    </row>
    <row r="28" spans="1:2">
      <c r="A28" s="4" t="s">
        <v>2033</v>
      </c>
    </row>
    <row r="29" spans="1:2">
      <c r="A29" s="3" t="s">
        <v>1965</v>
      </c>
    </row>
    <row r="30" spans="1:2">
      <c r="A30" s="4" t="s">
        <v>2014</v>
      </c>
      <c r="B30" s="4" t="s">
        <v>2034</v>
      </c>
    </row>
    <row r="31" spans="1:2">
      <c r="A31" s="4" t="s">
        <v>2016</v>
      </c>
      <c r="B31" s="4" t="s">
        <v>2035</v>
      </c>
    </row>
    <row r="32" spans="1:2">
      <c r="A32" s="4" t="s">
        <v>2018</v>
      </c>
      <c r="B32" s="4" t="s">
        <v>2036</v>
      </c>
    </row>
    <row r="33" spans="1:2">
      <c r="A33" s="4" t="s">
        <v>2037</v>
      </c>
    </row>
    <row r="34" spans="1:2">
      <c r="A34" s="3" t="s">
        <v>1965</v>
      </c>
    </row>
    <row r="35" spans="1:2">
      <c r="A35" s="4" t="s">
        <v>2014</v>
      </c>
      <c r="B35" s="4" t="s">
        <v>2038</v>
      </c>
    </row>
    <row r="36" spans="1:2">
      <c r="A36" s="4" t="s">
        <v>2016</v>
      </c>
      <c r="B36" s="4" t="s">
        <v>2039</v>
      </c>
    </row>
    <row r="37" spans="1:2">
      <c r="A37" s="4" t="s">
        <v>2018</v>
      </c>
      <c r="B37" s="4" t="s">
        <v>2040</v>
      </c>
    </row>
    <row r="38" spans="1:2">
      <c r="A38" s="4" t="s">
        <v>2041</v>
      </c>
    </row>
    <row r="39" spans="1:2">
      <c r="A39" s="3" t="s">
        <v>1965</v>
      </c>
    </row>
    <row r="40" spans="1:2">
      <c r="A40" s="4" t="s">
        <v>2014</v>
      </c>
      <c r="B40" s="4" t="s">
        <v>2042</v>
      </c>
    </row>
    <row r="41" spans="1:2">
      <c r="A41" s="4" t="s">
        <v>2016</v>
      </c>
      <c r="B41" s="4" t="s">
        <v>2043</v>
      </c>
    </row>
    <row r="42" spans="1:2">
      <c r="A42" s="4" t="s">
        <v>2018</v>
      </c>
      <c r="B42" s="4" t="s">
        <v>2044</v>
      </c>
    </row>
    <row r="43" spans="1:2">
      <c r="A43" s="4" t="s">
        <v>2045</v>
      </c>
    </row>
    <row r="44" spans="1:2">
      <c r="A44" s="3" t="s">
        <v>1965</v>
      </c>
    </row>
    <row r="45" spans="1:2">
      <c r="A45" s="4" t="s">
        <v>2014</v>
      </c>
      <c r="B45" s="4" t="s">
        <v>2046</v>
      </c>
    </row>
    <row r="46" spans="1:2">
      <c r="A46" s="4" t="s">
        <v>2016</v>
      </c>
      <c r="B46" s="4" t="s">
        <v>2047</v>
      </c>
    </row>
    <row r="47" spans="1:2">
      <c r="A47" s="4" t="s">
        <v>2018</v>
      </c>
      <c r="B47" s="4" t="s">
        <v>2048</v>
      </c>
    </row>
    <row r="48" spans="1:2">
      <c r="A48" s="4" t="s">
        <v>2049</v>
      </c>
    </row>
    <row r="49" spans="1:2">
      <c r="A49" s="3" t="s">
        <v>1965</v>
      </c>
    </row>
    <row r="50" spans="1:2">
      <c r="A50" s="4" t="s">
        <v>2014</v>
      </c>
      <c r="B50" s="4" t="s">
        <v>2050</v>
      </c>
    </row>
    <row r="51" spans="1:2">
      <c r="A51" s="4" t="s">
        <v>2016</v>
      </c>
      <c r="B51" s="4" t="s">
        <v>2051</v>
      </c>
    </row>
    <row r="52" spans="1:2">
      <c r="A52" s="4" t="s">
        <v>2018</v>
      </c>
      <c r="B52" s="4" t="s">
        <v>2052</v>
      </c>
    </row>
    <row r="53" spans="1:2">
      <c r="A53" s="4" t="s">
        <v>2053</v>
      </c>
    </row>
    <row r="54" spans="1:2">
      <c r="A54" s="3" t="s">
        <v>1965</v>
      </c>
    </row>
    <row r="55" spans="1:2">
      <c r="A55" s="4" t="s">
        <v>2014</v>
      </c>
      <c r="B55" s="4" t="s">
        <v>2054</v>
      </c>
    </row>
    <row r="56" spans="1:2">
      <c r="A56" s="4" t="s">
        <v>2016</v>
      </c>
      <c r="B56" s="4" t="s">
        <v>2055</v>
      </c>
    </row>
    <row r="57" spans="1:2">
      <c r="A57" s="4" t="s">
        <v>2018</v>
      </c>
      <c r="B57" s="4" t="s">
        <v>2056</v>
      </c>
    </row>
    <row r="58" spans="1:2">
      <c r="A58" s="4" t="s">
        <v>2057</v>
      </c>
    </row>
    <row r="59" spans="1:2">
      <c r="A59" s="3" t="s">
        <v>1965</v>
      </c>
    </row>
    <row r="60" spans="1:2">
      <c r="A60" s="4" t="s">
        <v>2014</v>
      </c>
      <c r="B60" s="4" t="s">
        <v>2058</v>
      </c>
    </row>
    <row r="61" spans="1:2">
      <c r="A61" s="4" t="s">
        <v>2016</v>
      </c>
      <c r="B61" s="4" t="s">
        <v>2059</v>
      </c>
    </row>
    <row r="62" spans="1:2">
      <c r="A62" s="4" t="s">
        <v>2018</v>
      </c>
      <c r="B62" s="4" t="s">
        <v>2060</v>
      </c>
    </row>
    <row r="63" spans="1:2">
      <c r="A63" s="4" t="s">
        <v>2061</v>
      </c>
    </row>
    <row r="64" spans="1:2">
      <c r="A64" s="3" t="s">
        <v>1965</v>
      </c>
    </row>
    <row r="65" spans="1:2">
      <c r="A65" s="4" t="s">
        <v>2014</v>
      </c>
      <c r="B65" s="4" t="s">
        <v>2062</v>
      </c>
    </row>
    <row r="66" spans="1:2">
      <c r="A66" s="4" t="s">
        <v>2016</v>
      </c>
      <c r="B66" s="4" t="s">
        <v>2063</v>
      </c>
    </row>
    <row r="67" spans="1:2">
      <c r="A67" s="4" t="s">
        <v>2018</v>
      </c>
      <c r="B67" s="4" t="s">
        <v>2064</v>
      </c>
    </row>
    <row r="68" spans="1:2">
      <c r="A68" s="4" t="s">
        <v>2065</v>
      </c>
    </row>
    <row r="69" spans="1:2">
      <c r="A69" s="3" t="s">
        <v>1965</v>
      </c>
    </row>
    <row r="70" spans="1:2">
      <c r="A70" s="4" t="s">
        <v>2014</v>
      </c>
      <c r="B70" s="4" t="s">
        <v>2066</v>
      </c>
    </row>
    <row r="71" spans="1:2">
      <c r="A71" s="4" t="s">
        <v>2016</v>
      </c>
      <c r="B71" s="4" t="s">
        <v>2067</v>
      </c>
    </row>
    <row r="72" spans="1:2">
      <c r="A72" s="4" t="s">
        <v>2018</v>
      </c>
      <c r="B72" s="4" t="s">
        <v>2068</v>
      </c>
    </row>
    <row r="73" spans="1:2">
      <c r="A73" s="4" t="s">
        <v>2069</v>
      </c>
    </row>
    <row r="74" spans="1:2">
      <c r="A74" s="3" t="s">
        <v>1965</v>
      </c>
    </row>
    <row r="75" spans="1:2">
      <c r="A75" s="4" t="s">
        <v>2014</v>
      </c>
      <c r="B75" s="4" t="s">
        <v>2070</v>
      </c>
    </row>
    <row r="76" spans="1:2">
      <c r="A76" s="4" t="s">
        <v>2016</v>
      </c>
      <c r="B76" s="4" t="s">
        <v>2071</v>
      </c>
    </row>
    <row r="77" spans="1:2">
      <c r="A77" s="4" t="s">
        <v>2018</v>
      </c>
      <c r="B77" s="4" t="s">
        <v>207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2"/>
  </cols>
  <sheetData>
    <row r="1" spans="1:2">
      <c r="A1" s="1" t="s">
        <v>2073</v>
      </c>
      <c r="B1" s="2" t="s">
        <v>1</v>
      </c>
    </row>
    <row r="2" spans="1:2">
      <c r="B2" s="2" t="s">
        <v>302</v>
      </c>
    </row>
    <row r="3" spans="1:2">
      <c r="A3" s="3" t="s">
        <v>378</v>
      </c>
    </row>
    <row r="4" spans="1:2">
      <c r="A4" s="4" t="s">
        <v>2074</v>
      </c>
      <c r="B4" s="6" t="s">
        <v>2075</v>
      </c>
    </row>
    <row r="5" spans="1:2">
      <c r="A5" s="4" t="s">
        <v>2076</v>
      </c>
      <c r="B5" s="5" t="n">
        <v>226010</v>
      </c>
    </row>
    <row r="6" spans="1:2">
      <c r="A6" s="4" t="s">
        <v>2077</v>
      </c>
      <c r="B6" s="5" t="n">
        <v>4890</v>
      </c>
    </row>
    <row r="7" spans="1:2">
      <c r="A7" s="4" t="s">
        <v>2078</v>
      </c>
      <c r="B7" s="6" t="s">
        <v>20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40</v>
      </c>
    </row>
    <row r="3" spans="1:2">
      <c r="A3" s="3" t="s">
        <v>326</v>
      </c>
    </row>
    <row r="4" spans="1:2">
      <c r="A4" s="4" t="s">
        <v>327</v>
      </c>
      <c r="B4" s="4" t="s">
        <v>3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1"/>
    <col customWidth="1" max="3" min="3" width="20"/>
  </cols>
  <sheetData>
    <row r="1" spans="1:3">
      <c r="A1" s="1" t="s">
        <v>2080</v>
      </c>
      <c r="B1" s="2" t="s">
        <v>1</v>
      </c>
    </row>
    <row r="2" spans="1:3">
      <c r="B2" s="2" t="s">
        <v>2081</v>
      </c>
      <c r="C2" s="2" t="s">
        <v>2082</v>
      </c>
    </row>
    <row r="3" spans="1:3">
      <c r="A3" s="3" t="s">
        <v>2083</v>
      </c>
    </row>
    <row r="4" spans="1:3">
      <c r="A4" s="4" t="s">
        <v>2084</v>
      </c>
      <c r="B4" s="5" t="n">
        <v>12075953</v>
      </c>
    </row>
    <row r="5" spans="1:3">
      <c r="A5" s="4" t="s">
        <v>2085</v>
      </c>
      <c r="B5" s="5" t="n">
        <v>4821452</v>
      </c>
      <c r="C5" s="5" t="n">
        <v>9048405</v>
      </c>
    </row>
    <row r="6" spans="1:3">
      <c r="A6" s="4" t="s">
        <v>2086</v>
      </c>
    </row>
    <row r="7" spans="1:3">
      <c r="A7" s="3" t="s">
        <v>2083</v>
      </c>
    </row>
    <row r="8" spans="1:3">
      <c r="A8" s="4" t="s">
        <v>2087</v>
      </c>
      <c r="B8" s="4" t="s">
        <v>2088</v>
      </c>
    </row>
    <row r="9" spans="1:3">
      <c r="A9" s="4" t="s">
        <v>2089</v>
      </c>
      <c r="B9" s="4" t="s">
        <v>2090</v>
      </c>
    </row>
    <row r="10" spans="1:3">
      <c r="A10" s="4" t="s">
        <v>2091</v>
      </c>
      <c r="B10" s="4" t="s">
        <v>2092</v>
      </c>
    </row>
    <row r="11" spans="1:3">
      <c r="A11" s="4" t="s">
        <v>2084</v>
      </c>
      <c r="B11" s="5" t="n">
        <v>8724733</v>
      </c>
    </row>
    <row r="12" spans="1:3">
      <c r="A12" s="4" t="s">
        <v>2085</v>
      </c>
      <c r="B12" s="5" t="n">
        <v>1325000</v>
      </c>
    </row>
    <row r="13" spans="1:3">
      <c r="A13" s="4" t="s">
        <v>2093</v>
      </c>
      <c r="B13" s="6" t="s">
        <v>2094</v>
      </c>
    </row>
    <row r="14" spans="1:3">
      <c r="A14" s="4" t="s">
        <v>2095</v>
      </c>
      <c r="B14" s="5" t="n">
        <v>56</v>
      </c>
    </row>
    <row r="15" spans="1:3">
      <c r="A15" s="4" t="s">
        <v>2096</v>
      </c>
      <c r="B15" s="6" t="s">
        <v>2097</v>
      </c>
    </row>
    <row r="16" spans="1:3">
      <c r="A16" s="4" t="s">
        <v>2098</v>
      </c>
    </row>
    <row r="17" spans="1:3">
      <c r="A17" s="3" t="s">
        <v>2083</v>
      </c>
    </row>
    <row r="18" spans="1:3">
      <c r="A18" s="4" t="s">
        <v>2087</v>
      </c>
      <c r="B18" s="4" t="s">
        <v>2099</v>
      </c>
    </row>
    <row r="19" spans="1:3">
      <c r="A19" s="4" t="s">
        <v>2089</v>
      </c>
      <c r="B19" s="4" t="s">
        <v>2100</v>
      </c>
    </row>
    <row r="20" spans="1:3">
      <c r="A20" s="4" t="s">
        <v>2091</v>
      </c>
      <c r="B20" s="4" t="s">
        <v>2092</v>
      </c>
    </row>
    <row r="21" spans="1:3">
      <c r="A21" s="4" t="s">
        <v>2084</v>
      </c>
      <c r="B21" s="5" t="n">
        <v>3351220</v>
      </c>
    </row>
    <row r="22" spans="1:3">
      <c r="A22" s="4" t="s">
        <v>2085</v>
      </c>
      <c r="B22" s="5" t="n">
        <v>1168500</v>
      </c>
    </row>
    <row r="23" spans="1:3">
      <c r="A23" s="4" t="s">
        <v>2093</v>
      </c>
      <c r="B23" s="6" t="s">
        <v>2101</v>
      </c>
    </row>
    <row r="24" spans="1:3">
      <c r="A24" s="4" t="s">
        <v>2095</v>
      </c>
      <c r="B24" s="12" t="n">
        <v>46.68</v>
      </c>
    </row>
    <row r="25" spans="1:3">
      <c r="A25" s="4" t="s">
        <v>2096</v>
      </c>
      <c r="B25" s="6" t="s">
        <v>210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3</v>
      </c>
      <c r="B1" s="2" t="s">
        <v>1</v>
      </c>
    </row>
    <row r="2" spans="1:3">
      <c r="B2" s="2" t="s">
        <v>41</v>
      </c>
      <c r="C2" s="2" t="s">
        <v>40</v>
      </c>
    </row>
    <row r="3" spans="1:3">
      <c r="A3" s="3" t="s">
        <v>2083</v>
      </c>
    </row>
    <row r="4" spans="1:3">
      <c r="A4" s="4" t="s">
        <v>2104</v>
      </c>
      <c r="B4" s="6" t="s">
        <v>2105</v>
      </c>
      <c r="C4" s="6" t="s">
        <v>2105</v>
      </c>
    </row>
    <row r="5" spans="1:3">
      <c r="A5" s="4" t="s">
        <v>2106</v>
      </c>
    </row>
    <row r="6" spans="1:3">
      <c r="A6" s="3" t="s">
        <v>2083</v>
      </c>
    </row>
    <row r="7" spans="1:3">
      <c r="A7" s="4" t="s">
        <v>2087</v>
      </c>
      <c r="B7" s="4" t="s">
        <v>2107</v>
      </c>
    </row>
    <row r="8" spans="1:3">
      <c r="A8" s="4" t="s">
        <v>2108</v>
      </c>
      <c r="B8" s="5" t="n">
        <v>276000</v>
      </c>
    </row>
    <row r="9" spans="1:3">
      <c r="A9" s="4" t="s">
        <v>2109</v>
      </c>
      <c r="B9" s="5" t="n">
        <v>276000</v>
      </c>
    </row>
    <row r="10" spans="1:3">
      <c r="A10" s="4" t="s">
        <v>2104</v>
      </c>
      <c r="B10" s="6" t="s">
        <v>2110</v>
      </c>
    </row>
    <row r="11" spans="1:3">
      <c r="A11" s="4" t="s">
        <v>2111</v>
      </c>
    </row>
    <row r="12" spans="1:3">
      <c r="A12" s="3" t="s">
        <v>2083</v>
      </c>
    </row>
    <row r="13" spans="1:3">
      <c r="A13" s="4" t="s">
        <v>2087</v>
      </c>
      <c r="B13" s="4" t="s">
        <v>2112</v>
      </c>
    </row>
    <row r="14" spans="1:3">
      <c r="A14" s="4" t="s">
        <v>2113</v>
      </c>
      <c r="B14" s="4" t="s">
        <v>2112</v>
      </c>
    </row>
    <row r="15" spans="1:3">
      <c r="A15" s="4" t="s">
        <v>2108</v>
      </c>
      <c r="B15" s="5" t="n">
        <v>270000</v>
      </c>
    </row>
    <row r="16" spans="1:3">
      <c r="A16" s="4" t="s">
        <v>2109</v>
      </c>
      <c r="B16" s="5" t="n">
        <v>270000</v>
      </c>
    </row>
    <row r="17" spans="1:3">
      <c r="A17" s="4" t="s">
        <v>2104</v>
      </c>
      <c r="B17" s="6" t="s">
        <v>2114</v>
      </c>
    </row>
    <row r="18" spans="1:3">
      <c r="A18" s="4" t="s">
        <v>2115</v>
      </c>
    </row>
    <row r="19" spans="1:3">
      <c r="A19" s="3" t="s">
        <v>2083</v>
      </c>
    </row>
    <row r="20" spans="1:3">
      <c r="A20" s="4" t="s">
        <v>2087</v>
      </c>
      <c r="B20" s="4" t="s">
        <v>2116</v>
      </c>
    </row>
    <row r="21" spans="1:3">
      <c r="A21" s="4" t="s">
        <v>2113</v>
      </c>
      <c r="B21" s="4" t="s">
        <v>2116</v>
      </c>
    </row>
    <row r="22" spans="1:3">
      <c r="A22" s="4" t="s">
        <v>2108</v>
      </c>
      <c r="B22" s="5" t="n">
        <v>2311394</v>
      </c>
    </row>
    <row r="23" spans="1:3">
      <c r="A23" s="4" t="s">
        <v>2109</v>
      </c>
      <c r="B23" s="5" t="n">
        <v>2294717</v>
      </c>
    </row>
    <row r="24" spans="1:3">
      <c r="A24" s="4" t="s">
        <v>2104</v>
      </c>
      <c r="B24" s="6" t="s">
        <v>2117</v>
      </c>
    </row>
    <row r="25" spans="1:3">
      <c r="A25" s="4" t="s">
        <v>2118</v>
      </c>
    </row>
    <row r="26" spans="1:3">
      <c r="A26" s="3" t="s">
        <v>2083</v>
      </c>
    </row>
    <row r="27" spans="1:3">
      <c r="A27" s="4" t="s">
        <v>2087</v>
      </c>
      <c r="B27" s="4" t="s">
        <v>2119</v>
      </c>
    </row>
    <row r="28" spans="1:3">
      <c r="A28" s="4" t="s">
        <v>2113</v>
      </c>
      <c r="B28" s="4" t="s">
        <v>2119</v>
      </c>
    </row>
    <row r="29" spans="1:3">
      <c r="A29" s="4" t="s">
        <v>2108</v>
      </c>
      <c r="B29" s="5" t="n">
        <v>3574240</v>
      </c>
    </row>
    <row r="30" spans="1:3">
      <c r="A30" s="4" t="s">
        <v>2109</v>
      </c>
      <c r="B30" s="5" t="n">
        <v>3091051</v>
      </c>
    </row>
    <row r="31" spans="1:3">
      <c r="A31" s="4" t="s">
        <v>2120</v>
      </c>
    </row>
    <row r="32" spans="1:3">
      <c r="A32" s="3" t="s">
        <v>2083</v>
      </c>
    </row>
    <row r="33" spans="1:3">
      <c r="A33" s="4" t="s">
        <v>2087</v>
      </c>
      <c r="B33" s="4" t="s">
        <v>2121</v>
      </c>
    </row>
    <row r="34" spans="1:3">
      <c r="A34" s="4" t="s">
        <v>2108</v>
      </c>
      <c r="B34" s="5" t="n">
        <v>716846</v>
      </c>
    </row>
    <row r="35" spans="1:3">
      <c r="A35" s="4" t="s">
        <v>2109</v>
      </c>
      <c r="B35" s="5" t="n">
        <v>250334</v>
      </c>
    </row>
    <row r="36" spans="1:3">
      <c r="A36" s="4" t="s">
        <v>2104</v>
      </c>
      <c r="B36" s="6" t="s">
        <v>212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6"/>
  </cols>
  <sheetData>
    <row r="1" spans="1:2">
      <c r="A1" s="1" t="s">
        <v>2123</v>
      </c>
      <c r="B1" s="2" t="s">
        <v>1</v>
      </c>
    </row>
    <row r="2" spans="1:2">
      <c r="B2" s="2" t="s">
        <v>2124</v>
      </c>
    </row>
    <row r="3" spans="1:2">
      <c r="A3" s="3" t="s">
        <v>2083</v>
      </c>
    </row>
    <row r="4" spans="1:2">
      <c r="A4" s="4" t="s">
        <v>2125</v>
      </c>
      <c r="B4" s="5" t="n">
        <v>9048405</v>
      </c>
    </row>
    <row r="5" spans="1:2">
      <c r="A5" s="4" t="s">
        <v>2126</v>
      </c>
      <c r="B5" s="4" t="s">
        <v>60</v>
      </c>
    </row>
    <row r="6" spans="1:2">
      <c r="A6" s="4" t="s">
        <v>2127</v>
      </c>
      <c r="B6" s="5" t="n">
        <v>4821452</v>
      </c>
    </row>
    <row r="7" spans="1:2">
      <c r="A7" s="4" t="s">
        <v>2128</v>
      </c>
    </row>
    <row r="8" spans="1:2">
      <c r="A8" s="3" t="s">
        <v>2083</v>
      </c>
    </row>
    <row r="9" spans="1:2">
      <c r="A9" s="4" t="s">
        <v>2126</v>
      </c>
      <c r="B9" s="5" t="n">
        <v>68605</v>
      </c>
    </row>
    <row r="10" spans="1:2">
      <c r="A10" s="4" t="s">
        <v>2129</v>
      </c>
    </row>
    <row r="11" spans="1:2">
      <c r="A11" s="3" t="s">
        <v>2083</v>
      </c>
    </row>
    <row r="12" spans="1:2">
      <c r="A12" s="4" t="s">
        <v>2126</v>
      </c>
      <c r="B12" s="5" t="n">
        <v>-54193</v>
      </c>
    </row>
    <row r="13" spans="1:2">
      <c r="A13" s="4" t="s">
        <v>2130</v>
      </c>
    </row>
    <row r="14" spans="1:2">
      <c r="A14" s="3" t="s">
        <v>2083</v>
      </c>
    </row>
    <row r="15" spans="1:2">
      <c r="A15" s="4" t="s">
        <v>2126</v>
      </c>
      <c r="B15" s="5" t="n">
        <v>-191710</v>
      </c>
    </row>
    <row r="16" spans="1:2">
      <c r="A16" s="4" t="s">
        <v>2131</v>
      </c>
    </row>
    <row r="17" spans="1:2">
      <c r="A17" s="3" t="s">
        <v>2083</v>
      </c>
    </row>
    <row r="18" spans="1:2">
      <c r="A18" s="4" t="s">
        <v>2132</v>
      </c>
      <c r="B18" s="5" t="n">
        <v>-91685</v>
      </c>
    </row>
    <row r="19" spans="1:2">
      <c r="A19" s="4" t="s">
        <v>2133</v>
      </c>
    </row>
    <row r="20" spans="1:2">
      <c r="A20" s="3" t="s">
        <v>2083</v>
      </c>
    </row>
    <row r="21" spans="1:2">
      <c r="A21" s="4" t="s">
        <v>2132</v>
      </c>
      <c r="B21" s="5" t="n">
        <v>-196141</v>
      </c>
    </row>
    <row r="22" spans="1:2">
      <c r="A22" s="4" t="s">
        <v>2134</v>
      </c>
    </row>
    <row r="23" spans="1:2">
      <c r="A23" s="3" t="s">
        <v>2083</v>
      </c>
    </row>
    <row r="24" spans="1:2">
      <c r="A24" s="4" t="s">
        <v>2132</v>
      </c>
      <c r="B24" s="5" t="n">
        <v>-193045</v>
      </c>
    </row>
    <row r="25" spans="1:2">
      <c r="A25" s="4" t="s">
        <v>2135</v>
      </c>
    </row>
    <row r="26" spans="1:2">
      <c r="A26" s="3" t="s">
        <v>2083</v>
      </c>
    </row>
    <row r="27" spans="1:2">
      <c r="A27" s="4" t="s">
        <v>2132</v>
      </c>
      <c r="B27" s="5" t="n">
        <v>-1208600</v>
      </c>
    </row>
    <row r="28" spans="1:2">
      <c r="A28" s="4" t="s">
        <v>2136</v>
      </c>
    </row>
    <row r="29" spans="1:2">
      <c r="A29" s="3" t="s">
        <v>2083</v>
      </c>
    </row>
    <row r="30" spans="1:2">
      <c r="A30" s="4" t="s">
        <v>2132</v>
      </c>
      <c r="B30" s="5" t="n">
        <v>-1854753</v>
      </c>
    </row>
    <row r="31" spans="1:2">
      <c r="A31" s="4" t="s">
        <v>2136</v>
      </c>
    </row>
    <row r="32" spans="1:2">
      <c r="A32" s="3" t="s">
        <v>2083</v>
      </c>
    </row>
    <row r="33" spans="1:2">
      <c r="A33" s="4" t="s">
        <v>2132</v>
      </c>
      <c r="B33" s="5" t="n">
        <v>-407556</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17"/>
  </cols>
  <sheetData>
    <row r="1" spans="1:2">
      <c r="A1" s="1" t="s">
        <v>2137</v>
      </c>
      <c r="B1" s="2" t="s">
        <v>1</v>
      </c>
    </row>
    <row r="2" spans="1:2">
      <c r="B2" s="2" t="s">
        <v>40</v>
      </c>
    </row>
    <row r="3" spans="1:2">
      <c r="A3" s="3" t="s">
        <v>2138</v>
      </c>
    </row>
    <row r="4" spans="1:2">
      <c r="A4" s="4" t="s">
        <v>2139</v>
      </c>
      <c r="B4" s="4" t="s">
        <v>2140</v>
      </c>
    </row>
    <row r="5" spans="1:2">
      <c r="A5" s="4" t="s">
        <v>2141</v>
      </c>
      <c r="B5" s="4" t="s">
        <v>2027</v>
      </c>
    </row>
    <row r="6" spans="1:2">
      <c r="A6" s="4" t="s">
        <v>2142</v>
      </c>
      <c r="B6" s="4" t="s">
        <v>2143</v>
      </c>
    </row>
    <row r="7" spans="1:2">
      <c r="A7" s="4" t="s">
        <v>2144</v>
      </c>
      <c r="B7" s="4" t="s">
        <v>2030</v>
      </c>
    </row>
    <row r="8" spans="1:2">
      <c r="A8" s="4" t="s">
        <v>2145</v>
      </c>
      <c r="B8" s="4" t="s">
        <v>2146</v>
      </c>
    </row>
    <row r="9" spans="1:2">
      <c r="A9" s="4" t="s">
        <v>2147</v>
      </c>
      <c r="B9" s="4" t="s">
        <v>2148</v>
      </c>
    </row>
    <row r="10" spans="1:2">
      <c r="A10" s="4" t="s">
        <v>2149</v>
      </c>
      <c r="B10" s="4" t="s">
        <v>2150</v>
      </c>
    </row>
    <row r="11" spans="1:2">
      <c r="A11" s="4" t="s">
        <v>2151</v>
      </c>
      <c r="B11" s="8" t="n">
        <v>0.0382</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2</v>
      </c>
      <c r="B1" s="2" t="s">
        <v>1</v>
      </c>
    </row>
    <row r="2" spans="1:3">
      <c r="B2" s="2" t="s">
        <v>40</v>
      </c>
      <c r="C2" s="2" t="s">
        <v>41</v>
      </c>
    </row>
    <row r="3" spans="1:3">
      <c r="A3" s="3" t="s">
        <v>2153</v>
      </c>
    </row>
    <row r="4" spans="1:3">
      <c r="A4" s="4" t="s">
        <v>2154</v>
      </c>
      <c r="B4" s="6" t="s">
        <v>2155</v>
      </c>
      <c r="C4" s="6" t="s">
        <v>2156</v>
      </c>
    </row>
    <row r="5" spans="1:3">
      <c r="A5" s="4" t="s">
        <v>2157</v>
      </c>
      <c r="B5" s="4" t="s">
        <v>2158</v>
      </c>
      <c r="C5" s="4" t="s">
        <v>2159</v>
      </c>
    </row>
    <row r="6" spans="1:3">
      <c r="A6" s="4" t="s">
        <v>2160</v>
      </c>
      <c r="B6" s="6" t="s">
        <v>2161</v>
      </c>
      <c r="C6" s="6" t="s">
        <v>2162</v>
      </c>
    </row>
    <row r="7" spans="1:3">
      <c r="A7" s="4" t="s">
        <v>2163</v>
      </c>
      <c r="B7" s="5" t="n">
        <v>192845</v>
      </c>
      <c r="C7" s="5" t="n">
        <v>115354</v>
      </c>
    </row>
    <row r="8" spans="1:3">
      <c r="A8" s="4" t="s">
        <v>2164</v>
      </c>
      <c r="B8" s="6" t="s">
        <v>2105</v>
      </c>
      <c r="C8" s="6" t="s">
        <v>210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66"/>
    <col customWidth="1" max="2" min="2" width="16"/>
    <col customWidth="1" max="3" min="3" width="15"/>
  </cols>
  <sheetData>
    <row r="1" spans="1:3">
      <c r="A1" s="1" t="s">
        <v>2165</v>
      </c>
      <c r="B1" s="2" t="s">
        <v>1</v>
      </c>
    </row>
    <row r="2" spans="1:3">
      <c r="B2" s="2" t="s">
        <v>40</v>
      </c>
      <c r="C2" s="2" t="s">
        <v>41</v>
      </c>
    </row>
    <row r="3" spans="1:3">
      <c r="A3" s="4" t="s">
        <v>2166</v>
      </c>
    </row>
    <row r="4" spans="1:3">
      <c r="A4" s="3" t="s">
        <v>2167</v>
      </c>
    </row>
    <row r="5" spans="1:3">
      <c r="A5" s="4" t="s">
        <v>2168</v>
      </c>
      <c r="B5" s="6" t="s">
        <v>2169</v>
      </c>
      <c r="C5" s="6" t="s">
        <v>2170</v>
      </c>
    </row>
    <row r="6" spans="1:3">
      <c r="A6" s="4" t="s">
        <v>2171</v>
      </c>
      <c r="B6" s="5" t="n">
        <v>-3771792</v>
      </c>
      <c r="C6" s="5" t="n">
        <v>-3193931</v>
      </c>
    </row>
    <row r="7" spans="1:3">
      <c r="A7" s="4" t="s">
        <v>2172</v>
      </c>
      <c r="B7" s="5" t="n">
        <v>-359672</v>
      </c>
      <c r="C7" s="5" t="n">
        <v>-695367</v>
      </c>
    </row>
    <row r="8" spans="1:3">
      <c r="A8" s="4" t="s">
        <v>2173</v>
      </c>
      <c r="B8" s="5" t="n">
        <v>359672</v>
      </c>
      <c r="C8" s="5" t="n">
        <v>695367</v>
      </c>
    </row>
    <row r="9" spans="1:3">
      <c r="A9" s="3" t="s">
        <v>2174</v>
      </c>
    </row>
    <row r="10" spans="1:3">
      <c r="A10" s="4" t="s">
        <v>2175</v>
      </c>
      <c r="B10" s="5" t="n">
        <v>695367</v>
      </c>
      <c r="C10" s="5" t="n">
        <v>801530</v>
      </c>
    </row>
    <row r="11" spans="1:3">
      <c r="A11" s="4" t="s">
        <v>2176</v>
      </c>
      <c r="B11" s="5" t="n">
        <v>64113</v>
      </c>
      <c r="C11" s="5" t="n">
        <v>78069</v>
      </c>
    </row>
    <row r="12" spans="1:3">
      <c r="A12" s="4" t="s">
        <v>2177</v>
      </c>
      <c r="B12" s="5" t="n">
        <v>-399808</v>
      </c>
      <c r="C12" s="5" t="n">
        <v>-184232</v>
      </c>
    </row>
    <row r="13" spans="1:3">
      <c r="A13" s="4" t="s">
        <v>2178</v>
      </c>
      <c r="B13" s="5" t="n">
        <v>359672</v>
      </c>
      <c r="C13" s="5" t="n">
        <v>695367</v>
      </c>
    </row>
    <row r="14" spans="1:3">
      <c r="A14" s="3" t="s">
        <v>2179</v>
      </c>
    </row>
    <row r="15" spans="1:3">
      <c r="A15" s="4" t="s">
        <v>2180</v>
      </c>
      <c r="B15" s="5" t="n">
        <v>2498564</v>
      </c>
      <c r="C15" s="5" t="n">
        <v>2275862</v>
      </c>
    </row>
    <row r="16" spans="1:3">
      <c r="A16" s="4" t="s">
        <v>2181</v>
      </c>
      <c r="B16" s="5" t="n">
        <v>223848</v>
      </c>
      <c r="C16" s="5" t="n">
        <v>215403</v>
      </c>
    </row>
    <row r="17" spans="1:3">
      <c r="A17" s="4" t="s">
        <v>2182</v>
      </c>
      <c r="B17" s="5" t="n">
        <v>28172</v>
      </c>
      <c r="C17" s="5" t="n">
        <v>27972</v>
      </c>
    </row>
    <row r="18" spans="1:3">
      <c r="A18" s="4" t="s">
        <v>2183</v>
      </c>
      <c r="B18" s="5" t="n">
        <v>-142390</v>
      </c>
      <c r="C18" s="5" t="n">
        <v>-129057</v>
      </c>
    </row>
    <row r="19" spans="1:3">
      <c r="A19" s="4" t="s">
        <v>2184</v>
      </c>
      <c r="B19" s="5" t="n">
        <v>85002</v>
      </c>
      <c r="C19" s="5" t="n">
        <v>35950</v>
      </c>
    </row>
    <row r="20" spans="1:3">
      <c r="A20" s="4" t="s">
        <v>2185</v>
      </c>
      <c r="B20" s="5" t="n">
        <v>718924</v>
      </c>
      <c r="C20" s="5" t="n">
        <v>72434</v>
      </c>
    </row>
    <row r="21" spans="1:3">
      <c r="A21" s="4" t="s">
        <v>2186</v>
      </c>
      <c r="B21" s="5" t="n">
        <v>3412120</v>
      </c>
      <c r="C21" s="5" t="n">
        <v>2498564</v>
      </c>
    </row>
    <row r="22" spans="1:3">
      <c r="A22" s="3" t="s">
        <v>2187</v>
      </c>
    </row>
    <row r="23" spans="1:3">
      <c r="A23" s="4" t="s">
        <v>2188</v>
      </c>
      <c r="B23" s="5" t="n">
        <v>-3193931</v>
      </c>
      <c r="C23" s="5" t="n">
        <v>-3077392</v>
      </c>
    </row>
    <row r="24" spans="1:3">
      <c r="A24" s="4" t="s">
        <v>2189</v>
      </c>
      <c r="B24" s="5" t="n">
        <v>-287961</v>
      </c>
      <c r="C24" s="5" t="n">
        <v>-293472</v>
      </c>
    </row>
    <row r="25" spans="1:3">
      <c r="A25" s="4" t="s">
        <v>2183</v>
      </c>
      <c r="B25" s="5" t="n">
        <v>142390</v>
      </c>
      <c r="C25" s="5" t="n">
        <v>129057</v>
      </c>
    </row>
    <row r="26" spans="1:3">
      <c r="A26" s="4" t="s">
        <v>2190</v>
      </c>
      <c r="B26" s="5" t="n">
        <v>-432290</v>
      </c>
      <c r="C26" s="5" t="n">
        <v>47876</v>
      </c>
    </row>
    <row r="27" spans="1:3">
      <c r="A27" s="4" t="s">
        <v>2191</v>
      </c>
      <c r="B27" s="5" t="n">
        <v>-3771792</v>
      </c>
      <c r="C27" s="5" t="n">
        <v>-3193931</v>
      </c>
    </row>
    <row r="28" spans="1:3">
      <c r="A28" s="3" t="s">
        <v>2192</v>
      </c>
    </row>
    <row r="29" spans="1:3">
      <c r="A29" s="4" t="s">
        <v>1162</v>
      </c>
      <c r="B29" s="5" t="n">
        <v>27972</v>
      </c>
    </row>
    <row r="30" spans="1:3">
      <c r="A30" s="4" t="s">
        <v>2193</v>
      </c>
      <c r="B30" s="5" t="n">
        <v>-27972</v>
      </c>
      <c r="C30" s="5" t="n">
        <v>-26812</v>
      </c>
    </row>
    <row r="31" spans="1:3">
      <c r="A31" s="4" t="s">
        <v>2194</v>
      </c>
      <c r="B31" s="5" t="n">
        <v>-803925</v>
      </c>
      <c r="C31" s="5" t="n">
        <v>-108384</v>
      </c>
    </row>
    <row r="32" spans="1:3">
      <c r="A32" s="4" t="s">
        <v>2190</v>
      </c>
      <c r="B32" s="5" t="n">
        <v>432289</v>
      </c>
      <c r="C32" s="5" t="n">
        <v>-47876</v>
      </c>
    </row>
    <row r="33" spans="1:3">
      <c r="A33" s="4" t="s">
        <v>2195</v>
      </c>
      <c r="B33" s="5" t="n">
        <v>399808</v>
      </c>
      <c r="C33" s="5" t="n">
        <v>184232</v>
      </c>
    </row>
    <row r="34" spans="1:3">
      <c r="A34" s="4" t="s">
        <v>1171</v>
      </c>
      <c r="B34" s="5" t="n">
        <v>28172</v>
      </c>
      <c r="C34" s="5" t="n">
        <v>27972</v>
      </c>
    </row>
    <row r="35" spans="1:3">
      <c r="A35" s="3" t="s">
        <v>2196</v>
      </c>
    </row>
    <row r="36" spans="1:3">
      <c r="A36" s="4" t="s">
        <v>2197</v>
      </c>
      <c r="B36" s="5" t="n">
        <v>-28172</v>
      </c>
      <c r="C36" s="5" t="n">
        <v>-27972</v>
      </c>
    </row>
    <row r="37" spans="1:3">
      <c r="A37" s="4" t="s">
        <v>2181</v>
      </c>
      <c r="B37" s="5" t="n">
        <v>-223848</v>
      </c>
      <c r="C37" s="5" t="n">
        <v>-215403</v>
      </c>
    </row>
    <row r="38" spans="1:3">
      <c r="A38" s="4" t="s">
        <v>2198</v>
      </c>
      <c r="B38" s="5" t="n">
        <v>287961</v>
      </c>
      <c r="C38" s="5" t="n">
        <v>293472</v>
      </c>
    </row>
    <row r="39" spans="1:3">
      <c r="A39" s="4" t="s">
        <v>2176</v>
      </c>
      <c r="B39" s="5" t="n">
        <v>-64113</v>
      </c>
      <c r="C39" s="5" t="n">
        <v>-78069</v>
      </c>
    </row>
    <row r="40" spans="1:3">
      <c r="A40" s="4" t="s">
        <v>2196</v>
      </c>
      <c r="B40" s="5" t="n">
        <v>-28172</v>
      </c>
      <c r="C40" s="5" t="n">
        <v>-27972</v>
      </c>
    </row>
    <row r="41" spans="1:3">
      <c r="A41" s="3" t="s">
        <v>2199</v>
      </c>
    </row>
    <row r="42" spans="1:3">
      <c r="A42" s="4" t="s">
        <v>2200</v>
      </c>
      <c r="B42" s="5" t="n">
        <v>-42106</v>
      </c>
      <c r="C42" s="5" t="n">
        <v>-28172</v>
      </c>
    </row>
    <row r="43" spans="1:3">
      <c r="A43" s="4" t="s">
        <v>2199</v>
      </c>
      <c r="B43" s="5" t="n">
        <v>-42106</v>
      </c>
      <c r="C43" s="5" t="n">
        <v>-28172</v>
      </c>
    </row>
    <row r="44" spans="1:3">
      <c r="A44" s="4" t="s">
        <v>2201</v>
      </c>
    </row>
    <row r="45" spans="1:3">
      <c r="A45" s="3" t="s">
        <v>2167</v>
      </c>
    </row>
    <row r="46" spans="1:3">
      <c r="A46" s="4" t="s">
        <v>2168</v>
      </c>
      <c r="B46" s="5" t="n">
        <v>19550</v>
      </c>
      <c r="C46" s="5" t="n">
        <v>17447</v>
      </c>
    </row>
    <row r="47" spans="1:3">
      <c r="A47" s="4" t="s">
        <v>2171</v>
      </c>
      <c r="B47" s="5" t="n">
        <v>-29580</v>
      </c>
      <c r="C47" s="5" t="n">
        <v>-27819</v>
      </c>
    </row>
    <row r="48" spans="1:3">
      <c r="A48" s="4" t="s">
        <v>2172</v>
      </c>
      <c r="B48" s="5" t="n">
        <v>-10030</v>
      </c>
      <c r="C48" s="5" t="n">
        <v>-10372</v>
      </c>
    </row>
    <row r="49" spans="1:3">
      <c r="A49" s="4" t="s">
        <v>2173</v>
      </c>
      <c r="B49" s="5" t="n">
        <v>6777</v>
      </c>
      <c r="C49" s="5" t="n">
        <v>8502</v>
      </c>
    </row>
    <row r="50" spans="1:3">
      <c r="A50" s="4" t="s">
        <v>2202</v>
      </c>
      <c r="B50" s="5" t="n">
        <v>-3253</v>
      </c>
      <c r="C50" s="5" t="n">
        <v>-1870</v>
      </c>
    </row>
    <row r="51" spans="1:3">
      <c r="A51" s="3" t="s">
        <v>2174</v>
      </c>
    </row>
    <row r="52" spans="1:3">
      <c r="A52" s="4" t="s">
        <v>2175</v>
      </c>
      <c r="B52" s="5" t="n">
        <v>8502</v>
      </c>
      <c r="C52" s="5" t="n">
        <v>8452</v>
      </c>
    </row>
    <row r="53" spans="1:3">
      <c r="A53" s="4" t="s">
        <v>2176</v>
      </c>
      <c r="B53" s="5" t="n">
        <v>782</v>
      </c>
      <c r="C53" s="5" t="n">
        <v>821</v>
      </c>
    </row>
    <row r="54" spans="1:3">
      <c r="A54" s="4" t="s">
        <v>2177</v>
      </c>
      <c r="B54" s="5" t="n">
        <v>-2507</v>
      </c>
      <c r="C54" s="5" t="n">
        <v>-771</v>
      </c>
    </row>
    <row r="55" spans="1:3">
      <c r="A55" s="4" t="s">
        <v>2178</v>
      </c>
      <c r="B55" s="5" t="n">
        <v>6777</v>
      </c>
      <c r="C55" s="5" t="n">
        <v>8502</v>
      </c>
    </row>
    <row r="56" spans="1:3">
      <c r="A56" s="3" t="s">
        <v>2179</v>
      </c>
    </row>
    <row r="57" spans="1:3">
      <c r="A57" s="4" t="s">
        <v>2180</v>
      </c>
      <c r="B57" s="5" t="n">
        <v>17447</v>
      </c>
    </row>
    <row r="58" spans="1:3">
      <c r="A58" s="4" t="s">
        <v>2181</v>
      </c>
      <c r="B58" s="5" t="n">
        <v>1544</v>
      </c>
      <c r="C58" s="5" t="n">
        <v>1497</v>
      </c>
    </row>
    <row r="59" spans="1:3">
      <c r="A59" s="4" t="s">
        <v>2182</v>
      </c>
      <c r="B59" s="4" t="s">
        <v>60</v>
      </c>
      <c r="C59" s="4" t="s">
        <v>60</v>
      </c>
    </row>
    <row r="60" spans="1:3">
      <c r="A60" s="4" t="s">
        <v>2183</v>
      </c>
      <c r="B60" s="5" t="n">
        <v>-1353</v>
      </c>
      <c r="C60" s="5" t="n">
        <v>-1276</v>
      </c>
    </row>
    <row r="61" spans="1:3">
      <c r="A61" s="4" t="s">
        <v>2184</v>
      </c>
      <c r="B61" s="5" t="n">
        <v>-1176</v>
      </c>
      <c r="C61" s="5" t="n">
        <v>782</v>
      </c>
    </row>
    <row r="62" spans="1:3">
      <c r="A62" s="4" t="s">
        <v>2185</v>
      </c>
      <c r="B62" s="5" t="n">
        <v>3088</v>
      </c>
      <c r="C62" s="5" t="n">
        <v>435</v>
      </c>
    </row>
    <row r="63" spans="1:3">
      <c r="A63" s="4" t="s">
        <v>2186</v>
      </c>
      <c r="B63" s="5" t="n">
        <v>19550</v>
      </c>
      <c r="C63" s="5" t="n">
        <v>17447</v>
      </c>
    </row>
    <row r="64" spans="1:3">
      <c r="A64" s="3" t="s">
        <v>2187</v>
      </c>
    </row>
    <row r="65" spans="1:3">
      <c r="A65" s="4" t="s">
        <v>2188</v>
      </c>
      <c r="B65" s="5" t="n">
        <v>-27819</v>
      </c>
      <c r="C65" s="5" t="n">
        <v>-26682</v>
      </c>
    </row>
    <row r="66" spans="1:3">
      <c r="A66" s="4" t="s">
        <v>2189</v>
      </c>
      <c r="B66" s="5" t="n">
        <v>-2497</v>
      </c>
      <c r="C66" s="5" t="n">
        <v>-2534</v>
      </c>
    </row>
    <row r="67" spans="1:3">
      <c r="A67" s="4" t="s">
        <v>2183</v>
      </c>
      <c r="B67" s="5" t="n">
        <v>1353</v>
      </c>
      <c r="C67" s="5" t="n">
        <v>1276</v>
      </c>
    </row>
    <row r="68" spans="1:3">
      <c r="A68" s="4" t="s">
        <v>2190</v>
      </c>
      <c r="B68" s="5" t="n">
        <v>-617</v>
      </c>
      <c r="C68" s="5" t="n">
        <v>121</v>
      </c>
    </row>
    <row r="69" spans="1:3">
      <c r="A69" s="4" t="s">
        <v>2191</v>
      </c>
      <c r="B69" s="5" t="n">
        <v>-29580</v>
      </c>
      <c r="C69" s="5" t="n">
        <v>-27819</v>
      </c>
    </row>
    <row r="70" spans="1:3">
      <c r="A70" s="3" t="s">
        <v>2192</v>
      </c>
    </row>
    <row r="71" spans="1:3">
      <c r="A71" s="4" t="s">
        <v>1162</v>
      </c>
      <c r="B71" s="5" t="n">
        <v>-567</v>
      </c>
    </row>
    <row r="72" spans="1:3">
      <c r="A72" s="4" t="s">
        <v>2193</v>
      </c>
      <c r="B72" s="5" t="n">
        <v>567</v>
      </c>
      <c r="C72" s="5" t="n">
        <v>1284</v>
      </c>
    </row>
    <row r="73" spans="1:3">
      <c r="A73" s="4" t="s">
        <v>2194</v>
      </c>
      <c r="B73" s="5" t="n">
        <v>-1911</v>
      </c>
      <c r="C73" s="5" t="n">
        <v>-1217</v>
      </c>
    </row>
    <row r="74" spans="1:3">
      <c r="A74" s="4" t="s">
        <v>2190</v>
      </c>
      <c r="B74" s="5" t="n">
        <v>617</v>
      </c>
      <c r="C74" s="5" t="n">
        <v>-121</v>
      </c>
    </row>
    <row r="75" spans="1:3">
      <c r="A75" s="4" t="s">
        <v>2195</v>
      </c>
      <c r="B75" s="5" t="n">
        <v>2507</v>
      </c>
      <c r="C75" s="5" t="n">
        <v>771</v>
      </c>
    </row>
    <row r="76" spans="1:3">
      <c r="A76" s="4" t="s">
        <v>1171</v>
      </c>
      <c r="B76" s="5" t="n">
        <v>1213</v>
      </c>
      <c r="C76" s="5" t="n">
        <v>-567</v>
      </c>
    </row>
    <row r="77" spans="1:3">
      <c r="A77" s="3" t="s">
        <v>2196</v>
      </c>
    </row>
    <row r="78" spans="1:3">
      <c r="A78" s="4" t="s">
        <v>2197</v>
      </c>
      <c r="B78" s="4" t="s">
        <v>60</v>
      </c>
      <c r="C78" s="4" t="s">
        <v>60</v>
      </c>
    </row>
    <row r="79" spans="1:3">
      <c r="A79" s="4" t="s">
        <v>2181</v>
      </c>
      <c r="B79" s="5" t="n">
        <v>-1544</v>
      </c>
      <c r="C79" s="5" t="n">
        <v>-1497</v>
      </c>
    </row>
    <row r="80" spans="1:3">
      <c r="A80" s="4" t="s">
        <v>2198</v>
      </c>
      <c r="B80" s="5" t="n">
        <v>2497</v>
      </c>
      <c r="C80" s="5" t="n">
        <v>2534</v>
      </c>
    </row>
    <row r="81" spans="1:3">
      <c r="A81" s="4" t="s">
        <v>2176</v>
      </c>
      <c r="B81" s="5" t="n">
        <v>-782</v>
      </c>
      <c r="C81" s="5" t="n">
        <v>-821</v>
      </c>
    </row>
    <row r="82" spans="1:3">
      <c r="A82" s="4" t="s">
        <v>2196</v>
      </c>
      <c r="B82" s="5" t="n">
        <v>171</v>
      </c>
      <c r="C82" s="5" t="n">
        <v>216</v>
      </c>
    </row>
    <row r="83" spans="1:3">
      <c r="A83" s="3" t="s">
        <v>2199</v>
      </c>
    </row>
    <row r="84" spans="1:3">
      <c r="A84" s="4" t="s">
        <v>2200</v>
      </c>
      <c r="B84" s="5" t="n">
        <v>228</v>
      </c>
      <c r="C84" s="5" t="n">
        <v>171</v>
      </c>
    </row>
    <row r="85" spans="1:3">
      <c r="A85" s="4" t="s">
        <v>2199</v>
      </c>
      <c r="B85" s="6" t="s">
        <v>2203</v>
      </c>
      <c r="C85" s="6" t="s">
        <v>2204</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205</v>
      </c>
      <c r="B1" s="2" t="s">
        <v>1</v>
      </c>
    </row>
    <row r="2" spans="1:3">
      <c r="B2" s="2" t="s">
        <v>40</v>
      </c>
      <c r="C2" s="2" t="s">
        <v>41</v>
      </c>
    </row>
    <row r="3" spans="1:3">
      <c r="A3" s="4" t="s">
        <v>2166</v>
      </c>
    </row>
    <row r="4" spans="1:3">
      <c r="A4" s="3" t="s">
        <v>2206</v>
      </c>
    </row>
    <row r="5" spans="1:3">
      <c r="A5" s="4" t="s">
        <v>2207</v>
      </c>
      <c r="B5" s="4" t="s">
        <v>2032</v>
      </c>
      <c r="C5" s="4" t="s">
        <v>2208</v>
      </c>
    </row>
    <row r="6" spans="1:3">
      <c r="A6" s="4" t="s">
        <v>2209</v>
      </c>
      <c r="B6" s="4" t="s">
        <v>1675</v>
      </c>
      <c r="C6" s="4" t="s">
        <v>820</v>
      </c>
    </row>
    <row r="7" spans="1:3">
      <c r="A7" s="4" t="s">
        <v>2210</v>
      </c>
      <c r="B7" s="4" t="s">
        <v>2211</v>
      </c>
      <c r="C7" s="4" t="s">
        <v>2212</v>
      </c>
    </row>
    <row r="8" spans="1:3">
      <c r="A8" s="4" t="s">
        <v>2213</v>
      </c>
      <c r="B8" s="5" t="n">
        <v>6796</v>
      </c>
      <c r="C8" s="5" t="n">
        <v>7137</v>
      </c>
    </row>
    <row r="9" spans="1:3">
      <c r="A9" s="4" t="s">
        <v>2214</v>
      </c>
      <c r="C9" s="5" t="n">
        <v>30</v>
      </c>
    </row>
    <row r="10" spans="1:3">
      <c r="A10" s="4" t="s">
        <v>2215</v>
      </c>
      <c r="B10" s="5" t="n">
        <v>6834</v>
      </c>
      <c r="C10" s="5" t="n">
        <v>6498</v>
      </c>
    </row>
    <row r="11" spans="1:3">
      <c r="A11" s="4" t="s">
        <v>2216</v>
      </c>
    </row>
    <row r="12" spans="1:3">
      <c r="A12" s="3" t="s">
        <v>2206</v>
      </c>
    </row>
    <row r="13" spans="1:3">
      <c r="A13" s="4" t="s">
        <v>2214</v>
      </c>
      <c r="B13" s="5" t="n">
        <v>51</v>
      </c>
      <c r="C13" s="5" t="n">
        <v>51</v>
      </c>
    </row>
    <row r="14" spans="1:3">
      <c r="A14" s="4" t="s">
        <v>2201</v>
      </c>
    </row>
    <row r="15" spans="1:3">
      <c r="A15" s="3" t="s">
        <v>2206</v>
      </c>
    </row>
    <row r="16" spans="1:3">
      <c r="A16" s="4" t="s">
        <v>2207</v>
      </c>
      <c r="B16" s="4" t="s">
        <v>2217</v>
      </c>
      <c r="C16" s="4" t="s">
        <v>2218</v>
      </c>
    </row>
    <row r="17" spans="1:3">
      <c r="A17" s="4" t="s">
        <v>2209</v>
      </c>
      <c r="B17" s="4" t="s">
        <v>1675</v>
      </c>
      <c r="C17" s="4" t="s">
        <v>820</v>
      </c>
    </row>
    <row r="18" spans="1:3">
      <c r="A18" s="4" t="s">
        <v>2219</v>
      </c>
    </row>
    <row r="19" spans="1:3">
      <c r="A19" s="3" t="s">
        <v>2206</v>
      </c>
    </row>
    <row r="20" spans="1:3">
      <c r="A20" s="4" t="s">
        <v>2220</v>
      </c>
      <c r="B20" s="4" t="s">
        <v>2221</v>
      </c>
      <c r="C20" s="4" t="s">
        <v>2221</v>
      </c>
    </row>
    <row r="21" spans="1:3">
      <c r="A21" s="4" t="s">
        <v>2222</v>
      </c>
    </row>
    <row r="22" spans="1:3">
      <c r="A22" s="3" t="s">
        <v>2206</v>
      </c>
    </row>
    <row r="23" spans="1:3">
      <c r="A23" s="4" t="s">
        <v>2220</v>
      </c>
      <c r="C23" s="4" t="s">
        <v>2221</v>
      </c>
    </row>
    <row r="24" spans="1:3">
      <c r="A24" s="4" t="s">
        <v>2223</v>
      </c>
    </row>
    <row r="25" spans="1:3">
      <c r="A25" s="3" t="s">
        <v>2206</v>
      </c>
    </row>
    <row r="26" spans="1:3">
      <c r="A26" s="4" t="s">
        <v>2220</v>
      </c>
      <c r="B26" s="4" t="s">
        <v>2221</v>
      </c>
    </row>
    <row r="27" spans="1:3">
      <c r="A27" s="4" t="s">
        <v>2224</v>
      </c>
    </row>
    <row r="28" spans="1:3">
      <c r="A28" s="3" t="s">
        <v>2206</v>
      </c>
    </row>
    <row r="29" spans="1:3">
      <c r="A29" s="4" t="s">
        <v>2220</v>
      </c>
      <c r="B29" s="4" t="s">
        <v>2225</v>
      </c>
      <c r="C29" s="4" t="s">
        <v>2225</v>
      </c>
    </row>
    <row r="30" spans="1:3">
      <c r="A30" s="4" t="s">
        <v>2226</v>
      </c>
    </row>
    <row r="31" spans="1:3">
      <c r="A31" s="3" t="s">
        <v>2206</v>
      </c>
    </row>
    <row r="32" spans="1:3">
      <c r="A32" s="4" t="s">
        <v>2220</v>
      </c>
      <c r="B32" s="4" t="s">
        <v>2225</v>
      </c>
      <c r="C32" s="4" t="s">
        <v>2225</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2227</v>
      </c>
      <c r="B1" s="2" t="s">
        <v>40</v>
      </c>
      <c r="C1" s="2" t="s">
        <v>41</v>
      </c>
    </row>
    <row r="2" spans="1:3">
      <c r="A2" s="4" t="s">
        <v>2166</v>
      </c>
    </row>
    <row r="3" spans="1:3">
      <c r="A3" s="3" t="s">
        <v>2206</v>
      </c>
    </row>
    <row r="4" spans="1:3">
      <c r="A4" s="4" t="s">
        <v>2228</v>
      </c>
      <c r="B4" s="6" t="s">
        <v>2229</v>
      </c>
      <c r="C4" s="6" t="s">
        <v>2230</v>
      </c>
    </row>
    <row r="5" spans="1:3">
      <c r="A5" s="4" t="s">
        <v>2231</v>
      </c>
      <c r="B5" s="4" t="s">
        <v>697</v>
      </c>
      <c r="C5" s="4" t="s">
        <v>697</v>
      </c>
    </row>
    <row r="6" spans="1:3">
      <c r="A6" s="4" t="s">
        <v>2232</v>
      </c>
      <c r="B6" s="4" t="s">
        <v>2032</v>
      </c>
      <c r="C6" s="4" t="s">
        <v>2233</v>
      </c>
    </row>
    <row r="7" spans="1:3">
      <c r="A7" s="4" t="s">
        <v>2234</v>
      </c>
    </row>
    <row r="8" spans="1:3">
      <c r="A8" s="3" t="s">
        <v>2206</v>
      </c>
    </row>
    <row r="9" spans="1:3">
      <c r="A9" s="4" t="s">
        <v>2228</v>
      </c>
      <c r="B9" s="6" t="s">
        <v>2235</v>
      </c>
      <c r="C9" s="6" t="s">
        <v>2236</v>
      </c>
    </row>
    <row r="10" spans="1:3">
      <c r="A10" s="4" t="s">
        <v>2231</v>
      </c>
      <c r="B10" s="4" t="s">
        <v>2237</v>
      </c>
      <c r="C10" s="4" t="s">
        <v>2238</v>
      </c>
    </row>
    <row r="11" spans="1:3">
      <c r="A11" s="4" t="s">
        <v>2239</v>
      </c>
    </row>
    <row r="12" spans="1:3">
      <c r="A12" s="3" t="s">
        <v>2206</v>
      </c>
    </row>
    <row r="13" spans="1:3">
      <c r="A13" s="4" t="s">
        <v>2228</v>
      </c>
      <c r="B13" s="6" t="s">
        <v>2240</v>
      </c>
      <c r="C13" s="6" t="s">
        <v>2241</v>
      </c>
    </row>
    <row r="14" spans="1:3">
      <c r="A14" s="4" t="s">
        <v>2231</v>
      </c>
      <c r="B14" s="4" t="s">
        <v>2242</v>
      </c>
      <c r="C14" s="4" t="s">
        <v>1064</v>
      </c>
    </row>
    <row r="15" spans="1:3">
      <c r="A15" s="4" t="s">
        <v>2243</v>
      </c>
    </row>
    <row r="16" spans="1:3">
      <c r="A16" s="3" t="s">
        <v>2206</v>
      </c>
    </row>
    <row r="17" spans="1:3">
      <c r="A17" s="4" t="s">
        <v>2228</v>
      </c>
      <c r="B17" s="6" t="s">
        <v>2244</v>
      </c>
      <c r="C17" s="6" t="s">
        <v>2245</v>
      </c>
    </row>
    <row r="18" spans="1:3">
      <c r="A18" s="4" t="s">
        <v>2231</v>
      </c>
      <c r="B18" s="4" t="s">
        <v>2246</v>
      </c>
      <c r="C18" s="4" t="s">
        <v>2247</v>
      </c>
    </row>
    <row r="19" spans="1:3">
      <c r="A19" s="4" t="s">
        <v>2248</v>
      </c>
    </row>
    <row r="20" spans="1:3">
      <c r="A20" s="3" t="s">
        <v>2206</v>
      </c>
    </row>
    <row r="21" spans="1:3">
      <c r="A21" s="4" t="s">
        <v>2228</v>
      </c>
      <c r="B21" s="6" t="s">
        <v>2249</v>
      </c>
      <c r="C21" s="6" t="s">
        <v>2250</v>
      </c>
    </row>
    <row r="22" spans="1:3">
      <c r="A22" s="4" t="s">
        <v>2231</v>
      </c>
      <c r="B22" s="4" t="s">
        <v>2251</v>
      </c>
      <c r="C22" s="4" t="s">
        <v>2252</v>
      </c>
    </row>
    <row r="23" spans="1:3">
      <c r="A23" s="4" t="s">
        <v>2253</v>
      </c>
    </row>
    <row r="24" spans="1:3">
      <c r="A24" s="3" t="s">
        <v>2206</v>
      </c>
    </row>
    <row r="25" spans="1:3">
      <c r="A25" s="4" t="s">
        <v>2228</v>
      </c>
      <c r="B25" s="6" t="s">
        <v>2254</v>
      </c>
      <c r="C25" s="6" t="s">
        <v>2255</v>
      </c>
    </row>
    <row r="26" spans="1:3">
      <c r="A26" s="4" t="s">
        <v>2231</v>
      </c>
      <c r="B26" s="4" t="s">
        <v>2256</v>
      </c>
      <c r="C26" s="4" t="s">
        <v>2257</v>
      </c>
    </row>
    <row r="27" spans="1:3">
      <c r="A27" s="4" t="s">
        <v>2216</v>
      </c>
    </row>
    <row r="28" spans="1:3">
      <c r="A28" s="3" t="s">
        <v>2206</v>
      </c>
    </row>
    <row r="29" spans="1:3">
      <c r="A29" s="4" t="s">
        <v>2228</v>
      </c>
      <c r="B29" s="6" t="s">
        <v>2258</v>
      </c>
      <c r="C29" s="6" t="s">
        <v>2259</v>
      </c>
    </row>
    <row r="30" spans="1:3">
      <c r="A30" s="4" t="s">
        <v>2231</v>
      </c>
      <c r="B30" s="4" t="s">
        <v>697</v>
      </c>
      <c r="C30" s="4" t="s">
        <v>697</v>
      </c>
    </row>
    <row r="31" spans="1:3">
      <c r="A31" s="4" t="s">
        <v>2232</v>
      </c>
      <c r="B31" s="4" t="s">
        <v>2217</v>
      </c>
      <c r="C31" s="4" t="s">
        <v>2260</v>
      </c>
    </row>
    <row r="32" spans="1:3">
      <c r="A32" s="4" t="s">
        <v>2261</v>
      </c>
    </row>
    <row r="33" spans="1:3">
      <c r="A33" s="3" t="s">
        <v>2206</v>
      </c>
    </row>
    <row r="34" spans="1:3">
      <c r="A34" s="4" t="s">
        <v>2228</v>
      </c>
      <c r="B34" s="6" t="s">
        <v>2262</v>
      </c>
      <c r="C34" s="6" t="s">
        <v>2263</v>
      </c>
    </row>
    <row r="35" spans="1:3">
      <c r="A35" s="4" t="s">
        <v>2231</v>
      </c>
      <c r="B35" s="4" t="s">
        <v>808</v>
      </c>
      <c r="C35" s="4" t="s">
        <v>2264</v>
      </c>
    </row>
    <row r="36" spans="1:3">
      <c r="A36" s="4" t="s">
        <v>2265</v>
      </c>
    </row>
    <row r="37" spans="1:3">
      <c r="A37" s="3" t="s">
        <v>2206</v>
      </c>
    </row>
    <row r="38" spans="1:3">
      <c r="A38" s="4" t="s">
        <v>2228</v>
      </c>
      <c r="B38" s="6" t="s">
        <v>2266</v>
      </c>
      <c r="C38" s="6" t="s">
        <v>2267</v>
      </c>
    </row>
    <row r="39" spans="1:3">
      <c r="A39" s="4" t="s">
        <v>2231</v>
      </c>
      <c r="B39" s="4" t="s">
        <v>2268</v>
      </c>
      <c r="C39" s="4" t="s">
        <v>2269</v>
      </c>
    </row>
    <row r="40" spans="1:3">
      <c r="A40" s="4" t="s">
        <v>2270</v>
      </c>
    </row>
    <row r="41" spans="1:3">
      <c r="A41" s="3" t="s">
        <v>2206</v>
      </c>
    </row>
    <row r="42" spans="1:3">
      <c r="A42" s="4" t="s">
        <v>2228</v>
      </c>
      <c r="B42" s="6" t="s">
        <v>2271</v>
      </c>
      <c r="C42" s="6" t="s">
        <v>2272</v>
      </c>
    </row>
    <row r="43" spans="1:3">
      <c r="A43" s="4" t="s">
        <v>2231</v>
      </c>
      <c r="B43" s="4" t="s">
        <v>2273</v>
      </c>
      <c r="C43" s="4" t="s">
        <v>2274</v>
      </c>
    </row>
    <row r="44" spans="1:3">
      <c r="A44" s="4" t="s">
        <v>2275</v>
      </c>
    </row>
    <row r="45" spans="1:3">
      <c r="A45" s="3" t="s">
        <v>2206</v>
      </c>
    </row>
    <row r="46" spans="1:3">
      <c r="A46" s="4" t="s">
        <v>2228</v>
      </c>
      <c r="C46" s="6" t="s">
        <v>2276</v>
      </c>
    </row>
    <row r="47" spans="1:3">
      <c r="A47" s="4" t="s">
        <v>2231</v>
      </c>
      <c r="C47" s="4" t="s">
        <v>227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30"/>
  </cols>
  <sheetData>
    <row r="1" spans="1:2">
      <c r="A1" s="1" t="s">
        <v>2278</v>
      </c>
      <c r="B1" s="2" t="s">
        <v>1</v>
      </c>
    </row>
    <row r="2" spans="1:2">
      <c r="B2" s="2" t="s">
        <v>2279</v>
      </c>
    </row>
    <row r="3" spans="1:2">
      <c r="A3" s="3" t="s">
        <v>2206</v>
      </c>
    </row>
    <row r="4" spans="1:2">
      <c r="A4" s="4" t="s">
        <v>1872</v>
      </c>
      <c r="B4" s="6" t="s">
        <v>2280</v>
      </c>
    </row>
    <row r="5" spans="1:2">
      <c r="A5" s="4" t="s">
        <v>2281</v>
      </c>
      <c r="B5" s="5" t="n">
        <v>44217</v>
      </c>
    </row>
    <row r="6" spans="1:2">
      <c r="A6" s="4" t="s">
        <v>1876</v>
      </c>
      <c r="B6" s="5" t="n">
        <v>42618</v>
      </c>
    </row>
    <row r="7" spans="1:2">
      <c r="A7" s="4" t="s">
        <v>1883</v>
      </c>
      <c r="B7" s="5" t="n">
        <v>49210</v>
      </c>
    </row>
    <row r="8" spans="1:2">
      <c r="A8" s="4" t="s">
        <v>1887</v>
      </c>
      <c r="B8" s="5" t="n">
        <v>53318</v>
      </c>
    </row>
    <row r="9" spans="1:2">
      <c r="A9" s="4" t="s">
        <v>2282</v>
      </c>
      <c r="B9" s="6" t="s">
        <v>2283</v>
      </c>
    </row>
    <row r="10" spans="1:2">
      <c r="A10" s="4" t="s">
        <v>2284</v>
      </c>
      <c r="B10" s="12" t="n">
        <v>8.67</v>
      </c>
    </row>
    <row r="11" spans="1:2">
      <c r="A11" s="4" t="s">
        <v>2166</v>
      </c>
    </row>
    <row r="12" spans="1:2">
      <c r="A12" s="3" t="s">
        <v>2206</v>
      </c>
    </row>
    <row r="13" spans="1:2">
      <c r="A13" s="4" t="s">
        <v>1872</v>
      </c>
      <c r="B13" s="6" t="s">
        <v>2285</v>
      </c>
    </row>
    <row r="14" spans="1:2">
      <c r="A14" s="4" t="s">
        <v>2281</v>
      </c>
      <c r="B14" s="5" t="n">
        <v>165605</v>
      </c>
    </row>
    <row r="15" spans="1:2">
      <c r="A15" s="4" t="s">
        <v>1876</v>
      </c>
      <c r="B15" s="5" t="n">
        <v>176477</v>
      </c>
    </row>
    <row r="16" spans="1:2">
      <c r="A16" s="4" t="s">
        <v>1883</v>
      </c>
      <c r="B16" s="5" t="n">
        <v>187207</v>
      </c>
    </row>
    <row r="17" spans="1:2">
      <c r="A17" s="4" t="s">
        <v>1887</v>
      </c>
      <c r="B17" s="5" t="n">
        <v>199126</v>
      </c>
    </row>
    <row r="18" spans="1:2">
      <c r="A18" s="4" t="s">
        <v>2282</v>
      </c>
      <c r="B18" s="6" t="s">
        <v>2286</v>
      </c>
    </row>
    <row r="19" spans="1:2">
      <c r="A19" s="4" t="s">
        <v>2287</v>
      </c>
      <c r="B19" s="12" t="n">
        <v>14.24</v>
      </c>
    </row>
    <row r="20" spans="1:2">
      <c r="A20" s="4" t="s">
        <v>2201</v>
      </c>
    </row>
    <row r="21" spans="1:2">
      <c r="A21" s="3" t="s">
        <v>2206</v>
      </c>
    </row>
    <row r="22" spans="1:2">
      <c r="A22" s="4" t="s">
        <v>1872</v>
      </c>
      <c r="B22" s="6" t="s">
        <v>2288</v>
      </c>
    </row>
    <row r="23" spans="1:2">
      <c r="A23" s="4" t="s">
        <v>2281</v>
      </c>
      <c r="B23" s="5" t="n">
        <v>1417</v>
      </c>
    </row>
    <row r="24" spans="1:2">
      <c r="A24" s="4" t="s">
        <v>1876</v>
      </c>
      <c r="B24" s="5" t="n">
        <v>1454</v>
      </c>
    </row>
    <row r="25" spans="1:2">
      <c r="A25" s="4" t="s">
        <v>1883</v>
      </c>
      <c r="B25" s="5" t="n">
        <v>1490</v>
      </c>
    </row>
    <row r="26" spans="1:2">
      <c r="A26" s="4" t="s">
        <v>1887</v>
      </c>
      <c r="B26" s="5" t="n">
        <v>1525</v>
      </c>
    </row>
    <row r="27" spans="1:2">
      <c r="A27" s="4" t="s">
        <v>2282</v>
      </c>
      <c r="B27" s="6" t="s">
        <v>2289</v>
      </c>
    </row>
    <row r="28" spans="1:2">
      <c r="A28" s="4" t="s">
        <v>2287</v>
      </c>
      <c r="B28" s="12" t="n">
        <v>10.04</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2"/>
  </cols>
  <sheetData>
    <row r="1" spans="1:2">
      <c r="A1" s="1" t="s">
        <v>2290</v>
      </c>
      <c r="B1" s="2" t="s">
        <v>302</v>
      </c>
    </row>
    <row r="2" spans="1:2">
      <c r="A2" s="4" t="s">
        <v>2291</v>
      </c>
    </row>
    <row r="3" spans="1:2">
      <c r="A3" s="3" t="s">
        <v>2206</v>
      </c>
    </row>
    <row r="4" spans="1:2">
      <c r="A4" s="4" t="s">
        <v>2292</v>
      </c>
      <c r="B4" s="4" t="s">
        <v>2032</v>
      </c>
    </row>
    <row r="5" spans="1:2">
      <c r="A5" s="4" t="s">
        <v>2293</v>
      </c>
      <c r="B5" s="4" t="s">
        <v>2294</v>
      </c>
    </row>
    <row r="6" spans="1:2">
      <c r="A6" s="4" t="s">
        <v>2295</v>
      </c>
      <c r="B6" s="6" t="s">
        <v>2296</v>
      </c>
    </row>
    <row r="7" spans="1:2">
      <c r="A7" s="4" t="s">
        <v>2293</v>
      </c>
      <c r="B7" s="4" t="s">
        <v>2025</v>
      </c>
    </row>
    <row r="8" spans="1:2">
      <c r="A8" s="4" t="s">
        <v>2295</v>
      </c>
      <c r="B8" s="6" t="s">
        <v>2297</v>
      </c>
    </row>
    <row r="9" spans="1:2">
      <c r="A9" s="4" t="s">
        <v>2298</v>
      </c>
    </row>
    <row r="10" spans="1:2">
      <c r="A10" s="3" t="s">
        <v>2206</v>
      </c>
    </row>
    <row r="11" spans="1:2">
      <c r="A11" s="4" t="s">
        <v>2292</v>
      </c>
      <c r="B11" s="4" t="s">
        <v>2211</v>
      </c>
    </row>
    <row r="12" spans="1:2">
      <c r="A12" s="4" t="s">
        <v>2293</v>
      </c>
      <c r="B12" s="4" t="s">
        <v>2299</v>
      </c>
    </row>
    <row r="13" spans="1:2">
      <c r="A13" s="4" t="s">
        <v>2295</v>
      </c>
      <c r="B13" s="6" t="s">
        <v>2300</v>
      </c>
    </row>
    <row r="14" spans="1:2">
      <c r="A14" s="4" t="s">
        <v>2293</v>
      </c>
      <c r="B14" s="4" t="s">
        <v>2301</v>
      </c>
    </row>
    <row r="15" spans="1:2">
      <c r="A15" s="4" t="s">
        <v>2295</v>
      </c>
      <c r="B15" s="6" t="s">
        <v>230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29</v>
      </c>
      <c r="B1" s="2" t="s">
        <v>1</v>
      </c>
    </row>
    <row r="2" spans="1:2">
      <c r="B2" s="2" t="s">
        <v>40</v>
      </c>
    </row>
    <row r="3" spans="1:2">
      <c r="A3" s="3" t="s">
        <v>330</v>
      </c>
    </row>
    <row r="4" spans="1:2">
      <c r="A4" s="4" t="s">
        <v>331</v>
      </c>
      <c r="B4" s="4" t="s">
        <v>33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57"/>
    <col customWidth="1" max="3" min="3" width="14"/>
    <col customWidth="1" max="4" min="4" width="14"/>
  </cols>
  <sheetData>
    <row r="1" spans="1:4">
      <c r="A1" s="1" t="s">
        <v>2303</v>
      </c>
      <c r="C1" s="2" t="s">
        <v>40</v>
      </c>
      <c r="D1" s="2" t="s">
        <v>41</v>
      </c>
    </row>
    <row r="2" spans="1:4">
      <c r="A2" s="3" t="s">
        <v>2206</v>
      </c>
    </row>
    <row r="3" spans="1:4">
      <c r="A3" s="4" t="s">
        <v>2304</v>
      </c>
      <c r="C3" s="6" t="s">
        <v>2305</v>
      </c>
      <c r="D3" s="6" t="s">
        <v>2306</v>
      </c>
    </row>
    <row r="4" spans="1:4">
      <c r="A4" s="4" t="s">
        <v>1115</v>
      </c>
      <c r="C4" s="5" t="n">
        <v>95919</v>
      </c>
      <c r="D4" s="5" t="n">
        <v>94728</v>
      </c>
    </row>
    <row r="5" spans="1:4">
      <c r="A5" s="4" t="s">
        <v>1116</v>
      </c>
      <c r="C5" s="5" t="n">
        <v>593555</v>
      </c>
      <c r="D5" s="5" t="n">
        <v>373423</v>
      </c>
    </row>
    <row r="6" spans="1:4">
      <c r="A6" s="4" t="s">
        <v>2307</v>
      </c>
    </row>
    <row r="7" spans="1:4">
      <c r="A7" s="3" t="s">
        <v>2206</v>
      </c>
    </row>
    <row r="8" spans="1:4">
      <c r="A8" s="4" t="s">
        <v>2304</v>
      </c>
      <c r="C8" s="5" t="n">
        <v>187274</v>
      </c>
      <c r="D8" s="5" t="n">
        <v>149046</v>
      </c>
    </row>
    <row r="9" spans="1:4">
      <c r="A9" s="4" t="s">
        <v>2308</v>
      </c>
    </row>
    <row r="10" spans="1:4">
      <c r="A10" s="3" t="s">
        <v>2206</v>
      </c>
    </row>
    <row r="11" spans="1:4">
      <c r="A11" s="4" t="s">
        <v>2304</v>
      </c>
      <c r="B11" s="4" t="s">
        <v>71</v>
      </c>
      <c r="C11" s="5" t="n">
        <v>247485</v>
      </c>
      <c r="D11" s="5" t="n">
        <v>167588</v>
      </c>
    </row>
    <row r="12" spans="1:4">
      <c r="A12" s="4" t="s">
        <v>2309</v>
      </c>
    </row>
    <row r="13" spans="1:4">
      <c r="A13" s="3" t="s">
        <v>2206</v>
      </c>
    </row>
    <row r="14" spans="1:4">
      <c r="A14" s="4" t="s">
        <v>2304</v>
      </c>
      <c r="C14" s="5" t="n">
        <v>103284</v>
      </c>
      <c r="D14" s="5" t="n">
        <v>55134</v>
      </c>
    </row>
    <row r="15" spans="1:4">
      <c r="A15" s="4" t="s">
        <v>1306</v>
      </c>
    </row>
    <row r="16" spans="1:4">
      <c r="A16" s="3" t="s">
        <v>2206</v>
      </c>
    </row>
    <row r="17" spans="1:4">
      <c r="A17" s="4" t="s">
        <v>2304</v>
      </c>
      <c r="C17" s="6" t="s">
        <v>2310</v>
      </c>
      <c r="D17" s="6" t="s">
        <v>2311</v>
      </c>
    </row>
    <row r="18" spans="1:4"/>
    <row r="19" spans="1:4">
      <c r="A19" s="4" t="s">
        <v>71</v>
      </c>
      <c r="B19" s="4" t="s">
        <v>2312</v>
      </c>
    </row>
  </sheetData>
  <mergeCells count="3">
    <mergeCell ref="A1:B1"/>
    <mergeCell ref="A18:C18"/>
    <mergeCell ref="B19:C19"/>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313</v>
      </c>
      <c r="C1" s="2" t="s">
        <v>1</v>
      </c>
    </row>
    <row r="2" spans="1:4">
      <c r="C2" s="2" t="s">
        <v>40</v>
      </c>
      <c r="D2" s="2" t="s">
        <v>41</v>
      </c>
    </row>
    <row r="3" spans="1:4">
      <c r="A3" s="4" t="s">
        <v>2314</v>
      </c>
    </row>
    <row r="4" spans="1:4">
      <c r="A4" s="3" t="s">
        <v>2315</v>
      </c>
    </row>
    <row r="5" spans="1:4">
      <c r="A5" s="4" t="s">
        <v>2168</v>
      </c>
      <c r="C5" s="6" t="s">
        <v>2316</v>
      </c>
      <c r="D5" s="6" t="s">
        <v>2317</v>
      </c>
    </row>
    <row r="6" spans="1:4">
      <c r="A6" s="4" t="s">
        <v>2318</v>
      </c>
      <c r="C6" s="5" t="n">
        <v>187274</v>
      </c>
      <c r="D6" s="5" t="n">
        <v>149046</v>
      </c>
    </row>
    <row r="7" spans="1:4">
      <c r="A7" s="3" t="s">
        <v>2179</v>
      </c>
    </row>
    <row r="8" spans="1:4">
      <c r="A8" s="4" t="s">
        <v>2319</v>
      </c>
      <c r="C8" s="5" t="n">
        <v>149046</v>
      </c>
      <c r="D8" s="5" t="n">
        <v>132845</v>
      </c>
    </row>
    <row r="9" spans="1:4">
      <c r="A9" s="4" t="s">
        <v>2320</v>
      </c>
      <c r="C9" s="5" t="n">
        <v>13503</v>
      </c>
      <c r="D9" s="5" t="n">
        <v>12705</v>
      </c>
    </row>
    <row r="10" spans="1:4">
      <c r="A10" s="4" t="s">
        <v>2197</v>
      </c>
      <c r="C10" s="4" t="s">
        <v>60</v>
      </c>
      <c r="D10" s="5" t="n">
        <v>207</v>
      </c>
    </row>
    <row r="11" spans="1:4">
      <c r="A11" s="4" t="s">
        <v>2321</v>
      </c>
      <c r="B11" s="4" t="s">
        <v>71</v>
      </c>
      <c r="C11" s="4" t="s">
        <v>60</v>
      </c>
      <c r="D11" s="5" t="n">
        <v>0</v>
      </c>
    </row>
    <row r="12" spans="1:4">
      <c r="A12" s="4" t="s">
        <v>2322</v>
      </c>
      <c r="C12" s="4" t="s">
        <v>60</v>
      </c>
    </row>
    <row r="13" spans="1:4">
      <c r="A13" s="4" t="s">
        <v>2323</v>
      </c>
      <c r="C13" s="5" t="n">
        <v>-7235</v>
      </c>
      <c r="D13" s="5" t="n">
        <v>5449</v>
      </c>
    </row>
    <row r="14" spans="1:4">
      <c r="A14" s="4" t="s">
        <v>2324</v>
      </c>
      <c r="C14" s="4" t="s">
        <v>60</v>
      </c>
      <c r="D14" s="5" t="n">
        <v>0</v>
      </c>
    </row>
    <row r="15" spans="1:4">
      <c r="A15" s="4" t="s">
        <v>2325</v>
      </c>
      <c r="C15" s="5" t="n">
        <v>36222</v>
      </c>
      <c r="D15" s="5" t="n">
        <v>4390</v>
      </c>
    </row>
    <row r="16" spans="1:4">
      <c r="A16" s="4" t="s">
        <v>2326</v>
      </c>
      <c r="D16" s="5" t="n">
        <v>149046</v>
      </c>
    </row>
    <row r="17" spans="1:4">
      <c r="A17" s="3" t="s">
        <v>2187</v>
      </c>
    </row>
    <row r="18" spans="1:4">
      <c r="A18" s="4" t="s">
        <v>2327</v>
      </c>
      <c r="C18" s="5" t="n">
        <v>-4262</v>
      </c>
      <c r="D18" s="5" t="n">
        <v>6550</v>
      </c>
    </row>
    <row r="19" spans="1:4">
      <c r="A19" s="4" t="s">
        <v>2328</v>
      </c>
      <c r="C19" s="5" t="n">
        <v>-4262</v>
      </c>
      <c r="D19" s="5" t="n">
        <v>-6550</v>
      </c>
    </row>
    <row r="20" spans="1:4">
      <c r="A20" s="4" t="s">
        <v>2329</v>
      </c>
      <c r="C20" s="5" t="n">
        <v>187274</v>
      </c>
      <c r="D20" s="5" t="n">
        <v>149046</v>
      </c>
    </row>
    <row r="21" spans="1:4">
      <c r="A21" s="3" t="s">
        <v>2192</v>
      </c>
    </row>
    <row r="22" spans="1:4">
      <c r="A22" s="4" t="s">
        <v>1162</v>
      </c>
      <c r="C22" s="5" t="n">
        <v>-47245</v>
      </c>
      <c r="D22" s="5" t="n">
        <v>-37406</v>
      </c>
    </row>
    <row r="23" spans="1:4">
      <c r="A23" s="4" t="s">
        <v>2194</v>
      </c>
      <c r="C23" s="5" t="n">
        <v>-28987</v>
      </c>
      <c r="D23" s="5" t="n">
        <v>-9839</v>
      </c>
    </row>
    <row r="24" spans="1:4">
      <c r="A24" s="4" t="s">
        <v>2330</v>
      </c>
      <c r="C24" s="5" t="n">
        <v>-76232</v>
      </c>
      <c r="D24" s="5" t="n">
        <v>-47245</v>
      </c>
    </row>
    <row r="25" spans="1:4">
      <c r="A25" s="3" t="s">
        <v>2196</v>
      </c>
    </row>
    <row r="26" spans="1:4">
      <c r="A26" s="4" t="s">
        <v>2320</v>
      </c>
      <c r="C26" s="5" t="n">
        <v>-13503</v>
      </c>
      <c r="D26" s="5" t="n">
        <v>-12705</v>
      </c>
    </row>
    <row r="27" spans="1:4">
      <c r="A27" s="4" t="s">
        <v>2197</v>
      </c>
      <c r="C27" s="4" t="s">
        <v>60</v>
      </c>
      <c r="D27" s="5" t="n">
        <v>-207</v>
      </c>
    </row>
    <row r="28" spans="1:4">
      <c r="A28" s="4" t="s">
        <v>2321</v>
      </c>
      <c r="B28" s="4" t="s">
        <v>71</v>
      </c>
      <c r="C28" s="4" t="s">
        <v>60</v>
      </c>
      <c r="D28" s="5" t="n">
        <v>0</v>
      </c>
    </row>
    <row r="29" spans="1:4">
      <c r="A29" s="4" t="s">
        <v>2331</v>
      </c>
      <c r="C29" s="5" t="n">
        <v>-13503</v>
      </c>
      <c r="D29" s="5" t="n">
        <v>-12912</v>
      </c>
    </row>
    <row r="30" spans="1:4">
      <c r="A30" s="3" t="s">
        <v>2199</v>
      </c>
    </row>
    <row r="31" spans="1:4">
      <c r="A31" s="4" t="s">
        <v>2197</v>
      </c>
      <c r="D31" s="5" t="n">
        <v>0</v>
      </c>
    </row>
    <row r="32" spans="1:4">
      <c r="A32" s="4" t="s">
        <v>2320</v>
      </c>
      <c r="C32" s="5" t="n">
        <v>-13586</v>
      </c>
      <c r="D32" s="5" t="n">
        <v>-13503</v>
      </c>
    </row>
    <row r="33" spans="1:4">
      <c r="A33" s="4" t="s">
        <v>2332</v>
      </c>
      <c r="C33" s="5" t="n">
        <v>-13586</v>
      </c>
      <c r="D33" s="5" t="n">
        <v>-13503</v>
      </c>
    </row>
    <row r="34" spans="1:4">
      <c r="A34" s="4" t="s">
        <v>2308</v>
      </c>
    </row>
    <row r="35" spans="1:4">
      <c r="A35" s="3" t="s">
        <v>2315</v>
      </c>
    </row>
    <row r="36" spans="1:4">
      <c r="A36" s="4" t="s">
        <v>2168</v>
      </c>
      <c r="C36" s="5" t="n">
        <v>247485</v>
      </c>
      <c r="D36" s="5" t="n">
        <v>167588</v>
      </c>
    </row>
    <row r="37" spans="1:4">
      <c r="A37" s="4" t="s">
        <v>2318</v>
      </c>
      <c r="C37" s="5" t="n">
        <v>247485</v>
      </c>
      <c r="D37" s="5" t="n">
        <v>167588</v>
      </c>
    </row>
    <row r="38" spans="1:4">
      <c r="A38" s="3" t="s">
        <v>2179</v>
      </c>
    </row>
    <row r="39" spans="1:4">
      <c r="A39" s="4" t="s">
        <v>2319</v>
      </c>
      <c r="C39" s="5" t="n">
        <v>167588</v>
      </c>
      <c r="D39" s="5" t="n">
        <v>161342</v>
      </c>
    </row>
    <row r="40" spans="1:4">
      <c r="A40" s="4" t="s">
        <v>2320</v>
      </c>
      <c r="C40" s="5" t="n">
        <v>11840</v>
      </c>
      <c r="D40" s="5" t="n">
        <v>12239</v>
      </c>
    </row>
    <row r="41" spans="1:4">
      <c r="A41" s="4" t="s">
        <v>2197</v>
      </c>
      <c r="C41" s="5" t="n">
        <v>6471</v>
      </c>
      <c r="D41" s="5" t="n">
        <v>6514</v>
      </c>
    </row>
    <row r="42" spans="1:4">
      <c r="A42" s="4" t="s">
        <v>2321</v>
      </c>
      <c r="B42" s="4" t="s">
        <v>71</v>
      </c>
      <c r="C42" s="5" t="n">
        <v>-61871</v>
      </c>
      <c r="D42" s="4" t="s">
        <v>60</v>
      </c>
    </row>
    <row r="43" spans="1:4">
      <c r="A43" s="4" t="s">
        <v>2322</v>
      </c>
      <c r="C43" s="4" t="s">
        <v>60</v>
      </c>
    </row>
    <row r="44" spans="1:4">
      <c r="A44" s="4" t="s">
        <v>2323</v>
      </c>
      <c r="C44" s="5" t="n">
        <v>7897</v>
      </c>
      <c r="D44" s="5" t="n">
        <v>10698</v>
      </c>
    </row>
    <row r="45" spans="1:4">
      <c r="A45" s="4" t="s">
        <v>2324</v>
      </c>
      <c r="C45" s="5" t="n">
        <v>84158</v>
      </c>
      <c r="D45" s="5" t="n">
        <v>-5945</v>
      </c>
    </row>
    <row r="46" spans="1:4">
      <c r="A46" s="4" t="s">
        <v>2325</v>
      </c>
      <c r="C46" s="5" t="n">
        <v>42193</v>
      </c>
      <c r="D46" s="5" t="n">
        <v>2847</v>
      </c>
    </row>
    <row r="47" spans="1:4">
      <c r="A47" s="4" t="s">
        <v>2326</v>
      </c>
      <c r="D47" s="5" t="n">
        <v>167588</v>
      </c>
    </row>
    <row r="48" spans="1:4">
      <c r="A48" s="3" t="s">
        <v>2187</v>
      </c>
    </row>
    <row r="49" spans="1:4">
      <c r="A49" s="4" t="s">
        <v>2327</v>
      </c>
      <c r="C49" s="5" t="n">
        <v>10791</v>
      </c>
      <c r="D49" s="5" t="n">
        <v>20107</v>
      </c>
    </row>
    <row r="50" spans="1:4">
      <c r="A50" s="4" t="s">
        <v>2328</v>
      </c>
      <c r="C50" s="5" t="n">
        <v>-10791</v>
      </c>
      <c r="D50" s="5" t="n">
        <v>-20107</v>
      </c>
    </row>
    <row r="51" spans="1:4">
      <c r="A51" s="4" t="s">
        <v>2329</v>
      </c>
      <c r="C51" s="5" t="n">
        <v>247485</v>
      </c>
      <c r="D51" s="5" t="n">
        <v>167588</v>
      </c>
    </row>
    <row r="52" spans="1:4">
      <c r="A52" s="3" t="s">
        <v>2192</v>
      </c>
    </row>
    <row r="53" spans="1:4">
      <c r="A53" s="4" t="s">
        <v>1162</v>
      </c>
      <c r="C53" s="5" t="n">
        <v>-94097</v>
      </c>
      <c r="D53" s="5" t="n">
        <v>-86497</v>
      </c>
    </row>
    <row r="54" spans="1:4">
      <c r="A54" s="4" t="s">
        <v>2194</v>
      </c>
      <c r="C54" s="5" t="n">
        <v>-134248</v>
      </c>
      <c r="D54" s="5" t="n">
        <v>-7600</v>
      </c>
    </row>
    <row r="55" spans="1:4">
      <c r="A55" s="4" t="s">
        <v>2330</v>
      </c>
      <c r="C55" s="5" t="n">
        <v>-228345</v>
      </c>
      <c r="D55" s="5" t="n">
        <v>-94097</v>
      </c>
    </row>
    <row r="56" spans="1:4">
      <c r="A56" s="3" t="s">
        <v>2196</v>
      </c>
    </row>
    <row r="57" spans="1:4">
      <c r="A57" s="4" t="s">
        <v>2320</v>
      </c>
      <c r="C57" s="5" t="n">
        <v>-11840</v>
      </c>
      <c r="D57" s="5" t="n">
        <v>-12239</v>
      </c>
    </row>
    <row r="58" spans="1:4">
      <c r="A58" s="4" t="s">
        <v>2197</v>
      </c>
      <c r="C58" s="5" t="n">
        <v>-6471</v>
      </c>
      <c r="D58" s="5" t="n">
        <v>-6514</v>
      </c>
    </row>
    <row r="59" spans="1:4">
      <c r="A59" s="4" t="s">
        <v>2321</v>
      </c>
      <c r="B59" s="4" t="s">
        <v>71</v>
      </c>
      <c r="C59" s="5" t="n">
        <v>61871</v>
      </c>
      <c r="D59" s="4" t="s">
        <v>60</v>
      </c>
    </row>
    <row r="60" spans="1:4">
      <c r="A60" s="4" t="s">
        <v>2331</v>
      </c>
      <c r="C60" s="5" t="n">
        <v>43560</v>
      </c>
      <c r="D60" s="5" t="n">
        <v>-18753</v>
      </c>
    </row>
    <row r="61" spans="1:4">
      <c r="A61" s="3" t="s">
        <v>2199</v>
      </c>
    </row>
    <row r="62" spans="1:4">
      <c r="A62" s="4" t="s">
        <v>2197</v>
      </c>
      <c r="C62" s="5" t="n">
        <v>-12718</v>
      </c>
      <c r="D62" s="5" t="n">
        <v>-6471</v>
      </c>
    </row>
    <row r="63" spans="1:4">
      <c r="A63" s="4" t="s">
        <v>2320</v>
      </c>
      <c r="C63" s="5" t="n">
        <v>-13993</v>
      </c>
      <c r="D63" s="5" t="n">
        <v>-11840</v>
      </c>
    </row>
    <row r="64" spans="1:4">
      <c r="A64" s="4" t="s">
        <v>2332</v>
      </c>
      <c r="C64" s="5" t="n">
        <v>-26711</v>
      </c>
      <c r="D64" s="5" t="n">
        <v>-18311</v>
      </c>
    </row>
    <row r="65" spans="1:4">
      <c r="A65" s="4" t="s">
        <v>2309</v>
      </c>
    </row>
    <row r="66" spans="1:4">
      <c r="A66" s="3" t="s">
        <v>2315</v>
      </c>
    </row>
    <row r="67" spans="1:4">
      <c r="A67" s="4" t="s">
        <v>2168</v>
      </c>
      <c r="C67" s="5" t="n">
        <v>103284</v>
      </c>
      <c r="D67" s="5" t="n">
        <v>55134</v>
      </c>
    </row>
    <row r="68" spans="1:4">
      <c r="A68" s="4" t="s">
        <v>2318</v>
      </c>
      <c r="C68" s="5" t="n">
        <v>103284</v>
      </c>
      <c r="D68" s="5" t="n">
        <v>55134</v>
      </c>
    </row>
    <row r="69" spans="1:4">
      <c r="A69" s="3" t="s">
        <v>2179</v>
      </c>
    </row>
    <row r="70" spans="1:4">
      <c r="A70" s="4" t="s">
        <v>2319</v>
      </c>
      <c r="C70" s="5" t="n">
        <v>55134</v>
      </c>
      <c r="D70" s="5" t="n">
        <v>49328</v>
      </c>
    </row>
    <row r="71" spans="1:4">
      <c r="A71" s="4" t="s">
        <v>2320</v>
      </c>
      <c r="C71" s="5" t="n">
        <v>4366</v>
      </c>
      <c r="D71" s="5" t="n">
        <v>4033</v>
      </c>
    </row>
    <row r="72" spans="1:4">
      <c r="A72" s="4" t="s">
        <v>2197</v>
      </c>
      <c r="C72" s="5" t="n">
        <v>2574</v>
      </c>
      <c r="D72" s="5" t="n">
        <v>2096</v>
      </c>
    </row>
    <row r="73" spans="1:4">
      <c r="A73" s="4" t="s">
        <v>2321</v>
      </c>
      <c r="B73" s="4" t="s">
        <v>71</v>
      </c>
      <c r="C73" s="4" t="s">
        <v>60</v>
      </c>
      <c r="D73" s="4" t="s">
        <v>60</v>
      </c>
    </row>
    <row r="74" spans="1:4">
      <c r="A74" s="4" t="s">
        <v>2322</v>
      </c>
      <c r="C74" s="4" t="s">
        <v>60</v>
      </c>
    </row>
    <row r="75" spans="1:4">
      <c r="A75" s="4" t="s">
        <v>2323</v>
      </c>
      <c r="C75" s="5" t="n">
        <v>11142</v>
      </c>
      <c r="D75" s="5" t="n">
        <v>9578</v>
      </c>
    </row>
    <row r="76" spans="1:4">
      <c r="A76" s="4" t="s">
        <v>2324</v>
      </c>
      <c r="C76" s="5" t="n">
        <v>34950</v>
      </c>
      <c r="D76" s="5" t="n">
        <v>-739</v>
      </c>
    </row>
    <row r="77" spans="1:4">
      <c r="A77" s="4" t="s">
        <v>2325</v>
      </c>
      <c r="C77" s="5" t="n">
        <v>9174</v>
      </c>
      <c r="D77" s="5" t="n">
        <v>576</v>
      </c>
    </row>
    <row r="78" spans="1:4">
      <c r="A78" s="4" t="s">
        <v>2326</v>
      </c>
      <c r="D78" s="5" t="n">
        <v>55134</v>
      </c>
    </row>
    <row r="79" spans="1:4">
      <c r="A79" s="3" t="s">
        <v>2187</v>
      </c>
    </row>
    <row r="80" spans="1:4">
      <c r="A80" s="4" t="s">
        <v>2327</v>
      </c>
      <c r="C80" s="5" t="n">
        <v>14055</v>
      </c>
      <c r="D80" s="5" t="n">
        <v>9738</v>
      </c>
    </row>
    <row r="81" spans="1:4">
      <c r="A81" s="4" t="s">
        <v>2328</v>
      </c>
      <c r="C81" s="5" t="n">
        <v>-14055</v>
      </c>
      <c r="D81" s="5" t="n">
        <v>-9738</v>
      </c>
    </row>
    <row r="82" spans="1:4">
      <c r="A82" s="4" t="s">
        <v>2329</v>
      </c>
      <c r="C82" s="5" t="n">
        <v>103284</v>
      </c>
      <c r="D82" s="5" t="n">
        <v>55134</v>
      </c>
    </row>
    <row r="83" spans="1:4">
      <c r="A83" s="3" t="s">
        <v>2192</v>
      </c>
    </row>
    <row r="84" spans="1:4">
      <c r="A84" s="4" t="s">
        <v>1162</v>
      </c>
      <c r="C84" s="4" t="s">
        <v>60</v>
      </c>
      <c r="D84" s="4" t="s">
        <v>60</v>
      </c>
    </row>
    <row r="85" spans="1:4">
      <c r="A85" s="4" t="s">
        <v>2194</v>
      </c>
      <c r="D85" s="4" t="s">
        <v>60</v>
      </c>
    </row>
    <row r="86" spans="1:4">
      <c r="A86" s="4" t="s">
        <v>2330</v>
      </c>
      <c r="D86" s="4" t="s">
        <v>60</v>
      </c>
    </row>
    <row r="87" spans="1:4">
      <c r="A87" s="3" t="s">
        <v>2196</v>
      </c>
    </row>
    <row r="88" spans="1:4">
      <c r="A88" s="4" t="s">
        <v>2320</v>
      </c>
      <c r="C88" s="5" t="n">
        <v>-4366</v>
      </c>
      <c r="D88" s="5" t="n">
        <v>-4033</v>
      </c>
    </row>
    <row r="89" spans="1:4">
      <c r="A89" s="4" t="s">
        <v>2197</v>
      </c>
      <c r="C89" s="5" t="n">
        <v>-2574</v>
      </c>
      <c r="D89" s="5" t="n">
        <v>-2096</v>
      </c>
    </row>
    <row r="90" spans="1:4">
      <c r="A90" s="4" t="s">
        <v>2321</v>
      </c>
      <c r="B90" s="4" t="s">
        <v>71</v>
      </c>
      <c r="C90" s="4" t="s">
        <v>60</v>
      </c>
      <c r="D90" s="4" t="s">
        <v>60</v>
      </c>
    </row>
    <row r="91" spans="1:4">
      <c r="A91" s="4" t="s">
        <v>2333</v>
      </c>
      <c r="C91" s="5" t="n">
        <v>-55266</v>
      </c>
      <c r="D91" s="5" t="n">
        <v>-9415</v>
      </c>
    </row>
    <row r="92" spans="1:4">
      <c r="A92" s="4" t="s">
        <v>2331</v>
      </c>
      <c r="C92" s="5" t="n">
        <v>-62206</v>
      </c>
      <c r="D92" s="5" t="n">
        <v>-15544</v>
      </c>
    </row>
    <row r="93" spans="1:4">
      <c r="A93" s="3" t="s">
        <v>2199</v>
      </c>
    </row>
    <row r="94" spans="1:4">
      <c r="A94" s="4" t="s">
        <v>2197</v>
      </c>
      <c r="C94" s="5" t="n">
        <v>-5741</v>
      </c>
      <c r="D94" s="5" t="n">
        <v>-2574</v>
      </c>
    </row>
    <row r="95" spans="1:4">
      <c r="A95" s="4" t="s">
        <v>2320</v>
      </c>
      <c r="C95" s="5" t="n">
        <v>-6275</v>
      </c>
      <c r="D95" s="5" t="n">
        <v>-4366</v>
      </c>
    </row>
    <row r="96" spans="1:4">
      <c r="A96" s="4" t="s">
        <v>2332</v>
      </c>
      <c r="C96" s="5" t="n">
        <v>-12016</v>
      </c>
      <c r="D96" s="5" t="n">
        <v>-6940</v>
      </c>
    </row>
    <row r="97" spans="1:4">
      <c r="A97" s="4" t="s">
        <v>1306</v>
      </c>
    </row>
    <row r="98" spans="1:4">
      <c r="A98" s="3" t="s">
        <v>2315</v>
      </c>
    </row>
    <row r="99" spans="1:4">
      <c r="A99" s="4" t="s">
        <v>2168</v>
      </c>
      <c r="C99" s="5" t="n">
        <v>151431</v>
      </c>
      <c r="D99" s="5" t="n">
        <v>96383</v>
      </c>
    </row>
    <row r="100" spans="1:4">
      <c r="A100" s="4" t="s">
        <v>2318</v>
      </c>
      <c r="C100" s="5" t="n">
        <v>151431</v>
      </c>
      <c r="D100" s="5" t="n">
        <v>96383</v>
      </c>
    </row>
    <row r="101" spans="1:4">
      <c r="A101" s="3" t="s">
        <v>2179</v>
      </c>
    </row>
    <row r="102" spans="1:4">
      <c r="A102" s="4" t="s">
        <v>2319</v>
      </c>
      <c r="B102" s="4" t="s">
        <v>158</v>
      </c>
      <c r="C102" s="5" t="n">
        <v>96384</v>
      </c>
      <c r="D102" s="5" t="n">
        <v>84770</v>
      </c>
    </row>
    <row r="103" spans="1:4">
      <c r="A103" s="4" t="s">
        <v>2320</v>
      </c>
      <c r="B103" s="4" t="s">
        <v>158</v>
      </c>
      <c r="C103" s="5" t="n">
        <v>4260</v>
      </c>
      <c r="D103" s="5" t="n">
        <v>2545</v>
      </c>
    </row>
    <row r="104" spans="1:4">
      <c r="A104" s="4" t="s">
        <v>2197</v>
      </c>
      <c r="B104" s="4" t="s">
        <v>158</v>
      </c>
      <c r="C104" s="5" t="n">
        <v>22237</v>
      </c>
      <c r="D104" s="5" t="n">
        <v>751</v>
      </c>
    </row>
    <row r="105" spans="1:4">
      <c r="A105" s="4" t="s">
        <v>2321</v>
      </c>
      <c r="B105" s="4" t="s">
        <v>71</v>
      </c>
      <c r="C105" s="4" t="s">
        <v>60</v>
      </c>
      <c r="D105" s="4" t="s">
        <v>60</v>
      </c>
    </row>
    <row r="106" spans="1:4">
      <c r="A106" s="4" t="s">
        <v>2322</v>
      </c>
      <c r="C106" s="4" t="s">
        <v>60</v>
      </c>
      <c r="D106" s="5" t="n">
        <v>10214</v>
      </c>
    </row>
    <row r="107" spans="1:4">
      <c r="A107" s="4" t="s">
        <v>2323</v>
      </c>
      <c r="C107" s="5" t="n">
        <v>10462</v>
      </c>
      <c r="D107" s="5" t="n">
        <v>4940</v>
      </c>
    </row>
    <row r="108" spans="1:4">
      <c r="A108" s="4" t="s">
        <v>2324</v>
      </c>
      <c r="C108" s="5" t="n">
        <v>14066</v>
      </c>
      <c r="D108" s="5" t="n">
        <v>-943</v>
      </c>
    </row>
    <row r="109" spans="1:4">
      <c r="A109" s="4" t="s">
        <v>2325</v>
      </c>
      <c r="C109" s="5" t="n">
        <v>13290</v>
      </c>
      <c r="D109" s="5" t="n">
        <v>852</v>
      </c>
    </row>
    <row r="110" spans="1:4">
      <c r="A110" s="4" t="s">
        <v>2326</v>
      </c>
      <c r="B110" s="4" t="s">
        <v>158</v>
      </c>
      <c r="D110" s="5" t="n">
        <v>96384</v>
      </c>
    </row>
    <row r="111" spans="1:4">
      <c r="A111" s="3" t="s">
        <v>2187</v>
      </c>
    </row>
    <row r="112" spans="1:4">
      <c r="A112" s="4" t="s">
        <v>2327</v>
      </c>
      <c r="C112" s="5" t="n">
        <v>9268</v>
      </c>
      <c r="D112" s="5" t="n">
        <v>6746</v>
      </c>
    </row>
    <row r="113" spans="1:4">
      <c r="A113" s="4" t="s">
        <v>2328</v>
      </c>
      <c r="C113" s="5" t="n">
        <v>-9268</v>
      </c>
      <c r="D113" s="5" t="n">
        <v>-6746</v>
      </c>
    </row>
    <row r="114" spans="1:4">
      <c r="A114" s="4" t="s">
        <v>2329</v>
      </c>
      <c r="C114" s="5" t="n">
        <v>151431</v>
      </c>
      <c r="D114" s="5" t="n">
        <v>96384</v>
      </c>
    </row>
    <row r="115" spans="1:4">
      <c r="A115" s="3" t="s">
        <v>2192</v>
      </c>
    </row>
    <row r="116" spans="1:4">
      <c r="A116" s="4" t="s">
        <v>1162</v>
      </c>
      <c r="C116" s="5" t="n">
        <v>-20799</v>
      </c>
      <c r="D116" s="5" t="n">
        <v>-15950</v>
      </c>
    </row>
    <row r="117" spans="1:4">
      <c r="A117" s="4" t="s">
        <v>2194</v>
      </c>
      <c r="C117" s="5" t="n">
        <v>-37818</v>
      </c>
      <c r="D117" s="5" t="n">
        <v>-4849</v>
      </c>
    </row>
    <row r="118" spans="1:4">
      <c r="A118" s="4" t="s">
        <v>2330</v>
      </c>
      <c r="C118" s="5" t="n">
        <v>-58617</v>
      </c>
      <c r="D118" s="5" t="n">
        <v>-20799</v>
      </c>
    </row>
    <row r="119" spans="1:4">
      <c r="A119" s="3" t="s">
        <v>2196</v>
      </c>
    </row>
    <row r="120" spans="1:4">
      <c r="A120" s="4" t="s">
        <v>2320</v>
      </c>
      <c r="B120" s="4" t="s">
        <v>158</v>
      </c>
      <c r="C120" s="5" t="n">
        <v>-4260</v>
      </c>
      <c r="D120" s="5" t="n">
        <v>-2545</v>
      </c>
    </row>
    <row r="121" spans="1:4">
      <c r="A121" s="4" t="s">
        <v>2197</v>
      </c>
      <c r="B121" s="4" t="s">
        <v>158</v>
      </c>
      <c r="C121" s="5" t="n">
        <v>-22237</v>
      </c>
      <c r="D121" s="5" t="n">
        <v>-751</v>
      </c>
    </row>
    <row r="122" spans="1:4">
      <c r="A122" s="4" t="s">
        <v>2321</v>
      </c>
      <c r="B122" s="4" t="s">
        <v>71</v>
      </c>
      <c r="C122" s="4" t="s">
        <v>60</v>
      </c>
      <c r="D122" s="4" t="s">
        <v>60</v>
      </c>
    </row>
    <row r="123" spans="1:4">
      <c r="A123" s="4" t="s">
        <v>2331</v>
      </c>
      <c r="B123" s="4" t="s">
        <v>158</v>
      </c>
      <c r="C123" s="5" t="n">
        <v>-26496</v>
      </c>
      <c r="D123" s="5" t="n">
        <v>-3296</v>
      </c>
    </row>
    <row r="124" spans="1:4">
      <c r="A124" s="3" t="s">
        <v>2199</v>
      </c>
    </row>
    <row r="125" spans="1:4">
      <c r="A125" s="4" t="s">
        <v>2197</v>
      </c>
      <c r="C125" s="5" t="n">
        <v>-15911</v>
      </c>
      <c r="D125" s="5" t="n">
        <v>-8061</v>
      </c>
    </row>
    <row r="126" spans="1:4">
      <c r="A126" s="4" t="s">
        <v>2320</v>
      </c>
      <c r="C126" s="5" t="n">
        <v>-8201</v>
      </c>
      <c r="D126" s="5" t="n">
        <v>-4192</v>
      </c>
    </row>
    <row r="127" spans="1:4">
      <c r="A127" s="4" t="s">
        <v>2332</v>
      </c>
      <c r="C127" s="6" t="s">
        <v>2334</v>
      </c>
      <c r="D127" s="6" t="s">
        <v>2335</v>
      </c>
    </row>
    <row r="128" spans="1:4"/>
    <row r="129" spans="1:4">
      <c r="A129" s="4" t="s">
        <v>71</v>
      </c>
      <c r="B129" s="4" t="s">
        <v>2336</v>
      </c>
    </row>
    <row r="130" spans="1:4">
      <c r="A130" s="4" t="s">
        <v>158</v>
      </c>
      <c r="B130" s="4" t="s">
        <v>2337</v>
      </c>
    </row>
  </sheetData>
  <mergeCells count="5">
    <mergeCell ref="A1:B2"/>
    <mergeCell ref="C1:D1"/>
    <mergeCell ref="A128:C128"/>
    <mergeCell ref="B129:C129"/>
    <mergeCell ref="B130:C130"/>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s>
  <sheetData>
    <row r="1" spans="1:4">
      <c r="A1" s="1" t="s">
        <v>2338</v>
      </c>
      <c r="C1" s="2" t="s">
        <v>1</v>
      </c>
    </row>
    <row r="2" spans="1:4">
      <c r="C2" s="2" t="s">
        <v>40</v>
      </c>
      <c r="D2" s="2" t="s">
        <v>41</v>
      </c>
    </row>
    <row r="3" spans="1:4">
      <c r="A3" s="4" t="s">
        <v>2314</v>
      </c>
    </row>
    <row r="4" spans="1:4">
      <c r="A4" s="3" t="s">
        <v>2339</v>
      </c>
    </row>
    <row r="5" spans="1:4">
      <c r="A5" s="4" t="s">
        <v>2207</v>
      </c>
      <c r="C5" s="4" t="s">
        <v>2340</v>
      </c>
      <c r="D5" s="4" t="s">
        <v>2341</v>
      </c>
    </row>
    <row r="6" spans="1:4">
      <c r="A6" s="4" t="s">
        <v>2209</v>
      </c>
      <c r="C6" s="4" t="s">
        <v>1675</v>
      </c>
      <c r="D6" s="4" t="s">
        <v>820</v>
      </c>
    </row>
    <row r="7" spans="1:4">
      <c r="A7" s="4" t="s">
        <v>2342</v>
      </c>
      <c r="C7" s="4" t="s">
        <v>2343</v>
      </c>
      <c r="D7" s="4" t="s">
        <v>2344</v>
      </c>
    </row>
    <row r="8" spans="1:4">
      <c r="A8" s="4" t="s">
        <v>2210</v>
      </c>
      <c r="D8" s="4" t="s">
        <v>60</v>
      </c>
    </row>
    <row r="9" spans="1:4">
      <c r="A9" s="4" t="s">
        <v>2345</v>
      </c>
      <c r="D9" s="4" t="s">
        <v>60</v>
      </c>
    </row>
    <row r="10" spans="1:4">
      <c r="A10" s="3" t="s">
        <v>2346</v>
      </c>
    </row>
    <row r="11" spans="1:4">
      <c r="A11" s="4" t="s">
        <v>2213</v>
      </c>
      <c r="C11" s="5" t="n">
        <v>1115</v>
      </c>
      <c r="D11" s="5" t="n">
        <v>1141</v>
      </c>
    </row>
    <row r="12" spans="1:4">
      <c r="A12" s="4" t="s">
        <v>2215</v>
      </c>
      <c r="C12" s="5" t="n">
        <v>572</v>
      </c>
      <c r="D12" s="5" t="n">
        <v>609</v>
      </c>
    </row>
    <row r="13" spans="1:4">
      <c r="A13" s="4" t="s">
        <v>2308</v>
      </c>
    </row>
    <row r="14" spans="1:4">
      <c r="A14" s="3" t="s">
        <v>2339</v>
      </c>
    </row>
    <row r="15" spans="1:4">
      <c r="A15" s="4" t="s">
        <v>2207</v>
      </c>
      <c r="C15" s="4" t="s">
        <v>2347</v>
      </c>
      <c r="D15" s="4" t="s">
        <v>2348</v>
      </c>
    </row>
    <row r="16" spans="1:4">
      <c r="A16" s="4" t="s">
        <v>2209</v>
      </c>
      <c r="C16" s="4" t="s">
        <v>1675</v>
      </c>
      <c r="D16" s="4" t="s">
        <v>820</v>
      </c>
    </row>
    <row r="17" spans="1:4">
      <c r="A17" s="4" t="s">
        <v>2342</v>
      </c>
      <c r="D17" s="4" t="s">
        <v>60</v>
      </c>
    </row>
    <row r="18" spans="1:4">
      <c r="A18" s="4" t="s">
        <v>2210</v>
      </c>
      <c r="C18" s="4" t="s">
        <v>2349</v>
      </c>
      <c r="D18" s="4" t="s">
        <v>2350</v>
      </c>
    </row>
    <row r="19" spans="1:4">
      <c r="A19" s="4" t="s">
        <v>2345</v>
      </c>
      <c r="C19" s="4" t="s">
        <v>1675</v>
      </c>
      <c r="D19" s="4" t="s">
        <v>820</v>
      </c>
    </row>
    <row r="20" spans="1:4">
      <c r="A20" s="3" t="s">
        <v>2346</v>
      </c>
    </row>
    <row r="21" spans="1:4">
      <c r="A21" s="4" t="s">
        <v>2213</v>
      </c>
      <c r="C21" s="5" t="n">
        <v>86849</v>
      </c>
      <c r="D21" s="5" t="n">
        <v>83966</v>
      </c>
    </row>
    <row r="22" spans="1:4">
      <c r="A22" s="4" t="s">
        <v>1306</v>
      </c>
    </row>
    <row r="23" spans="1:4">
      <c r="A23" s="3" t="s">
        <v>2339</v>
      </c>
    </row>
    <row r="24" spans="1:4">
      <c r="A24" s="4" t="s">
        <v>2207</v>
      </c>
      <c r="B24" s="4" t="s">
        <v>71</v>
      </c>
      <c r="C24" s="4" t="s">
        <v>2347</v>
      </c>
      <c r="D24" s="4" t="s">
        <v>2348</v>
      </c>
    </row>
    <row r="25" spans="1:4">
      <c r="A25" s="4" t="s">
        <v>2209</v>
      </c>
      <c r="B25" s="4" t="s">
        <v>71</v>
      </c>
      <c r="C25" s="4" t="s">
        <v>1675</v>
      </c>
      <c r="D25" s="4" t="s">
        <v>820</v>
      </c>
    </row>
    <row r="26" spans="1:4">
      <c r="A26" s="4" t="s">
        <v>2342</v>
      </c>
      <c r="B26" s="4" t="s">
        <v>71</v>
      </c>
      <c r="D26" s="4" t="s">
        <v>60</v>
      </c>
    </row>
    <row r="27" spans="1:4">
      <c r="A27" s="4" t="s">
        <v>2210</v>
      </c>
      <c r="B27" s="4" t="s">
        <v>71</v>
      </c>
      <c r="C27" s="4" t="s">
        <v>2349</v>
      </c>
      <c r="D27" s="4" t="s">
        <v>2350</v>
      </c>
    </row>
    <row r="28" spans="1:4">
      <c r="A28" s="4" t="s">
        <v>2345</v>
      </c>
      <c r="B28" s="4" t="s">
        <v>71</v>
      </c>
      <c r="D28" s="4" t="s">
        <v>60</v>
      </c>
    </row>
    <row r="29" spans="1:4">
      <c r="A29" s="4" t="s">
        <v>2351</v>
      </c>
    </row>
    <row r="30" spans="1:4">
      <c r="A30" s="3" t="s">
        <v>2352</v>
      </c>
    </row>
    <row r="31" spans="1:4">
      <c r="A31" s="4" t="s">
        <v>2353</v>
      </c>
      <c r="C31" s="4" t="s">
        <v>2354</v>
      </c>
      <c r="D31" s="4" t="s">
        <v>2355</v>
      </c>
    </row>
    <row r="32" spans="1:4">
      <c r="A32" s="4" t="s">
        <v>2356</v>
      </c>
    </row>
    <row r="33" spans="1:4">
      <c r="A33" s="3" t="s">
        <v>2352</v>
      </c>
    </row>
    <row r="34" spans="1:4">
      <c r="A34" s="4" t="s">
        <v>2353</v>
      </c>
      <c r="C34" s="4" t="s">
        <v>2354</v>
      </c>
      <c r="D34" s="4" t="s">
        <v>2355</v>
      </c>
    </row>
    <row r="35" spans="1:4">
      <c r="A35" s="4" t="s">
        <v>2357</v>
      </c>
    </row>
    <row r="36" spans="1:4">
      <c r="A36" s="3" t="s">
        <v>2352</v>
      </c>
    </row>
    <row r="37" spans="1:4">
      <c r="A37" s="4" t="s">
        <v>2353</v>
      </c>
      <c r="C37" s="4" t="s">
        <v>2221</v>
      </c>
      <c r="D37" s="4" t="s">
        <v>2221</v>
      </c>
    </row>
    <row r="38" spans="1:4">
      <c r="A38" s="4" t="s">
        <v>2358</v>
      </c>
    </row>
    <row r="39" spans="1:4">
      <c r="A39" s="3" t="s">
        <v>2352</v>
      </c>
    </row>
    <row r="40" spans="1:4">
      <c r="A40" s="4" t="s">
        <v>2353</v>
      </c>
      <c r="C40" s="4" t="s">
        <v>2221</v>
      </c>
      <c r="D40" s="4" t="s">
        <v>2221</v>
      </c>
    </row>
    <row r="41" spans="1:4">
      <c r="A41" s="4" t="s">
        <v>2359</v>
      </c>
    </row>
    <row r="42" spans="1:4">
      <c r="A42" s="3" t="s">
        <v>2352</v>
      </c>
    </row>
    <row r="43" spans="1:4">
      <c r="A43" s="4" t="s">
        <v>2353</v>
      </c>
      <c r="C43" s="4" t="s">
        <v>2360</v>
      </c>
      <c r="D43" s="4" t="s">
        <v>2360</v>
      </c>
    </row>
    <row r="44" spans="1:4"/>
    <row r="45" spans="1:4">
      <c r="A45" s="4" t="s">
        <v>71</v>
      </c>
      <c r="B45" s="4" t="s">
        <v>2361</v>
      </c>
    </row>
  </sheetData>
  <mergeCells count="4">
    <mergeCell ref="A1:B2"/>
    <mergeCell ref="C1:D1"/>
    <mergeCell ref="A44:C44"/>
    <mergeCell ref="B45:C45"/>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7"/>
    <col customWidth="1" max="2" min="2" width="24"/>
  </cols>
  <sheetData>
    <row r="1" spans="1:2">
      <c r="A1" s="1" t="s">
        <v>2362</v>
      </c>
      <c r="B1" s="2" t="s">
        <v>1</v>
      </c>
    </row>
    <row r="2" spans="1:2">
      <c r="B2" s="2" t="s">
        <v>2363</v>
      </c>
    </row>
    <row r="3" spans="1:2">
      <c r="A3" s="3" t="s">
        <v>2206</v>
      </c>
    </row>
    <row r="4" spans="1:2">
      <c r="A4" s="4" t="s">
        <v>1872</v>
      </c>
      <c r="B4" s="6" t="s">
        <v>2280</v>
      </c>
    </row>
    <row r="5" spans="1:2">
      <c r="A5" s="4" t="s">
        <v>2281</v>
      </c>
      <c r="B5" s="5" t="n">
        <v>44217</v>
      </c>
    </row>
    <row r="6" spans="1:2">
      <c r="A6" s="4" t="s">
        <v>1876</v>
      </c>
      <c r="B6" s="5" t="n">
        <v>42618</v>
      </c>
    </row>
    <row r="7" spans="1:2">
      <c r="A7" s="4" t="s">
        <v>1883</v>
      </c>
      <c r="B7" s="5" t="n">
        <v>49210</v>
      </c>
    </row>
    <row r="8" spans="1:2">
      <c r="A8" s="4" t="s">
        <v>1887</v>
      </c>
      <c r="B8" s="5" t="n">
        <v>53318</v>
      </c>
    </row>
    <row r="9" spans="1:2">
      <c r="A9" s="4" t="s">
        <v>2364</v>
      </c>
      <c r="B9" s="6" t="s">
        <v>2283</v>
      </c>
    </row>
    <row r="10" spans="1:2">
      <c r="A10" s="4" t="s">
        <v>2284</v>
      </c>
      <c r="B10" s="12" t="n">
        <v>8.67</v>
      </c>
    </row>
    <row r="11" spans="1:2">
      <c r="A11" s="4" t="s">
        <v>2314</v>
      </c>
    </row>
    <row r="12" spans="1:2">
      <c r="A12" s="3" t="s">
        <v>2206</v>
      </c>
    </row>
    <row r="13" spans="1:2">
      <c r="A13" s="4" t="s">
        <v>1872</v>
      </c>
      <c r="B13" s="6" t="s">
        <v>2365</v>
      </c>
    </row>
    <row r="14" spans="1:2">
      <c r="A14" s="4" t="s">
        <v>2281</v>
      </c>
      <c r="B14" s="5" t="n">
        <v>7458</v>
      </c>
    </row>
    <row r="15" spans="1:2">
      <c r="A15" s="4" t="s">
        <v>1876</v>
      </c>
      <c r="B15" s="5" t="n">
        <v>8077</v>
      </c>
    </row>
    <row r="16" spans="1:2">
      <c r="A16" s="4" t="s">
        <v>1883</v>
      </c>
      <c r="B16" s="5" t="n">
        <v>8766</v>
      </c>
    </row>
    <row r="17" spans="1:2">
      <c r="A17" s="4" t="s">
        <v>1887</v>
      </c>
      <c r="B17" s="5" t="n">
        <v>9536</v>
      </c>
    </row>
    <row r="18" spans="1:2">
      <c r="A18" s="4" t="s">
        <v>2364</v>
      </c>
      <c r="B18" s="6" t="s">
        <v>2366</v>
      </c>
    </row>
    <row r="19" spans="1:2">
      <c r="A19" s="4" t="s">
        <v>2284</v>
      </c>
      <c r="B19" s="5" t="n">
        <v>14</v>
      </c>
    </row>
    <row r="20" spans="1:2">
      <c r="A20" s="4" t="s">
        <v>2308</v>
      </c>
    </row>
    <row r="21" spans="1:2">
      <c r="A21" s="3" t="s">
        <v>2206</v>
      </c>
    </row>
    <row r="22" spans="1:2">
      <c r="A22" s="4" t="s">
        <v>1872</v>
      </c>
      <c r="B22" s="6" t="s">
        <v>2367</v>
      </c>
    </row>
    <row r="23" spans="1:2">
      <c r="A23" s="4" t="s">
        <v>2281</v>
      </c>
      <c r="B23" s="5" t="n">
        <v>15211</v>
      </c>
    </row>
    <row r="24" spans="1:2">
      <c r="A24" s="4" t="s">
        <v>1876</v>
      </c>
      <c r="B24" s="5" t="n">
        <v>14876</v>
      </c>
    </row>
    <row r="25" spans="1:2">
      <c r="A25" s="4" t="s">
        <v>1883</v>
      </c>
      <c r="B25" s="5" t="n">
        <v>18688</v>
      </c>
    </row>
    <row r="26" spans="1:2">
      <c r="A26" s="4" t="s">
        <v>1887</v>
      </c>
      <c r="B26" s="5" t="n">
        <v>19018</v>
      </c>
    </row>
    <row r="27" spans="1:2">
      <c r="A27" s="4" t="s">
        <v>2364</v>
      </c>
      <c r="B27" s="6" t="s">
        <v>2368</v>
      </c>
    </row>
    <row r="28" spans="1:2">
      <c r="A28" s="4" t="s">
        <v>2284</v>
      </c>
      <c r="B28" s="12" t="n">
        <v>7.17</v>
      </c>
    </row>
    <row r="29" spans="1:2">
      <c r="A29" s="4" t="s">
        <v>2309</v>
      </c>
    </row>
    <row r="30" spans="1:2">
      <c r="A30" s="3" t="s">
        <v>2206</v>
      </c>
    </row>
    <row r="31" spans="1:2">
      <c r="A31" s="4" t="s">
        <v>1872</v>
      </c>
      <c r="B31" s="6" t="s">
        <v>2369</v>
      </c>
    </row>
    <row r="32" spans="1:2">
      <c r="A32" s="4" t="s">
        <v>2281</v>
      </c>
      <c r="B32" s="5" t="n">
        <v>10675</v>
      </c>
    </row>
    <row r="33" spans="1:2">
      <c r="A33" s="4" t="s">
        <v>1876</v>
      </c>
      <c r="B33" s="5" t="n">
        <v>8500</v>
      </c>
    </row>
    <row r="34" spans="1:2">
      <c r="A34" s="4" t="s">
        <v>1883</v>
      </c>
      <c r="B34" s="5" t="n">
        <v>10489</v>
      </c>
    </row>
    <row r="35" spans="1:2">
      <c r="A35" s="4" t="s">
        <v>1887</v>
      </c>
      <c r="B35" s="5" t="n">
        <v>13298</v>
      </c>
    </row>
    <row r="36" spans="1:2">
      <c r="A36" s="4" t="s">
        <v>2364</v>
      </c>
      <c r="B36" s="6" t="s">
        <v>2370</v>
      </c>
    </row>
    <row r="37" spans="1:2">
      <c r="A37" s="4" t="s">
        <v>2284</v>
      </c>
      <c r="B37" s="12" t="n">
        <v>6.89</v>
      </c>
    </row>
    <row r="38" spans="1:2">
      <c r="A38" s="4" t="s">
        <v>1306</v>
      </c>
    </row>
    <row r="39" spans="1:2">
      <c r="A39" s="3" t="s">
        <v>2206</v>
      </c>
    </row>
    <row r="40" spans="1:2">
      <c r="A40" s="4" t="s">
        <v>1872</v>
      </c>
      <c r="B40" s="6" t="s">
        <v>2371</v>
      </c>
    </row>
    <row r="41" spans="1:2">
      <c r="A41" s="4" t="s">
        <v>2281</v>
      </c>
      <c r="B41" s="5" t="n">
        <v>10873</v>
      </c>
    </row>
    <row r="42" spans="1:2">
      <c r="A42" s="4" t="s">
        <v>1876</v>
      </c>
      <c r="B42" s="5" t="n">
        <v>11165</v>
      </c>
    </row>
    <row r="43" spans="1:2">
      <c r="A43" s="4" t="s">
        <v>1883</v>
      </c>
      <c r="B43" s="5" t="n">
        <v>11267</v>
      </c>
    </row>
    <row r="44" spans="1:2">
      <c r="A44" s="4" t="s">
        <v>1887</v>
      </c>
      <c r="B44" s="5" t="n">
        <v>11466</v>
      </c>
    </row>
    <row r="45" spans="1:2">
      <c r="A45" s="4" t="s">
        <v>2364</v>
      </c>
      <c r="B45" s="6" t="s">
        <v>2372</v>
      </c>
    </row>
    <row r="46" spans="1:2">
      <c r="A46" s="4" t="s">
        <v>2284</v>
      </c>
      <c r="B46" s="12" t="n">
        <v>8.94</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7"/>
    <col customWidth="1" max="2" min="2" width="22"/>
  </cols>
  <sheetData>
    <row r="1" spans="1:2">
      <c r="A1" s="1" t="s">
        <v>2373</v>
      </c>
      <c r="B1" s="2" t="s">
        <v>302</v>
      </c>
    </row>
    <row r="2" spans="1:2">
      <c r="A2" s="4" t="s">
        <v>2374</v>
      </c>
    </row>
    <row r="3" spans="1:2">
      <c r="A3" s="3" t="s">
        <v>2206</v>
      </c>
    </row>
    <row r="4" spans="1:2">
      <c r="A4" s="4" t="s">
        <v>2292</v>
      </c>
      <c r="B4" s="4" t="s">
        <v>2340</v>
      </c>
    </row>
    <row r="5" spans="1:2">
      <c r="A5" s="4" t="s">
        <v>2375</v>
      </c>
      <c r="B5" s="4" t="s">
        <v>2376</v>
      </c>
    </row>
    <row r="6" spans="1:2">
      <c r="A6" s="4" t="s">
        <v>2295</v>
      </c>
      <c r="B6" s="6" t="s">
        <v>2377</v>
      </c>
    </row>
    <row r="7" spans="1:2">
      <c r="A7" s="4" t="s">
        <v>2375</v>
      </c>
      <c r="B7" s="4" t="s">
        <v>2378</v>
      </c>
    </row>
    <row r="8" spans="1:2">
      <c r="A8" s="4" t="s">
        <v>2295</v>
      </c>
      <c r="B8" s="6" t="s">
        <v>2379</v>
      </c>
    </row>
    <row r="9" spans="1:2">
      <c r="A9" s="4" t="s">
        <v>2380</v>
      </c>
    </row>
    <row r="10" spans="1:2">
      <c r="A10" s="3" t="s">
        <v>2206</v>
      </c>
    </row>
    <row r="11" spans="1:2">
      <c r="A11" s="4" t="s">
        <v>2292</v>
      </c>
      <c r="B11" s="4" t="s">
        <v>2347</v>
      </c>
    </row>
    <row r="12" spans="1:2">
      <c r="A12" s="4" t="s">
        <v>2375</v>
      </c>
      <c r="B12" s="4" t="s">
        <v>1287</v>
      </c>
    </row>
    <row r="13" spans="1:2">
      <c r="A13" s="4" t="s">
        <v>2295</v>
      </c>
      <c r="B13" s="6" t="s">
        <v>2381</v>
      </c>
    </row>
    <row r="14" spans="1:2">
      <c r="A14" s="4" t="s">
        <v>2375</v>
      </c>
      <c r="B14" s="4" t="s">
        <v>2382</v>
      </c>
    </row>
    <row r="15" spans="1:2">
      <c r="A15" s="4" t="s">
        <v>2295</v>
      </c>
      <c r="B15" s="6" t="s">
        <v>2383</v>
      </c>
    </row>
    <row r="16" spans="1:2">
      <c r="A16" s="4" t="s">
        <v>2384</v>
      </c>
    </row>
    <row r="17" spans="1:2">
      <c r="A17" s="3" t="s">
        <v>2206</v>
      </c>
    </row>
    <row r="18" spans="1:2">
      <c r="A18" s="4" t="s">
        <v>2292</v>
      </c>
      <c r="B18" s="4" t="s">
        <v>2343</v>
      </c>
    </row>
    <row r="19" spans="1:2">
      <c r="A19" s="4" t="s">
        <v>2375</v>
      </c>
      <c r="B19" s="4" t="s">
        <v>2385</v>
      </c>
    </row>
    <row r="20" spans="1:2">
      <c r="A20" s="4" t="s">
        <v>2295</v>
      </c>
      <c r="B20" s="6" t="s">
        <v>2386</v>
      </c>
    </row>
    <row r="21" spans="1:2">
      <c r="A21" s="4" t="s">
        <v>2375</v>
      </c>
      <c r="B21" s="4" t="s">
        <v>2387</v>
      </c>
    </row>
    <row r="22" spans="1:2">
      <c r="A22" s="4" t="s">
        <v>2295</v>
      </c>
      <c r="B22" s="6" t="s">
        <v>2388</v>
      </c>
    </row>
    <row r="23" spans="1:2">
      <c r="A23" s="4" t="s">
        <v>2389</v>
      </c>
    </row>
    <row r="24" spans="1:2">
      <c r="A24" s="3" t="s">
        <v>2206</v>
      </c>
    </row>
    <row r="25" spans="1:2">
      <c r="A25" s="4" t="s">
        <v>2292</v>
      </c>
      <c r="B25" s="4" t="s">
        <v>2349</v>
      </c>
    </row>
    <row r="26" spans="1:2">
      <c r="A26" s="4" t="s">
        <v>2375</v>
      </c>
      <c r="B26" s="4" t="s">
        <v>2390</v>
      </c>
    </row>
    <row r="27" spans="1:2">
      <c r="A27" s="4" t="s">
        <v>2295</v>
      </c>
      <c r="B27" s="6" t="s">
        <v>2391</v>
      </c>
    </row>
    <row r="28" spans="1:2">
      <c r="A28" s="4" t="s">
        <v>2375</v>
      </c>
      <c r="B28" s="4" t="s">
        <v>2392</v>
      </c>
    </row>
    <row r="29" spans="1:2">
      <c r="A29" s="4" t="s">
        <v>2295</v>
      </c>
      <c r="B29" s="6" t="s">
        <v>2393</v>
      </c>
    </row>
    <row r="30" spans="1:2">
      <c r="A30" s="4" t="s">
        <v>2394</v>
      </c>
    </row>
    <row r="31" spans="1:2">
      <c r="A31" s="3" t="s">
        <v>2206</v>
      </c>
    </row>
    <row r="32" spans="1:2">
      <c r="A32" s="4" t="s">
        <v>2375</v>
      </c>
      <c r="B32" s="4" t="s">
        <v>2395</v>
      </c>
    </row>
    <row r="33" spans="1:2">
      <c r="A33" s="4" t="s">
        <v>2295</v>
      </c>
      <c r="B33" s="6" t="s">
        <v>2396</v>
      </c>
    </row>
    <row r="34" spans="1:2">
      <c r="A34" s="4" t="s">
        <v>2375</v>
      </c>
      <c r="B34" s="4" t="s">
        <v>2397</v>
      </c>
    </row>
    <row r="35" spans="1:2">
      <c r="A35" s="4" t="s">
        <v>2295</v>
      </c>
      <c r="B35" s="6" t="s">
        <v>239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28"/>
    <col customWidth="1" max="3" min="3" width="28"/>
  </cols>
  <sheetData>
    <row r="1" spans="1:3">
      <c r="A1" s="1" t="s">
        <v>2399</v>
      </c>
      <c r="B1" s="2" t="s">
        <v>1</v>
      </c>
    </row>
    <row r="2" spans="1:3">
      <c r="B2" s="2" t="s">
        <v>1019</v>
      </c>
      <c r="C2" s="2" t="s">
        <v>1249</v>
      </c>
    </row>
    <row r="3" spans="1:3">
      <c r="A3" s="3" t="s">
        <v>2400</v>
      </c>
    </row>
    <row r="4" spans="1:3">
      <c r="A4" s="4" t="s">
        <v>2401</v>
      </c>
      <c r="B4" s="6" t="s">
        <v>2402</v>
      </c>
      <c r="C4" s="6" t="s">
        <v>2403</v>
      </c>
    </row>
    <row r="5" spans="1:3">
      <c r="A5" s="4" t="s">
        <v>2404</v>
      </c>
      <c r="B5" s="5" t="n">
        <v>37637</v>
      </c>
      <c r="C5" s="5" t="n">
        <v>34975</v>
      </c>
    </row>
    <row r="6" spans="1:3">
      <c r="A6" s="4" t="s">
        <v>2405</v>
      </c>
      <c r="B6" s="4" t="s">
        <v>862</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406</v>
      </c>
      <c r="B1" s="2" t="s">
        <v>1</v>
      </c>
    </row>
    <row r="2" spans="1:3">
      <c r="B2" s="2" t="s">
        <v>40</v>
      </c>
      <c r="C2" s="2" t="s">
        <v>41</v>
      </c>
    </row>
    <row r="3" spans="1:3">
      <c r="A3" s="3" t="s">
        <v>2407</v>
      </c>
    </row>
    <row r="4" spans="1:3">
      <c r="A4" s="4" t="s">
        <v>1162</v>
      </c>
      <c r="B4" s="6" t="s">
        <v>2408</v>
      </c>
      <c r="C4" s="6" t="s">
        <v>2409</v>
      </c>
    </row>
    <row r="5" spans="1:3">
      <c r="A5" s="4" t="s">
        <v>1217</v>
      </c>
      <c r="B5" s="5" t="n">
        <v>1133513</v>
      </c>
      <c r="C5" s="5" t="n">
        <v>491257</v>
      </c>
    </row>
    <row r="6" spans="1:3">
      <c r="A6" s="4" t="s">
        <v>1218</v>
      </c>
      <c r="B6" s="5" t="n">
        <v>-454985</v>
      </c>
      <c r="C6" s="5" t="n">
        <v>-624529</v>
      </c>
    </row>
    <row r="7" spans="1:3">
      <c r="A7" s="4" t="s">
        <v>1994</v>
      </c>
      <c r="B7" s="5" t="n">
        <v>-891359</v>
      </c>
      <c r="C7" s="5" t="n">
        <v>-355606</v>
      </c>
    </row>
    <row r="8" spans="1:3">
      <c r="A8" s="4" t="s">
        <v>1409</v>
      </c>
      <c r="B8" s="5" t="n">
        <v>657429</v>
      </c>
      <c r="C8" s="5" t="n">
        <v>192228</v>
      </c>
    </row>
    <row r="9" spans="1:3">
      <c r="A9" s="4" t="s">
        <v>1170</v>
      </c>
      <c r="B9" s="5" t="n">
        <v>-480</v>
      </c>
      <c r="C9" s="5" t="n">
        <v>-55367</v>
      </c>
    </row>
    <row r="10" spans="1:3">
      <c r="A10" s="4" t="s">
        <v>1167</v>
      </c>
      <c r="C10" s="5" t="n">
        <v>-70937</v>
      </c>
    </row>
    <row r="11" spans="1:3">
      <c r="A11" s="4" t="s">
        <v>1171</v>
      </c>
      <c r="B11" s="5" t="n">
        <v>1794369</v>
      </c>
      <c r="C11" s="5" t="n">
        <v>1350251</v>
      </c>
    </row>
    <row r="12" spans="1:3">
      <c r="A12" s="4" t="s">
        <v>1115</v>
      </c>
      <c r="B12" s="5" t="n">
        <v>1084308</v>
      </c>
      <c r="C12" s="5" t="n">
        <v>495584</v>
      </c>
    </row>
    <row r="13" spans="1:3">
      <c r="A13" s="4" t="s">
        <v>1116</v>
      </c>
      <c r="B13" s="5" t="n">
        <v>710061</v>
      </c>
      <c r="C13" s="5" t="n">
        <v>854667</v>
      </c>
    </row>
    <row r="14" spans="1:3">
      <c r="A14" s="4" t="s">
        <v>1410</v>
      </c>
    </row>
    <row r="15" spans="1:3">
      <c r="A15" s="3" t="s">
        <v>2407</v>
      </c>
    </row>
    <row r="16" spans="1:3">
      <c r="A16" s="4" t="s">
        <v>1162</v>
      </c>
      <c r="B16" s="5" t="n">
        <v>230149</v>
      </c>
      <c r="C16" s="5" t="n">
        <v>303388</v>
      </c>
    </row>
    <row r="17" spans="1:3">
      <c r="A17" s="4" t="s">
        <v>1217</v>
      </c>
      <c r="B17" s="5" t="n">
        <v>451190</v>
      </c>
      <c r="C17" s="5" t="n">
        <v>42280</v>
      </c>
    </row>
    <row r="18" spans="1:3">
      <c r="A18" s="4" t="s">
        <v>1218</v>
      </c>
      <c r="B18" s="5" t="n">
        <v>-83098</v>
      </c>
      <c r="C18" s="5" t="n">
        <v>-128945</v>
      </c>
    </row>
    <row r="19" spans="1:3">
      <c r="A19" s="4" t="s">
        <v>1994</v>
      </c>
      <c r="B19" s="5" t="n">
        <v>-457349</v>
      </c>
      <c r="C19" s="5" t="n">
        <v>-4972</v>
      </c>
    </row>
    <row r="20" spans="1:3">
      <c r="A20" s="4" t="s">
        <v>1409</v>
      </c>
      <c r="B20" s="5" t="n">
        <v>442622</v>
      </c>
      <c r="C20" s="5" t="n">
        <v>39415</v>
      </c>
    </row>
    <row r="21" spans="1:3">
      <c r="A21" s="4" t="s">
        <v>1170</v>
      </c>
      <c r="B21" s="5" t="n">
        <v>-50</v>
      </c>
      <c r="C21" s="5" t="n">
        <v>-8452</v>
      </c>
    </row>
    <row r="22" spans="1:3">
      <c r="A22" s="4" t="s">
        <v>1167</v>
      </c>
      <c r="C22" s="5" t="n">
        <v>-12565</v>
      </c>
    </row>
    <row r="23" spans="1:3">
      <c r="A23" s="4" t="s">
        <v>1171</v>
      </c>
      <c r="B23" s="5" t="n">
        <v>583464</v>
      </c>
      <c r="C23" s="5" t="n">
        <v>230149</v>
      </c>
    </row>
    <row r="24" spans="1:3">
      <c r="A24" s="4" t="s">
        <v>1411</v>
      </c>
    </row>
    <row r="25" spans="1:3">
      <c r="A25" s="3" t="s">
        <v>2407</v>
      </c>
    </row>
    <row r="26" spans="1:3">
      <c r="A26" s="4" t="s">
        <v>1162</v>
      </c>
      <c r="B26" s="5" t="n">
        <v>468513</v>
      </c>
      <c r="C26" s="5" t="n">
        <v>691724</v>
      </c>
    </row>
    <row r="27" spans="1:3">
      <c r="A27" s="4" t="s">
        <v>1217</v>
      </c>
      <c r="B27" s="5" t="n">
        <v>633623</v>
      </c>
      <c r="C27" s="5" t="n">
        <v>390877</v>
      </c>
    </row>
    <row r="28" spans="1:3">
      <c r="A28" s="4" t="s">
        <v>1218</v>
      </c>
      <c r="B28" s="5" t="n">
        <v>-268043</v>
      </c>
      <c r="C28" s="5" t="n">
        <v>-325790</v>
      </c>
    </row>
    <row r="29" spans="1:3">
      <c r="A29" s="4" t="s">
        <v>1994</v>
      </c>
      <c r="B29" s="5" t="n">
        <v>-413727</v>
      </c>
      <c r="C29" s="5" t="n">
        <v>-324643</v>
      </c>
    </row>
    <row r="30" spans="1:3">
      <c r="A30" s="4" t="s">
        <v>1409</v>
      </c>
      <c r="B30" s="5" t="n">
        <v>182749</v>
      </c>
      <c r="C30" s="5" t="n">
        <v>120476</v>
      </c>
    </row>
    <row r="31" spans="1:3">
      <c r="A31" s="4" t="s">
        <v>1170</v>
      </c>
      <c r="B31" s="5" t="n">
        <v>-41</v>
      </c>
      <c r="C31" s="5" t="n">
        <v>-37894</v>
      </c>
    </row>
    <row r="32" spans="1:3">
      <c r="A32" s="4" t="s">
        <v>1167</v>
      </c>
      <c r="C32" s="5" t="n">
        <v>-46237</v>
      </c>
    </row>
    <row r="33" spans="1:3">
      <c r="A33" s="4" t="s">
        <v>1171</v>
      </c>
      <c r="B33" s="5" t="n">
        <v>603074</v>
      </c>
      <c r="C33" s="5" t="n">
        <v>468513</v>
      </c>
    </row>
    <row r="34" spans="1:3">
      <c r="A34" s="4" t="s">
        <v>2410</v>
      </c>
    </row>
    <row r="35" spans="1:3">
      <c r="A35" s="3" t="s">
        <v>2407</v>
      </c>
    </row>
    <row r="36" spans="1:3">
      <c r="A36" s="4" t="s">
        <v>1162</v>
      </c>
      <c r="B36" s="5" t="n">
        <v>281958</v>
      </c>
      <c r="C36" s="5" t="n">
        <v>407451</v>
      </c>
    </row>
    <row r="37" spans="1:3">
      <c r="A37" s="4" t="s">
        <v>1217</v>
      </c>
      <c r="B37" s="5" t="n">
        <v>48576</v>
      </c>
      <c r="C37" s="5" t="n">
        <v>58100</v>
      </c>
    </row>
    <row r="38" spans="1:3">
      <c r="A38" s="4" t="s">
        <v>1218</v>
      </c>
      <c r="B38" s="5" t="n">
        <v>-34774</v>
      </c>
      <c r="C38" s="5" t="n">
        <v>-169025</v>
      </c>
    </row>
    <row r="39" spans="1:3">
      <c r="A39" s="4" t="s">
        <v>1994</v>
      </c>
      <c r="B39" s="5" t="n">
        <v>-20283</v>
      </c>
      <c r="C39" s="5" t="n">
        <v>-25991</v>
      </c>
    </row>
    <row r="40" spans="1:3">
      <c r="A40" s="4" t="s">
        <v>1409</v>
      </c>
      <c r="B40" s="5" t="n">
        <v>32058</v>
      </c>
      <c r="C40" s="5" t="n">
        <v>32337</v>
      </c>
    </row>
    <row r="41" spans="1:3">
      <c r="A41" s="4" t="s">
        <v>1170</v>
      </c>
      <c r="B41" s="5" t="n">
        <v>-358</v>
      </c>
      <c r="C41" s="5" t="n">
        <v>-8921</v>
      </c>
    </row>
    <row r="42" spans="1:3">
      <c r="A42" s="4" t="s">
        <v>1167</v>
      </c>
      <c r="C42" s="5" t="n">
        <v>-11993</v>
      </c>
    </row>
    <row r="43" spans="1:3">
      <c r="A43" s="4" t="s">
        <v>1171</v>
      </c>
      <c r="B43" s="5" t="n">
        <v>307177</v>
      </c>
      <c r="C43" s="5" t="n">
        <v>281958</v>
      </c>
    </row>
    <row r="44" spans="1:3">
      <c r="A44" s="4" t="s">
        <v>2411</v>
      </c>
    </row>
    <row r="45" spans="1:3">
      <c r="A45" s="3" t="s">
        <v>2407</v>
      </c>
    </row>
    <row r="46" spans="1:3">
      <c r="A46" s="4" t="s">
        <v>1162</v>
      </c>
      <c r="B46" s="5" t="n">
        <v>369631</v>
      </c>
      <c r="C46" s="5" t="n">
        <v>370642</v>
      </c>
    </row>
    <row r="47" spans="1:3">
      <c r="A47" s="4" t="s">
        <v>1217</v>
      </c>
      <c r="B47" s="5" t="n">
        <v>124</v>
      </c>
    </row>
    <row r="48" spans="1:3">
      <c r="A48" s="4" t="s">
        <v>1218</v>
      </c>
      <c r="B48" s="5" t="n">
        <v>-69070</v>
      </c>
      <c r="C48" s="5" t="n">
        <v>-769</v>
      </c>
    </row>
    <row r="49" spans="1:3">
      <c r="A49" s="4" t="s">
        <v>1170</v>
      </c>
      <c r="B49" s="5" t="n">
        <v>-31</v>
      </c>
      <c r="C49" s="5" t="n">
        <v>-100</v>
      </c>
    </row>
    <row r="50" spans="1:3">
      <c r="A50" s="4" t="s">
        <v>1167</v>
      </c>
      <c r="C50" s="5" t="n">
        <v>-142</v>
      </c>
    </row>
    <row r="51" spans="1:3">
      <c r="A51" s="4" t="s">
        <v>1171</v>
      </c>
      <c r="B51" s="6" t="s">
        <v>2412</v>
      </c>
      <c r="C51" s="6" t="s">
        <v>2413</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2"/>
    <col customWidth="1" max="3" min="3" width="80"/>
    <col customWidth="1" max="4" min="4" width="22"/>
    <col customWidth="1" max="5" min="5" width="21"/>
    <col customWidth="1" max="6" min="6" width="22"/>
    <col customWidth="1" max="7" min="7" width="22"/>
  </cols>
  <sheetData>
    <row r="1" spans="1:7">
      <c r="A1" s="1" t="s">
        <v>2414</v>
      </c>
      <c r="B1" s="2" t="s">
        <v>2415</v>
      </c>
      <c r="C1" s="2" t="s">
        <v>1</v>
      </c>
    </row>
    <row r="2" spans="1:7">
      <c r="B2" s="2" t="s">
        <v>2416</v>
      </c>
      <c r="C2" s="2" t="s">
        <v>302</v>
      </c>
      <c r="D2" s="2" t="s">
        <v>2417</v>
      </c>
      <c r="E2" s="2" t="s">
        <v>2418</v>
      </c>
      <c r="F2" s="2" t="s">
        <v>1020</v>
      </c>
      <c r="G2" s="2" t="s">
        <v>1021</v>
      </c>
    </row>
    <row r="3" spans="1:7">
      <c r="A3" s="3" t="s">
        <v>2419</v>
      </c>
    </row>
    <row r="4" spans="1:7">
      <c r="A4" s="4" t="s">
        <v>2420</v>
      </c>
      <c r="C4" s="6" t="s">
        <v>2421</v>
      </c>
      <c r="F4" s="6" t="s">
        <v>2408</v>
      </c>
      <c r="G4" s="6" t="s">
        <v>2409</v>
      </c>
    </row>
    <row r="5" spans="1:7">
      <c r="A5" s="4" t="s">
        <v>2422</v>
      </c>
      <c r="C5" s="5" t="n">
        <v>13299190</v>
      </c>
      <c r="F5" s="5" t="n">
        <v>13965789</v>
      </c>
    </row>
    <row r="6" spans="1:7">
      <c r="A6" s="4" t="s">
        <v>2423</v>
      </c>
      <c r="C6" s="5" t="n">
        <v>300561</v>
      </c>
      <c r="F6" s="5" t="n">
        <v>369631</v>
      </c>
    </row>
    <row r="7" spans="1:7">
      <c r="A7" s="4" t="s">
        <v>1410</v>
      </c>
    </row>
    <row r="8" spans="1:7">
      <c r="A8" s="3" t="s">
        <v>2419</v>
      </c>
    </row>
    <row r="9" spans="1:7">
      <c r="A9" s="4" t="s">
        <v>2420</v>
      </c>
      <c r="C9" s="5" t="n">
        <v>583464</v>
      </c>
      <c r="F9" s="5" t="n">
        <v>230149</v>
      </c>
      <c r="G9" s="5" t="n">
        <v>303388</v>
      </c>
    </row>
    <row r="10" spans="1:7">
      <c r="A10" s="4" t="s">
        <v>2422</v>
      </c>
      <c r="C10" s="5" t="n">
        <v>11811690</v>
      </c>
      <c r="F10" s="5" t="n">
        <v>12336852</v>
      </c>
    </row>
    <row r="11" spans="1:7">
      <c r="A11" s="4" t="s">
        <v>2424</v>
      </c>
    </row>
    <row r="12" spans="1:7">
      <c r="A12" s="3" t="s">
        <v>2419</v>
      </c>
    </row>
    <row r="13" spans="1:7">
      <c r="A13" s="4" t="s">
        <v>2422</v>
      </c>
      <c r="C13" s="5" t="n">
        <v>534819</v>
      </c>
      <c r="F13" s="5" t="n">
        <v>524521</v>
      </c>
    </row>
    <row r="14" spans="1:7">
      <c r="A14" s="4" t="s">
        <v>2425</v>
      </c>
    </row>
    <row r="15" spans="1:7">
      <c r="A15" s="3" t="s">
        <v>2419</v>
      </c>
    </row>
    <row r="16" spans="1:7">
      <c r="A16" s="4" t="s">
        <v>2420</v>
      </c>
      <c r="D16" s="6" t="s">
        <v>2426</v>
      </c>
    </row>
    <row r="17" spans="1:7">
      <c r="A17" s="4" t="s">
        <v>2427</v>
      </c>
    </row>
    <row r="18" spans="1:7">
      <c r="A18" s="3" t="s">
        <v>2419</v>
      </c>
    </row>
    <row r="19" spans="1:7">
      <c r="A19" s="4" t="s">
        <v>2428</v>
      </c>
      <c r="E19" s="13" t="n">
        <v>30518</v>
      </c>
    </row>
    <row r="20" spans="1:7">
      <c r="A20" s="4" t="s">
        <v>2429</v>
      </c>
    </row>
    <row r="21" spans="1:7">
      <c r="A21" s="3" t="s">
        <v>2419</v>
      </c>
    </row>
    <row r="22" spans="1:7">
      <c r="A22" s="4" t="s">
        <v>2420</v>
      </c>
      <c r="C22" s="6" t="s">
        <v>2430</v>
      </c>
      <c r="F22" s="5" t="n">
        <v>100731</v>
      </c>
    </row>
    <row r="23" spans="1:7">
      <c r="A23" s="4" t="s">
        <v>2431</v>
      </c>
      <c r="B23" s="6" t="s">
        <v>2432</v>
      </c>
    </row>
    <row r="24" spans="1:7">
      <c r="A24" s="4" t="s">
        <v>2433</v>
      </c>
      <c r="B24" s="6" t="s">
        <v>2434</v>
      </c>
    </row>
    <row r="25" spans="1:7">
      <c r="A25" s="4" t="s">
        <v>2435</v>
      </c>
      <c r="C25" s="4" t="s">
        <v>2436</v>
      </c>
    </row>
    <row r="26" spans="1:7">
      <c r="A26" s="4" t="s">
        <v>2437</v>
      </c>
    </row>
    <row r="27" spans="1:7">
      <c r="A27" s="3" t="s">
        <v>2419</v>
      </c>
    </row>
    <row r="28" spans="1:7">
      <c r="A28" s="4" t="s">
        <v>2420</v>
      </c>
      <c r="C28" s="6" t="s">
        <v>2438</v>
      </c>
      <c r="F28" s="5" t="n">
        <v>125123</v>
      </c>
    </row>
    <row r="29" spans="1:7">
      <c r="A29" s="4" t="s">
        <v>2435</v>
      </c>
      <c r="C29" s="4" t="s">
        <v>2439</v>
      </c>
    </row>
    <row r="30" spans="1:7">
      <c r="A30" s="4" t="s">
        <v>2440</v>
      </c>
    </row>
    <row r="31" spans="1:7">
      <c r="A31" s="3" t="s">
        <v>2419</v>
      </c>
    </row>
    <row r="32" spans="1:7">
      <c r="A32" s="4" t="s">
        <v>2435</v>
      </c>
      <c r="C32" s="4" t="s">
        <v>2441</v>
      </c>
    </row>
    <row r="33" spans="1:7">
      <c r="A33" s="4" t="s">
        <v>2442</v>
      </c>
    </row>
    <row r="34" spans="1:7">
      <c r="A34" s="3" t="s">
        <v>2419</v>
      </c>
    </row>
    <row r="35" spans="1:7">
      <c r="A35" s="4" t="s">
        <v>2435</v>
      </c>
      <c r="C35" s="4" t="s">
        <v>2443</v>
      </c>
    </row>
    <row r="36" spans="1:7">
      <c r="A36" s="4" t="s">
        <v>2444</v>
      </c>
    </row>
    <row r="37" spans="1:7">
      <c r="A37" s="3" t="s">
        <v>2419</v>
      </c>
    </row>
    <row r="38" spans="1:7">
      <c r="A38" s="4" t="s">
        <v>2435</v>
      </c>
      <c r="C38" s="4" t="s">
        <v>2445</v>
      </c>
    </row>
    <row r="39" spans="1:7">
      <c r="A39" s="4" t="s">
        <v>2446</v>
      </c>
    </row>
    <row r="40" spans="1:7">
      <c r="A40" s="3" t="s">
        <v>2419</v>
      </c>
    </row>
    <row r="41" spans="1:7">
      <c r="A41" s="4" t="s">
        <v>2422</v>
      </c>
      <c r="C41" s="6" t="s">
        <v>2447</v>
      </c>
      <c r="F41" s="5" t="n">
        <v>1311087</v>
      </c>
    </row>
    <row r="42" spans="1:7">
      <c r="A42" s="4" t="s">
        <v>1411</v>
      </c>
    </row>
    <row r="43" spans="1:7">
      <c r="A43" s="3" t="s">
        <v>2419</v>
      </c>
    </row>
    <row r="44" spans="1:7">
      <c r="A44" s="4" t="s">
        <v>2420</v>
      </c>
      <c r="C44" s="5" t="n">
        <v>603074</v>
      </c>
      <c r="F44" s="5" t="n">
        <v>468513</v>
      </c>
      <c r="G44" s="5" t="n">
        <v>691724</v>
      </c>
    </row>
    <row r="45" spans="1:7">
      <c r="A45" s="4" t="s">
        <v>2422</v>
      </c>
      <c r="C45" s="5" t="n">
        <v>84039</v>
      </c>
      <c r="F45" s="5" t="n">
        <v>125505</v>
      </c>
    </row>
    <row r="46" spans="1:7">
      <c r="A46" s="4" t="s">
        <v>2410</v>
      </c>
    </row>
    <row r="47" spans="1:7">
      <c r="A47" s="3" t="s">
        <v>2419</v>
      </c>
    </row>
    <row r="48" spans="1:7">
      <c r="A48" s="4" t="s">
        <v>2420</v>
      </c>
      <c r="C48" s="5" t="n">
        <v>307177</v>
      </c>
      <c r="F48" s="5" t="n">
        <v>281958</v>
      </c>
      <c r="G48" s="6" t="s">
        <v>2448</v>
      </c>
    </row>
    <row r="49" spans="1:7">
      <c r="A49" s="4" t="s">
        <v>2422</v>
      </c>
      <c r="C49" s="6" t="s">
        <v>2449</v>
      </c>
      <c r="F49" s="6" t="s">
        <v>2450</v>
      </c>
    </row>
  </sheetData>
  <mergeCells count="2">
    <mergeCell ref="A1:A2"/>
    <mergeCell ref="D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451</v>
      </c>
      <c r="B1" s="2" t="s">
        <v>40</v>
      </c>
      <c r="C1" s="2" t="s">
        <v>41</v>
      </c>
      <c r="D1" s="2" t="s">
        <v>99</v>
      </c>
    </row>
    <row r="2" spans="1:4">
      <c r="A2" s="4" t="s">
        <v>2109</v>
      </c>
      <c r="B2" s="5" t="n">
        <v>811759800</v>
      </c>
      <c r="C2" s="5" t="n">
        <v>811416022</v>
      </c>
      <c r="D2" s="5" t="n">
        <v>811139545</v>
      </c>
    </row>
    <row r="3" spans="1:4">
      <c r="A3" s="4" t="s">
        <v>171</v>
      </c>
    </row>
    <row r="4" spans="1:4">
      <c r="A4" s="4" t="s">
        <v>2109</v>
      </c>
      <c r="B4" s="5" t="n">
        <v>812473246</v>
      </c>
      <c r="C4" s="5" t="n">
        <v>812473246</v>
      </c>
      <c r="D4" s="5" t="n">
        <v>812473246</v>
      </c>
    </row>
    <row r="5" spans="1:4">
      <c r="A5" s="4" t="s">
        <v>173</v>
      </c>
    </row>
    <row r="6" spans="1:4">
      <c r="A6" s="4" t="s">
        <v>2109</v>
      </c>
      <c r="B6" s="5" t="n">
        <v>-713446</v>
      </c>
      <c r="C6" s="5" t="n">
        <v>-1057224</v>
      </c>
      <c r="D6" s="5" t="n">
        <v>-133370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2452</v>
      </c>
      <c r="C1" s="2" t="s">
        <v>40</v>
      </c>
      <c r="D1" s="2" t="s">
        <v>41</v>
      </c>
    </row>
    <row r="2" spans="1:4">
      <c r="A2" s="4" t="s">
        <v>2453</v>
      </c>
      <c r="C2" s="5" t="n">
        <v>812473246</v>
      </c>
      <c r="D2" s="5" t="n">
        <v>812473246</v>
      </c>
    </row>
    <row r="3" spans="1:4">
      <c r="A3" s="4" t="s">
        <v>2454</v>
      </c>
      <c r="C3" s="4" t="s">
        <v>697</v>
      </c>
      <c r="D3" s="4" t="s">
        <v>697</v>
      </c>
    </row>
    <row r="4" spans="1:4">
      <c r="A4" s="4" t="s">
        <v>173</v>
      </c>
    </row>
    <row r="5" spans="1:4">
      <c r="A5" s="4" t="s">
        <v>2453</v>
      </c>
      <c r="C5" s="5" t="n">
        <v>713446</v>
      </c>
      <c r="D5" s="5" t="n">
        <v>1057224</v>
      </c>
    </row>
    <row r="6" spans="1:4">
      <c r="A6" s="4" t="s">
        <v>2454</v>
      </c>
      <c r="C6" s="4" t="s">
        <v>2455</v>
      </c>
      <c r="D6" s="4" t="s">
        <v>2456</v>
      </c>
    </row>
    <row r="7" spans="1:4">
      <c r="A7" s="4" t="s">
        <v>2457</v>
      </c>
    </row>
    <row r="8" spans="1:4">
      <c r="A8" s="4" t="s">
        <v>2453</v>
      </c>
      <c r="B8" s="4" t="s">
        <v>71</v>
      </c>
      <c r="C8" s="5" t="n">
        <v>92716266</v>
      </c>
      <c r="D8" s="5" t="n">
        <v>93226766</v>
      </c>
    </row>
    <row r="9" spans="1:4">
      <c r="A9" s="4" t="s">
        <v>2454</v>
      </c>
      <c r="B9" s="4" t="s">
        <v>71</v>
      </c>
      <c r="C9" s="4" t="s">
        <v>2458</v>
      </c>
      <c r="D9" s="4" t="s">
        <v>2459</v>
      </c>
    </row>
    <row r="10" spans="1:4">
      <c r="A10" s="4" t="s">
        <v>2460</v>
      </c>
    </row>
    <row r="11" spans="1:4">
      <c r="A11" s="4" t="s">
        <v>2453</v>
      </c>
      <c r="B11" s="4" t="s">
        <v>71</v>
      </c>
      <c r="C11" s="5" t="n">
        <v>76974752</v>
      </c>
      <c r="D11" s="5" t="n">
        <v>86506952</v>
      </c>
    </row>
    <row r="12" spans="1:4">
      <c r="A12" s="4" t="s">
        <v>2454</v>
      </c>
      <c r="B12" s="4" t="s">
        <v>71</v>
      </c>
      <c r="C12" s="4" t="s">
        <v>2461</v>
      </c>
      <c r="D12" s="4" t="s">
        <v>2462</v>
      </c>
    </row>
    <row r="13" spans="1:4">
      <c r="A13" s="4" t="s">
        <v>2463</v>
      </c>
    </row>
    <row r="14" spans="1:4">
      <c r="A14" s="4" t="s">
        <v>2453</v>
      </c>
      <c r="C14" s="5" t="n">
        <v>6474420</v>
      </c>
      <c r="D14" s="5" t="n">
        <v>6376083</v>
      </c>
    </row>
    <row r="15" spans="1:4">
      <c r="A15" s="4" t="s">
        <v>2454</v>
      </c>
      <c r="C15" s="4" t="s">
        <v>2464</v>
      </c>
      <c r="D15" s="4" t="s">
        <v>2465</v>
      </c>
    </row>
    <row r="16" spans="1:4">
      <c r="A16" s="4" t="s">
        <v>2466</v>
      </c>
    </row>
    <row r="17" spans="1:4">
      <c r="A17" s="4" t="s">
        <v>2453</v>
      </c>
      <c r="C17" s="5" t="n">
        <v>236338</v>
      </c>
      <c r="D17" s="5" t="n">
        <v>31662</v>
      </c>
    </row>
    <row r="18" spans="1:4">
      <c r="A18" s="4" t="s">
        <v>2454</v>
      </c>
      <c r="C18" s="4" t="s">
        <v>2467</v>
      </c>
      <c r="D18" s="4" t="s">
        <v>1688</v>
      </c>
    </row>
    <row r="19" spans="1:4">
      <c r="A19" s="4" t="s">
        <v>2468</v>
      </c>
    </row>
    <row r="20" spans="1:4">
      <c r="A20" s="4" t="s">
        <v>2453</v>
      </c>
      <c r="C20" s="5" t="n">
        <v>635358024</v>
      </c>
      <c r="D20" s="5" t="n">
        <v>625274559</v>
      </c>
    </row>
    <row r="21" spans="1:4">
      <c r="A21" s="4" t="s">
        <v>2454</v>
      </c>
      <c r="C21" s="4" t="s">
        <v>2469</v>
      </c>
      <c r="D21" s="4" t="s">
        <v>2470</v>
      </c>
    </row>
    <row r="22" spans="1:4"/>
    <row r="23" spans="1:4">
      <c r="A23" s="4" t="s">
        <v>71</v>
      </c>
      <c r="B23" s="4" t="s">
        <v>2471</v>
      </c>
    </row>
  </sheetData>
  <mergeCells count="3">
    <mergeCell ref="A1:B1"/>
    <mergeCell ref="A22:C22"/>
    <mergeCell ref="B23:C23"/>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3</v>
      </c>
      <c r="B1" s="2" t="s">
        <v>1</v>
      </c>
    </row>
    <row r="2" spans="1:2">
      <c r="B2" s="2" t="s">
        <v>40</v>
      </c>
    </row>
    <row r="3" spans="1:2">
      <c r="A3" s="3" t="s">
        <v>334</v>
      </c>
    </row>
    <row r="4" spans="1:2">
      <c r="A4" s="4" t="s">
        <v>335</v>
      </c>
      <c r="B4" s="4" t="s">
        <v>33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472</v>
      </c>
      <c r="B1" s="2" t="s">
        <v>1</v>
      </c>
    </row>
    <row r="2" spans="1:4">
      <c r="B2" s="2" t="s">
        <v>40</v>
      </c>
      <c r="C2" s="2" t="s">
        <v>41</v>
      </c>
      <c r="D2" s="2" t="s">
        <v>99</v>
      </c>
    </row>
    <row r="3" spans="1:4">
      <c r="A3" s="3" t="s">
        <v>394</v>
      </c>
    </row>
    <row r="4" spans="1:4">
      <c r="A4" s="4" t="s">
        <v>2473</v>
      </c>
      <c r="B4" s="5" t="n">
        <v>811416022</v>
      </c>
      <c r="C4" s="5" t="n">
        <v>811139545</v>
      </c>
      <c r="D4" s="5" t="n">
        <v>799005245</v>
      </c>
    </row>
    <row r="5" spans="1:4">
      <c r="A5" s="4" t="s">
        <v>2474</v>
      </c>
      <c r="D5" s="5" t="n">
        <v>12134300</v>
      </c>
    </row>
    <row r="6" spans="1:4">
      <c r="A6" s="4" t="s">
        <v>2475</v>
      </c>
      <c r="B6" s="5" t="n">
        <v>343778</v>
      </c>
      <c r="C6" s="5" t="n">
        <v>276477</v>
      </c>
    </row>
    <row r="7" spans="1:4">
      <c r="A7" s="4" t="s">
        <v>2476</v>
      </c>
      <c r="B7" s="5" t="n">
        <v>811759800</v>
      </c>
      <c r="C7" s="5" t="n">
        <v>811416022</v>
      </c>
      <c r="D7" s="5" t="n">
        <v>81113954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477</v>
      </c>
      <c r="B1" s="2" t="s">
        <v>1</v>
      </c>
    </row>
    <row r="2" spans="1:4">
      <c r="B2" s="2" t="s">
        <v>40</v>
      </c>
      <c r="C2" s="2" t="s">
        <v>41</v>
      </c>
      <c r="D2" s="2" t="s">
        <v>99</v>
      </c>
    </row>
    <row r="3" spans="1:4">
      <c r="A3" s="3" t="s">
        <v>2478</v>
      </c>
    </row>
    <row r="4" spans="1:4">
      <c r="A4" s="4" t="s">
        <v>2163</v>
      </c>
      <c r="B4" s="6" t="s">
        <v>226</v>
      </c>
      <c r="C4" s="6" t="s">
        <v>2479</v>
      </c>
    </row>
    <row r="5" spans="1:4">
      <c r="A5" s="4" t="s">
        <v>172</v>
      </c>
    </row>
    <row r="6" spans="1:4">
      <c r="A6" s="3" t="s">
        <v>2478</v>
      </c>
    </row>
    <row r="7" spans="1:4">
      <c r="A7" s="4" t="s">
        <v>2480</v>
      </c>
      <c r="B7" s="5" t="n">
        <v>125532</v>
      </c>
      <c r="C7" s="5" t="n">
        <v>125532</v>
      </c>
      <c r="D7" s="6" t="s">
        <v>2481</v>
      </c>
    </row>
    <row r="8" spans="1:4">
      <c r="A8" s="4" t="s">
        <v>2482</v>
      </c>
      <c r="B8" s="5" t="n">
        <v>223011</v>
      </c>
      <c r="C8" s="5" t="n">
        <v>229872</v>
      </c>
      <c r="D8" s="5" t="n">
        <v>229395</v>
      </c>
    </row>
    <row r="9" spans="1:4">
      <c r="A9" s="4" t="s">
        <v>2483</v>
      </c>
      <c r="B9" s="5" t="n">
        <v>-155478</v>
      </c>
      <c r="C9" s="5" t="n">
        <v>-239830</v>
      </c>
      <c r="D9" s="5" t="n">
        <v>-239830</v>
      </c>
    </row>
    <row r="10" spans="1:4">
      <c r="A10" s="4" t="s">
        <v>2484</v>
      </c>
      <c r="B10" s="5" t="n">
        <v>-220</v>
      </c>
      <c r="C10" s="5" t="n">
        <v>-220</v>
      </c>
    </row>
    <row r="11" spans="1:4">
      <c r="A11" s="4" t="s">
        <v>2163</v>
      </c>
      <c r="B11" s="6" t="s">
        <v>226</v>
      </c>
      <c r="C11" s="6" t="s">
        <v>2479</v>
      </c>
      <c r="D11" s="6" t="s">
        <v>2485</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486</v>
      </c>
      <c r="B1" s="2" t="s">
        <v>2487</v>
      </c>
      <c r="C1" s="2" t="s">
        <v>40</v>
      </c>
    </row>
    <row r="2" spans="1:3">
      <c r="A2" s="3" t="s">
        <v>394</v>
      </c>
    </row>
    <row r="3" spans="1:3">
      <c r="A3" s="4" t="s">
        <v>2488</v>
      </c>
      <c r="C3" s="6" t="s">
        <v>2489</v>
      </c>
    </row>
    <row r="4" spans="1:3">
      <c r="A4" s="4" t="s">
        <v>2490</v>
      </c>
      <c r="C4" s="5" t="n">
        <v>812473246</v>
      </c>
    </row>
    <row r="5" spans="1:3">
      <c r="A5" s="4" t="s">
        <v>2491</v>
      </c>
      <c r="B5" s="6" t="s">
        <v>2492</v>
      </c>
    </row>
    <row r="6" spans="1:3">
      <c r="A6" s="4" t="s">
        <v>2493</v>
      </c>
      <c r="C6" s="5" t="n">
        <v>1000000000</v>
      </c>
    </row>
    <row r="7" spans="1:3">
      <c r="A7" s="4" t="s">
        <v>2494</v>
      </c>
      <c r="C7" s="5" t="n">
        <v>713446</v>
      </c>
    </row>
    <row r="8" spans="1:3">
      <c r="A8" s="4" t="s">
        <v>2495</v>
      </c>
      <c r="C8" s="6" t="s">
        <v>2496</v>
      </c>
    </row>
    <row r="9" spans="1:3">
      <c r="A9" s="4" t="s">
        <v>2497</v>
      </c>
      <c r="C9" s="6" t="s">
        <v>2498</v>
      </c>
    </row>
    <row r="10" spans="1:3">
      <c r="A10" s="4" t="s">
        <v>2499</v>
      </c>
      <c r="C10" s="14" t="n">
        <v>343.778</v>
      </c>
    </row>
    <row r="11" spans="1:3">
      <c r="A11" s="4" t="s">
        <v>88</v>
      </c>
      <c r="C11" s="6" t="s">
        <v>25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501</v>
      </c>
      <c r="B1" s="2" t="s">
        <v>1</v>
      </c>
    </row>
    <row r="2" spans="1:4">
      <c r="B2" s="2" t="s">
        <v>40</v>
      </c>
      <c r="C2" s="2" t="s">
        <v>41</v>
      </c>
      <c r="D2" s="2" t="s">
        <v>99</v>
      </c>
    </row>
    <row r="3" spans="1:4">
      <c r="A3" s="3" t="s">
        <v>2502</v>
      </c>
    </row>
    <row r="4" spans="1:4">
      <c r="A4" s="4" t="s">
        <v>2503</v>
      </c>
      <c r="B4" s="6" t="s">
        <v>2504</v>
      </c>
      <c r="C4" s="6" t="s">
        <v>2505</v>
      </c>
      <c r="D4" s="6" t="s">
        <v>2506</v>
      </c>
    </row>
    <row r="5" spans="1:4">
      <c r="A5" s="3" t="s">
        <v>2507</v>
      </c>
    </row>
    <row r="6" spans="1:4">
      <c r="A6" s="4" t="s">
        <v>2508</v>
      </c>
      <c r="B6" s="5" t="n">
        <v>812473246</v>
      </c>
      <c r="C6" s="5" t="n">
        <v>812473246</v>
      </c>
      <c r="D6" s="5" t="n">
        <v>812473246</v>
      </c>
    </row>
    <row r="7" spans="1:4">
      <c r="A7" s="4" t="s">
        <v>2509</v>
      </c>
      <c r="B7" s="5" t="n">
        <v>811539167</v>
      </c>
      <c r="C7" s="5" t="n">
        <v>811294251</v>
      </c>
      <c r="D7" s="5" t="n">
        <v>803559763</v>
      </c>
    </row>
    <row r="8" spans="1:4">
      <c r="A8" s="4" t="s">
        <v>2510</v>
      </c>
      <c r="B8" s="6" t="s">
        <v>132</v>
      </c>
      <c r="C8" s="6" t="s">
        <v>133</v>
      </c>
      <c r="D8" s="6" t="s">
        <v>134</v>
      </c>
    </row>
    <row r="9" spans="1:4">
      <c r="A9" s="3" t="s">
        <v>2511</v>
      </c>
    </row>
    <row r="10" spans="1:4">
      <c r="A10" s="4" t="s">
        <v>2503</v>
      </c>
      <c r="B10" s="6" t="s">
        <v>2504</v>
      </c>
      <c r="C10" s="6" t="s">
        <v>2505</v>
      </c>
      <c r="D10" s="6" t="s">
        <v>2506</v>
      </c>
    </row>
    <row r="11" spans="1:4">
      <c r="A11" s="3" t="s">
        <v>2512</v>
      </c>
    </row>
    <row r="12" spans="1:4">
      <c r="A12" s="4" t="s">
        <v>2509</v>
      </c>
      <c r="B12" s="5" t="n">
        <v>811539167</v>
      </c>
      <c r="C12" s="5" t="n">
        <v>811294251</v>
      </c>
      <c r="D12" s="5" t="n">
        <v>803559763</v>
      </c>
    </row>
    <row r="13" spans="1:4">
      <c r="A13" s="4" t="s">
        <v>2513</v>
      </c>
      <c r="B13" s="5" t="n">
        <v>2327952</v>
      </c>
    </row>
    <row r="14" spans="1:4">
      <c r="A14" s="4" t="s">
        <v>2514</v>
      </c>
      <c r="B14" s="5" t="n">
        <v>813867119</v>
      </c>
      <c r="C14" s="5" t="n">
        <v>811294251</v>
      </c>
      <c r="D14" s="5" t="n">
        <v>803559763</v>
      </c>
    </row>
    <row r="15" spans="1:4">
      <c r="A15" s="4" t="s">
        <v>2515</v>
      </c>
      <c r="B15" s="6" t="s">
        <v>137</v>
      </c>
      <c r="C15" s="6" t="s">
        <v>133</v>
      </c>
      <c r="D15" s="6" t="s">
        <v>13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516</v>
      </c>
      <c r="B1" s="2" t="s">
        <v>1</v>
      </c>
    </row>
    <row r="2" spans="1:4">
      <c r="B2" s="2" t="s">
        <v>40</v>
      </c>
      <c r="C2" s="2" t="s">
        <v>41</v>
      </c>
      <c r="D2" s="2" t="s">
        <v>99</v>
      </c>
    </row>
    <row r="3" spans="1:4">
      <c r="A3" s="3" t="s">
        <v>2517</v>
      </c>
    </row>
    <row r="4" spans="1:4">
      <c r="A4" s="4" t="s">
        <v>2518</v>
      </c>
      <c r="B4" s="6" t="s">
        <v>2519</v>
      </c>
      <c r="C4" s="6" t="s">
        <v>2520</v>
      </c>
      <c r="D4" s="6" t="s">
        <v>2521</v>
      </c>
    </row>
    <row r="5" spans="1:4">
      <c r="A5" s="3" t="s">
        <v>2522</v>
      </c>
    </row>
    <row r="6" spans="1:4">
      <c r="A6" s="4" t="s">
        <v>2508</v>
      </c>
      <c r="B6" s="5" t="n">
        <v>812473246</v>
      </c>
      <c r="C6" s="5" t="n">
        <v>812473246</v>
      </c>
      <c r="D6" s="5" t="n">
        <v>812473246</v>
      </c>
    </row>
    <row r="7" spans="1:4">
      <c r="A7" s="4" t="s">
        <v>2509</v>
      </c>
      <c r="B7" s="5" t="n">
        <v>811539167</v>
      </c>
      <c r="C7" s="5" t="n">
        <v>811294251</v>
      </c>
      <c r="D7" s="5" t="n">
        <v>803559763</v>
      </c>
    </row>
    <row r="8" spans="1:4">
      <c r="A8" s="4" t="s">
        <v>2523</v>
      </c>
      <c r="B8" s="6" t="s">
        <v>141</v>
      </c>
      <c r="C8" s="6" t="s">
        <v>142</v>
      </c>
      <c r="D8" s="6" t="s">
        <v>143</v>
      </c>
    </row>
    <row r="9" spans="1:4">
      <c r="A9" s="3" t="s">
        <v>2524</v>
      </c>
    </row>
    <row r="10" spans="1:4">
      <c r="A10" s="4" t="s">
        <v>2518</v>
      </c>
      <c r="B10" s="6" t="s">
        <v>2519</v>
      </c>
      <c r="C10" s="6" t="s">
        <v>2520</v>
      </c>
      <c r="D10" s="6" t="s">
        <v>2521</v>
      </c>
    </row>
    <row r="11" spans="1:4">
      <c r="A11" s="3" t="s">
        <v>2525</v>
      </c>
    </row>
    <row r="12" spans="1:4">
      <c r="A12" s="4" t="s">
        <v>2509</v>
      </c>
      <c r="B12" s="5" t="n">
        <v>811539167</v>
      </c>
      <c r="C12" s="5" t="n">
        <v>811294251</v>
      </c>
      <c r="D12" s="5" t="n">
        <v>803559763</v>
      </c>
    </row>
    <row r="13" spans="1:4">
      <c r="A13" s="4" t="s">
        <v>2514</v>
      </c>
      <c r="B13" s="5" t="n">
        <v>811539167</v>
      </c>
      <c r="C13" s="5" t="n">
        <v>811294251</v>
      </c>
      <c r="D13" s="5" t="n">
        <v>803559763</v>
      </c>
    </row>
    <row r="14" spans="1:4">
      <c r="A14" s="4" t="s">
        <v>2526</v>
      </c>
      <c r="B14" s="6" t="s">
        <v>141</v>
      </c>
      <c r="C14" s="6" t="s">
        <v>142</v>
      </c>
      <c r="D14" s="6" t="s">
        <v>14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527</v>
      </c>
      <c r="B1" s="2" t="s">
        <v>1</v>
      </c>
    </row>
    <row r="2" spans="1:4">
      <c r="B2" s="2" t="s">
        <v>40</v>
      </c>
      <c r="C2" s="2" t="s">
        <v>41</v>
      </c>
      <c r="D2" s="2" t="s">
        <v>99</v>
      </c>
    </row>
    <row r="3" spans="1:4">
      <c r="A3" s="3" t="s">
        <v>2528</v>
      </c>
    </row>
    <row r="4" spans="1:4">
      <c r="A4" s="4" t="s">
        <v>2503</v>
      </c>
      <c r="B4" s="6" t="s">
        <v>2529</v>
      </c>
      <c r="C4" s="6" t="s">
        <v>2530</v>
      </c>
      <c r="D4" s="6" t="s">
        <v>2531</v>
      </c>
    </row>
    <row r="5" spans="1:4">
      <c r="A5" s="3" t="s">
        <v>2532</v>
      </c>
    </row>
    <row r="6" spans="1:4">
      <c r="A6" s="4" t="s">
        <v>2508</v>
      </c>
      <c r="B6" s="5" t="n">
        <v>812473246</v>
      </c>
      <c r="C6" s="5" t="n">
        <v>812473246</v>
      </c>
      <c r="D6" s="5" t="n">
        <v>812473246</v>
      </c>
    </row>
    <row r="7" spans="1:4">
      <c r="A7" s="4" t="s">
        <v>2509</v>
      </c>
      <c r="B7" s="5" t="n">
        <v>811539167</v>
      </c>
      <c r="C7" s="5" t="n">
        <v>811294251</v>
      </c>
      <c r="D7" s="5" t="n">
        <v>803559763</v>
      </c>
    </row>
    <row r="8" spans="1:4">
      <c r="A8" s="4" t="s">
        <v>2510</v>
      </c>
      <c r="B8" s="6" t="s">
        <v>2533</v>
      </c>
      <c r="C8" s="6" t="s">
        <v>2534</v>
      </c>
      <c r="D8" s="6" t="s">
        <v>2535</v>
      </c>
    </row>
    <row r="9" spans="1:4">
      <c r="A9" s="3" t="s">
        <v>2536</v>
      </c>
    </row>
    <row r="10" spans="1:4">
      <c r="A10" s="4" t="s">
        <v>2503</v>
      </c>
      <c r="B10" s="6" t="s">
        <v>2529</v>
      </c>
      <c r="C10" s="6" t="s">
        <v>2530</v>
      </c>
      <c r="D10" s="6" t="s">
        <v>2531</v>
      </c>
    </row>
    <row r="11" spans="1:4">
      <c r="A11" s="3" t="s">
        <v>2537</v>
      </c>
    </row>
    <row r="12" spans="1:4">
      <c r="A12" s="4" t="s">
        <v>2509</v>
      </c>
      <c r="B12" s="5" t="n">
        <v>811539167</v>
      </c>
      <c r="C12" s="5" t="n">
        <v>811294251</v>
      </c>
      <c r="D12" s="5" t="n">
        <v>803559763</v>
      </c>
    </row>
    <row r="13" spans="1:4">
      <c r="A13" s="4" t="s">
        <v>2513</v>
      </c>
      <c r="B13" s="5" t="n">
        <v>2327952</v>
      </c>
    </row>
    <row r="14" spans="1:4">
      <c r="A14" s="4" t="s">
        <v>2514</v>
      </c>
      <c r="B14" s="5" t="n">
        <v>813867119</v>
      </c>
      <c r="C14" s="5" t="n">
        <v>811294251</v>
      </c>
      <c r="D14" s="5" t="n">
        <v>803559763</v>
      </c>
    </row>
    <row r="15" spans="1:4">
      <c r="A15" s="4" t="s">
        <v>2515</v>
      </c>
      <c r="B15" s="6" t="s">
        <v>2533</v>
      </c>
      <c r="C15" s="6" t="s">
        <v>2534</v>
      </c>
      <c r="D15" s="6" t="s">
        <v>2535</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538</v>
      </c>
      <c r="B1" s="2" t="s">
        <v>40</v>
      </c>
      <c r="C1" s="2" t="s">
        <v>41</v>
      </c>
    </row>
    <row r="2" spans="1:3">
      <c r="A2" s="3" t="s">
        <v>2539</v>
      </c>
    </row>
    <row r="3" spans="1:3">
      <c r="A3" s="4" t="s">
        <v>2540</v>
      </c>
      <c r="B3" s="6" t="s">
        <v>2541</v>
      </c>
      <c r="C3" s="6" t="s">
        <v>2542</v>
      </c>
    </row>
    <row r="4" spans="1:3">
      <c r="A4" s="4" t="s">
        <v>2543</v>
      </c>
      <c r="B4" s="5" t="n">
        <v>3</v>
      </c>
      <c r="C4" s="4" t="s">
        <v>60</v>
      </c>
    </row>
    <row r="5" spans="1:3">
      <c r="A5" s="4" t="s">
        <v>2544</v>
      </c>
      <c r="B5" s="5" t="n">
        <v>-153615</v>
      </c>
      <c r="C5" s="5" t="n">
        <v>-235035</v>
      </c>
    </row>
    <row r="6" spans="1:3">
      <c r="A6" s="4" t="s">
        <v>2545</v>
      </c>
      <c r="B6" s="5" t="n">
        <v>195324</v>
      </c>
      <c r="C6" s="5" t="n">
        <v>182339</v>
      </c>
    </row>
    <row r="7" spans="1:3">
      <c r="A7" s="4" t="s">
        <v>2546</v>
      </c>
      <c r="B7" s="5" t="n">
        <v>-49991</v>
      </c>
      <c r="C7" s="4" t="s">
        <v>60</v>
      </c>
    </row>
    <row r="8" spans="1:3">
      <c r="A8" s="4" t="s">
        <v>2547</v>
      </c>
      <c r="B8" s="5" t="n">
        <v>-245315</v>
      </c>
      <c r="C8" s="5" t="n">
        <v>-182339</v>
      </c>
    </row>
    <row r="9" spans="1:3">
      <c r="A9" s="4" t="s">
        <v>2548</v>
      </c>
      <c r="B9" s="5" t="n">
        <v>296294</v>
      </c>
      <c r="C9" s="5" t="n">
        <v>277321</v>
      </c>
    </row>
    <row r="10" spans="1:3">
      <c r="A10" s="4" t="s">
        <v>2549</v>
      </c>
      <c r="C10" s="5" t="n">
        <v>-584300</v>
      </c>
    </row>
    <row r="11" spans="1:3">
      <c r="A11" s="4" t="s">
        <v>2550</v>
      </c>
    </row>
    <row r="12" spans="1:3">
      <c r="A12" s="3" t="s">
        <v>2539</v>
      </c>
    </row>
    <row r="13" spans="1:3">
      <c r="A13" s="4" t="s">
        <v>2551</v>
      </c>
      <c r="B13" s="5" t="n">
        <v>-296850</v>
      </c>
    </row>
    <row r="14" spans="1:3">
      <c r="A14" s="4" t="s">
        <v>2552</v>
      </c>
      <c r="B14" s="5" t="n">
        <v>-10709674</v>
      </c>
    </row>
    <row r="15" spans="1:3">
      <c r="A15" s="4" t="s">
        <v>2553</v>
      </c>
      <c r="B15" s="5" t="n">
        <v>-11006524</v>
      </c>
      <c r="C15" s="5" t="n">
        <v>-11538304</v>
      </c>
    </row>
    <row r="16" spans="1:3">
      <c r="A16" s="4" t="s">
        <v>2554</v>
      </c>
      <c r="B16" s="5" t="n">
        <v>-2835179</v>
      </c>
    </row>
    <row r="17" spans="1:3">
      <c r="A17" s="4" t="s">
        <v>2555</v>
      </c>
      <c r="B17" s="5" t="n">
        <v>-4778576</v>
      </c>
    </row>
    <row r="18" spans="1:3">
      <c r="A18" s="4" t="s">
        <v>2556</v>
      </c>
      <c r="B18" s="5" t="n">
        <v>-7613755</v>
      </c>
      <c r="C18" s="5" t="n">
        <v>-10627140</v>
      </c>
    </row>
    <row r="19" spans="1:3">
      <c r="A19" s="4" t="s">
        <v>2540</v>
      </c>
      <c r="B19" s="5" t="n">
        <v>-153612</v>
      </c>
    </row>
    <row r="20" spans="1:3">
      <c r="A20" s="4" t="s">
        <v>2543</v>
      </c>
      <c r="B20" s="4" t="s">
        <v>60</v>
      </c>
    </row>
    <row r="21" spans="1:3">
      <c r="A21" s="4" t="s">
        <v>2544</v>
      </c>
      <c r="B21" s="5" t="n">
        <v>-153612</v>
      </c>
      <c r="C21" s="5" t="n">
        <v>-235035</v>
      </c>
    </row>
    <row r="22" spans="1:3">
      <c r="A22" s="4" t="s">
        <v>2557</v>
      </c>
      <c r="B22" s="5" t="n">
        <v>-3285641</v>
      </c>
    </row>
    <row r="23" spans="1:3">
      <c r="A23" s="4" t="s">
        <v>2558</v>
      </c>
      <c r="B23" s="5" t="n">
        <v>-15488250</v>
      </c>
    </row>
    <row r="24" spans="1:3">
      <c r="A24" s="4" t="s">
        <v>2559</v>
      </c>
      <c r="B24" s="5" t="n">
        <v>-18773891</v>
      </c>
      <c r="C24" s="5" t="n">
        <v>-22400479</v>
      </c>
    </row>
    <row r="25" spans="1:3">
      <c r="A25" s="4" t="s">
        <v>2560</v>
      </c>
      <c r="B25" s="5" t="n">
        <v>4655967</v>
      </c>
    </row>
    <row r="26" spans="1:3">
      <c r="A26" s="4" t="s">
        <v>2561</v>
      </c>
      <c r="B26" s="5" t="n">
        <v>307352</v>
      </c>
    </row>
    <row r="27" spans="1:3">
      <c r="A27" s="4" t="s">
        <v>2562</v>
      </c>
      <c r="B27" s="5" t="n">
        <v>4963319</v>
      </c>
      <c r="C27" s="5" t="n">
        <v>5667222</v>
      </c>
    </row>
    <row r="28" spans="1:3">
      <c r="A28" s="4" t="s">
        <v>2545</v>
      </c>
      <c r="B28" s="5" t="n">
        <v>195324</v>
      </c>
    </row>
    <row r="29" spans="1:3">
      <c r="A29" s="4" t="s">
        <v>2546</v>
      </c>
      <c r="B29" s="5" t="n">
        <v>49991</v>
      </c>
    </row>
    <row r="30" spans="1:3">
      <c r="A30" s="4" t="s">
        <v>2547</v>
      </c>
      <c r="B30" s="5" t="n">
        <v>245315</v>
      </c>
      <c r="C30" s="5" t="n">
        <v>182339</v>
      </c>
    </row>
    <row r="31" spans="1:3">
      <c r="A31" s="4" t="s">
        <v>2548</v>
      </c>
      <c r="B31" s="5" t="n">
        <v>296294</v>
      </c>
    </row>
    <row r="32" spans="1:3">
      <c r="A32" s="4" t="s">
        <v>2549</v>
      </c>
      <c r="B32" s="4" t="s">
        <v>60</v>
      </c>
    </row>
    <row r="33" spans="1:3">
      <c r="A33" s="4" t="s">
        <v>53</v>
      </c>
      <c r="B33" s="5" t="n">
        <v>296294</v>
      </c>
      <c r="C33" s="5" t="n">
        <v>861621</v>
      </c>
    </row>
    <row r="34" spans="1:3">
      <c r="A34" s="4" t="s">
        <v>2563</v>
      </c>
      <c r="B34" s="5" t="n">
        <v>1861944</v>
      </c>
    </row>
    <row r="35" spans="1:3">
      <c r="A35" s="4" t="s">
        <v>2564</v>
      </c>
      <c r="B35" s="5" t="n">
        <v>-15130907</v>
      </c>
    </row>
    <row r="36" spans="1:3">
      <c r="A36" s="4" t="s">
        <v>2565</v>
      </c>
      <c r="B36" s="6" t="s">
        <v>2566</v>
      </c>
      <c r="C36" s="6" t="s">
        <v>256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8</v>
      </c>
      <c r="B1" s="2" t="s">
        <v>40</v>
      </c>
      <c r="C1" s="2" t="s">
        <v>41</v>
      </c>
    </row>
    <row r="2" spans="1:3">
      <c r="A2" s="3" t="s">
        <v>2539</v>
      </c>
    </row>
    <row r="3" spans="1:3">
      <c r="A3" s="4" t="s">
        <v>2569</v>
      </c>
      <c r="B3" s="6" t="s">
        <v>2570</v>
      </c>
      <c r="C3" s="4" t="s">
        <v>60</v>
      </c>
    </row>
    <row r="4" spans="1:3">
      <c r="A4" s="4" t="s">
        <v>2550</v>
      </c>
    </row>
    <row r="5" spans="1:3">
      <c r="A5" s="3" t="s">
        <v>2539</v>
      </c>
    </row>
    <row r="6" spans="1:3">
      <c r="A6" s="4" t="s">
        <v>2569</v>
      </c>
      <c r="B6" s="4" t="s">
        <v>60</v>
      </c>
    </row>
    <row r="7" spans="1:3">
      <c r="A7" s="4" t="s">
        <v>2571</v>
      </c>
    </row>
    <row r="8" spans="1:3">
      <c r="A8" s="3" t="s">
        <v>2539</v>
      </c>
    </row>
    <row r="9" spans="1:3">
      <c r="A9" s="4" t="s">
        <v>2569</v>
      </c>
      <c r="B9" s="5" t="n">
        <v>8212795</v>
      </c>
    </row>
    <row r="10" spans="1:3">
      <c r="A10" s="4" t="s">
        <v>2572</v>
      </c>
      <c r="B10" s="5" t="n">
        <v>9766282</v>
      </c>
    </row>
    <row r="11" spans="1:3">
      <c r="A11" s="4" t="s">
        <v>2573</v>
      </c>
    </row>
    <row r="12" spans="1:3">
      <c r="A12" s="3" t="s">
        <v>2539</v>
      </c>
    </row>
    <row r="13" spans="1:3">
      <c r="A13" s="4" t="s">
        <v>2572</v>
      </c>
      <c r="B13" s="5" t="n">
        <v>3284296</v>
      </c>
    </row>
    <row r="14" spans="1:3">
      <c r="A14" s="4" t="s">
        <v>2574</v>
      </c>
    </row>
    <row r="15" spans="1:3">
      <c r="A15" s="3" t="s">
        <v>2539</v>
      </c>
    </row>
    <row r="16" spans="1:3">
      <c r="A16" s="4" t="s">
        <v>2572</v>
      </c>
      <c r="B16" s="5" t="n">
        <v>2230020</v>
      </c>
    </row>
    <row r="17" spans="1:3">
      <c r="A17" s="4" t="s">
        <v>2575</v>
      </c>
    </row>
    <row r="18" spans="1:3">
      <c r="A18" s="3" t="s">
        <v>2539</v>
      </c>
    </row>
    <row r="19" spans="1:3">
      <c r="A19" s="4" t="s">
        <v>2572</v>
      </c>
      <c r="B19" s="5" t="n">
        <v>518647</v>
      </c>
    </row>
    <row r="20" spans="1:3">
      <c r="A20" s="4" t="s">
        <v>2576</v>
      </c>
    </row>
    <row r="21" spans="1:3">
      <c r="A21" s="3" t="s">
        <v>2539</v>
      </c>
    </row>
    <row r="22" spans="1:3">
      <c r="A22" s="4" t="s">
        <v>2572</v>
      </c>
      <c r="B22" s="5" t="n">
        <v>1365454</v>
      </c>
    </row>
    <row r="23" spans="1:3">
      <c r="A23" s="4" t="s">
        <v>2577</v>
      </c>
    </row>
    <row r="24" spans="1:3">
      <c r="A24" s="3" t="s">
        <v>2539</v>
      </c>
    </row>
    <row r="25" spans="1:3">
      <c r="A25" s="4" t="s">
        <v>2572</v>
      </c>
      <c r="B25" s="5" t="n">
        <v>391036</v>
      </c>
    </row>
    <row r="26" spans="1:3">
      <c r="A26" s="4" t="s">
        <v>2578</v>
      </c>
    </row>
    <row r="27" spans="1:3">
      <c r="A27" s="3" t="s">
        <v>2539</v>
      </c>
    </row>
    <row r="28" spans="1:3">
      <c r="A28" s="4" t="s">
        <v>2572</v>
      </c>
      <c r="B28" s="5" t="n">
        <v>1976829</v>
      </c>
    </row>
    <row r="29" spans="1:3">
      <c r="A29" s="4" t="s">
        <v>2579</v>
      </c>
    </row>
    <row r="30" spans="1:3">
      <c r="A30" s="3" t="s">
        <v>2539</v>
      </c>
    </row>
    <row r="31" spans="1:3">
      <c r="A31" s="4" t="s">
        <v>2569</v>
      </c>
      <c r="B31" s="5" t="n">
        <v>10407484</v>
      </c>
    </row>
    <row r="32" spans="1:3">
      <c r="A32" s="4" t="s">
        <v>2572</v>
      </c>
      <c r="B32" s="5" t="n">
        <v>13392884</v>
      </c>
    </row>
    <row r="33" spans="1:3">
      <c r="A33" s="4" t="s">
        <v>2580</v>
      </c>
    </row>
    <row r="34" spans="1:3">
      <c r="A34" s="3" t="s">
        <v>2539</v>
      </c>
    </row>
    <row r="35" spans="1:3">
      <c r="A35" s="4" t="s">
        <v>2572</v>
      </c>
      <c r="B35" s="5" t="n">
        <v>430835</v>
      </c>
    </row>
    <row r="36" spans="1:3">
      <c r="A36" s="4" t="s">
        <v>2581</v>
      </c>
    </row>
    <row r="37" spans="1:3">
      <c r="A37" s="3" t="s">
        <v>2539</v>
      </c>
    </row>
    <row r="38" spans="1:3">
      <c r="A38" s="4" t="s">
        <v>2572</v>
      </c>
      <c r="B38" s="5" t="n">
        <v>455397</v>
      </c>
    </row>
    <row r="39" spans="1:3">
      <c r="A39" s="4" t="s">
        <v>2582</v>
      </c>
    </row>
    <row r="40" spans="1:3">
      <c r="A40" s="3" t="s">
        <v>2539</v>
      </c>
    </row>
    <row r="41" spans="1:3">
      <c r="A41" s="4" t="s">
        <v>2572</v>
      </c>
      <c r="B41" s="5" t="n">
        <v>2354479</v>
      </c>
    </row>
    <row r="42" spans="1:3">
      <c r="A42" s="4" t="s">
        <v>2583</v>
      </c>
    </row>
    <row r="43" spans="1:3">
      <c r="A43" s="3" t="s">
        <v>2539</v>
      </c>
    </row>
    <row r="44" spans="1:3">
      <c r="A44" s="4" t="s">
        <v>2572</v>
      </c>
      <c r="B44" s="5" t="n">
        <v>1756083</v>
      </c>
    </row>
    <row r="45" spans="1:3">
      <c r="A45" s="4" t="s">
        <v>2584</v>
      </c>
    </row>
    <row r="46" spans="1:3">
      <c r="A46" s="3" t="s">
        <v>2539</v>
      </c>
    </row>
    <row r="47" spans="1:3">
      <c r="A47" s="4" t="s">
        <v>2572</v>
      </c>
      <c r="B47" s="5" t="n">
        <v>2371831</v>
      </c>
    </row>
    <row r="48" spans="1:3">
      <c r="A48" s="4" t="s">
        <v>2585</v>
      </c>
    </row>
    <row r="49" spans="1:3">
      <c r="A49" s="3" t="s">
        <v>2539</v>
      </c>
    </row>
    <row r="50" spans="1:3">
      <c r="A50" s="4" t="s">
        <v>2572</v>
      </c>
      <c r="B50" s="5" t="n">
        <v>6024259</v>
      </c>
    </row>
    <row r="51" spans="1:3">
      <c r="A51" s="4" t="s">
        <v>2586</v>
      </c>
    </row>
    <row r="52" spans="1:3">
      <c r="A52" s="3" t="s">
        <v>2539</v>
      </c>
    </row>
    <row r="53" spans="1:3">
      <c r="A53" s="4" t="s">
        <v>2569</v>
      </c>
      <c r="B53" s="5" t="n">
        <v>5796766</v>
      </c>
    </row>
    <row r="54" spans="1:3">
      <c r="A54" s="4" t="s">
        <v>2572</v>
      </c>
      <c r="B54" s="5" t="n">
        <v>5846035</v>
      </c>
    </row>
    <row r="55" spans="1:3">
      <c r="A55" s="4" t="s">
        <v>2587</v>
      </c>
    </row>
    <row r="56" spans="1:3">
      <c r="A56" s="3" t="s">
        <v>2539</v>
      </c>
    </row>
    <row r="57" spans="1:3">
      <c r="A57" s="4" t="s">
        <v>2572</v>
      </c>
      <c r="B57" s="5" t="n">
        <v>5833689</v>
      </c>
    </row>
    <row r="58" spans="1:3">
      <c r="A58" s="4" t="s">
        <v>2588</v>
      </c>
    </row>
    <row r="59" spans="1:3">
      <c r="A59" s="3" t="s">
        <v>2539</v>
      </c>
    </row>
    <row r="60" spans="1:3">
      <c r="A60" s="4" t="s">
        <v>2572</v>
      </c>
      <c r="B60" s="5" t="n">
        <v>6897</v>
      </c>
    </row>
    <row r="61" spans="1:3">
      <c r="A61" s="4" t="s">
        <v>2589</v>
      </c>
    </row>
    <row r="62" spans="1:3">
      <c r="A62" s="3" t="s">
        <v>2539</v>
      </c>
    </row>
    <row r="63" spans="1:3">
      <c r="A63" s="4" t="s">
        <v>2572</v>
      </c>
      <c r="B63" s="5" t="n">
        <v>2854</v>
      </c>
    </row>
    <row r="64" spans="1:3">
      <c r="A64" s="4" t="s">
        <v>2590</v>
      </c>
    </row>
    <row r="65" spans="1:3">
      <c r="A65" s="3" t="s">
        <v>2539</v>
      </c>
    </row>
    <row r="66" spans="1:3">
      <c r="A66" s="4" t="s">
        <v>2572</v>
      </c>
      <c r="B66" s="5" t="n">
        <v>2595</v>
      </c>
    </row>
    <row r="67" spans="1:3">
      <c r="A67" s="4" t="s">
        <v>2591</v>
      </c>
    </row>
    <row r="68" spans="1:3">
      <c r="A68" s="3" t="s">
        <v>2539</v>
      </c>
    </row>
    <row r="69" spans="1:3">
      <c r="A69" s="4" t="s">
        <v>2572</v>
      </c>
      <c r="B69" s="4" t="s">
        <v>60</v>
      </c>
    </row>
    <row r="70" spans="1:3">
      <c r="A70" s="4" t="s">
        <v>2592</v>
      </c>
    </row>
    <row r="71" spans="1:3">
      <c r="A71" s="3" t="s">
        <v>2539</v>
      </c>
    </row>
    <row r="72" spans="1:3">
      <c r="A72" s="4" t="s">
        <v>2572</v>
      </c>
      <c r="B72" s="4" t="s">
        <v>60</v>
      </c>
    </row>
    <row r="73" spans="1:3">
      <c r="A73" s="4" t="s">
        <v>2593</v>
      </c>
    </row>
    <row r="74" spans="1:3">
      <c r="A74" s="3" t="s">
        <v>2539</v>
      </c>
    </row>
    <row r="75" spans="1:3">
      <c r="A75" s="4" t="s">
        <v>2569</v>
      </c>
      <c r="B75" s="5" t="n">
        <v>842037</v>
      </c>
    </row>
    <row r="76" spans="1:3">
      <c r="A76" s="4" t="s">
        <v>2572</v>
      </c>
      <c r="B76" s="5" t="n">
        <v>853995</v>
      </c>
    </row>
    <row r="77" spans="1:3">
      <c r="A77" s="4" t="s">
        <v>2594</v>
      </c>
    </row>
    <row r="78" spans="1:3">
      <c r="A78" s="3" t="s">
        <v>2539</v>
      </c>
    </row>
    <row r="79" spans="1:3">
      <c r="A79" s="4" t="s">
        <v>2572</v>
      </c>
      <c r="B79" s="5" t="n">
        <v>853995</v>
      </c>
    </row>
    <row r="80" spans="1:3">
      <c r="A80" s="4" t="s">
        <v>2595</v>
      </c>
    </row>
    <row r="81" spans="1:3">
      <c r="A81" s="3" t="s">
        <v>2539</v>
      </c>
    </row>
    <row r="82" spans="1:3">
      <c r="A82" s="4" t="s">
        <v>2572</v>
      </c>
      <c r="B82" s="4" t="s">
        <v>60</v>
      </c>
    </row>
    <row r="83" spans="1:3">
      <c r="A83" s="4" t="s">
        <v>2596</v>
      </c>
    </row>
    <row r="84" spans="1:3">
      <c r="A84" s="3" t="s">
        <v>2539</v>
      </c>
    </row>
    <row r="85" spans="1:3">
      <c r="A85" s="4" t="s">
        <v>2572</v>
      </c>
      <c r="B85" s="4" t="s">
        <v>60</v>
      </c>
    </row>
    <row r="86" spans="1:3">
      <c r="A86" s="4" t="s">
        <v>2597</v>
      </c>
    </row>
    <row r="87" spans="1:3">
      <c r="A87" s="3" t="s">
        <v>2539</v>
      </c>
    </row>
    <row r="88" spans="1:3">
      <c r="A88" s="4" t="s">
        <v>2572</v>
      </c>
      <c r="B88" s="4" t="s">
        <v>60</v>
      </c>
    </row>
    <row r="89" spans="1:3">
      <c r="A89" s="4" t="s">
        <v>2598</v>
      </c>
    </row>
    <row r="90" spans="1:3">
      <c r="A90" s="3" t="s">
        <v>2539</v>
      </c>
    </row>
    <row r="91" spans="1:3">
      <c r="A91" s="4" t="s">
        <v>2572</v>
      </c>
      <c r="B91" s="4" t="s">
        <v>60</v>
      </c>
    </row>
    <row r="92" spans="1:3">
      <c r="A92" s="4" t="s">
        <v>2599</v>
      </c>
    </row>
    <row r="93" spans="1:3">
      <c r="A93" s="3" t="s">
        <v>2539</v>
      </c>
    </row>
    <row r="94" spans="1:3">
      <c r="A94" s="4" t="s">
        <v>2572</v>
      </c>
      <c r="B94" s="4" t="s">
        <v>60</v>
      </c>
    </row>
    <row r="95" spans="1:3">
      <c r="A95" s="4" t="s">
        <v>2600</v>
      </c>
    </row>
    <row r="96" spans="1:3">
      <c r="A96" s="3" t="s">
        <v>2539</v>
      </c>
    </row>
    <row r="97" spans="1:3">
      <c r="A97" s="4" t="s">
        <v>2569</v>
      </c>
      <c r="B97" s="5" t="n">
        <v>2430656</v>
      </c>
    </row>
    <row r="98" spans="1:3">
      <c r="A98" s="4" t="s">
        <v>2572</v>
      </c>
      <c r="B98" s="5" t="n">
        <v>3192956</v>
      </c>
    </row>
    <row r="99" spans="1:3">
      <c r="A99" s="4" t="s">
        <v>2601</v>
      </c>
    </row>
    <row r="100" spans="1:3">
      <c r="A100" s="3" t="s">
        <v>2539</v>
      </c>
    </row>
    <row r="101" spans="1:3">
      <c r="A101" s="4" t="s">
        <v>2572</v>
      </c>
      <c r="B101" s="5" t="n">
        <v>562890</v>
      </c>
    </row>
    <row r="102" spans="1:3">
      <c r="A102" s="4" t="s">
        <v>2602</v>
      </c>
    </row>
    <row r="103" spans="1:3">
      <c r="A103" s="3" t="s">
        <v>2539</v>
      </c>
    </row>
    <row r="104" spans="1:3">
      <c r="A104" s="4" t="s">
        <v>2572</v>
      </c>
      <c r="B104" s="5" t="n">
        <v>498763</v>
      </c>
    </row>
    <row r="105" spans="1:3">
      <c r="A105" s="4" t="s">
        <v>2603</v>
      </c>
    </row>
    <row r="106" spans="1:3">
      <c r="A106" s="3" t="s">
        <v>2539</v>
      </c>
    </row>
    <row r="107" spans="1:3">
      <c r="A107" s="4" t="s">
        <v>2572</v>
      </c>
      <c r="B107" s="5" t="n">
        <v>449538</v>
      </c>
    </row>
    <row r="108" spans="1:3">
      <c r="A108" s="4" t="s">
        <v>2604</v>
      </c>
    </row>
    <row r="109" spans="1:3">
      <c r="A109" s="3" t="s">
        <v>2539</v>
      </c>
    </row>
    <row r="110" spans="1:3">
      <c r="A110" s="4" t="s">
        <v>2572</v>
      </c>
      <c r="B110" s="5" t="n">
        <v>396849</v>
      </c>
    </row>
    <row r="111" spans="1:3">
      <c r="A111" s="4" t="s">
        <v>2605</v>
      </c>
    </row>
    <row r="112" spans="1:3">
      <c r="A112" s="3" t="s">
        <v>2539</v>
      </c>
    </row>
    <row r="113" spans="1:3">
      <c r="A113" s="4" t="s">
        <v>2572</v>
      </c>
      <c r="B113" s="5" t="n">
        <v>344987</v>
      </c>
    </row>
    <row r="114" spans="1:3">
      <c r="A114" s="4" t="s">
        <v>2606</v>
      </c>
    </row>
    <row r="115" spans="1:3">
      <c r="A115" s="3" t="s">
        <v>2539</v>
      </c>
    </row>
    <row r="116" spans="1:3">
      <c r="A116" s="4" t="s">
        <v>2572</v>
      </c>
      <c r="B116" s="5" t="n">
        <v>939929</v>
      </c>
    </row>
    <row r="117" spans="1:3">
      <c r="A117" s="4" t="s">
        <v>2607</v>
      </c>
    </row>
    <row r="118" spans="1:3">
      <c r="A118" s="3" t="s">
        <v>2539</v>
      </c>
    </row>
    <row r="119" spans="1:3">
      <c r="A119" s="4" t="s">
        <v>2569</v>
      </c>
      <c r="B119" s="5" t="n">
        <v>8507</v>
      </c>
    </row>
    <row r="120" spans="1:3">
      <c r="A120" s="4" t="s">
        <v>2572</v>
      </c>
      <c r="B120" s="5" t="n">
        <v>8262</v>
      </c>
    </row>
    <row r="121" spans="1:3">
      <c r="A121" s="4" t="s">
        <v>2608</v>
      </c>
    </row>
    <row r="122" spans="1:3">
      <c r="A122" s="3" t="s">
        <v>2539</v>
      </c>
    </row>
    <row r="123" spans="1:3">
      <c r="A123" s="4" t="s">
        <v>2569</v>
      </c>
      <c r="B123" s="5" t="n">
        <v>23803</v>
      </c>
    </row>
    <row r="124" spans="1:3">
      <c r="A124" s="4" t="s">
        <v>2572</v>
      </c>
      <c r="B124" s="5" t="n">
        <v>28252</v>
      </c>
    </row>
    <row r="125" spans="1:3">
      <c r="A125" s="4" t="s">
        <v>2609</v>
      </c>
    </row>
    <row r="126" spans="1:3">
      <c r="A126" s="3" t="s">
        <v>2539</v>
      </c>
    </row>
    <row r="127" spans="1:3">
      <c r="A127" s="4" t="s">
        <v>2572</v>
      </c>
      <c r="B127" s="5" t="n">
        <v>8262</v>
      </c>
    </row>
    <row r="128" spans="1:3">
      <c r="A128" s="4" t="s">
        <v>2610</v>
      </c>
    </row>
    <row r="129" spans="1:3">
      <c r="A129" s="3" t="s">
        <v>2539</v>
      </c>
    </row>
    <row r="130" spans="1:3">
      <c r="A130" s="4" t="s">
        <v>2569</v>
      </c>
      <c r="B130" s="5" t="n">
        <v>28252</v>
      </c>
    </row>
    <row r="131" spans="1:3">
      <c r="A131" s="4" t="s">
        <v>2611</v>
      </c>
    </row>
    <row r="132" spans="1:3">
      <c r="A132" s="3" t="s">
        <v>2539</v>
      </c>
    </row>
    <row r="133" spans="1:3">
      <c r="A133" s="4" t="s">
        <v>2572</v>
      </c>
      <c r="B133" s="4" t="s">
        <v>60</v>
      </c>
    </row>
    <row r="134" spans="1:3">
      <c r="A134" s="4" t="s">
        <v>2612</v>
      </c>
    </row>
    <row r="135" spans="1:3">
      <c r="A135" s="3" t="s">
        <v>2539</v>
      </c>
    </row>
    <row r="136" spans="1:3">
      <c r="A136" s="4" t="s">
        <v>2572</v>
      </c>
      <c r="B136" s="4" t="s">
        <v>60</v>
      </c>
    </row>
    <row r="137" spans="1:3">
      <c r="A137" s="4" t="s">
        <v>2613</v>
      </c>
    </row>
    <row r="138" spans="1:3">
      <c r="A138" s="3" t="s">
        <v>2539</v>
      </c>
    </row>
    <row r="139" spans="1:3">
      <c r="A139" s="4" t="s">
        <v>2572</v>
      </c>
      <c r="B139" s="4" t="s">
        <v>60</v>
      </c>
    </row>
    <row r="140" spans="1:3">
      <c r="A140" s="4" t="s">
        <v>2614</v>
      </c>
    </row>
    <row r="141" spans="1:3">
      <c r="A141" s="3" t="s">
        <v>2539</v>
      </c>
    </row>
    <row r="142" spans="1:3">
      <c r="A142" s="4" t="s">
        <v>2572</v>
      </c>
      <c r="B142" s="4" t="s">
        <v>60</v>
      </c>
    </row>
    <row r="143" spans="1:3">
      <c r="A143" s="4" t="s">
        <v>2615</v>
      </c>
    </row>
    <row r="144" spans="1:3">
      <c r="A144" s="3" t="s">
        <v>2539</v>
      </c>
    </row>
    <row r="145" spans="1:3">
      <c r="A145" s="4" t="s">
        <v>2572</v>
      </c>
      <c r="B145" s="4" t="s">
        <v>60</v>
      </c>
    </row>
    <row r="146" spans="1:3">
      <c r="A146" s="4" t="s">
        <v>2616</v>
      </c>
    </row>
    <row r="147" spans="1:3">
      <c r="A147" s="3" t="s">
        <v>2539</v>
      </c>
    </row>
    <row r="148" spans="1:3">
      <c r="A148" s="4" t="s">
        <v>2572</v>
      </c>
      <c r="B148" s="4" t="s">
        <v>60</v>
      </c>
    </row>
    <row r="149" spans="1:3">
      <c r="A149" s="4" t="s">
        <v>2617</v>
      </c>
    </row>
    <row r="150" spans="1:3">
      <c r="A150" s="3" t="s">
        <v>2539</v>
      </c>
    </row>
    <row r="151" spans="1:3">
      <c r="A151" s="4" t="s">
        <v>2572</v>
      </c>
      <c r="B151" s="4" t="s">
        <v>60</v>
      </c>
    </row>
    <row r="152" spans="1:3">
      <c r="A152" s="4" t="s">
        <v>2618</v>
      </c>
    </row>
    <row r="153" spans="1:3">
      <c r="A153" s="3" t="s">
        <v>2539</v>
      </c>
    </row>
    <row r="154" spans="1:3">
      <c r="A154" s="4" t="s">
        <v>2572</v>
      </c>
      <c r="B154" s="4" t="s">
        <v>60</v>
      </c>
    </row>
    <row r="155" spans="1:3">
      <c r="A155" s="4" t="s">
        <v>2619</v>
      </c>
    </row>
    <row r="156" spans="1:3">
      <c r="A156" s="3" t="s">
        <v>2539</v>
      </c>
    </row>
    <row r="157" spans="1:3">
      <c r="A157" s="4" t="s">
        <v>2572</v>
      </c>
      <c r="B157" s="4" t="s">
        <v>60</v>
      </c>
    </row>
    <row r="158" spans="1:3">
      <c r="A158" s="4" t="s">
        <v>2620</v>
      </c>
    </row>
    <row r="159" spans="1:3">
      <c r="A159" s="3" t="s">
        <v>2539</v>
      </c>
    </row>
    <row r="160" spans="1:3">
      <c r="A160" s="4" t="s">
        <v>2572</v>
      </c>
      <c r="B160" s="4" t="s">
        <v>60</v>
      </c>
    </row>
    <row r="161" spans="1:3">
      <c r="A161" s="4" t="s">
        <v>2621</v>
      </c>
    </row>
    <row r="162" spans="1:3">
      <c r="A162" s="3" t="s">
        <v>2539</v>
      </c>
    </row>
    <row r="163" spans="1:3">
      <c r="A163" s="4" t="s">
        <v>2569</v>
      </c>
      <c r="B163" s="5" t="n">
        <v>42920</v>
      </c>
    </row>
    <row r="164" spans="1:3">
      <c r="A164" s="4" t="s">
        <v>2572</v>
      </c>
      <c r="B164" s="5" t="n">
        <v>42920</v>
      </c>
    </row>
    <row r="165" spans="1:3">
      <c r="A165" s="4" t="s">
        <v>2622</v>
      </c>
    </row>
    <row r="166" spans="1:3">
      <c r="A166" s="3" t="s">
        <v>2539</v>
      </c>
    </row>
    <row r="167" spans="1:3">
      <c r="A167" s="4" t="s">
        <v>2572</v>
      </c>
      <c r="B167" s="5" t="n">
        <v>42917</v>
      </c>
    </row>
    <row r="168" spans="1:3">
      <c r="A168" s="4" t="s">
        <v>2623</v>
      </c>
    </row>
    <row r="169" spans="1:3">
      <c r="A169" s="3" t="s">
        <v>2539</v>
      </c>
    </row>
    <row r="170" spans="1:3">
      <c r="A170" s="4" t="s">
        <v>2572</v>
      </c>
      <c r="B170" s="5" t="n">
        <v>3</v>
      </c>
    </row>
    <row r="171" spans="1:3">
      <c r="A171" s="4" t="s">
        <v>2624</v>
      </c>
    </row>
    <row r="172" spans="1:3">
      <c r="A172" s="3" t="s">
        <v>2539</v>
      </c>
    </row>
    <row r="173" spans="1:3">
      <c r="A173" s="4" t="s">
        <v>2572</v>
      </c>
      <c r="B173" s="4" t="s">
        <v>60</v>
      </c>
    </row>
    <row r="174" spans="1:3">
      <c r="A174" s="4" t="s">
        <v>2625</v>
      </c>
    </row>
    <row r="175" spans="1:3">
      <c r="A175" s="3" t="s">
        <v>2539</v>
      </c>
    </row>
    <row r="176" spans="1:3">
      <c r="A176" s="4" t="s">
        <v>2572</v>
      </c>
      <c r="B176" s="4" t="s">
        <v>60</v>
      </c>
    </row>
    <row r="177" spans="1:3">
      <c r="A177" s="4" t="s">
        <v>2626</v>
      </c>
    </row>
    <row r="178" spans="1:3">
      <c r="A178" s="3" t="s">
        <v>2539</v>
      </c>
    </row>
    <row r="179" spans="1:3">
      <c r="A179" s="4" t="s">
        <v>2572</v>
      </c>
      <c r="B179" s="4" t="s">
        <v>60</v>
      </c>
    </row>
    <row r="180" spans="1:3">
      <c r="A180" s="4" t="s">
        <v>2627</v>
      </c>
    </row>
    <row r="181" spans="1:3">
      <c r="A181" s="3" t="s">
        <v>2539</v>
      </c>
    </row>
    <row r="182" spans="1:3">
      <c r="A182" s="4" t="s">
        <v>2572</v>
      </c>
      <c r="B182" s="4" t="s">
        <v>60</v>
      </c>
    </row>
    <row r="183" spans="1:3">
      <c r="A183" s="4" t="s">
        <v>2628</v>
      </c>
    </row>
    <row r="184" spans="1:3">
      <c r="A184" s="3" t="s">
        <v>2539</v>
      </c>
    </row>
    <row r="185" spans="1:3">
      <c r="A185" s="4" t="s">
        <v>2569</v>
      </c>
      <c r="B185" s="5" t="n">
        <v>1275</v>
      </c>
    </row>
    <row r="186" spans="1:3">
      <c r="A186" s="4" t="s">
        <v>2572</v>
      </c>
      <c r="B186" s="5" t="n">
        <v>1275</v>
      </c>
    </row>
    <row r="187" spans="1:3">
      <c r="A187" s="4" t="s">
        <v>2629</v>
      </c>
    </row>
    <row r="188" spans="1:3">
      <c r="A188" s="3" t="s">
        <v>2539</v>
      </c>
    </row>
    <row r="189" spans="1:3">
      <c r="A189" s="4" t="s">
        <v>2572</v>
      </c>
      <c r="B189" s="5" t="n">
        <v>1275</v>
      </c>
    </row>
    <row r="190" spans="1:3">
      <c r="A190" s="4" t="s">
        <v>2630</v>
      </c>
    </row>
    <row r="191" spans="1:3">
      <c r="A191" s="3" t="s">
        <v>2539</v>
      </c>
    </row>
    <row r="192" spans="1:3">
      <c r="A192" s="4" t="s">
        <v>2572</v>
      </c>
      <c r="B192" s="4" t="s">
        <v>60</v>
      </c>
    </row>
    <row r="193" spans="1:3">
      <c r="A193" s="4" t="s">
        <v>2631</v>
      </c>
    </row>
    <row r="194" spans="1:3">
      <c r="A194" s="3" t="s">
        <v>2539</v>
      </c>
    </row>
    <row r="195" spans="1:3">
      <c r="A195" s="4" t="s">
        <v>2572</v>
      </c>
      <c r="B195" s="4" t="s">
        <v>60</v>
      </c>
    </row>
    <row r="196" spans="1:3">
      <c r="A196" s="4" t="s">
        <v>2632</v>
      </c>
    </row>
    <row r="197" spans="1:3">
      <c r="A197" s="3" t="s">
        <v>2539</v>
      </c>
    </row>
    <row r="198" spans="1:3">
      <c r="A198" s="4" t="s">
        <v>2572</v>
      </c>
      <c r="B198" s="4" t="s">
        <v>60</v>
      </c>
    </row>
    <row r="199" spans="1:3">
      <c r="A199" s="4" t="s">
        <v>2633</v>
      </c>
    </row>
    <row r="200" spans="1:3">
      <c r="A200" s="3" t="s">
        <v>2539</v>
      </c>
    </row>
    <row r="201" spans="1:3">
      <c r="A201" s="4" t="s">
        <v>2572</v>
      </c>
      <c r="B201" s="4" t="s">
        <v>60</v>
      </c>
    </row>
    <row r="202" spans="1:3">
      <c r="A202" s="4" t="s">
        <v>2634</v>
      </c>
    </row>
    <row r="203" spans="1:3">
      <c r="A203" s="3" t="s">
        <v>2539</v>
      </c>
    </row>
    <row r="204" spans="1:3">
      <c r="A204" s="4" t="s">
        <v>2572</v>
      </c>
      <c r="B204" s="4" t="s">
        <v>60</v>
      </c>
    </row>
    <row r="205" spans="1:3">
      <c r="A205" s="4" t="s">
        <v>2635</v>
      </c>
    </row>
    <row r="206" spans="1:3">
      <c r="A206" s="3" t="s">
        <v>2539</v>
      </c>
    </row>
    <row r="207" spans="1:3">
      <c r="A207" s="4" t="s">
        <v>2569</v>
      </c>
      <c r="B207" s="5" t="n">
        <v>6</v>
      </c>
    </row>
    <row r="208" spans="1:3">
      <c r="A208" s="4" t="s">
        <v>2572</v>
      </c>
      <c r="B208" s="5" t="n">
        <v>-216</v>
      </c>
    </row>
    <row r="209" spans="1:3">
      <c r="A209" s="4" t="s">
        <v>2636</v>
      </c>
    </row>
    <row r="210" spans="1:3">
      <c r="A210" s="3" t="s">
        <v>2539</v>
      </c>
    </row>
    <row r="211" spans="1:3">
      <c r="A211" s="4" t="s">
        <v>2572</v>
      </c>
      <c r="B211" s="5" t="n">
        <v>-216</v>
      </c>
    </row>
    <row r="212" spans="1:3">
      <c r="A212" s="4" t="s">
        <v>2637</v>
      </c>
    </row>
    <row r="213" spans="1:3">
      <c r="A213" s="3" t="s">
        <v>2539</v>
      </c>
    </row>
    <row r="214" spans="1:3">
      <c r="A214" s="4" t="s">
        <v>2572</v>
      </c>
      <c r="B214" s="4" t="s">
        <v>60</v>
      </c>
    </row>
    <row r="215" spans="1:3">
      <c r="A215" s="4" t="s">
        <v>2638</v>
      </c>
    </row>
    <row r="216" spans="1:3">
      <c r="A216" s="3" t="s">
        <v>2539</v>
      </c>
    </row>
    <row r="217" spans="1:3">
      <c r="A217" s="4" t="s">
        <v>2572</v>
      </c>
      <c r="B217" s="4" t="s">
        <v>60</v>
      </c>
    </row>
    <row r="218" spans="1:3">
      <c r="A218" s="4" t="s">
        <v>2639</v>
      </c>
    </row>
    <row r="219" spans="1:3">
      <c r="A219" s="3" t="s">
        <v>2539</v>
      </c>
    </row>
    <row r="220" spans="1:3">
      <c r="A220" s="4" t="s">
        <v>2572</v>
      </c>
      <c r="B220" s="4" t="s">
        <v>60</v>
      </c>
    </row>
    <row r="221" spans="1:3">
      <c r="A221" s="4" t="s">
        <v>2640</v>
      </c>
    </row>
    <row r="222" spans="1:3">
      <c r="A222" s="3" t="s">
        <v>2539</v>
      </c>
    </row>
    <row r="223" spans="1:3">
      <c r="A223" s="4" t="s">
        <v>2572</v>
      </c>
      <c r="B223" s="4" t="s">
        <v>60</v>
      </c>
    </row>
    <row r="224" spans="1:3">
      <c r="A224" s="4" t="s">
        <v>2641</v>
      </c>
    </row>
    <row r="225" spans="1:3">
      <c r="A225" s="3" t="s">
        <v>2539</v>
      </c>
    </row>
    <row r="226" spans="1:3">
      <c r="A226" s="4" t="s">
        <v>2572</v>
      </c>
      <c r="B226" s="4" t="s">
        <v>60</v>
      </c>
    </row>
    <row r="227" spans="1:3">
      <c r="A227" s="4" t="s">
        <v>2642</v>
      </c>
    </row>
    <row r="228" spans="1:3">
      <c r="A228" s="3" t="s">
        <v>2539</v>
      </c>
    </row>
    <row r="229" spans="1:3">
      <c r="A229" s="4" t="s">
        <v>2569</v>
      </c>
      <c r="B229" s="5" t="n">
        <v>3056</v>
      </c>
    </row>
    <row r="230" spans="1:3">
      <c r="A230" s="4" t="s">
        <v>2572</v>
      </c>
      <c r="B230" s="5" t="n">
        <v>3056</v>
      </c>
    </row>
    <row r="231" spans="1:3">
      <c r="A231" s="4" t="s">
        <v>2643</v>
      </c>
    </row>
    <row r="232" spans="1:3">
      <c r="A232" s="3" t="s">
        <v>2539</v>
      </c>
    </row>
    <row r="233" spans="1:3">
      <c r="A233" s="4" t="s">
        <v>2572</v>
      </c>
      <c r="B233" s="5" t="n">
        <v>3056</v>
      </c>
    </row>
    <row r="234" spans="1:3">
      <c r="A234" s="4" t="s">
        <v>2644</v>
      </c>
    </row>
    <row r="235" spans="1:3">
      <c r="A235" s="3" t="s">
        <v>2539</v>
      </c>
    </row>
    <row r="236" spans="1:3">
      <c r="A236" s="4" t="s">
        <v>2572</v>
      </c>
      <c r="B236" s="4" t="s">
        <v>60</v>
      </c>
    </row>
    <row r="237" spans="1:3">
      <c r="A237" s="4" t="s">
        <v>2645</v>
      </c>
    </row>
    <row r="238" spans="1:3">
      <c r="A238" s="3" t="s">
        <v>2539</v>
      </c>
    </row>
    <row r="239" spans="1:3">
      <c r="A239" s="4" t="s">
        <v>2572</v>
      </c>
      <c r="B239" s="4" t="s">
        <v>60</v>
      </c>
    </row>
    <row r="240" spans="1:3">
      <c r="A240" s="4" t="s">
        <v>2646</v>
      </c>
    </row>
    <row r="241" spans="1:3">
      <c r="A241" s="3" t="s">
        <v>2539</v>
      </c>
    </row>
    <row r="242" spans="1:3">
      <c r="A242" s="4" t="s">
        <v>2572</v>
      </c>
      <c r="B242" s="4" t="s">
        <v>60</v>
      </c>
    </row>
    <row r="243" spans="1:3">
      <c r="A243" s="4" t="s">
        <v>2647</v>
      </c>
    </row>
    <row r="244" spans="1:3">
      <c r="A244" s="3" t="s">
        <v>2539</v>
      </c>
    </row>
    <row r="245" spans="1:3">
      <c r="A245" s="4" t="s">
        <v>2572</v>
      </c>
      <c r="B245" s="4" t="s">
        <v>60</v>
      </c>
    </row>
    <row r="246" spans="1:3">
      <c r="A246" s="4" t="s">
        <v>2648</v>
      </c>
    </row>
    <row r="247" spans="1:3">
      <c r="A247" s="3" t="s">
        <v>2539</v>
      </c>
    </row>
    <row r="248" spans="1:3">
      <c r="A248" s="4" t="s">
        <v>2572</v>
      </c>
      <c r="B248" s="4" t="s">
        <v>60</v>
      </c>
    </row>
    <row r="249" spans="1:3">
      <c r="A249" s="4" t="s">
        <v>2649</v>
      </c>
    </row>
    <row r="250" spans="1:3">
      <c r="A250" s="3" t="s">
        <v>2539</v>
      </c>
    </row>
    <row r="251" spans="1:3">
      <c r="A251" s="4" t="s">
        <v>2569</v>
      </c>
      <c r="B251" s="5" t="n">
        <v>64910</v>
      </c>
    </row>
    <row r="252" spans="1:3">
      <c r="A252" s="4" t="s">
        <v>2572</v>
      </c>
      <c r="B252" s="5" t="n">
        <v>-131009</v>
      </c>
    </row>
    <row r="253" spans="1:3">
      <c r="A253" s="4" t="s">
        <v>2650</v>
      </c>
    </row>
    <row r="254" spans="1:3">
      <c r="A254" s="3" t="s">
        <v>2539</v>
      </c>
    </row>
    <row r="255" spans="1:3">
      <c r="A255" s="4" t="s">
        <v>2572</v>
      </c>
      <c r="B255" s="5" t="n">
        <v>-131009</v>
      </c>
    </row>
    <row r="256" spans="1:3">
      <c r="A256" s="4" t="s">
        <v>2651</v>
      </c>
    </row>
    <row r="257" spans="1:3">
      <c r="A257" s="3" t="s">
        <v>2539</v>
      </c>
    </row>
    <row r="258" spans="1:3">
      <c r="A258" s="4" t="s">
        <v>2572</v>
      </c>
      <c r="B258" s="4" t="s">
        <v>60</v>
      </c>
    </row>
    <row r="259" spans="1:3">
      <c r="A259" s="4" t="s">
        <v>2652</v>
      </c>
    </row>
    <row r="260" spans="1:3">
      <c r="A260" s="3" t="s">
        <v>2539</v>
      </c>
    </row>
    <row r="261" spans="1:3">
      <c r="A261" s="4" t="s">
        <v>2572</v>
      </c>
      <c r="B261" s="4" t="s">
        <v>60</v>
      </c>
    </row>
    <row r="262" spans="1:3">
      <c r="A262" s="4" t="s">
        <v>2653</v>
      </c>
    </row>
    <row r="263" spans="1:3">
      <c r="A263" s="3" t="s">
        <v>2539</v>
      </c>
    </row>
    <row r="264" spans="1:3">
      <c r="A264" s="4" t="s">
        <v>2572</v>
      </c>
      <c r="B264" s="4" t="s">
        <v>60</v>
      </c>
    </row>
    <row r="265" spans="1:3">
      <c r="A265" s="4" t="s">
        <v>2654</v>
      </c>
    </row>
    <row r="266" spans="1:3">
      <c r="A266" s="3" t="s">
        <v>2539</v>
      </c>
    </row>
    <row r="267" spans="1:3">
      <c r="A267" s="4" t="s">
        <v>2572</v>
      </c>
      <c r="B267" s="4" t="s">
        <v>60</v>
      </c>
    </row>
    <row r="268" spans="1:3">
      <c r="A268" s="4" t="s">
        <v>2655</v>
      </c>
    </row>
    <row r="269" spans="1:3">
      <c r="A269" s="3" t="s">
        <v>2539</v>
      </c>
    </row>
    <row r="270" spans="1:3">
      <c r="A270" s="4" t="s">
        <v>2572</v>
      </c>
      <c r="B270" s="4" t="s">
        <v>60</v>
      </c>
    </row>
    <row r="271" spans="1:3">
      <c r="A271" s="4" t="s">
        <v>2656</v>
      </c>
    </row>
    <row r="272" spans="1:3">
      <c r="A272" s="3" t="s">
        <v>2539</v>
      </c>
    </row>
    <row r="273" spans="1:3">
      <c r="A273" s="4" t="s">
        <v>2569</v>
      </c>
      <c r="B273" s="5" t="n">
        <v>53</v>
      </c>
    </row>
    <row r="274" spans="1:3">
      <c r="A274" s="4" t="s">
        <v>2572</v>
      </c>
      <c r="B274" s="5" t="n">
        <v>-73</v>
      </c>
    </row>
    <row r="275" spans="1:3">
      <c r="A275" s="4" t="s">
        <v>2657</v>
      </c>
    </row>
    <row r="276" spans="1:3">
      <c r="A276" s="3" t="s">
        <v>2539</v>
      </c>
    </row>
    <row r="277" spans="1:3">
      <c r="A277" s="4" t="s">
        <v>2572</v>
      </c>
      <c r="B277" s="5" t="n">
        <v>-73</v>
      </c>
    </row>
    <row r="278" spans="1:3">
      <c r="A278" s="4" t="s">
        <v>2658</v>
      </c>
    </row>
    <row r="279" spans="1:3">
      <c r="A279" s="3" t="s">
        <v>2539</v>
      </c>
    </row>
    <row r="280" spans="1:3">
      <c r="A280" s="4" t="s">
        <v>2572</v>
      </c>
      <c r="B280" s="4" t="s">
        <v>60</v>
      </c>
    </row>
    <row r="281" spans="1:3">
      <c r="A281" s="4" t="s">
        <v>2659</v>
      </c>
    </row>
    <row r="282" spans="1:3">
      <c r="A282" s="3" t="s">
        <v>2539</v>
      </c>
    </row>
    <row r="283" spans="1:3">
      <c r="A283" s="4" t="s">
        <v>2572</v>
      </c>
      <c r="B283" s="4" t="s">
        <v>60</v>
      </c>
    </row>
    <row r="284" spans="1:3">
      <c r="A284" s="4" t="s">
        <v>2660</v>
      </c>
    </row>
    <row r="285" spans="1:3">
      <c r="A285" s="3" t="s">
        <v>2539</v>
      </c>
    </row>
    <row r="286" spans="1:3">
      <c r="A286" s="4" t="s">
        <v>2572</v>
      </c>
      <c r="B286" s="4" t="s">
        <v>60</v>
      </c>
    </row>
    <row r="287" spans="1:3">
      <c r="A287" s="4" t="s">
        <v>2661</v>
      </c>
    </row>
    <row r="288" spans="1:3">
      <c r="A288" s="3" t="s">
        <v>2539</v>
      </c>
    </row>
    <row r="289" spans="1:3">
      <c r="A289" s="4" t="s">
        <v>2572</v>
      </c>
      <c r="B289" s="4" t="s">
        <v>60</v>
      </c>
    </row>
    <row r="290" spans="1:3">
      <c r="A290" s="4" t="s">
        <v>2662</v>
      </c>
    </row>
    <row r="291" spans="1:3">
      <c r="A291" s="3" t="s">
        <v>2539</v>
      </c>
    </row>
    <row r="292" spans="1:3">
      <c r="A292" s="4" t="s">
        <v>2572</v>
      </c>
      <c r="B292" s="4" t="s">
        <v>60</v>
      </c>
    </row>
    <row r="293" spans="1:3">
      <c r="A293" s="4" t="s">
        <v>2663</v>
      </c>
    </row>
    <row r="294" spans="1:3">
      <c r="A294" s="3" t="s">
        <v>2539</v>
      </c>
    </row>
    <row r="295" spans="1:3">
      <c r="A295" s="4" t="s">
        <v>2569</v>
      </c>
      <c r="B295" s="5" t="n">
        <v>999</v>
      </c>
    </row>
    <row r="296" spans="1:3">
      <c r="A296" s="4" t="s">
        <v>2572</v>
      </c>
      <c r="B296" s="5" t="n">
        <v>-1132</v>
      </c>
    </row>
    <row r="297" spans="1:3">
      <c r="A297" s="4" t="s">
        <v>2664</v>
      </c>
    </row>
    <row r="298" spans="1:3">
      <c r="A298" s="3" t="s">
        <v>2539</v>
      </c>
    </row>
    <row r="299" spans="1:3">
      <c r="A299" s="4" t="s">
        <v>2572</v>
      </c>
      <c r="B299" s="5" t="n">
        <v>-1132</v>
      </c>
    </row>
    <row r="300" spans="1:3">
      <c r="A300" s="4" t="s">
        <v>2665</v>
      </c>
    </row>
    <row r="301" spans="1:3">
      <c r="A301" s="3" t="s">
        <v>2539</v>
      </c>
    </row>
    <row r="302" spans="1:3">
      <c r="A302" s="4" t="s">
        <v>2572</v>
      </c>
      <c r="B302" s="4" t="s">
        <v>60</v>
      </c>
    </row>
    <row r="303" spans="1:3">
      <c r="A303" s="4" t="s">
        <v>2666</v>
      </c>
    </row>
    <row r="304" spans="1:3">
      <c r="A304" s="3" t="s">
        <v>2539</v>
      </c>
    </row>
    <row r="305" spans="1:3">
      <c r="A305" s="4" t="s">
        <v>2572</v>
      </c>
      <c r="B305" s="4" t="s">
        <v>60</v>
      </c>
    </row>
    <row r="306" spans="1:3">
      <c r="A306" s="4" t="s">
        <v>2667</v>
      </c>
    </row>
    <row r="307" spans="1:3">
      <c r="A307" s="3" t="s">
        <v>2539</v>
      </c>
    </row>
    <row r="308" spans="1:3">
      <c r="A308" s="4" t="s">
        <v>2572</v>
      </c>
      <c r="B308" s="4" t="s">
        <v>60</v>
      </c>
    </row>
    <row r="309" spans="1:3">
      <c r="A309" s="4" t="s">
        <v>2668</v>
      </c>
    </row>
    <row r="310" spans="1:3">
      <c r="A310" s="3" t="s">
        <v>2539</v>
      </c>
    </row>
    <row r="311" spans="1:3">
      <c r="A311" s="4" t="s">
        <v>2572</v>
      </c>
      <c r="B311" s="4" t="s">
        <v>60</v>
      </c>
    </row>
    <row r="312" spans="1:3">
      <c r="A312" s="4" t="s">
        <v>2669</v>
      </c>
    </row>
    <row r="313" spans="1:3">
      <c r="A313" s="3" t="s">
        <v>2539</v>
      </c>
    </row>
    <row r="314" spans="1:3">
      <c r="A314" s="4" t="s">
        <v>2572</v>
      </c>
      <c r="B314" s="4" t="s">
        <v>60</v>
      </c>
    </row>
    <row r="315" spans="1:3">
      <c r="A315" s="4" t="s">
        <v>2670</v>
      </c>
    </row>
    <row r="316" spans="1:3">
      <c r="A316" s="3" t="s">
        <v>2539</v>
      </c>
    </row>
    <row r="317" spans="1:3">
      <c r="A317" s="4" t="s">
        <v>2569</v>
      </c>
      <c r="B317" s="5" t="n">
        <v>520</v>
      </c>
    </row>
    <row r="318" spans="1:3">
      <c r="A318" s="4" t="s">
        <v>2572</v>
      </c>
      <c r="B318" s="5" t="n">
        <v>520</v>
      </c>
    </row>
    <row r="319" spans="1:3">
      <c r="A319" s="4" t="s">
        <v>2671</v>
      </c>
    </row>
    <row r="320" spans="1:3">
      <c r="A320" s="3" t="s">
        <v>2539</v>
      </c>
    </row>
    <row r="321" spans="1:3">
      <c r="A321" s="4" t="s">
        <v>2572</v>
      </c>
      <c r="B321" s="5" t="n">
        <v>520</v>
      </c>
    </row>
    <row r="322" spans="1:3">
      <c r="A322" s="4" t="s">
        <v>2672</v>
      </c>
    </row>
    <row r="323" spans="1:3">
      <c r="A323" s="3" t="s">
        <v>2539</v>
      </c>
    </row>
    <row r="324" spans="1:3">
      <c r="A324" s="4" t="s">
        <v>2572</v>
      </c>
      <c r="B324" s="4" t="s">
        <v>60</v>
      </c>
    </row>
    <row r="325" spans="1:3">
      <c r="A325" s="4" t="s">
        <v>2673</v>
      </c>
    </row>
    <row r="326" spans="1:3">
      <c r="A326" s="3" t="s">
        <v>2539</v>
      </c>
    </row>
    <row r="327" spans="1:3">
      <c r="A327" s="4" t="s">
        <v>2572</v>
      </c>
      <c r="B327" s="4" t="s">
        <v>60</v>
      </c>
    </row>
    <row r="328" spans="1:3">
      <c r="A328" s="4" t="s">
        <v>2674</v>
      </c>
    </row>
    <row r="329" spans="1:3">
      <c r="A329" s="3" t="s">
        <v>2539</v>
      </c>
    </row>
    <row r="330" spans="1:3">
      <c r="A330" s="4" t="s">
        <v>2572</v>
      </c>
      <c r="B330" s="4" t="s">
        <v>60</v>
      </c>
    </row>
    <row r="331" spans="1:3">
      <c r="A331" s="4" t="s">
        <v>2675</v>
      </c>
    </row>
    <row r="332" spans="1:3">
      <c r="A332" s="3" t="s">
        <v>2539</v>
      </c>
    </row>
    <row r="333" spans="1:3">
      <c r="A333" s="4" t="s">
        <v>2572</v>
      </c>
      <c r="B333" s="4" t="s">
        <v>60</v>
      </c>
    </row>
    <row r="334" spans="1:3">
      <c r="A334" s="4" t="s">
        <v>2676</v>
      </c>
    </row>
    <row r="335" spans="1:3">
      <c r="A335" s="3" t="s">
        <v>2539</v>
      </c>
    </row>
    <row r="336" spans="1:3">
      <c r="A336" s="4" t="s">
        <v>2572</v>
      </c>
      <c r="B336" s="4" t="s">
        <v>60</v>
      </c>
    </row>
    <row r="337" spans="1:3">
      <c r="A337" s="4" t="s">
        <v>2677</v>
      </c>
    </row>
    <row r="338" spans="1:3">
      <c r="A338" s="3" t="s">
        <v>2539</v>
      </c>
    </row>
    <row r="339" spans="1:3">
      <c r="A339" s="4" t="s">
        <v>2569</v>
      </c>
      <c r="B339" s="5" t="n">
        <v>4854</v>
      </c>
    </row>
    <row r="340" spans="1:3">
      <c r="A340" s="4" t="s">
        <v>2572</v>
      </c>
      <c r="B340" s="5" t="n">
        <v>4854</v>
      </c>
    </row>
    <row r="341" spans="1:3">
      <c r="A341" s="4" t="s">
        <v>2678</v>
      </c>
    </row>
    <row r="342" spans="1:3">
      <c r="A342" s="3" t="s">
        <v>2539</v>
      </c>
    </row>
    <row r="343" spans="1:3">
      <c r="A343" s="4" t="s">
        <v>2569</v>
      </c>
      <c r="B343" s="5" t="n">
        <v>4854</v>
      </c>
    </row>
    <row r="344" spans="1:3">
      <c r="A344" s="4" t="s">
        <v>2679</v>
      </c>
    </row>
    <row r="345" spans="1:3">
      <c r="A345" s="3" t="s">
        <v>2539</v>
      </c>
    </row>
    <row r="346" spans="1:3">
      <c r="A346" s="4" t="s">
        <v>2572</v>
      </c>
      <c r="B346" s="4" t="s">
        <v>60</v>
      </c>
    </row>
    <row r="347" spans="1:3">
      <c r="A347" s="4" t="s">
        <v>2680</v>
      </c>
    </row>
    <row r="348" spans="1:3">
      <c r="A348" s="3" t="s">
        <v>2539</v>
      </c>
    </row>
    <row r="349" spans="1:3">
      <c r="A349" s="4" t="s">
        <v>2572</v>
      </c>
      <c r="B349" s="4" t="s">
        <v>60</v>
      </c>
    </row>
    <row r="350" spans="1:3">
      <c r="A350" s="4" t="s">
        <v>2681</v>
      </c>
    </row>
    <row r="351" spans="1:3">
      <c r="A351" s="3" t="s">
        <v>2539</v>
      </c>
    </row>
    <row r="352" spans="1:3">
      <c r="A352" s="4" t="s">
        <v>2572</v>
      </c>
      <c r="B352" s="4" t="s">
        <v>60</v>
      </c>
    </row>
    <row r="353" spans="1:3">
      <c r="A353" s="4" t="s">
        <v>2682</v>
      </c>
    </row>
    <row r="354" spans="1:3">
      <c r="A354" s="3" t="s">
        <v>2539</v>
      </c>
    </row>
    <row r="355" spans="1:3">
      <c r="A355" s="4" t="s">
        <v>2572</v>
      </c>
      <c r="B355" s="4" t="s">
        <v>60</v>
      </c>
    </row>
    <row r="356" spans="1:3">
      <c r="A356" s="4" t="s">
        <v>2683</v>
      </c>
    </row>
    <row r="357" spans="1:3">
      <c r="A357" s="3" t="s">
        <v>2539</v>
      </c>
    </row>
    <row r="358" spans="1:3">
      <c r="A358" s="4" t="s">
        <v>2572</v>
      </c>
      <c r="B358" s="4" t="s">
        <v>60</v>
      </c>
    </row>
    <row r="359" spans="1:3">
      <c r="A359" s="4" t="s">
        <v>2684</v>
      </c>
    </row>
    <row r="360" spans="1:3">
      <c r="A360" s="3" t="s">
        <v>2539</v>
      </c>
    </row>
    <row r="361" spans="1:3">
      <c r="A361" s="4" t="s">
        <v>2569</v>
      </c>
      <c r="B361" s="5" t="n">
        <v>2712</v>
      </c>
    </row>
    <row r="362" spans="1:3">
      <c r="A362" s="4" t="s">
        <v>2572</v>
      </c>
      <c r="B362" s="5" t="n">
        <v>-1879</v>
      </c>
    </row>
    <row r="363" spans="1:3">
      <c r="A363" s="4" t="s">
        <v>2685</v>
      </c>
    </row>
    <row r="364" spans="1:3">
      <c r="A364" s="3" t="s">
        <v>2539</v>
      </c>
    </row>
    <row r="365" spans="1:3">
      <c r="A365" s="4" t="s">
        <v>2569</v>
      </c>
      <c r="B365" s="5" t="n">
        <v>-1879</v>
      </c>
    </row>
    <row r="366" spans="1:3">
      <c r="A366" s="4" t="s">
        <v>2686</v>
      </c>
    </row>
    <row r="367" spans="1:3">
      <c r="A367" s="3" t="s">
        <v>2539</v>
      </c>
    </row>
    <row r="368" spans="1:3">
      <c r="A368" s="4" t="s">
        <v>2572</v>
      </c>
      <c r="B368" s="4" t="s">
        <v>60</v>
      </c>
    </row>
    <row r="369" spans="1:3">
      <c r="A369" s="4" t="s">
        <v>2687</v>
      </c>
    </row>
    <row r="370" spans="1:3">
      <c r="A370" s="3" t="s">
        <v>2539</v>
      </c>
    </row>
    <row r="371" spans="1:3">
      <c r="A371" s="4" t="s">
        <v>2572</v>
      </c>
      <c r="B371" s="4" t="s">
        <v>60</v>
      </c>
    </row>
    <row r="372" spans="1:3">
      <c r="A372" s="4" t="s">
        <v>2688</v>
      </c>
    </row>
    <row r="373" spans="1:3">
      <c r="A373" s="3" t="s">
        <v>2539</v>
      </c>
    </row>
    <row r="374" spans="1:3">
      <c r="A374" s="4" t="s">
        <v>2572</v>
      </c>
      <c r="B374" s="4" t="s">
        <v>60</v>
      </c>
    </row>
    <row r="375" spans="1:3">
      <c r="A375" s="4" t="s">
        <v>2689</v>
      </c>
    </row>
    <row r="376" spans="1:3">
      <c r="A376" s="3" t="s">
        <v>2539</v>
      </c>
    </row>
    <row r="377" spans="1:3">
      <c r="A377" s="4" t="s">
        <v>2572</v>
      </c>
      <c r="B377" s="4" t="s">
        <v>60</v>
      </c>
    </row>
    <row r="378" spans="1:3">
      <c r="A378" s="4" t="s">
        <v>2690</v>
      </c>
    </row>
    <row r="379" spans="1:3">
      <c r="A379" s="3" t="s">
        <v>2539</v>
      </c>
    </row>
    <row r="380" spans="1:3">
      <c r="A380" s="4" t="s">
        <v>2572</v>
      </c>
      <c r="B380" s="4" t="s">
        <v>6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1</v>
      </c>
      <c r="B1" s="2" t="s">
        <v>40</v>
      </c>
      <c r="C1" s="2" t="s">
        <v>41</v>
      </c>
    </row>
    <row r="2" spans="1:3">
      <c r="A2" s="3" t="s">
        <v>2539</v>
      </c>
    </row>
    <row r="3" spans="1:3">
      <c r="A3" s="4" t="s">
        <v>2692</v>
      </c>
      <c r="B3" s="6" t="s">
        <v>2693</v>
      </c>
      <c r="C3" s="6" t="s">
        <v>2694</v>
      </c>
    </row>
    <row r="4" spans="1:3">
      <c r="A4" s="4" t="s">
        <v>2695</v>
      </c>
    </row>
    <row r="5" spans="1:3">
      <c r="A5" s="3" t="s">
        <v>2539</v>
      </c>
    </row>
    <row r="6" spans="1:3">
      <c r="A6" s="4" t="s">
        <v>2692</v>
      </c>
      <c r="B6" s="5" t="n">
        <v>329630</v>
      </c>
      <c r="C6" s="5" t="n">
        <v>127266</v>
      </c>
    </row>
    <row r="7" spans="1:3">
      <c r="A7" s="4" t="s">
        <v>2696</v>
      </c>
    </row>
    <row r="8" spans="1:3">
      <c r="A8" s="3" t="s">
        <v>2539</v>
      </c>
    </row>
    <row r="9" spans="1:3">
      <c r="A9" s="4" t="s">
        <v>2692</v>
      </c>
      <c r="B9" s="5" t="n">
        <v>32353</v>
      </c>
      <c r="C9" s="5" t="n">
        <v>65820</v>
      </c>
    </row>
    <row r="10" spans="1:3">
      <c r="A10" s="4" t="s">
        <v>2697</v>
      </c>
    </row>
    <row r="11" spans="1:3">
      <c r="A11" s="3" t="s">
        <v>2539</v>
      </c>
    </row>
    <row r="12" spans="1:3">
      <c r="A12" s="4" t="s">
        <v>2692</v>
      </c>
      <c r="B12" s="5" t="n">
        <v>-2057053</v>
      </c>
      <c r="C12" s="5" t="n">
        <v>-861341</v>
      </c>
    </row>
    <row r="13" spans="1:3">
      <c r="A13" s="4" t="s">
        <v>2698</v>
      </c>
    </row>
    <row r="14" spans="1:3">
      <c r="A14" s="3" t="s">
        <v>2539</v>
      </c>
    </row>
    <row r="15" spans="1:3">
      <c r="A15" s="4" t="s">
        <v>2692</v>
      </c>
      <c r="B15" s="5" t="n">
        <v>-7862992</v>
      </c>
      <c r="C15" s="5" t="n">
        <v>-7347953</v>
      </c>
    </row>
    <row r="16" spans="1:3">
      <c r="A16" s="4" t="s">
        <v>2699</v>
      </c>
    </row>
    <row r="17" spans="1:3">
      <c r="A17" s="3" t="s">
        <v>2539</v>
      </c>
    </row>
    <row r="18" spans="1:3">
      <c r="A18" s="4" t="s">
        <v>2692</v>
      </c>
      <c r="B18" s="5" t="n">
        <v>1734517</v>
      </c>
      <c r="C18" s="5" t="n">
        <v>5209168</v>
      </c>
    </row>
    <row r="19" spans="1:3">
      <c r="A19" s="4" t="s">
        <v>2700</v>
      </c>
    </row>
    <row r="20" spans="1:3">
      <c r="A20" s="3" t="s">
        <v>2539</v>
      </c>
    </row>
    <row r="21" spans="1:3">
      <c r="A21" s="4" t="s">
        <v>2692</v>
      </c>
      <c r="B21" s="5" t="n">
        <v>7424196</v>
      </c>
      <c r="C21" s="5" t="n">
        <v>2571870</v>
      </c>
    </row>
    <row r="22" spans="1:3">
      <c r="A22" s="4" t="s">
        <v>2701</v>
      </c>
    </row>
    <row r="23" spans="1:3">
      <c r="A23" s="3" t="s">
        <v>2539</v>
      </c>
    </row>
    <row r="24" spans="1:3">
      <c r="A24" s="4" t="s">
        <v>2692</v>
      </c>
      <c r="B24" s="6" t="s">
        <v>2702</v>
      </c>
      <c r="C24" s="6" t="s">
        <v>2703</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22"/>
    <col customWidth="1" max="12" min="12" width="21"/>
    <col customWidth="1" max="13" min="13" width="21"/>
    <col customWidth="1" max="14" min="14" width="21"/>
    <col customWidth="1" max="15" min="15" width="22"/>
    <col customWidth="1" max="16" min="16" width="21"/>
    <col customWidth="1" max="17" min="17" width="21"/>
  </cols>
  <sheetData>
    <row r="1" spans="1:17">
      <c r="A1" s="1" t="s">
        <v>2704</v>
      </c>
      <c r="B1" s="2" t="s">
        <v>1070</v>
      </c>
      <c r="C1" s="2" t="s">
        <v>302</v>
      </c>
      <c r="D1" s="2" t="s">
        <v>1071</v>
      </c>
      <c r="E1" s="2" t="s">
        <v>1072</v>
      </c>
      <c r="F1" s="2" t="s">
        <v>2705</v>
      </c>
      <c r="G1" s="2" t="s">
        <v>2706</v>
      </c>
      <c r="H1" s="2" t="s">
        <v>2707</v>
      </c>
      <c r="I1" s="2" t="s">
        <v>2708</v>
      </c>
      <c r="J1" s="2" t="s">
        <v>1073</v>
      </c>
      <c r="K1" s="2" t="s">
        <v>1020</v>
      </c>
      <c r="L1" s="2" t="s">
        <v>1074</v>
      </c>
      <c r="M1" s="2" t="s">
        <v>1075</v>
      </c>
      <c r="N1" s="2" t="s">
        <v>2709</v>
      </c>
      <c r="O1" s="2" t="s">
        <v>2710</v>
      </c>
      <c r="P1" s="2" t="s">
        <v>2711</v>
      </c>
      <c r="Q1" s="2" t="s">
        <v>2712</v>
      </c>
    </row>
    <row r="2" spans="1:17">
      <c r="A2" s="3" t="s">
        <v>2539</v>
      </c>
    </row>
    <row r="3" spans="1:17">
      <c r="A3" s="4" t="s">
        <v>2713</v>
      </c>
      <c r="C3" s="6" t="s">
        <v>2693</v>
      </c>
      <c r="K3" s="6" t="s">
        <v>2694</v>
      </c>
    </row>
    <row r="4" spans="1:17">
      <c r="A4" s="4" t="s">
        <v>2714</v>
      </c>
    </row>
    <row r="5" spans="1:17">
      <c r="A5" s="3" t="s">
        <v>2539</v>
      </c>
    </row>
    <row r="6" spans="1:17">
      <c r="A6" s="4" t="s">
        <v>2715</v>
      </c>
      <c r="F6" s="7" t="n">
        <v>-13236</v>
      </c>
      <c r="N6" s="7" t="n">
        <v>186538</v>
      </c>
    </row>
    <row r="7" spans="1:17">
      <c r="A7" s="4" t="s">
        <v>1099</v>
      </c>
    </row>
    <row r="8" spans="1:17">
      <c r="A8" s="3" t="s">
        <v>2539</v>
      </c>
    </row>
    <row r="9" spans="1:17">
      <c r="A9" s="4" t="s">
        <v>2716</v>
      </c>
      <c r="D9" s="9" t="n">
        <v>23624</v>
      </c>
      <c r="L9" s="9" t="n">
        <v>-389412</v>
      </c>
    </row>
    <row r="10" spans="1:17">
      <c r="A10" s="4" t="s">
        <v>2717</v>
      </c>
    </row>
    <row r="11" spans="1:17">
      <c r="A11" s="3" t="s">
        <v>2539</v>
      </c>
    </row>
    <row r="12" spans="1:17">
      <c r="A12" s="4" t="s">
        <v>2718</v>
      </c>
      <c r="E12" s="10" t="n">
        <v>6949</v>
      </c>
      <c r="M12" s="10" t="n">
        <v>-71314</v>
      </c>
    </row>
    <row r="13" spans="1:17">
      <c r="A13" s="4" t="s">
        <v>2719</v>
      </c>
    </row>
    <row r="14" spans="1:17">
      <c r="A14" s="3" t="s">
        <v>2539</v>
      </c>
    </row>
    <row r="15" spans="1:17">
      <c r="A15" s="4" t="s">
        <v>2720</v>
      </c>
      <c r="H15" s="15" t="n">
        <v>-17285</v>
      </c>
      <c r="P15" s="15" t="n">
        <v>4041</v>
      </c>
    </row>
    <row r="16" spans="1:17">
      <c r="A16" s="4" t="s">
        <v>2721</v>
      </c>
    </row>
    <row r="17" spans="1:17">
      <c r="A17" s="3" t="s">
        <v>2539</v>
      </c>
    </row>
    <row r="18" spans="1:17">
      <c r="A18" s="4" t="s">
        <v>2722</v>
      </c>
      <c r="G18" s="16" t="n">
        <v>2780</v>
      </c>
      <c r="O18" s="16" t="n">
        <v>91720</v>
      </c>
    </row>
    <row r="19" spans="1:17">
      <c r="A19" s="4" t="s">
        <v>2723</v>
      </c>
    </row>
    <row r="20" spans="1:17">
      <c r="A20" s="3" t="s">
        <v>2539</v>
      </c>
    </row>
    <row r="21" spans="1:17">
      <c r="A21" s="4" t="s">
        <v>2724</v>
      </c>
      <c r="I21" s="13" t="n">
        <v>-418576</v>
      </c>
      <c r="Q21" s="13" t="n">
        <v>-348639</v>
      </c>
    </row>
    <row r="22" spans="1:17">
      <c r="A22" s="4" t="s">
        <v>1081</v>
      </c>
    </row>
    <row r="23" spans="1:17">
      <c r="A23" s="3" t="s">
        <v>2539</v>
      </c>
    </row>
    <row r="24" spans="1:17">
      <c r="A24" s="4" t="s">
        <v>2715</v>
      </c>
      <c r="B24" s="7" t="n">
        <v>16541</v>
      </c>
      <c r="J24" s="7" t="n">
        <v>29227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7</v>
      </c>
      <c r="B1" s="2" t="s">
        <v>1</v>
      </c>
    </row>
    <row r="2" spans="1:2">
      <c r="B2" s="2" t="s">
        <v>40</v>
      </c>
    </row>
    <row r="3" spans="1:2">
      <c r="A3" s="3" t="s">
        <v>338</v>
      </c>
    </row>
    <row r="4" spans="1:2">
      <c r="A4" s="4" t="s">
        <v>339</v>
      </c>
      <c r="B4" s="4" t="s">
        <v>34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3"/>
  </cols>
  <sheetData>
    <row r="1" spans="1:2">
      <c r="A1" s="1" t="s">
        <v>2725</v>
      </c>
      <c r="B1" s="2" t="s">
        <v>1</v>
      </c>
    </row>
    <row r="2" spans="1:2">
      <c r="B2" s="2" t="s">
        <v>2726</v>
      </c>
    </row>
    <row r="3" spans="1:2">
      <c r="A3" s="3" t="s">
        <v>2539</v>
      </c>
    </row>
    <row r="4" spans="1:2">
      <c r="A4" s="4" t="s">
        <v>2423</v>
      </c>
      <c r="B4" s="6" t="s">
        <v>2727</v>
      </c>
    </row>
    <row r="5" spans="1:2">
      <c r="A5" s="4" t="s">
        <v>2728</v>
      </c>
    </row>
    <row r="6" spans="1:2">
      <c r="A6" s="3" t="s">
        <v>2539</v>
      </c>
    </row>
    <row r="7" spans="1:2">
      <c r="A7" s="4" t="s">
        <v>1321</v>
      </c>
      <c r="B7" s="4" t="s">
        <v>2729</v>
      </c>
    </row>
    <row r="8" spans="1:2">
      <c r="A8" s="4" t="s">
        <v>2730</v>
      </c>
      <c r="B8" s="4" t="s">
        <v>2731</v>
      </c>
    </row>
    <row r="9" spans="1:2">
      <c r="A9" s="4" t="s">
        <v>1854</v>
      </c>
      <c r="B9" s="4" t="s">
        <v>2732</v>
      </c>
    </row>
    <row r="10" spans="1:2">
      <c r="A10" s="4" t="s">
        <v>1847</v>
      </c>
      <c r="B10" s="6" t="s">
        <v>2733</v>
      </c>
    </row>
    <row r="11" spans="1:2">
      <c r="A11" s="4" t="s">
        <v>2734</v>
      </c>
      <c r="B11" s="8" t="n">
        <v>4.5653</v>
      </c>
    </row>
    <row r="12" spans="1:2">
      <c r="A12" s="4" t="s">
        <v>2423</v>
      </c>
      <c r="B12" s="6" t="s">
        <v>2735</v>
      </c>
    </row>
    <row r="13" spans="1:2">
      <c r="A13" s="4" t="s">
        <v>2728</v>
      </c>
    </row>
    <row r="14" spans="1:2">
      <c r="A14" s="3" t="s">
        <v>2539</v>
      </c>
    </row>
    <row r="15" spans="1:2">
      <c r="A15" s="4" t="s">
        <v>1321</v>
      </c>
      <c r="B15" s="4" t="s">
        <v>1128</v>
      </c>
    </row>
    <row r="16" spans="1:2">
      <c r="A16" s="4" t="s">
        <v>2730</v>
      </c>
      <c r="B16" s="4" t="s">
        <v>2731</v>
      </c>
    </row>
    <row r="17" spans="1:2">
      <c r="A17" s="4" t="s">
        <v>1854</v>
      </c>
      <c r="B17" s="4" t="s">
        <v>2732</v>
      </c>
    </row>
    <row r="18" spans="1:2">
      <c r="A18" s="4" t="s">
        <v>1847</v>
      </c>
      <c r="B18" s="6" t="s">
        <v>2736</v>
      </c>
    </row>
    <row r="19" spans="1:2">
      <c r="A19" s="4" t="s">
        <v>2734</v>
      </c>
      <c r="B19" s="8" t="n">
        <v>4.0791</v>
      </c>
    </row>
    <row r="20" spans="1:2">
      <c r="A20" s="4" t="s">
        <v>2423</v>
      </c>
      <c r="B20" s="6" t="s">
        <v>2737</v>
      </c>
    </row>
    <row r="21" spans="1:2">
      <c r="A21" s="4" t="s">
        <v>2738</v>
      </c>
    </row>
    <row r="22" spans="1:2">
      <c r="A22" s="3" t="s">
        <v>2539</v>
      </c>
    </row>
    <row r="23" spans="1:2">
      <c r="A23" s="4" t="s">
        <v>1321</v>
      </c>
      <c r="B23" s="4" t="s">
        <v>2731</v>
      </c>
    </row>
    <row r="24" spans="1:2">
      <c r="A24" s="4" t="s">
        <v>2730</v>
      </c>
      <c r="B24" s="4" t="s">
        <v>1128</v>
      </c>
    </row>
    <row r="25" spans="1:2">
      <c r="A25" s="4" t="s">
        <v>1854</v>
      </c>
      <c r="B25" s="4" t="s">
        <v>2739</v>
      </c>
    </row>
    <row r="26" spans="1:2">
      <c r="A26" s="4" t="s">
        <v>1847</v>
      </c>
      <c r="B26" s="6" t="s">
        <v>2740</v>
      </c>
    </row>
    <row r="27" spans="1:2">
      <c r="A27" s="4" t="s">
        <v>2734</v>
      </c>
      <c r="B27" s="8" t="n">
        <v>4.1495</v>
      </c>
    </row>
    <row r="28" spans="1:2">
      <c r="A28" s="4" t="s">
        <v>2423</v>
      </c>
      <c r="B28" s="6" t="s">
        <v>2741</v>
      </c>
    </row>
    <row r="29" spans="1:2">
      <c r="A29" s="4" t="s">
        <v>2742</v>
      </c>
    </row>
    <row r="30" spans="1:2">
      <c r="A30" s="3" t="s">
        <v>2539</v>
      </c>
    </row>
    <row r="31" spans="1:2">
      <c r="A31" s="4" t="s">
        <v>1321</v>
      </c>
      <c r="B31" s="4" t="s">
        <v>1128</v>
      </c>
    </row>
    <row r="32" spans="1:2">
      <c r="A32" s="4" t="s">
        <v>2730</v>
      </c>
      <c r="B32" s="4" t="s">
        <v>2731</v>
      </c>
    </row>
    <row r="33" spans="1:2">
      <c r="A33" s="4" t="s">
        <v>1854</v>
      </c>
      <c r="B33" s="4" t="s">
        <v>2732</v>
      </c>
    </row>
    <row r="34" spans="1:2">
      <c r="A34" s="4" t="s">
        <v>1847</v>
      </c>
      <c r="B34" s="6" t="s">
        <v>2743</v>
      </c>
    </row>
    <row r="35" spans="1:2">
      <c r="A35" s="4" t="s">
        <v>2734</v>
      </c>
      <c r="B35" s="8" t="n">
        <v>4.0224</v>
      </c>
    </row>
    <row r="36" spans="1:2">
      <c r="A36" s="4" t="s">
        <v>2423</v>
      </c>
      <c r="B36" s="6" t="s">
        <v>2744</v>
      </c>
    </row>
    <row r="37" spans="1:2">
      <c r="A37" s="4" t="s">
        <v>2745</v>
      </c>
    </row>
    <row r="38" spans="1:2">
      <c r="A38" s="3" t="s">
        <v>2539</v>
      </c>
    </row>
    <row r="39" spans="1:2">
      <c r="A39" s="4" t="s">
        <v>1321</v>
      </c>
      <c r="B39" s="4" t="s">
        <v>2746</v>
      </c>
    </row>
    <row r="40" spans="1:2">
      <c r="A40" s="4" t="s">
        <v>2730</v>
      </c>
      <c r="B40" s="4" t="s">
        <v>2747</v>
      </c>
    </row>
    <row r="41" spans="1:2">
      <c r="A41" s="4" t="s">
        <v>1854</v>
      </c>
      <c r="B41" s="4" t="s">
        <v>2748</v>
      </c>
    </row>
    <row r="42" spans="1:2">
      <c r="A42" s="4" t="s">
        <v>1847</v>
      </c>
      <c r="B42" s="6" t="s">
        <v>2749</v>
      </c>
    </row>
    <row r="43" spans="1:2">
      <c r="A43" s="4" t="s">
        <v>2734</v>
      </c>
      <c r="B43" s="4" t="s">
        <v>60</v>
      </c>
    </row>
    <row r="44" spans="1:2">
      <c r="A44" s="4" t="s">
        <v>2423</v>
      </c>
      <c r="B44" s="6" t="s">
        <v>2750</v>
      </c>
    </row>
    <row r="45" spans="1:2">
      <c r="A45" s="4" t="s">
        <v>2728</v>
      </c>
    </row>
    <row r="46" spans="1:2">
      <c r="A46" s="3" t="s">
        <v>2539</v>
      </c>
    </row>
    <row r="47" spans="1:2">
      <c r="A47" s="4" t="s">
        <v>1321</v>
      </c>
      <c r="B47" s="4" t="s">
        <v>2729</v>
      </c>
    </row>
    <row r="48" spans="1:2">
      <c r="A48" s="4" t="s">
        <v>2730</v>
      </c>
      <c r="B48" s="4" t="s">
        <v>2751</v>
      </c>
    </row>
    <row r="49" spans="1:2">
      <c r="A49" s="4" t="s">
        <v>1854</v>
      </c>
      <c r="B49" s="4" t="s">
        <v>2732</v>
      </c>
    </row>
    <row r="50" spans="1:2">
      <c r="A50" s="4" t="s">
        <v>1847</v>
      </c>
      <c r="B50" s="6" t="s">
        <v>2752</v>
      </c>
    </row>
    <row r="51" spans="1:2">
      <c r="A51" s="4" t="s">
        <v>2734</v>
      </c>
      <c r="B51" s="8" t="n">
        <v>122.0298</v>
      </c>
    </row>
    <row r="52" spans="1:2">
      <c r="A52" s="4" t="s">
        <v>2423</v>
      </c>
      <c r="B52" s="6" t="s">
        <v>2753</v>
      </c>
    </row>
    <row r="53" spans="1:2">
      <c r="A53" s="4" t="s">
        <v>2728</v>
      </c>
    </row>
    <row r="54" spans="1:2">
      <c r="A54" s="3" t="s">
        <v>2539</v>
      </c>
    </row>
    <row r="55" spans="1:2">
      <c r="A55" s="4" t="s">
        <v>1321</v>
      </c>
      <c r="B55" s="4" t="s">
        <v>2729</v>
      </c>
    </row>
    <row r="56" spans="1:2">
      <c r="A56" s="4" t="s">
        <v>2730</v>
      </c>
      <c r="B56" s="4" t="s">
        <v>1128</v>
      </c>
    </row>
    <row r="57" spans="1:2">
      <c r="A57" s="4" t="s">
        <v>1854</v>
      </c>
      <c r="B57" s="4" t="s">
        <v>2732</v>
      </c>
    </row>
    <row r="58" spans="1:2">
      <c r="A58" s="4" t="s">
        <v>1847</v>
      </c>
      <c r="B58" s="6" t="s">
        <v>2754</v>
      </c>
    </row>
    <row r="59" spans="1:2">
      <c r="A59" s="4" t="s">
        <v>2734</v>
      </c>
      <c r="B59" s="8" t="n">
        <v>1.1209</v>
      </c>
    </row>
    <row r="60" spans="1:2">
      <c r="A60" s="4" t="s">
        <v>2423</v>
      </c>
      <c r="B60" s="6" t="s">
        <v>2755</v>
      </c>
    </row>
    <row r="61" spans="1:2">
      <c r="A61" s="4" t="s">
        <v>2728</v>
      </c>
    </row>
    <row r="62" spans="1:2">
      <c r="A62" s="3" t="s">
        <v>2539</v>
      </c>
    </row>
    <row r="63" spans="1:2">
      <c r="A63" s="4" t="s">
        <v>1321</v>
      </c>
      <c r="B63" s="4" t="s">
        <v>2729</v>
      </c>
    </row>
    <row r="64" spans="1:2">
      <c r="A64" s="4" t="s">
        <v>2730</v>
      </c>
      <c r="B64" s="4" t="s">
        <v>2756</v>
      </c>
    </row>
    <row r="65" spans="1:2">
      <c r="A65" s="4" t="s">
        <v>1854</v>
      </c>
      <c r="B65" s="4" t="s">
        <v>2732</v>
      </c>
    </row>
    <row r="66" spans="1:2">
      <c r="A66" s="4" t="s">
        <v>1847</v>
      </c>
      <c r="B66" s="6" t="s">
        <v>2757</v>
      </c>
    </row>
    <row r="67" spans="1:2">
      <c r="A67" s="4" t="s">
        <v>2734</v>
      </c>
      <c r="B67" s="8" t="n">
        <v>71.1157</v>
      </c>
    </row>
    <row r="68" spans="1:2">
      <c r="A68" s="4" t="s">
        <v>2423</v>
      </c>
      <c r="B68" s="6" t="s">
        <v>2758</v>
      </c>
    </row>
    <row r="69" spans="1:2">
      <c r="A69" s="4" t="s">
        <v>2738</v>
      </c>
    </row>
    <row r="70" spans="1:2">
      <c r="A70" s="3" t="s">
        <v>2539</v>
      </c>
    </row>
    <row r="71" spans="1:2">
      <c r="A71" s="4" t="s">
        <v>1321</v>
      </c>
      <c r="B71" s="4" t="s">
        <v>2759</v>
      </c>
    </row>
    <row r="72" spans="1:2">
      <c r="A72" s="4" t="s">
        <v>2730</v>
      </c>
      <c r="B72" s="4" t="s">
        <v>1128</v>
      </c>
    </row>
    <row r="73" spans="1:2">
      <c r="A73" s="4" t="s">
        <v>1854</v>
      </c>
      <c r="B73" s="4" t="s">
        <v>2732</v>
      </c>
    </row>
    <row r="74" spans="1:2">
      <c r="A74" s="4" t="s">
        <v>1847</v>
      </c>
      <c r="B74" s="6" t="s">
        <v>2760</v>
      </c>
    </row>
    <row r="75" spans="1:2">
      <c r="A75" s="4" t="s">
        <v>2734</v>
      </c>
      <c r="B75" s="8" t="n">
        <v>6.1805</v>
      </c>
    </row>
    <row r="76" spans="1:2">
      <c r="A76" s="4" t="s">
        <v>2423</v>
      </c>
      <c r="B76" s="6" t="s">
        <v>2761</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62</v>
      </c>
      <c r="B1" s="2" t="s">
        <v>1</v>
      </c>
    </row>
    <row r="2" spans="1:3">
      <c r="B2" s="2" t="s">
        <v>2726</v>
      </c>
    </row>
    <row r="3" spans="1:3">
      <c r="A3" s="3" t="s">
        <v>2539</v>
      </c>
    </row>
    <row r="4" spans="1:3">
      <c r="A4" s="4" t="s">
        <v>2763</v>
      </c>
      <c r="B4" s="6" t="s">
        <v>2764</v>
      </c>
    </row>
    <row r="5" spans="1:3">
      <c r="A5" s="4" t="s">
        <v>2765</v>
      </c>
      <c r="B5" s="6" t="s">
        <v>2766</v>
      </c>
      <c r="C5" s="4" t="s">
        <v>71</v>
      </c>
    </row>
    <row r="6" spans="1:3">
      <c r="A6" s="4" t="s">
        <v>2728</v>
      </c>
    </row>
    <row r="7" spans="1:3">
      <c r="A7" s="3" t="s">
        <v>2539</v>
      </c>
    </row>
    <row r="8" spans="1:3">
      <c r="A8" s="4" t="s">
        <v>2767</v>
      </c>
      <c r="B8" s="4" t="s">
        <v>2768</v>
      </c>
    </row>
    <row r="9" spans="1:3">
      <c r="A9" s="4" t="s">
        <v>1321</v>
      </c>
      <c r="B9" s="4" t="s">
        <v>2731</v>
      </c>
    </row>
    <row r="10" spans="1:3">
      <c r="A10" s="4" t="s">
        <v>2730</v>
      </c>
      <c r="B10" s="4" t="s">
        <v>1128</v>
      </c>
    </row>
    <row r="11" spans="1:3">
      <c r="A11" s="4" t="s">
        <v>1854</v>
      </c>
      <c r="B11" s="4" t="s">
        <v>2732</v>
      </c>
    </row>
    <row r="12" spans="1:3">
      <c r="A12" s="4" t="s">
        <v>1847</v>
      </c>
      <c r="B12" s="6" t="s">
        <v>2769</v>
      </c>
    </row>
    <row r="13" spans="1:3">
      <c r="A13" s="4" t="s">
        <v>2734</v>
      </c>
      <c r="B13" s="8" t="n">
        <v>4.1141</v>
      </c>
    </row>
    <row r="14" spans="1:3">
      <c r="A14" s="4" t="s">
        <v>2763</v>
      </c>
      <c r="B14" s="6" t="s">
        <v>2770</v>
      </c>
    </row>
    <row r="15" spans="1:3">
      <c r="A15" s="4" t="s">
        <v>2728</v>
      </c>
    </row>
    <row r="16" spans="1:3">
      <c r="A16" s="3" t="s">
        <v>2539</v>
      </c>
    </row>
    <row r="17" spans="1:3">
      <c r="A17" s="4" t="s">
        <v>2767</v>
      </c>
      <c r="B17" s="4" t="s">
        <v>2768</v>
      </c>
    </row>
    <row r="18" spans="1:3">
      <c r="A18" s="4" t="s">
        <v>1321</v>
      </c>
      <c r="B18" s="4" t="s">
        <v>2731</v>
      </c>
    </row>
    <row r="19" spans="1:3">
      <c r="A19" s="4" t="s">
        <v>2730</v>
      </c>
      <c r="B19" s="4" t="s">
        <v>1128</v>
      </c>
    </row>
    <row r="20" spans="1:3">
      <c r="A20" s="4" t="s">
        <v>1854</v>
      </c>
      <c r="B20" s="4" t="s">
        <v>2771</v>
      </c>
    </row>
    <row r="21" spans="1:3">
      <c r="A21" s="4" t="s">
        <v>1847</v>
      </c>
      <c r="B21" s="6" t="s">
        <v>2772</v>
      </c>
    </row>
    <row r="22" spans="1:3">
      <c r="A22" s="4" t="s">
        <v>2734</v>
      </c>
      <c r="B22" s="8" t="n">
        <v>4.1032</v>
      </c>
    </row>
    <row r="23" spans="1:3">
      <c r="A23" s="4" t="s">
        <v>2763</v>
      </c>
      <c r="B23" s="6" t="s">
        <v>2773</v>
      </c>
    </row>
    <row r="24" spans="1:3">
      <c r="A24" s="4" t="s">
        <v>2728</v>
      </c>
    </row>
    <row r="25" spans="1:3">
      <c r="A25" s="3" t="s">
        <v>2539</v>
      </c>
    </row>
    <row r="26" spans="1:3">
      <c r="A26" s="4" t="s">
        <v>2767</v>
      </c>
      <c r="B26" s="4" t="s">
        <v>2768</v>
      </c>
    </row>
    <row r="27" spans="1:3">
      <c r="A27" s="4" t="s">
        <v>1321</v>
      </c>
      <c r="B27" s="4" t="s">
        <v>2731</v>
      </c>
    </row>
    <row r="28" spans="1:3">
      <c r="A28" s="4" t="s">
        <v>2730</v>
      </c>
      <c r="B28" s="4" t="s">
        <v>1128</v>
      </c>
    </row>
    <row r="29" spans="1:3">
      <c r="A29" s="4" t="s">
        <v>1854</v>
      </c>
      <c r="B29" s="4" t="s">
        <v>2774</v>
      </c>
    </row>
    <row r="30" spans="1:3">
      <c r="A30" s="4" t="s">
        <v>1847</v>
      </c>
      <c r="B30" s="6" t="s">
        <v>2775</v>
      </c>
    </row>
    <row r="31" spans="1:3">
      <c r="A31" s="4" t="s">
        <v>2734</v>
      </c>
      <c r="B31" s="8" t="n">
        <v>4.1485</v>
      </c>
    </row>
    <row r="32" spans="1:3">
      <c r="A32" s="4" t="s">
        <v>2763</v>
      </c>
      <c r="B32" s="6" t="s">
        <v>2776</v>
      </c>
    </row>
    <row r="33" spans="1:3">
      <c r="A33" s="4" t="s">
        <v>2728</v>
      </c>
    </row>
    <row r="34" spans="1:3">
      <c r="A34" s="3" t="s">
        <v>2539</v>
      </c>
    </row>
    <row r="35" spans="1:3">
      <c r="A35" s="4" t="s">
        <v>2767</v>
      </c>
      <c r="B35" s="4" t="s">
        <v>2768</v>
      </c>
    </row>
    <row r="36" spans="1:3">
      <c r="A36" s="4" t="s">
        <v>1321</v>
      </c>
      <c r="B36" s="4" t="s">
        <v>2731</v>
      </c>
    </row>
    <row r="37" spans="1:3">
      <c r="A37" s="4" t="s">
        <v>2730</v>
      </c>
      <c r="B37" s="4" t="s">
        <v>1128</v>
      </c>
    </row>
    <row r="38" spans="1:3">
      <c r="A38" s="4" t="s">
        <v>1854</v>
      </c>
      <c r="B38" s="4" t="s">
        <v>2739</v>
      </c>
    </row>
    <row r="39" spans="1:3">
      <c r="A39" s="4" t="s">
        <v>1847</v>
      </c>
      <c r="B39" s="6" t="s">
        <v>2777</v>
      </c>
    </row>
    <row r="40" spans="1:3">
      <c r="A40" s="4" t="s">
        <v>2734</v>
      </c>
      <c r="B40" s="14" t="n">
        <v>4.109</v>
      </c>
    </row>
    <row r="41" spans="1:3">
      <c r="A41" s="4" t="s">
        <v>2763</v>
      </c>
      <c r="B41" s="6" t="s">
        <v>2778</v>
      </c>
    </row>
    <row r="42" spans="1:3">
      <c r="A42" s="4" t="s">
        <v>2738</v>
      </c>
    </row>
    <row r="43" spans="1:3">
      <c r="A43" s="3" t="s">
        <v>2539</v>
      </c>
    </row>
    <row r="44" spans="1:3">
      <c r="A44" s="4" t="s">
        <v>2767</v>
      </c>
      <c r="B44" s="4" t="s">
        <v>2768</v>
      </c>
    </row>
    <row r="45" spans="1:3">
      <c r="A45" s="4" t="s">
        <v>1321</v>
      </c>
      <c r="B45" s="4" t="s">
        <v>2731</v>
      </c>
    </row>
    <row r="46" spans="1:3">
      <c r="A46" s="4" t="s">
        <v>2730</v>
      </c>
      <c r="B46" s="4" t="s">
        <v>1128</v>
      </c>
    </row>
    <row r="47" spans="1:3">
      <c r="A47" s="4" t="s">
        <v>1854</v>
      </c>
      <c r="B47" s="4" t="s">
        <v>2732</v>
      </c>
    </row>
    <row r="48" spans="1:3">
      <c r="A48" s="4" t="s">
        <v>1847</v>
      </c>
      <c r="B48" s="6" t="s">
        <v>2779</v>
      </c>
    </row>
    <row r="49" spans="1:3">
      <c r="A49" s="4" t="s">
        <v>2734</v>
      </c>
      <c r="B49" s="8" t="n">
        <v>4.0711</v>
      </c>
    </row>
    <row r="50" spans="1:3">
      <c r="A50" s="4" t="s">
        <v>2763</v>
      </c>
      <c r="B50" s="6" t="s">
        <v>2780</v>
      </c>
    </row>
    <row r="51" spans="1:3">
      <c r="A51" s="4" t="s">
        <v>2738</v>
      </c>
    </row>
    <row r="52" spans="1:3">
      <c r="A52" s="3" t="s">
        <v>2539</v>
      </c>
    </row>
    <row r="53" spans="1:3">
      <c r="A53" s="4" t="s">
        <v>2767</v>
      </c>
      <c r="B53" s="4" t="s">
        <v>2768</v>
      </c>
    </row>
    <row r="54" spans="1:3">
      <c r="A54" s="4" t="s">
        <v>1321</v>
      </c>
      <c r="B54" s="4" t="s">
        <v>2731</v>
      </c>
    </row>
    <row r="55" spans="1:3">
      <c r="A55" s="4" t="s">
        <v>2730</v>
      </c>
      <c r="B55" s="4" t="s">
        <v>1128</v>
      </c>
    </row>
    <row r="56" spans="1:3">
      <c r="A56" s="4" t="s">
        <v>1854</v>
      </c>
      <c r="B56" s="4" t="s">
        <v>2771</v>
      </c>
    </row>
    <row r="57" spans="1:3">
      <c r="A57" s="4" t="s">
        <v>1847</v>
      </c>
      <c r="B57" s="6" t="s">
        <v>2781</v>
      </c>
    </row>
    <row r="58" spans="1:3">
      <c r="A58" s="4" t="s">
        <v>2734</v>
      </c>
      <c r="B58" s="8" t="n">
        <v>4.0775</v>
      </c>
    </row>
    <row r="59" spans="1:3">
      <c r="A59" s="4" t="s">
        <v>2763</v>
      </c>
      <c r="B59" s="6" t="s">
        <v>2782</v>
      </c>
    </row>
    <row r="60" spans="1:3">
      <c r="A60" s="4" t="s">
        <v>2738</v>
      </c>
    </row>
    <row r="61" spans="1:3">
      <c r="A61" s="3" t="s">
        <v>2539</v>
      </c>
    </row>
    <row r="62" spans="1:3">
      <c r="A62" s="4" t="s">
        <v>2767</v>
      </c>
      <c r="B62" s="4" t="s">
        <v>2768</v>
      </c>
    </row>
    <row r="63" spans="1:3">
      <c r="A63" s="4" t="s">
        <v>1321</v>
      </c>
      <c r="B63" s="4" t="s">
        <v>2731</v>
      </c>
    </row>
    <row r="64" spans="1:3">
      <c r="A64" s="4" t="s">
        <v>2730</v>
      </c>
      <c r="B64" s="4" t="s">
        <v>1128</v>
      </c>
    </row>
    <row r="65" spans="1:3">
      <c r="A65" s="4" t="s">
        <v>1854</v>
      </c>
      <c r="B65" s="4" t="s">
        <v>2774</v>
      </c>
    </row>
    <row r="66" spans="1:3">
      <c r="A66" s="4" t="s">
        <v>1847</v>
      </c>
      <c r="B66" s="6" t="s">
        <v>2783</v>
      </c>
    </row>
    <row r="67" spans="1:3">
      <c r="A67" s="4" t="s">
        <v>2734</v>
      </c>
      <c r="B67" s="8" t="n">
        <v>4.1973</v>
      </c>
    </row>
    <row r="68" spans="1:3">
      <c r="A68" s="4" t="s">
        <v>2763</v>
      </c>
      <c r="B68" s="6" t="s">
        <v>2784</v>
      </c>
    </row>
    <row r="69" spans="1:3">
      <c r="A69" s="4" t="s">
        <v>2738</v>
      </c>
    </row>
    <row r="70" spans="1:3">
      <c r="A70" s="3" t="s">
        <v>2539</v>
      </c>
    </row>
    <row r="71" spans="1:3">
      <c r="A71" s="4" t="s">
        <v>2767</v>
      </c>
      <c r="B71" s="4" t="s">
        <v>2768</v>
      </c>
    </row>
    <row r="72" spans="1:3">
      <c r="A72" s="4" t="s">
        <v>1321</v>
      </c>
      <c r="B72" s="4" t="s">
        <v>2731</v>
      </c>
    </row>
    <row r="73" spans="1:3">
      <c r="A73" s="4" t="s">
        <v>2730</v>
      </c>
      <c r="B73" s="4" t="s">
        <v>1128</v>
      </c>
    </row>
    <row r="74" spans="1:3">
      <c r="A74" s="4" t="s">
        <v>1854</v>
      </c>
      <c r="B74" s="4" t="s">
        <v>2739</v>
      </c>
    </row>
    <row r="75" spans="1:3">
      <c r="A75" s="4" t="s">
        <v>1847</v>
      </c>
      <c r="B75" s="6" t="s">
        <v>2785</v>
      </c>
    </row>
    <row r="76" spans="1:3">
      <c r="A76" s="4" t="s">
        <v>2734</v>
      </c>
      <c r="B76" s="8" t="n">
        <v>4.2046</v>
      </c>
    </row>
    <row r="77" spans="1:3">
      <c r="A77" s="4" t="s">
        <v>2763</v>
      </c>
      <c r="B77" s="6" t="s">
        <v>2786</v>
      </c>
    </row>
    <row r="78" spans="1:3">
      <c r="A78" s="4" t="s">
        <v>2787</v>
      </c>
    </row>
    <row r="79" spans="1:3">
      <c r="A79" s="3" t="s">
        <v>2539</v>
      </c>
    </row>
    <row r="80" spans="1:3">
      <c r="A80" s="4" t="s">
        <v>2767</v>
      </c>
      <c r="B80" s="4" t="s">
        <v>2768</v>
      </c>
    </row>
    <row r="81" spans="1:3">
      <c r="A81" s="4" t="s">
        <v>2730</v>
      </c>
      <c r="B81" s="4" t="s">
        <v>1128</v>
      </c>
    </row>
    <row r="82" spans="1:3">
      <c r="A82" s="4" t="s">
        <v>1854</v>
      </c>
      <c r="B82" s="4" t="s">
        <v>2788</v>
      </c>
    </row>
    <row r="83" spans="1:3">
      <c r="A83" s="4" t="s">
        <v>1847</v>
      </c>
      <c r="B83" s="6" t="s">
        <v>2789</v>
      </c>
    </row>
    <row r="84" spans="1:3">
      <c r="A84" s="4" t="s">
        <v>2734</v>
      </c>
      <c r="B84" s="8" t="n">
        <v>2.0213</v>
      </c>
    </row>
    <row r="85" spans="1:3">
      <c r="A85" s="4" t="s">
        <v>2765</v>
      </c>
      <c r="B85" s="6" t="s">
        <v>2790</v>
      </c>
      <c r="C85" s="4" t="s">
        <v>71</v>
      </c>
    </row>
    <row r="86" spans="1:3">
      <c r="A86" s="4" t="s">
        <v>2791</v>
      </c>
    </row>
    <row r="87" spans="1:3">
      <c r="A87" s="3" t="s">
        <v>2539</v>
      </c>
    </row>
    <row r="88" spans="1:3">
      <c r="A88" s="4" t="s">
        <v>2767</v>
      </c>
      <c r="B88" s="4" t="s">
        <v>2792</v>
      </c>
    </row>
    <row r="89" spans="1:3">
      <c r="A89" s="4" t="s">
        <v>2730</v>
      </c>
      <c r="B89" s="4" t="s">
        <v>1128</v>
      </c>
    </row>
    <row r="90" spans="1:3">
      <c r="A90" s="4" t="s">
        <v>1854</v>
      </c>
      <c r="B90" s="4" t="s">
        <v>2793</v>
      </c>
    </row>
    <row r="91" spans="1:3">
      <c r="A91" s="4" t="s">
        <v>1847</v>
      </c>
      <c r="B91" s="6" t="s">
        <v>2794</v>
      </c>
    </row>
    <row r="92" spans="1:3">
      <c r="A92" s="4" t="s">
        <v>2734</v>
      </c>
      <c r="B92" s="8" t="n">
        <v>2.0387</v>
      </c>
    </row>
    <row r="93" spans="1:3">
      <c r="A93" s="4" t="s">
        <v>2765</v>
      </c>
      <c r="B93" s="6" t="s">
        <v>2795</v>
      </c>
      <c r="C93" s="4" t="s">
        <v>71</v>
      </c>
    </row>
    <row r="94" spans="1:3"/>
    <row r="95" spans="1:3">
      <c r="A95" s="4" t="s">
        <v>71</v>
      </c>
      <c r="B95" s="4" t="s">
        <v>2796</v>
      </c>
    </row>
  </sheetData>
  <mergeCells count="5">
    <mergeCell ref="A1:A2"/>
    <mergeCell ref="B1:C1"/>
    <mergeCell ref="B2:C2"/>
    <mergeCell ref="A94:C94"/>
    <mergeCell ref="B95:C95"/>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97</v>
      </c>
      <c r="B1" s="2" t="s">
        <v>1</v>
      </c>
    </row>
    <row r="2" spans="1:3">
      <c r="B2" s="2" t="s">
        <v>2726</v>
      </c>
    </row>
    <row r="3" spans="1:3">
      <c r="A3" s="3" t="s">
        <v>2539</v>
      </c>
    </row>
    <row r="4" spans="1:3">
      <c r="A4" s="4" t="s">
        <v>2765</v>
      </c>
      <c r="B4" s="6" t="s">
        <v>2798</v>
      </c>
      <c r="C4" s="4" t="s">
        <v>71</v>
      </c>
    </row>
    <row r="5" spans="1:3">
      <c r="A5" s="4" t="s">
        <v>2799</v>
      </c>
    </row>
    <row r="6" spans="1:3">
      <c r="A6" s="3" t="s">
        <v>2539</v>
      </c>
    </row>
    <row r="7" spans="1:3">
      <c r="A7" s="4" t="s">
        <v>2800</v>
      </c>
      <c r="B7" s="4" t="s">
        <v>927</v>
      </c>
    </row>
    <row r="8" spans="1:3">
      <c r="A8" s="4" t="s">
        <v>1321</v>
      </c>
      <c r="B8" s="4" t="s">
        <v>2801</v>
      </c>
    </row>
    <row r="9" spans="1:3">
      <c r="A9" s="4" t="s">
        <v>2730</v>
      </c>
      <c r="B9" s="4" t="s">
        <v>1128</v>
      </c>
    </row>
    <row r="10" spans="1:3">
      <c r="A10" s="4" t="s">
        <v>1854</v>
      </c>
      <c r="B10" s="4" t="s">
        <v>2802</v>
      </c>
    </row>
    <row r="11" spans="1:3">
      <c r="A11" s="4" t="s">
        <v>1847</v>
      </c>
      <c r="B11" s="6" t="s">
        <v>2803</v>
      </c>
    </row>
    <row r="12" spans="1:3">
      <c r="A12" s="4" t="s">
        <v>2734</v>
      </c>
      <c r="B12" s="8" t="n">
        <v>3.7649</v>
      </c>
    </row>
    <row r="13" spans="1:3">
      <c r="A13" s="4" t="s">
        <v>2765</v>
      </c>
      <c r="B13" s="6" t="s">
        <v>2804</v>
      </c>
      <c r="C13" s="4" t="s">
        <v>71</v>
      </c>
    </row>
    <row r="14" spans="1:3">
      <c r="A14" s="4" t="s">
        <v>2799</v>
      </c>
    </row>
    <row r="15" spans="1:3">
      <c r="A15" s="3" t="s">
        <v>2539</v>
      </c>
    </row>
    <row r="16" spans="1:3">
      <c r="A16" s="4" t="s">
        <v>2800</v>
      </c>
      <c r="B16" s="4" t="s">
        <v>2805</v>
      </c>
    </row>
    <row r="17" spans="1:3">
      <c r="A17" s="4" t="s">
        <v>1321</v>
      </c>
      <c r="B17" s="4" t="s">
        <v>2801</v>
      </c>
    </row>
    <row r="18" spans="1:3">
      <c r="A18" s="4" t="s">
        <v>2730</v>
      </c>
      <c r="B18" s="4" t="s">
        <v>1128</v>
      </c>
    </row>
    <row r="19" spans="1:3">
      <c r="A19" s="4" t="s">
        <v>1854</v>
      </c>
      <c r="B19" s="4" t="s">
        <v>2802</v>
      </c>
    </row>
    <row r="20" spans="1:3">
      <c r="A20" s="4" t="s">
        <v>1847</v>
      </c>
      <c r="B20" s="6" t="s">
        <v>2806</v>
      </c>
    </row>
    <row r="21" spans="1:3">
      <c r="A21" s="4" t="s">
        <v>2734</v>
      </c>
      <c r="B21" s="8" t="n">
        <v>3.7649</v>
      </c>
    </row>
    <row r="22" spans="1:3">
      <c r="A22" s="4" t="s">
        <v>2765</v>
      </c>
      <c r="B22" s="6" t="s">
        <v>2807</v>
      </c>
      <c r="C22" s="4" t="s">
        <v>71</v>
      </c>
    </row>
    <row r="23" spans="1:3">
      <c r="A23" s="4" t="s">
        <v>2799</v>
      </c>
    </row>
    <row r="24" spans="1:3">
      <c r="A24" s="3" t="s">
        <v>2539</v>
      </c>
    </row>
    <row r="25" spans="1:3">
      <c r="A25" s="4" t="s">
        <v>2800</v>
      </c>
      <c r="B25" s="4" t="s">
        <v>2808</v>
      </c>
    </row>
    <row r="26" spans="1:3">
      <c r="A26" s="4" t="s">
        <v>1321</v>
      </c>
      <c r="B26" s="4" t="s">
        <v>2801</v>
      </c>
    </row>
    <row r="27" spans="1:3">
      <c r="A27" s="4" t="s">
        <v>2730</v>
      </c>
      <c r="B27" s="4" t="s">
        <v>1128</v>
      </c>
    </row>
    <row r="28" spans="1:3">
      <c r="A28" s="4" t="s">
        <v>1854</v>
      </c>
      <c r="B28" s="4" t="s">
        <v>2802</v>
      </c>
    </row>
    <row r="29" spans="1:3">
      <c r="A29" s="4" t="s">
        <v>1847</v>
      </c>
      <c r="B29" s="6" t="s">
        <v>2809</v>
      </c>
    </row>
    <row r="30" spans="1:3">
      <c r="A30" s="4" t="s">
        <v>2734</v>
      </c>
      <c r="B30" s="8" t="n">
        <v>3.7649</v>
      </c>
    </row>
    <row r="31" spans="1:3">
      <c r="A31" s="4" t="s">
        <v>2765</v>
      </c>
      <c r="B31" s="6" t="s">
        <v>2810</v>
      </c>
      <c r="C31" s="4" t="s">
        <v>71</v>
      </c>
    </row>
    <row r="32" spans="1:3"/>
    <row r="33" spans="1:3">
      <c r="A33" s="4" t="s">
        <v>71</v>
      </c>
      <c r="B33" s="4" t="s">
        <v>2796</v>
      </c>
    </row>
  </sheetData>
  <mergeCells count="5">
    <mergeCell ref="A1:A2"/>
    <mergeCell ref="B1:C1"/>
    <mergeCell ref="B2:C2"/>
    <mergeCell ref="A32:C32"/>
    <mergeCell ref="B33:C33"/>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248"/>
  <sheetViews>
    <sheetView workbookViewId="0">
      <selection activeCell="A1" sqref="A1"/>
    </sheetView>
  </sheetViews>
  <sheetFormatPr baseColWidth="8" defaultRowHeight="15" outlineLevelCol="0"/>
  <cols>
    <col customWidth="1" max="1" min="1" width="80"/>
    <col customWidth="1" max="2" min="2" width="39"/>
  </cols>
  <sheetData>
    <row r="1" spans="1:2">
      <c r="A1" s="1" t="s">
        <v>2811</v>
      </c>
      <c r="B1" s="2" t="s">
        <v>1</v>
      </c>
    </row>
    <row r="2" spans="1:2">
      <c r="B2" s="2" t="s">
        <v>2812</v>
      </c>
    </row>
    <row r="3" spans="1:2">
      <c r="A3" s="4" t="s">
        <v>2813</v>
      </c>
    </row>
    <row r="4" spans="1:2">
      <c r="A4" s="3" t="s">
        <v>2539</v>
      </c>
    </row>
    <row r="5" spans="1:2">
      <c r="A5" s="4" t="s">
        <v>2763</v>
      </c>
      <c r="B5" s="6" t="s">
        <v>2814</v>
      </c>
    </row>
    <row r="6" spans="1:2">
      <c r="A6" s="4" t="s">
        <v>2815</v>
      </c>
    </row>
    <row r="7" spans="1:2">
      <c r="A7" s="3" t="s">
        <v>2539</v>
      </c>
    </row>
    <row r="8" spans="1:2">
      <c r="A8" s="4" t="s">
        <v>2763</v>
      </c>
      <c r="B8" s="6" t="s">
        <v>2816</v>
      </c>
    </row>
    <row r="9" spans="1:2">
      <c r="A9" s="4" t="s">
        <v>2817</v>
      </c>
    </row>
    <row r="10" spans="1:2">
      <c r="A10" s="3" t="s">
        <v>2539</v>
      </c>
    </row>
    <row r="11" spans="1:2">
      <c r="A11" s="4" t="s">
        <v>2767</v>
      </c>
      <c r="B11" s="4" t="s">
        <v>2818</v>
      </c>
    </row>
    <row r="12" spans="1:2">
      <c r="A12" s="4" t="s">
        <v>2819</v>
      </c>
      <c r="B12" s="4" t="s">
        <v>2820</v>
      </c>
    </row>
    <row r="13" spans="1:2">
      <c r="A13" s="4" t="s">
        <v>1854</v>
      </c>
      <c r="B13" s="4" t="s">
        <v>2732</v>
      </c>
    </row>
    <row r="14" spans="1:2">
      <c r="A14" s="4" t="s">
        <v>2821</v>
      </c>
      <c r="B14" s="5" t="n">
        <v>27950</v>
      </c>
    </row>
    <row r="15" spans="1:2">
      <c r="A15" s="4" t="s">
        <v>2734</v>
      </c>
      <c r="B15" s="12" t="n">
        <v>121.64</v>
      </c>
    </row>
    <row r="16" spans="1:2">
      <c r="A16" s="4" t="s">
        <v>2763</v>
      </c>
      <c r="B16" s="6" t="s">
        <v>2822</v>
      </c>
    </row>
    <row r="17" spans="1:2">
      <c r="A17" s="4" t="s">
        <v>2817</v>
      </c>
    </row>
    <row r="18" spans="1:2">
      <c r="A18" s="3" t="s">
        <v>2539</v>
      </c>
    </row>
    <row r="19" spans="1:2">
      <c r="A19" s="4" t="s">
        <v>2767</v>
      </c>
      <c r="B19" s="4" t="s">
        <v>2818</v>
      </c>
    </row>
    <row r="20" spans="1:2">
      <c r="A20" s="4" t="s">
        <v>2819</v>
      </c>
      <c r="B20" s="4" t="s">
        <v>2820</v>
      </c>
    </row>
    <row r="21" spans="1:2">
      <c r="A21" s="4" t="s">
        <v>1854</v>
      </c>
      <c r="B21" s="4" t="s">
        <v>2771</v>
      </c>
    </row>
    <row r="22" spans="1:2">
      <c r="A22" s="4" t="s">
        <v>2821</v>
      </c>
      <c r="B22" s="5" t="n">
        <v>87915</v>
      </c>
    </row>
    <row r="23" spans="1:2">
      <c r="A23" s="4" t="s">
        <v>2734</v>
      </c>
      <c r="B23" s="12" t="n">
        <v>121.67</v>
      </c>
    </row>
    <row r="24" spans="1:2">
      <c r="A24" s="4" t="s">
        <v>2763</v>
      </c>
      <c r="B24" s="6" t="s">
        <v>2823</v>
      </c>
    </row>
    <row r="25" spans="1:2">
      <c r="A25" s="4" t="s">
        <v>2817</v>
      </c>
    </row>
    <row r="26" spans="1:2">
      <c r="A26" s="3" t="s">
        <v>2539</v>
      </c>
    </row>
    <row r="27" spans="1:2">
      <c r="A27" s="4" t="s">
        <v>2767</v>
      </c>
      <c r="B27" s="4" t="s">
        <v>2818</v>
      </c>
    </row>
    <row r="28" spans="1:2">
      <c r="A28" s="4" t="s">
        <v>2819</v>
      </c>
      <c r="B28" s="4" t="s">
        <v>2820</v>
      </c>
    </row>
    <row r="29" spans="1:2">
      <c r="A29" s="4" t="s">
        <v>1854</v>
      </c>
      <c r="B29" s="4" t="s">
        <v>2774</v>
      </c>
    </row>
    <row r="30" spans="1:2">
      <c r="A30" s="4" t="s">
        <v>2821</v>
      </c>
      <c r="B30" s="5" t="n">
        <v>54985</v>
      </c>
    </row>
    <row r="31" spans="1:2">
      <c r="A31" s="4" t="s">
        <v>2734</v>
      </c>
      <c r="B31" s="12" t="n">
        <v>123.25</v>
      </c>
    </row>
    <row r="32" spans="1:2">
      <c r="A32" s="4" t="s">
        <v>2763</v>
      </c>
      <c r="B32" s="6" t="s">
        <v>2824</v>
      </c>
    </row>
    <row r="33" spans="1:2">
      <c r="A33" s="4" t="s">
        <v>2825</v>
      </c>
    </row>
    <row r="34" spans="1:2">
      <c r="A34" s="3" t="s">
        <v>2539</v>
      </c>
    </row>
    <row r="35" spans="1:2">
      <c r="A35" s="4" t="s">
        <v>2767</v>
      </c>
      <c r="B35" s="4" t="s">
        <v>2818</v>
      </c>
    </row>
    <row r="36" spans="1:2">
      <c r="A36" s="4" t="s">
        <v>2819</v>
      </c>
      <c r="B36" s="4" t="s">
        <v>2820</v>
      </c>
    </row>
    <row r="37" spans="1:2">
      <c r="A37" s="4" t="s">
        <v>1854</v>
      </c>
      <c r="B37" s="4" t="s">
        <v>2771</v>
      </c>
    </row>
    <row r="38" spans="1:2">
      <c r="A38" s="4" t="s">
        <v>2821</v>
      </c>
      <c r="B38" s="5" t="n">
        <v>29937</v>
      </c>
    </row>
    <row r="39" spans="1:2">
      <c r="A39" s="4" t="s">
        <v>2734</v>
      </c>
      <c r="B39" s="12" t="n">
        <v>125.42</v>
      </c>
    </row>
    <row r="40" spans="1:2">
      <c r="A40" s="4" t="s">
        <v>2763</v>
      </c>
      <c r="B40" s="6" t="s">
        <v>2826</v>
      </c>
    </row>
    <row r="41" spans="1:2">
      <c r="A41" s="4" t="s">
        <v>2817</v>
      </c>
    </row>
    <row r="42" spans="1:2">
      <c r="A42" s="3" t="s">
        <v>2539</v>
      </c>
    </row>
    <row r="43" spans="1:2">
      <c r="A43" s="4" t="s">
        <v>2767</v>
      </c>
      <c r="B43" s="4" t="s">
        <v>2827</v>
      </c>
    </row>
    <row r="44" spans="1:2">
      <c r="A44" s="4" t="s">
        <v>2819</v>
      </c>
      <c r="B44" s="4" t="s">
        <v>2828</v>
      </c>
    </row>
    <row r="45" spans="1:2">
      <c r="A45" s="4" t="s">
        <v>1854</v>
      </c>
      <c r="B45" s="4" t="s">
        <v>2732</v>
      </c>
    </row>
    <row r="46" spans="1:2">
      <c r="A46" s="4" t="s">
        <v>2821</v>
      </c>
      <c r="B46" s="5" t="n">
        <v>249821</v>
      </c>
    </row>
    <row r="47" spans="1:2">
      <c r="A47" s="4" t="s">
        <v>2734</v>
      </c>
      <c r="B47" s="12" t="n">
        <v>178.06</v>
      </c>
    </row>
    <row r="48" spans="1:2">
      <c r="A48" s="4" t="s">
        <v>2763</v>
      </c>
      <c r="B48" s="6" t="s">
        <v>2829</v>
      </c>
    </row>
    <row r="49" spans="1:2">
      <c r="A49" s="4" t="s">
        <v>2817</v>
      </c>
    </row>
    <row r="50" spans="1:2">
      <c r="A50" s="3" t="s">
        <v>2539</v>
      </c>
    </row>
    <row r="51" spans="1:2">
      <c r="A51" s="4" t="s">
        <v>2767</v>
      </c>
      <c r="B51" s="4" t="s">
        <v>2827</v>
      </c>
    </row>
    <row r="52" spans="1:2">
      <c r="A52" s="4" t="s">
        <v>2819</v>
      </c>
      <c r="B52" s="4" t="s">
        <v>2828</v>
      </c>
    </row>
    <row r="53" spans="1:2">
      <c r="A53" s="4" t="s">
        <v>1854</v>
      </c>
      <c r="B53" s="4" t="s">
        <v>2771</v>
      </c>
    </row>
    <row r="54" spans="1:2">
      <c r="A54" s="4" t="s">
        <v>2821</v>
      </c>
      <c r="B54" s="5" t="n">
        <v>119893</v>
      </c>
    </row>
    <row r="55" spans="1:2">
      <c r="A55" s="4" t="s">
        <v>2734</v>
      </c>
      <c r="B55" s="12" t="n">
        <v>183.32</v>
      </c>
    </row>
    <row r="56" spans="1:2">
      <c r="A56" s="4" t="s">
        <v>2763</v>
      </c>
      <c r="B56" s="6" t="s">
        <v>2830</v>
      </c>
    </row>
    <row r="57" spans="1:2">
      <c r="A57" s="4" t="s">
        <v>2825</v>
      </c>
    </row>
    <row r="58" spans="1:2">
      <c r="A58" s="3" t="s">
        <v>2539</v>
      </c>
    </row>
    <row r="59" spans="1:2">
      <c r="A59" s="4" t="s">
        <v>2767</v>
      </c>
      <c r="B59" s="4" t="s">
        <v>2827</v>
      </c>
    </row>
    <row r="60" spans="1:2">
      <c r="A60" s="4" t="s">
        <v>2819</v>
      </c>
      <c r="B60" s="4" t="s">
        <v>2828</v>
      </c>
    </row>
    <row r="61" spans="1:2">
      <c r="A61" s="4" t="s">
        <v>1854</v>
      </c>
      <c r="B61" s="4" t="s">
        <v>2771</v>
      </c>
    </row>
    <row r="62" spans="1:2">
      <c r="A62" s="4" t="s">
        <v>2821</v>
      </c>
      <c r="B62" s="5" t="n">
        <v>20067</v>
      </c>
    </row>
    <row r="63" spans="1:2">
      <c r="A63" s="4" t="s">
        <v>2734</v>
      </c>
      <c r="B63" s="12" t="n">
        <v>147.63</v>
      </c>
    </row>
    <row r="64" spans="1:2">
      <c r="A64" s="4" t="s">
        <v>2763</v>
      </c>
      <c r="B64" s="6" t="s">
        <v>2831</v>
      </c>
    </row>
    <row r="65" spans="1:2">
      <c r="A65" s="4" t="s">
        <v>2832</v>
      </c>
    </row>
    <row r="66" spans="1:2">
      <c r="A66" s="3" t="s">
        <v>2539</v>
      </c>
    </row>
    <row r="67" spans="1:2">
      <c r="A67" s="4" t="s">
        <v>2767</v>
      </c>
      <c r="B67" s="4" t="s">
        <v>2833</v>
      </c>
    </row>
    <row r="68" spans="1:2">
      <c r="A68" s="4" t="s">
        <v>2819</v>
      </c>
      <c r="B68" s="4" t="s">
        <v>2834</v>
      </c>
    </row>
    <row r="69" spans="1:2">
      <c r="A69" s="4" t="s">
        <v>1854</v>
      </c>
      <c r="B69" s="4" t="s">
        <v>2732</v>
      </c>
    </row>
    <row r="70" spans="1:2">
      <c r="A70" s="4" t="s">
        <v>2821</v>
      </c>
      <c r="B70" s="5" t="n">
        <v>4001</v>
      </c>
    </row>
    <row r="71" spans="1:2">
      <c r="A71" s="4" t="s">
        <v>2734</v>
      </c>
      <c r="B71" s="12" t="n">
        <v>683.76</v>
      </c>
    </row>
    <row r="72" spans="1:2">
      <c r="A72" s="4" t="s">
        <v>2763</v>
      </c>
      <c r="B72" s="6" t="s">
        <v>2835</v>
      </c>
    </row>
    <row r="73" spans="1:2">
      <c r="A73" s="4" t="s">
        <v>2832</v>
      </c>
    </row>
    <row r="74" spans="1:2">
      <c r="A74" s="3" t="s">
        <v>2539</v>
      </c>
    </row>
    <row r="75" spans="1:2">
      <c r="A75" s="4" t="s">
        <v>2767</v>
      </c>
      <c r="B75" s="4" t="s">
        <v>2833</v>
      </c>
    </row>
    <row r="76" spans="1:2">
      <c r="A76" s="4" t="s">
        <v>2819</v>
      </c>
      <c r="B76" s="4" t="s">
        <v>2834</v>
      </c>
    </row>
    <row r="77" spans="1:2">
      <c r="A77" s="4" t="s">
        <v>1854</v>
      </c>
      <c r="B77" s="4" t="s">
        <v>2771</v>
      </c>
    </row>
    <row r="78" spans="1:2">
      <c r="A78" s="4" t="s">
        <v>2821</v>
      </c>
      <c r="B78" s="5" t="n">
        <v>4001</v>
      </c>
    </row>
    <row r="79" spans="1:2">
      <c r="A79" s="4" t="s">
        <v>2734</v>
      </c>
      <c r="B79" s="12" t="n">
        <v>690.65</v>
      </c>
    </row>
    <row r="80" spans="1:2">
      <c r="A80" s="4" t="s">
        <v>2763</v>
      </c>
      <c r="B80" s="6" t="s">
        <v>2836</v>
      </c>
    </row>
    <row r="81" spans="1:2">
      <c r="A81" s="4" t="s">
        <v>2832</v>
      </c>
    </row>
    <row r="82" spans="1:2">
      <c r="A82" s="3" t="s">
        <v>2539</v>
      </c>
    </row>
    <row r="83" spans="1:2">
      <c r="A83" s="4" t="s">
        <v>2767</v>
      </c>
      <c r="B83" s="4" t="s">
        <v>2833</v>
      </c>
    </row>
    <row r="84" spans="1:2">
      <c r="A84" s="4" t="s">
        <v>2819</v>
      </c>
      <c r="B84" s="4" t="s">
        <v>2834</v>
      </c>
    </row>
    <row r="85" spans="1:2">
      <c r="A85" s="4" t="s">
        <v>1854</v>
      </c>
      <c r="B85" s="4" t="s">
        <v>2774</v>
      </c>
    </row>
    <row r="86" spans="1:2">
      <c r="A86" s="4" t="s">
        <v>2821</v>
      </c>
      <c r="B86" s="5" t="n">
        <v>2001</v>
      </c>
    </row>
    <row r="87" spans="1:2">
      <c r="A87" s="4" t="s">
        <v>2734</v>
      </c>
      <c r="B87" s="12" t="n">
        <v>698.37</v>
      </c>
    </row>
    <row r="88" spans="1:2">
      <c r="A88" s="4" t="s">
        <v>2763</v>
      </c>
      <c r="B88" s="6" t="s">
        <v>2837</v>
      </c>
    </row>
    <row r="89" spans="1:2">
      <c r="A89" s="4" t="s">
        <v>2832</v>
      </c>
    </row>
    <row r="90" spans="1:2">
      <c r="A90" s="3" t="s">
        <v>2539</v>
      </c>
    </row>
    <row r="91" spans="1:2">
      <c r="A91" s="4" t="s">
        <v>2767</v>
      </c>
      <c r="B91" s="4" t="s">
        <v>2833</v>
      </c>
    </row>
    <row r="92" spans="1:2">
      <c r="A92" s="4" t="s">
        <v>2819</v>
      </c>
      <c r="B92" s="4" t="s">
        <v>2834</v>
      </c>
    </row>
    <row r="93" spans="1:2">
      <c r="A93" s="4" t="s">
        <v>1854</v>
      </c>
      <c r="B93" s="4" t="s">
        <v>2739</v>
      </c>
    </row>
    <row r="94" spans="1:2">
      <c r="A94" s="4" t="s">
        <v>2821</v>
      </c>
      <c r="B94" s="5" t="n">
        <v>1000</v>
      </c>
    </row>
    <row r="95" spans="1:2">
      <c r="A95" s="4" t="s">
        <v>2734</v>
      </c>
      <c r="B95" s="12" t="n">
        <v>701.29</v>
      </c>
    </row>
    <row r="96" spans="1:2">
      <c r="A96" s="4" t="s">
        <v>2763</v>
      </c>
      <c r="B96" s="6" t="s">
        <v>2838</v>
      </c>
    </row>
    <row r="97" spans="1:2">
      <c r="A97" s="4" t="s">
        <v>2825</v>
      </c>
    </row>
    <row r="98" spans="1:2">
      <c r="A98" s="3" t="s">
        <v>2539</v>
      </c>
    </row>
    <row r="99" spans="1:2">
      <c r="A99" s="4" t="s">
        <v>2767</v>
      </c>
      <c r="B99" s="4" t="s">
        <v>2833</v>
      </c>
    </row>
    <row r="100" spans="1:2">
      <c r="A100" s="4" t="s">
        <v>2819</v>
      </c>
      <c r="B100" s="4" t="s">
        <v>2834</v>
      </c>
    </row>
    <row r="101" spans="1:2">
      <c r="A101" s="4" t="s">
        <v>1854</v>
      </c>
      <c r="B101" s="4" t="s">
        <v>2771</v>
      </c>
    </row>
    <row r="102" spans="1:2">
      <c r="A102" s="4" t="s">
        <v>2821</v>
      </c>
      <c r="B102" s="5" t="n">
        <v>3990</v>
      </c>
    </row>
    <row r="103" spans="1:2">
      <c r="A103" s="4" t="s">
        <v>2734</v>
      </c>
      <c r="B103" s="12" t="n">
        <v>651.0700000000001</v>
      </c>
    </row>
    <row r="104" spans="1:2">
      <c r="A104" s="4" t="s">
        <v>2763</v>
      </c>
      <c r="B104" s="6" t="s">
        <v>2839</v>
      </c>
    </row>
    <row r="105" spans="1:2">
      <c r="A105" s="4" t="s">
        <v>2840</v>
      </c>
    </row>
    <row r="106" spans="1:2">
      <c r="A106" s="3" t="s">
        <v>2539</v>
      </c>
    </row>
    <row r="107" spans="1:2">
      <c r="A107" s="4" t="s">
        <v>2763</v>
      </c>
      <c r="B107" s="6" t="s">
        <v>2841</v>
      </c>
    </row>
    <row r="108" spans="1:2">
      <c r="A108" s="4" t="s">
        <v>2842</v>
      </c>
    </row>
    <row r="109" spans="1:2">
      <c r="A109" s="3" t="s">
        <v>2539</v>
      </c>
    </row>
    <row r="110" spans="1:2">
      <c r="A110" s="4" t="s">
        <v>2767</v>
      </c>
      <c r="B110" s="4" t="s">
        <v>2843</v>
      </c>
    </row>
    <row r="111" spans="1:2">
      <c r="A111" s="4" t="s">
        <v>2819</v>
      </c>
      <c r="B111" s="4" t="s">
        <v>2844</v>
      </c>
    </row>
    <row r="112" spans="1:2">
      <c r="A112" s="4" t="s">
        <v>1854</v>
      </c>
      <c r="B112" s="4" t="s">
        <v>2732</v>
      </c>
    </row>
    <row r="113" spans="1:2">
      <c r="A113" s="4" t="s">
        <v>2821</v>
      </c>
      <c r="B113" s="5" t="n">
        <v>2000</v>
      </c>
    </row>
    <row r="114" spans="1:2">
      <c r="A114" s="4" t="s">
        <v>2734</v>
      </c>
      <c r="B114" s="12" t="n">
        <v>345.91</v>
      </c>
    </row>
    <row r="115" spans="1:2">
      <c r="A115" s="4" t="s">
        <v>2763</v>
      </c>
      <c r="B115" s="6" t="s">
        <v>2845</v>
      </c>
    </row>
    <row r="116" spans="1:2">
      <c r="A116" s="4" t="s">
        <v>2842</v>
      </c>
    </row>
    <row r="117" spans="1:2">
      <c r="A117" s="3" t="s">
        <v>2539</v>
      </c>
    </row>
    <row r="118" spans="1:2">
      <c r="A118" s="4" t="s">
        <v>2767</v>
      </c>
      <c r="B118" s="4" t="s">
        <v>2843</v>
      </c>
    </row>
    <row r="119" spans="1:2">
      <c r="A119" s="4" t="s">
        <v>2819</v>
      </c>
      <c r="B119" s="4" t="s">
        <v>2844</v>
      </c>
    </row>
    <row r="120" spans="1:2">
      <c r="A120" s="4" t="s">
        <v>1854</v>
      </c>
      <c r="B120" s="4" t="s">
        <v>2771</v>
      </c>
    </row>
    <row r="121" spans="1:2">
      <c r="A121" s="4" t="s">
        <v>2821</v>
      </c>
      <c r="B121" s="5" t="n">
        <v>1994</v>
      </c>
    </row>
    <row r="122" spans="1:2">
      <c r="A122" s="4" t="s">
        <v>2734</v>
      </c>
      <c r="B122" s="12" t="n">
        <v>337.03</v>
      </c>
    </row>
    <row r="123" spans="1:2">
      <c r="A123" s="4" t="s">
        <v>2763</v>
      </c>
      <c r="B123" s="6" t="s">
        <v>2846</v>
      </c>
    </row>
    <row r="124" spans="1:2">
      <c r="A124" s="4" t="s">
        <v>2842</v>
      </c>
    </row>
    <row r="125" spans="1:2">
      <c r="A125" s="3" t="s">
        <v>2539</v>
      </c>
    </row>
    <row r="126" spans="1:2">
      <c r="A126" s="4" t="s">
        <v>2767</v>
      </c>
      <c r="B126" s="4" t="s">
        <v>2843</v>
      </c>
    </row>
    <row r="127" spans="1:2">
      <c r="A127" s="4" t="s">
        <v>2819</v>
      </c>
      <c r="B127" s="4" t="s">
        <v>2844</v>
      </c>
    </row>
    <row r="128" spans="1:2">
      <c r="A128" s="4" t="s">
        <v>1854</v>
      </c>
      <c r="B128" s="4" t="s">
        <v>2774</v>
      </c>
    </row>
    <row r="129" spans="1:2">
      <c r="A129" s="4" t="s">
        <v>2821</v>
      </c>
      <c r="B129" s="5" t="n">
        <v>18486</v>
      </c>
    </row>
    <row r="130" spans="1:2">
      <c r="A130" s="4" t="s">
        <v>2734</v>
      </c>
      <c r="B130" s="12" t="n">
        <v>335.97</v>
      </c>
    </row>
    <row r="131" spans="1:2">
      <c r="A131" s="4" t="s">
        <v>2763</v>
      </c>
      <c r="B131" s="6" t="s">
        <v>2847</v>
      </c>
    </row>
    <row r="132" spans="1:2">
      <c r="A132" s="4" t="s">
        <v>2842</v>
      </c>
    </row>
    <row r="133" spans="1:2">
      <c r="A133" s="3" t="s">
        <v>2539</v>
      </c>
    </row>
    <row r="134" spans="1:2">
      <c r="A134" s="4" t="s">
        <v>2767</v>
      </c>
      <c r="B134" s="4" t="s">
        <v>2843</v>
      </c>
    </row>
    <row r="135" spans="1:2">
      <c r="A135" s="4" t="s">
        <v>2819</v>
      </c>
      <c r="B135" s="4" t="s">
        <v>2844</v>
      </c>
    </row>
    <row r="136" spans="1:2">
      <c r="A136" s="4" t="s">
        <v>1854</v>
      </c>
      <c r="B136" s="4" t="s">
        <v>2739</v>
      </c>
    </row>
    <row r="137" spans="1:2">
      <c r="A137" s="4" t="s">
        <v>2821</v>
      </c>
      <c r="B137" s="5" t="n">
        <v>12492</v>
      </c>
    </row>
    <row r="138" spans="1:2">
      <c r="A138" s="4" t="s">
        <v>2734</v>
      </c>
      <c r="B138" s="12" t="n">
        <v>338.57</v>
      </c>
    </row>
    <row r="139" spans="1:2">
      <c r="A139" s="4" t="s">
        <v>2763</v>
      </c>
      <c r="B139" s="6" t="s">
        <v>2848</v>
      </c>
    </row>
    <row r="140" spans="1:2">
      <c r="A140" s="4" t="s">
        <v>2842</v>
      </c>
    </row>
    <row r="141" spans="1:2">
      <c r="A141" s="3" t="s">
        <v>2539</v>
      </c>
    </row>
    <row r="142" spans="1:2">
      <c r="A142" s="4" t="s">
        <v>2767</v>
      </c>
      <c r="B142" s="4" t="s">
        <v>2849</v>
      </c>
    </row>
    <row r="143" spans="1:2">
      <c r="A143" s="4" t="s">
        <v>2819</v>
      </c>
      <c r="B143" s="4" t="s">
        <v>2828</v>
      </c>
    </row>
    <row r="144" spans="1:2">
      <c r="A144" s="4" t="s">
        <v>1854</v>
      </c>
      <c r="B144" s="4" t="s">
        <v>2771</v>
      </c>
    </row>
    <row r="145" spans="1:2">
      <c r="A145" s="4" t="s">
        <v>2821</v>
      </c>
      <c r="B145" s="5" t="n">
        <v>624044</v>
      </c>
    </row>
    <row r="146" spans="1:2">
      <c r="A146" s="4" t="s">
        <v>2734</v>
      </c>
      <c r="B146" s="12" t="n">
        <v>161.03</v>
      </c>
    </row>
    <row r="147" spans="1:2">
      <c r="A147" s="4" t="s">
        <v>2763</v>
      </c>
      <c r="B147" s="6" t="s">
        <v>2850</v>
      </c>
    </row>
    <row r="148" spans="1:2">
      <c r="A148" s="4" t="s">
        <v>2842</v>
      </c>
    </row>
    <row r="149" spans="1:2">
      <c r="A149" s="3" t="s">
        <v>2539</v>
      </c>
    </row>
    <row r="150" spans="1:2">
      <c r="A150" s="4" t="s">
        <v>2767</v>
      </c>
      <c r="B150" s="4" t="s">
        <v>2849</v>
      </c>
    </row>
    <row r="151" spans="1:2">
      <c r="A151" s="4" t="s">
        <v>2819</v>
      </c>
      <c r="B151" s="4" t="s">
        <v>2828</v>
      </c>
    </row>
    <row r="152" spans="1:2">
      <c r="A152" s="4" t="s">
        <v>1854</v>
      </c>
      <c r="B152" s="4" t="s">
        <v>2774</v>
      </c>
    </row>
    <row r="153" spans="1:2">
      <c r="A153" s="4" t="s">
        <v>2821</v>
      </c>
      <c r="B153" s="5" t="n">
        <v>273456</v>
      </c>
    </row>
    <row r="154" spans="1:2">
      <c r="A154" s="4" t="s">
        <v>2734</v>
      </c>
      <c r="B154" s="12" t="n">
        <v>157.78</v>
      </c>
    </row>
    <row r="155" spans="1:2">
      <c r="A155" s="4" t="s">
        <v>2763</v>
      </c>
      <c r="B155" s="6" t="s">
        <v>2851</v>
      </c>
    </row>
    <row r="156" spans="1:2">
      <c r="A156" s="4" t="s">
        <v>2842</v>
      </c>
    </row>
    <row r="157" spans="1:2">
      <c r="A157" s="3" t="s">
        <v>2539</v>
      </c>
    </row>
    <row r="158" spans="1:2">
      <c r="A158" s="4" t="s">
        <v>2767</v>
      </c>
      <c r="B158" s="4" t="s">
        <v>2849</v>
      </c>
    </row>
    <row r="159" spans="1:2">
      <c r="A159" s="4" t="s">
        <v>2819</v>
      </c>
      <c r="B159" s="4" t="s">
        <v>2828</v>
      </c>
    </row>
    <row r="160" spans="1:2">
      <c r="A160" s="4" t="s">
        <v>1854</v>
      </c>
      <c r="B160" s="4" t="s">
        <v>2739</v>
      </c>
    </row>
    <row r="161" spans="1:2">
      <c r="A161" s="4" t="s">
        <v>2821</v>
      </c>
      <c r="B161" s="5" t="n">
        <v>205762</v>
      </c>
    </row>
    <row r="162" spans="1:2">
      <c r="A162" s="4" t="s">
        <v>2734</v>
      </c>
      <c r="B162" s="12" t="n">
        <v>159.03</v>
      </c>
    </row>
    <row r="163" spans="1:2">
      <c r="A163" s="4" t="s">
        <v>2763</v>
      </c>
      <c r="B163" s="6" t="s">
        <v>2852</v>
      </c>
    </row>
    <row r="164" spans="1:2">
      <c r="A164" s="4" t="s">
        <v>2842</v>
      </c>
    </row>
    <row r="165" spans="1:2">
      <c r="A165" s="3" t="s">
        <v>2539</v>
      </c>
    </row>
    <row r="166" spans="1:2">
      <c r="A166" s="4" t="s">
        <v>2767</v>
      </c>
      <c r="B166" s="4" t="s">
        <v>2849</v>
      </c>
    </row>
    <row r="167" spans="1:2">
      <c r="A167" s="4" t="s">
        <v>2819</v>
      </c>
      <c r="B167" s="4" t="s">
        <v>2828</v>
      </c>
    </row>
    <row r="168" spans="1:2">
      <c r="A168" s="4" t="s">
        <v>1854</v>
      </c>
      <c r="B168" s="4" t="s">
        <v>2853</v>
      </c>
    </row>
    <row r="169" spans="1:2">
      <c r="A169" s="4" t="s">
        <v>2821</v>
      </c>
      <c r="B169" s="5" t="n">
        <v>6515</v>
      </c>
    </row>
    <row r="170" spans="1:2">
      <c r="A170" s="4" t="s">
        <v>2734</v>
      </c>
      <c r="B170" s="12" t="n">
        <v>161.78</v>
      </c>
    </row>
    <row r="171" spans="1:2">
      <c r="A171" s="4" t="s">
        <v>2763</v>
      </c>
      <c r="B171" s="6" t="s">
        <v>2570</v>
      </c>
    </row>
    <row r="172" spans="1:2">
      <c r="A172" s="4" t="s">
        <v>2842</v>
      </c>
    </row>
    <row r="173" spans="1:2">
      <c r="A173" s="3" t="s">
        <v>2539</v>
      </c>
    </row>
    <row r="174" spans="1:2">
      <c r="A174" s="4" t="s">
        <v>2767</v>
      </c>
      <c r="B174" s="4" t="s">
        <v>2849</v>
      </c>
    </row>
    <row r="175" spans="1:2">
      <c r="A175" s="4" t="s">
        <v>2819</v>
      </c>
      <c r="B175" s="4" t="s">
        <v>2828</v>
      </c>
    </row>
    <row r="176" spans="1:2">
      <c r="A176" s="4" t="s">
        <v>1854</v>
      </c>
      <c r="B176" s="4" t="s">
        <v>2732</v>
      </c>
    </row>
    <row r="177" spans="1:2">
      <c r="A177" s="4" t="s">
        <v>2821</v>
      </c>
      <c r="B177" s="5" t="n">
        <v>244944</v>
      </c>
    </row>
    <row r="178" spans="1:2">
      <c r="A178" s="4" t="s">
        <v>2734</v>
      </c>
      <c r="B178" s="12" t="n">
        <v>153.54</v>
      </c>
    </row>
    <row r="179" spans="1:2">
      <c r="A179" s="4" t="s">
        <v>2763</v>
      </c>
      <c r="B179" s="6" t="s">
        <v>2854</v>
      </c>
    </row>
    <row r="180" spans="1:2">
      <c r="A180" s="4" t="s">
        <v>2855</v>
      </c>
    </row>
    <row r="181" spans="1:2">
      <c r="A181" s="3" t="s">
        <v>2539</v>
      </c>
    </row>
    <row r="182" spans="1:2">
      <c r="A182" s="4" t="s">
        <v>2767</v>
      </c>
      <c r="B182" s="4" t="s">
        <v>2849</v>
      </c>
    </row>
    <row r="183" spans="1:2">
      <c r="A183" s="4" t="s">
        <v>2819</v>
      </c>
      <c r="B183" s="4" t="s">
        <v>2856</v>
      </c>
    </row>
    <row r="184" spans="1:2">
      <c r="A184" s="4" t="s">
        <v>1854</v>
      </c>
      <c r="B184" s="4" t="s">
        <v>2732</v>
      </c>
    </row>
    <row r="185" spans="1:2">
      <c r="A185" s="4" t="s">
        <v>2821</v>
      </c>
      <c r="B185" s="5" t="n">
        <v>23193</v>
      </c>
    </row>
    <row r="186" spans="1:2">
      <c r="A186" s="4" t="s">
        <v>2734</v>
      </c>
      <c r="B186" s="12" t="n">
        <v>758.22</v>
      </c>
    </row>
    <row r="187" spans="1:2">
      <c r="A187" s="4" t="s">
        <v>2763</v>
      </c>
      <c r="B187" s="6" t="s">
        <v>2857</v>
      </c>
    </row>
    <row r="188" spans="1:2">
      <c r="A188" s="4" t="s">
        <v>2855</v>
      </c>
    </row>
    <row r="189" spans="1:2">
      <c r="A189" s="3" t="s">
        <v>2539</v>
      </c>
    </row>
    <row r="190" spans="1:2">
      <c r="A190" s="4" t="s">
        <v>2767</v>
      </c>
      <c r="B190" s="4" t="s">
        <v>2849</v>
      </c>
    </row>
    <row r="191" spans="1:2">
      <c r="A191" s="4" t="s">
        <v>2819</v>
      </c>
      <c r="B191" s="4" t="s">
        <v>2856</v>
      </c>
    </row>
    <row r="192" spans="1:2">
      <c r="A192" s="4" t="s">
        <v>1854</v>
      </c>
      <c r="B192" s="4" t="s">
        <v>2771</v>
      </c>
    </row>
    <row r="193" spans="1:2">
      <c r="A193" s="4" t="s">
        <v>2821</v>
      </c>
      <c r="B193" s="5" t="n">
        <v>24543</v>
      </c>
    </row>
    <row r="194" spans="1:2">
      <c r="A194" s="4" t="s">
        <v>2734</v>
      </c>
      <c r="B194" s="12" t="n">
        <v>735.5700000000001</v>
      </c>
    </row>
    <row r="195" spans="1:2">
      <c r="A195" s="4" t="s">
        <v>2763</v>
      </c>
      <c r="B195" s="6" t="s">
        <v>2858</v>
      </c>
    </row>
    <row r="196" spans="1:2">
      <c r="A196" s="4" t="s">
        <v>2855</v>
      </c>
    </row>
    <row r="197" spans="1:2">
      <c r="A197" s="3" t="s">
        <v>2539</v>
      </c>
    </row>
    <row r="198" spans="1:2">
      <c r="A198" s="4" t="s">
        <v>2767</v>
      </c>
      <c r="B198" s="4" t="s">
        <v>2849</v>
      </c>
    </row>
    <row r="199" spans="1:2">
      <c r="A199" s="4" t="s">
        <v>2819</v>
      </c>
      <c r="B199" s="4" t="s">
        <v>2856</v>
      </c>
    </row>
    <row r="200" spans="1:2">
      <c r="A200" s="4" t="s">
        <v>1854</v>
      </c>
      <c r="B200" s="4" t="s">
        <v>2774</v>
      </c>
    </row>
    <row r="201" spans="1:2">
      <c r="A201" s="4" t="s">
        <v>2821</v>
      </c>
      <c r="B201" s="5" t="n">
        <v>15822</v>
      </c>
    </row>
    <row r="202" spans="1:2">
      <c r="A202" s="4" t="s">
        <v>2734</v>
      </c>
      <c r="B202" s="12" t="n">
        <v>658.66</v>
      </c>
    </row>
    <row r="203" spans="1:2">
      <c r="A203" s="4" t="s">
        <v>2763</v>
      </c>
      <c r="B203" s="6" t="s">
        <v>2859</v>
      </c>
    </row>
    <row r="204" spans="1:2">
      <c r="A204" s="4" t="s">
        <v>2860</v>
      </c>
    </row>
    <row r="205" spans="1:2">
      <c r="A205" s="3" t="s">
        <v>2539</v>
      </c>
    </row>
    <row r="206" spans="1:2">
      <c r="A206" s="4" t="s">
        <v>2800</v>
      </c>
      <c r="B206" s="4" t="s">
        <v>2861</v>
      </c>
    </row>
    <row r="207" spans="1:2">
      <c r="A207" s="4" t="s">
        <v>1321</v>
      </c>
      <c r="B207" s="4" t="s">
        <v>2731</v>
      </c>
    </row>
    <row r="208" spans="1:2">
      <c r="A208" s="4" t="s">
        <v>2730</v>
      </c>
      <c r="B208" s="4" t="s">
        <v>1128</v>
      </c>
    </row>
    <row r="209" spans="1:2">
      <c r="A209" s="4" t="s">
        <v>1854</v>
      </c>
      <c r="B209" s="4" t="s">
        <v>2732</v>
      </c>
    </row>
    <row r="210" spans="1:2">
      <c r="A210" s="4" t="s">
        <v>1847</v>
      </c>
      <c r="B210" s="6" t="s">
        <v>2862</v>
      </c>
    </row>
    <row r="211" spans="1:2">
      <c r="A211" s="4" t="s">
        <v>2734</v>
      </c>
      <c r="B211" s="8" t="n">
        <v>4.0255</v>
      </c>
    </row>
    <row r="212" spans="1:2">
      <c r="A212" s="4" t="s">
        <v>2763</v>
      </c>
      <c r="B212" s="6" t="s">
        <v>2863</v>
      </c>
    </row>
    <row r="213" spans="1:2">
      <c r="A213" s="4" t="s">
        <v>2860</v>
      </c>
    </row>
    <row r="214" spans="1:2">
      <c r="A214" s="3" t="s">
        <v>2539</v>
      </c>
    </row>
    <row r="215" spans="1:2">
      <c r="A215" s="4" t="s">
        <v>2800</v>
      </c>
      <c r="B215" s="4" t="s">
        <v>2861</v>
      </c>
    </row>
    <row r="216" spans="1:2">
      <c r="A216" s="4" t="s">
        <v>1321</v>
      </c>
      <c r="B216" s="4" t="s">
        <v>2731</v>
      </c>
    </row>
    <row r="217" spans="1:2">
      <c r="A217" s="4" t="s">
        <v>2730</v>
      </c>
      <c r="B217" s="4" t="s">
        <v>1128</v>
      </c>
    </row>
    <row r="218" spans="1:2">
      <c r="A218" s="4" t="s">
        <v>1854</v>
      </c>
      <c r="B218" s="4" t="s">
        <v>2771</v>
      </c>
    </row>
    <row r="219" spans="1:2">
      <c r="A219" s="4" t="s">
        <v>1847</v>
      </c>
      <c r="B219" s="6" t="s">
        <v>2864</v>
      </c>
    </row>
    <row r="220" spans="1:2">
      <c r="A220" s="4" t="s">
        <v>2734</v>
      </c>
      <c r="B220" s="8" t="n">
        <v>4.1265</v>
      </c>
    </row>
    <row r="221" spans="1:2">
      <c r="A221" s="4" t="s">
        <v>2763</v>
      </c>
      <c r="B221" s="6" t="s">
        <v>2865</v>
      </c>
    </row>
    <row r="222" spans="1:2">
      <c r="A222" s="4" t="s">
        <v>2860</v>
      </c>
    </row>
    <row r="223" spans="1:2">
      <c r="A223" s="3" t="s">
        <v>2539</v>
      </c>
    </row>
    <row r="224" spans="1:2">
      <c r="A224" s="4" t="s">
        <v>2800</v>
      </c>
      <c r="B224" s="4" t="s">
        <v>2861</v>
      </c>
    </row>
    <row r="225" spans="1:2">
      <c r="A225" s="4" t="s">
        <v>1321</v>
      </c>
      <c r="B225" s="4" t="s">
        <v>2731</v>
      </c>
    </row>
    <row r="226" spans="1:2">
      <c r="A226" s="4" t="s">
        <v>2730</v>
      </c>
      <c r="B226" s="4" t="s">
        <v>1128</v>
      </c>
    </row>
    <row r="227" spans="1:2">
      <c r="A227" s="4" t="s">
        <v>1854</v>
      </c>
      <c r="B227" s="4" t="s">
        <v>2774</v>
      </c>
    </row>
    <row r="228" spans="1:2">
      <c r="A228" s="4" t="s">
        <v>1847</v>
      </c>
      <c r="B228" s="6" t="s">
        <v>2866</v>
      </c>
    </row>
    <row r="229" spans="1:2">
      <c r="A229" s="4" t="s">
        <v>2734</v>
      </c>
      <c r="B229" s="8" t="n">
        <v>4.182</v>
      </c>
    </row>
    <row r="230" spans="1:2">
      <c r="A230" s="4" t="s">
        <v>2763</v>
      </c>
      <c r="B230" s="6" t="s">
        <v>2867</v>
      </c>
    </row>
    <row r="231" spans="1:2">
      <c r="A231" s="4" t="s">
        <v>2860</v>
      </c>
    </row>
    <row r="232" spans="1:2">
      <c r="A232" s="3" t="s">
        <v>2539</v>
      </c>
    </row>
    <row r="233" spans="1:2">
      <c r="A233" s="4" t="s">
        <v>2800</v>
      </c>
      <c r="B233" s="4" t="s">
        <v>2861</v>
      </c>
    </row>
    <row r="234" spans="1:2">
      <c r="A234" s="4" t="s">
        <v>1321</v>
      </c>
      <c r="B234" s="4" t="s">
        <v>2731</v>
      </c>
    </row>
    <row r="235" spans="1:2">
      <c r="A235" s="4" t="s">
        <v>2730</v>
      </c>
      <c r="B235" s="4" t="s">
        <v>1128</v>
      </c>
    </row>
    <row r="236" spans="1:2">
      <c r="A236" s="4" t="s">
        <v>1854</v>
      </c>
      <c r="B236" s="4" t="s">
        <v>2739</v>
      </c>
    </row>
    <row r="237" spans="1:2">
      <c r="A237" s="4" t="s">
        <v>1847</v>
      </c>
      <c r="B237" s="6" t="s">
        <v>2868</v>
      </c>
    </row>
    <row r="238" spans="1:2">
      <c r="A238" s="4" t="s">
        <v>2734</v>
      </c>
      <c r="B238" s="8" t="n">
        <v>4.184</v>
      </c>
    </row>
    <row r="239" spans="1:2">
      <c r="A239" s="4" t="s">
        <v>2763</v>
      </c>
      <c r="B239" s="6" t="s">
        <v>2869</v>
      </c>
    </row>
    <row r="240" spans="1:2">
      <c r="A240" s="4" t="s">
        <v>2860</v>
      </c>
    </row>
    <row r="241" spans="1:2">
      <c r="A241" s="3" t="s">
        <v>2539</v>
      </c>
    </row>
    <row r="242" spans="1:2">
      <c r="A242" s="4" t="s">
        <v>2800</v>
      </c>
      <c r="B242" s="4" t="s">
        <v>2861</v>
      </c>
    </row>
    <row r="243" spans="1:2">
      <c r="A243" s="4" t="s">
        <v>1321</v>
      </c>
      <c r="B243" s="4" t="s">
        <v>2731</v>
      </c>
    </row>
    <row r="244" spans="1:2">
      <c r="A244" s="4" t="s">
        <v>2730</v>
      </c>
      <c r="B244" s="4" t="s">
        <v>1128</v>
      </c>
    </row>
    <row r="245" spans="1:2">
      <c r="A245" s="4" t="s">
        <v>1854</v>
      </c>
      <c r="B245" s="4" t="s">
        <v>2853</v>
      </c>
    </row>
    <row r="246" spans="1:2">
      <c r="A246" s="4" t="s">
        <v>1847</v>
      </c>
      <c r="B246" s="6" t="s">
        <v>2870</v>
      </c>
    </row>
    <row r="247" spans="1:2">
      <c r="A247" s="4" t="s">
        <v>2734</v>
      </c>
      <c r="B247" s="8" t="n">
        <v>4.2682</v>
      </c>
    </row>
    <row r="248" spans="1:2">
      <c r="A248" s="4" t="s">
        <v>2763</v>
      </c>
      <c r="B248" s="6" t="s">
        <v>2871</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2"/>
  </cols>
  <sheetData>
    <row r="1" spans="1:2">
      <c r="A1" s="1" t="s">
        <v>2872</v>
      </c>
      <c r="B1" s="2" t="s">
        <v>1</v>
      </c>
    </row>
    <row r="2" spans="1:2">
      <c r="B2" s="2" t="s">
        <v>302</v>
      </c>
    </row>
    <row r="3" spans="1:2">
      <c r="A3" s="3" t="s">
        <v>2539</v>
      </c>
    </row>
    <row r="4" spans="1:2">
      <c r="A4" s="4" t="s">
        <v>2873</v>
      </c>
      <c r="B4" s="6" t="s">
        <v>2874</v>
      </c>
    </row>
    <row r="5" spans="1:2">
      <c r="A5" s="4" t="s">
        <v>2875</v>
      </c>
      <c r="B5" s="5" t="n">
        <v>196819</v>
      </c>
    </row>
    <row r="6" spans="1:2">
      <c r="A6" s="4" t="s">
        <v>48</v>
      </c>
      <c r="B6" s="5" t="n">
        <v>-3671</v>
      </c>
    </row>
    <row r="7" spans="1:2">
      <c r="A7" s="4" t="s">
        <v>2876</v>
      </c>
      <c r="B7" s="5" t="n">
        <v>-8462</v>
      </c>
    </row>
    <row r="8" spans="1:2">
      <c r="A8" s="4" t="s">
        <v>2877</v>
      </c>
      <c r="B8" s="5" t="n">
        <v>-18215</v>
      </c>
    </row>
    <row r="9" spans="1:2">
      <c r="A9" s="4" t="s">
        <v>2878</v>
      </c>
      <c r="B9" s="5" t="n">
        <v>-30336</v>
      </c>
    </row>
    <row r="10" spans="1:2">
      <c r="A10" s="4" t="s">
        <v>2879</v>
      </c>
      <c r="B10" s="5" t="n">
        <v>-77601</v>
      </c>
    </row>
    <row r="11" spans="1:2">
      <c r="A11" s="4" t="s">
        <v>2880</v>
      </c>
      <c r="B11" s="5" t="n">
        <v>-574021</v>
      </c>
    </row>
    <row r="12" spans="1:2">
      <c r="A12" s="4" t="s">
        <v>2881</v>
      </c>
    </row>
    <row r="13" spans="1:2">
      <c r="A13" s="3" t="s">
        <v>2539</v>
      </c>
    </row>
    <row r="14" spans="1:2">
      <c r="A14" s="4" t="s">
        <v>2873</v>
      </c>
      <c r="B14" s="5" t="n">
        <v>-82</v>
      </c>
    </row>
    <row r="15" spans="1:2">
      <c r="A15" s="4" t="s">
        <v>2875</v>
      </c>
      <c r="B15" s="5" t="n">
        <v>34</v>
      </c>
    </row>
    <row r="16" spans="1:2">
      <c r="A16" s="4" t="s">
        <v>48</v>
      </c>
      <c r="B16" s="4" t="s">
        <v>60</v>
      </c>
    </row>
    <row r="17" spans="1:2">
      <c r="A17" s="4" t="s">
        <v>2876</v>
      </c>
      <c r="B17" s="5" t="n">
        <v>3</v>
      </c>
    </row>
    <row r="18" spans="1:2">
      <c r="A18" s="4" t="s">
        <v>2877</v>
      </c>
      <c r="B18" s="4" t="s">
        <v>60</v>
      </c>
    </row>
    <row r="19" spans="1:2">
      <c r="A19" s="4" t="s">
        <v>2878</v>
      </c>
      <c r="B19" s="4" t="s">
        <v>60</v>
      </c>
    </row>
    <row r="20" spans="1:2">
      <c r="A20" s="4" t="s">
        <v>2879</v>
      </c>
      <c r="B20" s="5" t="n">
        <v>45</v>
      </c>
    </row>
    <row r="21" spans="1:2">
      <c r="A21" s="4" t="s">
        <v>2880</v>
      </c>
      <c r="B21" s="4" t="s">
        <v>60</v>
      </c>
    </row>
    <row r="22" spans="1:2">
      <c r="A22" s="4" t="s">
        <v>2882</v>
      </c>
    </row>
    <row r="23" spans="1:2">
      <c r="A23" s="3" t="s">
        <v>2539</v>
      </c>
    </row>
    <row r="24" spans="1:2">
      <c r="A24" s="4" t="s">
        <v>2873</v>
      </c>
      <c r="B24" s="5" t="n">
        <v>21483</v>
      </c>
    </row>
    <row r="25" spans="1:2">
      <c r="A25" s="4" t="s">
        <v>2875</v>
      </c>
      <c r="B25" s="5" t="n">
        <v>35758</v>
      </c>
    </row>
    <row r="26" spans="1:2">
      <c r="A26" s="4" t="s">
        <v>48</v>
      </c>
      <c r="B26" s="4" t="s">
        <v>60</v>
      </c>
    </row>
    <row r="27" spans="1:2">
      <c r="A27" s="4" t="s">
        <v>2876</v>
      </c>
      <c r="B27" s="5" t="n">
        <v>53349</v>
      </c>
    </row>
    <row r="28" spans="1:2">
      <c r="A28" s="4" t="s">
        <v>2877</v>
      </c>
      <c r="B28" s="5" t="n">
        <v>-18215</v>
      </c>
    </row>
    <row r="29" spans="1:2">
      <c r="A29" s="4" t="s">
        <v>2878</v>
      </c>
      <c r="B29" s="4" t="s">
        <v>60</v>
      </c>
    </row>
    <row r="30" spans="1:2">
      <c r="A30" s="4" t="s">
        <v>2879</v>
      </c>
      <c r="B30" s="5" t="n">
        <v>-16211</v>
      </c>
    </row>
    <row r="31" spans="1:2">
      <c r="A31" s="4" t="s">
        <v>2880</v>
      </c>
      <c r="B31" s="5" t="n">
        <v>76164</v>
      </c>
    </row>
    <row r="32" spans="1:2">
      <c r="A32" s="4" t="s">
        <v>2883</v>
      </c>
    </row>
    <row r="33" spans="1:2">
      <c r="A33" s="3" t="s">
        <v>2539</v>
      </c>
    </row>
    <row r="34" spans="1:2">
      <c r="A34" s="4" t="s">
        <v>2873</v>
      </c>
      <c r="B34" s="5" t="n">
        <v>-662732</v>
      </c>
    </row>
    <row r="35" spans="1:2">
      <c r="A35" s="4" t="s">
        <v>2875</v>
      </c>
      <c r="B35" s="5" t="n">
        <v>123962</v>
      </c>
    </row>
    <row r="36" spans="1:2">
      <c r="A36" s="4" t="s">
        <v>48</v>
      </c>
      <c r="B36" s="4" t="s">
        <v>60</v>
      </c>
    </row>
    <row r="37" spans="1:2">
      <c r="A37" s="4" t="s">
        <v>2876</v>
      </c>
      <c r="B37" s="5" t="n">
        <v>23328</v>
      </c>
    </row>
    <row r="38" spans="1:2">
      <c r="A38" s="4" t="s">
        <v>2877</v>
      </c>
      <c r="B38" s="4" t="s">
        <v>60</v>
      </c>
    </row>
    <row r="39" spans="1:2">
      <c r="A39" s="4" t="s">
        <v>2878</v>
      </c>
      <c r="B39" s="4" t="s">
        <v>60</v>
      </c>
    </row>
    <row r="40" spans="1:2">
      <c r="A40" s="4" t="s">
        <v>2879</v>
      </c>
      <c r="B40" s="5" t="n">
        <v>-61435</v>
      </c>
    </row>
    <row r="41" spans="1:2">
      <c r="A41" s="4" t="s">
        <v>2880</v>
      </c>
      <c r="B41" s="5" t="n">
        <v>-576877</v>
      </c>
    </row>
    <row r="42" spans="1:2">
      <c r="A42" s="4" t="s">
        <v>2884</v>
      </c>
    </row>
    <row r="43" spans="1:2">
      <c r="A43" s="3" t="s">
        <v>2539</v>
      </c>
    </row>
    <row r="44" spans="1:2">
      <c r="A44" s="4" t="s">
        <v>2873</v>
      </c>
      <c r="B44" s="5" t="n">
        <v>-9144</v>
      </c>
    </row>
    <row r="45" spans="1:2">
      <c r="A45" s="4" t="s">
        <v>2875</v>
      </c>
      <c r="B45" s="5" t="n">
        <v>37930</v>
      </c>
    </row>
    <row r="46" spans="1:2">
      <c r="A46" s="4" t="s">
        <v>48</v>
      </c>
      <c r="B46" s="5" t="n">
        <v>2839</v>
      </c>
    </row>
    <row r="47" spans="1:2">
      <c r="A47" s="4" t="s">
        <v>2876</v>
      </c>
      <c r="B47" s="5" t="n">
        <v>-18324</v>
      </c>
    </row>
    <row r="48" spans="1:2">
      <c r="A48" s="4" t="s">
        <v>2877</v>
      </c>
      <c r="B48" s="4" t="s">
        <v>60</v>
      </c>
    </row>
    <row r="49" spans="1:2">
      <c r="A49" s="4" t="s">
        <v>2878</v>
      </c>
      <c r="B49" s="5" t="n">
        <v>-47012</v>
      </c>
    </row>
    <row r="50" spans="1:2">
      <c r="A50" s="4" t="s">
        <v>2879</v>
      </c>
      <c r="B50" s="4" t="s">
        <v>60</v>
      </c>
    </row>
    <row r="51" spans="1:2">
      <c r="A51" s="4" t="s">
        <v>2880</v>
      </c>
      <c r="B51" s="5" t="n">
        <v>-33711</v>
      </c>
    </row>
    <row r="52" spans="1:2">
      <c r="A52" s="4" t="s">
        <v>2885</v>
      </c>
    </row>
    <row r="53" spans="1:2">
      <c r="A53" s="3" t="s">
        <v>2539</v>
      </c>
    </row>
    <row r="54" spans="1:2">
      <c r="A54" s="4" t="s">
        <v>2873</v>
      </c>
      <c r="B54" s="5" t="n">
        <v>17920</v>
      </c>
    </row>
    <row r="55" spans="1:2">
      <c r="A55" s="4" t="s">
        <v>2875</v>
      </c>
      <c r="B55" s="5" t="n">
        <v>-865</v>
      </c>
    </row>
    <row r="56" spans="1:2">
      <c r="A56" s="4" t="s">
        <v>48</v>
      </c>
      <c r="B56" s="5" t="n">
        <v>-6510</v>
      </c>
    </row>
    <row r="57" spans="1:2">
      <c r="A57" s="4" t="s">
        <v>2876</v>
      </c>
      <c r="B57" s="4" t="s">
        <v>60</v>
      </c>
    </row>
    <row r="58" spans="1:2">
      <c r="A58" s="4" t="s">
        <v>2877</v>
      </c>
      <c r="B58" s="4" t="s">
        <v>60</v>
      </c>
    </row>
    <row r="59" spans="1:2">
      <c r="A59" s="4" t="s">
        <v>2878</v>
      </c>
      <c r="B59" s="5" t="n">
        <v>16676</v>
      </c>
    </row>
    <row r="60" spans="1:2">
      <c r="A60" s="4" t="s">
        <v>2879</v>
      </c>
      <c r="B60" s="4" t="s">
        <v>60</v>
      </c>
    </row>
    <row r="61" spans="1:2">
      <c r="A61" s="4" t="s">
        <v>2880</v>
      </c>
      <c r="B61" s="5" t="n">
        <v>27221</v>
      </c>
    </row>
    <row r="62" spans="1:2">
      <c r="A62" s="4" t="s">
        <v>2886</v>
      </c>
    </row>
    <row r="63" spans="1:2">
      <c r="A63" s="3" t="s">
        <v>2539</v>
      </c>
    </row>
    <row r="64" spans="1:2">
      <c r="A64" s="4" t="s">
        <v>2873</v>
      </c>
      <c r="B64" s="4" t="s">
        <v>60</v>
      </c>
    </row>
    <row r="65" spans="1:2">
      <c r="A65" s="4" t="s">
        <v>2875</v>
      </c>
      <c r="B65" s="4" t="s">
        <v>60</v>
      </c>
    </row>
    <row r="66" spans="1:2">
      <c r="A66" s="4" t="s">
        <v>48</v>
      </c>
      <c r="B66" s="4" t="s">
        <v>60</v>
      </c>
    </row>
    <row r="67" spans="1:2">
      <c r="A67" s="4" t="s">
        <v>2876</v>
      </c>
      <c r="B67" s="5" t="n">
        <v>-66818</v>
      </c>
    </row>
    <row r="68" spans="1:2">
      <c r="A68" s="4" t="s">
        <v>2877</v>
      </c>
      <c r="B68" s="4" t="s">
        <v>60</v>
      </c>
    </row>
    <row r="69" spans="1:2">
      <c r="A69" s="4" t="s">
        <v>2878</v>
      </c>
      <c r="B69" s="4" t="s">
        <v>60</v>
      </c>
    </row>
    <row r="70" spans="1:2">
      <c r="A70" s="4" t="s">
        <v>2879</v>
      </c>
      <c r="B70" s="4" t="s">
        <v>60</v>
      </c>
    </row>
    <row r="71" spans="1:2">
      <c r="A71" s="4" t="s">
        <v>2880</v>
      </c>
      <c r="B71" s="6" t="s">
        <v>2798</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7</v>
      </c>
      <c r="B1" s="2" t="s">
        <v>40</v>
      </c>
      <c r="C1" s="2" t="s">
        <v>41</v>
      </c>
    </row>
    <row r="2" spans="1:3">
      <c r="A2" s="3" t="s">
        <v>2539</v>
      </c>
    </row>
    <row r="3" spans="1:3">
      <c r="A3" s="4" t="s">
        <v>2547</v>
      </c>
      <c r="B3" s="6" t="s">
        <v>2888</v>
      </c>
      <c r="C3" s="6" t="s">
        <v>2889</v>
      </c>
    </row>
    <row r="4" spans="1:3">
      <c r="A4" s="4" t="s">
        <v>2545</v>
      </c>
      <c r="B4" s="5" t="n">
        <v>195324</v>
      </c>
      <c r="C4" s="5" t="n">
        <v>182339</v>
      </c>
    </row>
    <row r="5" spans="1:3">
      <c r="A5" s="4" t="s">
        <v>2546</v>
      </c>
      <c r="B5" s="5" t="n">
        <v>49991</v>
      </c>
      <c r="C5" s="4" t="s">
        <v>60</v>
      </c>
    </row>
    <row r="6" spans="1:3">
      <c r="A6" s="4" t="s">
        <v>2544</v>
      </c>
      <c r="B6" s="5" t="n">
        <v>-153615</v>
      </c>
      <c r="C6" s="5" t="n">
        <v>-235035</v>
      </c>
    </row>
    <row r="7" spans="1:3">
      <c r="A7" s="4" t="s">
        <v>2540</v>
      </c>
      <c r="B7" s="5" t="n">
        <v>153612</v>
      </c>
      <c r="C7" s="5" t="n">
        <v>235035</v>
      </c>
    </row>
    <row r="8" spans="1:3">
      <c r="A8" s="4" t="s">
        <v>2543</v>
      </c>
      <c r="B8" s="5" t="n">
        <v>3</v>
      </c>
      <c r="C8" s="4" t="s">
        <v>60</v>
      </c>
    </row>
    <row r="9" spans="1:3">
      <c r="A9" s="4" t="s">
        <v>2890</v>
      </c>
    </row>
    <row r="10" spans="1:3">
      <c r="A10" s="3" t="s">
        <v>2539</v>
      </c>
    </row>
    <row r="11" spans="1:3">
      <c r="A11" s="4" t="s">
        <v>2547</v>
      </c>
      <c r="B11" s="5" t="n">
        <v>166729</v>
      </c>
      <c r="C11" s="5" t="n">
        <v>118191</v>
      </c>
    </row>
    <row r="12" spans="1:3">
      <c r="A12" s="4" t="s">
        <v>2544</v>
      </c>
      <c r="B12" s="5" t="n">
        <v>-73417</v>
      </c>
      <c r="C12" s="5" t="n">
        <v>-96789</v>
      </c>
    </row>
    <row r="13" spans="1:3">
      <c r="A13" s="4" t="s">
        <v>2891</v>
      </c>
    </row>
    <row r="14" spans="1:3">
      <c r="A14" s="3" t="s">
        <v>2539</v>
      </c>
    </row>
    <row r="15" spans="1:3">
      <c r="A15" s="4" t="s">
        <v>2547</v>
      </c>
      <c r="B15" s="5" t="n">
        <v>25191</v>
      </c>
      <c r="C15" s="5" t="n">
        <v>22761</v>
      </c>
    </row>
    <row r="16" spans="1:3">
      <c r="A16" s="4" t="s">
        <v>2544</v>
      </c>
      <c r="B16" s="5" t="n">
        <v>-48829</v>
      </c>
      <c r="C16" s="5" t="n">
        <v>-13985</v>
      </c>
    </row>
    <row r="17" spans="1:3">
      <c r="A17" s="4" t="s">
        <v>2892</v>
      </c>
    </row>
    <row r="18" spans="1:3">
      <c r="A18" s="3" t="s">
        <v>2539</v>
      </c>
    </row>
    <row r="19" spans="1:3">
      <c r="A19" s="4" t="s">
        <v>2547</v>
      </c>
      <c r="B19" s="5" t="n">
        <v>53395</v>
      </c>
      <c r="C19" s="5" t="n">
        <v>41387</v>
      </c>
    </row>
    <row r="20" spans="1:3">
      <c r="A20" s="4" t="s">
        <v>2544</v>
      </c>
      <c r="B20" s="5" t="n">
        <v>-31369</v>
      </c>
      <c r="C20" s="5" t="n">
        <v>-25107</v>
      </c>
    </row>
    <row r="21" spans="1:3">
      <c r="A21" s="4" t="s">
        <v>2893</v>
      </c>
    </row>
    <row r="22" spans="1:3">
      <c r="A22" s="3" t="s">
        <v>2539</v>
      </c>
    </row>
    <row r="23" spans="1:3">
      <c r="A23" s="4" t="s">
        <v>2544</v>
      </c>
      <c r="B23" s="4" t="s">
        <v>60</v>
      </c>
      <c r="C23" s="6" t="s">
        <v>2894</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564"/>
  <sheetViews>
    <sheetView workbookViewId="0">
      <selection activeCell="A1" sqref="A1"/>
    </sheetView>
  </sheetViews>
  <sheetFormatPr baseColWidth="8" defaultRowHeight="15" outlineLevelCol="0"/>
  <cols>
    <col customWidth="1" max="1" min="1" width="80"/>
    <col customWidth="1" max="2" min="2" width="43"/>
  </cols>
  <sheetData>
    <row r="1" spans="1:2">
      <c r="A1" s="1" t="s">
        <v>2895</v>
      </c>
      <c r="B1" s="2" t="s">
        <v>1</v>
      </c>
    </row>
    <row r="2" spans="1:2">
      <c r="B2" s="2" t="s">
        <v>2896</v>
      </c>
    </row>
    <row r="3" spans="1:2">
      <c r="A3" s="4" t="s">
        <v>2897</v>
      </c>
    </row>
    <row r="4" spans="1:2">
      <c r="A4" s="3" t="s">
        <v>2539</v>
      </c>
    </row>
    <row r="5" spans="1:2">
      <c r="A5" s="4" t="s">
        <v>2898</v>
      </c>
      <c r="B5" s="4" t="s">
        <v>60</v>
      </c>
    </row>
    <row r="6" spans="1:2">
      <c r="A6" s="4" t="s">
        <v>1048</v>
      </c>
      <c r="B6" s="12" t="n">
        <v>156.76</v>
      </c>
    </row>
    <row r="7" spans="1:2">
      <c r="A7" s="4" t="s">
        <v>2899</v>
      </c>
    </row>
    <row r="8" spans="1:2">
      <c r="A8" s="3" t="s">
        <v>2539</v>
      </c>
    </row>
    <row r="9" spans="1:2">
      <c r="A9" s="4" t="s">
        <v>2898</v>
      </c>
      <c r="B9" s="4" t="s">
        <v>60</v>
      </c>
    </row>
    <row r="10" spans="1:2">
      <c r="A10" s="4" t="s">
        <v>1048</v>
      </c>
      <c r="B10" s="12" t="n">
        <v>141.08</v>
      </c>
    </row>
    <row r="11" spans="1:2">
      <c r="A11" s="4" t="s">
        <v>2900</v>
      </c>
    </row>
    <row r="12" spans="1:2">
      <c r="A12" s="3" t="s">
        <v>2539</v>
      </c>
    </row>
    <row r="13" spans="1:2">
      <c r="A13" s="4" t="s">
        <v>2898</v>
      </c>
      <c r="B13" s="4" t="s">
        <v>60</v>
      </c>
    </row>
    <row r="14" spans="1:2">
      <c r="A14" s="4" t="s">
        <v>1048</v>
      </c>
      <c r="B14" s="12" t="n">
        <v>117.57</v>
      </c>
    </row>
    <row r="15" spans="1:2">
      <c r="A15" s="4" t="s">
        <v>2901</v>
      </c>
    </row>
    <row r="16" spans="1:2">
      <c r="A16" s="3" t="s">
        <v>2539</v>
      </c>
    </row>
    <row r="17" spans="1:2">
      <c r="A17" s="4" t="s">
        <v>2898</v>
      </c>
      <c r="B17" s="4" t="s">
        <v>60</v>
      </c>
    </row>
    <row r="18" spans="1:2">
      <c r="A18" s="4" t="s">
        <v>1048</v>
      </c>
      <c r="B18" s="12" t="n">
        <v>195.95</v>
      </c>
    </row>
    <row r="19" spans="1:2">
      <c r="A19" s="4" t="s">
        <v>2902</v>
      </c>
    </row>
    <row r="20" spans="1:2">
      <c r="A20" s="3" t="s">
        <v>2539</v>
      </c>
    </row>
    <row r="21" spans="1:2">
      <c r="A21" s="4" t="s">
        <v>2898</v>
      </c>
      <c r="B21" s="4" t="s">
        <v>60</v>
      </c>
    </row>
    <row r="22" spans="1:2">
      <c r="A22" s="4" t="s">
        <v>1048</v>
      </c>
      <c r="B22" s="12" t="n">
        <v>235.14</v>
      </c>
    </row>
    <row r="23" spans="1:2">
      <c r="A23" s="4" t="s">
        <v>2903</v>
      </c>
    </row>
    <row r="24" spans="1:2">
      <c r="A24" s="3" t="s">
        <v>2539</v>
      </c>
    </row>
    <row r="25" spans="1:2">
      <c r="A25" s="4" t="s">
        <v>2898</v>
      </c>
      <c r="B25" s="4" t="s">
        <v>60</v>
      </c>
    </row>
    <row r="26" spans="1:2">
      <c r="A26" s="4" t="s">
        <v>1048</v>
      </c>
      <c r="B26" s="12" t="n">
        <v>122.14</v>
      </c>
    </row>
    <row r="27" spans="1:2">
      <c r="A27" s="4" t="s">
        <v>2904</v>
      </c>
    </row>
    <row r="28" spans="1:2">
      <c r="A28" s="3" t="s">
        <v>2539</v>
      </c>
    </row>
    <row r="29" spans="1:2">
      <c r="A29" s="4" t="s">
        <v>2898</v>
      </c>
      <c r="B29" s="4" t="s">
        <v>60</v>
      </c>
    </row>
    <row r="30" spans="1:2">
      <c r="A30" s="4" t="s">
        <v>1048</v>
      </c>
      <c r="B30" s="12" t="n">
        <v>109.93</v>
      </c>
    </row>
    <row r="31" spans="1:2">
      <c r="A31" s="4" t="s">
        <v>2905</v>
      </c>
    </row>
    <row r="32" spans="1:2">
      <c r="A32" s="3" t="s">
        <v>2539</v>
      </c>
    </row>
    <row r="33" spans="1:2">
      <c r="A33" s="4" t="s">
        <v>2898</v>
      </c>
      <c r="B33" s="4" t="s">
        <v>60</v>
      </c>
    </row>
    <row r="34" spans="1:2">
      <c r="A34" s="4" t="s">
        <v>1048</v>
      </c>
      <c r="B34" s="12" t="n">
        <v>91.61</v>
      </c>
    </row>
    <row r="35" spans="1:2">
      <c r="A35" s="4" t="s">
        <v>2906</v>
      </c>
    </row>
    <row r="36" spans="1:2">
      <c r="A36" s="3" t="s">
        <v>2539</v>
      </c>
    </row>
    <row r="37" spans="1:2">
      <c r="A37" s="4" t="s">
        <v>2898</v>
      </c>
      <c r="B37" s="4" t="s">
        <v>60</v>
      </c>
    </row>
    <row r="38" spans="1:2">
      <c r="A38" s="4" t="s">
        <v>1048</v>
      </c>
      <c r="B38" s="12" t="n">
        <v>152.68</v>
      </c>
    </row>
    <row r="39" spans="1:2">
      <c r="A39" s="4" t="s">
        <v>2907</v>
      </c>
    </row>
    <row r="40" spans="1:2">
      <c r="A40" s="3" t="s">
        <v>2539</v>
      </c>
    </row>
    <row r="41" spans="1:2">
      <c r="A41" s="4" t="s">
        <v>2898</v>
      </c>
      <c r="B41" s="4" t="s">
        <v>60</v>
      </c>
    </row>
    <row r="42" spans="1:2">
      <c r="A42" s="4" t="s">
        <v>1048</v>
      </c>
      <c r="B42" s="12" t="n">
        <v>183.21</v>
      </c>
    </row>
    <row r="43" spans="1:2">
      <c r="A43" s="4" t="s">
        <v>2908</v>
      </c>
    </row>
    <row r="44" spans="1:2">
      <c r="A44" s="3" t="s">
        <v>2539</v>
      </c>
    </row>
    <row r="45" spans="1:2">
      <c r="A45" s="4" t="s">
        <v>2898</v>
      </c>
      <c r="B45" s="4" t="s">
        <v>60</v>
      </c>
    </row>
    <row r="46" spans="1:2">
      <c r="A46" s="4" t="s">
        <v>1048</v>
      </c>
      <c r="B46" s="12" t="n">
        <v>359.21</v>
      </c>
    </row>
    <row r="47" spans="1:2">
      <c r="A47" s="4" t="s">
        <v>2909</v>
      </c>
    </row>
    <row r="48" spans="1:2">
      <c r="A48" s="3" t="s">
        <v>2539</v>
      </c>
    </row>
    <row r="49" spans="1:2">
      <c r="A49" s="4" t="s">
        <v>2898</v>
      </c>
      <c r="B49" s="4" t="s">
        <v>60</v>
      </c>
    </row>
    <row r="50" spans="1:2">
      <c r="A50" s="4" t="s">
        <v>1048</v>
      </c>
      <c r="B50" s="12" t="n">
        <v>323.29</v>
      </c>
    </row>
    <row r="51" spans="1:2">
      <c r="A51" s="4" t="s">
        <v>2910</v>
      </c>
    </row>
    <row r="52" spans="1:2">
      <c r="A52" s="3" t="s">
        <v>2539</v>
      </c>
    </row>
    <row r="53" spans="1:2">
      <c r="A53" s="4" t="s">
        <v>2898</v>
      </c>
      <c r="B53" s="4" t="s">
        <v>60</v>
      </c>
    </row>
    <row r="54" spans="1:2">
      <c r="A54" s="4" t="s">
        <v>1048</v>
      </c>
      <c r="B54" s="12" t="n">
        <v>269.41</v>
      </c>
    </row>
    <row r="55" spans="1:2">
      <c r="A55" s="4" t="s">
        <v>2911</v>
      </c>
    </row>
    <row r="56" spans="1:2">
      <c r="A56" s="3" t="s">
        <v>2539</v>
      </c>
    </row>
    <row r="57" spans="1:2">
      <c r="A57" s="4" t="s">
        <v>2898</v>
      </c>
      <c r="B57" s="4" t="s">
        <v>60</v>
      </c>
    </row>
    <row r="58" spans="1:2">
      <c r="A58" s="4" t="s">
        <v>1048</v>
      </c>
      <c r="B58" s="12" t="n">
        <v>449.01</v>
      </c>
    </row>
    <row r="59" spans="1:2">
      <c r="A59" s="4" t="s">
        <v>2912</v>
      </c>
    </row>
    <row r="60" spans="1:2">
      <c r="A60" s="3" t="s">
        <v>2539</v>
      </c>
    </row>
    <row r="61" spans="1:2">
      <c r="A61" s="4" t="s">
        <v>2898</v>
      </c>
      <c r="B61" s="4" t="s">
        <v>60</v>
      </c>
    </row>
    <row r="62" spans="1:2">
      <c r="A62" s="4" t="s">
        <v>1048</v>
      </c>
      <c r="B62" s="12" t="n">
        <v>538.8099999999999</v>
      </c>
    </row>
    <row r="63" spans="1:2">
      <c r="A63" s="4" t="s">
        <v>2913</v>
      </c>
    </row>
    <row r="64" spans="1:2">
      <c r="A64" s="3" t="s">
        <v>2539</v>
      </c>
    </row>
    <row r="65" spans="1:2">
      <c r="A65" s="4" t="s">
        <v>2898</v>
      </c>
      <c r="B65" s="4" t="s">
        <v>60</v>
      </c>
    </row>
    <row r="66" spans="1:2">
      <c r="A66" s="4" t="s">
        <v>1048</v>
      </c>
      <c r="B66" s="12" t="n">
        <v>773.62</v>
      </c>
    </row>
    <row r="67" spans="1:2">
      <c r="A67" s="4" t="s">
        <v>2914</v>
      </c>
    </row>
    <row r="68" spans="1:2">
      <c r="A68" s="3" t="s">
        <v>2539</v>
      </c>
    </row>
    <row r="69" spans="1:2">
      <c r="A69" s="4" t="s">
        <v>2898</v>
      </c>
      <c r="B69" s="4" t="s">
        <v>60</v>
      </c>
    </row>
    <row r="70" spans="1:2">
      <c r="A70" s="4" t="s">
        <v>1048</v>
      </c>
      <c r="B70" s="12" t="n">
        <v>696.26</v>
      </c>
    </row>
    <row r="71" spans="1:2">
      <c r="A71" s="4" t="s">
        <v>2915</v>
      </c>
    </row>
    <row r="72" spans="1:2">
      <c r="A72" s="3" t="s">
        <v>2539</v>
      </c>
    </row>
    <row r="73" spans="1:2">
      <c r="A73" s="4" t="s">
        <v>2898</v>
      </c>
      <c r="B73" s="4" t="s">
        <v>60</v>
      </c>
    </row>
    <row r="74" spans="1:2">
      <c r="A74" s="4" t="s">
        <v>1048</v>
      </c>
      <c r="B74" s="12" t="n">
        <v>580.22</v>
      </c>
    </row>
    <row r="75" spans="1:2">
      <c r="A75" s="4" t="s">
        <v>2916</v>
      </c>
    </row>
    <row r="76" spans="1:2">
      <c r="A76" s="3" t="s">
        <v>2539</v>
      </c>
    </row>
    <row r="77" spans="1:2">
      <c r="A77" s="4" t="s">
        <v>2898</v>
      </c>
      <c r="B77" s="4" t="s">
        <v>60</v>
      </c>
    </row>
    <row r="78" spans="1:2">
      <c r="A78" s="4" t="s">
        <v>1048</v>
      </c>
      <c r="B78" s="12" t="n">
        <v>967.03</v>
      </c>
    </row>
    <row r="79" spans="1:2">
      <c r="A79" s="4" t="s">
        <v>2917</v>
      </c>
    </row>
    <row r="80" spans="1:2">
      <c r="A80" s="3" t="s">
        <v>2539</v>
      </c>
    </row>
    <row r="81" spans="1:2">
      <c r="A81" s="4" t="s">
        <v>2898</v>
      </c>
      <c r="B81" s="4" t="s">
        <v>60</v>
      </c>
    </row>
    <row r="82" spans="1:2">
      <c r="A82" s="4" t="s">
        <v>1048</v>
      </c>
      <c r="B82" s="12" t="n">
        <v>1160.43</v>
      </c>
    </row>
    <row r="83" spans="1:2">
      <c r="A83" s="4" t="s">
        <v>2918</v>
      </c>
    </row>
    <row r="84" spans="1:2">
      <c r="A84" s="3" t="s">
        <v>2539</v>
      </c>
    </row>
    <row r="85" spans="1:2">
      <c r="A85" s="4" t="s">
        <v>2919</v>
      </c>
      <c r="B85" s="4" t="s">
        <v>2920</v>
      </c>
    </row>
    <row r="86" spans="1:2">
      <c r="A86" s="4" t="s">
        <v>2921</v>
      </c>
    </row>
    <row r="87" spans="1:2">
      <c r="A87" s="3" t="s">
        <v>2539</v>
      </c>
    </row>
    <row r="88" spans="1:2">
      <c r="A88" s="4" t="s">
        <v>2898</v>
      </c>
      <c r="B88" s="6" t="s">
        <v>2922</v>
      </c>
    </row>
    <row r="89" spans="1:2">
      <c r="A89" s="4" t="s">
        <v>2923</v>
      </c>
    </row>
    <row r="90" spans="1:2">
      <c r="A90" s="3" t="s">
        <v>2539</v>
      </c>
    </row>
    <row r="91" spans="1:2">
      <c r="A91" s="4" t="s">
        <v>2898</v>
      </c>
      <c r="B91" s="5" t="n">
        <v>-10407</v>
      </c>
    </row>
    <row r="92" spans="1:2">
      <c r="A92" s="4" t="s">
        <v>2924</v>
      </c>
    </row>
    <row r="93" spans="1:2">
      <c r="A93" s="3" t="s">
        <v>2539</v>
      </c>
    </row>
    <row r="94" spans="1:2">
      <c r="A94" s="4" t="s">
        <v>2898</v>
      </c>
      <c r="B94" s="5" t="n">
        <v>-56223</v>
      </c>
    </row>
    <row r="95" spans="1:2">
      <c r="A95" s="4" t="s">
        <v>2925</v>
      </c>
    </row>
    <row r="96" spans="1:2">
      <c r="A96" s="3" t="s">
        <v>2539</v>
      </c>
    </row>
    <row r="97" spans="1:2">
      <c r="A97" s="4" t="s">
        <v>2898</v>
      </c>
      <c r="B97" s="5" t="n">
        <v>134333</v>
      </c>
    </row>
    <row r="98" spans="1:2">
      <c r="A98" s="4" t="s">
        <v>2926</v>
      </c>
    </row>
    <row r="99" spans="1:2">
      <c r="A99" s="3" t="s">
        <v>2539</v>
      </c>
    </row>
    <row r="100" spans="1:2">
      <c r="A100" s="4" t="s">
        <v>2898</v>
      </c>
      <c r="B100" s="6" t="s">
        <v>2927</v>
      </c>
    </row>
    <row r="101" spans="1:2">
      <c r="A101" s="4" t="s">
        <v>2928</v>
      </c>
    </row>
    <row r="102" spans="1:2">
      <c r="A102" s="3" t="s">
        <v>2539</v>
      </c>
    </row>
    <row r="103" spans="1:2">
      <c r="A103" s="4" t="s">
        <v>2919</v>
      </c>
      <c r="B103" s="4" t="s">
        <v>2929</v>
      </c>
    </row>
    <row r="104" spans="1:2">
      <c r="A104" s="4" t="s">
        <v>2930</v>
      </c>
    </row>
    <row r="105" spans="1:2">
      <c r="A105" s="3" t="s">
        <v>2539</v>
      </c>
    </row>
    <row r="106" spans="1:2">
      <c r="A106" s="4" t="s">
        <v>2898</v>
      </c>
      <c r="B106" s="6" t="s">
        <v>2931</v>
      </c>
    </row>
    <row r="107" spans="1:2">
      <c r="A107" s="4" t="s">
        <v>2932</v>
      </c>
    </row>
    <row r="108" spans="1:2">
      <c r="A108" s="3" t="s">
        <v>2539</v>
      </c>
    </row>
    <row r="109" spans="1:2">
      <c r="A109" s="4" t="s">
        <v>2898</v>
      </c>
      <c r="B109" s="5" t="n">
        <v>11091</v>
      </c>
    </row>
    <row r="110" spans="1:2">
      <c r="A110" s="4" t="s">
        <v>2933</v>
      </c>
    </row>
    <row r="111" spans="1:2">
      <c r="A111" s="3" t="s">
        <v>2539</v>
      </c>
    </row>
    <row r="112" spans="1:2">
      <c r="A112" s="4" t="s">
        <v>2898</v>
      </c>
      <c r="B112" s="5" t="n">
        <v>29964</v>
      </c>
    </row>
    <row r="113" spans="1:2">
      <c r="A113" s="4" t="s">
        <v>2934</v>
      </c>
    </row>
    <row r="114" spans="1:2">
      <c r="A114" s="3" t="s">
        <v>2539</v>
      </c>
    </row>
    <row r="115" spans="1:2">
      <c r="A115" s="4" t="s">
        <v>2898</v>
      </c>
      <c r="B115" s="5" t="n">
        <v>-28577</v>
      </c>
    </row>
    <row r="116" spans="1:2">
      <c r="A116" s="4" t="s">
        <v>2935</v>
      </c>
    </row>
    <row r="117" spans="1:2">
      <c r="A117" s="3" t="s">
        <v>2539</v>
      </c>
    </row>
    <row r="118" spans="1:2">
      <c r="A118" s="4" t="s">
        <v>2898</v>
      </c>
      <c r="B118" s="6" t="s">
        <v>2936</v>
      </c>
    </row>
    <row r="119" spans="1:2">
      <c r="A119" s="4" t="s">
        <v>2937</v>
      </c>
    </row>
    <row r="120" spans="1:2">
      <c r="A120" s="3" t="s">
        <v>2539</v>
      </c>
    </row>
    <row r="121" spans="1:2">
      <c r="A121" s="4" t="s">
        <v>2919</v>
      </c>
      <c r="B121" s="4" t="s">
        <v>2938</v>
      </c>
    </row>
    <row r="122" spans="1:2">
      <c r="A122" s="4" t="s">
        <v>2939</v>
      </c>
    </row>
    <row r="123" spans="1:2">
      <c r="A123" s="3" t="s">
        <v>2539</v>
      </c>
    </row>
    <row r="124" spans="1:2">
      <c r="A124" s="4" t="s">
        <v>2898</v>
      </c>
      <c r="B124" s="6" t="s">
        <v>2940</v>
      </c>
    </row>
    <row r="125" spans="1:2">
      <c r="A125" s="4" t="s">
        <v>2941</v>
      </c>
    </row>
    <row r="126" spans="1:2">
      <c r="A126" s="3" t="s">
        <v>2539</v>
      </c>
    </row>
    <row r="127" spans="1:2">
      <c r="A127" s="4" t="s">
        <v>2898</v>
      </c>
      <c r="B127" s="5" t="n">
        <v>-2007</v>
      </c>
    </row>
    <row r="128" spans="1:2">
      <c r="A128" s="4" t="s">
        <v>2942</v>
      </c>
    </row>
    <row r="129" spans="1:2">
      <c r="A129" s="3" t="s">
        <v>2539</v>
      </c>
    </row>
    <row r="130" spans="1:2">
      <c r="A130" s="4" t="s">
        <v>2898</v>
      </c>
      <c r="B130" s="5" t="n">
        <v>-9603</v>
      </c>
    </row>
    <row r="131" spans="1:2">
      <c r="A131" s="4" t="s">
        <v>2943</v>
      </c>
    </row>
    <row r="132" spans="1:2">
      <c r="A132" s="3" t="s">
        <v>2539</v>
      </c>
    </row>
    <row r="133" spans="1:2">
      <c r="A133" s="4" t="s">
        <v>2898</v>
      </c>
      <c r="B133" s="5" t="n">
        <v>15715</v>
      </c>
    </row>
    <row r="134" spans="1:2">
      <c r="A134" s="4" t="s">
        <v>2944</v>
      </c>
    </row>
    <row r="135" spans="1:2">
      <c r="A135" s="3" t="s">
        <v>2539</v>
      </c>
    </row>
    <row r="136" spans="1:2">
      <c r="A136" s="4" t="s">
        <v>2898</v>
      </c>
      <c r="B136" s="6" t="s">
        <v>2945</v>
      </c>
    </row>
    <row r="137" spans="1:2">
      <c r="A137" s="4" t="s">
        <v>2946</v>
      </c>
    </row>
    <row r="138" spans="1:2">
      <c r="A138" s="3" t="s">
        <v>2539</v>
      </c>
    </row>
    <row r="139" spans="1:2">
      <c r="A139" s="4" t="s">
        <v>2919</v>
      </c>
      <c r="B139" s="4" t="s">
        <v>2947</v>
      </c>
    </row>
    <row r="140" spans="1:2">
      <c r="A140" s="4" t="s">
        <v>2948</v>
      </c>
    </row>
    <row r="141" spans="1:2">
      <c r="A141" s="3" t="s">
        <v>2539</v>
      </c>
    </row>
    <row r="142" spans="1:2">
      <c r="A142" s="4" t="s">
        <v>2898</v>
      </c>
      <c r="B142" s="6" t="s">
        <v>2949</v>
      </c>
    </row>
    <row r="143" spans="1:2">
      <c r="A143" s="4" t="s">
        <v>2950</v>
      </c>
    </row>
    <row r="144" spans="1:2">
      <c r="A144" s="3" t="s">
        <v>2539</v>
      </c>
    </row>
    <row r="145" spans="1:2">
      <c r="A145" s="4" t="s">
        <v>2898</v>
      </c>
      <c r="B145" s="5" t="n">
        <v>-507</v>
      </c>
    </row>
    <row r="146" spans="1:2">
      <c r="A146" s="4" t="s">
        <v>2951</v>
      </c>
    </row>
    <row r="147" spans="1:2">
      <c r="A147" s="3" t="s">
        <v>2539</v>
      </c>
    </row>
    <row r="148" spans="1:2">
      <c r="A148" s="4" t="s">
        <v>2898</v>
      </c>
      <c r="B148" s="5" t="n">
        <v>5637</v>
      </c>
    </row>
    <row r="149" spans="1:2">
      <c r="A149" s="4" t="s">
        <v>2952</v>
      </c>
    </row>
    <row r="150" spans="1:2">
      <c r="A150" s="3" t="s">
        <v>2539</v>
      </c>
    </row>
    <row r="151" spans="1:2">
      <c r="A151" s="4" t="s">
        <v>2898</v>
      </c>
      <c r="B151" s="5" t="n">
        <v>-16825</v>
      </c>
    </row>
    <row r="152" spans="1:2">
      <c r="A152" s="4" t="s">
        <v>2953</v>
      </c>
    </row>
    <row r="153" spans="1:2">
      <c r="A153" s="3" t="s">
        <v>2539</v>
      </c>
    </row>
    <row r="154" spans="1:2">
      <c r="A154" s="4" t="s">
        <v>2898</v>
      </c>
      <c r="B154" s="6" t="s">
        <v>2954</v>
      </c>
    </row>
    <row r="155" spans="1:2">
      <c r="A155" s="4" t="s">
        <v>2955</v>
      </c>
    </row>
    <row r="156" spans="1:2">
      <c r="A156" s="3" t="s">
        <v>2539</v>
      </c>
    </row>
    <row r="157" spans="1:2">
      <c r="A157" s="4" t="s">
        <v>2919</v>
      </c>
      <c r="B157" s="4" t="s">
        <v>2920</v>
      </c>
    </row>
    <row r="158" spans="1:2">
      <c r="A158" s="4" t="s">
        <v>2956</v>
      </c>
    </row>
    <row r="159" spans="1:2">
      <c r="A159" s="3" t="s">
        <v>2539</v>
      </c>
    </row>
    <row r="160" spans="1:2">
      <c r="A160" s="4" t="s">
        <v>2898</v>
      </c>
      <c r="B160" s="6" t="s">
        <v>2957</v>
      </c>
    </row>
    <row r="161" spans="1:2">
      <c r="A161" s="4" t="s">
        <v>2958</v>
      </c>
    </row>
    <row r="162" spans="1:2">
      <c r="A162" s="3" t="s">
        <v>2539</v>
      </c>
    </row>
    <row r="163" spans="1:2">
      <c r="A163" s="4" t="s">
        <v>2898</v>
      </c>
      <c r="B163" s="5" t="n">
        <v>83998</v>
      </c>
    </row>
    <row r="164" spans="1:2">
      <c r="A164" s="4" t="s">
        <v>2959</v>
      </c>
    </row>
    <row r="165" spans="1:2">
      <c r="A165" s="3" t="s">
        <v>2539</v>
      </c>
    </row>
    <row r="166" spans="1:2">
      <c r="A166" s="4" t="s">
        <v>2898</v>
      </c>
      <c r="B166" s="5" t="n">
        <v>189178</v>
      </c>
    </row>
    <row r="167" spans="1:2">
      <c r="A167" s="4" t="s">
        <v>2960</v>
      </c>
    </row>
    <row r="168" spans="1:2">
      <c r="A168" s="3" t="s">
        <v>2539</v>
      </c>
    </row>
    <row r="169" spans="1:2">
      <c r="A169" s="4" t="s">
        <v>2898</v>
      </c>
      <c r="B169" s="5" t="n">
        <v>-161423</v>
      </c>
    </row>
    <row r="170" spans="1:2">
      <c r="A170" s="4" t="s">
        <v>2961</v>
      </c>
    </row>
    <row r="171" spans="1:2">
      <c r="A171" s="3" t="s">
        <v>2539</v>
      </c>
    </row>
    <row r="172" spans="1:2">
      <c r="A172" s="4" t="s">
        <v>2898</v>
      </c>
      <c r="B172" s="6" t="s">
        <v>2962</v>
      </c>
    </row>
    <row r="173" spans="1:2">
      <c r="A173" s="4" t="s">
        <v>2963</v>
      </c>
    </row>
    <row r="174" spans="1:2">
      <c r="A174" s="3" t="s">
        <v>2539</v>
      </c>
    </row>
    <row r="175" spans="1:2">
      <c r="A175" s="4" t="s">
        <v>2919</v>
      </c>
      <c r="B175" s="4" t="s">
        <v>2964</v>
      </c>
    </row>
    <row r="176" spans="1:2">
      <c r="A176" s="4" t="s">
        <v>2965</v>
      </c>
    </row>
    <row r="177" spans="1:2">
      <c r="A177" s="3" t="s">
        <v>2539</v>
      </c>
    </row>
    <row r="178" spans="1:2">
      <c r="A178" s="4" t="s">
        <v>2898</v>
      </c>
      <c r="B178" s="6" t="s">
        <v>2966</v>
      </c>
    </row>
    <row r="179" spans="1:2">
      <c r="A179" s="4" t="s">
        <v>2967</v>
      </c>
    </row>
    <row r="180" spans="1:2">
      <c r="A180" s="3" t="s">
        <v>2539</v>
      </c>
    </row>
    <row r="181" spans="1:2">
      <c r="A181" s="4" t="s">
        <v>2898</v>
      </c>
      <c r="B181" s="5" t="n">
        <v>-57645</v>
      </c>
    </row>
    <row r="182" spans="1:2">
      <c r="A182" s="4" t="s">
        <v>2968</v>
      </c>
    </row>
    <row r="183" spans="1:2">
      <c r="A183" s="3" t="s">
        <v>2539</v>
      </c>
    </row>
    <row r="184" spans="1:2">
      <c r="A184" s="4" t="s">
        <v>2898</v>
      </c>
      <c r="B184" s="5" t="n">
        <v>-92685</v>
      </c>
    </row>
    <row r="185" spans="1:2">
      <c r="A185" s="4" t="s">
        <v>2969</v>
      </c>
    </row>
    <row r="186" spans="1:2">
      <c r="A186" s="3" t="s">
        <v>2539</v>
      </c>
    </row>
    <row r="187" spans="1:2">
      <c r="A187" s="4" t="s">
        <v>2898</v>
      </c>
      <c r="B187" s="5" t="n">
        <v>24115</v>
      </c>
    </row>
    <row r="188" spans="1:2">
      <c r="A188" s="4" t="s">
        <v>2970</v>
      </c>
    </row>
    <row r="189" spans="1:2">
      <c r="A189" s="3" t="s">
        <v>2539</v>
      </c>
    </row>
    <row r="190" spans="1:2">
      <c r="A190" s="4" t="s">
        <v>2898</v>
      </c>
      <c r="B190" s="6" t="s">
        <v>2971</v>
      </c>
    </row>
    <row r="191" spans="1:2">
      <c r="A191" s="4" t="s">
        <v>2972</v>
      </c>
    </row>
    <row r="192" spans="1:2">
      <c r="A192" s="3" t="s">
        <v>2539</v>
      </c>
    </row>
    <row r="193" spans="1:2">
      <c r="A193" s="4" t="s">
        <v>2919</v>
      </c>
      <c r="B193" s="4" t="s">
        <v>2920</v>
      </c>
    </row>
    <row r="194" spans="1:2">
      <c r="A194" s="4" t="s">
        <v>2973</v>
      </c>
    </row>
    <row r="195" spans="1:2">
      <c r="A195" s="3" t="s">
        <v>2539</v>
      </c>
    </row>
    <row r="196" spans="1:2">
      <c r="A196" s="4" t="s">
        <v>2898</v>
      </c>
      <c r="B196" s="6" t="s">
        <v>2974</v>
      </c>
    </row>
    <row r="197" spans="1:2">
      <c r="A197" s="4" t="s">
        <v>2975</v>
      </c>
    </row>
    <row r="198" spans="1:2">
      <c r="A198" s="3" t="s">
        <v>2539</v>
      </c>
    </row>
    <row r="199" spans="1:2">
      <c r="A199" s="4" t="s">
        <v>2898</v>
      </c>
      <c r="B199" s="5" t="n">
        <v>-15946</v>
      </c>
    </row>
    <row r="200" spans="1:2">
      <c r="A200" s="4" t="s">
        <v>2976</v>
      </c>
    </row>
    <row r="201" spans="1:2">
      <c r="A201" s="3" t="s">
        <v>2539</v>
      </c>
    </row>
    <row r="202" spans="1:2">
      <c r="A202" s="4" t="s">
        <v>2898</v>
      </c>
      <c r="B202" s="5" t="n">
        <v>-38552</v>
      </c>
    </row>
    <row r="203" spans="1:2">
      <c r="A203" s="4" t="s">
        <v>2977</v>
      </c>
    </row>
    <row r="204" spans="1:2">
      <c r="A204" s="3" t="s">
        <v>2539</v>
      </c>
    </row>
    <row r="205" spans="1:2">
      <c r="A205" s="4" t="s">
        <v>2898</v>
      </c>
      <c r="B205" s="4" t="s">
        <v>60</v>
      </c>
    </row>
    <row r="206" spans="1:2">
      <c r="A206" s="4" t="s">
        <v>2978</v>
      </c>
    </row>
    <row r="207" spans="1:2">
      <c r="A207" s="3" t="s">
        <v>2539</v>
      </c>
    </row>
    <row r="208" spans="1:2">
      <c r="A208" s="4" t="s">
        <v>2898</v>
      </c>
      <c r="B208" s="4" t="s">
        <v>60</v>
      </c>
    </row>
    <row r="209" spans="1:2">
      <c r="A209" s="4" t="s">
        <v>2979</v>
      </c>
    </row>
    <row r="210" spans="1:2">
      <c r="A210" s="3" t="s">
        <v>2539</v>
      </c>
    </row>
    <row r="211" spans="1:2">
      <c r="A211" s="4" t="s">
        <v>2919</v>
      </c>
      <c r="B211" s="4" t="s">
        <v>2964</v>
      </c>
    </row>
    <row r="212" spans="1:2">
      <c r="A212" s="4" t="s">
        <v>2980</v>
      </c>
    </row>
    <row r="213" spans="1:2">
      <c r="A213" s="3" t="s">
        <v>2539</v>
      </c>
    </row>
    <row r="214" spans="1:2">
      <c r="A214" s="4" t="s">
        <v>2898</v>
      </c>
      <c r="B214" s="4" t="s">
        <v>60</v>
      </c>
    </row>
    <row r="215" spans="1:2">
      <c r="A215" s="4" t="s">
        <v>2981</v>
      </c>
    </row>
    <row r="216" spans="1:2">
      <c r="A216" s="3" t="s">
        <v>2539</v>
      </c>
    </row>
    <row r="217" spans="1:2">
      <c r="A217" s="4" t="s">
        <v>2898</v>
      </c>
      <c r="B217" s="4" t="s">
        <v>60</v>
      </c>
    </row>
    <row r="218" spans="1:2">
      <c r="A218" s="4" t="s">
        <v>2982</v>
      </c>
    </row>
    <row r="219" spans="1:2">
      <c r="A219" s="3" t="s">
        <v>2539</v>
      </c>
    </row>
    <row r="220" spans="1:2">
      <c r="A220" s="4" t="s">
        <v>2898</v>
      </c>
      <c r="B220" s="5" t="n">
        <v>-1718</v>
      </c>
    </row>
    <row r="221" spans="1:2">
      <c r="A221" s="4" t="s">
        <v>2983</v>
      </c>
    </row>
    <row r="222" spans="1:2">
      <c r="A222" s="3" t="s">
        <v>2539</v>
      </c>
    </row>
    <row r="223" spans="1:2">
      <c r="A223" s="4" t="s">
        <v>2898</v>
      </c>
      <c r="B223" s="5" t="n">
        <v>2975</v>
      </c>
    </row>
    <row r="224" spans="1:2">
      <c r="A224" s="4" t="s">
        <v>2984</v>
      </c>
    </row>
    <row r="225" spans="1:2">
      <c r="A225" s="3" t="s">
        <v>2539</v>
      </c>
    </row>
    <row r="226" spans="1:2">
      <c r="A226" s="4" t="s">
        <v>2898</v>
      </c>
      <c r="B226" s="6" t="s">
        <v>2985</v>
      </c>
    </row>
    <row r="227" spans="1:2">
      <c r="A227" s="4" t="s">
        <v>2986</v>
      </c>
    </row>
    <row r="228" spans="1:2">
      <c r="A228" s="3" t="s">
        <v>2539</v>
      </c>
    </row>
    <row r="229" spans="1:2">
      <c r="A229" s="4" t="s">
        <v>2919</v>
      </c>
      <c r="B229" s="4" t="s">
        <v>2987</v>
      </c>
    </row>
    <row r="230" spans="1:2">
      <c r="A230" s="4" t="s">
        <v>2988</v>
      </c>
    </row>
    <row r="231" spans="1:2">
      <c r="A231" s="3" t="s">
        <v>2539</v>
      </c>
    </row>
    <row r="232" spans="1:2">
      <c r="A232" s="4" t="s">
        <v>2898</v>
      </c>
      <c r="B232" s="6" t="s">
        <v>2931</v>
      </c>
    </row>
    <row r="233" spans="1:2">
      <c r="A233" s="4" t="s">
        <v>2989</v>
      </c>
    </row>
    <row r="234" spans="1:2">
      <c r="A234" s="3" t="s">
        <v>2539</v>
      </c>
    </row>
    <row r="235" spans="1:2">
      <c r="A235" s="4" t="s">
        <v>2898</v>
      </c>
      <c r="B235" s="5" t="n">
        <v>-8435</v>
      </c>
    </row>
    <row r="236" spans="1:2">
      <c r="A236" s="4" t="s">
        <v>2990</v>
      </c>
    </row>
    <row r="237" spans="1:2">
      <c r="A237" s="3" t="s">
        <v>2539</v>
      </c>
    </row>
    <row r="238" spans="1:2">
      <c r="A238" s="4" t="s">
        <v>2898</v>
      </c>
      <c r="B238" s="5" t="n">
        <v>-21052</v>
      </c>
    </row>
    <row r="239" spans="1:2">
      <c r="A239" s="4" t="s">
        <v>2991</v>
      </c>
    </row>
    <row r="240" spans="1:2">
      <c r="A240" s="3" t="s">
        <v>2539</v>
      </c>
    </row>
    <row r="241" spans="1:2">
      <c r="A241" s="4" t="s">
        <v>2898</v>
      </c>
      <c r="B241" s="5" t="n">
        <v>21004</v>
      </c>
    </row>
    <row r="242" spans="1:2">
      <c r="A242" s="4" t="s">
        <v>2992</v>
      </c>
    </row>
    <row r="243" spans="1:2">
      <c r="A243" s="3" t="s">
        <v>2539</v>
      </c>
    </row>
    <row r="244" spans="1:2">
      <c r="A244" s="4" t="s">
        <v>2898</v>
      </c>
      <c r="B244" s="6" t="s">
        <v>2993</v>
      </c>
    </row>
    <row r="245" spans="1:2">
      <c r="A245" s="4" t="s">
        <v>2994</v>
      </c>
    </row>
    <row r="246" spans="1:2">
      <c r="A246" s="3" t="s">
        <v>2539</v>
      </c>
    </row>
    <row r="247" spans="1:2">
      <c r="A247" s="4" t="s">
        <v>2919</v>
      </c>
      <c r="B247" s="4" t="s">
        <v>2987</v>
      </c>
    </row>
    <row r="248" spans="1:2">
      <c r="A248" s="4" t="s">
        <v>2995</v>
      </c>
    </row>
    <row r="249" spans="1:2">
      <c r="A249" s="3" t="s">
        <v>2539</v>
      </c>
    </row>
    <row r="250" spans="1:2">
      <c r="A250" s="4" t="s">
        <v>2898</v>
      </c>
      <c r="B250" s="4" t="s">
        <v>60</v>
      </c>
    </row>
    <row r="251" spans="1:2">
      <c r="A251" s="4" t="s">
        <v>2996</v>
      </c>
    </row>
    <row r="252" spans="1:2">
      <c r="A252" s="3" t="s">
        <v>2539</v>
      </c>
    </row>
    <row r="253" spans="1:2">
      <c r="A253" s="4" t="s">
        <v>2898</v>
      </c>
      <c r="B253" s="5" t="n">
        <v>-2656</v>
      </c>
    </row>
    <row r="254" spans="1:2">
      <c r="A254" s="4" t="s">
        <v>2997</v>
      </c>
    </row>
    <row r="255" spans="1:2">
      <c r="A255" s="3" t="s">
        <v>2539</v>
      </c>
    </row>
    <row r="256" spans="1:2">
      <c r="A256" s="4" t="s">
        <v>2898</v>
      </c>
      <c r="B256" s="5" t="n">
        <v>-8912</v>
      </c>
    </row>
    <row r="257" spans="1:2">
      <c r="A257" s="4" t="s">
        <v>2998</v>
      </c>
    </row>
    <row r="258" spans="1:2">
      <c r="A258" s="3" t="s">
        <v>2539</v>
      </c>
    </row>
    <row r="259" spans="1:2">
      <c r="A259" s="4" t="s">
        <v>2898</v>
      </c>
      <c r="B259" s="5" t="n">
        <v>7573</v>
      </c>
    </row>
    <row r="260" spans="1:2">
      <c r="A260" s="4" t="s">
        <v>2999</v>
      </c>
    </row>
    <row r="261" spans="1:2">
      <c r="A261" s="3" t="s">
        <v>2539</v>
      </c>
    </row>
    <row r="262" spans="1:2">
      <c r="A262" s="4" t="s">
        <v>2898</v>
      </c>
      <c r="B262" s="6" t="s">
        <v>3000</v>
      </c>
    </row>
    <row r="263" spans="1:2">
      <c r="A263" s="4" t="s">
        <v>3001</v>
      </c>
    </row>
    <row r="264" spans="1:2">
      <c r="A264" s="3" t="s">
        <v>2539</v>
      </c>
    </row>
    <row r="265" spans="1:2">
      <c r="A265" s="4" t="s">
        <v>2919</v>
      </c>
      <c r="B265" s="4" t="s">
        <v>2938</v>
      </c>
    </row>
    <row r="266" spans="1:2">
      <c r="A266" s="4" t="s">
        <v>3002</v>
      </c>
    </row>
    <row r="267" spans="1:2">
      <c r="A267" s="3" t="s">
        <v>2539</v>
      </c>
    </row>
    <row r="268" spans="1:2">
      <c r="A268" s="4" t="s">
        <v>2898</v>
      </c>
      <c r="B268" s="6" t="s">
        <v>2940</v>
      </c>
    </row>
    <row r="269" spans="1:2">
      <c r="A269" s="4" t="s">
        <v>3003</v>
      </c>
    </row>
    <row r="270" spans="1:2">
      <c r="A270" s="3" t="s">
        <v>2539</v>
      </c>
    </row>
    <row r="271" spans="1:2">
      <c r="A271" s="4" t="s">
        <v>2898</v>
      </c>
      <c r="B271" s="5" t="n">
        <v>2007</v>
      </c>
    </row>
    <row r="272" spans="1:2">
      <c r="A272" s="4" t="s">
        <v>3004</v>
      </c>
    </row>
    <row r="273" spans="1:2">
      <c r="A273" s="3" t="s">
        <v>2539</v>
      </c>
    </row>
    <row r="274" spans="1:2">
      <c r="A274" s="4" t="s">
        <v>2898</v>
      </c>
      <c r="B274" s="5" t="n">
        <v>9603</v>
      </c>
    </row>
    <row r="275" spans="1:2">
      <c r="A275" s="4" t="s">
        <v>3005</v>
      </c>
    </row>
    <row r="276" spans="1:2">
      <c r="A276" s="3" t="s">
        <v>2539</v>
      </c>
    </row>
    <row r="277" spans="1:2">
      <c r="A277" s="4" t="s">
        <v>2898</v>
      </c>
      <c r="B277" s="5" t="n">
        <v>-15715</v>
      </c>
    </row>
    <row r="278" spans="1:2">
      <c r="A278" s="4" t="s">
        <v>3006</v>
      </c>
    </row>
    <row r="279" spans="1:2">
      <c r="A279" s="3" t="s">
        <v>2539</v>
      </c>
    </row>
    <row r="280" spans="1:2">
      <c r="A280" s="4" t="s">
        <v>2898</v>
      </c>
      <c r="B280" s="6" t="s">
        <v>2945</v>
      </c>
    </row>
    <row r="281" spans="1:2">
      <c r="A281" s="4" t="s">
        <v>3007</v>
      </c>
    </row>
    <row r="282" spans="1:2">
      <c r="A282" s="3" t="s">
        <v>2539</v>
      </c>
    </row>
    <row r="283" spans="1:2">
      <c r="A283" s="4" t="s">
        <v>2919</v>
      </c>
      <c r="B283" s="4" t="s">
        <v>3008</v>
      </c>
    </row>
    <row r="284" spans="1:2">
      <c r="A284" s="4" t="s">
        <v>3009</v>
      </c>
    </row>
    <row r="285" spans="1:2">
      <c r="A285" s="3" t="s">
        <v>2539</v>
      </c>
    </row>
    <row r="286" spans="1:2">
      <c r="A286" s="4" t="s">
        <v>2898</v>
      </c>
      <c r="B286" s="6" t="s">
        <v>2949</v>
      </c>
    </row>
    <row r="287" spans="1:2">
      <c r="A287" s="4" t="s">
        <v>3010</v>
      </c>
    </row>
    <row r="288" spans="1:2">
      <c r="A288" s="3" t="s">
        <v>2539</v>
      </c>
    </row>
    <row r="289" spans="1:2">
      <c r="A289" s="4" t="s">
        <v>2898</v>
      </c>
      <c r="B289" s="5" t="n">
        <v>255</v>
      </c>
    </row>
    <row r="290" spans="1:2">
      <c r="A290" s="4" t="s">
        <v>3011</v>
      </c>
    </row>
    <row r="291" spans="1:2">
      <c r="A291" s="3" t="s">
        <v>2539</v>
      </c>
    </row>
    <row r="292" spans="1:2">
      <c r="A292" s="4" t="s">
        <v>2898</v>
      </c>
      <c r="B292" s="5" t="n">
        <v>-4892</v>
      </c>
    </row>
    <row r="293" spans="1:2">
      <c r="A293" s="4" t="s">
        <v>3012</v>
      </c>
    </row>
    <row r="294" spans="1:2">
      <c r="A294" s="3" t="s">
        <v>2539</v>
      </c>
    </row>
    <row r="295" spans="1:2">
      <c r="A295" s="4" t="s">
        <v>2898</v>
      </c>
      <c r="B295" s="5" t="n">
        <v>12263</v>
      </c>
    </row>
    <row r="296" spans="1:2">
      <c r="A296" s="4" t="s">
        <v>3013</v>
      </c>
    </row>
    <row r="297" spans="1:2">
      <c r="A297" s="3" t="s">
        <v>2539</v>
      </c>
    </row>
    <row r="298" spans="1:2">
      <c r="A298" s="4" t="s">
        <v>2898</v>
      </c>
      <c r="B298" s="6" t="s">
        <v>3014</v>
      </c>
    </row>
    <row r="299" spans="1:2">
      <c r="A299" s="4" t="s">
        <v>3015</v>
      </c>
    </row>
    <row r="300" spans="1:2">
      <c r="A300" s="3" t="s">
        <v>2539</v>
      </c>
    </row>
    <row r="301" spans="1:2">
      <c r="A301" s="4" t="s">
        <v>2919</v>
      </c>
      <c r="B301" s="4" t="s">
        <v>3008</v>
      </c>
    </row>
    <row r="302" spans="1:2">
      <c r="A302" s="4" t="s">
        <v>3016</v>
      </c>
    </row>
    <row r="303" spans="1:2">
      <c r="A303" s="3" t="s">
        <v>2539</v>
      </c>
    </row>
    <row r="304" spans="1:2">
      <c r="A304" s="4" t="s">
        <v>2898</v>
      </c>
      <c r="B304" s="4" t="s">
        <v>60</v>
      </c>
    </row>
    <row r="305" spans="1:2">
      <c r="A305" s="4" t="s">
        <v>3017</v>
      </c>
    </row>
    <row r="306" spans="1:2">
      <c r="A306" s="3" t="s">
        <v>2539</v>
      </c>
    </row>
    <row r="307" spans="1:2">
      <c r="A307" s="4" t="s">
        <v>2898</v>
      </c>
      <c r="B307" s="5" t="n">
        <v>252</v>
      </c>
    </row>
    <row r="308" spans="1:2">
      <c r="A308" s="4" t="s">
        <v>3018</v>
      </c>
    </row>
    <row r="309" spans="1:2">
      <c r="A309" s="3" t="s">
        <v>2539</v>
      </c>
    </row>
    <row r="310" spans="1:2">
      <c r="A310" s="4" t="s">
        <v>2898</v>
      </c>
      <c r="B310" s="5" t="n">
        <v>-745</v>
      </c>
    </row>
    <row r="311" spans="1:2">
      <c r="A311" s="4" t="s">
        <v>3019</v>
      </c>
    </row>
    <row r="312" spans="1:2">
      <c r="A312" s="3" t="s">
        <v>2539</v>
      </c>
    </row>
    <row r="313" spans="1:2">
      <c r="A313" s="4" t="s">
        <v>2898</v>
      </c>
      <c r="B313" s="5" t="n">
        <v>4562</v>
      </c>
    </row>
    <row r="314" spans="1:2">
      <c r="A314" s="4" t="s">
        <v>3020</v>
      </c>
    </row>
    <row r="315" spans="1:2">
      <c r="A315" s="3" t="s">
        <v>2539</v>
      </c>
    </row>
    <row r="316" spans="1:2">
      <c r="A316" s="4" t="s">
        <v>2898</v>
      </c>
      <c r="B316" s="6" t="s">
        <v>3021</v>
      </c>
    </row>
    <row r="317" spans="1:2">
      <c r="A317" s="4" t="s">
        <v>3022</v>
      </c>
    </row>
    <row r="318" spans="1:2">
      <c r="A318" s="3" t="s">
        <v>2539</v>
      </c>
    </row>
    <row r="319" spans="1:2">
      <c r="A319" s="4" t="s">
        <v>1048</v>
      </c>
      <c r="B319" s="8" t="n">
        <v>4.0307</v>
      </c>
    </row>
    <row r="320" spans="1:2">
      <c r="A320" s="4" t="s">
        <v>3023</v>
      </c>
    </row>
    <row r="321" spans="1:2">
      <c r="A321" s="3" t="s">
        <v>2539</v>
      </c>
    </row>
    <row r="322" spans="1:2">
      <c r="A322" s="4" t="s">
        <v>1048</v>
      </c>
      <c r="B322" s="8" t="n">
        <v>3.6276</v>
      </c>
    </row>
    <row r="323" spans="1:2">
      <c r="A323" s="4" t="s">
        <v>3024</v>
      </c>
    </row>
    <row r="324" spans="1:2">
      <c r="A324" s="3" t="s">
        <v>2539</v>
      </c>
    </row>
    <row r="325" spans="1:2">
      <c r="A325" s="4" t="s">
        <v>1048</v>
      </c>
      <c r="B325" s="14" t="n">
        <v>3.023</v>
      </c>
    </row>
    <row r="326" spans="1:2">
      <c r="A326" s="4" t="s">
        <v>3025</v>
      </c>
    </row>
    <row r="327" spans="1:2">
      <c r="A327" s="3" t="s">
        <v>2539</v>
      </c>
    </row>
    <row r="328" spans="1:2">
      <c r="A328" s="4" t="s">
        <v>1048</v>
      </c>
      <c r="B328" s="8" t="n">
        <v>5.0384</v>
      </c>
    </row>
    <row r="329" spans="1:2">
      <c r="A329" s="4" t="s">
        <v>3026</v>
      </c>
    </row>
    <row r="330" spans="1:2">
      <c r="A330" s="3" t="s">
        <v>2539</v>
      </c>
    </row>
    <row r="331" spans="1:2">
      <c r="A331" s="4" t="s">
        <v>1048</v>
      </c>
      <c r="B331" s="8" t="n">
        <v>6.0461</v>
      </c>
    </row>
    <row r="332" spans="1:2">
      <c r="A332" s="4" t="s">
        <v>3027</v>
      </c>
    </row>
    <row r="333" spans="1:2">
      <c r="A333" s="3" t="s">
        <v>2539</v>
      </c>
    </row>
    <row r="334" spans="1:2">
      <c r="A334" s="4" t="s">
        <v>2898</v>
      </c>
      <c r="B334" s="6" t="s">
        <v>3028</v>
      </c>
    </row>
    <row r="335" spans="1:2">
      <c r="A335" s="4" t="s">
        <v>3029</v>
      </c>
    </row>
    <row r="336" spans="1:2">
      <c r="A336" s="3" t="s">
        <v>2539</v>
      </c>
    </row>
    <row r="337" spans="1:2">
      <c r="A337" s="4" t="s">
        <v>2898</v>
      </c>
      <c r="B337" s="5" t="n">
        <v>-244723</v>
      </c>
    </row>
    <row r="338" spans="1:2">
      <c r="A338" s="4" t="s">
        <v>3030</v>
      </c>
    </row>
    <row r="339" spans="1:2">
      <c r="A339" s="3" t="s">
        <v>2539</v>
      </c>
    </row>
    <row r="340" spans="1:2">
      <c r="A340" s="4" t="s">
        <v>2898</v>
      </c>
      <c r="B340" s="5" t="n">
        <v>-586023</v>
      </c>
    </row>
    <row r="341" spans="1:2">
      <c r="A341" s="4" t="s">
        <v>3031</v>
      </c>
    </row>
    <row r="342" spans="1:2">
      <c r="A342" s="3" t="s">
        <v>2539</v>
      </c>
    </row>
    <row r="343" spans="1:2">
      <c r="A343" s="4" t="s">
        <v>2898</v>
      </c>
      <c r="B343" s="5" t="n">
        <v>555526</v>
      </c>
    </row>
    <row r="344" spans="1:2">
      <c r="A344" s="4" t="s">
        <v>3032</v>
      </c>
    </row>
    <row r="345" spans="1:2">
      <c r="A345" s="3" t="s">
        <v>2539</v>
      </c>
    </row>
    <row r="346" spans="1:2">
      <c r="A346" s="4" t="s">
        <v>2898</v>
      </c>
      <c r="B346" s="6" t="s">
        <v>3033</v>
      </c>
    </row>
    <row r="347" spans="1:2">
      <c r="A347" s="4" t="s">
        <v>3034</v>
      </c>
    </row>
    <row r="348" spans="1:2">
      <c r="A348" s="3" t="s">
        <v>2539</v>
      </c>
    </row>
    <row r="349" spans="1:2">
      <c r="A349" s="4" t="s">
        <v>2919</v>
      </c>
      <c r="B349" s="4" t="s">
        <v>3035</v>
      </c>
    </row>
    <row r="350" spans="1:2">
      <c r="A350" s="4" t="s">
        <v>3036</v>
      </c>
    </row>
    <row r="351" spans="1:2">
      <c r="A351" s="3" t="s">
        <v>2539</v>
      </c>
    </row>
    <row r="352" spans="1:2">
      <c r="A352" s="4" t="s">
        <v>2898</v>
      </c>
      <c r="B352" s="6" t="s">
        <v>3037</v>
      </c>
    </row>
    <row r="353" spans="1:2">
      <c r="A353" s="4" t="s">
        <v>3038</v>
      </c>
    </row>
    <row r="354" spans="1:2">
      <c r="A354" s="3" t="s">
        <v>2539</v>
      </c>
    </row>
    <row r="355" spans="1:2">
      <c r="A355" s="4" t="s">
        <v>2898</v>
      </c>
      <c r="B355" s="5" t="n">
        <v>248991</v>
      </c>
    </row>
    <row r="356" spans="1:2">
      <c r="A356" s="4" t="s">
        <v>3039</v>
      </c>
    </row>
    <row r="357" spans="1:2">
      <c r="A357" s="3" t="s">
        <v>2539</v>
      </c>
    </row>
    <row r="358" spans="1:2">
      <c r="A358" s="4" t="s">
        <v>2898</v>
      </c>
      <c r="B358" s="5" t="n">
        <v>552991</v>
      </c>
    </row>
    <row r="359" spans="1:2">
      <c r="A359" s="4" t="s">
        <v>3040</v>
      </c>
    </row>
    <row r="360" spans="1:2">
      <c r="A360" s="3" t="s">
        <v>2539</v>
      </c>
    </row>
    <row r="361" spans="1:2">
      <c r="A361" s="4" t="s">
        <v>2898</v>
      </c>
      <c r="B361" s="5" t="n">
        <v>-460341</v>
      </c>
    </row>
    <row r="362" spans="1:2">
      <c r="A362" s="4" t="s">
        <v>3041</v>
      </c>
    </row>
    <row r="363" spans="1:2">
      <c r="A363" s="3" t="s">
        <v>2539</v>
      </c>
    </row>
    <row r="364" spans="1:2">
      <c r="A364" s="4" t="s">
        <v>2898</v>
      </c>
      <c r="B364" s="6" t="s">
        <v>3042</v>
      </c>
    </row>
    <row r="365" spans="1:2">
      <c r="A365" s="4" t="s">
        <v>3043</v>
      </c>
    </row>
    <row r="366" spans="1:2">
      <c r="A366" s="3" t="s">
        <v>2539</v>
      </c>
    </row>
    <row r="367" spans="1:2">
      <c r="A367" s="4" t="s">
        <v>2919</v>
      </c>
      <c r="B367" s="4" t="s">
        <v>3035</v>
      </c>
    </row>
    <row r="368" spans="1:2">
      <c r="A368" s="4" t="s">
        <v>3044</v>
      </c>
    </row>
    <row r="369" spans="1:2">
      <c r="A369" s="3" t="s">
        <v>2539</v>
      </c>
    </row>
    <row r="370" spans="1:2">
      <c r="A370" s="4" t="s">
        <v>2898</v>
      </c>
      <c r="B370" s="6" t="s">
        <v>3045</v>
      </c>
    </row>
    <row r="371" spans="1:2">
      <c r="A371" s="4" t="s">
        <v>3046</v>
      </c>
    </row>
    <row r="372" spans="1:2">
      <c r="A372" s="3" t="s">
        <v>2539</v>
      </c>
    </row>
    <row r="373" spans="1:2">
      <c r="A373" s="4" t="s">
        <v>2898</v>
      </c>
      <c r="B373" s="5" t="n">
        <v>428644</v>
      </c>
    </row>
    <row r="374" spans="1:2">
      <c r="A374" s="4" t="s">
        <v>3047</v>
      </c>
    </row>
    <row r="375" spans="1:2">
      <c r="A375" s="3" t="s">
        <v>2539</v>
      </c>
    </row>
    <row r="376" spans="1:2">
      <c r="A376" s="4" t="s">
        <v>2898</v>
      </c>
      <c r="B376" s="5" t="n">
        <v>1072548</v>
      </c>
    </row>
    <row r="377" spans="1:2">
      <c r="A377" s="4" t="s">
        <v>3048</v>
      </c>
    </row>
    <row r="378" spans="1:2">
      <c r="A378" s="3" t="s">
        <v>2539</v>
      </c>
    </row>
    <row r="379" spans="1:2">
      <c r="A379" s="4" t="s">
        <v>2898</v>
      </c>
      <c r="B379" s="5" t="n">
        <v>-880094</v>
      </c>
    </row>
    <row r="380" spans="1:2">
      <c r="A380" s="4" t="s">
        <v>3049</v>
      </c>
    </row>
    <row r="381" spans="1:2">
      <c r="A381" s="3" t="s">
        <v>2539</v>
      </c>
    </row>
    <row r="382" spans="1:2">
      <c r="A382" s="4" t="s">
        <v>2898</v>
      </c>
      <c r="B382" s="6" t="s">
        <v>3050</v>
      </c>
    </row>
    <row r="383" spans="1:2">
      <c r="A383" s="4" t="s">
        <v>3051</v>
      </c>
    </row>
    <row r="384" spans="1:2">
      <c r="A384" s="3" t="s">
        <v>2539</v>
      </c>
    </row>
    <row r="385" spans="1:2">
      <c r="A385" s="4" t="s">
        <v>2919</v>
      </c>
      <c r="B385" s="4" t="s">
        <v>3035</v>
      </c>
    </row>
    <row r="386" spans="1:2">
      <c r="A386" s="4" t="s">
        <v>3052</v>
      </c>
    </row>
    <row r="387" spans="1:2">
      <c r="A387" s="3" t="s">
        <v>2539</v>
      </c>
    </row>
    <row r="388" spans="1:2">
      <c r="A388" s="4" t="s">
        <v>2898</v>
      </c>
      <c r="B388" s="4" t="s">
        <v>60</v>
      </c>
    </row>
    <row r="389" spans="1:2">
      <c r="A389" s="4" t="s">
        <v>3053</v>
      </c>
    </row>
    <row r="390" spans="1:2">
      <c r="A390" s="3" t="s">
        <v>2539</v>
      </c>
    </row>
    <row r="391" spans="1:2">
      <c r="A391" s="4" t="s">
        <v>2898</v>
      </c>
      <c r="B391" s="5" t="n">
        <v>5886</v>
      </c>
    </row>
    <row r="392" spans="1:2">
      <c r="A392" s="4" t="s">
        <v>3054</v>
      </c>
    </row>
    <row r="393" spans="1:2">
      <c r="A393" s="3" t="s">
        <v>2539</v>
      </c>
    </row>
    <row r="394" spans="1:2">
      <c r="A394" s="4" t="s">
        <v>2898</v>
      </c>
      <c r="B394" s="5" t="n">
        <v>14955</v>
      </c>
    </row>
    <row r="395" spans="1:2">
      <c r="A395" s="4" t="s">
        <v>3055</v>
      </c>
    </row>
    <row r="396" spans="1:2">
      <c r="A396" s="3" t="s">
        <v>2539</v>
      </c>
    </row>
    <row r="397" spans="1:2">
      <c r="A397" s="4" t="s">
        <v>2898</v>
      </c>
      <c r="B397" s="5" t="n">
        <v>-11391</v>
      </c>
    </row>
    <row r="398" spans="1:2">
      <c r="A398" s="4" t="s">
        <v>3056</v>
      </c>
    </row>
    <row r="399" spans="1:2">
      <c r="A399" s="3" t="s">
        <v>2539</v>
      </c>
    </row>
    <row r="400" spans="1:2">
      <c r="A400" s="4" t="s">
        <v>2898</v>
      </c>
      <c r="B400" s="6" t="s">
        <v>3057</v>
      </c>
    </row>
    <row r="401" spans="1:2">
      <c r="A401" s="4" t="s">
        <v>3058</v>
      </c>
    </row>
    <row r="402" spans="1:2">
      <c r="A402" s="3" t="s">
        <v>2539</v>
      </c>
    </row>
    <row r="403" spans="1:2">
      <c r="A403" s="4" t="s">
        <v>2919</v>
      </c>
      <c r="B403" s="4" t="s">
        <v>3035</v>
      </c>
    </row>
    <row r="404" spans="1:2">
      <c r="A404" s="4" t="s">
        <v>3059</v>
      </c>
    </row>
    <row r="405" spans="1:2">
      <c r="A405" s="3" t="s">
        <v>2539</v>
      </c>
    </row>
    <row r="406" spans="1:2">
      <c r="A406" s="4" t="s">
        <v>2898</v>
      </c>
      <c r="B406" s="6" t="s">
        <v>3060</v>
      </c>
    </row>
    <row r="407" spans="1:2">
      <c r="A407" s="4" t="s">
        <v>3061</v>
      </c>
    </row>
    <row r="408" spans="1:2">
      <c r="A408" s="3" t="s">
        <v>2539</v>
      </c>
    </row>
    <row r="409" spans="1:2">
      <c r="A409" s="4" t="s">
        <v>2898</v>
      </c>
      <c r="B409" s="5" t="n">
        <v>-413931</v>
      </c>
    </row>
    <row r="410" spans="1:2">
      <c r="A410" s="4" t="s">
        <v>3062</v>
      </c>
    </row>
    <row r="411" spans="1:2">
      <c r="A411" s="3" t="s">
        <v>2539</v>
      </c>
    </row>
    <row r="412" spans="1:2">
      <c r="A412" s="4" t="s">
        <v>2898</v>
      </c>
      <c r="B412" s="5" t="n">
        <v>-257149</v>
      </c>
    </row>
    <row r="413" spans="1:2">
      <c r="A413" s="4" t="s">
        <v>3063</v>
      </c>
    </row>
    <row r="414" spans="1:2">
      <c r="A414" s="3" t="s">
        <v>2539</v>
      </c>
    </row>
    <row r="415" spans="1:2">
      <c r="A415" s="4" t="s">
        <v>2898</v>
      </c>
      <c r="B415" s="5" t="n">
        <v>-779754</v>
      </c>
    </row>
    <row r="416" spans="1:2">
      <c r="A416" s="4" t="s">
        <v>3064</v>
      </c>
    </row>
    <row r="417" spans="1:2">
      <c r="A417" s="3" t="s">
        <v>2539</v>
      </c>
    </row>
    <row r="418" spans="1:2">
      <c r="A418" s="4" t="s">
        <v>2898</v>
      </c>
      <c r="B418" s="6" t="s">
        <v>3065</v>
      </c>
    </row>
    <row r="419" spans="1:2">
      <c r="A419" s="4" t="s">
        <v>3066</v>
      </c>
    </row>
    <row r="420" spans="1:2">
      <c r="A420" s="3" t="s">
        <v>2539</v>
      </c>
    </row>
    <row r="421" spans="1:2">
      <c r="A421" s="4" t="s">
        <v>2919</v>
      </c>
      <c r="B421" s="4" t="s">
        <v>3067</v>
      </c>
    </row>
    <row r="422" spans="1:2">
      <c r="A422" s="4" t="s">
        <v>3068</v>
      </c>
    </row>
    <row r="423" spans="1:2">
      <c r="A423" s="3" t="s">
        <v>2539</v>
      </c>
    </row>
    <row r="424" spans="1:2">
      <c r="A424" s="4" t="s">
        <v>2898</v>
      </c>
      <c r="B424" s="6" t="s">
        <v>3069</v>
      </c>
    </row>
    <row r="425" spans="1:2">
      <c r="A425" s="4" t="s">
        <v>3070</v>
      </c>
    </row>
    <row r="426" spans="1:2">
      <c r="A426" s="3" t="s">
        <v>2539</v>
      </c>
    </row>
    <row r="427" spans="1:2">
      <c r="A427" s="4" t="s">
        <v>2898</v>
      </c>
      <c r="B427" s="5" t="n">
        <v>-149406</v>
      </c>
    </row>
    <row r="428" spans="1:2">
      <c r="A428" s="4" t="s">
        <v>3071</v>
      </c>
    </row>
    <row r="429" spans="1:2">
      <c r="A429" s="3" t="s">
        <v>2539</v>
      </c>
    </row>
    <row r="430" spans="1:2">
      <c r="A430" s="4" t="s">
        <v>2898</v>
      </c>
      <c r="B430" s="5" t="n">
        <v>-1116964</v>
      </c>
    </row>
    <row r="431" spans="1:2">
      <c r="A431" s="4" t="s">
        <v>3072</v>
      </c>
    </row>
    <row r="432" spans="1:2">
      <c r="A432" s="3" t="s">
        <v>2539</v>
      </c>
    </row>
    <row r="433" spans="1:2">
      <c r="A433" s="4" t="s">
        <v>2898</v>
      </c>
      <c r="B433" s="5" t="n">
        <v>1914520</v>
      </c>
    </row>
    <row r="434" spans="1:2">
      <c r="A434" s="4" t="s">
        <v>3073</v>
      </c>
    </row>
    <row r="435" spans="1:2">
      <c r="A435" s="3" t="s">
        <v>2539</v>
      </c>
    </row>
    <row r="436" spans="1:2">
      <c r="A436" s="4" t="s">
        <v>2898</v>
      </c>
      <c r="B436" s="6" t="s">
        <v>3074</v>
      </c>
    </row>
    <row r="437" spans="1:2">
      <c r="A437" s="4" t="s">
        <v>3075</v>
      </c>
    </row>
    <row r="438" spans="1:2">
      <c r="A438" s="3" t="s">
        <v>2539</v>
      </c>
    </row>
    <row r="439" spans="1:2">
      <c r="A439" s="4" t="s">
        <v>2919</v>
      </c>
      <c r="B439" s="4" t="s">
        <v>3067</v>
      </c>
    </row>
    <row r="440" spans="1:2">
      <c r="A440" s="4" t="s">
        <v>3076</v>
      </c>
    </row>
    <row r="441" spans="1:2">
      <c r="A441" s="3" t="s">
        <v>2539</v>
      </c>
    </row>
    <row r="442" spans="1:2">
      <c r="A442" s="4" t="s">
        <v>2898</v>
      </c>
      <c r="B442" s="6" t="s">
        <v>3077</v>
      </c>
    </row>
    <row r="443" spans="1:2">
      <c r="A443" s="4" t="s">
        <v>3078</v>
      </c>
    </row>
    <row r="444" spans="1:2">
      <c r="A444" s="3" t="s">
        <v>2539</v>
      </c>
    </row>
    <row r="445" spans="1:2">
      <c r="A445" s="4" t="s">
        <v>2898</v>
      </c>
      <c r="B445" s="5" t="n">
        <v>-114298</v>
      </c>
    </row>
    <row r="446" spans="1:2">
      <c r="A446" s="4" t="s">
        <v>3079</v>
      </c>
    </row>
    <row r="447" spans="1:2">
      <c r="A447" s="3" t="s">
        <v>2539</v>
      </c>
    </row>
    <row r="448" spans="1:2">
      <c r="A448" s="4" t="s">
        <v>2898</v>
      </c>
      <c r="B448" s="5" t="n">
        <v>-251426</v>
      </c>
    </row>
    <row r="449" spans="1:2">
      <c r="A449" s="4" t="s">
        <v>3080</v>
      </c>
    </row>
    <row r="450" spans="1:2">
      <c r="A450" s="3" t="s">
        <v>2539</v>
      </c>
    </row>
    <row r="451" spans="1:2">
      <c r="A451" s="4" t="s">
        <v>2898</v>
      </c>
      <c r="B451" s="5" t="n">
        <v>205669</v>
      </c>
    </row>
    <row r="452" spans="1:2">
      <c r="A452" s="4" t="s">
        <v>3081</v>
      </c>
    </row>
    <row r="453" spans="1:2">
      <c r="A453" s="3" t="s">
        <v>2539</v>
      </c>
    </row>
    <row r="454" spans="1:2">
      <c r="A454" s="4" t="s">
        <v>2898</v>
      </c>
      <c r="B454" s="6" t="s">
        <v>3082</v>
      </c>
    </row>
    <row r="455" spans="1:2">
      <c r="A455" s="4" t="s">
        <v>3083</v>
      </c>
    </row>
    <row r="456" spans="1:2">
      <c r="A456" s="3" t="s">
        <v>2539</v>
      </c>
    </row>
    <row r="457" spans="1:2">
      <c r="A457" s="4" t="s">
        <v>2919</v>
      </c>
      <c r="B457" s="4" t="s">
        <v>3067</v>
      </c>
    </row>
    <row r="458" spans="1:2">
      <c r="A458" s="4" t="s">
        <v>3084</v>
      </c>
    </row>
    <row r="459" spans="1:2">
      <c r="A459" s="3" t="s">
        <v>2539</v>
      </c>
    </row>
    <row r="460" spans="1:2">
      <c r="A460" s="4" t="s">
        <v>2919</v>
      </c>
      <c r="B460" s="4" t="s">
        <v>3067</v>
      </c>
    </row>
    <row r="461" spans="1:2">
      <c r="A461" s="4" t="s">
        <v>3085</v>
      </c>
    </row>
    <row r="462" spans="1:2">
      <c r="A462" s="3" t="s">
        <v>2539</v>
      </c>
    </row>
    <row r="463" spans="1:2">
      <c r="A463" s="4" t="s">
        <v>2898</v>
      </c>
      <c r="B463" s="6" t="s">
        <v>3086</v>
      </c>
    </row>
    <row r="464" spans="1:2">
      <c r="A464" s="4" t="s">
        <v>3087</v>
      </c>
    </row>
    <row r="465" spans="1:2">
      <c r="A465" s="3" t="s">
        <v>2539</v>
      </c>
    </row>
    <row r="466" spans="1:2">
      <c r="A466" s="4" t="s">
        <v>2898</v>
      </c>
      <c r="B466" s="5" t="n">
        <v>-76792</v>
      </c>
    </row>
    <row r="467" spans="1:2">
      <c r="A467" s="4" t="s">
        <v>3088</v>
      </c>
    </row>
    <row r="468" spans="1:2">
      <c r="A468" s="3" t="s">
        <v>2539</v>
      </c>
    </row>
    <row r="469" spans="1:2">
      <c r="A469" s="4" t="s">
        <v>2898</v>
      </c>
      <c r="B469" s="5" t="n">
        <v>-194388</v>
      </c>
    </row>
    <row r="470" spans="1:2">
      <c r="A470" s="4" t="s">
        <v>3089</v>
      </c>
    </row>
    <row r="471" spans="1:2">
      <c r="A471" s="3" t="s">
        <v>2539</v>
      </c>
    </row>
    <row r="472" spans="1:2">
      <c r="A472" s="4" t="s">
        <v>2898</v>
      </c>
      <c r="B472" s="5" t="n">
        <v>197598</v>
      </c>
    </row>
    <row r="473" spans="1:2">
      <c r="A473" s="4" t="s">
        <v>3090</v>
      </c>
    </row>
    <row r="474" spans="1:2">
      <c r="A474" s="3" t="s">
        <v>2539</v>
      </c>
    </row>
    <row r="475" spans="1:2">
      <c r="A475" s="4" t="s">
        <v>2898</v>
      </c>
      <c r="B475" s="5" t="n">
        <v>393591</v>
      </c>
    </row>
    <row r="476" spans="1:2">
      <c r="A476" s="4" t="s">
        <v>3091</v>
      </c>
    </row>
    <row r="477" spans="1:2">
      <c r="A477" s="3" t="s">
        <v>2539</v>
      </c>
    </row>
    <row r="478" spans="1:2">
      <c r="A478" s="4" t="s">
        <v>2898</v>
      </c>
      <c r="B478" s="5" t="n">
        <v>-18635</v>
      </c>
    </row>
    <row r="479" spans="1:2">
      <c r="A479" s="4" t="s">
        <v>3092</v>
      </c>
    </row>
    <row r="480" spans="1:2">
      <c r="A480" s="3" t="s">
        <v>2539</v>
      </c>
    </row>
    <row r="481" spans="1:2">
      <c r="A481" s="4" t="s">
        <v>2898</v>
      </c>
      <c r="B481" s="5" t="n">
        <v>-173817</v>
      </c>
    </row>
    <row r="482" spans="1:2">
      <c r="A482" s="4" t="s">
        <v>3093</v>
      </c>
    </row>
    <row r="483" spans="1:2">
      <c r="A483" s="3" t="s">
        <v>2539</v>
      </c>
    </row>
    <row r="484" spans="1:2">
      <c r="A484" s="4" t="s">
        <v>2898</v>
      </c>
      <c r="B484" s="5" t="n">
        <v>-406590</v>
      </c>
    </row>
    <row r="485" spans="1:2">
      <c r="A485" s="4" t="s">
        <v>3094</v>
      </c>
    </row>
    <row r="486" spans="1:2">
      <c r="A486" s="3" t="s">
        <v>2539</v>
      </c>
    </row>
    <row r="487" spans="1:2">
      <c r="A487" s="4" t="s">
        <v>2898</v>
      </c>
      <c r="B487" s="5" t="n">
        <v>369319</v>
      </c>
    </row>
    <row r="488" spans="1:2">
      <c r="A488" s="4" t="s">
        <v>3095</v>
      </c>
    </row>
    <row r="489" spans="1:2">
      <c r="A489" s="3" t="s">
        <v>2539</v>
      </c>
    </row>
    <row r="490" spans="1:2">
      <c r="A490" s="4" t="s">
        <v>2898</v>
      </c>
      <c r="B490" s="5" t="n">
        <v>757274</v>
      </c>
    </row>
    <row r="491" spans="1:2">
      <c r="A491" s="4" t="s">
        <v>3096</v>
      </c>
    </row>
    <row r="492" spans="1:2">
      <c r="A492" s="3" t="s">
        <v>2539</v>
      </c>
    </row>
    <row r="493" spans="1:2">
      <c r="A493" s="4" t="s">
        <v>2898</v>
      </c>
      <c r="B493" s="6" t="s">
        <v>3097</v>
      </c>
    </row>
    <row r="494" spans="1:2">
      <c r="A494" s="4" t="s">
        <v>1048</v>
      </c>
      <c r="B494" s="8" t="n">
        <v>4.5305</v>
      </c>
    </row>
    <row r="495" spans="1:2">
      <c r="A495" s="4" t="s">
        <v>3098</v>
      </c>
    </row>
    <row r="496" spans="1:2">
      <c r="A496" s="3" t="s">
        <v>2539</v>
      </c>
    </row>
    <row r="497" spans="1:2">
      <c r="A497" s="4" t="s">
        <v>2898</v>
      </c>
      <c r="B497" s="6" t="s">
        <v>3099</v>
      </c>
    </row>
    <row r="498" spans="1:2">
      <c r="A498" s="4" t="s">
        <v>1048</v>
      </c>
      <c r="B498" s="8" t="n">
        <v>4.0775</v>
      </c>
    </row>
    <row r="499" spans="1:2">
      <c r="A499" s="4" t="s">
        <v>3100</v>
      </c>
    </row>
    <row r="500" spans="1:2">
      <c r="A500" s="3" t="s">
        <v>2539</v>
      </c>
    </row>
    <row r="501" spans="1:2">
      <c r="A501" s="4" t="s">
        <v>2898</v>
      </c>
      <c r="B501" s="6" t="s">
        <v>3101</v>
      </c>
    </row>
    <row r="502" spans="1:2">
      <c r="A502" s="4" t="s">
        <v>1048</v>
      </c>
      <c r="B502" s="8" t="n">
        <v>3.3979</v>
      </c>
    </row>
    <row r="503" spans="1:2">
      <c r="A503" s="4" t="s">
        <v>3102</v>
      </c>
    </row>
    <row r="504" spans="1:2">
      <c r="A504" s="3" t="s">
        <v>2539</v>
      </c>
    </row>
    <row r="505" spans="1:2">
      <c r="A505" s="4" t="s">
        <v>2898</v>
      </c>
      <c r="B505" s="6" t="s">
        <v>3103</v>
      </c>
    </row>
    <row r="506" spans="1:2">
      <c r="A506" s="4" t="s">
        <v>1048</v>
      </c>
      <c r="B506" s="8" t="n">
        <v>5.6631</v>
      </c>
    </row>
    <row r="507" spans="1:2">
      <c r="A507" s="4" t="s">
        <v>3104</v>
      </c>
    </row>
    <row r="508" spans="1:2">
      <c r="A508" s="3" t="s">
        <v>2539</v>
      </c>
    </row>
    <row r="509" spans="1:2">
      <c r="A509" s="4" t="s">
        <v>2898</v>
      </c>
      <c r="B509" s="6" t="s">
        <v>3105</v>
      </c>
    </row>
    <row r="510" spans="1:2">
      <c r="A510" s="4" t="s">
        <v>1048</v>
      </c>
      <c r="B510" s="8" t="n">
        <v>6.7958</v>
      </c>
    </row>
    <row r="511" spans="1:2">
      <c r="A511" s="4" t="s">
        <v>3106</v>
      </c>
    </row>
    <row r="512" spans="1:2">
      <c r="A512" s="3" t="s">
        <v>2539</v>
      </c>
    </row>
    <row r="513" spans="1:2">
      <c r="A513" s="4" t="s">
        <v>2919</v>
      </c>
      <c r="B513" s="4" t="s">
        <v>3067</v>
      </c>
    </row>
    <row r="514" spans="1:2">
      <c r="A514" s="4" t="s">
        <v>3107</v>
      </c>
    </row>
    <row r="515" spans="1:2">
      <c r="A515" s="3" t="s">
        <v>2539</v>
      </c>
    </row>
    <row r="516" spans="1:2">
      <c r="A516" s="4" t="s">
        <v>2898</v>
      </c>
      <c r="B516" s="6" t="s">
        <v>3108</v>
      </c>
    </row>
    <row r="517" spans="1:2">
      <c r="A517" s="4" t="s">
        <v>3109</v>
      </c>
    </row>
    <row r="518" spans="1:2">
      <c r="A518" s="3" t="s">
        <v>2539</v>
      </c>
    </row>
    <row r="519" spans="1:2">
      <c r="A519" s="4" t="s">
        <v>2898</v>
      </c>
      <c r="B519" s="5" t="n">
        <v>-109762</v>
      </c>
    </row>
    <row r="520" spans="1:2">
      <c r="A520" s="4" t="s">
        <v>3110</v>
      </c>
    </row>
    <row r="521" spans="1:2">
      <c r="A521" s="3" t="s">
        <v>2539</v>
      </c>
    </row>
    <row r="522" spans="1:2">
      <c r="A522" s="4" t="s">
        <v>2898</v>
      </c>
      <c r="B522" s="5" t="n">
        <v>-262666</v>
      </c>
    </row>
    <row r="523" spans="1:2">
      <c r="A523" s="4" t="s">
        <v>3111</v>
      </c>
    </row>
    <row r="524" spans="1:2">
      <c r="A524" s="3" t="s">
        <v>2539</v>
      </c>
    </row>
    <row r="525" spans="1:2">
      <c r="A525" s="4" t="s">
        <v>2898</v>
      </c>
      <c r="B525" s="5" t="n">
        <v>247015</v>
      </c>
    </row>
    <row r="526" spans="1:2">
      <c r="A526" s="4" t="s">
        <v>3112</v>
      </c>
    </row>
    <row r="527" spans="1:2">
      <c r="A527" s="3" t="s">
        <v>2539</v>
      </c>
    </row>
    <row r="528" spans="1:2">
      <c r="A528" s="4" t="s">
        <v>2898</v>
      </c>
      <c r="B528" s="6" t="s">
        <v>3113</v>
      </c>
    </row>
    <row r="529" spans="1:2">
      <c r="A529" s="4" t="s">
        <v>3114</v>
      </c>
    </row>
    <row r="530" spans="1:2">
      <c r="A530" s="3" t="s">
        <v>2539</v>
      </c>
    </row>
    <row r="531" spans="1:2">
      <c r="A531" s="4" t="s">
        <v>2919</v>
      </c>
      <c r="B531" s="4" t="s">
        <v>3115</v>
      </c>
    </row>
    <row r="532" spans="1:2">
      <c r="A532" s="4" t="s">
        <v>3116</v>
      </c>
    </row>
    <row r="533" spans="1:2">
      <c r="A533" s="3" t="s">
        <v>2539</v>
      </c>
    </row>
    <row r="534" spans="1:2">
      <c r="A534" s="4" t="s">
        <v>2898</v>
      </c>
      <c r="B534" s="6" t="s">
        <v>3117</v>
      </c>
    </row>
    <row r="535" spans="1:2">
      <c r="A535" s="4" t="s">
        <v>3118</v>
      </c>
    </row>
    <row r="536" spans="1:2">
      <c r="A536" s="3" t="s">
        <v>2539</v>
      </c>
    </row>
    <row r="537" spans="1:2">
      <c r="A537" s="4" t="s">
        <v>2898</v>
      </c>
      <c r="B537" s="5" t="n">
        <v>-15415</v>
      </c>
    </row>
    <row r="538" spans="1:2">
      <c r="A538" s="4" t="s">
        <v>3119</v>
      </c>
    </row>
    <row r="539" spans="1:2">
      <c r="A539" s="3" t="s">
        <v>2539</v>
      </c>
    </row>
    <row r="540" spans="1:2">
      <c r="A540" s="4" t="s">
        <v>2898</v>
      </c>
      <c r="B540" s="5" t="n">
        <v>-39200</v>
      </c>
    </row>
    <row r="541" spans="1:2">
      <c r="A541" s="4" t="s">
        <v>3120</v>
      </c>
    </row>
    <row r="542" spans="1:2">
      <c r="A542" s="3" t="s">
        <v>2539</v>
      </c>
    </row>
    <row r="543" spans="1:2">
      <c r="A543" s="4" t="s">
        <v>2898</v>
      </c>
      <c r="B543" s="5" t="n">
        <v>40083</v>
      </c>
    </row>
    <row r="544" spans="1:2">
      <c r="A544" s="4" t="s">
        <v>3121</v>
      </c>
    </row>
    <row r="545" spans="1:2">
      <c r="A545" s="3" t="s">
        <v>2539</v>
      </c>
    </row>
    <row r="546" spans="1:2">
      <c r="A546" s="4" t="s">
        <v>2898</v>
      </c>
      <c r="B546" s="6" t="s">
        <v>3122</v>
      </c>
    </row>
    <row r="547" spans="1:2">
      <c r="A547" s="4" t="s">
        <v>3123</v>
      </c>
    </row>
    <row r="548" spans="1:2">
      <c r="A548" s="3" t="s">
        <v>2539</v>
      </c>
    </row>
    <row r="549" spans="1:2">
      <c r="A549" s="4" t="s">
        <v>2919</v>
      </c>
      <c r="B549" s="4" t="s">
        <v>3115</v>
      </c>
    </row>
    <row r="550" spans="1:2">
      <c r="A550" s="4" t="s">
        <v>3124</v>
      </c>
    </row>
    <row r="551" spans="1:2">
      <c r="A551" s="3" t="s">
        <v>2539</v>
      </c>
    </row>
    <row r="552" spans="1:2">
      <c r="A552" s="4" t="s">
        <v>2898</v>
      </c>
      <c r="B552" s="6" t="s">
        <v>3125</v>
      </c>
    </row>
    <row r="553" spans="1:2">
      <c r="A553" s="4" t="s">
        <v>3126</v>
      </c>
    </row>
    <row r="554" spans="1:2">
      <c r="A554" s="3" t="s">
        <v>2539</v>
      </c>
    </row>
    <row r="555" spans="1:2">
      <c r="A555" s="4" t="s">
        <v>2898</v>
      </c>
      <c r="B555" s="5" t="n">
        <v>-11323</v>
      </c>
    </row>
    <row r="556" spans="1:2">
      <c r="A556" s="4" t="s">
        <v>3127</v>
      </c>
    </row>
    <row r="557" spans="1:2">
      <c r="A557" s="3" t="s">
        <v>2539</v>
      </c>
    </row>
    <row r="558" spans="1:2">
      <c r="A558" s="4" t="s">
        <v>2898</v>
      </c>
      <c r="B558" s="5" t="n">
        <v>-25660</v>
      </c>
    </row>
    <row r="559" spans="1:2">
      <c r="A559" s="4" t="s">
        <v>3128</v>
      </c>
    </row>
    <row r="560" spans="1:2">
      <c r="A560" s="3" t="s">
        <v>2539</v>
      </c>
    </row>
    <row r="561" spans="1:2">
      <c r="A561" s="4" t="s">
        <v>2898</v>
      </c>
      <c r="B561" s="5" t="n">
        <v>22132</v>
      </c>
    </row>
    <row r="562" spans="1:2">
      <c r="A562" s="4" t="s">
        <v>3129</v>
      </c>
    </row>
    <row r="563" spans="1:2">
      <c r="A563" s="3" t="s">
        <v>2539</v>
      </c>
    </row>
    <row r="564" spans="1:2">
      <c r="A564" s="4" t="s">
        <v>2898</v>
      </c>
      <c r="B564" s="6" t="s">
        <v>3130</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3131</v>
      </c>
      <c r="B1" s="2" t="s">
        <v>40</v>
      </c>
      <c r="D1" s="2" t="s">
        <v>41</v>
      </c>
    </row>
    <row r="2" spans="1:4">
      <c r="A2" s="3" t="s">
        <v>2539</v>
      </c>
    </row>
    <row r="3" spans="1:4">
      <c r="A3" s="4" t="s">
        <v>3132</v>
      </c>
      <c r="B3" s="6" t="s">
        <v>3133</v>
      </c>
      <c r="D3" s="6" t="s">
        <v>3134</v>
      </c>
    </row>
    <row r="4" spans="1:4">
      <c r="A4" s="4" t="s">
        <v>3135</v>
      </c>
      <c r="B4" s="5" t="n">
        <v>26678</v>
      </c>
      <c r="D4" s="5" t="n">
        <v>139469</v>
      </c>
    </row>
    <row r="5" spans="1:4">
      <c r="A5" s="4" t="s">
        <v>3136</v>
      </c>
      <c r="B5" s="5" t="n">
        <v>19285</v>
      </c>
      <c r="D5" s="5" t="n">
        <v>16398</v>
      </c>
    </row>
    <row r="6" spans="1:4">
      <c r="A6" s="4" t="s">
        <v>3137</v>
      </c>
      <c r="B6" s="5" t="n">
        <v>2679427</v>
      </c>
      <c r="D6" s="5" t="n">
        <v>4607650</v>
      </c>
    </row>
    <row r="7" spans="1:4">
      <c r="A7" s="4" t="s">
        <v>3138</v>
      </c>
      <c r="B7" s="5" t="n">
        <v>-16746049</v>
      </c>
      <c r="D7" s="5" t="n">
        <v>-19247642</v>
      </c>
    </row>
    <row r="8" spans="1:4">
      <c r="A8" s="4" t="s">
        <v>3139</v>
      </c>
      <c r="B8" s="5" t="n">
        <v>-11733523</v>
      </c>
      <c r="D8" s="5" t="n">
        <v>-9148087</v>
      </c>
    </row>
    <row r="9" spans="1:4">
      <c r="A9" s="4" t="s">
        <v>2698</v>
      </c>
    </row>
    <row r="10" spans="1:4">
      <c r="A10" s="3" t="s">
        <v>2539</v>
      </c>
    </row>
    <row r="11" spans="1:4">
      <c r="A11" s="4" t="s">
        <v>3140</v>
      </c>
      <c r="B11" s="5" t="n">
        <v>-18620279</v>
      </c>
      <c r="C11" s="4" t="s">
        <v>71</v>
      </c>
      <c r="D11" s="5" t="n">
        <v>-22165444</v>
      </c>
    </row>
    <row r="12" spans="1:4">
      <c r="A12" s="4" t="s">
        <v>3141</v>
      </c>
      <c r="B12" s="4" t="s">
        <v>60</v>
      </c>
      <c r="C12" s="4" t="s">
        <v>71</v>
      </c>
      <c r="D12" s="4" t="s">
        <v>60</v>
      </c>
    </row>
    <row r="13" spans="1:4">
      <c r="A13" s="4" t="s">
        <v>3142</v>
      </c>
      <c r="B13" s="4" t="s">
        <v>60</v>
      </c>
      <c r="C13" s="4" t="s">
        <v>71</v>
      </c>
      <c r="D13" s="4" t="s">
        <v>60</v>
      </c>
    </row>
    <row r="14" spans="1:4">
      <c r="A14" s="4" t="s">
        <v>3143</v>
      </c>
      <c r="B14" s="4" t="s">
        <v>60</v>
      </c>
      <c r="C14" s="4" t="s">
        <v>71</v>
      </c>
      <c r="D14" s="4" t="s">
        <v>60</v>
      </c>
    </row>
    <row r="15" spans="1:4">
      <c r="A15" s="4" t="s">
        <v>3139</v>
      </c>
      <c r="B15" s="5" t="n">
        <v>-18620279</v>
      </c>
      <c r="C15" s="4" t="s">
        <v>71</v>
      </c>
      <c r="D15" s="5" t="n">
        <v>-22165444</v>
      </c>
    </row>
    <row r="16" spans="1:4">
      <c r="A16" s="4" t="s">
        <v>3144</v>
      </c>
    </row>
    <row r="17" spans="1:4">
      <c r="A17" s="3" t="s">
        <v>2539</v>
      </c>
    </row>
    <row r="18" spans="1:4">
      <c r="A18" s="4" t="s">
        <v>3140</v>
      </c>
      <c r="B18" s="5" t="n">
        <v>-842037</v>
      </c>
      <c r="D18" s="5" t="n">
        <v>-875300</v>
      </c>
    </row>
    <row r="19" spans="1:4">
      <c r="A19" s="4" t="s">
        <v>3141</v>
      </c>
      <c r="B19" s="4" t="s">
        <v>60</v>
      </c>
      <c r="D19" s="4" t="s">
        <v>60</v>
      </c>
    </row>
    <row r="20" spans="1:4">
      <c r="A20" s="4" t="s">
        <v>3142</v>
      </c>
      <c r="B20" s="4" t="s">
        <v>60</v>
      </c>
      <c r="D20" s="4" t="s">
        <v>60</v>
      </c>
    </row>
    <row r="21" spans="1:4">
      <c r="A21" s="4" t="s">
        <v>3143</v>
      </c>
      <c r="B21" s="4" t="s">
        <v>60</v>
      </c>
      <c r="D21" s="4" t="s">
        <v>60</v>
      </c>
    </row>
    <row r="22" spans="1:4">
      <c r="A22" s="4" t="s">
        <v>3139</v>
      </c>
      <c r="B22" s="5" t="n">
        <v>-842037</v>
      </c>
      <c r="D22" s="5" t="n">
        <v>-875300</v>
      </c>
    </row>
    <row r="23" spans="1:4">
      <c r="A23" s="4" t="s">
        <v>2697</v>
      </c>
    </row>
    <row r="24" spans="1:4">
      <c r="A24" s="3" t="s">
        <v>2539</v>
      </c>
    </row>
    <row r="25" spans="1:4">
      <c r="A25" s="4" t="s">
        <v>3140</v>
      </c>
      <c r="B25" s="5" t="n">
        <v>-5796766</v>
      </c>
      <c r="D25" s="5" t="n">
        <v>-5500008</v>
      </c>
    </row>
    <row r="26" spans="1:4">
      <c r="A26" s="4" t="s">
        <v>3141</v>
      </c>
      <c r="B26" s="4" t="s">
        <v>60</v>
      </c>
      <c r="D26" s="4" t="s">
        <v>60</v>
      </c>
    </row>
    <row r="27" spans="1:4">
      <c r="A27" s="4" t="s">
        <v>3142</v>
      </c>
      <c r="B27" s="4" t="s">
        <v>60</v>
      </c>
      <c r="D27" s="4" t="s">
        <v>60</v>
      </c>
    </row>
    <row r="28" spans="1:4">
      <c r="A28" s="4" t="s">
        <v>3143</v>
      </c>
      <c r="B28" s="4" t="s">
        <v>60</v>
      </c>
      <c r="D28" s="4" t="s">
        <v>60</v>
      </c>
    </row>
    <row r="29" spans="1:4">
      <c r="A29" s="4" t="s">
        <v>3139</v>
      </c>
      <c r="B29" s="5" t="n">
        <v>-5796766</v>
      </c>
      <c r="D29" s="5" t="n">
        <v>-5500008</v>
      </c>
    </row>
    <row r="30" spans="1:4">
      <c r="A30" s="4" t="s">
        <v>3145</v>
      </c>
    </row>
    <row r="31" spans="1:4">
      <c r="A31" s="3" t="s">
        <v>2539</v>
      </c>
    </row>
    <row r="32" spans="1:4">
      <c r="A32" s="4" t="s">
        <v>3132</v>
      </c>
      <c r="B32" s="5" t="n">
        <v>2289787</v>
      </c>
      <c r="D32" s="5" t="n">
        <v>722838</v>
      </c>
    </row>
    <row r="33" spans="1:4">
      <c r="A33" s="4" t="s">
        <v>3135</v>
      </c>
      <c r="B33" s="4" t="s">
        <v>60</v>
      </c>
      <c r="D33" s="4" t="s">
        <v>60</v>
      </c>
    </row>
    <row r="34" spans="1:4">
      <c r="A34" s="4" t="s">
        <v>3136</v>
      </c>
      <c r="B34" s="4" t="s">
        <v>60</v>
      </c>
      <c r="D34" s="4" t="s">
        <v>60</v>
      </c>
    </row>
    <row r="35" spans="1:4">
      <c r="A35" s="4" t="s">
        <v>3137</v>
      </c>
      <c r="B35" s="4" t="s">
        <v>60</v>
      </c>
      <c r="D35" s="4" t="s">
        <v>60</v>
      </c>
    </row>
    <row r="36" spans="1:4">
      <c r="A36" s="4" t="s">
        <v>3138</v>
      </c>
      <c r="B36" s="5" t="n">
        <v>2289787</v>
      </c>
      <c r="D36" s="5" t="n">
        <v>722838</v>
      </c>
    </row>
    <row r="37" spans="1:4">
      <c r="A37" s="4" t="s">
        <v>3146</v>
      </c>
    </row>
    <row r="38" spans="1:4">
      <c r="A38" s="3" t="s">
        <v>2539</v>
      </c>
    </row>
    <row r="39" spans="1:4">
      <c r="A39" s="4" t="s">
        <v>3132</v>
      </c>
      <c r="B39" s="4" t="s">
        <v>60</v>
      </c>
      <c r="D39" s="4" t="s">
        <v>60</v>
      </c>
    </row>
    <row r="40" spans="1:4">
      <c r="A40" s="4" t="s">
        <v>3135</v>
      </c>
      <c r="B40" s="4" t="s">
        <v>60</v>
      </c>
      <c r="D40" s="4" t="s">
        <v>60</v>
      </c>
    </row>
    <row r="41" spans="1:4">
      <c r="A41" s="4" t="s">
        <v>3136</v>
      </c>
      <c r="B41" s="4" t="s">
        <v>60</v>
      </c>
      <c r="D41" s="4" t="s">
        <v>60</v>
      </c>
    </row>
    <row r="42" spans="1:4">
      <c r="A42" s="4" t="s">
        <v>3137</v>
      </c>
      <c r="B42" s="5" t="n">
        <v>1947998</v>
      </c>
      <c r="D42" s="5" t="n">
        <v>4146724</v>
      </c>
    </row>
    <row r="43" spans="1:4">
      <c r="A43" s="4" t="s">
        <v>3138</v>
      </c>
      <c r="B43" s="5" t="n">
        <v>1947998</v>
      </c>
      <c r="D43" s="5" t="n">
        <v>4146724</v>
      </c>
    </row>
    <row r="44" spans="1:4">
      <c r="A44" s="4" t="s">
        <v>3147</v>
      </c>
    </row>
    <row r="45" spans="1:4">
      <c r="A45" s="3" t="s">
        <v>2539</v>
      </c>
    </row>
    <row r="46" spans="1:4">
      <c r="A46" s="4" t="s">
        <v>3132</v>
      </c>
      <c r="B46" s="5" t="n">
        <v>265783</v>
      </c>
      <c r="D46" s="5" t="n">
        <v>331395</v>
      </c>
    </row>
    <row r="47" spans="1:4">
      <c r="A47" s="4" t="s">
        <v>3135</v>
      </c>
      <c r="B47" s="5" t="n">
        <v>26678</v>
      </c>
      <c r="D47" s="5" t="n">
        <v>139469</v>
      </c>
    </row>
    <row r="48" spans="1:4">
      <c r="A48" s="4" t="s">
        <v>3136</v>
      </c>
      <c r="B48" s="5" t="n">
        <v>19285</v>
      </c>
      <c r="D48" s="5" t="n">
        <v>16398</v>
      </c>
    </row>
    <row r="49" spans="1:4">
      <c r="A49" s="4" t="s">
        <v>3137</v>
      </c>
      <c r="B49" s="5" t="n">
        <v>413788</v>
      </c>
      <c r="D49" s="5" t="n">
        <v>310398</v>
      </c>
    </row>
    <row r="50" spans="1:4">
      <c r="A50" s="4" t="s">
        <v>3138</v>
      </c>
      <c r="B50" s="5" t="n">
        <v>725534</v>
      </c>
      <c r="D50" s="5" t="n">
        <v>797660</v>
      </c>
    </row>
    <row r="51" spans="1:4">
      <c r="A51" s="4" t="s">
        <v>3148</v>
      </c>
    </row>
    <row r="52" spans="1:4">
      <c r="A52" s="3" t="s">
        <v>2539</v>
      </c>
    </row>
    <row r="53" spans="1:4">
      <c r="A53" s="4" t="s">
        <v>3132</v>
      </c>
      <c r="B53" s="5" t="n">
        <v>296294</v>
      </c>
      <c r="D53" s="5" t="n">
        <v>861621</v>
      </c>
    </row>
    <row r="54" spans="1:4">
      <c r="A54" s="4" t="s">
        <v>3135</v>
      </c>
      <c r="B54" s="4" t="s">
        <v>60</v>
      </c>
      <c r="D54" s="4" t="s">
        <v>60</v>
      </c>
    </row>
    <row r="55" spans="1:4">
      <c r="A55" s="4" t="s">
        <v>3136</v>
      </c>
      <c r="B55" s="4" t="s">
        <v>60</v>
      </c>
      <c r="D55" s="4" t="s">
        <v>60</v>
      </c>
    </row>
    <row r="56" spans="1:4">
      <c r="A56" s="4" t="s">
        <v>3137</v>
      </c>
      <c r="B56" s="4" t="s">
        <v>60</v>
      </c>
      <c r="D56" s="4" t="s">
        <v>60</v>
      </c>
    </row>
    <row r="57" spans="1:4">
      <c r="A57" s="4" t="s">
        <v>3138</v>
      </c>
      <c r="B57" s="5" t="n">
        <v>296294</v>
      </c>
      <c r="D57" s="5" t="n">
        <v>861621</v>
      </c>
    </row>
    <row r="58" spans="1:4">
      <c r="A58" s="4" t="s">
        <v>3149</v>
      </c>
    </row>
    <row r="59" spans="1:4">
      <c r="A59" s="3" t="s">
        <v>2539</v>
      </c>
    </row>
    <row r="60" spans="1:4">
      <c r="A60" s="4" t="s">
        <v>3132</v>
      </c>
      <c r="B60" s="5" t="n">
        <v>2811902</v>
      </c>
      <c r="D60" s="5" t="n">
        <v>2409667</v>
      </c>
    </row>
    <row r="61" spans="1:4">
      <c r="A61" s="4" t="s">
        <v>3135</v>
      </c>
      <c r="B61" s="4" t="s">
        <v>60</v>
      </c>
      <c r="D61" s="4" t="s">
        <v>60</v>
      </c>
    </row>
    <row r="62" spans="1:4">
      <c r="A62" s="4" t="s">
        <v>3137</v>
      </c>
      <c r="B62" s="5" t="n">
        <v>225941</v>
      </c>
      <c r="D62" s="5" t="n">
        <v>203224</v>
      </c>
    </row>
    <row r="63" spans="1:4">
      <c r="A63" s="4" t="s">
        <v>3138</v>
      </c>
      <c r="B63" s="5" t="n">
        <v>3037843</v>
      </c>
      <c r="D63" s="5" t="n">
        <v>2612891</v>
      </c>
    </row>
    <row r="64" spans="1:4">
      <c r="A64" s="4" t="s">
        <v>3150</v>
      </c>
    </row>
    <row r="65" spans="1:4">
      <c r="A65" s="3" t="s">
        <v>2539</v>
      </c>
    </row>
    <row r="66" spans="1:4">
      <c r="A66" s="4" t="s">
        <v>3132</v>
      </c>
      <c r="B66" s="5" t="n">
        <v>123877</v>
      </c>
      <c r="D66" s="5" t="n">
        <v>204072</v>
      </c>
    </row>
    <row r="67" spans="1:4">
      <c r="A67" s="4" t="s">
        <v>3135</v>
      </c>
      <c r="B67" s="4" t="s">
        <v>60</v>
      </c>
      <c r="D67" s="4" t="s">
        <v>60</v>
      </c>
    </row>
    <row r="68" spans="1:4">
      <c r="A68" s="4" t="s">
        <v>3136</v>
      </c>
      <c r="B68" s="4" t="s">
        <v>60</v>
      </c>
      <c r="D68" s="4" t="s">
        <v>60</v>
      </c>
    </row>
    <row r="69" spans="1:4">
      <c r="A69" s="4" t="s">
        <v>3137</v>
      </c>
      <c r="B69" s="4" t="s">
        <v>60</v>
      </c>
      <c r="D69" s="4" t="s">
        <v>60</v>
      </c>
    </row>
    <row r="70" spans="1:4">
      <c r="A70" s="4" t="s">
        <v>3138</v>
      </c>
      <c r="B70" s="5" t="n">
        <v>123877</v>
      </c>
      <c r="D70" s="5" t="n">
        <v>204072</v>
      </c>
    </row>
    <row r="71" spans="1:4">
      <c r="A71" s="4" t="s">
        <v>3151</v>
      </c>
    </row>
    <row r="72" spans="1:4">
      <c r="A72" s="3" t="s">
        <v>2539</v>
      </c>
    </row>
    <row r="73" spans="1:4">
      <c r="A73" s="4" t="s">
        <v>3132</v>
      </c>
      <c r="B73" s="4" t="s">
        <v>60</v>
      </c>
      <c r="C73" s="4" t="s">
        <v>158</v>
      </c>
      <c r="D73" s="4" t="s">
        <v>60</v>
      </c>
    </row>
    <row r="74" spans="1:4">
      <c r="A74" s="4" t="s">
        <v>3135</v>
      </c>
      <c r="B74" s="4" t="s">
        <v>60</v>
      </c>
      <c r="C74" s="4" t="s">
        <v>158</v>
      </c>
      <c r="D74" s="4" t="s">
        <v>60</v>
      </c>
    </row>
    <row r="75" spans="1:4">
      <c r="A75" s="4" t="s">
        <v>3136</v>
      </c>
      <c r="B75" s="4" t="s">
        <v>60</v>
      </c>
      <c r="C75" s="4" t="s">
        <v>158</v>
      </c>
      <c r="D75" s="4" t="s">
        <v>60</v>
      </c>
    </row>
    <row r="76" spans="1:4">
      <c r="A76" s="4" t="s">
        <v>3137</v>
      </c>
      <c r="B76" s="5" t="n">
        <v>191920</v>
      </c>
      <c r="C76" s="4" t="s">
        <v>158</v>
      </c>
      <c r="D76" s="5" t="n">
        <v>140952</v>
      </c>
    </row>
    <row r="77" spans="1:4">
      <c r="A77" s="4" t="s">
        <v>3138</v>
      </c>
      <c r="B77" s="5" t="n">
        <v>191920</v>
      </c>
      <c r="C77" s="4" t="s">
        <v>158</v>
      </c>
      <c r="D77" s="5" t="n">
        <v>140952</v>
      </c>
    </row>
    <row r="78" spans="1:4">
      <c r="A78" s="4" t="s">
        <v>3140</v>
      </c>
      <c r="B78" s="4" t="s">
        <v>60</v>
      </c>
      <c r="C78" s="4" t="s">
        <v>158</v>
      </c>
      <c r="D78" s="4" t="s">
        <v>60</v>
      </c>
    </row>
    <row r="79" spans="1:4">
      <c r="A79" s="4" t="s">
        <v>3141</v>
      </c>
      <c r="B79" s="4" t="s">
        <v>60</v>
      </c>
      <c r="C79" s="4" t="s">
        <v>158</v>
      </c>
      <c r="D79" s="4" t="s">
        <v>60</v>
      </c>
    </row>
    <row r="80" spans="1:4">
      <c r="A80" s="4" t="s">
        <v>3142</v>
      </c>
      <c r="B80" s="4" t="s">
        <v>60</v>
      </c>
      <c r="C80" s="4" t="s">
        <v>158</v>
      </c>
      <c r="D80" s="4" t="s">
        <v>60</v>
      </c>
    </row>
    <row r="81" spans="1:4">
      <c r="A81" s="4" t="s">
        <v>3143</v>
      </c>
      <c r="B81" s="5" t="n">
        <v>-122246</v>
      </c>
      <c r="C81" s="4" t="s">
        <v>158</v>
      </c>
      <c r="D81" s="5" t="n">
        <v>-110774</v>
      </c>
    </row>
    <row r="82" spans="1:4">
      <c r="A82" s="4" t="s">
        <v>3139</v>
      </c>
      <c r="B82" s="5" t="n">
        <v>-122246</v>
      </c>
      <c r="C82" s="4" t="s">
        <v>158</v>
      </c>
      <c r="D82" s="5" t="n">
        <v>-110774</v>
      </c>
    </row>
    <row r="83" spans="1:4">
      <c r="A83" s="4" t="s">
        <v>3152</v>
      </c>
    </row>
    <row r="84" spans="1:4">
      <c r="A84" s="3" t="s">
        <v>2539</v>
      </c>
    </row>
    <row r="85" spans="1:4">
      <c r="A85" s="4" t="s">
        <v>3132</v>
      </c>
      <c r="B85" s="4" t="s">
        <v>60</v>
      </c>
      <c r="D85" s="4" t="s">
        <v>60</v>
      </c>
    </row>
    <row r="86" spans="1:4">
      <c r="A86" s="4" t="s">
        <v>3135</v>
      </c>
      <c r="B86" s="4" t="s">
        <v>60</v>
      </c>
      <c r="D86" s="4" t="s">
        <v>60</v>
      </c>
    </row>
    <row r="87" spans="1:4">
      <c r="A87" s="4" t="s">
        <v>3136</v>
      </c>
      <c r="B87" s="4" t="s">
        <v>60</v>
      </c>
      <c r="D87" s="4" t="s">
        <v>60</v>
      </c>
    </row>
    <row r="88" spans="1:4">
      <c r="A88" s="4" t="s">
        <v>3137</v>
      </c>
      <c r="B88" s="5" t="n">
        <v>53395</v>
      </c>
      <c r="D88" s="5" t="n">
        <v>41387</v>
      </c>
    </row>
    <row r="89" spans="1:4">
      <c r="A89" s="4" t="s">
        <v>3138</v>
      </c>
      <c r="B89" s="5" t="n">
        <v>53395</v>
      </c>
      <c r="D89" s="5" t="n">
        <v>41387</v>
      </c>
    </row>
    <row r="90" spans="1:4">
      <c r="A90" s="4" t="s">
        <v>3140</v>
      </c>
      <c r="B90" s="4" t="s">
        <v>60</v>
      </c>
      <c r="D90" s="4" t="s">
        <v>60</v>
      </c>
    </row>
    <row r="91" spans="1:4">
      <c r="A91" s="4" t="s">
        <v>3141</v>
      </c>
      <c r="B91" s="4" t="s">
        <v>60</v>
      </c>
      <c r="D91" s="4" t="s">
        <v>60</v>
      </c>
    </row>
    <row r="92" spans="1:4">
      <c r="A92" s="4" t="s">
        <v>3142</v>
      </c>
      <c r="B92" s="4" t="s">
        <v>60</v>
      </c>
      <c r="D92" s="4" t="s">
        <v>60</v>
      </c>
    </row>
    <row r="93" spans="1:4">
      <c r="A93" s="4" t="s">
        <v>3143</v>
      </c>
      <c r="B93" s="5" t="n">
        <v>-31369</v>
      </c>
      <c r="D93" s="5" t="n">
        <v>-124261</v>
      </c>
    </row>
    <row r="94" spans="1:4">
      <c r="A94" s="4" t="s">
        <v>3139</v>
      </c>
      <c r="B94" s="6" t="s">
        <v>3153</v>
      </c>
      <c r="D94" s="6" t="s">
        <v>3154</v>
      </c>
    </row>
    <row r="95" spans="1:4"/>
    <row r="96" spans="1:4">
      <c r="A96" s="4" t="s">
        <v>71</v>
      </c>
      <c r="B96" s="4" t="s">
        <v>3155</v>
      </c>
    </row>
    <row r="97" spans="1:4">
      <c r="A97" s="4" t="s">
        <v>158</v>
      </c>
      <c r="B97" s="4" t="s">
        <v>3156</v>
      </c>
    </row>
  </sheetData>
  <mergeCells count="4">
    <mergeCell ref="B1:C1"/>
    <mergeCell ref="A95:D95"/>
    <mergeCell ref="B96:D96"/>
    <mergeCell ref="B97:D97"/>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7</v>
      </c>
      <c r="B1" s="2" t="s">
        <v>40</v>
      </c>
      <c r="C1" s="2" t="s">
        <v>41</v>
      </c>
    </row>
    <row r="2" spans="1:3">
      <c r="A2" s="3" t="s">
        <v>2539</v>
      </c>
    </row>
    <row r="3" spans="1:3">
      <c r="A3" s="4" t="s">
        <v>3158</v>
      </c>
      <c r="B3" s="6" t="s">
        <v>3159</v>
      </c>
      <c r="C3" s="6" t="s">
        <v>3160</v>
      </c>
    </row>
    <row r="4" spans="1:3">
      <c r="A4" s="4" t="s">
        <v>3161</v>
      </c>
      <c r="B4" s="5" t="n">
        <v>2679427</v>
      </c>
      <c r="C4" s="5" t="n">
        <v>4607650</v>
      </c>
    </row>
    <row r="5" spans="1:3">
      <c r="A5" s="4" t="s">
        <v>184</v>
      </c>
      <c r="B5" s="5" t="n">
        <v>2725390</v>
      </c>
      <c r="C5" s="5" t="n">
        <v>4748818</v>
      </c>
    </row>
    <row r="6" spans="1:3">
      <c r="A6" s="4" t="s">
        <v>3162</v>
      </c>
    </row>
    <row r="7" spans="1:3">
      <c r="A7" s="3" t="s">
        <v>2539</v>
      </c>
    </row>
    <row r="8" spans="1:3">
      <c r="A8" s="4" t="s">
        <v>184</v>
      </c>
      <c r="B8" s="5" t="n">
        <v>1527991</v>
      </c>
      <c r="C8" s="5" t="n">
        <v>877582</v>
      </c>
    </row>
    <row r="9" spans="1:3">
      <c r="A9" s="4" t="s">
        <v>3163</v>
      </c>
    </row>
    <row r="10" spans="1:3">
      <c r="A10" s="3" t="s">
        <v>2539</v>
      </c>
    </row>
    <row r="11" spans="1:3">
      <c r="A11" s="4" t="s">
        <v>184</v>
      </c>
      <c r="B11" s="5" t="n">
        <v>1197399</v>
      </c>
      <c r="C11" s="5" t="n">
        <v>3871236</v>
      </c>
    </row>
    <row r="12" spans="1:3">
      <c r="A12" s="4" t="s">
        <v>3164</v>
      </c>
    </row>
    <row r="13" spans="1:3">
      <c r="A13" s="3" t="s">
        <v>2539</v>
      </c>
    </row>
    <row r="14" spans="1:3">
      <c r="A14" s="4" t="s">
        <v>3161</v>
      </c>
      <c r="B14" s="5" t="n">
        <v>245315</v>
      </c>
      <c r="C14" s="5" t="n">
        <v>182339</v>
      </c>
    </row>
    <row r="15" spans="1:3">
      <c r="A15" s="4" t="s">
        <v>3165</v>
      </c>
      <c r="B15" s="5" t="n">
        <v>-153615</v>
      </c>
      <c r="C15" s="5" t="n">
        <v>-235035</v>
      </c>
    </row>
    <row r="16" spans="1:3">
      <c r="A16" s="4" t="s">
        <v>3166</v>
      </c>
    </row>
    <row r="17" spans="1:3">
      <c r="A17" s="3" t="s">
        <v>2539</v>
      </c>
    </row>
    <row r="18" spans="1:3">
      <c r="A18" s="4" t="s">
        <v>3161</v>
      </c>
      <c r="B18" s="4" t="s">
        <v>60</v>
      </c>
      <c r="C18" s="4" t="s">
        <v>60</v>
      </c>
    </row>
    <row r="19" spans="1:3">
      <c r="A19" s="4" t="s">
        <v>3165</v>
      </c>
      <c r="B19" s="4" t="s">
        <v>60</v>
      </c>
      <c r="C19" s="4" t="s">
        <v>60</v>
      </c>
    </row>
    <row r="20" spans="1:3">
      <c r="A20" s="4" t="s">
        <v>3167</v>
      </c>
    </row>
    <row r="21" spans="1:3">
      <c r="A21" s="3" t="s">
        <v>2539</v>
      </c>
    </row>
    <row r="22" spans="1:3">
      <c r="A22" s="4" t="s">
        <v>3161</v>
      </c>
      <c r="B22" s="5" t="n">
        <v>245315</v>
      </c>
      <c r="C22" s="5" t="n">
        <v>182339</v>
      </c>
    </row>
    <row r="23" spans="1:3">
      <c r="A23" s="4" t="s">
        <v>3165</v>
      </c>
      <c r="B23" s="5" t="n">
        <v>-153615</v>
      </c>
      <c r="C23" s="5" t="n">
        <v>-235035</v>
      </c>
    </row>
    <row r="24" spans="1:3">
      <c r="A24" s="4" t="s">
        <v>1121</v>
      </c>
    </row>
    <row r="25" spans="1:3">
      <c r="A25" s="3" t="s">
        <v>2539</v>
      </c>
    </row>
    <row r="26" spans="1:3">
      <c r="A26" s="4" t="s">
        <v>3161</v>
      </c>
      <c r="B26" s="5" t="n">
        <v>20301</v>
      </c>
      <c r="C26" s="5" t="n">
        <v>3721</v>
      </c>
    </row>
    <row r="27" spans="1:3">
      <c r="A27" s="4" t="s">
        <v>3168</v>
      </c>
    </row>
    <row r="28" spans="1:3">
      <c r="A28" s="3" t="s">
        <v>2539</v>
      </c>
    </row>
    <row r="29" spans="1:3">
      <c r="A29" s="4" t="s">
        <v>3161</v>
      </c>
      <c r="B29" s="5" t="n">
        <v>20301</v>
      </c>
      <c r="C29" s="5" t="n">
        <v>3721</v>
      </c>
    </row>
    <row r="30" spans="1:3">
      <c r="A30" s="4" t="s">
        <v>3169</v>
      </c>
    </row>
    <row r="31" spans="1:3">
      <c r="A31" s="3" t="s">
        <v>2539</v>
      </c>
    </row>
    <row r="32" spans="1:3">
      <c r="A32" s="4" t="s">
        <v>3161</v>
      </c>
      <c r="B32" s="4" t="s">
        <v>60</v>
      </c>
      <c r="C32" s="4" t="s">
        <v>60</v>
      </c>
    </row>
    <row r="33" spans="1:3">
      <c r="A33" s="4" t="s">
        <v>1119</v>
      </c>
    </row>
    <row r="34" spans="1:3">
      <c r="A34" s="3" t="s">
        <v>2539</v>
      </c>
    </row>
    <row r="35" spans="1:3">
      <c r="A35" s="4" t="s">
        <v>3161</v>
      </c>
      <c r="B35" s="5" t="n">
        <v>396994</v>
      </c>
      <c r="C35" s="5" t="n">
        <v>295699</v>
      </c>
    </row>
    <row r="36" spans="1:3">
      <c r="A36" s="4" t="s">
        <v>3170</v>
      </c>
    </row>
    <row r="37" spans="1:3">
      <c r="A37" s="3" t="s">
        <v>2539</v>
      </c>
    </row>
    <row r="38" spans="1:3">
      <c r="A38" s="4" t="s">
        <v>3161</v>
      </c>
      <c r="B38" s="5" t="n">
        <v>396994</v>
      </c>
      <c r="C38" s="5" t="n">
        <v>295699</v>
      </c>
    </row>
    <row r="39" spans="1:3">
      <c r="A39" s="4" t="s">
        <v>3171</v>
      </c>
    </row>
    <row r="40" spans="1:3">
      <c r="A40" s="3" t="s">
        <v>2539</v>
      </c>
    </row>
    <row r="41" spans="1:3">
      <c r="A41" s="4" t="s">
        <v>3161</v>
      </c>
      <c r="B41" s="4" t="s">
        <v>60</v>
      </c>
      <c r="C41" s="4" t="s">
        <v>60</v>
      </c>
    </row>
    <row r="42" spans="1:3">
      <c r="A42" s="4" t="s">
        <v>1117</v>
      </c>
    </row>
    <row r="43" spans="1:3">
      <c r="A43" s="3" t="s">
        <v>2539</v>
      </c>
    </row>
    <row r="44" spans="1:3">
      <c r="A44" s="4" t="s">
        <v>3158</v>
      </c>
      <c r="B44" s="5" t="n">
        <v>19285</v>
      </c>
      <c r="C44" s="5" t="n">
        <v>16398</v>
      </c>
    </row>
    <row r="45" spans="1:3">
      <c r="A45" s="4" t="s">
        <v>3172</v>
      </c>
    </row>
    <row r="46" spans="1:3">
      <c r="A46" s="3" t="s">
        <v>2539</v>
      </c>
    </row>
    <row r="47" spans="1:3">
      <c r="A47" s="4" t="s">
        <v>3158</v>
      </c>
      <c r="B47" s="5" t="n">
        <v>19285</v>
      </c>
      <c r="C47" s="5" t="n">
        <v>16398</v>
      </c>
    </row>
    <row r="48" spans="1:3">
      <c r="A48" s="4" t="s">
        <v>3173</v>
      </c>
    </row>
    <row r="49" spans="1:3">
      <c r="A49" s="3" t="s">
        <v>2539</v>
      </c>
    </row>
    <row r="50" spans="1:3">
      <c r="A50" s="4" t="s">
        <v>3158</v>
      </c>
      <c r="B50" s="4" t="s">
        <v>60</v>
      </c>
      <c r="C50" s="4" t="s">
        <v>60</v>
      </c>
    </row>
    <row r="51" spans="1:3">
      <c r="A51" s="4" t="s">
        <v>1118</v>
      </c>
    </row>
    <row r="52" spans="1:3">
      <c r="A52" s="3" t="s">
        <v>2539</v>
      </c>
    </row>
    <row r="53" spans="1:3">
      <c r="A53" s="4" t="s">
        <v>3158</v>
      </c>
      <c r="B53" s="5" t="n">
        <v>26678</v>
      </c>
      <c r="C53" s="5" t="n">
        <v>139469</v>
      </c>
    </row>
    <row r="54" spans="1:3">
      <c r="A54" s="4" t="s">
        <v>3174</v>
      </c>
    </row>
    <row r="55" spans="1:3">
      <c r="A55" s="3" t="s">
        <v>2539</v>
      </c>
    </row>
    <row r="56" spans="1:3">
      <c r="A56" s="4" t="s">
        <v>3158</v>
      </c>
      <c r="B56" s="5" t="n">
        <v>26678</v>
      </c>
      <c r="C56" s="5" t="n">
        <v>139469</v>
      </c>
    </row>
    <row r="57" spans="1:3">
      <c r="A57" s="4" t="s">
        <v>3175</v>
      </c>
    </row>
    <row r="58" spans="1:3">
      <c r="A58" s="3" t="s">
        <v>2539</v>
      </c>
    </row>
    <row r="59" spans="1:3">
      <c r="A59" s="4" t="s">
        <v>3158</v>
      </c>
      <c r="B59" s="4" t="s">
        <v>60</v>
      </c>
      <c r="C59" s="4" t="s">
        <v>60</v>
      </c>
    </row>
    <row r="60" spans="1:3">
      <c r="A60" s="4" t="s">
        <v>3176</v>
      </c>
    </row>
    <row r="61" spans="1:3">
      <c r="A61" s="3" t="s">
        <v>2539</v>
      </c>
    </row>
    <row r="62" spans="1:3">
      <c r="A62" s="4" t="s">
        <v>3161</v>
      </c>
      <c r="B62" s="5" t="n">
        <v>689874</v>
      </c>
      <c r="C62" s="5" t="n">
        <v>401145</v>
      </c>
    </row>
    <row r="63" spans="1:3">
      <c r="A63" s="4" t="s">
        <v>3177</v>
      </c>
    </row>
    <row r="64" spans="1:3">
      <c r="A64" s="3" t="s">
        <v>2539</v>
      </c>
    </row>
    <row r="65" spans="1:3">
      <c r="A65" s="4" t="s">
        <v>3161</v>
      </c>
      <c r="B65" s="5" t="n">
        <v>689874</v>
      </c>
      <c r="C65" s="5" t="n">
        <v>401145</v>
      </c>
    </row>
    <row r="66" spans="1:3">
      <c r="A66" s="4" t="s">
        <v>3178</v>
      </c>
    </row>
    <row r="67" spans="1:3">
      <c r="A67" s="3" t="s">
        <v>2539</v>
      </c>
    </row>
    <row r="68" spans="1:3">
      <c r="A68" s="4" t="s">
        <v>3161</v>
      </c>
      <c r="B68" s="4" t="s">
        <v>60</v>
      </c>
      <c r="C68" s="4" t="s">
        <v>60</v>
      </c>
    </row>
    <row r="69" spans="1:3">
      <c r="A69" s="4" t="s">
        <v>3179</v>
      </c>
    </row>
    <row r="70" spans="1:3">
      <c r="A70" s="3" t="s">
        <v>2539</v>
      </c>
    </row>
    <row r="71" spans="1:3">
      <c r="A71" s="4" t="s">
        <v>3161</v>
      </c>
      <c r="B71" s="5" t="n">
        <v>374859</v>
      </c>
      <c r="C71" s="5" t="n">
        <v>21150</v>
      </c>
    </row>
    <row r="72" spans="1:3">
      <c r="A72" s="4" t="s">
        <v>3180</v>
      </c>
    </row>
    <row r="73" spans="1:3">
      <c r="A73" s="3" t="s">
        <v>2539</v>
      </c>
    </row>
    <row r="74" spans="1:3">
      <c r="A74" s="4" t="s">
        <v>3161</v>
      </c>
      <c r="B74" s="5" t="n">
        <v>374859</v>
      </c>
      <c r="C74" s="5" t="n">
        <v>21150</v>
      </c>
    </row>
    <row r="75" spans="1:3">
      <c r="A75" s="4" t="s">
        <v>3181</v>
      </c>
    </row>
    <row r="76" spans="1:3">
      <c r="A76" s="3" t="s">
        <v>2539</v>
      </c>
    </row>
    <row r="77" spans="1:3">
      <c r="A77" s="4" t="s">
        <v>3161</v>
      </c>
      <c r="B77" s="4" t="s">
        <v>60</v>
      </c>
      <c r="C77" s="4" t="s">
        <v>60</v>
      </c>
    </row>
    <row r="78" spans="1:3">
      <c r="A78" s="4" t="s">
        <v>3182</v>
      </c>
    </row>
    <row r="79" spans="1:3">
      <c r="A79" s="3" t="s">
        <v>2539</v>
      </c>
    </row>
    <row r="80" spans="1:3">
      <c r="A80" s="4" t="s">
        <v>3161</v>
      </c>
      <c r="B80" s="5" t="n">
        <v>879758</v>
      </c>
      <c r="C80" s="5" t="n">
        <v>3720708</v>
      </c>
    </row>
    <row r="81" spans="1:3">
      <c r="A81" s="4" t="s">
        <v>3183</v>
      </c>
    </row>
    <row r="82" spans="1:3">
      <c r="A82" s="3" t="s">
        <v>2539</v>
      </c>
    </row>
    <row r="83" spans="1:3">
      <c r="A83" s="4" t="s">
        <v>3161</v>
      </c>
      <c r="B83" s="4" t="s">
        <v>60</v>
      </c>
      <c r="C83" s="4" t="s">
        <v>60</v>
      </c>
    </row>
    <row r="84" spans="1:3">
      <c r="A84" s="4" t="s">
        <v>3184</v>
      </c>
    </row>
    <row r="85" spans="1:3">
      <c r="A85" s="3" t="s">
        <v>2539</v>
      </c>
    </row>
    <row r="86" spans="1:3">
      <c r="A86" s="4" t="s">
        <v>3161</v>
      </c>
      <c r="B86" s="5" t="n">
        <v>879758</v>
      </c>
      <c r="C86" s="5" t="n">
        <v>3720708</v>
      </c>
    </row>
    <row r="87" spans="1:3">
      <c r="A87" s="4" t="s">
        <v>2696</v>
      </c>
    </row>
    <row r="88" spans="1:3">
      <c r="A88" s="3" t="s">
        <v>2539</v>
      </c>
    </row>
    <row r="89" spans="1:3">
      <c r="A89" s="4" t="s">
        <v>3161</v>
      </c>
      <c r="B89" s="5" t="n">
        <v>225941</v>
      </c>
      <c r="C89" s="5" t="n">
        <v>203224</v>
      </c>
    </row>
    <row r="90" spans="1:3">
      <c r="A90" s="4" t="s">
        <v>3185</v>
      </c>
    </row>
    <row r="91" spans="1:3">
      <c r="A91" s="3" t="s">
        <v>2539</v>
      </c>
    </row>
    <row r="92" spans="1:3">
      <c r="A92" s="4" t="s">
        <v>3161</v>
      </c>
      <c r="B92" s="4" t="s">
        <v>60</v>
      </c>
      <c r="C92" s="4" t="s">
        <v>60</v>
      </c>
    </row>
    <row r="93" spans="1:3">
      <c r="A93" s="4" t="s">
        <v>3186</v>
      </c>
    </row>
    <row r="94" spans="1:3">
      <c r="A94" s="3" t="s">
        <v>2539</v>
      </c>
    </row>
    <row r="95" spans="1:3">
      <c r="A95" s="4" t="s">
        <v>3161</v>
      </c>
      <c r="B95" s="6" t="s">
        <v>3187</v>
      </c>
      <c r="C95" s="6" t="s">
        <v>3188</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189</v>
      </c>
      <c r="B1" s="2" t="s">
        <v>1</v>
      </c>
    </row>
    <row r="2" spans="1:3">
      <c r="B2" s="2" t="s">
        <v>40</v>
      </c>
      <c r="C2" s="2" t="s">
        <v>41</v>
      </c>
    </row>
    <row r="3" spans="1:3">
      <c r="A3" s="3" t="s">
        <v>2539</v>
      </c>
    </row>
    <row r="4" spans="1:3">
      <c r="A4" s="4" t="s">
        <v>3190</v>
      </c>
      <c r="B4" s="6" t="s">
        <v>3191</v>
      </c>
      <c r="C4" s="6" t="s">
        <v>1830</v>
      </c>
    </row>
    <row r="5" spans="1:3">
      <c r="A5" s="4" t="s">
        <v>3192</v>
      </c>
      <c r="B5" s="6" t="s">
        <v>3193</v>
      </c>
      <c r="C5" s="5" t="n">
        <v>-9148087</v>
      </c>
    </row>
    <row r="6" spans="1:3">
      <c r="A6" s="4" t="s">
        <v>3194</v>
      </c>
    </row>
    <row r="7" spans="1:3">
      <c r="A7" s="3" t="s">
        <v>2539</v>
      </c>
    </row>
    <row r="8" spans="1:3">
      <c r="A8" s="4" t="s">
        <v>1854</v>
      </c>
      <c r="B8" s="4" t="s">
        <v>1876</v>
      </c>
    </row>
    <row r="9" spans="1:3">
      <c r="A9" s="4" t="s">
        <v>3190</v>
      </c>
      <c r="B9" s="6" t="s">
        <v>3195</v>
      </c>
      <c r="C9" s="5" t="n">
        <v>-451542</v>
      </c>
    </row>
    <row r="10" spans="1:3">
      <c r="A10" s="4" t="s">
        <v>3192</v>
      </c>
      <c r="B10" s="6" t="s">
        <v>3196</v>
      </c>
      <c r="C10" s="5" t="n">
        <v>-456190</v>
      </c>
    </row>
    <row r="11" spans="1:3">
      <c r="A11" s="4" t="s">
        <v>3197</v>
      </c>
    </row>
    <row r="12" spans="1:3">
      <c r="A12" s="3" t="s">
        <v>2539</v>
      </c>
    </row>
    <row r="13" spans="1:3">
      <c r="A13" s="4" t="s">
        <v>1854</v>
      </c>
      <c r="B13" s="4" t="s">
        <v>1887</v>
      </c>
    </row>
    <row r="14" spans="1:3">
      <c r="A14" s="4" t="s">
        <v>3190</v>
      </c>
      <c r="B14" s="6" t="s">
        <v>3198</v>
      </c>
      <c r="C14" s="5" t="n">
        <v>-2898940</v>
      </c>
    </row>
    <row r="15" spans="1:3">
      <c r="A15" s="4" t="s">
        <v>3192</v>
      </c>
      <c r="B15" s="6" t="s">
        <v>3199</v>
      </c>
      <c r="C15" s="5" t="n">
        <v>-2695884</v>
      </c>
    </row>
    <row r="16" spans="1:3">
      <c r="A16" s="4" t="s">
        <v>3200</v>
      </c>
    </row>
    <row r="17" spans="1:3">
      <c r="A17" s="3" t="s">
        <v>2539</v>
      </c>
    </row>
    <row r="18" spans="1:3">
      <c r="A18" s="4" t="s">
        <v>1854</v>
      </c>
      <c r="B18" s="4" t="s">
        <v>1883</v>
      </c>
    </row>
    <row r="19" spans="1:3">
      <c r="A19" s="4" t="s">
        <v>3190</v>
      </c>
      <c r="B19" s="6" t="s">
        <v>3201</v>
      </c>
      <c r="C19" s="5" t="n">
        <v>-1888811</v>
      </c>
    </row>
    <row r="20" spans="1:3">
      <c r="A20" s="4" t="s">
        <v>3192</v>
      </c>
      <c r="B20" s="6" t="s">
        <v>3202</v>
      </c>
      <c r="C20" s="5" t="n">
        <v>-1754586</v>
      </c>
    </row>
    <row r="21" spans="1:3">
      <c r="A21" s="4" t="s">
        <v>3203</v>
      </c>
    </row>
    <row r="22" spans="1:3">
      <c r="A22" s="3" t="s">
        <v>2539</v>
      </c>
    </row>
    <row r="23" spans="1:3">
      <c r="A23" s="4" t="s">
        <v>1854</v>
      </c>
      <c r="B23" s="4" t="s">
        <v>1876</v>
      </c>
    </row>
    <row r="24" spans="1:3">
      <c r="A24" s="4" t="s">
        <v>3190</v>
      </c>
      <c r="B24" s="6" t="s">
        <v>3204</v>
      </c>
      <c r="C24" s="5" t="n">
        <v>-2248510</v>
      </c>
    </row>
    <row r="25" spans="1:3">
      <c r="A25" s="4" t="s">
        <v>3192</v>
      </c>
      <c r="B25" s="6" t="s">
        <v>3205</v>
      </c>
      <c r="C25" s="5" t="n">
        <v>-2189975</v>
      </c>
    </row>
    <row r="26" spans="1:3">
      <c r="A26" s="4" t="s">
        <v>3206</v>
      </c>
    </row>
    <row r="27" spans="1:3">
      <c r="A27" s="3" t="s">
        <v>2539</v>
      </c>
    </row>
    <row r="28" spans="1:3">
      <c r="A28" s="4" t="s">
        <v>1854</v>
      </c>
      <c r="B28" s="4" t="s">
        <v>3207</v>
      </c>
    </row>
    <row r="29" spans="1:3">
      <c r="A29" s="4" t="s">
        <v>3190</v>
      </c>
      <c r="B29" s="6" t="s">
        <v>3208</v>
      </c>
      <c r="C29" s="4" t="s">
        <v>60</v>
      </c>
    </row>
    <row r="30" spans="1:3">
      <c r="A30" s="4" t="s">
        <v>3192</v>
      </c>
      <c r="B30" s="6" t="s">
        <v>3209</v>
      </c>
      <c r="C30" s="4" t="s">
        <v>60</v>
      </c>
    </row>
    <row r="31" spans="1:3">
      <c r="A31" s="4" t="s">
        <v>3210</v>
      </c>
    </row>
    <row r="32" spans="1:3">
      <c r="A32" s="3" t="s">
        <v>2539</v>
      </c>
    </row>
    <row r="33" spans="1:3">
      <c r="A33" s="4" t="s">
        <v>1854</v>
      </c>
      <c r="B33" s="4" t="s">
        <v>3207</v>
      </c>
    </row>
    <row r="34" spans="1:3">
      <c r="A34" s="4" t="s">
        <v>3190</v>
      </c>
      <c r="B34" s="6" t="s">
        <v>1770</v>
      </c>
      <c r="C34" s="4" t="s">
        <v>60</v>
      </c>
    </row>
    <row r="35" spans="1:3">
      <c r="A35" s="4" t="s">
        <v>3192</v>
      </c>
      <c r="B35" s="6" t="s">
        <v>3211</v>
      </c>
      <c r="C35" s="4" t="s">
        <v>60</v>
      </c>
    </row>
    <row r="36" spans="1:3">
      <c r="A36" s="4" t="s">
        <v>1871</v>
      </c>
    </row>
    <row r="37" spans="1:3">
      <c r="A37" s="3" t="s">
        <v>2539</v>
      </c>
    </row>
    <row r="38" spans="1:3">
      <c r="A38" s="4" t="s">
        <v>1854</v>
      </c>
      <c r="B38" s="4" t="s">
        <v>1872</v>
      </c>
    </row>
    <row r="39" spans="1:3">
      <c r="A39" s="4" t="s">
        <v>3190</v>
      </c>
      <c r="B39" s="4" t="s">
        <v>60</v>
      </c>
      <c r="C39" s="5" t="n">
        <v>-342958</v>
      </c>
    </row>
    <row r="40" spans="1:3">
      <c r="A40" s="4" t="s">
        <v>3192</v>
      </c>
      <c r="B40" s="4" t="s">
        <v>60</v>
      </c>
      <c r="C40" s="5" t="n">
        <v>-349241</v>
      </c>
    </row>
    <row r="41" spans="1:3">
      <c r="A41" s="4" t="s">
        <v>3212</v>
      </c>
    </row>
    <row r="42" spans="1:3">
      <c r="A42" s="3" t="s">
        <v>2539</v>
      </c>
    </row>
    <row r="43" spans="1:3">
      <c r="A43" s="4" t="s">
        <v>1854</v>
      </c>
      <c r="B43" s="4" t="s">
        <v>3213</v>
      </c>
    </row>
    <row r="44" spans="1:3">
      <c r="A44" s="4" t="s">
        <v>3190</v>
      </c>
      <c r="B44" s="6" t="s">
        <v>3214</v>
      </c>
      <c r="C44" s="5" t="n">
        <v>-1915685</v>
      </c>
    </row>
    <row r="45" spans="1:3">
      <c r="A45" s="4" t="s">
        <v>3192</v>
      </c>
      <c r="B45" s="6" t="s">
        <v>3215</v>
      </c>
      <c r="C45" s="6" t="s">
        <v>3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40</v>
      </c>
    </row>
    <row r="3" spans="1:2">
      <c r="A3" s="3" t="s">
        <v>342</v>
      </c>
    </row>
    <row r="4" spans="1:2">
      <c r="A4" s="4" t="s">
        <v>343</v>
      </c>
      <c r="B4" s="4" t="s">
        <v>34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7</v>
      </c>
      <c r="B1" s="2" t="s">
        <v>1</v>
      </c>
    </row>
    <row r="2" spans="1:3">
      <c r="B2" s="2" t="s">
        <v>40</v>
      </c>
      <c r="C2" s="2" t="s">
        <v>41</v>
      </c>
    </row>
    <row r="3" spans="1:3">
      <c r="A3" s="3" t="s">
        <v>3218</v>
      </c>
    </row>
    <row r="4" spans="1:3">
      <c r="A4" s="4" t="s">
        <v>3219</v>
      </c>
      <c r="B4" s="4" t="s">
        <v>2015</v>
      </c>
    </row>
    <row r="5" spans="1:3">
      <c r="A5" s="4" t="s">
        <v>3220</v>
      </c>
      <c r="B5" s="6" t="s">
        <v>1499</v>
      </c>
    </row>
    <row r="6" spans="1:3">
      <c r="A6" s="4" t="s">
        <v>3221</v>
      </c>
      <c r="B6" s="4" t="s">
        <v>3222</v>
      </c>
      <c r="C6" s="4" t="s">
        <v>3223</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3224</v>
      </c>
      <c r="B1" s="2" t="s">
        <v>1</v>
      </c>
    </row>
    <row r="2" spans="1:4">
      <c r="B2" s="2" t="s">
        <v>40</v>
      </c>
      <c r="C2" s="2" t="s">
        <v>41</v>
      </c>
      <c r="D2" s="2" t="s">
        <v>99</v>
      </c>
    </row>
    <row r="3" spans="1:4">
      <c r="A3" s="3" t="s">
        <v>3225</v>
      </c>
    </row>
    <row r="4" spans="1:4">
      <c r="A4" s="4" t="s">
        <v>3226</v>
      </c>
      <c r="B4" s="6" t="s">
        <v>102</v>
      </c>
      <c r="C4" s="6" t="s">
        <v>103</v>
      </c>
      <c r="D4" s="6" t="s">
        <v>104</v>
      </c>
    </row>
    <row r="5" spans="1:4">
      <c r="A5" s="4" t="s">
        <v>3227</v>
      </c>
    </row>
    <row r="6" spans="1:4">
      <c r="A6" s="3" t="s">
        <v>3225</v>
      </c>
    </row>
    <row r="7" spans="1:4">
      <c r="A7" s="4" t="s">
        <v>3226</v>
      </c>
      <c r="B7" s="5" t="n">
        <v>1058107</v>
      </c>
      <c r="C7" s="5" t="n">
        <v>827214</v>
      </c>
      <c r="D7" s="5" t="n">
        <v>875700</v>
      </c>
    </row>
    <row r="8" spans="1:4">
      <c r="A8" s="4" t="s">
        <v>1691</v>
      </c>
    </row>
    <row r="9" spans="1:4">
      <c r="A9" s="3" t="s">
        <v>3225</v>
      </c>
    </row>
    <row r="10" spans="1:4">
      <c r="A10" s="4" t="s">
        <v>3226</v>
      </c>
      <c r="B10" s="5" t="n">
        <v>17489479</v>
      </c>
      <c r="C10" s="5" t="n">
        <v>16292536</v>
      </c>
      <c r="D10" s="5" t="n">
        <v>15188612</v>
      </c>
    </row>
    <row r="11" spans="1:4">
      <c r="A11" s="4" t="s">
        <v>3228</v>
      </c>
    </row>
    <row r="12" spans="1:4">
      <c r="A12" s="3" t="s">
        <v>3225</v>
      </c>
    </row>
    <row r="13" spans="1:4">
      <c r="A13" s="4" t="s">
        <v>3226</v>
      </c>
      <c r="B13" s="5" t="n">
        <v>4635597</v>
      </c>
      <c r="C13" s="5" t="n">
        <v>3998483</v>
      </c>
      <c r="D13" s="5" t="n">
        <v>3483239</v>
      </c>
    </row>
    <row r="14" spans="1:4">
      <c r="A14" s="4" t="s">
        <v>3229</v>
      </c>
    </row>
    <row r="15" spans="1:4">
      <c r="A15" s="3" t="s">
        <v>3225</v>
      </c>
    </row>
    <row r="16" spans="1:4">
      <c r="A16" s="4" t="s">
        <v>3226</v>
      </c>
      <c r="B16" s="5" t="n">
        <v>3692377</v>
      </c>
      <c r="C16" s="5" t="n">
        <v>3198356</v>
      </c>
      <c r="D16" s="5" t="n">
        <v>2689908</v>
      </c>
    </row>
    <row r="17" spans="1:4">
      <c r="A17" s="4" t="s">
        <v>3230</v>
      </c>
    </row>
    <row r="18" spans="1:4">
      <c r="A18" s="3" t="s">
        <v>3225</v>
      </c>
    </row>
    <row r="19" spans="1:4">
      <c r="A19" s="4" t="s">
        <v>3226</v>
      </c>
      <c r="B19" s="5" t="n">
        <v>943220</v>
      </c>
      <c r="C19" s="5" t="n">
        <v>800127</v>
      </c>
      <c r="D19" s="5" t="n">
        <v>793331</v>
      </c>
    </row>
    <row r="20" spans="1:4">
      <c r="A20" s="4" t="s">
        <v>3231</v>
      </c>
    </row>
    <row r="21" spans="1:4">
      <c r="A21" s="3" t="s">
        <v>3225</v>
      </c>
    </row>
    <row r="22" spans="1:4">
      <c r="A22" s="4" t="s">
        <v>3226</v>
      </c>
      <c r="B22" s="5" t="n">
        <v>12839008</v>
      </c>
      <c r="C22" s="5" t="n">
        <v>12274681</v>
      </c>
      <c r="D22" s="5" t="n">
        <v>11688008</v>
      </c>
    </row>
    <row r="23" spans="1:4">
      <c r="A23" s="4" t="s">
        <v>3232</v>
      </c>
    </row>
    <row r="24" spans="1:4">
      <c r="A24" s="3" t="s">
        <v>3225</v>
      </c>
    </row>
    <row r="25" spans="1:4">
      <c r="A25" s="4" t="s">
        <v>3226</v>
      </c>
      <c r="B25" s="5" t="n">
        <v>14874</v>
      </c>
      <c r="C25" s="5" t="n">
        <v>19372</v>
      </c>
      <c r="D25" s="5" t="n">
        <v>17365</v>
      </c>
    </row>
    <row r="26" spans="1:4">
      <c r="A26" s="4" t="s">
        <v>1704</v>
      </c>
    </row>
    <row r="27" spans="1:4">
      <c r="A27" s="3" t="s">
        <v>3225</v>
      </c>
    </row>
    <row r="28" spans="1:4">
      <c r="A28" s="4" t="s">
        <v>3226</v>
      </c>
      <c r="B28" s="5" t="n">
        <v>14899394</v>
      </c>
      <c r="C28" s="5" t="n">
        <v>13068671</v>
      </c>
      <c r="D28" s="5" t="n">
        <v>12249848</v>
      </c>
    </row>
    <row r="29" spans="1:4">
      <c r="A29" s="4" t="s">
        <v>3233</v>
      </c>
    </row>
    <row r="30" spans="1:4">
      <c r="A30" s="3" t="s">
        <v>3225</v>
      </c>
    </row>
    <row r="31" spans="1:4">
      <c r="A31" s="4" t="s">
        <v>3226</v>
      </c>
      <c r="B31" s="5" t="n">
        <v>12605846</v>
      </c>
      <c r="C31" s="5" t="n">
        <v>10905155</v>
      </c>
      <c r="D31" s="5" t="n">
        <v>10296197</v>
      </c>
    </row>
    <row r="32" spans="1:4">
      <c r="A32" s="4" t="s">
        <v>3234</v>
      </c>
    </row>
    <row r="33" spans="1:4">
      <c r="A33" s="3" t="s">
        <v>3225</v>
      </c>
    </row>
    <row r="34" spans="1:4">
      <c r="A34" s="4" t="s">
        <v>3226</v>
      </c>
      <c r="B34" s="5" t="n">
        <v>11262954</v>
      </c>
      <c r="C34" s="5" t="n">
        <v>10021923</v>
      </c>
      <c r="D34" s="5" t="n">
        <v>8926311</v>
      </c>
    </row>
    <row r="35" spans="1:4">
      <c r="A35" s="4" t="s">
        <v>3235</v>
      </c>
    </row>
    <row r="36" spans="1:4">
      <c r="A36" s="3" t="s">
        <v>3225</v>
      </c>
    </row>
    <row r="37" spans="1:4">
      <c r="A37" s="4" t="s">
        <v>3226</v>
      </c>
      <c r="B37" s="5" t="n">
        <v>1342892</v>
      </c>
      <c r="C37" s="5" t="n">
        <v>883232</v>
      </c>
      <c r="D37" s="5" t="n">
        <v>1369886</v>
      </c>
    </row>
    <row r="38" spans="1:4">
      <c r="A38" s="4" t="s">
        <v>3236</v>
      </c>
    </row>
    <row r="39" spans="1:4">
      <c r="A39" s="3" t="s">
        <v>3225</v>
      </c>
    </row>
    <row r="40" spans="1:4">
      <c r="A40" s="4" t="s">
        <v>3226</v>
      </c>
      <c r="B40" s="5" t="n">
        <v>2119918</v>
      </c>
      <c r="C40" s="5" t="n">
        <v>1850614</v>
      </c>
      <c r="D40" s="5" t="n">
        <v>1534163</v>
      </c>
    </row>
    <row r="41" spans="1:4">
      <c r="A41" s="4" t="s">
        <v>3237</v>
      </c>
    </row>
    <row r="42" spans="1:4">
      <c r="A42" s="3" t="s">
        <v>3225</v>
      </c>
    </row>
    <row r="43" spans="1:4">
      <c r="A43" s="4" t="s">
        <v>3226</v>
      </c>
      <c r="B43" s="6" t="s">
        <v>3238</v>
      </c>
      <c r="C43" s="6" t="s">
        <v>3239</v>
      </c>
      <c r="D43" s="6" t="s">
        <v>3240</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241</v>
      </c>
      <c r="B1" s="2" t="s">
        <v>40</v>
      </c>
      <c r="C1" s="2" t="s">
        <v>41</v>
      </c>
      <c r="D1" s="2" t="s">
        <v>99</v>
      </c>
    </row>
    <row r="2" spans="1:4">
      <c r="A2" s="3" t="s">
        <v>3225</v>
      </c>
    </row>
    <row r="3" spans="1:4">
      <c r="A3" s="4" t="s">
        <v>184</v>
      </c>
      <c r="B3" s="6" t="s">
        <v>3242</v>
      </c>
      <c r="C3" s="6" t="s">
        <v>3243</v>
      </c>
      <c r="D3" s="6" t="s">
        <v>3244</v>
      </c>
    </row>
    <row r="4" spans="1:4">
      <c r="A4" s="4" t="s">
        <v>3245</v>
      </c>
    </row>
    <row r="5" spans="1:4">
      <c r="A5" s="3" t="s">
        <v>3225</v>
      </c>
    </row>
    <row r="6" spans="1:4">
      <c r="A6" s="4" t="s">
        <v>184</v>
      </c>
      <c r="B6" s="5" t="n">
        <v>-454899</v>
      </c>
      <c r="C6" s="5" t="n">
        <v>-909839</v>
      </c>
      <c r="D6" s="5" t="n">
        <v>-422986</v>
      </c>
    </row>
    <row r="7" spans="1:4">
      <c r="A7" s="4" t="s">
        <v>3227</v>
      </c>
    </row>
    <row r="8" spans="1:4">
      <c r="A8" s="3" t="s">
        <v>3225</v>
      </c>
    </row>
    <row r="9" spans="1:4">
      <c r="A9" s="4" t="s">
        <v>184</v>
      </c>
      <c r="B9" s="5" t="n">
        <v>109138</v>
      </c>
      <c r="C9" s="5" t="n">
        <v>89311</v>
      </c>
      <c r="D9" s="5" t="n">
        <v>79016</v>
      </c>
    </row>
    <row r="10" spans="1:4">
      <c r="A10" s="4" t="s">
        <v>3246</v>
      </c>
    </row>
    <row r="11" spans="1:4">
      <c r="A11" s="3" t="s">
        <v>3225</v>
      </c>
    </row>
    <row r="12" spans="1:4">
      <c r="A12" s="4" t="s">
        <v>184</v>
      </c>
      <c r="B12" s="5" t="n">
        <v>3203236</v>
      </c>
      <c r="C12" s="5" t="n">
        <v>703505</v>
      </c>
      <c r="D12" s="5" t="n">
        <v>1086170</v>
      </c>
    </row>
    <row r="13" spans="1:4">
      <c r="A13" s="4" t="s">
        <v>1691</v>
      </c>
    </row>
    <row r="14" spans="1:4">
      <c r="A14" s="3" t="s">
        <v>3225</v>
      </c>
    </row>
    <row r="15" spans="1:4">
      <c r="A15" s="4" t="s">
        <v>184</v>
      </c>
      <c r="B15" s="5" t="n">
        <v>1818813</v>
      </c>
      <c r="C15" s="5" t="n">
        <v>590416</v>
      </c>
      <c r="D15" s="5" t="n">
        <v>987163</v>
      </c>
    </row>
    <row r="16" spans="1:4">
      <c r="A16" s="4" t="s">
        <v>1704</v>
      </c>
    </row>
    <row r="17" spans="1:4">
      <c r="A17" s="3" t="s">
        <v>3225</v>
      </c>
    </row>
    <row r="18" spans="1:4">
      <c r="A18" s="4" t="s">
        <v>184</v>
      </c>
      <c r="B18" s="6" t="s">
        <v>3247</v>
      </c>
      <c r="C18" s="6" t="s">
        <v>3248</v>
      </c>
      <c r="D18" s="6" t="s">
        <v>3249</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s>
  <sheetData>
    <row r="1" spans="1:4">
      <c r="A1" s="1" t="s">
        <v>3250</v>
      </c>
      <c r="B1" s="2" t="s">
        <v>40</v>
      </c>
      <c r="C1" s="2" t="s">
        <v>41</v>
      </c>
      <c r="D1" s="2" t="s">
        <v>99</v>
      </c>
    </row>
    <row r="2" spans="1:4">
      <c r="A2" s="3" t="s">
        <v>3225</v>
      </c>
    </row>
    <row r="3" spans="1:4">
      <c r="A3" s="4" t="s">
        <v>184</v>
      </c>
      <c r="B3" s="6" t="s">
        <v>3251</v>
      </c>
      <c r="C3" s="6" t="s">
        <v>1615</v>
      </c>
      <c r="D3" s="6" t="s">
        <v>1616</v>
      </c>
    </row>
    <row r="4" spans="1:4">
      <c r="A4" s="4" t="s">
        <v>1691</v>
      </c>
    </row>
    <row r="5" spans="1:4">
      <c r="A5" s="3" t="s">
        <v>3225</v>
      </c>
    </row>
    <row r="6" spans="1:4">
      <c r="A6" s="4" t="s">
        <v>1024</v>
      </c>
      <c r="B6" s="5" t="n">
        <v>1151498</v>
      </c>
      <c r="C6" s="5" t="n">
        <v>1151498</v>
      </c>
    </row>
    <row r="7" spans="1:4">
      <c r="A7" s="4" t="s">
        <v>3252</v>
      </c>
      <c r="B7" s="5" t="n">
        <v>982478</v>
      </c>
      <c r="C7" s="5" t="n">
        <v>982478</v>
      </c>
    </row>
    <row r="8" spans="1:4">
      <c r="A8" s="4" t="s">
        <v>184</v>
      </c>
      <c r="B8" s="5" t="n">
        <v>2133976</v>
      </c>
      <c r="C8" s="5" t="n">
        <v>2133976</v>
      </c>
    </row>
    <row r="9" spans="1:4">
      <c r="A9" s="4" t="s">
        <v>1704</v>
      </c>
    </row>
    <row r="10" spans="1:4">
      <c r="A10" s="3" t="s">
        <v>3225</v>
      </c>
    </row>
    <row r="11" spans="1:4">
      <c r="A11" s="4" t="s">
        <v>1024</v>
      </c>
      <c r="B11" s="5" t="n">
        <v>1562104</v>
      </c>
      <c r="C11" s="5" t="n">
        <v>1543467</v>
      </c>
    </row>
    <row r="12" spans="1:4">
      <c r="A12" s="4" t="s">
        <v>3252</v>
      </c>
      <c r="B12" s="5" t="n">
        <v>339784</v>
      </c>
      <c r="C12" s="5" t="n">
        <v>353684</v>
      </c>
    </row>
    <row r="13" spans="1:4">
      <c r="A13" s="4" t="s">
        <v>184</v>
      </c>
      <c r="B13" s="5" t="n">
        <v>1901888</v>
      </c>
      <c r="C13" s="5" t="n">
        <v>1897151</v>
      </c>
    </row>
    <row r="14" spans="1:4">
      <c r="A14" s="4" t="s">
        <v>3253</v>
      </c>
    </row>
    <row r="15" spans="1:4">
      <c r="A15" s="3" t="s">
        <v>3225</v>
      </c>
    </row>
    <row r="16" spans="1:4">
      <c r="A16" s="4" t="s">
        <v>1024</v>
      </c>
      <c r="B16" s="5" t="n">
        <v>2713602</v>
      </c>
      <c r="C16" s="5" t="n">
        <v>2694965</v>
      </c>
    </row>
    <row r="17" spans="1:4">
      <c r="A17" s="4" t="s">
        <v>3252</v>
      </c>
      <c r="B17" s="5" t="n">
        <v>1322262</v>
      </c>
      <c r="C17" s="5" t="n">
        <v>1336162</v>
      </c>
    </row>
    <row r="18" spans="1:4">
      <c r="A18" s="4" t="s">
        <v>184</v>
      </c>
      <c r="B18" s="6" t="s">
        <v>3254</v>
      </c>
      <c r="C18" s="6" t="s">
        <v>3255</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s>
  <sheetData>
    <row r="1" spans="1:4">
      <c r="A1" s="1" t="s">
        <v>3256</v>
      </c>
      <c r="B1" s="2" t="s">
        <v>1</v>
      </c>
    </row>
    <row r="2" spans="1:4">
      <c r="B2" s="2" t="s">
        <v>40</v>
      </c>
      <c r="C2" s="2" t="s">
        <v>41</v>
      </c>
      <c r="D2" s="2" t="s">
        <v>99</v>
      </c>
    </row>
    <row r="3" spans="1:4">
      <c r="A3" s="3" t="s">
        <v>3225</v>
      </c>
    </row>
    <row r="4" spans="1:4">
      <c r="A4" s="4" t="s">
        <v>1022</v>
      </c>
      <c r="B4" s="6" t="s">
        <v>102</v>
      </c>
      <c r="C4" s="6" t="s">
        <v>103</v>
      </c>
      <c r="D4" s="6" t="s">
        <v>104</v>
      </c>
    </row>
    <row r="5" spans="1:4">
      <c r="A5" s="4" t="s">
        <v>48</v>
      </c>
      <c r="B5" s="5" t="n">
        <v>3887916</v>
      </c>
      <c r="C5" s="5" t="n">
        <v>3877294</v>
      </c>
    </row>
    <row r="6" spans="1:4">
      <c r="A6" s="4" t="s">
        <v>3257</v>
      </c>
      <c r="B6" s="5" t="n">
        <v>25370042</v>
      </c>
      <c r="C6" s="5" t="n">
        <v>25320753</v>
      </c>
      <c r="D6" s="5" t="n">
        <v>22601215</v>
      </c>
    </row>
    <row r="7" spans="1:4">
      <c r="A7" s="4" t="s">
        <v>3258</v>
      </c>
      <c r="B7" s="5" t="n">
        <v>48251</v>
      </c>
      <c r="C7" s="5" t="n">
        <v>14848</v>
      </c>
      <c r="D7" s="6" t="s">
        <v>3259</v>
      </c>
    </row>
    <row r="8" spans="1:4">
      <c r="A8" s="4" t="s">
        <v>3245</v>
      </c>
    </row>
    <row r="9" spans="1:4">
      <c r="A9" s="3" t="s">
        <v>3225</v>
      </c>
    </row>
    <row r="10" spans="1:4">
      <c r="A10" s="4" t="s">
        <v>3260</v>
      </c>
      <c r="B10" s="5" t="n">
        <v>79937</v>
      </c>
      <c r="C10" s="5" t="n">
        <v>78889</v>
      </c>
    </row>
    <row r="11" spans="1:4">
      <c r="A11" s="4" t="s">
        <v>3258</v>
      </c>
      <c r="B11" s="6" t="s">
        <v>3261</v>
      </c>
      <c r="C11" s="6" t="s">
        <v>3262</v>
      </c>
    </row>
    <row r="12" spans="1:4">
      <c r="A12" s="4" t="s">
        <v>3263</v>
      </c>
      <c r="B12" s="4" t="s">
        <v>813</v>
      </c>
      <c r="C12" s="4" t="s">
        <v>813</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6"/>
  </cols>
  <sheetData>
    <row r="1" spans="1:4">
      <c r="A1" s="1" t="s">
        <v>3264</v>
      </c>
      <c r="B1" s="2" t="s">
        <v>1</v>
      </c>
    </row>
    <row r="2" spans="1:4">
      <c r="B2" s="2" t="s">
        <v>40</v>
      </c>
      <c r="C2" s="2" t="s">
        <v>41</v>
      </c>
      <c r="D2" s="2" t="s">
        <v>99</v>
      </c>
    </row>
    <row r="3" spans="1:4">
      <c r="A3" s="3" t="s">
        <v>3265</v>
      </c>
    </row>
    <row r="4" spans="1:4">
      <c r="A4" s="4" t="s">
        <v>3266</v>
      </c>
      <c r="B4" s="6" t="s">
        <v>3267</v>
      </c>
      <c r="C4" s="6" t="s">
        <v>3268</v>
      </c>
      <c r="D4" s="6" t="s">
        <v>3269</v>
      </c>
    </row>
    <row r="5" spans="1:4">
      <c r="A5" s="4" t="s">
        <v>3270</v>
      </c>
      <c r="B5" s="5" t="n">
        <v>-5557531</v>
      </c>
      <c r="C5" s="5" t="n">
        <v>-5424946</v>
      </c>
      <c r="D5" s="5" t="n">
        <v>-5221702</v>
      </c>
    </row>
    <row r="6" spans="1:4">
      <c r="A6" s="4" t="s">
        <v>3226</v>
      </c>
      <c r="B6" s="5" t="n">
        <v>33446980</v>
      </c>
      <c r="C6" s="5" t="n">
        <v>30188421</v>
      </c>
      <c r="D6" s="5" t="n">
        <v>28314160</v>
      </c>
    </row>
    <row r="7" spans="1:4">
      <c r="A7" s="4" t="s">
        <v>1691</v>
      </c>
    </row>
    <row r="8" spans="1:4">
      <c r="A8" s="3" t="s">
        <v>3265</v>
      </c>
    </row>
    <row r="9" spans="1:4">
      <c r="A9" s="4" t="s">
        <v>3266</v>
      </c>
      <c r="B9" s="5" t="n">
        <v>21645253</v>
      </c>
      <c r="C9" s="5" t="n">
        <v>20659378</v>
      </c>
      <c r="D9" s="5" t="n">
        <v>19350033</v>
      </c>
    </row>
    <row r="10" spans="1:4">
      <c r="A10" s="4" t="s">
        <v>3270</v>
      </c>
      <c r="B10" s="5" t="n">
        <v>-4155774</v>
      </c>
      <c r="C10" s="5" t="n">
        <v>-4366842</v>
      </c>
      <c r="D10" s="5" t="n">
        <v>-4161421</v>
      </c>
    </row>
    <row r="11" spans="1:4">
      <c r="A11" s="4" t="s">
        <v>3226</v>
      </c>
      <c r="B11" s="5" t="n">
        <v>17489479</v>
      </c>
      <c r="C11" s="5" t="n">
        <v>16292536</v>
      </c>
      <c r="D11" s="5" t="n">
        <v>15188612</v>
      </c>
    </row>
    <row r="12" spans="1:4">
      <c r="A12" s="4" t="s">
        <v>1704</v>
      </c>
    </row>
    <row r="13" spans="1:4">
      <c r="A13" s="3" t="s">
        <v>3265</v>
      </c>
    </row>
    <row r="14" spans="1:4">
      <c r="A14" s="4" t="s">
        <v>3266</v>
      </c>
      <c r="B14" s="5" t="n">
        <v>16191795</v>
      </c>
      <c r="C14" s="5" t="n">
        <v>14012629</v>
      </c>
      <c r="D14" s="5" t="n">
        <v>13233323</v>
      </c>
    </row>
    <row r="15" spans="1:4">
      <c r="A15" s="4" t="s">
        <v>3270</v>
      </c>
      <c r="B15" s="5" t="n">
        <v>-1292401</v>
      </c>
      <c r="C15" s="5" t="n">
        <v>-943958</v>
      </c>
      <c r="D15" s="5" t="n">
        <v>-983475</v>
      </c>
    </row>
    <row r="16" spans="1:4">
      <c r="A16" s="4" t="s">
        <v>3226</v>
      </c>
      <c r="B16" s="5" t="n">
        <v>14899394</v>
      </c>
      <c r="C16" s="5" t="n">
        <v>13068671</v>
      </c>
      <c r="D16" s="5" t="n">
        <v>12249848</v>
      </c>
    </row>
    <row r="17" spans="1:4">
      <c r="A17" s="4" t="s">
        <v>3271</v>
      </c>
    </row>
    <row r="18" spans="1:4">
      <c r="A18" s="3" t="s">
        <v>3265</v>
      </c>
    </row>
    <row r="19" spans="1:4">
      <c r="A19" s="4" t="s">
        <v>3266</v>
      </c>
      <c r="B19" s="5" t="n">
        <v>1167463</v>
      </c>
      <c r="C19" s="5" t="n">
        <v>941360</v>
      </c>
      <c r="D19" s="5" t="n">
        <v>952506</v>
      </c>
    </row>
    <row r="20" spans="1:4">
      <c r="A20" s="4" t="s">
        <v>3270</v>
      </c>
      <c r="B20" s="5" t="n">
        <v>-109356</v>
      </c>
      <c r="C20" s="5" t="n">
        <v>-114146</v>
      </c>
      <c r="D20" s="5" t="n">
        <v>-76806</v>
      </c>
    </row>
    <row r="21" spans="1:4">
      <c r="A21" s="4" t="s">
        <v>3226</v>
      </c>
      <c r="B21" s="6" t="s">
        <v>3272</v>
      </c>
      <c r="C21" s="6" t="s">
        <v>3273</v>
      </c>
      <c r="D21" s="6" t="s">
        <v>3274</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75</v>
      </c>
      <c r="C1" s="2" t="s">
        <v>1</v>
      </c>
    </row>
    <row r="2" spans="1:5">
      <c r="C2" s="2" t="s">
        <v>40</v>
      </c>
      <c r="D2" s="2" t="s">
        <v>41</v>
      </c>
      <c r="E2" s="2" t="s">
        <v>99</v>
      </c>
    </row>
    <row r="3" spans="1:5">
      <c r="A3" s="3" t="s">
        <v>3276</v>
      </c>
    </row>
    <row r="4" spans="1:5">
      <c r="A4" s="4" t="s">
        <v>3277</v>
      </c>
      <c r="B4" s="4" t="s">
        <v>71</v>
      </c>
      <c r="C4" s="6" t="s">
        <v>3278</v>
      </c>
      <c r="D4" s="6" t="s">
        <v>3279</v>
      </c>
      <c r="E4" s="6" t="s">
        <v>3280</v>
      </c>
    </row>
    <row r="5" spans="1:5">
      <c r="A5" s="4" t="s">
        <v>3281</v>
      </c>
      <c r="C5" s="5" t="n">
        <v>16638</v>
      </c>
      <c r="D5" s="5" t="n">
        <v>27920</v>
      </c>
      <c r="E5" s="5" t="n">
        <v>13428</v>
      </c>
    </row>
    <row r="6" spans="1:5">
      <c r="A6" s="4" t="s">
        <v>3282</v>
      </c>
      <c r="C6" s="5" t="n">
        <v>12494</v>
      </c>
      <c r="D6" s="5" t="n">
        <v>14724</v>
      </c>
      <c r="E6" s="5" t="n">
        <v>14487</v>
      </c>
    </row>
    <row r="7" spans="1:5">
      <c r="A7" s="4" t="s">
        <v>3283</v>
      </c>
      <c r="C7" s="5" t="n">
        <v>4616</v>
      </c>
      <c r="D7" s="5" t="n">
        <v>0</v>
      </c>
      <c r="E7" s="5" t="n">
        <v>0</v>
      </c>
    </row>
    <row r="8" spans="1:5">
      <c r="A8" s="4" t="s">
        <v>3284</v>
      </c>
      <c r="C8" s="5" t="n">
        <v>0</v>
      </c>
      <c r="D8" s="5" t="n">
        <v>0</v>
      </c>
      <c r="E8" s="5" t="n">
        <v>147664</v>
      </c>
    </row>
    <row r="9" spans="1:5">
      <c r="A9" s="4" t="s">
        <v>1209</v>
      </c>
      <c r="C9" s="5" t="n">
        <v>40921</v>
      </c>
      <c r="D9" s="5" t="n">
        <v>59709</v>
      </c>
      <c r="E9" s="5" t="n">
        <v>87452</v>
      </c>
    </row>
    <row r="10" spans="1:5">
      <c r="A10" s="4" t="s">
        <v>3285</v>
      </c>
      <c r="C10" s="5" t="n">
        <v>1368292</v>
      </c>
      <c r="D10" s="5" t="n">
        <v>387662</v>
      </c>
      <c r="E10" s="5" t="n">
        <v>382938</v>
      </c>
    </row>
    <row r="11" spans="1:5">
      <c r="A11" s="3" t="s">
        <v>3286</v>
      </c>
    </row>
    <row r="12" spans="1:5">
      <c r="A12" s="4" t="s">
        <v>3287</v>
      </c>
      <c r="B12" s="4" t="s">
        <v>158</v>
      </c>
      <c r="C12" s="5" t="n">
        <v>-395389</v>
      </c>
      <c r="D12" s="5" t="n">
        <v>-18013</v>
      </c>
      <c r="E12" s="5" t="n">
        <v>-180773</v>
      </c>
    </row>
    <row r="13" spans="1:5">
      <c r="A13" s="4" t="s">
        <v>3288</v>
      </c>
      <c r="C13" s="5" t="n">
        <v>-269755</v>
      </c>
      <c r="D13" s="5" t="n">
        <v>-47025</v>
      </c>
      <c r="E13" s="5" t="n">
        <v>-101500</v>
      </c>
    </row>
    <row r="14" spans="1:5">
      <c r="A14" s="4" t="s">
        <v>3289</v>
      </c>
      <c r="B14" s="4" t="s">
        <v>271</v>
      </c>
      <c r="C14" s="5" t="n">
        <v>-284373</v>
      </c>
      <c r="D14" s="5" t="n">
        <v>-78889</v>
      </c>
      <c r="E14" s="5" t="n">
        <v>-78347</v>
      </c>
    </row>
    <row r="15" spans="1:5">
      <c r="A15" s="4" t="s">
        <v>3258</v>
      </c>
      <c r="C15" s="5" t="n">
        <v>-48251</v>
      </c>
      <c r="D15" s="5" t="n">
        <v>-14848</v>
      </c>
      <c r="E15" s="5" t="n">
        <v>-44663</v>
      </c>
    </row>
    <row r="16" spans="1:5">
      <c r="A16" s="4" t="s">
        <v>3290</v>
      </c>
      <c r="C16" s="5" t="n">
        <v>-19830</v>
      </c>
      <c r="D16" s="5" t="n">
        <v>-9436</v>
      </c>
      <c r="E16" s="5" t="n">
        <v>-25058</v>
      </c>
    </row>
    <row r="17" spans="1:5">
      <c r="A17" s="4" t="s">
        <v>3291</v>
      </c>
      <c r="C17" s="5" t="n">
        <v>-15402</v>
      </c>
      <c r="D17" s="5" t="n">
        <v>-59633</v>
      </c>
      <c r="E17" s="5" t="n">
        <v>-21178</v>
      </c>
    </row>
    <row r="18" spans="1:5">
      <c r="A18" s="4" t="s">
        <v>3292</v>
      </c>
      <c r="C18" s="5" t="n">
        <v>-13500</v>
      </c>
      <c r="D18" s="5" t="n">
        <v>-25037</v>
      </c>
      <c r="E18" s="5" t="n">
        <v>-33224</v>
      </c>
    </row>
    <row r="19" spans="1:5">
      <c r="A19" s="4" t="s">
        <v>3293</v>
      </c>
      <c r="C19" s="5" t="n">
        <v>0</v>
      </c>
      <c r="D19" s="5" t="n">
        <v>-27848</v>
      </c>
      <c r="E19" s="5" t="n">
        <v>-36718</v>
      </c>
    </row>
    <row r="20" spans="1:5">
      <c r="A20" s="4" t="s">
        <v>3294</v>
      </c>
      <c r="C20" s="5" t="n">
        <v>0</v>
      </c>
      <c r="D20" s="5" t="n">
        <v>-17781</v>
      </c>
      <c r="E20" s="5" t="n">
        <v>-14933</v>
      </c>
    </row>
    <row r="21" spans="1:5">
      <c r="A21" s="4" t="s">
        <v>1151</v>
      </c>
      <c r="C21" s="5" t="n">
        <v>0</v>
      </c>
      <c r="D21" s="5" t="n">
        <v>-2664</v>
      </c>
      <c r="E21" s="5" t="n">
        <v>-13646</v>
      </c>
    </row>
    <row r="22" spans="1:5">
      <c r="A22" s="4" t="s">
        <v>1209</v>
      </c>
      <c r="C22" s="5" t="n">
        <v>-97408</v>
      </c>
      <c r="D22" s="5" t="n">
        <v>-67177</v>
      </c>
      <c r="E22" s="5" t="n">
        <v>-166365</v>
      </c>
    </row>
    <row r="23" spans="1:5">
      <c r="A23" s="4" t="s">
        <v>3286</v>
      </c>
      <c r="C23" s="5" t="n">
        <v>-1143908</v>
      </c>
      <c r="D23" s="5" t="n">
        <v>-368351</v>
      </c>
      <c r="E23" s="5" t="n">
        <v>-716405</v>
      </c>
    </row>
    <row r="24" spans="1:5">
      <c r="A24" s="4" t="s">
        <v>414</v>
      </c>
      <c r="C24" s="6" t="s">
        <v>3295</v>
      </c>
      <c r="D24" s="6" t="s">
        <v>3296</v>
      </c>
      <c r="E24" s="6" t="s">
        <v>3297</v>
      </c>
    </row>
    <row r="25" spans="1:5"/>
    <row r="26" spans="1:5">
      <c r="A26" s="4" t="s">
        <v>71</v>
      </c>
      <c r="B26" s="4" t="s">
        <v>3298</v>
      </c>
    </row>
    <row r="27" spans="1:5">
      <c r="A27" s="4" t="s">
        <v>158</v>
      </c>
      <c r="B27" s="4" t="s">
        <v>3299</v>
      </c>
    </row>
    <row r="28" spans="1:5">
      <c r="A28" s="4" t="s">
        <v>271</v>
      </c>
      <c r="B28" s="4" t="s">
        <v>3300</v>
      </c>
    </row>
  </sheetData>
  <mergeCells count="6">
    <mergeCell ref="A1:B2"/>
    <mergeCell ref="C1:E1"/>
    <mergeCell ref="A25:D25"/>
    <mergeCell ref="B26:D26"/>
    <mergeCell ref="B27:D27"/>
    <mergeCell ref="B28:D28"/>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3301</v>
      </c>
      <c r="C1" s="2" t="s">
        <v>1</v>
      </c>
    </row>
    <row r="2" spans="1:5">
      <c r="C2" s="2" t="s">
        <v>40</v>
      </c>
      <c r="D2" s="2" t="s">
        <v>41</v>
      </c>
      <c r="E2" s="2" t="s">
        <v>99</v>
      </c>
    </row>
    <row r="3" spans="1:5">
      <c r="A3" s="3" t="s">
        <v>115</v>
      </c>
    </row>
    <row r="4" spans="1:5">
      <c r="A4" s="4" t="s">
        <v>3302</v>
      </c>
      <c r="B4" s="4" t="s">
        <v>71</v>
      </c>
      <c r="C4" s="6" t="s">
        <v>3303</v>
      </c>
      <c r="D4" s="6" t="s">
        <v>3304</v>
      </c>
      <c r="E4" s="6" t="s">
        <v>3305</v>
      </c>
    </row>
    <row r="5" spans="1:5">
      <c r="A5" s="4" t="s">
        <v>3306</v>
      </c>
      <c r="C5" s="5" t="n">
        <v>215822</v>
      </c>
      <c r="D5" s="5" t="n">
        <v>330523</v>
      </c>
      <c r="E5" s="5" t="n">
        <v>213460</v>
      </c>
    </row>
    <row r="6" spans="1:5">
      <c r="A6" s="4" t="s">
        <v>3307</v>
      </c>
      <c r="C6" s="5" t="n">
        <v>194634</v>
      </c>
      <c r="D6" s="5" t="n">
        <v>404579</v>
      </c>
      <c r="E6" s="5" t="n">
        <v>0</v>
      </c>
    </row>
    <row r="7" spans="1:5">
      <c r="A7" s="4" t="s">
        <v>3308</v>
      </c>
      <c r="C7" s="5" t="n">
        <v>140530</v>
      </c>
      <c r="D7" s="5" t="n">
        <v>159316</v>
      </c>
      <c r="E7" s="5" t="n">
        <v>267781</v>
      </c>
    </row>
    <row r="8" spans="1:5">
      <c r="A8" s="3" t="s">
        <v>3309</v>
      </c>
    </row>
    <row r="9" spans="1:5">
      <c r="A9" s="4" t="s">
        <v>3310</v>
      </c>
      <c r="C9" s="5" t="n">
        <v>93433</v>
      </c>
      <c r="D9" s="5" t="n">
        <v>98649</v>
      </c>
      <c r="E9" s="5" t="n">
        <v>61661</v>
      </c>
    </row>
    <row r="10" spans="1:5">
      <c r="A10" s="4" t="s">
        <v>3311</v>
      </c>
      <c r="C10" s="5" t="n">
        <v>21065</v>
      </c>
      <c r="D10" s="5" t="n">
        <v>14544</v>
      </c>
      <c r="E10" s="5" t="n">
        <v>19825</v>
      </c>
    </row>
    <row r="11" spans="1:5">
      <c r="A11" s="4" t="s">
        <v>3312</v>
      </c>
      <c r="C11" s="5" t="n">
        <v>631</v>
      </c>
      <c r="D11" s="5" t="n">
        <v>651</v>
      </c>
      <c r="E11" s="5" t="n">
        <v>8209</v>
      </c>
    </row>
    <row r="12" spans="1:5">
      <c r="A12" s="4" t="s">
        <v>3313</v>
      </c>
      <c r="C12" s="5" t="n">
        <v>27857</v>
      </c>
      <c r="D12" s="5" t="n">
        <v>44996</v>
      </c>
      <c r="E12" s="5" t="n">
        <v>0</v>
      </c>
    </row>
    <row r="13" spans="1:5">
      <c r="A13" s="4" t="s">
        <v>3314</v>
      </c>
      <c r="C13" s="5" t="n">
        <v>5153</v>
      </c>
      <c r="D13" s="5" t="n">
        <v>0</v>
      </c>
      <c r="E13" s="5" t="n">
        <v>0</v>
      </c>
    </row>
    <row r="14" spans="1:5">
      <c r="A14" s="4" t="s">
        <v>3315</v>
      </c>
      <c r="C14" s="5" t="n">
        <v>0</v>
      </c>
      <c r="D14" s="5" t="n">
        <v>0</v>
      </c>
      <c r="E14" s="5" t="n">
        <v>388117</v>
      </c>
    </row>
    <row r="15" spans="1:5">
      <c r="A15" s="4" t="s">
        <v>3284</v>
      </c>
      <c r="C15" s="5" t="n">
        <v>0</v>
      </c>
      <c r="D15" s="5" t="n">
        <v>0</v>
      </c>
      <c r="E15" s="5" t="n">
        <v>302144</v>
      </c>
    </row>
    <row r="16" spans="1:5">
      <c r="A16" s="4" t="s">
        <v>115</v>
      </c>
      <c r="C16" s="5" t="n">
        <v>1747652</v>
      </c>
      <c r="D16" s="5" t="n">
        <v>1649632</v>
      </c>
      <c r="E16" s="5" t="n">
        <v>1563691</v>
      </c>
    </row>
    <row r="17" spans="1:5">
      <c r="A17" s="3" t="s">
        <v>114</v>
      </c>
    </row>
    <row r="18" spans="1:5">
      <c r="A18" s="4" t="s">
        <v>3316</v>
      </c>
      <c r="B18" s="4" t="s">
        <v>158</v>
      </c>
      <c r="C18" s="5" t="n">
        <v>-1516706</v>
      </c>
      <c r="D18" s="5" t="n">
        <v>-1335061</v>
      </c>
      <c r="E18" s="5" t="n">
        <v>-1410175</v>
      </c>
    </row>
    <row r="19" spans="1:5">
      <c r="A19" s="4" t="s">
        <v>3317</v>
      </c>
      <c r="B19" s="4" t="s">
        <v>271</v>
      </c>
      <c r="C19" s="5" t="n">
        <v>-1015872</v>
      </c>
      <c r="D19" s="5" t="n">
        <v>-220349</v>
      </c>
      <c r="E19" s="5" t="n">
        <v>-520089</v>
      </c>
    </row>
    <row r="20" spans="1:5">
      <c r="A20" s="4" t="s">
        <v>3318</v>
      </c>
      <c r="C20" s="5" t="n">
        <v>-320852</v>
      </c>
      <c r="D20" s="5" t="n">
        <v>-1265861</v>
      </c>
      <c r="E20" s="5" t="n">
        <v>-190352</v>
      </c>
    </row>
    <row r="21" spans="1:5">
      <c r="A21" s="4" t="s">
        <v>1150</v>
      </c>
      <c r="C21" s="5" t="n">
        <v>-305239</v>
      </c>
      <c r="D21" s="5" t="n">
        <v>-277371</v>
      </c>
      <c r="E21" s="5" t="n">
        <v>-283280</v>
      </c>
    </row>
    <row r="22" spans="1:5">
      <c r="A22" s="4" t="s">
        <v>3319</v>
      </c>
      <c r="C22" s="5" t="n">
        <v>-173351</v>
      </c>
      <c r="D22" s="5" t="n">
        <v>-212672</v>
      </c>
      <c r="E22" s="5" t="n">
        <v>-117238</v>
      </c>
    </row>
    <row r="23" spans="1:5">
      <c r="A23" s="4" t="s">
        <v>3320</v>
      </c>
      <c r="C23" s="5" t="n">
        <v>-14854</v>
      </c>
      <c r="D23" s="5" t="n">
        <v>-112841</v>
      </c>
      <c r="E23" s="5" t="n">
        <v>-22337</v>
      </c>
    </row>
    <row r="24" spans="1:5">
      <c r="A24" s="4" t="s">
        <v>3315</v>
      </c>
      <c r="C24" s="5" t="n">
        <v>-2122</v>
      </c>
      <c r="D24" s="5" t="n">
        <v>-169538</v>
      </c>
      <c r="E24" s="5" t="n">
        <v>0</v>
      </c>
    </row>
    <row r="25" spans="1:5">
      <c r="A25" s="4" t="s">
        <v>3314</v>
      </c>
      <c r="C25" s="5" t="n">
        <v>0</v>
      </c>
      <c r="D25" s="5" t="n">
        <v>-7557</v>
      </c>
      <c r="E25" s="5" t="n">
        <v>0</v>
      </c>
    </row>
    <row r="26" spans="1:5">
      <c r="A26" s="4" t="s">
        <v>3307</v>
      </c>
      <c r="C26" s="5" t="n">
        <v>0</v>
      </c>
      <c r="D26" s="5" t="n">
        <v>0</v>
      </c>
      <c r="E26" s="5" t="n">
        <v>-593534</v>
      </c>
    </row>
    <row r="27" spans="1:5">
      <c r="A27" s="4" t="s">
        <v>3313</v>
      </c>
      <c r="C27" s="5" t="n">
        <v>0</v>
      </c>
      <c r="D27" s="5" t="n">
        <v>0</v>
      </c>
      <c r="E27" s="5" t="n">
        <v>-94612</v>
      </c>
    </row>
    <row r="28" spans="1:5">
      <c r="A28" s="4" t="s">
        <v>252</v>
      </c>
      <c r="C28" s="5" t="n">
        <v>-264055</v>
      </c>
      <c r="D28" s="5" t="n">
        <v>-289856</v>
      </c>
      <c r="E28" s="5" t="n">
        <v>-213832</v>
      </c>
    </row>
    <row r="29" spans="1:5">
      <c r="A29" s="4" t="s">
        <v>114</v>
      </c>
      <c r="C29" s="5" t="n">
        <v>-3613051</v>
      </c>
      <c r="D29" s="5" t="n">
        <v>-3891106</v>
      </c>
      <c r="E29" s="5" t="n">
        <v>-3445449</v>
      </c>
    </row>
    <row r="30" spans="1:5">
      <c r="A30" s="4" t="s">
        <v>3218</v>
      </c>
      <c r="C30" s="6" t="s">
        <v>3321</v>
      </c>
      <c r="D30" s="6" t="s">
        <v>3322</v>
      </c>
      <c r="E30" s="6" t="s">
        <v>3323</v>
      </c>
    </row>
    <row r="31" spans="1:5"/>
    <row r="32" spans="1:5">
      <c r="A32" s="4" t="s">
        <v>71</v>
      </c>
      <c r="B32" s="4" t="s">
        <v>3324</v>
      </c>
    </row>
    <row r="33" spans="1:5">
      <c r="A33" s="4" t="s">
        <v>158</v>
      </c>
      <c r="B33" s="4" t="s">
        <v>3325</v>
      </c>
    </row>
    <row r="34" spans="1:5">
      <c r="A34" s="4" t="s">
        <v>271</v>
      </c>
      <c r="B34" s="4" t="s">
        <v>3326</v>
      </c>
    </row>
  </sheetData>
  <mergeCells count="6">
    <mergeCell ref="A1:B2"/>
    <mergeCell ref="C1:E1"/>
    <mergeCell ref="A31:D31"/>
    <mergeCell ref="B32:D32"/>
    <mergeCell ref="B33:D33"/>
    <mergeCell ref="B34:D34"/>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69"/>
    <col customWidth="1" max="3" min="3" width="16"/>
    <col customWidth="1" max="4" min="4" width="16"/>
    <col customWidth="1" max="5" min="5" width="16"/>
  </cols>
  <sheetData>
    <row r="1" spans="1:5">
      <c r="A1" s="1" t="s">
        <v>3327</v>
      </c>
      <c r="C1" s="2" t="s">
        <v>1</v>
      </c>
    </row>
    <row r="2" spans="1:5">
      <c r="C2" s="2" t="s">
        <v>40</v>
      </c>
      <c r="D2" s="2" t="s">
        <v>41</v>
      </c>
      <c r="E2" s="2" t="s">
        <v>99</v>
      </c>
    </row>
    <row r="3" spans="1:5">
      <c r="A3" s="3" t="s">
        <v>3328</v>
      </c>
    </row>
    <row r="4" spans="1:5">
      <c r="A4" s="4" t="s">
        <v>3329</v>
      </c>
      <c r="B4" s="4" t="s">
        <v>71</v>
      </c>
      <c r="C4" s="6" t="s">
        <v>3330</v>
      </c>
      <c r="D4" s="6" t="s">
        <v>3331</v>
      </c>
      <c r="E4" s="6" t="s">
        <v>3332</v>
      </c>
    </row>
    <row r="5" spans="1:5">
      <c r="A5" s="4" t="s">
        <v>3333</v>
      </c>
      <c r="C5" s="5" t="n">
        <v>3618779</v>
      </c>
      <c r="D5" s="5" t="n">
        <v>3637727</v>
      </c>
      <c r="E5" s="5" t="n">
        <v>3679921</v>
      </c>
    </row>
    <row r="6" spans="1:5">
      <c r="A6" s="4" t="s">
        <v>3334</v>
      </c>
      <c r="C6" s="5" t="n">
        <v>1787506</v>
      </c>
      <c r="D6" s="5" t="n">
        <v>1381226</v>
      </c>
      <c r="E6" s="5" t="n">
        <v>1304955</v>
      </c>
    </row>
    <row r="7" spans="1:5">
      <c r="A7" s="4" t="s">
        <v>1726</v>
      </c>
      <c r="C7" s="5" t="n">
        <v>126953</v>
      </c>
      <c r="D7" s="5" t="n">
        <v>78627</v>
      </c>
      <c r="E7" s="5" t="n">
        <v>91225</v>
      </c>
    </row>
    <row r="8" spans="1:5">
      <c r="A8" s="4" t="s">
        <v>252</v>
      </c>
      <c r="C8" s="5" t="n">
        <v>2171458</v>
      </c>
      <c r="D8" s="5" t="n">
        <v>2432273</v>
      </c>
      <c r="E8" s="5" t="n">
        <v>2500243</v>
      </c>
    </row>
    <row r="9" spans="1:5">
      <c r="A9" s="4" t="s">
        <v>3328</v>
      </c>
      <c r="C9" s="5" t="n">
        <v>25370042</v>
      </c>
      <c r="D9" s="5" t="n">
        <v>25320753</v>
      </c>
      <c r="E9" s="5" t="n">
        <v>22601215</v>
      </c>
    </row>
    <row r="10" spans="1:5">
      <c r="A10" s="3" t="s">
        <v>330</v>
      </c>
    </row>
    <row r="11" spans="1:5">
      <c r="A11" s="4" t="s">
        <v>1199</v>
      </c>
      <c r="C11" s="5" t="n">
        <v>2133894</v>
      </c>
      <c r="D11" s="5" t="n">
        <v>2260379</v>
      </c>
      <c r="E11" s="5" t="n">
        <v>2034641</v>
      </c>
    </row>
    <row r="12" spans="1:5">
      <c r="A12" s="4" t="s">
        <v>3335</v>
      </c>
      <c r="C12" s="5" t="n">
        <v>558043</v>
      </c>
      <c r="D12" s="5" t="n">
        <v>507979</v>
      </c>
      <c r="E12" s="5" t="n">
        <v>462090</v>
      </c>
    </row>
    <row r="13" spans="1:5">
      <c r="A13" s="4" t="s">
        <v>3333</v>
      </c>
      <c r="C13" s="5" t="n">
        <v>1369277</v>
      </c>
      <c r="D13" s="5" t="n">
        <v>1190189</v>
      </c>
      <c r="E13" s="5" t="n">
        <v>1210708</v>
      </c>
    </row>
    <row r="14" spans="1:5">
      <c r="A14" s="4" t="s">
        <v>3334</v>
      </c>
      <c r="C14" s="5" t="n">
        <v>196143</v>
      </c>
      <c r="D14" s="5" t="n">
        <v>69525</v>
      </c>
      <c r="E14" s="5" t="n">
        <v>64128</v>
      </c>
    </row>
    <row r="15" spans="1:5">
      <c r="A15" s="4" t="s">
        <v>1726</v>
      </c>
      <c r="C15" s="5" t="n">
        <v>87423</v>
      </c>
      <c r="D15" s="5" t="n">
        <v>65575</v>
      </c>
      <c r="E15" s="5" t="n">
        <v>65478</v>
      </c>
    </row>
    <row r="16" spans="1:5">
      <c r="A16" s="4" t="s">
        <v>252</v>
      </c>
      <c r="C16" s="5" t="n">
        <v>566886</v>
      </c>
      <c r="D16" s="5" t="n">
        <v>419947</v>
      </c>
      <c r="E16" s="5" t="n">
        <v>371638</v>
      </c>
    </row>
    <row r="17" spans="1:5">
      <c r="A17" s="4" t="s">
        <v>330</v>
      </c>
      <c r="C17" s="5" t="n">
        <v>4911666</v>
      </c>
      <c r="D17" s="5" t="n">
        <v>4513594</v>
      </c>
      <c r="E17" s="5" t="n">
        <v>4208683</v>
      </c>
    </row>
    <row r="18" spans="1:5">
      <c r="A18" s="3" t="s">
        <v>3336</v>
      </c>
    </row>
    <row r="19" spans="1:5">
      <c r="A19" s="4" t="s">
        <v>3333</v>
      </c>
      <c r="C19" s="5" t="n">
        <v>298368</v>
      </c>
      <c r="D19" s="5" t="n">
        <v>260604</v>
      </c>
      <c r="E19" s="5" t="n">
        <v>215297</v>
      </c>
    </row>
    <row r="20" spans="1:5">
      <c r="A20" s="4" t="s">
        <v>3337</v>
      </c>
      <c r="C20" s="5" t="n">
        <v>50349</v>
      </c>
      <c r="D20" s="5" t="n">
        <v>28621</v>
      </c>
      <c r="E20" s="5" t="n">
        <v>30907</v>
      </c>
    </row>
    <row r="21" spans="1:5">
      <c r="A21" s="4" t="s">
        <v>3334</v>
      </c>
      <c r="C21" s="5" t="n">
        <v>26064</v>
      </c>
      <c r="D21" s="5" t="n">
        <v>21453</v>
      </c>
      <c r="E21" s="5" t="n">
        <v>28108</v>
      </c>
    </row>
    <row r="22" spans="1:5">
      <c r="A22" s="4" t="s">
        <v>1726</v>
      </c>
      <c r="C22" s="5" t="n">
        <v>26485</v>
      </c>
      <c r="D22" s="5" t="n">
        <v>78713</v>
      </c>
      <c r="E22" s="5" t="n">
        <v>38285</v>
      </c>
    </row>
    <row r="23" spans="1:5">
      <c r="A23" s="4" t="s">
        <v>252</v>
      </c>
      <c r="C23" s="5" t="n">
        <v>214417</v>
      </c>
      <c r="D23" s="5" t="n">
        <v>161774</v>
      </c>
      <c r="E23" s="5" t="n">
        <v>149926</v>
      </c>
    </row>
    <row r="24" spans="1:5">
      <c r="A24" s="4" t="s">
        <v>3336</v>
      </c>
      <c r="C24" s="5" t="n">
        <v>615683</v>
      </c>
      <c r="D24" s="5" t="n">
        <v>551165</v>
      </c>
      <c r="E24" s="5" t="n">
        <v>462523</v>
      </c>
    </row>
    <row r="25" spans="1:5">
      <c r="A25" s="3" t="s">
        <v>3338</v>
      </c>
    </row>
    <row r="26" spans="1:5">
      <c r="A26" s="4" t="s">
        <v>3338</v>
      </c>
      <c r="C26" s="5" t="n">
        <v>23899</v>
      </c>
      <c r="D26" s="5" t="n">
        <v>46269</v>
      </c>
      <c r="E26" s="5" t="n">
        <v>67471</v>
      </c>
    </row>
    <row r="27" spans="1:5">
      <c r="A27" s="4" t="s">
        <v>3338</v>
      </c>
      <c r="C27" s="5" t="n">
        <v>23899</v>
      </c>
      <c r="D27" s="5" t="n">
        <v>46269</v>
      </c>
      <c r="E27" s="5" t="n">
        <v>67471</v>
      </c>
    </row>
    <row r="28" spans="1:5">
      <c r="A28" s="3" t="s">
        <v>1025</v>
      </c>
    </row>
    <row r="29" spans="1:5">
      <c r="A29" s="4" t="s">
        <v>3334</v>
      </c>
      <c r="B29" s="4" t="s">
        <v>158</v>
      </c>
      <c r="C29" s="5" t="n">
        <v>50704</v>
      </c>
      <c r="D29" s="5" t="n">
        <v>52082</v>
      </c>
      <c r="E29" s="5" t="n">
        <v>40117</v>
      </c>
    </row>
    <row r="30" spans="1:5">
      <c r="A30" s="4" t="s">
        <v>252</v>
      </c>
      <c r="B30" s="4" t="s">
        <v>158</v>
      </c>
      <c r="C30" s="5" t="n">
        <v>1093204</v>
      </c>
      <c r="D30" s="5" t="n">
        <v>316269</v>
      </c>
      <c r="E30" s="5" t="n">
        <v>676288</v>
      </c>
    </row>
    <row r="31" spans="1:5">
      <c r="A31" s="4" t="s">
        <v>1025</v>
      </c>
      <c r="B31" s="4" t="s">
        <v>158</v>
      </c>
      <c r="C31" s="6" t="s">
        <v>3339</v>
      </c>
      <c r="D31" s="6" t="s">
        <v>3340</v>
      </c>
      <c r="E31" s="6" t="s">
        <v>3341</v>
      </c>
    </row>
    <row r="32" spans="1:5"/>
    <row r="33" spans="1:5">
      <c r="A33" s="4" t="s">
        <v>71</v>
      </c>
      <c r="B33" s="4" t="s">
        <v>3342</v>
      </c>
    </row>
    <row r="34" spans="1:5">
      <c r="A34" s="4" t="s">
        <v>158</v>
      </c>
      <c r="B34" s="4" t="s">
        <v>3343</v>
      </c>
    </row>
  </sheetData>
  <mergeCells count="5">
    <mergeCell ref="A1:B2"/>
    <mergeCell ref="C1:E1"/>
    <mergeCell ref="A32:D32"/>
    <mergeCell ref="B33:D33"/>
    <mergeCell ref="B34:D34"/>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4</v>
      </c>
      <c r="B1" s="2" t="s">
        <v>1</v>
      </c>
    </row>
    <row r="2" spans="1:3">
      <c r="B2" s="2" t="s">
        <v>40</v>
      </c>
      <c r="C2" s="2" t="s">
        <v>41</v>
      </c>
    </row>
    <row r="3" spans="1:3">
      <c r="A3" s="3" t="s">
        <v>421</v>
      </c>
    </row>
    <row r="4" spans="1:3">
      <c r="A4" s="4" t="s">
        <v>3345</v>
      </c>
      <c r="B4" s="6" t="s">
        <v>3346</v>
      </c>
      <c r="C4" s="6" t="s">
        <v>334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5</v>
      </c>
      <c r="B1" s="2" t="s">
        <v>1</v>
      </c>
    </row>
    <row r="2" spans="1:2">
      <c r="B2" s="2" t="s">
        <v>40</v>
      </c>
    </row>
    <row r="3" spans="1:2">
      <c r="A3" s="3" t="s">
        <v>346</v>
      </c>
    </row>
    <row r="4" spans="1:2">
      <c r="A4" s="4" t="s">
        <v>347</v>
      </c>
      <c r="B4" s="4" t="s">
        <v>34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65"/>
    <col customWidth="1" max="3" min="3" width="16"/>
    <col customWidth="1" max="4" min="4" width="14"/>
    <col customWidth="1" max="5" min="5" width="14"/>
  </cols>
  <sheetData>
    <row r="1" spans="1:5">
      <c r="A1" s="1" t="s">
        <v>3348</v>
      </c>
      <c r="C1" s="2" t="s">
        <v>1</v>
      </c>
    </row>
    <row r="2" spans="1:5">
      <c r="C2" s="2" t="s">
        <v>40</v>
      </c>
      <c r="D2" s="2" t="s">
        <v>41</v>
      </c>
      <c r="E2" s="2" t="s">
        <v>99</v>
      </c>
    </row>
    <row r="3" spans="1:5">
      <c r="A3" s="3" t="s">
        <v>425</v>
      </c>
    </row>
    <row r="4" spans="1:5">
      <c r="A4" s="4" t="s">
        <v>3349</v>
      </c>
      <c r="C4" s="6" t="s">
        <v>3350</v>
      </c>
      <c r="D4" s="6" t="s">
        <v>3351</v>
      </c>
      <c r="E4" s="6" t="s">
        <v>3352</v>
      </c>
    </row>
    <row r="5" spans="1:5">
      <c r="A5" s="4" t="s">
        <v>3353</v>
      </c>
      <c r="B5" s="4" t="s">
        <v>71</v>
      </c>
      <c r="C5" s="5" t="n">
        <v>257</v>
      </c>
      <c r="D5" s="5" t="n">
        <v>47</v>
      </c>
      <c r="E5" s="5" t="n">
        <v>406</v>
      </c>
    </row>
    <row r="6" spans="1:5">
      <c r="A6" s="4" t="s">
        <v>3354</v>
      </c>
      <c r="C6" s="5" t="n">
        <v>893</v>
      </c>
      <c r="D6" s="5" t="n">
        <v>564</v>
      </c>
      <c r="E6" s="5" t="n">
        <v>568</v>
      </c>
    </row>
    <row r="7" spans="1:5">
      <c r="A7" s="4" t="s">
        <v>3355</v>
      </c>
      <c r="C7" s="5" t="n">
        <v>125</v>
      </c>
      <c r="D7" s="5" t="n">
        <v>132</v>
      </c>
      <c r="E7" s="5" t="n">
        <v>246</v>
      </c>
    </row>
    <row r="8" spans="1:5">
      <c r="A8" s="4" t="s">
        <v>3356</v>
      </c>
      <c r="C8" s="5" t="n">
        <v>16275</v>
      </c>
      <c r="D8" s="5" t="n">
        <v>10070</v>
      </c>
      <c r="E8" s="5" t="n">
        <v>5825</v>
      </c>
    </row>
    <row r="9" spans="1:5">
      <c r="A9" s="4" t="s">
        <v>1386</v>
      </c>
      <c r="C9" s="5" t="n">
        <v>12052</v>
      </c>
      <c r="D9" s="5" t="n">
        <v>5621</v>
      </c>
      <c r="E9" s="5" t="n">
        <v>17010</v>
      </c>
    </row>
    <row r="10" spans="1:5">
      <c r="A10" s="4" t="s">
        <v>3357</v>
      </c>
      <c r="C10" s="6" t="s">
        <v>3358</v>
      </c>
      <c r="D10" s="6" t="s">
        <v>3359</v>
      </c>
      <c r="E10" s="6" t="s">
        <v>3360</v>
      </c>
    </row>
    <row r="11" spans="1:5"/>
    <row r="12" spans="1:5">
      <c r="A12" s="4" t="s">
        <v>71</v>
      </c>
      <c r="B12" s="4" t="s">
        <v>3361</v>
      </c>
    </row>
  </sheetData>
  <mergeCells count="4">
    <mergeCell ref="A1:B2"/>
    <mergeCell ref="C1:E1"/>
    <mergeCell ref="A11:D11"/>
    <mergeCell ref="B12:D1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362</v>
      </c>
      <c r="B1" s="2" t="s">
        <v>1</v>
      </c>
    </row>
    <row r="2" spans="1:3">
      <c r="B2" s="2" t="s">
        <v>40</v>
      </c>
      <c r="C2" s="2" t="s">
        <v>41</v>
      </c>
    </row>
    <row r="3" spans="1:3">
      <c r="A3" s="3" t="s">
        <v>3363</v>
      </c>
    </row>
    <row r="4" spans="1:3">
      <c r="A4" s="4" t="s">
        <v>3364</v>
      </c>
      <c r="B4" s="6" t="s">
        <v>1078</v>
      </c>
      <c r="C4" s="6" t="s">
        <v>1079</v>
      </c>
    </row>
    <row r="5" spans="1:3">
      <c r="A5" s="4" t="s">
        <v>1061</v>
      </c>
      <c r="B5" s="4" t="s">
        <v>3365</v>
      </c>
      <c r="C5" s="4" t="s">
        <v>3366</v>
      </c>
    </row>
    <row r="6" spans="1:3">
      <c r="A6" s="4" t="s">
        <v>3367</v>
      </c>
      <c r="B6" s="4" t="s">
        <v>2046</v>
      </c>
    </row>
    <row r="7" spans="1:3">
      <c r="A7" s="4" t="s">
        <v>3368</v>
      </c>
      <c r="B7" s="6" t="s">
        <v>3369</v>
      </c>
      <c r="C7" s="6" t="s">
        <v>3370</v>
      </c>
    </row>
    <row r="8" spans="1:3">
      <c r="A8" s="4" t="s">
        <v>3371</v>
      </c>
      <c r="B8" s="5" t="n">
        <v>30375</v>
      </c>
      <c r="C8" s="5" t="n">
        <v>38413</v>
      </c>
    </row>
    <row r="9" spans="1:3">
      <c r="A9" s="4" t="s">
        <v>3372</v>
      </c>
      <c r="B9" s="5" t="n">
        <v>12949</v>
      </c>
      <c r="C9" s="5" t="n">
        <v>29794</v>
      </c>
    </row>
    <row r="10" spans="1:3">
      <c r="A10" s="4" t="s">
        <v>3373</v>
      </c>
    </row>
    <row r="11" spans="1:3">
      <c r="A11" s="3" t="s">
        <v>3363</v>
      </c>
    </row>
    <row r="12" spans="1:3">
      <c r="A12" s="4" t="s">
        <v>3374</v>
      </c>
      <c r="B12" s="5" t="n">
        <v>844</v>
      </c>
      <c r="C12" s="5" t="n">
        <v>1290</v>
      </c>
    </row>
    <row r="13" spans="1:3">
      <c r="A13" s="4" t="s">
        <v>3375</v>
      </c>
      <c r="B13" s="6" t="s">
        <v>3376</v>
      </c>
      <c r="C13" s="6" t="s">
        <v>3377</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78</v>
      </c>
      <c r="B1" s="2" t="s">
        <v>40</v>
      </c>
      <c r="C1" s="2" t="s">
        <v>41</v>
      </c>
    </row>
    <row r="2" spans="1:3">
      <c r="A2" s="3" t="s">
        <v>429</v>
      </c>
    </row>
    <row r="3" spans="1:3">
      <c r="A3" s="4" t="s">
        <v>490</v>
      </c>
      <c r="B3" s="6" t="s">
        <v>3379</v>
      </c>
      <c r="C3" s="6" t="s">
        <v>338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22"/>
  </cols>
  <sheetData>
    <row r="1" spans="1:2">
      <c r="A1" s="1" t="s">
        <v>3381</v>
      </c>
      <c r="B1" s="2" t="s">
        <v>302</v>
      </c>
    </row>
    <row r="2" spans="1:2">
      <c r="A2" s="3" t="s">
        <v>433</v>
      </c>
    </row>
    <row r="3" spans="1:2">
      <c r="A3" s="4" t="s">
        <v>2281</v>
      </c>
      <c r="B3" s="6" t="s">
        <v>3382</v>
      </c>
    </row>
    <row r="4" spans="1:2">
      <c r="A4" s="4" t="s">
        <v>1876</v>
      </c>
      <c r="B4" s="5" t="n">
        <v>275083</v>
      </c>
    </row>
    <row r="5" spans="1:2">
      <c r="A5" s="4" t="s">
        <v>1883</v>
      </c>
      <c r="B5" s="5" t="n">
        <v>199302</v>
      </c>
    </row>
    <row r="6" spans="1:2">
      <c r="A6" s="4" t="s">
        <v>1887</v>
      </c>
      <c r="B6" s="5" t="n">
        <v>192780</v>
      </c>
    </row>
    <row r="7" spans="1:2">
      <c r="A7" s="4" t="s">
        <v>2282</v>
      </c>
      <c r="B7" s="5" t="n">
        <v>485103</v>
      </c>
    </row>
    <row r="8" spans="1:2">
      <c r="A8" s="4" t="s">
        <v>1116</v>
      </c>
      <c r="B8" s="5" t="n">
        <v>1689755</v>
      </c>
    </row>
    <row r="9" spans="1:2">
      <c r="A9" s="4" t="s">
        <v>1115</v>
      </c>
      <c r="B9" s="5" t="n">
        <v>4306217</v>
      </c>
    </row>
    <row r="10" spans="1:2">
      <c r="A10" s="4" t="s">
        <v>184</v>
      </c>
      <c r="B10" s="6" t="s">
        <v>3383</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3384</v>
      </c>
      <c r="B1" s="2" t="s">
        <v>1</v>
      </c>
    </row>
    <row r="2" spans="1:2">
      <c r="B2" s="2" t="s">
        <v>302</v>
      </c>
    </row>
    <row r="3" spans="1:2">
      <c r="A3" s="4" t="s">
        <v>3385</v>
      </c>
    </row>
    <row r="4" spans="1:2">
      <c r="A4" s="3" t="s">
        <v>3386</v>
      </c>
    </row>
    <row r="5" spans="1:2">
      <c r="A5" s="4" t="s">
        <v>3387</v>
      </c>
      <c r="B5" s="4" t="s">
        <v>3388</v>
      </c>
    </row>
    <row r="6" spans="1:2">
      <c r="A6" s="4" t="s">
        <v>3389</v>
      </c>
      <c r="B6" s="6" t="s">
        <v>3390</v>
      </c>
    </row>
    <row r="7" spans="1:2">
      <c r="A7" s="4" t="s">
        <v>3391</v>
      </c>
    </row>
    <row r="8" spans="1:2">
      <c r="A8" s="3" t="s">
        <v>3386</v>
      </c>
    </row>
    <row r="9" spans="1:2">
      <c r="A9" s="4" t="s">
        <v>3387</v>
      </c>
      <c r="B9" s="4" t="s">
        <v>3392</v>
      </c>
    </row>
    <row r="10" spans="1:2">
      <c r="A10" s="4" t="s">
        <v>3389</v>
      </c>
      <c r="B10" s="6" t="s">
        <v>3393</v>
      </c>
    </row>
    <row r="11" spans="1:2">
      <c r="A11" s="4" t="s">
        <v>3394</v>
      </c>
    </row>
    <row r="12" spans="1:2">
      <c r="A12" s="3" t="s">
        <v>3386</v>
      </c>
    </row>
    <row r="13" spans="1:2">
      <c r="A13" s="4" t="s">
        <v>3387</v>
      </c>
      <c r="B13" s="4" t="s">
        <v>3395</v>
      </c>
    </row>
    <row r="14" spans="1:2">
      <c r="A14" s="4" t="s">
        <v>3389</v>
      </c>
      <c r="B14" s="6" t="s">
        <v>3396</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7</v>
      </c>
      <c r="B1" s="2" t="s">
        <v>1</v>
      </c>
    </row>
    <row r="2" spans="1:3">
      <c r="B2" s="2" t="s">
        <v>40</v>
      </c>
      <c r="C2" s="2" t="s">
        <v>41</v>
      </c>
    </row>
    <row r="3" spans="1:3">
      <c r="A3" s="3" t="s">
        <v>3398</v>
      </c>
    </row>
    <row r="4" spans="1:3">
      <c r="A4" s="4" t="s">
        <v>3399</v>
      </c>
      <c r="B4" s="6" t="s">
        <v>1606</v>
      </c>
      <c r="C4" s="6" t="s">
        <v>1607</v>
      </c>
    </row>
    <row r="5" spans="1:3">
      <c r="A5" s="4" t="s">
        <v>3400</v>
      </c>
      <c r="B5" s="5" t="n">
        <v>-236861</v>
      </c>
    </row>
    <row r="6" spans="1:3">
      <c r="A6" s="4" t="s">
        <v>3401</v>
      </c>
    </row>
    <row r="7" spans="1:3">
      <c r="A7" s="3" t="s">
        <v>3398</v>
      </c>
    </row>
    <row r="8" spans="1:3">
      <c r="A8" s="4" t="s">
        <v>3400</v>
      </c>
      <c r="B8" s="6" t="s">
        <v>3402</v>
      </c>
      <c r="C8" s="6" t="s">
        <v>3403</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4"/>
  </cols>
  <sheetData>
    <row r="1" spans="1:4">
      <c r="A1" s="1" t="s">
        <v>3404</v>
      </c>
      <c r="B1" s="2" t="s">
        <v>1</v>
      </c>
    </row>
    <row r="2" spans="1:4">
      <c r="B2" s="2" t="s">
        <v>40</v>
      </c>
      <c r="C2" s="2" t="s">
        <v>41</v>
      </c>
      <c r="D2" s="2" t="s">
        <v>99</v>
      </c>
    </row>
    <row r="3" spans="1:4">
      <c r="A3" s="3" t="s">
        <v>3405</v>
      </c>
    </row>
    <row r="4" spans="1:4">
      <c r="A4" s="4" t="s">
        <v>3406</v>
      </c>
      <c r="B4" s="6" t="s">
        <v>3295</v>
      </c>
      <c r="C4" s="6" t="s">
        <v>3296</v>
      </c>
      <c r="D4" s="6" t="s">
        <v>3297</v>
      </c>
    </row>
    <row r="5" spans="1:4">
      <c r="A5" s="4" t="s">
        <v>117</v>
      </c>
      <c r="B5" s="5" t="n">
        <v>195395</v>
      </c>
      <c r="C5" s="5" t="n">
        <v>333302</v>
      </c>
      <c r="D5" s="5" t="n">
        <v>251809</v>
      </c>
    </row>
    <row r="6" spans="1:4">
      <c r="A6" s="4" t="s">
        <v>3407</v>
      </c>
      <c r="B6" s="5" t="n">
        <v>1078333</v>
      </c>
      <c r="C6" s="5" t="n">
        <v>-2114506</v>
      </c>
      <c r="D6" s="6" t="s">
        <v>241</v>
      </c>
    </row>
    <row r="7" spans="1:4">
      <c r="A7" s="3" t="s">
        <v>3408</v>
      </c>
    </row>
    <row r="8" spans="1:4">
      <c r="A8" s="4" t="s">
        <v>79</v>
      </c>
      <c r="B8" s="5" t="n">
        <v>717027</v>
      </c>
      <c r="C8" s="5" t="n">
        <v>524518</v>
      </c>
    </row>
    <row r="9" spans="1:4">
      <c r="A9" s="4" t="s">
        <v>82</v>
      </c>
      <c r="B9" s="5" t="n">
        <v>85310</v>
      </c>
      <c r="C9" s="5" t="n">
        <v>65774</v>
      </c>
    </row>
    <row r="10" spans="1:4">
      <c r="A10" s="4" t="s">
        <v>88</v>
      </c>
      <c r="B10" s="5" t="n">
        <v>-4131913</v>
      </c>
      <c r="C10" s="6" t="s">
        <v>3409</v>
      </c>
    </row>
    <row r="11" spans="1:4">
      <c r="A11" s="4" t="s">
        <v>3410</v>
      </c>
      <c r="B11" s="5" t="n">
        <v>41770139</v>
      </c>
    </row>
    <row r="12" spans="1:4">
      <c r="A12" s="4" t="s">
        <v>3411</v>
      </c>
    </row>
    <row r="13" spans="1:4">
      <c r="A13" s="3" t="s">
        <v>3405</v>
      </c>
    </row>
    <row r="14" spans="1:4">
      <c r="A14" s="4" t="s">
        <v>3406</v>
      </c>
      <c r="B14" s="5" t="n">
        <v>428820</v>
      </c>
    </row>
    <row r="15" spans="1:4">
      <c r="A15" s="4" t="s">
        <v>117</v>
      </c>
      <c r="B15" s="5" t="n">
        <v>-125887</v>
      </c>
    </row>
    <row r="16" spans="1:4">
      <c r="A16" s="4" t="s">
        <v>3407</v>
      </c>
      <c r="B16" s="5" t="n">
        <v>1213261</v>
      </c>
    </row>
    <row r="17" spans="1:4">
      <c r="A17" s="3" t="s">
        <v>3408</v>
      </c>
    </row>
    <row r="18" spans="1:4">
      <c r="A18" s="4" t="s">
        <v>79</v>
      </c>
      <c r="B18" s="5" t="n">
        <v>512591</v>
      </c>
    </row>
    <row r="19" spans="1:4">
      <c r="A19" s="4" t="s">
        <v>82</v>
      </c>
      <c r="B19" s="5" t="n">
        <v>1845862</v>
      </c>
    </row>
    <row r="20" spans="1:4">
      <c r="A20" s="4" t="s">
        <v>88</v>
      </c>
      <c r="B20" s="5" t="n">
        <v>-3996985</v>
      </c>
    </row>
    <row r="21" spans="1:4">
      <c r="A21" s="4" t="s">
        <v>3410</v>
      </c>
      <c r="B21" s="5" t="n">
        <v>41700631</v>
      </c>
    </row>
    <row r="22" spans="1:4">
      <c r="A22" s="4" t="s">
        <v>3412</v>
      </c>
    </row>
    <row r="23" spans="1:4">
      <c r="A23" s="3" t="s">
        <v>3405</v>
      </c>
    </row>
    <row r="24" spans="1:4">
      <c r="A24" s="4" t="s">
        <v>3406</v>
      </c>
      <c r="B24" s="5" t="n">
        <v>-204436</v>
      </c>
    </row>
    <row r="25" spans="1:4">
      <c r="A25" s="4" t="s">
        <v>117</v>
      </c>
      <c r="B25" s="5" t="n">
        <v>-69508</v>
      </c>
    </row>
    <row r="26" spans="1:4">
      <c r="A26" s="4" t="s">
        <v>3407</v>
      </c>
      <c r="B26" s="5" t="n">
        <v>-134928</v>
      </c>
    </row>
    <row r="27" spans="1:4">
      <c r="A27" s="3" t="s">
        <v>3408</v>
      </c>
    </row>
    <row r="28" spans="1:4">
      <c r="A28" s="4" t="s">
        <v>79</v>
      </c>
      <c r="B28" s="5" t="n">
        <v>204436</v>
      </c>
    </row>
    <row r="29" spans="1:4">
      <c r="A29" s="4" t="s">
        <v>82</v>
      </c>
      <c r="B29" s="5" t="n">
        <v>69508</v>
      </c>
    </row>
    <row r="30" spans="1:4">
      <c r="A30" s="4" t="s">
        <v>88</v>
      </c>
      <c r="B30" s="5" t="n">
        <v>-134928</v>
      </c>
    </row>
    <row r="31" spans="1:4">
      <c r="A31" s="4" t="s">
        <v>3410</v>
      </c>
      <c r="B31" s="6" t="s">
        <v>3413</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s>
  <sheetData>
    <row r="1" spans="1:8">
      <c r="A1" s="1" t="s">
        <v>3414</v>
      </c>
      <c r="B1" s="2" t="s">
        <v>1015</v>
      </c>
    </row>
    <row r="2" spans="1:8">
      <c r="B2" s="2" t="s">
        <v>3415</v>
      </c>
      <c r="C2" s="2" t="s">
        <v>1844</v>
      </c>
      <c r="D2" s="2" t="s">
        <v>3416</v>
      </c>
      <c r="E2" s="2" t="s">
        <v>3417</v>
      </c>
      <c r="F2" s="2" t="s">
        <v>40</v>
      </c>
      <c r="G2" s="2" t="s">
        <v>3418</v>
      </c>
      <c r="H2" s="2" t="s">
        <v>41</v>
      </c>
    </row>
    <row r="3" spans="1:8">
      <c r="A3" s="3" t="s">
        <v>3419</v>
      </c>
    </row>
    <row r="4" spans="1:8">
      <c r="A4" s="4" t="s">
        <v>82</v>
      </c>
      <c r="F4" s="6" t="s">
        <v>3420</v>
      </c>
      <c r="H4" s="6" t="s">
        <v>3421</v>
      </c>
    </row>
    <row r="5" spans="1:8">
      <c r="A5" s="4" t="s">
        <v>3422</v>
      </c>
    </row>
    <row r="6" spans="1:8">
      <c r="A6" s="3" t="s">
        <v>3419</v>
      </c>
    </row>
    <row r="7" spans="1:8">
      <c r="A7" s="4" t="s">
        <v>3423</v>
      </c>
      <c r="E7" s="6" t="s">
        <v>1046</v>
      </c>
    </row>
    <row r="8" spans="1:8">
      <c r="A8" s="4" t="s">
        <v>3424</v>
      </c>
      <c r="C8" s="6" t="s">
        <v>3425</v>
      </c>
      <c r="D8" s="6" t="s">
        <v>3425</v>
      </c>
    </row>
    <row r="9" spans="1:8">
      <c r="A9" s="4" t="s">
        <v>3426</v>
      </c>
      <c r="G9" s="4" t="s">
        <v>3427</v>
      </c>
    </row>
    <row r="10" spans="1:8">
      <c r="A10" s="4" t="s">
        <v>3428</v>
      </c>
      <c r="B10" s="6" t="s">
        <v>3429</v>
      </c>
    </row>
    <row r="11" spans="1:8">
      <c r="A11" s="4" t="s">
        <v>3430</v>
      </c>
    </row>
    <row r="12" spans="1:8">
      <c r="A12" s="3" t="s">
        <v>3419</v>
      </c>
    </row>
    <row r="13" spans="1:8">
      <c r="A13" s="4" t="s">
        <v>3428</v>
      </c>
      <c r="B13" s="6" t="s">
        <v>3431</v>
      </c>
    </row>
  </sheetData>
  <mergeCells count="2">
    <mergeCell ref="A1:A2"/>
    <mergeCell ref="B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40</v>
      </c>
    </row>
    <row r="3" spans="1:2">
      <c r="A3" s="3" t="s">
        <v>350</v>
      </c>
    </row>
    <row r="4" spans="1:2">
      <c r="A4" s="4" t="s">
        <v>351</v>
      </c>
      <c r="B4" s="4" t="s">
        <v>3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s>
  <sheetData>
    <row r="1" spans="1:4">
      <c r="A1" s="1" t="s">
        <v>39</v>
      </c>
      <c r="B1" s="2" t="s">
        <v>40</v>
      </c>
      <c r="C1" s="2" t="s">
        <v>41</v>
      </c>
    </row>
    <row r="2" spans="1:4">
      <c r="A2" s="3" t="s">
        <v>42</v>
      </c>
    </row>
    <row r="3" spans="1:4">
      <c r="A3" s="4" t="s">
        <v>43</v>
      </c>
      <c r="B3" s="6" t="s">
        <v>44</v>
      </c>
      <c r="C3" s="6" t="s">
        <v>45</v>
      </c>
    </row>
    <row r="4" spans="1:4">
      <c r="A4" s="4" t="s">
        <v>46</v>
      </c>
      <c r="B4" s="5" t="n">
        <v>418182</v>
      </c>
      <c r="C4" s="5" t="n">
        <v>507035</v>
      </c>
    </row>
    <row r="5" spans="1:4">
      <c r="A5" s="4" t="s">
        <v>47</v>
      </c>
      <c r="B5" s="5" t="n">
        <v>3090691</v>
      </c>
      <c r="C5" s="5" t="n">
        <v>2720041</v>
      </c>
    </row>
    <row r="6" spans="1:4">
      <c r="A6" s="4" t="s">
        <v>48</v>
      </c>
      <c r="B6" s="5" t="n">
        <v>3887916</v>
      </c>
      <c r="C6" s="5" t="n">
        <v>3877294</v>
      </c>
    </row>
    <row r="7" spans="1:4">
      <c r="A7" s="4" t="s">
        <v>49</v>
      </c>
      <c r="B7" s="5" t="n">
        <v>1603039</v>
      </c>
      <c r="C7" s="5" t="n">
        <v>1513133</v>
      </c>
    </row>
    <row r="8" spans="1:4">
      <c r="A8" s="4" t="s">
        <v>50</v>
      </c>
      <c r="B8" s="5" t="n">
        <v>473732</v>
      </c>
      <c r="C8" s="5" t="n">
        <v>560389</v>
      </c>
    </row>
    <row r="9" spans="1:4">
      <c r="A9" s="4" t="s">
        <v>51</v>
      </c>
      <c r="B9" s="5" t="n">
        <v>152486</v>
      </c>
      <c r="C9" s="5" t="n">
        <v>506483</v>
      </c>
    </row>
    <row r="10" spans="1:4">
      <c r="A10" s="4" t="s">
        <v>52</v>
      </c>
      <c r="B10" s="5" t="n">
        <v>195324</v>
      </c>
      <c r="C10" s="5" t="n">
        <v>182339</v>
      </c>
    </row>
    <row r="11" spans="1:4">
      <c r="A11" s="4" t="s">
        <v>53</v>
      </c>
      <c r="B11" s="5" t="n">
        <v>296294</v>
      </c>
      <c r="C11" s="5" t="n">
        <v>277321</v>
      </c>
    </row>
    <row r="12" spans="1:4">
      <c r="A12" s="4" t="s">
        <v>54</v>
      </c>
      <c r="B12" s="5" t="n">
        <v>99245</v>
      </c>
      <c r="C12" s="5" t="n">
        <v>3326305</v>
      </c>
    </row>
    <row r="13" spans="1:4">
      <c r="A13" s="4" t="s">
        <v>55</v>
      </c>
      <c r="B13" s="5" t="n">
        <v>590733</v>
      </c>
      <c r="C13" s="5" t="n">
        <v>690998</v>
      </c>
    </row>
    <row r="14" spans="1:4">
      <c r="A14" s="4" t="s">
        <v>56</v>
      </c>
      <c r="B14" s="5" t="n">
        <v>15045427</v>
      </c>
      <c r="C14" s="5" t="n">
        <v>19030900</v>
      </c>
    </row>
    <row r="15" spans="1:4">
      <c r="A15" s="3" t="s">
        <v>57</v>
      </c>
    </row>
    <row r="16" spans="1:4">
      <c r="A16" s="4" t="s">
        <v>46</v>
      </c>
      <c r="B16" s="5" t="n">
        <v>307352</v>
      </c>
      <c r="C16" s="5" t="n">
        <v>290625</v>
      </c>
    </row>
    <row r="17" spans="1:4">
      <c r="A17" s="4" t="s">
        <v>47</v>
      </c>
      <c r="B17" s="5" t="n">
        <v>71029</v>
      </c>
      <c r="C17" s="5" t="n">
        <v>96922</v>
      </c>
    </row>
    <row r="18" spans="1:4">
      <c r="A18" s="4" t="s">
        <v>50</v>
      </c>
      <c r="B18" s="5" t="n">
        <v>5169547</v>
      </c>
      <c r="C18" s="5" t="n">
        <v>3142547</v>
      </c>
    </row>
    <row r="19" spans="1:4">
      <c r="A19" s="4" t="s">
        <v>51</v>
      </c>
      <c r="B19" s="5" t="n">
        <v>269263</v>
      </c>
      <c r="C19" s="5" t="n">
        <v>7246</v>
      </c>
    </row>
    <row r="20" spans="1:4">
      <c r="A20" s="4" t="s">
        <v>58</v>
      </c>
      <c r="B20" s="5" t="n">
        <v>1915370</v>
      </c>
      <c r="C20" s="5" t="n">
        <v>1519652</v>
      </c>
    </row>
    <row r="21" spans="1:4">
      <c r="A21" s="4" t="s">
        <v>59</v>
      </c>
      <c r="B21" s="5" t="n">
        <v>575750</v>
      </c>
      <c r="C21" s="5" t="n">
        <v>669098</v>
      </c>
    </row>
    <row r="22" spans="1:4">
      <c r="A22" s="4" t="s">
        <v>49</v>
      </c>
      <c r="B22" s="5" t="n">
        <v>1081025</v>
      </c>
      <c r="C22" s="5" t="n">
        <v>1061314</v>
      </c>
    </row>
    <row r="23" spans="1:4">
      <c r="A23" s="4" t="s">
        <v>52</v>
      </c>
      <c r="B23" s="5" t="n">
        <v>49991</v>
      </c>
      <c r="C23" s="4" t="s">
        <v>60</v>
      </c>
    </row>
    <row r="24" spans="1:4">
      <c r="A24" s="4" t="s">
        <v>53</v>
      </c>
      <c r="C24" s="5" t="n">
        <v>584300</v>
      </c>
    </row>
    <row r="25" spans="1:4">
      <c r="A25" s="4" t="s">
        <v>61</v>
      </c>
      <c r="B25" s="5" t="n">
        <v>85537</v>
      </c>
      <c r="C25" s="5" t="n">
        <v>177372</v>
      </c>
    </row>
    <row r="26" spans="1:4">
      <c r="A26" s="4" t="s">
        <v>62</v>
      </c>
      <c r="B26" s="5" t="n">
        <v>9524864</v>
      </c>
      <c r="C26" s="5" t="n">
        <v>7549076</v>
      </c>
    </row>
    <row r="27" spans="1:4">
      <c r="A27" s="4" t="s">
        <v>63</v>
      </c>
      <c r="B27" s="5" t="n">
        <v>14880</v>
      </c>
      <c r="C27" s="5" t="n">
        <v>86005</v>
      </c>
    </row>
    <row r="28" spans="1:4">
      <c r="A28" s="4" t="s">
        <v>64</v>
      </c>
      <c r="B28" s="5" t="n">
        <v>12276889</v>
      </c>
      <c r="C28" s="5" t="n">
        <v>10696998</v>
      </c>
    </row>
    <row r="29" spans="1:4">
      <c r="A29" s="4" t="s">
        <v>65</v>
      </c>
      <c r="B29" s="5" t="n">
        <v>4908079</v>
      </c>
      <c r="C29" s="5" t="n">
        <v>5019398</v>
      </c>
    </row>
    <row r="30" spans="1:4">
      <c r="A30" s="4" t="s">
        <v>66</v>
      </c>
      <c r="B30" s="5" t="n">
        <v>26724712</v>
      </c>
      <c r="C30" s="5" t="n">
        <v>23351477</v>
      </c>
    </row>
    <row r="31" spans="1:4">
      <c r="A31" s="4" t="s">
        <v>67</v>
      </c>
      <c r="B31" s="5" t="n">
        <v>41770139</v>
      </c>
      <c r="C31" s="5" t="n">
        <v>42382377</v>
      </c>
    </row>
    <row r="32" spans="1:4">
      <c r="A32" s="3" t="s">
        <v>68</v>
      </c>
    </row>
    <row r="33" spans="1:4">
      <c r="A33" s="4" t="s">
        <v>69</v>
      </c>
      <c r="B33" s="5" t="n">
        <v>3132029</v>
      </c>
      <c r="C33" s="5" t="n">
        <v>4547389</v>
      </c>
    </row>
    <row r="34" spans="1:4">
      <c r="A34" s="4" t="s">
        <v>70</v>
      </c>
      <c r="B34" s="5" t="n">
        <v>5784419</v>
      </c>
      <c r="C34" s="5" t="n">
        <v>5487205</v>
      </c>
      <c r="D34" s="4" t="s">
        <v>71</v>
      </c>
    </row>
    <row r="35" spans="1:4">
      <c r="A35" s="4" t="s">
        <v>72</v>
      </c>
      <c r="B35" s="5" t="n">
        <v>842037</v>
      </c>
      <c r="C35" s="5" t="n">
        <v>875300</v>
      </c>
    </row>
    <row r="36" spans="1:4">
      <c r="A36" s="4" t="s">
        <v>73</v>
      </c>
      <c r="B36" s="5" t="n">
        <v>376628</v>
      </c>
      <c r="C36" s="5" t="n">
        <v>75712</v>
      </c>
    </row>
    <row r="37" spans="1:4">
      <c r="A37" s="4" t="s">
        <v>74</v>
      </c>
      <c r="B37" s="5" t="n">
        <v>825254</v>
      </c>
      <c r="C37" s="5" t="n">
        <v>618669</v>
      </c>
    </row>
    <row r="38" spans="1:4">
      <c r="A38" s="4" t="s">
        <v>75</v>
      </c>
      <c r="B38" s="5" t="n">
        <v>517208</v>
      </c>
      <c r="C38" s="5" t="n">
        <v>402971</v>
      </c>
    </row>
    <row r="39" spans="1:4">
      <c r="A39" s="4" t="s">
        <v>52</v>
      </c>
      <c r="B39" s="5" t="n">
        <v>153612</v>
      </c>
      <c r="C39" s="5" t="n">
        <v>235035</v>
      </c>
    </row>
    <row r="40" spans="1:4">
      <c r="A40" s="4" t="s">
        <v>76</v>
      </c>
      <c r="B40" s="5" t="n">
        <v>1084308</v>
      </c>
      <c r="C40" s="5" t="n">
        <v>495584</v>
      </c>
    </row>
    <row r="41" spans="1:4">
      <c r="A41" s="4" t="s">
        <v>77</v>
      </c>
      <c r="B41" s="5" t="n">
        <v>95919</v>
      </c>
      <c r="C41" s="5" t="n">
        <v>94728</v>
      </c>
    </row>
    <row r="42" spans="1:4">
      <c r="A42" s="4" t="s">
        <v>78</v>
      </c>
      <c r="C42" s="5" t="n">
        <v>1131529</v>
      </c>
    </row>
    <row r="43" spans="1:4">
      <c r="A43" s="4" t="s">
        <v>79</v>
      </c>
      <c r="B43" s="5" t="n">
        <v>717027</v>
      </c>
      <c r="C43" s="5" t="n">
        <v>524518</v>
      </c>
    </row>
    <row r="44" spans="1:4">
      <c r="A44" s="4" t="s">
        <v>80</v>
      </c>
      <c r="B44" s="5" t="n">
        <v>13528441</v>
      </c>
      <c r="C44" s="5" t="n">
        <v>14488640</v>
      </c>
    </row>
    <row r="45" spans="1:4">
      <c r="A45" s="3" t="s">
        <v>81</v>
      </c>
    </row>
    <row r="46" spans="1:4">
      <c r="A46" s="4" t="s">
        <v>69</v>
      </c>
      <c r="B46" s="5" t="n">
        <v>15488250</v>
      </c>
      <c r="C46" s="5" t="n">
        <v>17618055</v>
      </c>
    </row>
    <row r="47" spans="1:4">
      <c r="A47" s="4" t="s">
        <v>70</v>
      </c>
      <c r="B47" s="5" t="n">
        <v>12347</v>
      </c>
      <c r="C47" s="5" t="n">
        <v>12803</v>
      </c>
    </row>
    <row r="48" spans="1:4">
      <c r="A48" s="4" t="s">
        <v>73</v>
      </c>
      <c r="B48" s="5" t="n">
        <v>2054552</v>
      </c>
      <c r="C48" s="5" t="n">
        <v>167041</v>
      </c>
    </row>
    <row r="49" spans="1:4">
      <c r="A49" s="4" t="s">
        <v>75</v>
      </c>
      <c r="B49" s="5" t="n">
        <v>190257</v>
      </c>
      <c r="C49" s="5" t="n">
        <v>162239</v>
      </c>
    </row>
    <row r="50" spans="1:4">
      <c r="A50" s="4" t="s">
        <v>76</v>
      </c>
      <c r="B50" s="5" t="n">
        <v>710061</v>
      </c>
      <c r="C50" s="5" t="n">
        <v>854667</v>
      </c>
    </row>
    <row r="51" spans="1:4">
      <c r="A51" s="4" t="s">
        <v>82</v>
      </c>
      <c r="B51" s="5" t="n">
        <v>85310</v>
      </c>
      <c r="C51" s="5" t="n">
        <v>65774</v>
      </c>
    </row>
    <row r="52" spans="1:4">
      <c r="A52" s="4" t="s">
        <v>77</v>
      </c>
      <c r="B52" s="5" t="n">
        <v>593555</v>
      </c>
      <c r="C52" s="5" t="n">
        <v>373423</v>
      </c>
    </row>
    <row r="53" spans="1:4">
      <c r="A53" s="4" t="s">
        <v>52</v>
      </c>
      <c r="B53" s="5" t="n">
        <v>3</v>
      </c>
      <c r="C53" s="4" t="s">
        <v>60</v>
      </c>
    </row>
    <row r="54" spans="1:4">
      <c r="A54" s="4" t="s">
        <v>83</v>
      </c>
      <c r="B54" s="5" t="n">
        <v>1093942</v>
      </c>
      <c r="C54" s="5" t="n">
        <v>1107958</v>
      </c>
    </row>
    <row r="55" spans="1:4">
      <c r="A55" s="4" t="s">
        <v>84</v>
      </c>
      <c r="B55" s="5" t="n">
        <v>20228277</v>
      </c>
      <c r="C55" s="5" t="n">
        <v>20361960</v>
      </c>
    </row>
    <row r="56" spans="1:4">
      <c r="A56" s="3" t="s">
        <v>85</v>
      </c>
    </row>
    <row r="57" spans="1:4">
      <c r="A57" s="4" t="s">
        <v>86</v>
      </c>
      <c r="B57" s="5" t="n">
        <v>12460471</v>
      </c>
      <c r="C57" s="5" t="n">
        <v>12460471</v>
      </c>
    </row>
    <row r="58" spans="1:4">
      <c r="A58" s="4" t="s">
        <v>87</v>
      </c>
      <c r="B58" s="5" t="n">
        <v>192845</v>
      </c>
      <c r="C58" s="5" t="n">
        <v>115354</v>
      </c>
    </row>
    <row r="59" spans="1:4">
      <c r="A59" s="4" t="s">
        <v>88</v>
      </c>
      <c r="B59" s="5" t="n">
        <v>-4131913</v>
      </c>
      <c r="C59" s="5" t="n">
        <v>-4279003</v>
      </c>
    </row>
    <row r="60" spans="1:4">
      <c r="A60" s="4" t="s">
        <v>89</v>
      </c>
      <c r="B60" s="5" t="n">
        <v>-38239</v>
      </c>
      <c r="C60" s="5" t="n">
        <v>-56676</v>
      </c>
    </row>
    <row r="61" spans="1:4">
      <c r="A61" s="4" t="s">
        <v>90</v>
      </c>
      <c r="B61" s="5" t="n">
        <v>-722469</v>
      </c>
      <c r="C61" s="5" t="n">
        <v>-1275519</v>
      </c>
    </row>
    <row r="62" spans="1:4">
      <c r="A62" s="4" t="s">
        <v>91</v>
      </c>
      <c r="B62" s="5" t="n">
        <v>7760695</v>
      </c>
      <c r="C62" s="5" t="n">
        <v>6964627</v>
      </c>
    </row>
    <row r="63" spans="1:4">
      <c r="A63" s="4" t="s">
        <v>92</v>
      </c>
      <c r="B63" s="5" t="n">
        <v>252726</v>
      </c>
      <c r="C63" s="5" t="n">
        <v>567150</v>
      </c>
    </row>
    <row r="64" spans="1:4">
      <c r="A64" s="4" t="s">
        <v>93</v>
      </c>
      <c r="B64" s="5" t="n">
        <v>8013421</v>
      </c>
      <c r="C64" s="5" t="n">
        <v>7531777</v>
      </c>
    </row>
    <row r="65" spans="1:4">
      <c r="A65" s="4" t="s">
        <v>94</v>
      </c>
      <c r="B65" s="6" t="s">
        <v>95</v>
      </c>
      <c r="C65" s="6" t="s">
        <v>96</v>
      </c>
    </row>
    <row r="66" spans="1:4"/>
    <row r="67" spans="1:4">
      <c r="A67" s="4" t="s">
        <v>71</v>
      </c>
      <c r="B67" s="4" t="s">
        <v>97</v>
      </c>
    </row>
  </sheetData>
  <mergeCells count="3">
    <mergeCell ref="C1:D1"/>
    <mergeCell ref="A66:D66"/>
    <mergeCell ref="B67:D6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53</v>
      </c>
      <c r="B1" s="2" t="s">
        <v>1</v>
      </c>
    </row>
    <row r="2" spans="1:2">
      <c r="B2" s="2" t="s">
        <v>40</v>
      </c>
    </row>
    <row r="3" spans="1:2">
      <c r="A3" s="3" t="s">
        <v>354</v>
      </c>
    </row>
    <row r="4" spans="1:2">
      <c r="A4" s="4" t="s">
        <v>355</v>
      </c>
      <c r="B4" s="4" t="s">
        <v>3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40</v>
      </c>
    </row>
    <row r="3" spans="1:2">
      <c r="A3" s="3" t="s">
        <v>358</v>
      </c>
    </row>
    <row r="4" spans="1:2">
      <c r="A4" s="4" t="s">
        <v>359</v>
      </c>
      <c r="B4" s="4" t="s">
        <v>3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1</v>
      </c>
      <c r="B1" s="2" t="s">
        <v>1</v>
      </c>
    </row>
    <row r="2" spans="1:2">
      <c r="B2" s="2" t="s">
        <v>40</v>
      </c>
    </row>
    <row r="3" spans="1:2">
      <c r="A3" s="3" t="s">
        <v>362</v>
      </c>
    </row>
    <row r="4" spans="1:2">
      <c r="A4" s="4" t="s">
        <v>363</v>
      </c>
      <c r="B4" s="4" t="s">
        <v>3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5</v>
      </c>
      <c r="B1" s="2" t="s">
        <v>1</v>
      </c>
    </row>
    <row r="2" spans="1:2">
      <c r="B2" s="2" t="s">
        <v>40</v>
      </c>
    </row>
    <row r="3" spans="1:2">
      <c r="A3" s="3" t="s">
        <v>366</v>
      </c>
    </row>
    <row r="4" spans="1:2">
      <c r="A4" s="4" t="s">
        <v>367</v>
      </c>
      <c r="B4" s="4" t="s">
        <v>3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9</v>
      </c>
      <c r="B1" s="2" t="s">
        <v>1</v>
      </c>
    </row>
    <row r="2" spans="1:2">
      <c r="B2" s="2" t="s">
        <v>40</v>
      </c>
    </row>
    <row r="3" spans="1:2">
      <c r="A3" s="3" t="s">
        <v>370</v>
      </c>
    </row>
    <row r="4" spans="1:2">
      <c r="A4" s="4" t="s">
        <v>371</v>
      </c>
      <c r="B4" s="4" t="s">
        <v>3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3</v>
      </c>
      <c r="B1" s="2" t="s">
        <v>1</v>
      </c>
    </row>
    <row r="2" spans="1:2">
      <c r="B2" s="2" t="s">
        <v>40</v>
      </c>
    </row>
    <row r="3" spans="1:2">
      <c r="A3" s="3" t="s">
        <v>374</v>
      </c>
    </row>
    <row r="4" spans="1:2">
      <c r="A4" s="4" t="s">
        <v>375</v>
      </c>
      <c r="B4" s="4" t="s">
        <v>3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40</v>
      </c>
    </row>
    <row r="3" spans="1:2">
      <c r="A3" s="3" t="s">
        <v>378</v>
      </c>
    </row>
    <row r="4" spans="1:2">
      <c r="A4" s="4" t="s">
        <v>379</v>
      </c>
      <c r="B4" s="4" t="s">
        <v>3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1</v>
      </c>
      <c r="B1" s="2" t="s">
        <v>1</v>
      </c>
    </row>
    <row r="2" spans="1:2">
      <c r="B2" s="2" t="s">
        <v>40</v>
      </c>
    </row>
    <row r="3" spans="1:2">
      <c r="A3" s="3" t="s">
        <v>382</v>
      </c>
    </row>
    <row r="4" spans="1:2">
      <c r="A4" s="4" t="s">
        <v>383</v>
      </c>
      <c r="B4" s="4" t="s">
        <v>3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5</v>
      </c>
      <c r="B1" s="2" t="s">
        <v>1</v>
      </c>
    </row>
    <row r="2" spans="1:2">
      <c r="B2" s="2" t="s">
        <v>40</v>
      </c>
    </row>
    <row r="3" spans="1:2">
      <c r="A3" s="3" t="s">
        <v>386</v>
      </c>
    </row>
    <row r="4" spans="1:2">
      <c r="A4" s="4" t="s">
        <v>387</v>
      </c>
      <c r="B4" s="4" t="s">
        <v>3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40</v>
      </c>
    </row>
    <row r="3" spans="1:2">
      <c r="A3" s="3" t="s">
        <v>390</v>
      </c>
    </row>
    <row r="4" spans="1:2">
      <c r="A4" s="4" t="s">
        <v>391</v>
      </c>
      <c r="B4" s="4" t="s">
        <v>3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6"/>
  </cols>
  <sheetData>
    <row r="1" spans="1:4">
      <c r="A1" s="1" t="s">
        <v>98</v>
      </c>
      <c r="B1" s="2" t="s">
        <v>1</v>
      </c>
    </row>
    <row r="2" spans="1:4">
      <c r="B2" s="2" t="s">
        <v>40</v>
      </c>
      <c r="C2" s="2" t="s">
        <v>41</v>
      </c>
      <c r="D2" s="2" t="s">
        <v>99</v>
      </c>
    </row>
    <row r="3" spans="1:4">
      <c r="A3" s="3" t="s">
        <v>100</v>
      </c>
    </row>
    <row r="4" spans="1:4">
      <c r="A4" s="4" t="s">
        <v>101</v>
      </c>
      <c r="B4" s="6" t="s">
        <v>102</v>
      </c>
      <c r="C4" s="6" t="s">
        <v>103</v>
      </c>
      <c r="D4" s="6" t="s">
        <v>104</v>
      </c>
    </row>
    <row r="5" spans="1:4">
      <c r="A5" s="4" t="s">
        <v>105</v>
      </c>
      <c r="B5" s="5" t="n">
        <v>-25370042</v>
      </c>
      <c r="C5" s="5" t="n">
        <v>-25320753</v>
      </c>
      <c r="D5" s="5" t="n">
        <v>-22601215</v>
      </c>
    </row>
    <row r="6" spans="1:4">
      <c r="A6" s="4" t="s">
        <v>106</v>
      </c>
      <c r="B6" s="5" t="n">
        <v>8076938</v>
      </c>
      <c r="C6" s="5" t="n">
        <v>4867668</v>
      </c>
      <c r="D6" s="5" t="n">
        <v>5712945</v>
      </c>
    </row>
    <row r="7" spans="1:4">
      <c r="A7" s="3" t="s">
        <v>107</v>
      </c>
    </row>
    <row r="8" spans="1:4">
      <c r="A8" s="4" t="s">
        <v>108</v>
      </c>
      <c r="B8" s="5" t="n">
        <v>-4911666</v>
      </c>
      <c r="C8" s="5" t="n">
        <v>-4513594</v>
      </c>
      <c r="D8" s="5" t="n">
        <v>-4208683</v>
      </c>
    </row>
    <row r="9" spans="1:4">
      <c r="A9" s="4" t="s">
        <v>109</v>
      </c>
      <c r="B9" s="5" t="n">
        <v>-615683</v>
      </c>
      <c r="C9" s="5" t="n">
        <v>-551165</v>
      </c>
      <c r="D9" s="5" t="n">
        <v>-462523</v>
      </c>
    </row>
    <row r="10" spans="1:4">
      <c r="A10" s="4" t="s">
        <v>110</v>
      </c>
      <c r="B10" s="5" t="n">
        <v>-23899</v>
      </c>
      <c r="C10" s="5" t="n">
        <v>-46269</v>
      </c>
      <c r="D10" s="5" t="n">
        <v>-67471</v>
      </c>
    </row>
    <row r="11" spans="1:4">
      <c r="A11" s="4" t="s">
        <v>111</v>
      </c>
      <c r="B11" s="5" t="n">
        <v>224384</v>
      </c>
      <c r="C11" s="5" t="n">
        <v>19311</v>
      </c>
      <c r="D11" s="5" t="n">
        <v>-333467</v>
      </c>
    </row>
    <row r="12" spans="1:4">
      <c r="A12" s="4" t="s">
        <v>112</v>
      </c>
      <c r="B12" s="5" t="n">
        <v>-1737</v>
      </c>
      <c r="C12" s="5" t="n">
        <v>17715</v>
      </c>
      <c r="D12" s="5" t="n">
        <v>22383</v>
      </c>
    </row>
    <row r="13" spans="1:4">
      <c r="A13" s="4" t="s">
        <v>113</v>
      </c>
      <c r="B13" s="5" t="n">
        <v>2748337</v>
      </c>
      <c r="C13" s="5" t="n">
        <v>-206334</v>
      </c>
      <c r="D13" s="5" t="n">
        <v>663184</v>
      </c>
    </row>
    <row r="14" spans="1:4">
      <c r="A14" s="4" t="s">
        <v>114</v>
      </c>
      <c r="B14" s="5" t="n">
        <v>-3613051</v>
      </c>
      <c r="C14" s="5" t="n">
        <v>-3891106</v>
      </c>
      <c r="D14" s="5" t="n">
        <v>-3445449</v>
      </c>
    </row>
    <row r="15" spans="1:4">
      <c r="A15" s="4" t="s">
        <v>115</v>
      </c>
      <c r="B15" s="5" t="n">
        <v>1747652</v>
      </c>
      <c r="C15" s="5" t="n">
        <v>1649632</v>
      </c>
      <c r="D15" s="5" t="n">
        <v>1563691</v>
      </c>
    </row>
    <row r="16" spans="1:4">
      <c r="A16" s="4" t="s">
        <v>116</v>
      </c>
      <c r="B16" s="5" t="n">
        <v>882938</v>
      </c>
      <c r="C16" s="5" t="n">
        <v>-2447808</v>
      </c>
      <c r="D16" s="5" t="n">
        <v>-1218574</v>
      </c>
    </row>
    <row r="17" spans="1:4">
      <c r="A17" s="4" t="s">
        <v>117</v>
      </c>
      <c r="B17" s="5" t="n">
        <v>195395</v>
      </c>
      <c r="C17" s="5" t="n">
        <v>333302</v>
      </c>
      <c r="D17" s="5" t="n">
        <v>251809</v>
      </c>
    </row>
    <row r="18" spans="1:4">
      <c r="A18" s="4" t="s">
        <v>118</v>
      </c>
      <c r="B18" s="5" t="n">
        <v>1078333</v>
      </c>
      <c r="C18" s="5" t="n">
        <v>-2114506</v>
      </c>
      <c r="D18" s="5" t="n">
        <v>-966765</v>
      </c>
    </row>
    <row r="19" spans="1:4">
      <c r="A19" s="3" t="s">
        <v>119</v>
      </c>
    </row>
    <row r="20" spans="1:4">
      <c r="A20" s="4" t="s">
        <v>120</v>
      </c>
      <c r="B20" s="5" t="n">
        <v>-915809</v>
      </c>
      <c r="C20" s="5" t="n">
        <v>-2351740</v>
      </c>
      <c r="D20" s="5" t="n">
        <v>-132089</v>
      </c>
    </row>
    <row r="21" spans="1:4">
      <c r="A21" s="4" t="s">
        <v>121</v>
      </c>
      <c r="B21" s="5" t="n">
        <v>162524</v>
      </c>
      <c r="C21" s="5" t="n">
        <v>-4466246</v>
      </c>
      <c r="D21" s="5" t="n">
        <v>-1098854</v>
      </c>
    </row>
    <row r="22" spans="1:4">
      <c r="A22" s="3" t="s">
        <v>122</v>
      </c>
    </row>
    <row r="23" spans="1:4">
      <c r="A23" s="4" t="s">
        <v>123</v>
      </c>
      <c r="B23" s="5" t="n">
        <v>1067312</v>
      </c>
      <c r="C23" s="5" t="n">
        <v>-2114968</v>
      </c>
      <c r="D23" s="5" t="n">
        <v>-984245</v>
      </c>
    </row>
    <row r="24" spans="1:4">
      <c r="A24" s="4" t="s">
        <v>124</v>
      </c>
      <c r="B24" s="5" t="n">
        <v>11021</v>
      </c>
      <c r="C24" s="5" t="n">
        <v>462</v>
      </c>
      <c r="D24" s="5" t="n">
        <v>17480</v>
      </c>
    </row>
    <row r="25" spans="1:4">
      <c r="A25" s="4" t="s">
        <v>118</v>
      </c>
      <c r="B25" s="5" t="n">
        <v>1078333</v>
      </c>
      <c r="C25" s="5" t="n">
        <v>-2114506</v>
      </c>
      <c r="D25" s="5" t="n">
        <v>-966765</v>
      </c>
    </row>
    <row r="26" spans="1:4">
      <c r="A26" s="3" t="s">
        <v>125</v>
      </c>
    </row>
    <row r="27" spans="1:4">
      <c r="A27" s="4" t="s">
        <v>123</v>
      </c>
      <c r="B27" s="5" t="n">
        <v>-904628</v>
      </c>
      <c r="C27" s="5" t="n">
        <v>-2333093</v>
      </c>
      <c r="D27" s="5" t="n">
        <v>-141327</v>
      </c>
    </row>
    <row r="28" spans="1:4">
      <c r="A28" s="4" t="s">
        <v>124</v>
      </c>
      <c r="B28" s="5" t="n">
        <v>-11181</v>
      </c>
      <c r="C28" s="5" t="n">
        <v>-18647</v>
      </c>
      <c r="D28" s="5" t="n">
        <v>9238</v>
      </c>
    </row>
    <row r="29" spans="1:4">
      <c r="A29" s="4" t="s">
        <v>120</v>
      </c>
      <c r="B29" s="6" t="s">
        <v>126</v>
      </c>
      <c r="C29" s="6" t="s">
        <v>127</v>
      </c>
      <c r="D29" s="6" t="s">
        <v>128</v>
      </c>
    </row>
    <row r="30" spans="1:4">
      <c r="A30" s="3" t="s">
        <v>129</v>
      </c>
    </row>
    <row r="31" spans="1:4">
      <c r="A31" s="4" t="s">
        <v>130</v>
      </c>
      <c r="B31" s="5" t="n">
        <v>811539167</v>
      </c>
      <c r="C31" s="5" t="n">
        <v>811294251</v>
      </c>
      <c r="D31" s="5" t="n">
        <v>803559763</v>
      </c>
    </row>
    <row r="32" spans="1:4">
      <c r="A32" s="4" t="s">
        <v>131</v>
      </c>
      <c r="B32" s="6" t="s">
        <v>132</v>
      </c>
      <c r="C32" s="6" t="s">
        <v>133</v>
      </c>
      <c r="D32" s="6" t="s">
        <v>134</v>
      </c>
    </row>
    <row r="33" spans="1:4">
      <c r="A33" s="4" t="s">
        <v>135</v>
      </c>
      <c r="B33" s="5" t="n">
        <v>813867119</v>
      </c>
      <c r="C33" s="5" t="n">
        <v>811294251</v>
      </c>
      <c r="D33" s="5" t="n">
        <v>803559763</v>
      </c>
    </row>
    <row r="34" spans="1:4">
      <c r="A34" s="4" t="s">
        <v>136</v>
      </c>
      <c r="B34" s="6" t="s">
        <v>137</v>
      </c>
      <c r="C34" s="6" t="s">
        <v>133</v>
      </c>
      <c r="D34" s="6" t="s">
        <v>134</v>
      </c>
    </row>
    <row r="35" spans="1:4">
      <c r="A35" s="3" t="s">
        <v>138</v>
      </c>
    </row>
    <row r="36" spans="1:4">
      <c r="A36" s="4" t="s">
        <v>139</v>
      </c>
      <c r="B36" s="5" t="n">
        <v>811539167</v>
      </c>
      <c r="C36" s="5" t="n">
        <v>811294251</v>
      </c>
      <c r="D36" s="5" t="n">
        <v>803559763</v>
      </c>
    </row>
    <row r="37" spans="1:4">
      <c r="A37" s="4" t="s">
        <v>140</v>
      </c>
      <c r="B37" s="6" t="s">
        <v>141</v>
      </c>
      <c r="C37" s="6" t="s">
        <v>142</v>
      </c>
      <c r="D37" s="6" t="s">
        <v>143</v>
      </c>
    </row>
    <row r="38" spans="1:4">
      <c r="A38" s="4" t="s">
        <v>144</v>
      </c>
      <c r="B38" s="5" t="n">
        <v>811539167</v>
      </c>
      <c r="C38" s="5" t="n">
        <v>811294251</v>
      </c>
      <c r="D38" s="5" t="n">
        <v>803559763</v>
      </c>
    </row>
    <row r="39" spans="1:4">
      <c r="A39" s="4" t="s">
        <v>145</v>
      </c>
      <c r="B39" s="6" t="s">
        <v>141</v>
      </c>
      <c r="C39" s="6" t="s">
        <v>142</v>
      </c>
      <c r="D39" s="6" t="s">
        <v>1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3</v>
      </c>
      <c r="B1" s="2" t="s">
        <v>1</v>
      </c>
    </row>
    <row r="2" spans="1:2">
      <c r="B2" s="2" t="s">
        <v>40</v>
      </c>
    </row>
    <row r="3" spans="1:2">
      <c r="A3" s="3" t="s">
        <v>394</v>
      </c>
    </row>
    <row r="4" spans="1:2">
      <c r="A4" s="4" t="s">
        <v>395</v>
      </c>
      <c r="B4" s="4" t="s">
        <v>3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7</v>
      </c>
      <c r="B1" s="2" t="s">
        <v>1</v>
      </c>
    </row>
    <row r="2" spans="1:2">
      <c r="B2" s="2" t="s">
        <v>40</v>
      </c>
    </row>
    <row r="3" spans="1:2">
      <c r="A3" s="3" t="s">
        <v>398</v>
      </c>
    </row>
    <row r="4" spans="1:2">
      <c r="A4" s="4" t="s">
        <v>399</v>
      </c>
      <c r="B4" s="4" t="s">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1</v>
      </c>
      <c r="B1" s="2" t="s">
        <v>1</v>
      </c>
    </row>
    <row r="2" spans="1:2">
      <c r="B2" s="2" t="s">
        <v>40</v>
      </c>
    </row>
    <row r="3" spans="1:2">
      <c r="A3" s="3" t="s">
        <v>402</v>
      </c>
    </row>
    <row r="4" spans="1:2">
      <c r="A4" s="4" t="s">
        <v>403</v>
      </c>
      <c r="B4" s="4" t="s">
        <v>4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5</v>
      </c>
      <c r="B1" s="2" t="s">
        <v>1</v>
      </c>
    </row>
    <row r="2" spans="1:2">
      <c r="B2" s="2" t="s">
        <v>40</v>
      </c>
    </row>
    <row r="3" spans="1:2">
      <c r="A3" s="3" t="s">
        <v>406</v>
      </c>
    </row>
    <row r="4" spans="1:2">
      <c r="A4" s="4" t="s">
        <v>407</v>
      </c>
      <c r="B4" s="4" t="s">
        <v>4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409</v>
      </c>
      <c r="B1" s="2" t="s">
        <v>1</v>
      </c>
    </row>
    <row r="2" spans="1:2">
      <c r="B2" s="2" t="s">
        <v>40</v>
      </c>
    </row>
    <row r="3" spans="1:2">
      <c r="A3" s="3" t="s">
        <v>410</v>
      </c>
    </row>
    <row r="4" spans="1:2">
      <c r="A4" s="4" t="s">
        <v>101</v>
      </c>
      <c r="B4" s="4" t="s">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2</v>
      </c>
      <c r="B1" s="2" t="s">
        <v>1</v>
      </c>
    </row>
    <row r="2" spans="1:2">
      <c r="B2" s="2" t="s">
        <v>40</v>
      </c>
    </row>
    <row r="3" spans="1:2">
      <c r="A3" s="3" t="s">
        <v>413</v>
      </c>
    </row>
    <row r="4" spans="1:2">
      <c r="A4" s="4" t="s">
        <v>414</v>
      </c>
      <c r="B4"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6</v>
      </c>
      <c r="B1" s="2" t="s">
        <v>1</v>
      </c>
    </row>
    <row r="2" spans="1:2">
      <c r="B2" s="2" t="s">
        <v>40</v>
      </c>
    </row>
    <row r="3" spans="1:2">
      <c r="A3" s="3" t="s">
        <v>417</v>
      </c>
    </row>
    <row r="4" spans="1:2">
      <c r="A4" s="4" t="s">
        <v>418</v>
      </c>
      <c r="B4"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0</v>
      </c>
      <c r="B1" s="2" t="s">
        <v>1</v>
      </c>
    </row>
    <row r="2" spans="1:2">
      <c r="B2" s="2" t="s">
        <v>40</v>
      </c>
    </row>
    <row r="3" spans="1:2">
      <c r="A3" s="3" t="s">
        <v>421</v>
      </c>
    </row>
    <row r="4" spans="1:2">
      <c r="A4" s="4" t="s">
        <v>422</v>
      </c>
      <c r="B4"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4</v>
      </c>
      <c r="B1" s="2" t="s">
        <v>1</v>
      </c>
    </row>
    <row r="2" spans="1:2">
      <c r="B2" s="2" t="s">
        <v>40</v>
      </c>
    </row>
    <row r="3" spans="1:2">
      <c r="A3" s="3" t="s">
        <v>425</v>
      </c>
    </row>
    <row r="4" spans="1:2">
      <c r="A4" s="4" t="s">
        <v>426</v>
      </c>
      <c r="B4"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8</v>
      </c>
      <c r="B1" s="2" t="s">
        <v>1</v>
      </c>
    </row>
    <row r="2" spans="1:2">
      <c r="B2" s="2" t="s">
        <v>40</v>
      </c>
    </row>
    <row r="3" spans="1:2">
      <c r="A3" s="3" t="s">
        <v>429</v>
      </c>
    </row>
    <row r="4" spans="1:2">
      <c r="A4" s="4" t="s">
        <v>430</v>
      </c>
      <c r="B4"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5"/>
    <col customWidth="1" max="5" min="5" width="15"/>
  </cols>
  <sheetData>
    <row r="1" spans="1:5">
      <c r="A1" s="1" t="s">
        <v>146</v>
      </c>
      <c r="C1" s="2" t="s">
        <v>1</v>
      </c>
    </row>
    <row r="2" spans="1:5">
      <c r="C2" s="2" t="s">
        <v>40</v>
      </c>
      <c r="D2" s="2" t="s">
        <v>41</v>
      </c>
      <c r="E2" s="2" t="s">
        <v>99</v>
      </c>
    </row>
    <row r="3" spans="1:5">
      <c r="A3" s="3" t="s">
        <v>147</v>
      </c>
    </row>
    <row r="4" spans="1:5">
      <c r="A4" s="4" t="s">
        <v>148</v>
      </c>
      <c r="C4" s="6" t="s">
        <v>149</v>
      </c>
      <c r="D4" s="6" t="s">
        <v>150</v>
      </c>
      <c r="E4" s="6" t="s">
        <v>151</v>
      </c>
    </row>
    <row r="5" spans="1:5">
      <c r="A5" s="3" t="s">
        <v>152</v>
      </c>
    </row>
    <row r="6" spans="1:5">
      <c r="A6" s="4" t="s">
        <v>153</v>
      </c>
      <c r="B6" s="4" t="s">
        <v>71</v>
      </c>
      <c r="C6" s="5" t="n">
        <v>528770</v>
      </c>
      <c r="D6" s="5" t="n">
        <v>84361</v>
      </c>
      <c r="E6" s="5" t="n">
        <v>33354</v>
      </c>
    </row>
    <row r="7" spans="1:5">
      <c r="A7" s="4" t="s">
        <v>154</v>
      </c>
      <c r="C7" s="5" t="n">
        <v>58865</v>
      </c>
      <c r="D7" s="5" t="n">
        <v>264311</v>
      </c>
      <c r="E7" s="5" t="n">
        <v>-49</v>
      </c>
    </row>
    <row r="8" spans="1:5">
      <c r="A8" s="4" t="s">
        <v>155</v>
      </c>
      <c r="C8" s="5" t="n">
        <v>-19421</v>
      </c>
      <c r="D8" s="5" t="n">
        <v>-88324</v>
      </c>
      <c r="E8" s="5" t="n">
        <v>3758</v>
      </c>
    </row>
    <row r="9" spans="1:5">
      <c r="A9" s="4" t="s">
        <v>156</v>
      </c>
      <c r="C9" s="5" t="n">
        <v>568214</v>
      </c>
      <c r="D9" s="5" t="n">
        <v>260348</v>
      </c>
      <c r="E9" s="5" t="n">
        <v>37063</v>
      </c>
    </row>
    <row r="10" spans="1:5">
      <c r="A10" s="4" t="s">
        <v>157</v>
      </c>
      <c r="B10" s="4" t="s">
        <v>158</v>
      </c>
      <c r="C10" s="5" t="n">
        <v>151182</v>
      </c>
      <c r="D10" s="5" t="n">
        <v>-126951</v>
      </c>
      <c r="E10" s="5" t="n">
        <v>-41732</v>
      </c>
    </row>
    <row r="11" spans="1:5">
      <c r="A11" s="4" t="s">
        <v>159</v>
      </c>
      <c r="B11" s="4" t="s">
        <v>158</v>
      </c>
      <c r="C11" s="5" t="n">
        <v>-48277</v>
      </c>
      <c r="D11" s="5" t="n">
        <v>20783</v>
      </c>
      <c r="E11" s="5" t="n">
        <v>11472</v>
      </c>
    </row>
    <row r="12" spans="1:5">
      <c r="A12" s="4" t="s">
        <v>160</v>
      </c>
      <c r="C12" s="5" t="n">
        <v>-218462</v>
      </c>
      <c r="D12" s="5" t="n">
        <v>1474</v>
      </c>
      <c r="E12" s="5" t="n">
        <v>1533</v>
      </c>
    </row>
    <row r="13" spans="1:5">
      <c r="A13" s="4" t="s">
        <v>161</v>
      </c>
      <c r="C13" s="5" t="n">
        <v>67941</v>
      </c>
      <c r="D13" s="5" t="n">
        <v>-1147</v>
      </c>
      <c r="E13" s="5" t="n">
        <v>-19</v>
      </c>
    </row>
    <row r="14" spans="1:5">
      <c r="A14" s="4" t="s">
        <v>162</v>
      </c>
      <c r="C14" s="5" t="n">
        <v>-47616</v>
      </c>
      <c r="D14" s="5" t="n">
        <v>-105841</v>
      </c>
      <c r="E14" s="5" t="n">
        <v>-28746</v>
      </c>
    </row>
    <row r="15" spans="1:5">
      <c r="A15" s="4" t="s">
        <v>163</v>
      </c>
      <c r="C15" s="5" t="n">
        <v>683122</v>
      </c>
      <c r="D15" s="5" t="n">
        <v>-4311739</v>
      </c>
      <c r="E15" s="5" t="n">
        <v>-1090537</v>
      </c>
    </row>
    <row r="16" spans="1:5">
      <c r="A16" s="3" t="s">
        <v>164</v>
      </c>
    </row>
    <row r="17" spans="1:5">
      <c r="A17" s="4" t="s">
        <v>123</v>
      </c>
      <c r="C17" s="5" t="n">
        <v>715734</v>
      </c>
      <c r="D17" s="5" t="n">
        <v>-4363771</v>
      </c>
      <c r="E17" s="5" t="n">
        <v>-1223733</v>
      </c>
    </row>
    <row r="18" spans="1:5">
      <c r="A18" s="4" t="s">
        <v>124</v>
      </c>
      <c r="C18" s="5" t="n">
        <v>-32612</v>
      </c>
      <c r="D18" s="5" t="n">
        <v>52032</v>
      </c>
      <c r="E18" s="5" t="n">
        <v>133196</v>
      </c>
    </row>
    <row r="19" spans="1:5">
      <c r="A19" s="4" t="s">
        <v>163</v>
      </c>
      <c r="C19" s="6" t="s">
        <v>165</v>
      </c>
      <c r="D19" s="6" t="s">
        <v>166</v>
      </c>
      <c r="E19" s="6" t="s">
        <v>167</v>
      </c>
    </row>
    <row r="20" spans="1:5"/>
    <row r="21" spans="1:5">
      <c r="A21" s="4" t="s">
        <v>71</v>
      </c>
      <c r="B21" s="4" t="s">
        <v>168</v>
      </c>
    </row>
    <row r="22" spans="1:5">
      <c r="A22" s="4" t="s">
        <v>158</v>
      </c>
      <c r="B22" s="4" t="s">
        <v>169</v>
      </c>
    </row>
  </sheetData>
  <mergeCells count="5">
    <mergeCell ref="A1:B2"/>
    <mergeCell ref="C1:E1"/>
    <mergeCell ref="A20:D20"/>
    <mergeCell ref="B21:D21"/>
    <mergeCell ref="B22:D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432</v>
      </c>
      <c r="B1" s="2" t="s">
        <v>1</v>
      </c>
    </row>
    <row r="2" spans="1:2">
      <c r="B2" s="2" t="s">
        <v>40</v>
      </c>
    </row>
    <row r="3" spans="1:2">
      <c r="A3" s="3" t="s">
        <v>433</v>
      </c>
    </row>
    <row r="4" spans="1:2">
      <c r="A4" s="4" t="s">
        <v>434</v>
      </c>
      <c r="B4"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6</v>
      </c>
      <c r="B1" s="2" t="s">
        <v>1</v>
      </c>
    </row>
    <row r="2" spans="1:2">
      <c r="B2" s="2" t="s">
        <v>40</v>
      </c>
    </row>
    <row r="3" spans="1:2">
      <c r="A3" s="3" t="s">
        <v>437</v>
      </c>
    </row>
    <row r="4" spans="1:2">
      <c r="A4" s="4" t="s">
        <v>438</v>
      </c>
      <c r="B4"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0</v>
      </c>
      <c r="B1" s="2" t="s">
        <v>1</v>
      </c>
    </row>
    <row r="2" spans="1:2">
      <c r="B2" s="2" t="s">
        <v>40</v>
      </c>
    </row>
    <row r="3" spans="1:2">
      <c r="A3" s="3" t="s">
        <v>441</v>
      </c>
    </row>
    <row r="4" spans="1:2">
      <c r="A4" s="4" t="s">
        <v>442</v>
      </c>
      <c r="B4"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4</v>
      </c>
      <c r="B1" s="2" t="s">
        <v>1</v>
      </c>
    </row>
    <row r="2" spans="1:2">
      <c r="B2" s="2" t="s">
        <v>40</v>
      </c>
    </row>
    <row r="3" spans="1:2">
      <c r="A3" s="3" t="s">
        <v>445</v>
      </c>
    </row>
    <row r="4" spans="1:2">
      <c r="A4" s="4" t="s">
        <v>446</v>
      </c>
      <c r="B4"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8</v>
      </c>
      <c r="B1" s="2" t="s">
        <v>1</v>
      </c>
    </row>
    <row r="2" spans="1:2">
      <c r="B2" s="2" t="s">
        <v>40</v>
      </c>
    </row>
    <row r="3" spans="1:2">
      <c r="A3" s="3" t="s">
        <v>449</v>
      </c>
    </row>
    <row r="4" spans="1:2">
      <c r="A4" s="4" t="s">
        <v>450</v>
      </c>
      <c r="B4"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452</v>
      </c>
      <c r="B1" s="2" t="s">
        <v>1</v>
      </c>
    </row>
    <row r="2" spans="1:2">
      <c r="B2" s="2" t="s">
        <v>40</v>
      </c>
    </row>
    <row r="3" spans="1:2">
      <c r="A3" s="3" t="s">
        <v>314</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8</v>
      </c>
      <c r="B9" s="4" t="s">
        <v>463</v>
      </c>
    </row>
    <row r="10" spans="1:2">
      <c r="A10" s="4" t="s">
        <v>49</v>
      </c>
      <c r="B10" s="4" t="s">
        <v>464</v>
      </c>
    </row>
    <row r="11" spans="1:2">
      <c r="A11" s="4" t="s">
        <v>117</v>
      </c>
      <c r="B11" s="4" t="s">
        <v>465</v>
      </c>
    </row>
    <row r="12" spans="1:2">
      <c r="A12" s="4" t="s">
        <v>466</v>
      </c>
      <c r="B12" s="4" t="s">
        <v>467</v>
      </c>
    </row>
    <row r="13" spans="1:2">
      <c r="A13" s="4" t="s">
        <v>63</v>
      </c>
      <c r="B13" s="4" t="s">
        <v>468</v>
      </c>
    </row>
    <row r="14" spans="1:2">
      <c r="A14" s="4" t="s">
        <v>469</v>
      </c>
      <c r="B14" s="4" t="s">
        <v>470</v>
      </c>
    </row>
    <row r="15" spans="1:2">
      <c r="A15" s="4" t="s">
        <v>65</v>
      </c>
      <c r="B15" s="4" t="s">
        <v>471</v>
      </c>
    </row>
    <row r="16" spans="1:2">
      <c r="A16" s="4" t="s">
        <v>472</v>
      </c>
      <c r="B16" s="4" t="s">
        <v>473</v>
      </c>
    </row>
    <row r="17" spans="1:2">
      <c r="A17" s="4" t="s">
        <v>474</v>
      </c>
      <c r="B17" s="4" t="s">
        <v>475</v>
      </c>
    </row>
    <row r="18" spans="1:2">
      <c r="A18" s="4" t="s">
        <v>476</v>
      </c>
      <c r="B18" s="4" t="s">
        <v>477</v>
      </c>
    </row>
    <row r="19" spans="1:2">
      <c r="A19" s="4" t="s">
        <v>478</v>
      </c>
      <c r="B19" s="4" t="s">
        <v>479</v>
      </c>
    </row>
    <row r="20" spans="1:2">
      <c r="A20" s="4" t="s">
        <v>480</v>
      </c>
      <c r="B20" s="4" t="s">
        <v>481</v>
      </c>
    </row>
    <row r="21" spans="1:2">
      <c r="A21" s="4" t="s">
        <v>482</v>
      </c>
      <c r="B21" s="4" t="s">
        <v>483</v>
      </c>
    </row>
    <row r="22" spans="1:2">
      <c r="A22" s="4" t="s">
        <v>484</v>
      </c>
      <c r="B22" s="4" t="s">
        <v>485</v>
      </c>
    </row>
    <row r="23" spans="1:2">
      <c r="A23" s="4" t="s">
        <v>486</v>
      </c>
      <c r="B23" s="4" t="s">
        <v>487</v>
      </c>
    </row>
    <row r="24" spans="1:2">
      <c r="A24" s="4" t="s">
        <v>488</v>
      </c>
      <c r="B24" s="4" t="s">
        <v>489</v>
      </c>
    </row>
    <row r="25" spans="1:2">
      <c r="A25" s="4" t="s">
        <v>490</v>
      </c>
      <c r="B25" s="4" t="s">
        <v>4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92</v>
      </c>
      <c r="B1" s="2" t="s">
        <v>1</v>
      </c>
    </row>
    <row r="2" spans="1:2">
      <c r="B2" s="2" t="s">
        <v>40</v>
      </c>
    </row>
    <row r="3" spans="1:2">
      <c r="A3" s="3" t="s">
        <v>306</v>
      </c>
    </row>
    <row r="4" spans="1:2">
      <c r="A4" s="4" t="s">
        <v>493</v>
      </c>
      <c r="B4" s="4" t="s">
        <v>4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95</v>
      </c>
      <c r="B1" s="2" t="s">
        <v>1</v>
      </c>
    </row>
    <row r="2" spans="1:2">
      <c r="B2" s="2" t="s">
        <v>40</v>
      </c>
    </row>
    <row r="3" spans="1:2">
      <c r="A3" s="3" t="s">
        <v>314</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00</v>
      </c>
      <c r="B1" s="2" t="s">
        <v>1</v>
      </c>
    </row>
    <row r="2" spans="1:2">
      <c r="B2" s="2" t="s">
        <v>40</v>
      </c>
    </row>
    <row r="3" spans="1:2">
      <c r="A3" s="3" t="s">
        <v>318</v>
      </c>
    </row>
    <row r="4" spans="1:2">
      <c r="A4" s="4" t="s">
        <v>501</v>
      </c>
      <c r="B4" s="4" t="s">
        <v>5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03</v>
      </c>
      <c r="B1" s="2" t="s">
        <v>1</v>
      </c>
    </row>
    <row r="2" spans="1:2">
      <c r="B2" s="2" t="s">
        <v>40</v>
      </c>
    </row>
    <row r="3" spans="1:2">
      <c r="A3" s="3" t="s">
        <v>322</v>
      </c>
    </row>
    <row r="4" spans="1:2">
      <c r="A4" s="4" t="s">
        <v>504</v>
      </c>
      <c r="B4" s="4" t="s">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71"/>
    <col customWidth="1" max="2" min="2" width="70"/>
    <col customWidth="1" max="3" min="3" width="25"/>
    <col customWidth="1" max="4" min="4" width="25"/>
    <col customWidth="1" max="5" min="5" width="25"/>
    <col customWidth="1" max="6" min="6" width="23"/>
    <col customWidth="1" max="7" min="7" width="39"/>
    <col customWidth="1" max="8" min="8" width="36"/>
    <col customWidth="1" max="9" min="9" width="62"/>
    <col customWidth="1" max="10" min="10" width="41"/>
    <col customWidth="1" max="11" min="11" width="42"/>
    <col customWidth="1" max="12" min="12" width="26"/>
    <col customWidth="1" max="13" min="13" width="36"/>
    <col customWidth="1" max="14" min="14" width="22"/>
    <col customWidth="1" max="15" min="15" width="34"/>
    <col customWidth="1" max="16" min="16" width="16"/>
  </cols>
  <sheetData>
    <row r="1" spans="1:16">
      <c r="A1" s="1" t="s">
        <v>170</v>
      </c>
      <c r="C1" s="2" t="s">
        <v>171</v>
      </c>
      <c r="D1" s="2" t="s">
        <v>172</v>
      </c>
      <c r="E1" s="2" t="s">
        <v>173</v>
      </c>
      <c r="F1" s="2" t="s">
        <v>174</v>
      </c>
      <c r="G1" s="2" t="s">
        <v>175</v>
      </c>
      <c r="H1" s="2" t="s">
        <v>176</v>
      </c>
      <c r="I1" s="2" t="s">
        <v>177</v>
      </c>
      <c r="J1" s="2" t="s">
        <v>178</v>
      </c>
      <c r="K1" s="2" t="s">
        <v>179</v>
      </c>
      <c r="L1" s="2" t="s">
        <v>180</v>
      </c>
      <c r="M1" s="2" t="s">
        <v>181</v>
      </c>
      <c r="N1" s="2" t="s">
        <v>182</v>
      </c>
      <c r="O1" s="2" t="s">
        <v>183</v>
      </c>
      <c r="P1" s="2" t="s">
        <v>184</v>
      </c>
    </row>
    <row r="2" spans="1:16">
      <c r="A2" s="4" t="s">
        <v>185</v>
      </c>
      <c r="C2" s="6" t="s">
        <v>186</v>
      </c>
      <c r="D2" s="6" t="s">
        <v>187</v>
      </c>
      <c r="E2" s="6" t="s">
        <v>188</v>
      </c>
      <c r="F2" s="6" t="s">
        <v>189</v>
      </c>
      <c r="G2" s="6" t="s">
        <v>190</v>
      </c>
      <c r="H2" s="6" t="s">
        <v>191</v>
      </c>
      <c r="I2" s="6" t="s">
        <v>192</v>
      </c>
      <c r="J2" s="6" t="s">
        <v>193</v>
      </c>
      <c r="K2" s="6" t="s">
        <v>194</v>
      </c>
      <c r="L2" s="6" t="s">
        <v>195</v>
      </c>
      <c r="N2" s="6" t="s">
        <v>196</v>
      </c>
      <c r="O2" s="6" t="s">
        <v>197</v>
      </c>
      <c r="P2" s="6" t="s">
        <v>198</v>
      </c>
    </row>
    <row r="3" spans="1:16">
      <c r="A3" s="3" t="s">
        <v>199</v>
      </c>
    </row>
    <row r="4" spans="1:16">
      <c r="A4" s="4" t="s">
        <v>200</v>
      </c>
      <c r="B4" s="4" t="s">
        <v>71</v>
      </c>
      <c r="D4" s="4" t="s">
        <v>60</v>
      </c>
      <c r="E4" s="4" t="s">
        <v>60</v>
      </c>
      <c r="F4" s="4" t="s">
        <v>60</v>
      </c>
      <c r="G4" s="4" t="s">
        <v>60</v>
      </c>
      <c r="H4" s="4" t="s">
        <v>60</v>
      </c>
      <c r="I4" s="5" t="n">
        <v>-73124</v>
      </c>
      <c r="J4" s="4" t="s">
        <v>60</v>
      </c>
      <c r="K4" s="4" t="s">
        <v>60</v>
      </c>
      <c r="N4" s="5" t="n">
        <v>-73124</v>
      </c>
      <c r="O4" s="5" t="n">
        <v>106478</v>
      </c>
      <c r="P4" s="5" t="n">
        <v>33354</v>
      </c>
    </row>
    <row r="5" spans="1:16">
      <c r="A5" s="4" t="s">
        <v>201</v>
      </c>
      <c r="B5" s="4" t="s">
        <v>71</v>
      </c>
      <c r="D5" s="4" t="s">
        <v>60</v>
      </c>
      <c r="E5" s="4" t="s">
        <v>60</v>
      </c>
      <c r="F5" s="4" t="s">
        <v>60</v>
      </c>
      <c r="G5" s="4" t="s">
        <v>60</v>
      </c>
      <c r="H5" s="4" t="s">
        <v>60</v>
      </c>
      <c r="I5" s="4" t="s">
        <v>60</v>
      </c>
      <c r="J5" s="5" t="n">
        <v>-30260</v>
      </c>
      <c r="N5" s="5" t="n">
        <v>-30260</v>
      </c>
      <c r="P5" s="5" t="n">
        <v>-30260</v>
      </c>
    </row>
    <row r="6" spans="1:16">
      <c r="A6" s="4" t="s">
        <v>202</v>
      </c>
      <c r="B6" s="4" t="s">
        <v>71</v>
      </c>
      <c r="D6" s="4" t="s">
        <v>60</v>
      </c>
      <c r="E6" s="4" t="s">
        <v>60</v>
      </c>
      <c r="F6" s="4" t="s">
        <v>60</v>
      </c>
      <c r="G6" s="4" t="s">
        <v>60</v>
      </c>
      <c r="H6" s="4" t="s">
        <v>60</v>
      </c>
      <c r="I6" s="4" t="s">
        <v>60</v>
      </c>
      <c r="K6" s="5" t="n">
        <v>3709</v>
      </c>
      <c r="N6" s="5" t="n">
        <v>3709</v>
      </c>
      <c r="P6" s="5" t="n">
        <v>3709</v>
      </c>
    </row>
    <row r="7" spans="1:16">
      <c r="A7" s="4" t="s">
        <v>160</v>
      </c>
      <c r="B7" s="4" t="s">
        <v>71</v>
      </c>
      <c r="D7" s="4" t="s">
        <v>60</v>
      </c>
      <c r="E7" s="4" t="s">
        <v>60</v>
      </c>
      <c r="F7" s="4" t="s">
        <v>60</v>
      </c>
      <c r="G7" s="4" t="s">
        <v>60</v>
      </c>
      <c r="H7" s="4" t="s">
        <v>60</v>
      </c>
      <c r="I7" s="4" t="s">
        <v>60</v>
      </c>
      <c r="L7" s="5" t="n">
        <v>-15248</v>
      </c>
      <c r="M7" s="6" t="s">
        <v>203</v>
      </c>
      <c r="N7" s="5" t="n">
        <v>1514</v>
      </c>
      <c r="P7" s="5" t="n">
        <v>1514</v>
      </c>
    </row>
    <row r="8" spans="1:16">
      <c r="A8" s="4" t="s">
        <v>204</v>
      </c>
      <c r="C8" s="4" t="s">
        <v>60</v>
      </c>
      <c r="D8" s="4" t="s">
        <v>60</v>
      </c>
      <c r="E8" s="4" t="s">
        <v>60</v>
      </c>
      <c r="F8" s="4" t="s">
        <v>60</v>
      </c>
      <c r="G8" s="4" t="s">
        <v>60</v>
      </c>
      <c r="H8" s="4" t="s">
        <v>60</v>
      </c>
      <c r="I8" s="4" t="s">
        <v>60</v>
      </c>
      <c r="M8" s="5" t="n">
        <v>-1125572</v>
      </c>
      <c r="N8" s="5" t="n">
        <v>-1125572</v>
      </c>
      <c r="O8" s="5" t="n">
        <v>26718</v>
      </c>
      <c r="P8" s="5" t="n">
        <v>-1098854</v>
      </c>
    </row>
    <row r="9" spans="1:16">
      <c r="A9" s="4" t="s">
        <v>205</v>
      </c>
      <c r="D9" s="4" t="s">
        <v>60</v>
      </c>
      <c r="E9" s="4" t="s">
        <v>60</v>
      </c>
      <c r="G9" s="4" t="s">
        <v>60</v>
      </c>
      <c r="H9" s="4" t="s">
        <v>60</v>
      </c>
      <c r="I9" s="5" t="n">
        <v>-73124</v>
      </c>
      <c r="J9" s="5" t="n">
        <v>-30260</v>
      </c>
      <c r="K9" s="5" t="n">
        <v>3709</v>
      </c>
      <c r="L9" s="5" t="n">
        <v>-15248</v>
      </c>
      <c r="M9" s="5" t="n">
        <v>-1108810</v>
      </c>
      <c r="N9" s="5" t="n">
        <v>-1223733</v>
      </c>
      <c r="O9" s="5" t="n">
        <v>133196</v>
      </c>
      <c r="P9" s="5" t="n">
        <v>-1090537</v>
      </c>
    </row>
    <row r="10" spans="1:16">
      <c r="A10" s="3" t="s">
        <v>206</v>
      </c>
    </row>
    <row r="11" spans="1:16">
      <c r="A11" s="4" t="s">
        <v>207</v>
      </c>
      <c r="C11" s="4" t="s">
        <v>60</v>
      </c>
      <c r="D11" s="4" t="s">
        <v>60</v>
      </c>
      <c r="E11" s="4" t="s">
        <v>60</v>
      </c>
      <c r="F11" s="5" t="n">
        <v>-438810</v>
      </c>
      <c r="J11" s="4" t="s">
        <v>60</v>
      </c>
      <c r="K11" s="4" t="s">
        <v>60</v>
      </c>
      <c r="L11" s="4" t="s">
        <v>60</v>
      </c>
      <c r="M11" s="5" t="n">
        <v>438810</v>
      </c>
      <c r="O11" s="4" t="s">
        <v>60</v>
      </c>
    </row>
    <row r="12" spans="1:16">
      <c r="A12" s="4" t="s">
        <v>208</v>
      </c>
      <c r="C12" s="4" t="s">
        <v>60</v>
      </c>
      <c r="D12" s="4" t="s">
        <v>60</v>
      </c>
      <c r="E12" s="4" t="s">
        <v>60</v>
      </c>
      <c r="F12" s="4" t="s">
        <v>60</v>
      </c>
      <c r="G12" s="5" t="n">
        <v>-30258</v>
      </c>
      <c r="J12" s="4" t="s">
        <v>60</v>
      </c>
      <c r="K12" s="4" t="s">
        <v>60</v>
      </c>
      <c r="L12" s="4" t="s">
        <v>60</v>
      </c>
      <c r="M12" s="5" t="n">
        <v>30258</v>
      </c>
      <c r="N12" s="4" t="s">
        <v>60</v>
      </c>
      <c r="O12" s="4" t="s">
        <v>60</v>
      </c>
      <c r="P12" s="4" t="s">
        <v>60</v>
      </c>
    </row>
    <row r="13" spans="1:16">
      <c r="A13" s="4" t="s">
        <v>209</v>
      </c>
      <c r="C13" s="4" t="s">
        <v>60</v>
      </c>
      <c r="D13" s="4" t="s">
        <v>60</v>
      </c>
      <c r="E13" s="4" t="s">
        <v>60</v>
      </c>
      <c r="F13" s="4" t="s">
        <v>60</v>
      </c>
      <c r="H13" s="5" t="n">
        <v>-639742</v>
      </c>
      <c r="J13" s="4" t="s">
        <v>60</v>
      </c>
      <c r="K13" s="4" t="s">
        <v>60</v>
      </c>
      <c r="L13" s="4" t="s">
        <v>60</v>
      </c>
      <c r="M13" s="5" t="n">
        <v>639742</v>
      </c>
      <c r="O13" s="4" t="s">
        <v>60</v>
      </c>
    </row>
    <row r="14" spans="1:16">
      <c r="A14" s="4" t="s">
        <v>210</v>
      </c>
      <c r="C14" s="4" t="s">
        <v>60</v>
      </c>
      <c r="D14" s="5" t="n">
        <v>25621</v>
      </c>
      <c r="E14" s="4" t="s">
        <v>60</v>
      </c>
      <c r="G14" s="4" t="s">
        <v>60</v>
      </c>
      <c r="H14" s="4" t="s">
        <v>60</v>
      </c>
      <c r="I14" s="4" t="s">
        <v>60</v>
      </c>
      <c r="J14" s="4" t="s">
        <v>60</v>
      </c>
      <c r="K14" s="4" t="s">
        <v>60</v>
      </c>
      <c r="L14" s="4" t="s">
        <v>60</v>
      </c>
      <c r="N14" s="5" t="n">
        <v>25621</v>
      </c>
      <c r="O14" s="4" t="s">
        <v>60</v>
      </c>
      <c r="P14" s="5" t="n">
        <v>25621</v>
      </c>
    </row>
    <row r="15" spans="1:16">
      <c r="A15" s="4" t="s">
        <v>211</v>
      </c>
      <c r="D15" s="5" t="n">
        <v>48470</v>
      </c>
      <c r="E15" s="4" t="s">
        <v>60</v>
      </c>
      <c r="F15" s="4" t="s">
        <v>60</v>
      </c>
      <c r="G15" s="4" t="s">
        <v>60</v>
      </c>
      <c r="H15" s="4" t="s">
        <v>60</v>
      </c>
      <c r="I15" s="4" t="s">
        <v>60</v>
      </c>
      <c r="J15" s="4" t="s">
        <v>60</v>
      </c>
      <c r="K15" s="4" t="s">
        <v>60</v>
      </c>
      <c r="L15" s="4" t="s">
        <v>60</v>
      </c>
      <c r="N15" s="5" t="n">
        <v>48470</v>
      </c>
      <c r="O15" s="4" t="s">
        <v>60</v>
      </c>
      <c r="P15" s="5" t="n">
        <v>48470</v>
      </c>
    </row>
    <row r="16" spans="1:16">
      <c r="A16" s="4" t="s">
        <v>212</v>
      </c>
      <c r="E16" s="5" t="n">
        <v>650373</v>
      </c>
      <c r="G16" s="4" t="s">
        <v>60</v>
      </c>
      <c r="H16" s="4" t="s">
        <v>60</v>
      </c>
      <c r="I16" s="4" t="s">
        <v>60</v>
      </c>
      <c r="J16" s="4" t="s">
        <v>60</v>
      </c>
      <c r="K16" s="4" t="s">
        <v>60</v>
      </c>
      <c r="L16" s="4" t="s">
        <v>60</v>
      </c>
      <c r="N16" s="5" t="n">
        <v>650373</v>
      </c>
      <c r="O16" s="4" t="s">
        <v>60</v>
      </c>
      <c r="P16" s="5" t="n">
        <v>650373</v>
      </c>
    </row>
    <row r="17" spans="1:16">
      <c r="A17" s="4" t="s">
        <v>213</v>
      </c>
      <c r="C17" s="4" t="s">
        <v>60</v>
      </c>
      <c r="D17" s="4" t="s">
        <v>60</v>
      </c>
      <c r="E17" s="4" t="s">
        <v>60</v>
      </c>
      <c r="F17" s="4" t="s">
        <v>60</v>
      </c>
      <c r="G17" s="6" t="s">
        <v>214</v>
      </c>
      <c r="H17" s="4" t="s">
        <v>60</v>
      </c>
      <c r="I17" s="4" t="s">
        <v>60</v>
      </c>
      <c r="J17" s="4" t="s">
        <v>60</v>
      </c>
      <c r="K17" s="4" t="s">
        <v>60</v>
      </c>
      <c r="L17" s="4" t="s">
        <v>60</v>
      </c>
      <c r="N17" s="5" t="n">
        <v>-140498</v>
      </c>
      <c r="O17" s="4" t="s">
        <v>60</v>
      </c>
      <c r="P17" s="5" t="n">
        <v>-140498</v>
      </c>
    </row>
    <row r="18" spans="1:16">
      <c r="A18" s="4" t="s">
        <v>215</v>
      </c>
      <c r="C18" s="5" t="n">
        <v>12460471</v>
      </c>
      <c r="D18" s="5" t="n">
        <v>115097</v>
      </c>
      <c r="E18" s="5" t="n">
        <v>-71483</v>
      </c>
      <c r="F18" s="5" t="n">
        <v>101367</v>
      </c>
      <c r="I18" s="5" t="n">
        <v>-766959</v>
      </c>
      <c r="J18" s="5" t="n">
        <v>-56258</v>
      </c>
      <c r="K18" s="5" t="n">
        <v>-572152</v>
      </c>
      <c r="L18" s="5" t="n">
        <v>-9872</v>
      </c>
      <c r="N18" s="5" t="n">
        <v>11200211</v>
      </c>
      <c r="O18" s="5" t="n">
        <v>512571</v>
      </c>
      <c r="P18" s="5" t="n">
        <v>11712782</v>
      </c>
    </row>
    <row r="19" spans="1:16">
      <c r="A19" s="3" t="s">
        <v>199</v>
      </c>
    </row>
    <row r="20" spans="1:16">
      <c r="A20" s="4" t="s">
        <v>216</v>
      </c>
      <c r="M20" s="5" t="n">
        <v>-17087</v>
      </c>
      <c r="N20" s="5" t="n">
        <v>-17087</v>
      </c>
      <c r="O20" s="5" t="n">
        <v>2547</v>
      </c>
      <c r="P20" s="5" t="n">
        <v>-14540</v>
      </c>
    </row>
    <row r="21" spans="1:16">
      <c r="A21" s="4" t="s">
        <v>217</v>
      </c>
      <c r="M21" s="5" t="n">
        <v>130210</v>
      </c>
      <c r="N21" s="5" t="n">
        <v>130210</v>
      </c>
      <c r="P21" s="5" t="n">
        <v>130210</v>
      </c>
    </row>
    <row r="22" spans="1:16">
      <c r="A22" s="4" t="s">
        <v>200</v>
      </c>
      <c r="B22" s="4" t="s">
        <v>71</v>
      </c>
      <c r="I22" s="5" t="n">
        <v>14144</v>
      </c>
      <c r="N22" s="5" t="n">
        <v>14144</v>
      </c>
      <c r="O22" s="5" t="n">
        <v>70217</v>
      </c>
      <c r="P22" s="5" t="n">
        <v>84361</v>
      </c>
    </row>
    <row r="23" spans="1:16">
      <c r="A23" s="4" t="s">
        <v>201</v>
      </c>
      <c r="B23" s="4" t="s">
        <v>218</v>
      </c>
      <c r="J23" s="5" t="n">
        <v>-42193</v>
      </c>
      <c r="N23" s="5" t="n">
        <v>-42193</v>
      </c>
      <c r="P23" s="5" t="n">
        <v>-42193</v>
      </c>
    </row>
    <row r="24" spans="1:16">
      <c r="A24" s="4" t="s">
        <v>202</v>
      </c>
      <c r="B24" s="4" t="s">
        <v>71</v>
      </c>
      <c r="K24" s="5" t="n">
        <v>175987</v>
      </c>
      <c r="N24" s="5" t="n">
        <v>175987</v>
      </c>
      <c r="P24" s="5" t="n">
        <v>175987</v>
      </c>
    </row>
    <row r="25" spans="1:16">
      <c r="A25" s="4" t="s">
        <v>160</v>
      </c>
      <c r="B25" s="4" t="s">
        <v>71</v>
      </c>
      <c r="L25" s="5" t="n">
        <v>-18216</v>
      </c>
      <c r="M25" s="5" t="n">
        <v>18543</v>
      </c>
      <c r="N25" s="5" t="n">
        <v>327</v>
      </c>
      <c r="P25" s="5" t="n">
        <v>327</v>
      </c>
    </row>
    <row r="26" spans="1:16">
      <c r="A26" s="4" t="s">
        <v>219</v>
      </c>
      <c r="B26" s="4" t="s">
        <v>218</v>
      </c>
      <c r="M26" s="5" t="n">
        <v>-63975</v>
      </c>
      <c r="N26" s="5" t="n">
        <v>-63975</v>
      </c>
      <c r="P26" s="5" t="n">
        <v>-63975</v>
      </c>
    </row>
    <row r="27" spans="1:16">
      <c r="A27" s="4" t="s">
        <v>204</v>
      </c>
      <c r="M27" s="5" t="n">
        <v>-4448061</v>
      </c>
      <c r="N27" s="5" t="n">
        <v>-4448061</v>
      </c>
      <c r="O27" s="5" t="n">
        <v>-18185</v>
      </c>
      <c r="P27" s="5" t="n">
        <v>-4466246</v>
      </c>
    </row>
    <row r="28" spans="1:16">
      <c r="A28" s="4" t="s">
        <v>205</v>
      </c>
      <c r="I28" s="5" t="n">
        <v>14144</v>
      </c>
      <c r="J28" s="5" t="n">
        <v>-42193</v>
      </c>
      <c r="K28" s="5" t="n">
        <v>175987</v>
      </c>
      <c r="L28" s="5" t="n">
        <v>-18216</v>
      </c>
      <c r="M28" s="5" t="n">
        <v>-4493493</v>
      </c>
      <c r="N28" s="5" t="n">
        <v>-4363771</v>
      </c>
      <c r="O28" s="5" t="n">
        <v>52032</v>
      </c>
      <c r="P28" s="5" t="n">
        <v>-4311739</v>
      </c>
    </row>
    <row r="29" spans="1:16">
      <c r="A29" s="3" t="s">
        <v>206</v>
      </c>
    </row>
    <row r="30" spans="1:16">
      <c r="A30" s="4" t="s">
        <v>207</v>
      </c>
      <c r="F30" s="6" t="s">
        <v>220</v>
      </c>
      <c r="M30" s="5" t="n">
        <v>101367</v>
      </c>
    </row>
    <row r="31" spans="1:16">
      <c r="A31" s="4" t="s">
        <v>210</v>
      </c>
      <c r="C31" s="4" t="s">
        <v>60</v>
      </c>
      <c r="D31" s="5" t="n">
        <v>477</v>
      </c>
      <c r="E31" s="5" t="n">
        <v>14807</v>
      </c>
      <c r="N31" s="5" t="n">
        <v>15284</v>
      </c>
      <c r="P31" s="5" t="n">
        <v>15284</v>
      </c>
    </row>
    <row r="32" spans="1:16">
      <c r="A32" s="4" t="s">
        <v>221</v>
      </c>
      <c r="C32" s="4" t="s">
        <v>60</v>
      </c>
      <c r="D32" s="5" t="n">
        <v>-220</v>
      </c>
      <c r="N32" s="5" t="n">
        <v>-220</v>
      </c>
      <c r="P32" s="5" t="n">
        <v>-220</v>
      </c>
    </row>
    <row r="33" spans="1:16">
      <c r="A33" s="4" t="s">
        <v>222</v>
      </c>
      <c r="C33" s="5" t="n">
        <v>12460471</v>
      </c>
      <c r="D33" s="5" t="n">
        <v>115354</v>
      </c>
      <c r="E33" s="5" t="n">
        <v>-56676</v>
      </c>
      <c r="I33" s="5" t="n">
        <v>-752815</v>
      </c>
      <c r="J33" s="5" t="n">
        <v>-98451</v>
      </c>
      <c r="K33" s="5" t="n">
        <v>-396165</v>
      </c>
      <c r="L33" s="5" t="n">
        <v>-28088</v>
      </c>
      <c r="M33" s="5" t="n">
        <v>-4279003</v>
      </c>
      <c r="N33" s="5" t="n">
        <v>6964627</v>
      </c>
      <c r="O33" s="5" t="n">
        <v>567150</v>
      </c>
      <c r="P33" s="5" t="n">
        <v>7531777</v>
      </c>
    </row>
    <row r="34" spans="1:16">
      <c r="A34" s="3" t="s">
        <v>199</v>
      </c>
    </row>
    <row r="35" spans="1:16">
      <c r="A35" s="4" t="s">
        <v>216</v>
      </c>
      <c r="M35" s="5" t="n">
        <v>6287</v>
      </c>
      <c r="N35" s="5" t="n">
        <v>6287</v>
      </c>
      <c r="P35" s="5" t="n">
        <v>6287</v>
      </c>
    </row>
    <row r="36" spans="1:16">
      <c r="A36" s="4" t="s">
        <v>200</v>
      </c>
      <c r="B36" s="4" t="s">
        <v>71</v>
      </c>
      <c r="I36" s="5" t="n">
        <v>559436</v>
      </c>
      <c r="N36" s="5" t="n">
        <v>559436</v>
      </c>
      <c r="O36" s="5" t="n">
        <v>-30666</v>
      </c>
      <c r="P36" s="5" t="n">
        <v>528770</v>
      </c>
    </row>
    <row r="37" spans="1:16">
      <c r="A37" s="4" t="s">
        <v>201</v>
      </c>
      <c r="B37" s="4" t="s">
        <v>71</v>
      </c>
      <c r="J37" s="5" t="n">
        <v>102905</v>
      </c>
      <c r="N37" s="5" t="n">
        <v>102905</v>
      </c>
      <c r="P37" s="5" t="n">
        <v>102905</v>
      </c>
    </row>
    <row r="38" spans="1:16">
      <c r="A38" s="4" t="s">
        <v>202</v>
      </c>
      <c r="B38" s="4" t="s">
        <v>71</v>
      </c>
      <c r="K38" s="5" t="n">
        <v>39444</v>
      </c>
      <c r="N38" s="5" t="n">
        <v>39444</v>
      </c>
      <c r="P38" s="5" t="n">
        <v>39444</v>
      </c>
    </row>
    <row r="39" spans="1:16">
      <c r="A39" s="4" t="s">
        <v>160</v>
      </c>
      <c r="B39" s="4" t="s">
        <v>71</v>
      </c>
      <c r="L39" s="5" t="n">
        <v>-148735</v>
      </c>
      <c r="N39" s="5" t="n">
        <v>-148735</v>
      </c>
      <c r="O39" s="5" t="n">
        <v>-1786</v>
      </c>
      <c r="P39" s="5" t="n">
        <v>-150521</v>
      </c>
    </row>
    <row r="40" spans="1:16">
      <c r="A40" s="4" t="s">
        <v>204</v>
      </c>
      <c r="M40" s="5" t="n">
        <v>162684</v>
      </c>
      <c r="N40" s="5" t="n">
        <v>162684</v>
      </c>
      <c r="O40" s="5" t="n">
        <v>-160</v>
      </c>
      <c r="P40" s="5" t="n">
        <v>162524</v>
      </c>
    </row>
    <row r="41" spans="1:16">
      <c r="A41" s="4" t="s">
        <v>205</v>
      </c>
      <c r="I41" s="5" t="n">
        <v>559436</v>
      </c>
      <c r="J41" s="5" t="n">
        <v>102905</v>
      </c>
      <c r="K41" s="5" t="n">
        <v>39444</v>
      </c>
      <c r="L41" s="5" t="n">
        <v>-148735</v>
      </c>
      <c r="M41" s="5" t="n">
        <v>162684</v>
      </c>
      <c r="N41" s="5" t="n">
        <v>715734</v>
      </c>
      <c r="O41" s="5" t="n">
        <v>-32612</v>
      </c>
      <c r="P41" s="5" t="n">
        <v>683122</v>
      </c>
    </row>
    <row r="42" spans="1:16">
      <c r="A42" s="3" t="s">
        <v>206</v>
      </c>
    </row>
    <row r="43" spans="1:16">
      <c r="A43" s="4" t="s">
        <v>219</v>
      </c>
      <c r="M43" s="5" t="n">
        <v>-52493</v>
      </c>
      <c r="N43" s="5" t="n">
        <v>-52493</v>
      </c>
      <c r="P43" s="5" t="n">
        <v>-52493</v>
      </c>
    </row>
    <row r="44" spans="1:16">
      <c r="A44" s="4" t="s">
        <v>223</v>
      </c>
      <c r="M44" s="5" t="n">
        <v>30612</v>
      </c>
      <c r="N44" s="5" t="n">
        <v>30612</v>
      </c>
      <c r="P44" s="5" t="n">
        <v>30612</v>
      </c>
    </row>
    <row r="45" spans="1:16">
      <c r="A45" s="4" t="s">
        <v>224</v>
      </c>
      <c r="O45" s="5" t="n">
        <v>-4988</v>
      </c>
      <c r="P45" s="5" t="n">
        <v>-4988</v>
      </c>
    </row>
    <row r="46" spans="1:16">
      <c r="A46" s="4" t="s">
        <v>210</v>
      </c>
      <c r="D46" s="5" t="n">
        <v>-6861</v>
      </c>
      <c r="E46" s="5" t="n">
        <v>18437</v>
      </c>
      <c r="N46" s="5" t="n">
        <v>11576</v>
      </c>
      <c r="P46" s="5" t="n">
        <v>11576</v>
      </c>
    </row>
    <row r="47" spans="1:16">
      <c r="A47" s="4" t="s">
        <v>211</v>
      </c>
      <c r="D47" s="5" t="n">
        <v>84352</v>
      </c>
      <c r="N47" s="5" t="n">
        <v>84352</v>
      </c>
      <c r="O47" s="5" t="n">
        <v>-276824</v>
      </c>
      <c r="P47" s="5" t="n">
        <v>-192472</v>
      </c>
    </row>
    <row r="48" spans="1:16">
      <c r="A48" s="4" t="s">
        <v>225</v>
      </c>
      <c r="C48" s="6" t="s">
        <v>186</v>
      </c>
      <c r="D48" s="6" t="s">
        <v>226</v>
      </c>
      <c r="E48" s="6" t="s">
        <v>227</v>
      </c>
      <c r="I48" s="6" t="s">
        <v>228</v>
      </c>
      <c r="J48" s="6" t="s">
        <v>229</v>
      </c>
      <c r="K48" s="6" t="s">
        <v>230</v>
      </c>
      <c r="L48" s="6" t="s">
        <v>231</v>
      </c>
      <c r="M48" s="6" t="s">
        <v>232</v>
      </c>
      <c r="N48" s="6" t="s">
        <v>233</v>
      </c>
      <c r="O48" s="6" t="s">
        <v>234</v>
      </c>
      <c r="P48" s="6" t="s">
        <v>235</v>
      </c>
    </row>
    <row r="49" spans="1:16"/>
    <row r="50" spans="1:16">
      <c r="A50" s="4" t="s">
        <v>71</v>
      </c>
      <c r="B50" s="4" t="s">
        <v>168</v>
      </c>
    </row>
    <row r="51" spans="1:16">
      <c r="A51" s="4" t="s">
        <v>158</v>
      </c>
      <c r="B51" s="4" t="s">
        <v>169</v>
      </c>
    </row>
  </sheetData>
  <mergeCells count="4">
    <mergeCell ref="A1:B1"/>
    <mergeCell ref="A49:O49"/>
    <mergeCell ref="B50:O50"/>
    <mergeCell ref="B51:O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506</v>
      </c>
      <c r="B1" s="2" t="s">
        <v>1</v>
      </c>
    </row>
    <row r="2" spans="1:2">
      <c r="B2" s="2" t="s">
        <v>40</v>
      </c>
    </row>
    <row r="3" spans="1:2">
      <c r="A3" s="3" t="s">
        <v>326</v>
      </c>
    </row>
    <row r="4" spans="1:2">
      <c r="A4" s="4" t="s">
        <v>507</v>
      </c>
      <c r="B4" s="4" t="s">
        <v>508</v>
      </c>
    </row>
    <row r="5" spans="1:2">
      <c r="A5" s="4" t="s">
        <v>509</v>
      </c>
      <c r="B5" s="4" t="s">
        <v>510</v>
      </c>
    </row>
    <row r="6" spans="1:2">
      <c r="A6" s="4" t="s">
        <v>511</v>
      </c>
      <c r="B6" s="4" t="s">
        <v>5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13</v>
      </c>
      <c r="B1" s="2" t="s">
        <v>1</v>
      </c>
    </row>
    <row r="2" spans="1:2">
      <c r="B2" s="2" t="s">
        <v>40</v>
      </c>
    </row>
    <row r="3" spans="1:2">
      <c r="A3" s="3" t="s">
        <v>330</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518</v>
      </c>
      <c r="B1" s="2" t="s">
        <v>1</v>
      </c>
    </row>
    <row r="2" spans="1:2">
      <c r="B2" s="2" t="s">
        <v>40</v>
      </c>
    </row>
    <row r="3" spans="1:2">
      <c r="A3" s="3" t="s">
        <v>334</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525</v>
      </c>
      <c r="B1" s="2" t="s">
        <v>1</v>
      </c>
    </row>
    <row r="2" spans="1:2">
      <c r="B2" s="2" t="s">
        <v>40</v>
      </c>
    </row>
    <row r="3" spans="1:2">
      <c r="A3" s="3" t="s">
        <v>338</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530</v>
      </c>
      <c r="B1" s="2" t="s">
        <v>1</v>
      </c>
    </row>
    <row r="2" spans="1:2">
      <c r="B2" s="2" t="s">
        <v>40</v>
      </c>
    </row>
    <row r="3" spans="1:2">
      <c r="A3" s="3" t="s">
        <v>342</v>
      </c>
    </row>
    <row r="4" spans="1:2">
      <c r="A4" s="4" t="s">
        <v>531</v>
      </c>
      <c r="B4" s="4" t="s">
        <v>532</v>
      </c>
    </row>
    <row r="5" spans="1:2">
      <c r="A5" s="4" t="s">
        <v>533</v>
      </c>
      <c r="B5" s="4" t="s">
        <v>534</v>
      </c>
    </row>
    <row r="6" spans="1:2">
      <c r="A6" s="4" t="s">
        <v>535</v>
      </c>
      <c r="B6" s="4" t="s">
        <v>536</v>
      </c>
    </row>
    <row r="7" spans="1:2">
      <c r="A7" s="4" t="s">
        <v>378</v>
      </c>
      <c r="B7" s="4" t="s">
        <v>5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38</v>
      </c>
      <c r="B1" s="2" t="s">
        <v>1</v>
      </c>
    </row>
    <row r="2" spans="1:2">
      <c r="B2" s="2" t="s">
        <v>40</v>
      </c>
    </row>
    <row r="3" spans="1:2">
      <c r="A3" s="3" t="s">
        <v>346</v>
      </c>
    </row>
    <row r="4" spans="1:2">
      <c r="A4" s="4" t="s">
        <v>539</v>
      </c>
      <c r="B4" s="4" t="s">
        <v>5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41</v>
      </c>
      <c r="B1" s="2" t="s">
        <v>1</v>
      </c>
    </row>
    <row r="2" spans="1:2">
      <c r="B2" s="2" t="s">
        <v>40</v>
      </c>
    </row>
    <row r="3" spans="1:2">
      <c r="A3" s="3" t="s">
        <v>350</v>
      </c>
    </row>
    <row r="4" spans="1:2">
      <c r="A4" s="4" t="s">
        <v>314</v>
      </c>
      <c r="B4" s="4" t="s">
        <v>5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40</v>
      </c>
    </row>
    <row r="3" spans="1:2">
      <c r="A3" s="3" t="s">
        <v>354</v>
      </c>
    </row>
    <row r="4" spans="1:2">
      <c r="A4" s="4" t="s">
        <v>544</v>
      </c>
      <c r="B4" s="4" t="s">
        <v>5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46</v>
      </c>
      <c r="B1" s="2" t="s">
        <v>1</v>
      </c>
    </row>
    <row r="2" spans="1:2">
      <c r="B2" s="2" t="s">
        <v>40</v>
      </c>
    </row>
    <row r="3" spans="1:2">
      <c r="A3" s="3" t="s">
        <v>358</v>
      </c>
    </row>
    <row r="4" spans="1:2">
      <c r="A4" s="4" t="s">
        <v>547</v>
      </c>
      <c r="B4" s="4" t="s">
        <v>548</v>
      </c>
    </row>
    <row r="5" spans="1:2">
      <c r="A5" s="4" t="s">
        <v>549</v>
      </c>
      <c r="B5" s="4" t="s">
        <v>5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51</v>
      </c>
      <c r="B1" s="2" t="s">
        <v>1</v>
      </c>
    </row>
    <row r="2" spans="1:2">
      <c r="B2" s="2" t="s">
        <v>40</v>
      </c>
    </row>
    <row r="3" spans="1:2">
      <c r="A3" s="3" t="s">
        <v>362</v>
      </c>
    </row>
    <row r="4" spans="1:2">
      <c r="A4" s="4" t="s">
        <v>552</v>
      </c>
      <c r="B4" s="4" t="s">
        <v>553</v>
      </c>
    </row>
    <row r="5" spans="1:2">
      <c r="A5" s="4" t="s">
        <v>554</v>
      </c>
      <c r="B5" s="4" t="s">
        <v>555</v>
      </c>
    </row>
    <row r="6" spans="1:2">
      <c r="A6" s="4" t="s">
        <v>556</v>
      </c>
      <c r="B6" s="4" t="s">
        <v>5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4"/>
    <col customWidth="1" max="6" min="6" width="15"/>
    <col customWidth="1" max="7" min="7" width="4"/>
  </cols>
  <sheetData>
    <row r="1" spans="1:7">
      <c r="A1" s="1" t="s">
        <v>236</v>
      </c>
      <c r="C1" s="2" t="s">
        <v>1</v>
      </c>
    </row>
    <row r="2" spans="1:7">
      <c r="C2" s="2" t="s">
        <v>40</v>
      </c>
      <c r="D2" s="2" t="s">
        <v>41</v>
      </c>
      <c r="F2" s="2" t="s">
        <v>99</v>
      </c>
    </row>
    <row r="3" spans="1:7">
      <c r="A3" s="3" t="s">
        <v>237</v>
      </c>
    </row>
    <row r="4" spans="1:7">
      <c r="A4" s="4" t="s">
        <v>238</v>
      </c>
      <c r="C4" s="6" t="s">
        <v>239</v>
      </c>
      <c r="D4" s="6" t="s">
        <v>240</v>
      </c>
      <c r="F4" s="6" t="s">
        <v>241</v>
      </c>
    </row>
    <row r="5" spans="1:7">
      <c r="A5" s="3" t="s">
        <v>242</v>
      </c>
    </row>
    <row r="6" spans="1:7">
      <c r="A6" s="4" t="s">
        <v>243</v>
      </c>
      <c r="C6" s="5" t="n">
        <v>1503039</v>
      </c>
      <c r="D6" s="5" t="n">
        <v>962677</v>
      </c>
      <c r="F6" s="5" t="n">
        <v>895528</v>
      </c>
    </row>
    <row r="7" spans="1:7">
      <c r="A7" s="4" t="s">
        <v>244</v>
      </c>
      <c r="C7" s="5" t="n">
        <v>798239</v>
      </c>
      <c r="D7" s="5" t="n">
        <v>784524</v>
      </c>
      <c r="F7" s="5" t="n">
        <v>736768</v>
      </c>
    </row>
    <row r="8" spans="1:7">
      <c r="A8" s="4" t="s">
        <v>245</v>
      </c>
      <c r="C8" s="5" t="n">
        <v>15402</v>
      </c>
      <c r="D8" s="5" t="n">
        <v>51004</v>
      </c>
      <c r="F8" s="5" t="n">
        <v>8423</v>
      </c>
    </row>
    <row r="9" spans="1:7">
      <c r="A9" s="4" t="s">
        <v>246</v>
      </c>
      <c r="C9" s="5" t="n">
        <v>149517</v>
      </c>
      <c r="D9" s="5" t="n">
        <v>352164</v>
      </c>
      <c r="F9" s="5" t="n">
        <v>224659</v>
      </c>
    </row>
    <row r="10" spans="1:7">
      <c r="A10" s="4" t="s">
        <v>76</v>
      </c>
      <c r="C10" s="5" t="n">
        <v>836357</v>
      </c>
      <c r="D10" s="5" t="n">
        <v>214439</v>
      </c>
      <c r="F10" s="5" t="n">
        <v>443318</v>
      </c>
    </row>
    <row r="11" spans="1:7">
      <c r="A11" s="4" t="s">
        <v>247</v>
      </c>
      <c r="F11" s="5" t="n">
        <v>-449822</v>
      </c>
    </row>
    <row r="12" spans="1:7">
      <c r="A12" s="4" t="s">
        <v>248</v>
      </c>
      <c r="C12" s="5" t="n">
        <v>1737</v>
      </c>
      <c r="D12" s="5" t="n">
        <v>-17715</v>
      </c>
      <c r="F12" s="5" t="n">
        <v>-22383</v>
      </c>
    </row>
    <row r="13" spans="1:7">
      <c r="A13" s="4" t="s">
        <v>249</v>
      </c>
      <c r="C13" s="5" t="n">
        <v>1865399</v>
      </c>
      <c r="D13" s="5" t="n">
        <v>2241474</v>
      </c>
      <c r="F13" s="5" t="n">
        <v>1881758</v>
      </c>
    </row>
    <row r="14" spans="1:7">
      <c r="A14" s="4" t="s">
        <v>250</v>
      </c>
      <c r="C14" s="5" t="n">
        <v>-1218993</v>
      </c>
      <c r="F14" s="4" t="s">
        <v>60</v>
      </c>
    </row>
    <row r="15" spans="1:7">
      <c r="A15" s="4" t="s">
        <v>82</v>
      </c>
      <c r="C15" s="5" t="n">
        <v>-290094</v>
      </c>
      <c r="D15" s="5" t="n">
        <v>-340144</v>
      </c>
      <c r="F15" s="5" t="n">
        <v>-210582</v>
      </c>
    </row>
    <row r="16" spans="1:7">
      <c r="A16" s="4" t="s">
        <v>251</v>
      </c>
      <c r="C16" s="5" t="n">
        <v>269755</v>
      </c>
      <c r="F16" s="4" t="s">
        <v>60</v>
      </c>
    </row>
    <row r="17" spans="1:7">
      <c r="A17" s="4" t="s">
        <v>252</v>
      </c>
      <c r="B17" s="4" t="s">
        <v>71</v>
      </c>
      <c r="C17" s="5" t="n">
        <v>589484</v>
      </c>
      <c r="D17" s="5" t="n">
        <v>176799</v>
      </c>
      <c r="F17" s="5" t="n">
        <v>244852</v>
      </c>
    </row>
    <row r="18" spans="1:7">
      <c r="A18" s="4" t="s">
        <v>253</v>
      </c>
      <c r="C18" s="5" t="n">
        <v>5598175</v>
      </c>
      <c r="D18" s="5" t="n">
        <v>2310716</v>
      </c>
      <c r="F18" s="5" t="n">
        <v>2785754</v>
      </c>
    </row>
    <row r="19" spans="1:7">
      <c r="A19" s="4" t="s">
        <v>254</v>
      </c>
      <c r="C19" s="5" t="n">
        <v>-182126</v>
      </c>
      <c r="D19" s="5" t="n">
        <v>992512</v>
      </c>
      <c r="F19" s="5" t="n">
        <v>-682100</v>
      </c>
    </row>
    <row r="20" spans="1:7">
      <c r="A20" s="4" t="s">
        <v>48</v>
      </c>
      <c r="C20" s="5" t="n">
        <v>-130646</v>
      </c>
      <c r="D20" s="5" t="n">
        <v>-226046</v>
      </c>
      <c r="F20" s="5" t="n">
        <v>35173</v>
      </c>
    </row>
    <row r="21" spans="1:7">
      <c r="A21" s="4" t="s">
        <v>255</v>
      </c>
      <c r="C21" s="5" t="n">
        <v>-94087</v>
      </c>
      <c r="D21" s="5" t="n">
        <v>-50093</v>
      </c>
      <c r="F21" s="5" t="n">
        <v>224854</v>
      </c>
    </row>
    <row r="22" spans="1:7">
      <c r="A22" s="4" t="s">
        <v>70</v>
      </c>
      <c r="C22" s="5" t="n">
        <v>-392533</v>
      </c>
      <c r="D22" s="5" t="n">
        <v>-1051368</v>
      </c>
      <c r="F22" s="5" t="n">
        <v>1085360</v>
      </c>
    </row>
    <row r="23" spans="1:7">
      <c r="A23" s="4" t="s">
        <v>72</v>
      </c>
      <c r="C23" s="5" t="n">
        <v>-31760</v>
      </c>
      <c r="D23" s="5" t="n">
        <v>170940</v>
      </c>
      <c r="F23" s="5" t="n">
        <v>-621242</v>
      </c>
    </row>
    <row r="24" spans="1:7">
      <c r="A24" s="4" t="s">
        <v>256</v>
      </c>
      <c r="C24" s="5" t="n">
        <v>4767023</v>
      </c>
      <c r="D24" s="5" t="n">
        <v>2146661</v>
      </c>
      <c r="F24" s="5" t="n">
        <v>2827799</v>
      </c>
    </row>
    <row r="25" spans="1:7">
      <c r="A25" s="4" t="s">
        <v>257</v>
      </c>
      <c r="B25" s="4" t="s">
        <v>158</v>
      </c>
      <c r="C25" s="5" t="n">
        <v>-92911</v>
      </c>
      <c r="D25" s="5" t="n">
        <v>-273678</v>
      </c>
      <c r="F25" s="5" t="n">
        <v>7609</v>
      </c>
    </row>
    <row r="26" spans="1:7">
      <c r="A26" s="4" t="s">
        <v>258</v>
      </c>
      <c r="B26" s="4" t="s">
        <v>158</v>
      </c>
      <c r="C26" s="5" t="n">
        <v>39189</v>
      </c>
      <c r="D26" s="5" t="n">
        <v>143669</v>
      </c>
      <c r="F26" s="5" t="n">
        <v>53336</v>
      </c>
    </row>
    <row r="27" spans="1:7">
      <c r="A27" s="4" t="s">
        <v>259</v>
      </c>
      <c r="C27" s="5" t="n">
        <v>-180686</v>
      </c>
      <c r="D27" s="5" t="n">
        <v>-177299</v>
      </c>
      <c r="F27" s="5" t="n">
        <v>-405502</v>
      </c>
    </row>
    <row r="28" spans="1:7">
      <c r="A28" s="4" t="s">
        <v>260</v>
      </c>
      <c r="C28" s="5" t="n">
        <v>15551</v>
      </c>
      <c r="D28" s="5" t="n">
        <v>3606</v>
      </c>
      <c r="F28" s="5" t="n">
        <v>26828</v>
      </c>
    </row>
    <row r="29" spans="1:7">
      <c r="A29" s="4" t="s">
        <v>261</v>
      </c>
      <c r="C29" s="5" t="n">
        <v>-891359</v>
      </c>
      <c r="D29" s="5" t="n">
        <v>-355605</v>
      </c>
      <c r="F29" s="5" t="n">
        <v>-509285</v>
      </c>
    </row>
    <row r="30" spans="1:7">
      <c r="A30" s="4" t="s">
        <v>262</v>
      </c>
      <c r="C30" s="5" t="n">
        <v>-1290853</v>
      </c>
      <c r="D30" s="5" t="n">
        <v>-1147351</v>
      </c>
      <c r="F30" s="5" t="n">
        <v>-1323275</v>
      </c>
    </row>
    <row r="31" spans="1:7">
      <c r="A31" s="4" t="s">
        <v>263</v>
      </c>
      <c r="C31" s="5" t="n">
        <v>-98</v>
      </c>
      <c r="D31" s="5" t="n">
        <v>-737</v>
      </c>
      <c r="F31" s="5" t="n">
        <v>-37177</v>
      </c>
    </row>
    <row r="32" spans="1:7">
      <c r="A32" s="4" t="s">
        <v>264</v>
      </c>
      <c r="C32" s="5" t="n">
        <v>-96764</v>
      </c>
      <c r="D32" s="5" t="n">
        <v>-265480</v>
      </c>
      <c r="F32" s="5" t="n">
        <v>-781530</v>
      </c>
    </row>
    <row r="33" spans="1:7">
      <c r="A33" s="4" t="s">
        <v>265</v>
      </c>
      <c r="C33" s="5" t="n">
        <v>2630464</v>
      </c>
      <c r="D33" s="5" t="n">
        <v>428384</v>
      </c>
      <c r="F33" s="5" t="n">
        <v>669807</v>
      </c>
    </row>
    <row r="34" spans="1:7">
      <c r="A34" s="4" t="s">
        <v>266</v>
      </c>
      <c r="C34" s="5" t="n">
        <v>-109234</v>
      </c>
      <c r="D34" s="5" t="n">
        <v>-132699</v>
      </c>
      <c r="F34" s="5" t="n">
        <v>-20451</v>
      </c>
    </row>
    <row r="35" spans="1:7">
      <c r="A35" s="4" t="s">
        <v>265</v>
      </c>
      <c r="C35" s="5" t="n">
        <v>2521230</v>
      </c>
      <c r="D35" s="5" t="n">
        <v>295685</v>
      </c>
      <c r="F35" s="5" t="n">
        <v>649356</v>
      </c>
    </row>
    <row r="36" spans="1:7">
      <c r="A36" s="3" t="s">
        <v>267</v>
      </c>
    </row>
    <row r="37" spans="1:7">
      <c r="A37" s="4" t="s">
        <v>268</v>
      </c>
      <c r="C37" s="5" t="n">
        <v>-15362</v>
      </c>
      <c r="D37" s="5" t="n">
        <v>-213697</v>
      </c>
      <c r="F37" s="5" t="n">
        <v>-97552</v>
      </c>
    </row>
    <row r="38" spans="1:7">
      <c r="A38" s="4" t="s">
        <v>269</v>
      </c>
      <c r="C38" s="5" t="n">
        <v>95638</v>
      </c>
      <c r="D38" s="5" t="n">
        <v>179667</v>
      </c>
      <c r="F38" s="5" t="n">
        <v>118593</v>
      </c>
    </row>
    <row r="39" spans="1:7">
      <c r="A39" s="4" t="s">
        <v>270</v>
      </c>
      <c r="B39" s="4" t="s">
        <v>271</v>
      </c>
      <c r="C39" s="4" t="s">
        <v>60</v>
      </c>
      <c r="D39" s="5" t="n">
        <v>-5194</v>
      </c>
      <c r="F39" s="4" t="s">
        <v>60</v>
      </c>
    </row>
    <row r="40" spans="1:7">
      <c r="A40" s="4" t="s">
        <v>272</v>
      </c>
      <c r="B40" s="4" t="s">
        <v>271</v>
      </c>
      <c r="C40" s="5" t="n">
        <v>264965</v>
      </c>
      <c r="D40" s="5" t="n">
        <v>140886</v>
      </c>
      <c r="F40" s="5" t="n">
        <v>238349</v>
      </c>
    </row>
    <row r="41" spans="1:7">
      <c r="A41" s="4" t="s">
        <v>273</v>
      </c>
      <c r="C41" s="5" t="n">
        <v>356444</v>
      </c>
      <c r="D41" s="5" t="n">
        <v>-249366</v>
      </c>
      <c r="F41" s="5" t="n">
        <v>74742</v>
      </c>
    </row>
    <row r="42" spans="1:7">
      <c r="A42" s="4" t="s">
        <v>274</v>
      </c>
      <c r="C42" s="5" t="n">
        <v>-417165</v>
      </c>
      <c r="D42" s="5" t="n">
        <v>-578037</v>
      </c>
      <c r="F42" s="5" t="n">
        <v>-681184</v>
      </c>
    </row>
    <row r="43" spans="1:7">
      <c r="A43" s="4" t="s">
        <v>275</v>
      </c>
      <c r="C43" s="5" t="n">
        <v>-837930</v>
      </c>
      <c r="D43" s="5" t="n">
        <v>-845311</v>
      </c>
      <c r="F43" s="5" t="n">
        <v>-681681</v>
      </c>
    </row>
    <row r="44" spans="1:7">
      <c r="A44" s="4" t="s">
        <v>276</v>
      </c>
      <c r="C44" s="5" t="n">
        <v>215147</v>
      </c>
      <c r="D44" s="5" t="n">
        <v>261576</v>
      </c>
      <c r="F44" s="5" t="n">
        <v>150284</v>
      </c>
    </row>
    <row r="45" spans="1:7">
      <c r="A45" s="4" t="s">
        <v>277</v>
      </c>
      <c r="C45" s="5" t="n">
        <v>-64320</v>
      </c>
      <c r="D45" s="5" t="n">
        <v>-20535</v>
      </c>
      <c r="F45" s="5" t="n">
        <v>-51056</v>
      </c>
    </row>
    <row r="46" spans="1:7">
      <c r="A46" s="4" t="s">
        <v>278</v>
      </c>
      <c r="F46" s="5" t="n">
        <v>-1119651</v>
      </c>
    </row>
    <row r="47" spans="1:7">
      <c r="A47" s="4" t="s">
        <v>279</v>
      </c>
      <c r="C47" s="5" t="n">
        <v>-3005</v>
      </c>
      <c r="D47" s="5" t="n">
        <v>3351</v>
      </c>
      <c r="F47" s="5" t="n">
        <v>-1208</v>
      </c>
    </row>
    <row r="48" spans="1:7">
      <c r="A48" s="4" t="s">
        <v>280</v>
      </c>
      <c r="C48" s="5" t="n">
        <v>-405588</v>
      </c>
      <c r="D48" s="5" t="n">
        <v>-1326660</v>
      </c>
      <c r="F48" s="5" t="n">
        <v>-2050364</v>
      </c>
    </row>
    <row r="49" spans="1:7">
      <c r="A49" s="4" t="s">
        <v>281</v>
      </c>
      <c r="C49" s="5" t="n">
        <v>1848694</v>
      </c>
      <c r="D49" s="5" t="n">
        <v>-89219</v>
      </c>
      <c r="F49" s="5" t="n">
        <v>-84149</v>
      </c>
    </row>
    <row r="50" spans="1:7">
      <c r="A50" s="4" t="s">
        <v>282</v>
      </c>
      <c r="C50" s="5" t="n">
        <v>1443106</v>
      </c>
      <c r="D50" s="5" t="n">
        <v>-1415879</v>
      </c>
      <c r="F50" s="5" t="n">
        <v>-2134513</v>
      </c>
    </row>
    <row r="51" spans="1:7">
      <c r="A51" s="3" t="s">
        <v>283</v>
      </c>
    </row>
    <row r="52" spans="1:7">
      <c r="A52" s="4" t="s">
        <v>284</v>
      </c>
      <c r="C52" s="5" t="n">
        <v>5399158</v>
      </c>
      <c r="D52" s="5" t="n">
        <v>6500102</v>
      </c>
      <c r="F52" s="5" t="n">
        <v>8020243</v>
      </c>
    </row>
    <row r="53" spans="1:7">
      <c r="A53" s="4" t="s">
        <v>285</v>
      </c>
      <c r="C53" s="5" t="n">
        <v>-9481138</v>
      </c>
      <c r="D53" s="5" t="n">
        <v>-6223963</v>
      </c>
      <c r="F53" s="5" t="n">
        <v>-7332523</v>
      </c>
    </row>
    <row r="54" spans="1:7">
      <c r="A54" s="4" t="s">
        <v>286</v>
      </c>
      <c r="F54" s="5" t="n">
        <v>509875</v>
      </c>
    </row>
    <row r="55" spans="1:7">
      <c r="A55" s="4" t="s">
        <v>287</v>
      </c>
      <c r="C55" s="5" t="n">
        <v>-183672</v>
      </c>
    </row>
    <row r="56" spans="1:7">
      <c r="A56" s="4" t="s">
        <v>288</v>
      </c>
      <c r="C56" s="5" t="n">
        <v>-553017</v>
      </c>
      <c r="D56" s="5" t="n">
        <v>-102397</v>
      </c>
      <c r="F56" s="5" t="n">
        <v>-149924</v>
      </c>
    </row>
    <row r="57" spans="1:7">
      <c r="A57" s="4" t="s">
        <v>289</v>
      </c>
      <c r="C57" s="5" t="n">
        <v>-4818669</v>
      </c>
      <c r="D57" s="5" t="n">
        <v>173742</v>
      </c>
      <c r="F57" s="5" t="n">
        <v>1047671</v>
      </c>
    </row>
    <row r="58" spans="1:7">
      <c r="A58" s="4" t="s">
        <v>290</v>
      </c>
      <c r="C58" s="5" t="n">
        <v>1567</v>
      </c>
      <c r="D58" s="5" t="n">
        <v>-99818</v>
      </c>
      <c r="F58" s="5" t="n">
        <v>9412</v>
      </c>
    </row>
    <row r="59" spans="1:7">
      <c r="A59" s="4" t="s">
        <v>289</v>
      </c>
      <c r="C59" s="5" t="n">
        <v>-4817102</v>
      </c>
      <c r="D59" s="5" t="n">
        <v>73924</v>
      </c>
      <c r="F59" s="5" t="n">
        <v>1057083</v>
      </c>
    </row>
    <row r="60" spans="1:7">
      <c r="A60" s="4" t="s">
        <v>291</v>
      </c>
      <c r="C60" s="5" t="n">
        <v>54540</v>
      </c>
      <c r="D60" s="5" t="n">
        <v>71452</v>
      </c>
      <c r="F60" s="5" t="n">
        <v>81984</v>
      </c>
    </row>
    <row r="61" spans="1:7">
      <c r="A61" s="4" t="s">
        <v>292</v>
      </c>
      <c r="C61" s="5" t="n">
        <v>-798226</v>
      </c>
      <c r="D61" s="5" t="n">
        <v>-974818</v>
      </c>
      <c r="F61" s="5" t="n">
        <v>-346090</v>
      </c>
    </row>
    <row r="62" spans="1:7">
      <c r="A62" s="4" t="s">
        <v>293</v>
      </c>
      <c r="B62" s="4" t="s">
        <v>294</v>
      </c>
      <c r="C62" s="5" t="n">
        <v>5036011</v>
      </c>
      <c r="D62" s="5" t="n">
        <v>6010829</v>
      </c>
      <c r="F62" s="5" t="n">
        <v>6356919</v>
      </c>
    </row>
    <row r="63" spans="1:7">
      <c r="A63" s="4" t="s">
        <v>295</v>
      </c>
      <c r="C63" s="6" t="s">
        <v>44</v>
      </c>
      <c r="D63" s="6" t="s">
        <v>296</v>
      </c>
      <c r="E63" s="4" t="s">
        <v>294</v>
      </c>
      <c r="F63" s="6" t="s">
        <v>297</v>
      </c>
      <c r="G63" s="4" t="s">
        <v>294</v>
      </c>
    </row>
    <row r="64" spans="1:7"/>
    <row r="65" spans="1:7">
      <c r="A65" s="4" t="s">
        <v>71</v>
      </c>
      <c r="B65" s="4" t="s">
        <v>298</v>
      </c>
    </row>
    <row r="66" spans="1:7">
      <c r="A66" s="4" t="s">
        <v>158</v>
      </c>
      <c r="B66" s="4" t="s">
        <v>299</v>
      </c>
    </row>
    <row r="67" spans="1:7">
      <c r="A67" s="4" t="s">
        <v>271</v>
      </c>
      <c r="B67" s="4" t="s">
        <v>169</v>
      </c>
    </row>
    <row r="68" spans="1:7">
      <c r="A68" s="4" t="s">
        <v>294</v>
      </c>
      <c r="B68" s="4" t="s">
        <v>300</v>
      </c>
    </row>
  </sheetData>
  <mergeCells count="9">
    <mergeCell ref="A1:B2"/>
    <mergeCell ref="C1:G1"/>
    <mergeCell ref="D2:E2"/>
    <mergeCell ref="F2:G2"/>
    <mergeCell ref="A64:F64"/>
    <mergeCell ref="B65:F65"/>
    <mergeCell ref="B66:F66"/>
    <mergeCell ref="B67:F67"/>
    <mergeCell ref="B68:F6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558</v>
      </c>
      <c r="B1" s="2" t="s">
        <v>1</v>
      </c>
    </row>
    <row r="2" spans="1:2">
      <c r="B2" s="2" t="s">
        <v>40</v>
      </c>
    </row>
    <row r="3" spans="1:2">
      <c r="A3" s="3" t="s">
        <v>366</v>
      </c>
    </row>
    <row r="4" spans="1:2">
      <c r="A4" s="4" t="s">
        <v>559</v>
      </c>
      <c r="B4" s="4" t="s">
        <v>560</v>
      </c>
    </row>
    <row r="5" spans="1:2">
      <c r="A5" s="4" t="s">
        <v>559</v>
      </c>
      <c r="B5" s="4" t="s">
        <v>561</v>
      </c>
    </row>
    <row r="6" spans="1:2">
      <c r="A6" s="4" t="s">
        <v>562</v>
      </c>
      <c r="B6" s="4" t="s">
        <v>563</v>
      </c>
    </row>
    <row r="7" spans="1:2">
      <c r="A7" s="4" t="s">
        <v>564</v>
      </c>
      <c r="B7" s="4" t="s">
        <v>565</v>
      </c>
    </row>
    <row r="8" spans="1:2">
      <c r="A8" s="4" t="s">
        <v>566</v>
      </c>
      <c r="B8" s="4" t="s">
        <v>5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68</v>
      </c>
      <c r="B1" s="2" t="s">
        <v>1</v>
      </c>
    </row>
    <row r="2" spans="1:2">
      <c r="B2" s="2" t="s">
        <v>40</v>
      </c>
    </row>
    <row r="3" spans="1:2">
      <c r="A3" s="3" t="s">
        <v>370</v>
      </c>
    </row>
    <row r="4" spans="1:2">
      <c r="A4" s="4" t="s">
        <v>569</v>
      </c>
      <c r="B4" s="4" t="s">
        <v>5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71</v>
      </c>
      <c r="B1" s="2" t="s">
        <v>1</v>
      </c>
    </row>
    <row r="2" spans="1:2">
      <c r="B2" s="2" t="s">
        <v>40</v>
      </c>
    </row>
    <row r="3" spans="1:2">
      <c r="A3" s="3" t="s">
        <v>374</v>
      </c>
    </row>
    <row r="4" spans="1:2">
      <c r="A4" s="4" t="s">
        <v>572</v>
      </c>
      <c r="B4" s="4" t="s">
        <v>5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74</v>
      </c>
      <c r="B1" s="2" t="s">
        <v>1</v>
      </c>
    </row>
    <row r="2" spans="1:2">
      <c r="B2" s="2" t="s">
        <v>40</v>
      </c>
    </row>
    <row r="3" spans="1:2">
      <c r="A3" s="3" t="s">
        <v>378</v>
      </c>
    </row>
    <row r="4" spans="1:2">
      <c r="A4" s="4" t="s">
        <v>575</v>
      </c>
      <c r="B4" s="4" t="s">
        <v>576</v>
      </c>
    </row>
    <row r="5" spans="1:2">
      <c r="A5" s="4" t="s">
        <v>577</v>
      </c>
      <c r="B5" s="4" t="s">
        <v>578</v>
      </c>
    </row>
    <row r="6" spans="1:2">
      <c r="A6" s="4" t="s">
        <v>579</v>
      </c>
      <c r="B6" s="4" t="s">
        <v>580</v>
      </c>
    </row>
    <row r="7" spans="1:2">
      <c r="A7" s="4" t="s">
        <v>581</v>
      </c>
      <c r="B7" s="4" t="s">
        <v>582</v>
      </c>
    </row>
    <row r="8" spans="1:2">
      <c r="A8" s="4" t="s">
        <v>583</v>
      </c>
      <c r="B8" s="4" t="s">
        <v>5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585</v>
      </c>
      <c r="B1" s="2" t="s">
        <v>1</v>
      </c>
    </row>
    <row r="2" spans="1:2">
      <c r="B2" s="2" t="s">
        <v>40</v>
      </c>
    </row>
    <row r="3" spans="1:2">
      <c r="A3" s="3" t="s">
        <v>382</v>
      </c>
    </row>
    <row r="4" spans="1:2">
      <c r="A4" s="4" t="s">
        <v>586</v>
      </c>
      <c r="B4" s="4" t="s">
        <v>587</v>
      </c>
    </row>
    <row r="5" spans="1:2">
      <c r="A5" s="4" t="s">
        <v>588</v>
      </c>
      <c r="B5" s="4" t="s">
        <v>589</v>
      </c>
    </row>
    <row r="6" spans="1:2">
      <c r="A6" s="4" t="s">
        <v>590</v>
      </c>
      <c r="B6" s="4" t="s">
        <v>591</v>
      </c>
    </row>
    <row r="7" spans="1:2">
      <c r="A7" s="4" t="s">
        <v>592</v>
      </c>
      <c r="B7" s="4" t="s">
        <v>5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94</v>
      </c>
      <c r="B1" s="2" t="s">
        <v>1</v>
      </c>
    </row>
    <row r="2" spans="1:2">
      <c r="B2" s="2" t="s">
        <v>40</v>
      </c>
    </row>
    <row r="3" spans="1:2">
      <c r="A3" s="3" t="s">
        <v>386</v>
      </c>
    </row>
    <row r="4" spans="1:2">
      <c r="A4" s="4" t="s">
        <v>595</v>
      </c>
      <c r="B4" s="4" t="s">
        <v>596</v>
      </c>
    </row>
    <row r="5" spans="1:2">
      <c r="A5" s="4" t="s">
        <v>597</v>
      </c>
      <c r="B5" s="4" t="s">
        <v>598</v>
      </c>
    </row>
    <row r="6" spans="1:2">
      <c r="A6" s="4" t="s">
        <v>599</v>
      </c>
      <c r="B6" s="4" t="s">
        <v>600</v>
      </c>
    </row>
    <row r="7" spans="1:2">
      <c r="A7" s="4" t="s">
        <v>601</v>
      </c>
      <c r="B7" s="4" t="s">
        <v>602</v>
      </c>
    </row>
    <row r="8" spans="1:2">
      <c r="A8" s="4" t="s">
        <v>603</v>
      </c>
      <c r="B8" s="4" t="s">
        <v>604</v>
      </c>
    </row>
    <row r="9" spans="1:2">
      <c r="A9" s="4" t="s">
        <v>605</v>
      </c>
      <c r="B9" s="4" t="s">
        <v>606</v>
      </c>
    </row>
    <row r="10" spans="1:2">
      <c r="A10" s="4" t="s">
        <v>607</v>
      </c>
      <c r="B10" s="4" t="s">
        <v>608</v>
      </c>
    </row>
    <row r="11" spans="1:2">
      <c r="A11" s="4" t="s">
        <v>597</v>
      </c>
      <c r="B11" s="4" t="s">
        <v>609</v>
      </c>
    </row>
    <row r="12" spans="1:2">
      <c r="A12" s="4" t="s">
        <v>610</v>
      </c>
      <c r="B12" s="4" t="s">
        <v>611</v>
      </c>
    </row>
    <row r="13" spans="1:2">
      <c r="A13" s="4" t="s">
        <v>612</v>
      </c>
      <c r="B13" s="4" t="s">
        <v>6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4</v>
      </c>
      <c r="B1" s="2" t="s">
        <v>1</v>
      </c>
    </row>
    <row r="2" spans="1:2">
      <c r="B2" s="2" t="s">
        <v>40</v>
      </c>
    </row>
    <row r="3" spans="1:2">
      <c r="A3" s="3" t="s">
        <v>390</v>
      </c>
    </row>
    <row r="4" spans="1:2">
      <c r="A4" s="4" t="s">
        <v>615</v>
      </c>
      <c r="B4" s="4" t="s">
        <v>6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617</v>
      </c>
      <c r="B1" s="2" t="s">
        <v>1</v>
      </c>
    </row>
    <row r="2" spans="1:2">
      <c r="B2" s="2" t="s">
        <v>40</v>
      </c>
    </row>
    <row r="3" spans="1:2">
      <c r="A3" s="3" t="s">
        <v>394</v>
      </c>
    </row>
    <row r="4" spans="1:2">
      <c r="A4" s="4" t="s">
        <v>618</v>
      </c>
      <c r="B4" s="4" t="s">
        <v>619</v>
      </c>
    </row>
    <row r="5" spans="1:2">
      <c r="A5" s="4" t="s">
        <v>620</v>
      </c>
      <c r="B5" s="4" t="s">
        <v>621</v>
      </c>
    </row>
    <row r="6" spans="1:2">
      <c r="A6" s="4" t="s">
        <v>622</v>
      </c>
      <c r="B6" s="4" t="s">
        <v>623</v>
      </c>
    </row>
    <row r="7" spans="1:2">
      <c r="A7" s="4" t="s">
        <v>624</v>
      </c>
      <c r="B7" s="4" t="s">
        <v>6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26</v>
      </c>
      <c r="B1" s="2" t="s">
        <v>1</v>
      </c>
    </row>
    <row r="2" spans="1:2">
      <c r="B2" s="2" t="s">
        <v>40</v>
      </c>
    </row>
    <row r="3" spans="1:2">
      <c r="A3" s="3" t="s">
        <v>627</v>
      </c>
    </row>
    <row r="4" spans="1:2">
      <c r="A4" s="4" t="s">
        <v>628</v>
      </c>
      <c r="B4" s="4" t="s">
        <v>6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630</v>
      </c>
      <c r="B1" s="2" t="s">
        <v>1</v>
      </c>
    </row>
    <row r="2" spans="1:2">
      <c r="B2" s="2" t="s">
        <v>40</v>
      </c>
    </row>
    <row r="3" spans="1:2">
      <c r="A3" s="3" t="s">
        <v>402</v>
      </c>
    </row>
    <row r="4" spans="1:2">
      <c r="A4" s="4" t="s">
        <v>631</v>
      </c>
      <c r="B4" s="4" t="s">
        <v>632</v>
      </c>
    </row>
    <row r="5" spans="1:2">
      <c r="A5" s="4" t="s">
        <v>633</v>
      </c>
      <c r="B5" s="4" t="s">
        <v>634</v>
      </c>
    </row>
    <row r="6" spans="1:2">
      <c r="A6" s="4" t="s">
        <v>635</v>
      </c>
      <c r="B6" s="4" t="s">
        <v>636</v>
      </c>
    </row>
    <row r="7" spans="1:2">
      <c r="A7" s="4" t="s">
        <v>637</v>
      </c>
      <c r="B7" s="4" t="s">
        <v>638</v>
      </c>
    </row>
    <row r="8" spans="1:2">
      <c r="A8" s="4" t="s">
        <v>639</v>
      </c>
      <c r="B8" s="4" t="s">
        <v>640</v>
      </c>
    </row>
    <row r="9" spans="1:2">
      <c r="A9" s="4" t="s">
        <v>641</v>
      </c>
      <c r="B9" s="4" t="s">
        <v>642</v>
      </c>
    </row>
    <row r="10" spans="1:2">
      <c r="A10" s="4" t="s">
        <v>643</v>
      </c>
      <c r="B10" s="4" t="s">
        <v>644</v>
      </c>
    </row>
    <row r="11" spans="1:2">
      <c r="A11" s="4" t="s">
        <v>645</v>
      </c>
      <c r="B11" s="4" t="s">
        <v>646</v>
      </c>
    </row>
    <row r="12" spans="1:2">
      <c r="A12" s="4" t="s">
        <v>647</v>
      </c>
      <c r="B12" s="4" t="s">
        <v>648</v>
      </c>
    </row>
    <row r="13" spans="1:2">
      <c r="A13" s="4" t="s">
        <v>649</v>
      </c>
      <c r="B13" s="4" t="s">
        <v>650</v>
      </c>
    </row>
    <row r="14" spans="1:2">
      <c r="A14" s="4" t="s">
        <v>441</v>
      </c>
      <c r="B14" s="4" t="s">
        <v>651</v>
      </c>
    </row>
    <row r="15" spans="1:2">
      <c r="A15" s="4" t="s">
        <v>652</v>
      </c>
      <c r="B15" s="4" t="s">
        <v>653</v>
      </c>
    </row>
    <row r="16" spans="1:2">
      <c r="A16" s="4" t="s">
        <v>654</v>
      </c>
      <c r="B16" s="4" t="s">
        <v>6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2"/>
  </cols>
  <sheetData>
    <row r="1" spans="1:2">
      <c r="A1" s="1" t="s">
        <v>301</v>
      </c>
      <c r="B1" s="2" t="s">
        <v>302</v>
      </c>
    </row>
    <row r="2" spans="1:2">
      <c r="A2" s="3" t="s">
        <v>303</v>
      </c>
    </row>
    <row r="3" spans="1:2">
      <c r="A3" s="4" t="s">
        <v>54</v>
      </c>
      <c r="B3" s="6" t="s">
        <v>3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656</v>
      </c>
      <c r="B1" s="2" t="s">
        <v>1</v>
      </c>
    </row>
    <row r="2" spans="1:2">
      <c r="B2" s="2" t="s">
        <v>40</v>
      </c>
    </row>
    <row r="3" spans="1:2">
      <c r="A3" s="3" t="s">
        <v>406</v>
      </c>
    </row>
    <row r="4" spans="1:2">
      <c r="A4" s="4" t="s">
        <v>657</v>
      </c>
      <c r="B4" s="4" t="s">
        <v>658</v>
      </c>
    </row>
    <row r="5" spans="1:2">
      <c r="A5" s="4" t="s">
        <v>659</v>
      </c>
      <c r="B5" s="4" t="s">
        <v>660</v>
      </c>
    </row>
    <row r="6" spans="1:2">
      <c r="A6" s="4" t="s">
        <v>661</v>
      </c>
      <c r="B6" s="4" t="s">
        <v>6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63</v>
      </c>
      <c r="B1" s="2" t="s">
        <v>1</v>
      </c>
    </row>
    <row r="2" spans="1:2">
      <c r="B2" s="2" t="s">
        <v>40</v>
      </c>
    </row>
    <row r="3" spans="1:2">
      <c r="A3" s="3" t="s">
        <v>410</v>
      </c>
    </row>
    <row r="4" spans="1:2">
      <c r="A4" s="4" t="s">
        <v>664</v>
      </c>
      <c r="B4" s="4" t="s">
        <v>6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6</v>
      </c>
      <c r="B1" s="2" t="s">
        <v>1</v>
      </c>
    </row>
    <row r="2" spans="1:2">
      <c r="B2" s="2" t="s">
        <v>40</v>
      </c>
    </row>
    <row r="3" spans="1:2">
      <c r="A3" s="3" t="s">
        <v>413</v>
      </c>
    </row>
    <row r="4" spans="1:2">
      <c r="A4" s="4" t="s">
        <v>667</v>
      </c>
      <c r="B4" s="4" t="s">
        <v>6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69</v>
      </c>
      <c r="B1" s="2" t="s">
        <v>1</v>
      </c>
    </row>
    <row r="2" spans="1:2">
      <c r="B2" s="2" t="s">
        <v>40</v>
      </c>
    </row>
    <row r="3" spans="1:2">
      <c r="A3" s="3" t="s">
        <v>417</v>
      </c>
    </row>
    <row r="4" spans="1:2">
      <c r="A4" s="4" t="s">
        <v>670</v>
      </c>
      <c r="B4" s="4" t="s">
        <v>6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672</v>
      </c>
      <c r="B1" s="2" t="s">
        <v>1</v>
      </c>
    </row>
    <row r="2" spans="1:2">
      <c r="B2" s="2" t="s">
        <v>40</v>
      </c>
    </row>
    <row r="3" spans="1:2">
      <c r="A3" s="3" t="s">
        <v>421</v>
      </c>
    </row>
    <row r="4" spans="1:2">
      <c r="A4" s="4" t="s">
        <v>673</v>
      </c>
      <c r="B4" s="4" t="s">
        <v>6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75</v>
      </c>
      <c r="B1" s="2" t="s">
        <v>1</v>
      </c>
    </row>
    <row r="2" spans="1:2">
      <c r="B2" s="2" t="s">
        <v>40</v>
      </c>
    </row>
    <row r="3" spans="1:2">
      <c r="A3" s="3" t="s">
        <v>425</v>
      </c>
    </row>
    <row r="4" spans="1:2">
      <c r="A4" s="4" t="s">
        <v>676</v>
      </c>
      <c r="B4" s="4" t="s">
        <v>67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78</v>
      </c>
      <c r="B1" s="2" t="s">
        <v>1</v>
      </c>
    </row>
    <row r="2" spans="1:2">
      <c r="B2" s="2" t="s">
        <v>40</v>
      </c>
    </row>
    <row r="3" spans="1:2">
      <c r="A3" s="3" t="s">
        <v>433</v>
      </c>
    </row>
    <row r="4" spans="1:2">
      <c r="A4" s="4" t="s">
        <v>679</v>
      </c>
      <c r="B4" s="4" t="s">
        <v>68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81</v>
      </c>
      <c r="B1" s="2" t="s">
        <v>1</v>
      </c>
    </row>
    <row r="2" spans="1:2">
      <c r="B2" s="2" t="s">
        <v>40</v>
      </c>
    </row>
    <row r="3" spans="1:2">
      <c r="A3" s="3" t="s">
        <v>437</v>
      </c>
    </row>
    <row r="4" spans="1:2">
      <c r="A4" s="4" t="s">
        <v>682</v>
      </c>
      <c r="B4" s="4" t="s">
        <v>68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84</v>
      </c>
      <c r="B1" s="2" t="s">
        <v>1</v>
      </c>
    </row>
    <row r="2" spans="1:2">
      <c r="B2" s="2" t="s">
        <v>40</v>
      </c>
    </row>
    <row r="3" spans="1:2">
      <c r="A3" s="3" t="s">
        <v>445</v>
      </c>
    </row>
    <row r="4" spans="1:2">
      <c r="A4" s="4" t="s">
        <v>685</v>
      </c>
      <c r="B4" s="4" t="s">
        <v>68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93"/>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8"/>
    <col customWidth="1" max="5" min="5" width="14"/>
    <col customWidth="1" max="6" min="6" width="4"/>
  </cols>
  <sheetData>
    <row r="1" spans="1:6">
      <c r="A1" s="1" t="s">
        <v>687</v>
      </c>
      <c r="C1" s="2" t="s">
        <v>1</v>
      </c>
    </row>
    <row r="2" spans="1:6">
      <c r="C2" s="2" t="s">
        <v>40</v>
      </c>
      <c r="E2" s="2" t="s">
        <v>41</v>
      </c>
    </row>
    <row r="3" spans="1:6">
      <c r="A3" s="4" t="s">
        <v>688</v>
      </c>
    </row>
    <row r="4" spans="1:6">
      <c r="A4" s="3" t="s">
        <v>689</v>
      </c>
    </row>
    <row r="5" spans="1:6">
      <c r="A5" s="4" t="s">
        <v>690</v>
      </c>
      <c r="C5" s="4" t="s">
        <v>691</v>
      </c>
    </row>
    <row r="6" spans="1:6">
      <c r="A6" s="4" t="s">
        <v>692</v>
      </c>
      <c r="C6" s="4" t="s">
        <v>693</v>
      </c>
    </row>
    <row r="7" spans="1:6">
      <c r="A7" s="4" t="s">
        <v>694</v>
      </c>
      <c r="C7" s="4" t="s">
        <v>695</v>
      </c>
    </row>
    <row r="8" spans="1:6">
      <c r="A8" s="4" t="s">
        <v>696</v>
      </c>
      <c r="C8" s="4" t="s">
        <v>697</v>
      </c>
      <c r="E8" s="4" t="s">
        <v>697</v>
      </c>
    </row>
    <row r="9" spans="1:6">
      <c r="A9" s="4" t="s">
        <v>698</v>
      </c>
    </row>
    <row r="10" spans="1:6">
      <c r="A10" s="3" t="s">
        <v>689</v>
      </c>
    </row>
    <row r="11" spans="1:6">
      <c r="A11" s="4" t="s">
        <v>690</v>
      </c>
      <c r="C11" s="4" t="s">
        <v>699</v>
      </c>
    </row>
    <row r="12" spans="1:6">
      <c r="A12" s="4" t="s">
        <v>692</v>
      </c>
      <c r="C12" s="4" t="s">
        <v>700</v>
      </c>
    </row>
    <row r="13" spans="1:6">
      <c r="A13" s="4" t="s">
        <v>694</v>
      </c>
      <c r="C13" s="4" t="s">
        <v>701</v>
      </c>
    </row>
    <row r="14" spans="1:6">
      <c r="A14" s="4" t="s">
        <v>696</v>
      </c>
      <c r="C14" s="4" t="s">
        <v>697</v>
      </c>
      <c r="E14" s="4" t="s">
        <v>697</v>
      </c>
    </row>
    <row r="15" spans="1:6">
      <c r="A15" s="4" t="s">
        <v>702</v>
      </c>
    </row>
    <row r="16" spans="1:6">
      <c r="A16" s="3" t="s">
        <v>689</v>
      </c>
    </row>
    <row r="17" spans="1:6">
      <c r="A17" s="4" t="s">
        <v>690</v>
      </c>
      <c r="C17" s="4" t="s">
        <v>703</v>
      </c>
    </row>
    <row r="18" spans="1:6">
      <c r="A18" s="4" t="s">
        <v>692</v>
      </c>
      <c r="C18" s="4" t="s">
        <v>704</v>
      </c>
    </row>
    <row r="19" spans="1:6">
      <c r="A19" s="4" t="s">
        <v>694</v>
      </c>
      <c r="C19" s="4" t="s">
        <v>705</v>
      </c>
    </row>
    <row r="20" spans="1:6">
      <c r="A20" s="4" t="s">
        <v>696</v>
      </c>
      <c r="C20" s="4" t="s">
        <v>706</v>
      </c>
      <c r="E20" s="4" t="s">
        <v>706</v>
      </c>
    </row>
    <row r="21" spans="1:6">
      <c r="A21" s="4" t="s">
        <v>707</v>
      </c>
    </row>
    <row r="22" spans="1:6">
      <c r="A22" s="3" t="s">
        <v>689</v>
      </c>
    </row>
    <row r="23" spans="1:6">
      <c r="A23" s="4" t="s">
        <v>690</v>
      </c>
      <c r="C23" s="4" t="s">
        <v>708</v>
      </c>
    </row>
    <row r="24" spans="1:6">
      <c r="A24" s="4" t="s">
        <v>692</v>
      </c>
      <c r="C24" s="4" t="s">
        <v>709</v>
      </c>
    </row>
    <row r="25" spans="1:6">
      <c r="A25" s="4" t="s">
        <v>694</v>
      </c>
      <c r="C25" s="4" t="s">
        <v>710</v>
      </c>
    </row>
    <row r="26" spans="1:6">
      <c r="A26" s="4" t="s">
        <v>696</v>
      </c>
      <c r="E26" s="4" t="s">
        <v>697</v>
      </c>
    </row>
    <row r="27" spans="1:6">
      <c r="A27" s="4" t="s">
        <v>711</v>
      </c>
    </row>
    <row r="28" spans="1:6">
      <c r="A28" s="3" t="s">
        <v>689</v>
      </c>
    </row>
    <row r="29" spans="1:6">
      <c r="A29" s="4" t="s">
        <v>690</v>
      </c>
      <c r="C29" s="4" t="s">
        <v>712</v>
      </c>
    </row>
    <row r="30" spans="1:6">
      <c r="A30" s="4" t="s">
        <v>692</v>
      </c>
      <c r="C30" s="4" t="s">
        <v>709</v>
      </c>
    </row>
    <row r="31" spans="1:6">
      <c r="A31" s="4" t="s">
        <v>694</v>
      </c>
      <c r="C31" s="4" t="s">
        <v>713</v>
      </c>
    </row>
    <row r="32" spans="1:6">
      <c r="A32" s="4" t="s">
        <v>696</v>
      </c>
      <c r="C32" s="4" t="s">
        <v>714</v>
      </c>
      <c r="E32" s="4" t="s">
        <v>714</v>
      </c>
    </row>
    <row r="33" spans="1:6">
      <c r="A33" s="4" t="s">
        <v>715</v>
      </c>
    </row>
    <row r="34" spans="1:6">
      <c r="A34" s="3" t="s">
        <v>689</v>
      </c>
    </row>
    <row r="35" spans="1:6">
      <c r="A35" s="4" t="s">
        <v>690</v>
      </c>
      <c r="C35" s="4" t="s">
        <v>716</v>
      </c>
    </row>
    <row r="36" spans="1:6">
      <c r="A36" s="4" t="s">
        <v>692</v>
      </c>
      <c r="C36" s="4" t="s">
        <v>717</v>
      </c>
    </row>
    <row r="37" spans="1:6">
      <c r="A37" s="4" t="s">
        <v>694</v>
      </c>
      <c r="C37" s="4" t="s">
        <v>718</v>
      </c>
    </row>
    <row r="38" spans="1:6">
      <c r="A38" s="4" t="s">
        <v>696</v>
      </c>
      <c r="C38" s="4" t="s">
        <v>697</v>
      </c>
      <c r="E38" s="4" t="s">
        <v>697</v>
      </c>
    </row>
    <row r="39" spans="1:6">
      <c r="A39" s="4" t="s">
        <v>711</v>
      </c>
    </row>
    <row r="40" spans="1:6">
      <c r="A40" s="3" t="s">
        <v>689</v>
      </c>
    </row>
    <row r="41" spans="1:6">
      <c r="A41" s="4" t="s">
        <v>690</v>
      </c>
      <c r="C41" s="4" t="s">
        <v>712</v>
      </c>
    </row>
    <row r="42" spans="1:6">
      <c r="A42" s="4" t="s">
        <v>692</v>
      </c>
      <c r="C42" s="4" t="s">
        <v>709</v>
      </c>
    </row>
    <row r="43" spans="1:6">
      <c r="A43" s="4" t="s">
        <v>694</v>
      </c>
      <c r="C43" s="4" t="s">
        <v>713</v>
      </c>
    </row>
    <row r="44" spans="1:6">
      <c r="A44" s="4" t="s">
        <v>696</v>
      </c>
      <c r="C44" s="4" t="s">
        <v>719</v>
      </c>
      <c r="E44" s="4" t="s">
        <v>719</v>
      </c>
    </row>
    <row r="45" spans="1:6">
      <c r="A45" s="4" t="s">
        <v>720</v>
      </c>
    </row>
    <row r="46" spans="1:6">
      <c r="A46" s="3" t="s">
        <v>689</v>
      </c>
    </row>
    <row r="47" spans="1:6">
      <c r="A47" s="4" t="s">
        <v>690</v>
      </c>
      <c r="B47" s="4" t="s">
        <v>71</v>
      </c>
      <c r="C47" s="4" t="s">
        <v>721</v>
      </c>
    </row>
    <row r="48" spans="1:6">
      <c r="A48" s="4" t="s">
        <v>692</v>
      </c>
      <c r="B48" s="4" t="s">
        <v>71</v>
      </c>
      <c r="C48" s="4" t="s">
        <v>722</v>
      </c>
    </row>
    <row r="49" spans="1:6">
      <c r="A49" s="4" t="s">
        <v>694</v>
      </c>
      <c r="B49" s="4" t="s">
        <v>71</v>
      </c>
      <c r="C49" s="4" t="s">
        <v>701</v>
      </c>
    </row>
    <row r="50" spans="1:6">
      <c r="A50" s="4" t="s">
        <v>696</v>
      </c>
      <c r="B50" s="4" t="s">
        <v>71</v>
      </c>
      <c r="C50" s="4" t="s">
        <v>697</v>
      </c>
      <c r="E50" s="4" t="s">
        <v>697</v>
      </c>
    </row>
    <row r="51" spans="1:6">
      <c r="A51" s="4" t="s">
        <v>702</v>
      </c>
    </row>
    <row r="52" spans="1:6">
      <c r="A52" s="3" t="s">
        <v>689</v>
      </c>
    </row>
    <row r="53" spans="1:6">
      <c r="A53" s="4" t="s">
        <v>690</v>
      </c>
      <c r="C53" s="4" t="s">
        <v>703</v>
      </c>
    </row>
    <row r="54" spans="1:6">
      <c r="A54" s="4" t="s">
        <v>692</v>
      </c>
      <c r="C54" s="4" t="s">
        <v>704</v>
      </c>
    </row>
    <row r="55" spans="1:6">
      <c r="A55" s="4" t="s">
        <v>694</v>
      </c>
      <c r="C55" s="4" t="s">
        <v>705</v>
      </c>
    </row>
    <row r="56" spans="1:6">
      <c r="A56" s="4" t="s">
        <v>696</v>
      </c>
      <c r="C56" s="4" t="s">
        <v>723</v>
      </c>
      <c r="E56" s="4" t="s">
        <v>723</v>
      </c>
    </row>
    <row r="57" spans="1:6">
      <c r="A57" s="4" t="s">
        <v>724</v>
      </c>
    </row>
    <row r="58" spans="1:6">
      <c r="A58" s="3" t="s">
        <v>689</v>
      </c>
    </row>
    <row r="59" spans="1:6">
      <c r="A59" s="4" t="s">
        <v>690</v>
      </c>
      <c r="B59" s="4" t="s">
        <v>218</v>
      </c>
      <c r="C59" s="4" t="s">
        <v>725</v>
      </c>
    </row>
    <row r="60" spans="1:6">
      <c r="A60" s="4" t="s">
        <v>692</v>
      </c>
      <c r="B60" s="4" t="s">
        <v>218</v>
      </c>
      <c r="C60" s="4" t="s">
        <v>726</v>
      </c>
    </row>
    <row r="61" spans="1:6">
      <c r="A61" s="4" t="s">
        <v>694</v>
      </c>
      <c r="B61" s="4" t="s">
        <v>218</v>
      </c>
      <c r="C61" s="4" t="s">
        <v>727</v>
      </c>
    </row>
    <row r="62" spans="1:6">
      <c r="A62" s="4" t="s">
        <v>696</v>
      </c>
      <c r="B62" s="4" t="s">
        <v>71</v>
      </c>
      <c r="C62" s="4" t="s">
        <v>60</v>
      </c>
      <c r="D62" s="4" t="s">
        <v>158</v>
      </c>
      <c r="E62" s="4" t="s">
        <v>697</v>
      </c>
    </row>
    <row r="63" spans="1:6">
      <c r="A63" s="4" t="s">
        <v>728</v>
      </c>
    </row>
    <row r="64" spans="1:6">
      <c r="A64" s="3" t="s">
        <v>689</v>
      </c>
    </row>
    <row r="65" spans="1:6">
      <c r="A65" s="4" t="s">
        <v>690</v>
      </c>
      <c r="C65" s="4" t="s">
        <v>729</v>
      </c>
    </row>
    <row r="66" spans="1:6">
      <c r="A66" s="4" t="s">
        <v>692</v>
      </c>
      <c r="C66" s="4" t="s">
        <v>730</v>
      </c>
    </row>
    <row r="67" spans="1:6">
      <c r="A67" s="4" t="s">
        <v>694</v>
      </c>
      <c r="C67" s="4" t="s">
        <v>731</v>
      </c>
    </row>
    <row r="68" spans="1:6">
      <c r="A68" s="4" t="s">
        <v>696</v>
      </c>
      <c r="E68" s="4" t="s">
        <v>697</v>
      </c>
    </row>
    <row r="69" spans="1:6">
      <c r="A69" s="4" t="s">
        <v>732</v>
      </c>
    </row>
    <row r="70" spans="1:6">
      <c r="A70" s="3" t="s">
        <v>689</v>
      </c>
    </row>
    <row r="71" spans="1:6">
      <c r="A71" s="4" t="s">
        <v>690</v>
      </c>
      <c r="B71" s="4" t="s">
        <v>271</v>
      </c>
      <c r="C71" s="4" t="s">
        <v>733</v>
      </c>
    </row>
    <row r="72" spans="1:6">
      <c r="A72" s="4" t="s">
        <v>692</v>
      </c>
      <c r="B72" s="4" t="s">
        <v>271</v>
      </c>
      <c r="C72" s="4" t="s">
        <v>722</v>
      </c>
    </row>
    <row r="73" spans="1:6">
      <c r="A73" s="4" t="s">
        <v>694</v>
      </c>
      <c r="B73" s="4" t="s">
        <v>271</v>
      </c>
      <c r="C73" s="4" t="s">
        <v>701</v>
      </c>
    </row>
    <row r="74" spans="1:6">
      <c r="A74" s="4" t="s">
        <v>734</v>
      </c>
    </row>
    <row r="75" spans="1:6">
      <c r="A75" s="3" t="s">
        <v>689</v>
      </c>
    </row>
    <row r="76" spans="1:6">
      <c r="A76" s="4" t="s">
        <v>690</v>
      </c>
      <c r="C76" s="4" t="s">
        <v>735</v>
      </c>
    </row>
    <row r="77" spans="1:6">
      <c r="A77" s="4" t="s">
        <v>692</v>
      </c>
      <c r="C77" s="4" t="s">
        <v>736</v>
      </c>
    </row>
    <row r="78" spans="1:6">
      <c r="A78" s="4" t="s">
        <v>694</v>
      </c>
      <c r="C78" s="4" t="s">
        <v>737</v>
      </c>
    </row>
    <row r="79" spans="1:6">
      <c r="A79" s="4" t="s">
        <v>696</v>
      </c>
      <c r="C79" s="4" t="s">
        <v>697</v>
      </c>
      <c r="E79" s="4" t="s">
        <v>697</v>
      </c>
    </row>
    <row r="80" spans="1:6">
      <c r="A80" s="4" t="s">
        <v>738</v>
      </c>
    </row>
    <row r="81" spans="1:6">
      <c r="A81" s="3" t="s">
        <v>689</v>
      </c>
    </row>
    <row r="82" spans="1:6">
      <c r="A82" s="4" t="s">
        <v>690</v>
      </c>
      <c r="C82" s="4" t="s">
        <v>739</v>
      </c>
    </row>
    <row r="83" spans="1:6">
      <c r="A83" s="4" t="s">
        <v>692</v>
      </c>
      <c r="C83" s="4" t="s">
        <v>709</v>
      </c>
    </row>
    <row r="84" spans="1:6">
      <c r="A84" s="4" t="s">
        <v>694</v>
      </c>
      <c r="C84" s="4" t="s">
        <v>740</v>
      </c>
    </row>
    <row r="85" spans="1:6">
      <c r="A85" s="4" t="s">
        <v>696</v>
      </c>
      <c r="C85" s="4" t="s">
        <v>697</v>
      </c>
      <c r="E85" s="4" t="s">
        <v>697</v>
      </c>
    </row>
    <row r="86" spans="1:6">
      <c r="A86" s="4" t="s">
        <v>741</v>
      </c>
    </row>
    <row r="87" spans="1:6">
      <c r="A87" s="3" t="s">
        <v>689</v>
      </c>
    </row>
    <row r="88" spans="1:6">
      <c r="A88" s="4" t="s">
        <v>690</v>
      </c>
      <c r="C88" s="4" t="s">
        <v>742</v>
      </c>
    </row>
    <row r="89" spans="1:6">
      <c r="A89" s="4" t="s">
        <v>692</v>
      </c>
      <c r="C89" s="4" t="s">
        <v>743</v>
      </c>
    </row>
    <row r="90" spans="1:6">
      <c r="A90" s="4" t="s">
        <v>694</v>
      </c>
      <c r="C90" s="4" t="s">
        <v>744</v>
      </c>
    </row>
    <row r="91" spans="1:6">
      <c r="A91" s="4" t="s">
        <v>696</v>
      </c>
      <c r="C91" s="4" t="s">
        <v>697</v>
      </c>
      <c r="E91" s="4" t="s">
        <v>697</v>
      </c>
    </row>
    <row r="92" spans="1:6">
      <c r="A92" s="4" t="s">
        <v>745</v>
      </c>
    </row>
    <row r="93" spans="1:6">
      <c r="A93" s="3" t="s">
        <v>689</v>
      </c>
    </row>
    <row r="94" spans="1:6">
      <c r="A94" s="4" t="s">
        <v>690</v>
      </c>
      <c r="C94" s="4" t="s">
        <v>746</v>
      </c>
    </row>
    <row r="95" spans="1:6">
      <c r="A95" s="4" t="s">
        <v>692</v>
      </c>
      <c r="C95" s="4" t="s">
        <v>747</v>
      </c>
    </row>
    <row r="96" spans="1:6">
      <c r="A96" s="4" t="s">
        <v>694</v>
      </c>
      <c r="C96" s="4" t="s">
        <v>744</v>
      </c>
    </row>
    <row r="97" spans="1:6">
      <c r="A97" s="4" t="s">
        <v>696</v>
      </c>
      <c r="C97" s="4" t="s">
        <v>697</v>
      </c>
      <c r="E97" s="4" t="s">
        <v>697</v>
      </c>
    </row>
    <row r="98" spans="1:6">
      <c r="A98" s="4" t="s">
        <v>748</v>
      </c>
    </row>
    <row r="99" spans="1:6">
      <c r="A99" s="3" t="s">
        <v>689</v>
      </c>
    </row>
    <row r="100" spans="1:6">
      <c r="A100" s="4" t="s">
        <v>690</v>
      </c>
      <c r="C100" s="4" t="s">
        <v>749</v>
      </c>
    </row>
    <row r="101" spans="1:6">
      <c r="A101" s="4" t="s">
        <v>692</v>
      </c>
      <c r="C101" s="4" t="s">
        <v>717</v>
      </c>
    </row>
    <row r="102" spans="1:6">
      <c r="A102" s="4" t="s">
        <v>694</v>
      </c>
      <c r="C102" s="4" t="s">
        <v>750</v>
      </c>
    </row>
    <row r="103" spans="1:6">
      <c r="A103" s="4" t="s">
        <v>696</v>
      </c>
      <c r="C103" s="4" t="s">
        <v>697</v>
      </c>
      <c r="E103" s="4" t="s">
        <v>697</v>
      </c>
    </row>
    <row r="104" spans="1:6">
      <c r="A104" s="4" t="s">
        <v>751</v>
      </c>
    </row>
    <row r="105" spans="1:6">
      <c r="A105" s="3" t="s">
        <v>689</v>
      </c>
    </row>
    <row r="106" spans="1:6">
      <c r="A106" s="4" t="s">
        <v>690</v>
      </c>
      <c r="C106" s="4" t="s">
        <v>752</v>
      </c>
    </row>
    <row r="107" spans="1:6">
      <c r="A107" s="4" t="s">
        <v>692</v>
      </c>
      <c r="C107" s="4" t="s">
        <v>730</v>
      </c>
    </row>
    <row r="108" spans="1:6">
      <c r="A108" s="4" t="s">
        <v>694</v>
      </c>
      <c r="C108" s="4" t="s">
        <v>753</v>
      </c>
    </row>
    <row r="109" spans="1:6">
      <c r="A109" s="4" t="s">
        <v>696</v>
      </c>
      <c r="E109" s="4" t="s">
        <v>697</v>
      </c>
    </row>
    <row r="110" spans="1:6">
      <c r="A110" s="4" t="s">
        <v>754</v>
      </c>
    </row>
    <row r="111" spans="1:6">
      <c r="A111" s="3" t="s">
        <v>689</v>
      </c>
    </row>
    <row r="112" spans="1:6">
      <c r="A112" s="4" t="s">
        <v>690</v>
      </c>
      <c r="C112" s="4" t="s">
        <v>755</v>
      </c>
    </row>
    <row r="113" spans="1:6">
      <c r="A113" s="4" t="s">
        <v>692</v>
      </c>
      <c r="C113" s="4" t="s">
        <v>730</v>
      </c>
    </row>
    <row r="114" spans="1:6">
      <c r="A114" s="4" t="s">
        <v>694</v>
      </c>
      <c r="C114" s="4" t="s">
        <v>727</v>
      </c>
    </row>
    <row r="115" spans="1:6">
      <c r="A115" s="4" t="s">
        <v>696</v>
      </c>
      <c r="E115" s="4" t="s">
        <v>697</v>
      </c>
    </row>
    <row r="116" spans="1:6">
      <c r="A116" s="4" t="s">
        <v>756</v>
      </c>
    </row>
    <row r="117" spans="1:6">
      <c r="A117" s="3" t="s">
        <v>689</v>
      </c>
    </row>
    <row r="118" spans="1:6">
      <c r="A118" s="4" t="s">
        <v>690</v>
      </c>
      <c r="C118" s="4" t="s">
        <v>757</v>
      </c>
    </row>
    <row r="119" spans="1:6">
      <c r="A119" s="4" t="s">
        <v>692</v>
      </c>
      <c r="C119" s="4" t="s">
        <v>758</v>
      </c>
    </row>
    <row r="120" spans="1:6">
      <c r="A120" s="4" t="s">
        <v>694</v>
      </c>
      <c r="C120" s="4" t="s">
        <v>759</v>
      </c>
    </row>
    <row r="121" spans="1:6">
      <c r="A121" s="4" t="s">
        <v>696</v>
      </c>
      <c r="B121" s="4" t="s">
        <v>294</v>
      </c>
      <c r="E121" s="4" t="s">
        <v>760</v>
      </c>
    </row>
    <row r="122" spans="1:6">
      <c r="A122" s="4" t="s">
        <v>761</v>
      </c>
    </row>
    <row r="123" spans="1:6">
      <c r="A123" s="3" t="s">
        <v>689</v>
      </c>
    </row>
    <row r="124" spans="1:6">
      <c r="A124" s="4" t="s">
        <v>690</v>
      </c>
      <c r="C124" s="4" t="s">
        <v>762</v>
      </c>
    </row>
    <row r="125" spans="1:6">
      <c r="A125" s="4" t="s">
        <v>692</v>
      </c>
      <c r="C125" s="4" t="s">
        <v>700</v>
      </c>
    </row>
    <row r="126" spans="1:6">
      <c r="A126" s="4" t="s">
        <v>694</v>
      </c>
      <c r="C126" s="4" t="s">
        <v>727</v>
      </c>
    </row>
    <row r="127" spans="1:6">
      <c r="A127" s="4" t="s">
        <v>696</v>
      </c>
      <c r="E127" s="4" t="s">
        <v>763</v>
      </c>
    </row>
    <row r="128" spans="1:6">
      <c r="A128" s="4" t="s">
        <v>764</v>
      </c>
    </row>
    <row r="129" spans="1:6">
      <c r="A129" s="3" t="s">
        <v>689</v>
      </c>
    </row>
    <row r="130" spans="1:6">
      <c r="A130" s="4" t="s">
        <v>690</v>
      </c>
      <c r="C130" s="4" t="s">
        <v>765</v>
      </c>
    </row>
    <row r="131" spans="1:6">
      <c r="A131" s="4" t="s">
        <v>692</v>
      </c>
      <c r="C131" s="4" t="s">
        <v>766</v>
      </c>
    </row>
    <row r="132" spans="1:6">
      <c r="A132" s="4" t="s">
        <v>694</v>
      </c>
      <c r="C132" s="4" t="s">
        <v>727</v>
      </c>
    </row>
    <row r="133" spans="1:6">
      <c r="A133" s="4" t="s">
        <v>696</v>
      </c>
      <c r="E133" s="4" t="s">
        <v>697</v>
      </c>
    </row>
    <row r="134" spans="1:6">
      <c r="A134" s="4" t="s">
        <v>767</v>
      </c>
    </row>
    <row r="135" spans="1:6">
      <c r="A135" s="3" t="s">
        <v>689</v>
      </c>
    </row>
    <row r="136" spans="1:6">
      <c r="A136" s="4" t="s">
        <v>690</v>
      </c>
      <c r="C136" s="4" t="s">
        <v>768</v>
      </c>
    </row>
    <row r="137" spans="1:6">
      <c r="A137" s="4" t="s">
        <v>692</v>
      </c>
      <c r="C137" s="4" t="s">
        <v>730</v>
      </c>
    </row>
    <row r="138" spans="1:6">
      <c r="A138" s="4" t="s">
        <v>694</v>
      </c>
      <c r="C138" s="4" t="s">
        <v>769</v>
      </c>
    </row>
    <row r="139" spans="1:6">
      <c r="A139" s="4" t="s">
        <v>696</v>
      </c>
      <c r="C139" s="4" t="s">
        <v>770</v>
      </c>
      <c r="E139" s="4" t="s">
        <v>770</v>
      </c>
    </row>
    <row r="140" spans="1:6">
      <c r="A140" s="4" t="s">
        <v>771</v>
      </c>
    </row>
    <row r="141" spans="1:6">
      <c r="A141" s="3" t="s">
        <v>689</v>
      </c>
    </row>
    <row r="142" spans="1:6">
      <c r="A142" s="4" t="s">
        <v>690</v>
      </c>
      <c r="C142" s="4" t="s">
        <v>772</v>
      </c>
    </row>
    <row r="143" spans="1:6">
      <c r="A143" s="4" t="s">
        <v>692</v>
      </c>
      <c r="C143" s="4" t="s">
        <v>730</v>
      </c>
    </row>
    <row r="144" spans="1:6">
      <c r="A144" s="4" t="s">
        <v>694</v>
      </c>
      <c r="C144" s="4" t="s">
        <v>773</v>
      </c>
    </row>
    <row r="145" spans="1:6">
      <c r="A145" s="4" t="s">
        <v>696</v>
      </c>
      <c r="C145" s="4" t="s">
        <v>697</v>
      </c>
      <c r="E145" s="4" t="s">
        <v>697</v>
      </c>
    </row>
    <row r="146" spans="1:6">
      <c r="A146" s="4" t="s">
        <v>774</v>
      </c>
    </row>
    <row r="147" spans="1:6">
      <c r="A147" s="3" t="s">
        <v>689</v>
      </c>
    </row>
    <row r="148" spans="1:6">
      <c r="A148" s="4" t="s">
        <v>690</v>
      </c>
      <c r="C148" s="4" t="s">
        <v>775</v>
      </c>
    </row>
    <row r="149" spans="1:6">
      <c r="A149" s="4" t="s">
        <v>692</v>
      </c>
      <c r="C149" s="4" t="s">
        <v>730</v>
      </c>
    </row>
    <row r="150" spans="1:6">
      <c r="A150" s="4" t="s">
        <v>694</v>
      </c>
      <c r="C150" s="4" t="s">
        <v>776</v>
      </c>
    </row>
    <row r="151" spans="1:6">
      <c r="A151" s="4" t="s">
        <v>696</v>
      </c>
      <c r="E151" s="4" t="s">
        <v>697</v>
      </c>
    </row>
    <row r="152" spans="1:6">
      <c r="A152" s="4" t="s">
        <v>777</v>
      </c>
    </row>
    <row r="153" spans="1:6">
      <c r="A153" s="3" t="s">
        <v>689</v>
      </c>
    </row>
    <row r="154" spans="1:6">
      <c r="A154" s="4" t="s">
        <v>690</v>
      </c>
      <c r="B154" s="4" t="s">
        <v>158</v>
      </c>
      <c r="C154" s="4" t="s">
        <v>778</v>
      </c>
    </row>
    <row r="155" spans="1:6">
      <c r="A155" s="4" t="s">
        <v>692</v>
      </c>
      <c r="B155" s="4" t="s">
        <v>158</v>
      </c>
      <c r="C155" s="4" t="s">
        <v>779</v>
      </c>
    </row>
    <row r="156" spans="1:6">
      <c r="A156" s="4" t="s">
        <v>694</v>
      </c>
      <c r="B156" s="4" t="s">
        <v>158</v>
      </c>
      <c r="C156" s="4" t="s">
        <v>780</v>
      </c>
    </row>
    <row r="157" spans="1:6">
      <c r="A157" s="4" t="s">
        <v>696</v>
      </c>
      <c r="E157" s="4" t="s">
        <v>781</v>
      </c>
    </row>
    <row r="158" spans="1:6">
      <c r="A158" s="4" t="s">
        <v>782</v>
      </c>
    </row>
    <row r="159" spans="1:6">
      <c r="A159" s="3" t="s">
        <v>689</v>
      </c>
    </row>
    <row r="160" spans="1:6">
      <c r="A160" s="4" t="s">
        <v>690</v>
      </c>
      <c r="C160" s="4" t="s">
        <v>783</v>
      </c>
    </row>
    <row r="161" spans="1:6">
      <c r="A161" s="4" t="s">
        <v>692</v>
      </c>
      <c r="C161" s="4" t="s">
        <v>730</v>
      </c>
    </row>
    <row r="162" spans="1:6">
      <c r="A162" s="4" t="s">
        <v>694</v>
      </c>
      <c r="C162" s="4" t="s">
        <v>780</v>
      </c>
    </row>
    <row r="163" spans="1:6">
      <c r="A163" s="4" t="s">
        <v>696</v>
      </c>
      <c r="E163" s="4" t="s">
        <v>697</v>
      </c>
    </row>
    <row r="164" spans="1:6">
      <c r="A164" s="4" t="s">
        <v>784</v>
      </c>
    </row>
    <row r="165" spans="1:6">
      <c r="A165" s="3" t="s">
        <v>689</v>
      </c>
    </row>
    <row r="166" spans="1:6">
      <c r="A166" s="4" t="s">
        <v>690</v>
      </c>
      <c r="C166" s="4" t="s">
        <v>785</v>
      </c>
    </row>
    <row r="167" spans="1:6">
      <c r="A167" s="4" t="s">
        <v>692</v>
      </c>
      <c r="C167" s="4" t="s">
        <v>766</v>
      </c>
    </row>
    <row r="168" spans="1:6">
      <c r="A168" s="4" t="s">
        <v>694</v>
      </c>
      <c r="C168" s="4" t="s">
        <v>780</v>
      </c>
    </row>
    <row r="169" spans="1:6">
      <c r="A169" s="4" t="s">
        <v>696</v>
      </c>
      <c r="E169" s="4" t="s">
        <v>697</v>
      </c>
    </row>
    <row r="170" spans="1:6">
      <c r="A170" s="4" t="s">
        <v>786</v>
      </c>
    </row>
    <row r="171" spans="1:6">
      <c r="A171" s="3" t="s">
        <v>689</v>
      </c>
    </row>
    <row r="172" spans="1:6">
      <c r="A172" s="4" t="s">
        <v>690</v>
      </c>
      <c r="B172" s="4" t="s">
        <v>218</v>
      </c>
      <c r="C172" s="4" t="s">
        <v>787</v>
      </c>
    </row>
    <row r="173" spans="1:6">
      <c r="A173" s="4" t="s">
        <v>692</v>
      </c>
      <c r="B173" s="4" t="s">
        <v>218</v>
      </c>
      <c r="C173" s="4" t="s">
        <v>779</v>
      </c>
    </row>
    <row r="174" spans="1:6">
      <c r="A174" s="4" t="s">
        <v>694</v>
      </c>
      <c r="B174" s="4" t="s">
        <v>218</v>
      </c>
      <c r="C174" s="4" t="s">
        <v>780</v>
      </c>
    </row>
    <row r="175" spans="1:6">
      <c r="A175" s="4" t="s">
        <v>696</v>
      </c>
      <c r="B175" s="4" t="s">
        <v>71</v>
      </c>
      <c r="E175" s="4" t="s">
        <v>697</v>
      </c>
    </row>
    <row r="176" spans="1:6">
      <c r="A176" s="4" t="s">
        <v>788</v>
      </c>
    </row>
    <row r="177" spans="1:6">
      <c r="A177" s="3" t="s">
        <v>689</v>
      </c>
    </row>
    <row r="178" spans="1:6">
      <c r="A178" s="4" t="s">
        <v>690</v>
      </c>
      <c r="C178" s="4" t="s">
        <v>789</v>
      </c>
    </row>
    <row r="179" spans="1:6">
      <c r="A179" s="4" t="s">
        <v>692</v>
      </c>
      <c r="C179" s="4" t="s">
        <v>779</v>
      </c>
    </row>
    <row r="180" spans="1:6">
      <c r="A180" s="4" t="s">
        <v>694</v>
      </c>
      <c r="C180" s="4" t="s">
        <v>780</v>
      </c>
    </row>
    <row r="181" spans="1:6">
      <c r="A181" s="4" t="s">
        <v>696</v>
      </c>
      <c r="E181" s="4" t="s">
        <v>697</v>
      </c>
    </row>
    <row r="182" spans="1:6">
      <c r="A182" s="4" t="s">
        <v>790</v>
      </c>
    </row>
    <row r="183" spans="1:6">
      <c r="A183" s="3" t="s">
        <v>689</v>
      </c>
    </row>
    <row r="184" spans="1:6">
      <c r="A184" s="4" t="s">
        <v>690</v>
      </c>
      <c r="C184" s="4" t="s">
        <v>791</v>
      </c>
    </row>
    <row r="185" spans="1:6">
      <c r="A185" s="4" t="s">
        <v>692</v>
      </c>
      <c r="C185" s="4" t="s">
        <v>779</v>
      </c>
    </row>
    <row r="186" spans="1:6">
      <c r="A186" s="4" t="s">
        <v>694</v>
      </c>
      <c r="C186" s="4" t="s">
        <v>780</v>
      </c>
    </row>
    <row r="187" spans="1:6">
      <c r="A187" s="4" t="s">
        <v>696</v>
      </c>
      <c r="E187" s="4" t="s">
        <v>697</v>
      </c>
    </row>
    <row r="188" spans="1:6">
      <c r="A188" s="4" t="s">
        <v>792</v>
      </c>
    </row>
    <row r="189" spans="1:6">
      <c r="A189" s="3" t="s">
        <v>689</v>
      </c>
    </row>
    <row r="190" spans="1:6">
      <c r="A190" s="4" t="s">
        <v>690</v>
      </c>
      <c r="B190" s="4" t="s">
        <v>218</v>
      </c>
      <c r="C190" s="4" t="s">
        <v>793</v>
      </c>
    </row>
    <row r="191" spans="1:6">
      <c r="A191" s="4" t="s">
        <v>692</v>
      </c>
      <c r="B191" s="4" t="s">
        <v>218</v>
      </c>
      <c r="C191" s="4" t="s">
        <v>794</v>
      </c>
    </row>
    <row r="192" spans="1:6">
      <c r="A192" s="4" t="s">
        <v>694</v>
      </c>
      <c r="B192" s="4" t="s">
        <v>218</v>
      </c>
      <c r="C192" s="4" t="s">
        <v>780</v>
      </c>
    </row>
    <row r="193" spans="1:6">
      <c r="A193" s="4" t="s">
        <v>696</v>
      </c>
      <c r="B193" s="4" t="s">
        <v>71</v>
      </c>
      <c r="E193" s="4" t="s">
        <v>697</v>
      </c>
    </row>
    <row r="194" spans="1:6">
      <c r="A194" s="4" t="s">
        <v>795</v>
      </c>
    </row>
    <row r="195" spans="1:6">
      <c r="A195" s="3" t="s">
        <v>689</v>
      </c>
    </row>
    <row r="196" spans="1:6">
      <c r="A196" s="4" t="s">
        <v>690</v>
      </c>
      <c r="C196" s="4" t="s">
        <v>796</v>
      </c>
    </row>
    <row r="197" spans="1:6">
      <c r="A197" s="4" t="s">
        <v>692</v>
      </c>
      <c r="C197" s="4" t="s">
        <v>730</v>
      </c>
    </row>
    <row r="198" spans="1:6">
      <c r="A198" s="4" t="s">
        <v>694</v>
      </c>
      <c r="C198" s="4" t="s">
        <v>797</v>
      </c>
    </row>
    <row r="199" spans="1:6">
      <c r="A199" s="4" t="s">
        <v>696</v>
      </c>
      <c r="E199" s="4" t="s">
        <v>798</v>
      </c>
    </row>
    <row r="200" spans="1:6">
      <c r="A200" s="4" t="s">
        <v>799</v>
      </c>
    </row>
    <row r="201" spans="1:6">
      <c r="A201" s="3" t="s">
        <v>689</v>
      </c>
    </row>
    <row r="202" spans="1:6">
      <c r="A202" s="4" t="s">
        <v>690</v>
      </c>
      <c r="B202" s="4" t="s">
        <v>800</v>
      </c>
      <c r="C202" s="4" t="s">
        <v>801</v>
      </c>
    </row>
    <row r="203" spans="1:6">
      <c r="A203" s="4" t="s">
        <v>692</v>
      </c>
      <c r="B203" s="4" t="s">
        <v>800</v>
      </c>
      <c r="C203" s="4" t="s">
        <v>730</v>
      </c>
    </row>
    <row r="204" spans="1:6">
      <c r="A204" s="4" t="s">
        <v>694</v>
      </c>
      <c r="B204" s="4" t="s">
        <v>800</v>
      </c>
      <c r="C204" s="4" t="s">
        <v>802</v>
      </c>
    </row>
    <row r="205" spans="1:6">
      <c r="A205" s="4" t="s">
        <v>696</v>
      </c>
      <c r="C205" s="4" t="s">
        <v>714</v>
      </c>
      <c r="D205" s="4" t="s">
        <v>800</v>
      </c>
      <c r="E205" s="4" t="s">
        <v>714</v>
      </c>
    </row>
    <row r="206" spans="1:6">
      <c r="A206" s="4" t="s">
        <v>756</v>
      </c>
    </row>
    <row r="207" spans="1:6">
      <c r="A207" s="3" t="s">
        <v>689</v>
      </c>
    </row>
    <row r="208" spans="1:6">
      <c r="A208" s="4" t="s">
        <v>690</v>
      </c>
      <c r="B208" s="4" t="s">
        <v>803</v>
      </c>
      <c r="C208" s="4" t="s">
        <v>757</v>
      </c>
    </row>
    <row r="209" spans="1:6">
      <c r="A209" s="4" t="s">
        <v>692</v>
      </c>
      <c r="B209" s="4" t="s">
        <v>803</v>
      </c>
      <c r="C209" s="4" t="s">
        <v>758</v>
      </c>
    </row>
    <row r="210" spans="1:6">
      <c r="A210" s="4" t="s">
        <v>694</v>
      </c>
      <c r="B210" s="4" t="s">
        <v>803</v>
      </c>
      <c r="C210" s="4" t="s">
        <v>759</v>
      </c>
    </row>
    <row r="211" spans="1:6">
      <c r="A211" s="4" t="s">
        <v>696</v>
      </c>
      <c r="B211" s="4" t="s">
        <v>294</v>
      </c>
      <c r="E211" s="4" t="s">
        <v>804</v>
      </c>
    </row>
    <row r="212" spans="1:6">
      <c r="A212" s="4" t="s">
        <v>805</v>
      </c>
    </row>
    <row r="213" spans="1:6">
      <c r="A213" s="3" t="s">
        <v>689</v>
      </c>
    </row>
    <row r="214" spans="1:6">
      <c r="A214" s="4" t="s">
        <v>690</v>
      </c>
      <c r="B214" s="4" t="s">
        <v>806</v>
      </c>
      <c r="C214" s="4" t="s">
        <v>807</v>
      </c>
    </row>
    <row r="215" spans="1:6">
      <c r="A215" s="4" t="s">
        <v>692</v>
      </c>
      <c r="B215" s="4" t="s">
        <v>806</v>
      </c>
      <c r="C215" s="4" t="s">
        <v>700</v>
      </c>
    </row>
    <row r="216" spans="1:6">
      <c r="A216" s="4" t="s">
        <v>694</v>
      </c>
      <c r="B216" s="4" t="s">
        <v>806</v>
      </c>
      <c r="C216" s="4" t="s">
        <v>759</v>
      </c>
    </row>
    <row r="217" spans="1:6">
      <c r="A217" s="4" t="s">
        <v>696</v>
      </c>
      <c r="E217" s="4" t="s">
        <v>808</v>
      </c>
    </row>
    <row r="218" spans="1:6">
      <c r="A218" s="4" t="s">
        <v>761</v>
      </c>
    </row>
    <row r="219" spans="1:6">
      <c r="A219" s="3" t="s">
        <v>689</v>
      </c>
    </row>
    <row r="220" spans="1:6">
      <c r="A220" s="4" t="s">
        <v>690</v>
      </c>
      <c r="C220" s="4" t="s">
        <v>809</v>
      </c>
    </row>
    <row r="221" spans="1:6">
      <c r="A221" s="4" t="s">
        <v>692</v>
      </c>
      <c r="C221" s="4" t="s">
        <v>700</v>
      </c>
    </row>
    <row r="222" spans="1:6">
      <c r="A222" s="4" t="s">
        <v>694</v>
      </c>
      <c r="C222" s="4" t="s">
        <v>727</v>
      </c>
    </row>
    <row r="223" spans="1:6">
      <c r="A223" s="4" t="s">
        <v>696</v>
      </c>
      <c r="C223" s="4" t="s">
        <v>810</v>
      </c>
      <c r="E223" s="4" t="s">
        <v>810</v>
      </c>
    </row>
    <row r="224" spans="1:6">
      <c r="A224" s="4" t="s">
        <v>811</v>
      </c>
    </row>
    <row r="225" spans="1:6">
      <c r="A225" s="3" t="s">
        <v>689</v>
      </c>
    </row>
    <row r="226" spans="1:6">
      <c r="A226" s="4" t="s">
        <v>690</v>
      </c>
      <c r="C226" s="4" t="s">
        <v>812</v>
      </c>
    </row>
    <row r="227" spans="1:6">
      <c r="A227" s="4" t="s">
        <v>692</v>
      </c>
      <c r="C227" s="4" t="s">
        <v>700</v>
      </c>
    </row>
    <row r="228" spans="1:6">
      <c r="A228" s="4" t="s">
        <v>694</v>
      </c>
      <c r="C228" s="4" t="s">
        <v>759</v>
      </c>
    </row>
    <row r="229" spans="1:6">
      <c r="A229" s="4" t="s">
        <v>696</v>
      </c>
      <c r="C229" s="4" t="s">
        <v>813</v>
      </c>
      <c r="E229" s="4" t="s">
        <v>813</v>
      </c>
    </row>
    <row r="230" spans="1:6">
      <c r="A230" s="4" t="s">
        <v>756</v>
      </c>
    </row>
    <row r="231" spans="1:6">
      <c r="A231" s="3" t="s">
        <v>689</v>
      </c>
    </row>
    <row r="232" spans="1:6">
      <c r="A232" s="4" t="s">
        <v>690</v>
      </c>
      <c r="B232" s="4" t="s">
        <v>803</v>
      </c>
      <c r="C232" s="4" t="s">
        <v>757</v>
      </c>
    </row>
    <row r="233" spans="1:6">
      <c r="A233" s="4" t="s">
        <v>692</v>
      </c>
      <c r="B233" s="4" t="s">
        <v>803</v>
      </c>
      <c r="C233" s="4" t="s">
        <v>758</v>
      </c>
    </row>
    <row r="234" spans="1:6">
      <c r="A234" s="4" t="s">
        <v>694</v>
      </c>
      <c r="B234" s="4" t="s">
        <v>803</v>
      </c>
      <c r="C234" s="4" t="s">
        <v>759</v>
      </c>
    </row>
    <row r="235" spans="1:6">
      <c r="A235" s="4" t="s">
        <v>696</v>
      </c>
      <c r="B235" s="4" t="s">
        <v>294</v>
      </c>
      <c r="E235" s="4" t="s">
        <v>814</v>
      </c>
    </row>
    <row r="236" spans="1:6">
      <c r="A236" s="4" t="s">
        <v>815</v>
      </c>
    </row>
    <row r="237" spans="1:6">
      <c r="A237" s="3" t="s">
        <v>689</v>
      </c>
    </row>
    <row r="238" spans="1:6">
      <c r="A238" s="4" t="s">
        <v>690</v>
      </c>
      <c r="C238" s="4" t="s">
        <v>816</v>
      </c>
    </row>
    <row r="239" spans="1:6">
      <c r="A239" s="4" t="s">
        <v>692</v>
      </c>
      <c r="C239" s="4" t="s">
        <v>700</v>
      </c>
    </row>
    <row r="240" spans="1:6">
      <c r="A240" s="4" t="s">
        <v>694</v>
      </c>
      <c r="C240" s="4" t="s">
        <v>776</v>
      </c>
    </row>
    <row r="241" spans="1:6">
      <c r="A241" s="4" t="s">
        <v>696</v>
      </c>
      <c r="C241" s="4" t="s">
        <v>697</v>
      </c>
      <c r="E241" s="4" t="s">
        <v>697</v>
      </c>
    </row>
    <row r="242" spans="1:6">
      <c r="A242" s="4" t="s">
        <v>811</v>
      </c>
    </row>
    <row r="243" spans="1:6">
      <c r="A243" s="3" t="s">
        <v>689</v>
      </c>
    </row>
    <row r="244" spans="1:6">
      <c r="A244" s="4" t="s">
        <v>690</v>
      </c>
      <c r="C244" s="4" t="s">
        <v>812</v>
      </c>
    </row>
    <row r="245" spans="1:6">
      <c r="A245" s="4" t="s">
        <v>692</v>
      </c>
      <c r="C245" s="4" t="s">
        <v>700</v>
      </c>
    </row>
    <row r="246" spans="1:6">
      <c r="A246" s="4" t="s">
        <v>694</v>
      </c>
      <c r="C246" s="4" t="s">
        <v>759</v>
      </c>
    </row>
    <row r="247" spans="1:6">
      <c r="A247" s="4" t="s">
        <v>696</v>
      </c>
      <c r="C247" s="4" t="s">
        <v>817</v>
      </c>
      <c r="E247" s="4" t="s">
        <v>817</v>
      </c>
    </row>
    <row r="248" spans="1:6">
      <c r="A248" s="4" t="s">
        <v>756</v>
      </c>
    </row>
    <row r="249" spans="1:6">
      <c r="A249" s="3" t="s">
        <v>689</v>
      </c>
    </row>
    <row r="250" spans="1:6">
      <c r="A250" s="4" t="s">
        <v>690</v>
      </c>
      <c r="B250" s="4" t="s">
        <v>803</v>
      </c>
      <c r="C250" s="4" t="s">
        <v>757</v>
      </c>
    </row>
    <row r="251" spans="1:6">
      <c r="A251" s="4" t="s">
        <v>692</v>
      </c>
      <c r="B251" s="4" t="s">
        <v>803</v>
      </c>
      <c r="C251" s="4" t="s">
        <v>758</v>
      </c>
    </row>
    <row r="252" spans="1:6">
      <c r="A252" s="4" t="s">
        <v>694</v>
      </c>
      <c r="B252" s="4" t="s">
        <v>803</v>
      </c>
      <c r="C252" s="4" t="s">
        <v>759</v>
      </c>
    </row>
    <row r="253" spans="1:6">
      <c r="A253" s="4" t="s">
        <v>696</v>
      </c>
      <c r="B253" s="4" t="s">
        <v>294</v>
      </c>
      <c r="E253" s="4" t="s">
        <v>818</v>
      </c>
    </row>
    <row r="254" spans="1:6">
      <c r="A254" s="4" t="s">
        <v>756</v>
      </c>
    </row>
    <row r="255" spans="1:6">
      <c r="A255" s="3" t="s">
        <v>689</v>
      </c>
    </row>
    <row r="256" spans="1:6">
      <c r="A256" s="4" t="s">
        <v>690</v>
      </c>
      <c r="B256" s="4" t="s">
        <v>803</v>
      </c>
      <c r="C256" s="4" t="s">
        <v>757</v>
      </c>
    </row>
    <row r="257" spans="1:6">
      <c r="A257" s="4" t="s">
        <v>692</v>
      </c>
      <c r="B257" s="4" t="s">
        <v>803</v>
      </c>
      <c r="C257" s="4" t="s">
        <v>758</v>
      </c>
    </row>
    <row r="258" spans="1:6">
      <c r="A258" s="4" t="s">
        <v>694</v>
      </c>
      <c r="B258" s="4" t="s">
        <v>803</v>
      </c>
      <c r="C258" s="4" t="s">
        <v>759</v>
      </c>
    </row>
    <row r="259" spans="1:6">
      <c r="A259" s="4" t="s">
        <v>696</v>
      </c>
      <c r="B259" s="4" t="s">
        <v>294</v>
      </c>
      <c r="E259" s="4" t="s">
        <v>819</v>
      </c>
    </row>
    <row r="260" spans="1:6">
      <c r="A260" s="4" t="s">
        <v>805</v>
      </c>
    </row>
    <row r="261" spans="1:6">
      <c r="A261" s="3" t="s">
        <v>689</v>
      </c>
    </row>
    <row r="262" spans="1:6">
      <c r="A262" s="4" t="s">
        <v>690</v>
      </c>
      <c r="B262" s="4" t="s">
        <v>806</v>
      </c>
      <c r="C262" s="4" t="s">
        <v>807</v>
      </c>
    </row>
    <row r="263" spans="1:6">
      <c r="A263" s="4" t="s">
        <v>692</v>
      </c>
      <c r="B263" s="4" t="s">
        <v>806</v>
      </c>
      <c r="C263" s="4" t="s">
        <v>700</v>
      </c>
    </row>
    <row r="264" spans="1:6">
      <c r="A264" s="4" t="s">
        <v>694</v>
      </c>
      <c r="B264" s="4" t="s">
        <v>806</v>
      </c>
      <c r="C264" s="4" t="s">
        <v>759</v>
      </c>
    </row>
    <row r="265" spans="1:6">
      <c r="A265" s="4" t="s">
        <v>696</v>
      </c>
      <c r="E265" s="4" t="s">
        <v>820</v>
      </c>
    </row>
    <row r="266" spans="1:6">
      <c r="A266" s="4" t="s">
        <v>821</v>
      </c>
    </row>
    <row r="267" spans="1:6">
      <c r="A267" s="3" t="s">
        <v>689</v>
      </c>
    </row>
    <row r="268" spans="1:6">
      <c r="A268" s="4" t="s">
        <v>690</v>
      </c>
      <c r="C268" s="4" t="s">
        <v>822</v>
      </c>
    </row>
    <row r="269" spans="1:6">
      <c r="A269" s="4" t="s">
        <v>692</v>
      </c>
      <c r="C269" s="4" t="s">
        <v>700</v>
      </c>
    </row>
    <row r="270" spans="1:6">
      <c r="A270" s="4" t="s">
        <v>694</v>
      </c>
      <c r="C270" s="4" t="s">
        <v>823</v>
      </c>
    </row>
    <row r="271" spans="1:6">
      <c r="A271" s="4" t="s">
        <v>696</v>
      </c>
      <c r="E271" s="4" t="s">
        <v>824</v>
      </c>
    </row>
    <row r="272" spans="1:6">
      <c r="A272" s="4" t="s">
        <v>825</v>
      </c>
    </row>
    <row r="273" spans="1:6">
      <c r="A273" s="3" t="s">
        <v>689</v>
      </c>
    </row>
    <row r="274" spans="1:6">
      <c r="A274" s="4" t="s">
        <v>690</v>
      </c>
      <c r="C274" s="4" t="s">
        <v>826</v>
      </c>
    </row>
    <row r="275" spans="1:6">
      <c r="A275" s="4" t="s">
        <v>692</v>
      </c>
      <c r="C275" s="4" t="s">
        <v>700</v>
      </c>
    </row>
    <row r="276" spans="1:6">
      <c r="A276" s="4" t="s">
        <v>694</v>
      </c>
      <c r="C276" s="4" t="s">
        <v>823</v>
      </c>
    </row>
    <row r="277" spans="1:6">
      <c r="A277" s="4" t="s">
        <v>696</v>
      </c>
      <c r="E277" s="4" t="s">
        <v>827</v>
      </c>
    </row>
    <row r="278" spans="1:6">
      <c r="A278" s="4" t="s">
        <v>825</v>
      </c>
    </row>
    <row r="279" spans="1:6">
      <c r="A279" s="3" t="s">
        <v>689</v>
      </c>
    </row>
    <row r="280" spans="1:6">
      <c r="A280" s="4" t="s">
        <v>690</v>
      </c>
      <c r="C280" s="4" t="s">
        <v>826</v>
      </c>
    </row>
    <row r="281" spans="1:6">
      <c r="A281" s="4" t="s">
        <v>692</v>
      </c>
      <c r="C281" s="4" t="s">
        <v>700</v>
      </c>
    </row>
    <row r="282" spans="1:6">
      <c r="A282" s="4" t="s">
        <v>694</v>
      </c>
      <c r="C282" s="4" t="s">
        <v>823</v>
      </c>
    </row>
    <row r="283" spans="1:6">
      <c r="A283" s="4" t="s">
        <v>696</v>
      </c>
      <c r="E283" s="4" t="s">
        <v>828</v>
      </c>
    </row>
    <row r="284" spans="1:6">
      <c r="A284" s="4" t="s">
        <v>829</v>
      </c>
    </row>
    <row r="285" spans="1:6">
      <c r="A285" s="3" t="s">
        <v>689</v>
      </c>
    </row>
    <row r="286" spans="1:6">
      <c r="A286" s="4" t="s">
        <v>690</v>
      </c>
      <c r="C286" s="4" t="s">
        <v>830</v>
      </c>
    </row>
    <row r="287" spans="1:6">
      <c r="A287" s="4" t="s">
        <v>692</v>
      </c>
      <c r="C287" s="4" t="s">
        <v>794</v>
      </c>
    </row>
    <row r="288" spans="1:6">
      <c r="A288" s="4" t="s">
        <v>694</v>
      </c>
      <c r="C288" s="4" t="s">
        <v>823</v>
      </c>
    </row>
    <row r="289" spans="1:6">
      <c r="A289" s="4" t="s">
        <v>696</v>
      </c>
      <c r="E289" s="4" t="s">
        <v>697</v>
      </c>
    </row>
    <row r="290" spans="1:6">
      <c r="A290" s="4" t="s">
        <v>831</v>
      </c>
    </row>
    <row r="291" spans="1:6">
      <c r="A291" s="3" t="s">
        <v>689</v>
      </c>
    </row>
    <row r="292" spans="1:6">
      <c r="A292" s="4" t="s">
        <v>690</v>
      </c>
      <c r="C292" s="4" t="s">
        <v>832</v>
      </c>
    </row>
    <row r="293" spans="1:6">
      <c r="A293" s="4" t="s">
        <v>692</v>
      </c>
      <c r="C293" s="4" t="s">
        <v>794</v>
      </c>
    </row>
    <row r="294" spans="1:6">
      <c r="A294" s="4" t="s">
        <v>694</v>
      </c>
      <c r="C294" s="4" t="s">
        <v>823</v>
      </c>
    </row>
    <row r="295" spans="1:6">
      <c r="A295" s="4" t="s">
        <v>696</v>
      </c>
      <c r="E295" s="4" t="s">
        <v>697</v>
      </c>
    </row>
    <row r="296" spans="1:6">
      <c r="A296" s="4" t="s">
        <v>833</v>
      </c>
    </row>
    <row r="297" spans="1:6">
      <c r="A297" s="3" t="s">
        <v>689</v>
      </c>
    </row>
    <row r="298" spans="1:6">
      <c r="A298" s="4" t="s">
        <v>690</v>
      </c>
      <c r="C298" s="4" t="s">
        <v>834</v>
      </c>
    </row>
    <row r="299" spans="1:6">
      <c r="A299" s="4" t="s">
        <v>692</v>
      </c>
      <c r="C299" s="4" t="s">
        <v>722</v>
      </c>
    </row>
    <row r="300" spans="1:6">
      <c r="A300" s="4" t="s">
        <v>694</v>
      </c>
      <c r="C300" s="4" t="s">
        <v>780</v>
      </c>
    </row>
    <row r="301" spans="1:6">
      <c r="A301" s="4" t="s">
        <v>696</v>
      </c>
      <c r="E301" s="4" t="s">
        <v>697</v>
      </c>
    </row>
    <row r="302" spans="1:6">
      <c r="A302" s="4" t="s">
        <v>835</v>
      </c>
    </row>
    <row r="303" spans="1:6">
      <c r="A303" s="3" t="s">
        <v>689</v>
      </c>
    </row>
    <row r="304" spans="1:6">
      <c r="A304" s="4" t="s">
        <v>690</v>
      </c>
      <c r="C304" s="4" t="s">
        <v>836</v>
      </c>
    </row>
    <row r="305" spans="1:6">
      <c r="A305" s="4" t="s">
        <v>692</v>
      </c>
      <c r="C305" s="4" t="s">
        <v>779</v>
      </c>
    </row>
    <row r="306" spans="1:6">
      <c r="A306" s="4" t="s">
        <v>694</v>
      </c>
      <c r="C306" s="4" t="s">
        <v>727</v>
      </c>
    </row>
    <row r="307" spans="1:6">
      <c r="A307" s="4" t="s">
        <v>696</v>
      </c>
      <c r="E307" s="4" t="s">
        <v>697</v>
      </c>
    </row>
    <row r="308" spans="1:6">
      <c r="A308" s="4" t="s">
        <v>837</v>
      </c>
    </row>
    <row r="309" spans="1:6">
      <c r="A309" s="3" t="s">
        <v>689</v>
      </c>
    </row>
    <row r="310" spans="1:6">
      <c r="A310" s="4" t="s">
        <v>690</v>
      </c>
      <c r="C310" s="4" t="s">
        <v>838</v>
      </c>
    </row>
    <row r="311" spans="1:6">
      <c r="A311" s="4" t="s">
        <v>692</v>
      </c>
      <c r="C311" s="4" t="s">
        <v>779</v>
      </c>
    </row>
    <row r="312" spans="1:6">
      <c r="A312" s="4" t="s">
        <v>694</v>
      </c>
      <c r="C312" s="4" t="s">
        <v>727</v>
      </c>
    </row>
    <row r="313" spans="1:6">
      <c r="A313" s="4" t="s">
        <v>696</v>
      </c>
      <c r="E313" s="4" t="s">
        <v>697</v>
      </c>
    </row>
    <row r="314" spans="1:6">
      <c r="A314" s="4" t="s">
        <v>839</v>
      </c>
    </row>
    <row r="315" spans="1:6">
      <c r="A315" s="3" t="s">
        <v>689</v>
      </c>
    </row>
    <row r="316" spans="1:6">
      <c r="A316" s="4" t="s">
        <v>690</v>
      </c>
      <c r="B316" s="4" t="s">
        <v>218</v>
      </c>
      <c r="C316" s="4" t="s">
        <v>840</v>
      </c>
    </row>
    <row r="317" spans="1:6">
      <c r="A317" s="4" t="s">
        <v>692</v>
      </c>
      <c r="B317" s="4" t="s">
        <v>218</v>
      </c>
      <c r="C317" s="4" t="s">
        <v>779</v>
      </c>
    </row>
    <row r="318" spans="1:6">
      <c r="A318" s="4" t="s">
        <v>694</v>
      </c>
      <c r="B318" s="4" t="s">
        <v>218</v>
      </c>
      <c r="C318" s="4" t="s">
        <v>780</v>
      </c>
    </row>
    <row r="319" spans="1:6">
      <c r="A319" s="4" t="s">
        <v>696</v>
      </c>
      <c r="B319" s="4" t="s">
        <v>71</v>
      </c>
      <c r="E319" s="4" t="s">
        <v>697</v>
      </c>
    </row>
    <row r="320" spans="1:6">
      <c r="A320" s="4" t="s">
        <v>841</v>
      </c>
    </row>
    <row r="321" spans="1:6">
      <c r="A321" s="3" t="s">
        <v>689</v>
      </c>
    </row>
    <row r="322" spans="1:6">
      <c r="A322" s="4" t="s">
        <v>690</v>
      </c>
      <c r="C322" s="4" t="s">
        <v>842</v>
      </c>
    </row>
    <row r="323" spans="1:6">
      <c r="A323" s="4" t="s">
        <v>692</v>
      </c>
      <c r="C323" s="4" t="s">
        <v>779</v>
      </c>
    </row>
    <row r="324" spans="1:6">
      <c r="A324" s="4" t="s">
        <v>694</v>
      </c>
      <c r="C324" s="4" t="s">
        <v>780</v>
      </c>
    </row>
    <row r="325" spans="1:6">
      <c r="A325" s="4" t="s">
        <v>696</v>
      </c>
      <c r="E325" s="4" t="s">
        <v>697</v>
      </c>
    </row>
    <row r="326" spans="1:6">
      <c r="A326" s="4" t="s">
        <v>843</v>
      </c>
    </row>
    <row r="327" spans="1:6">
      <c r="A327" s="3" t="s">
        <v>689</v>
      </c>
    </row>
    <row r="328" spans="1:6">
      <c r="A328" s="4" t="s">
        <v>690</v>
      </c>
      <c r="C328" s="4" t="s">
        <v>844</v>
      </c>
    </row>
    <row r="329" spans="1:6">
      <c r="A329" s="4" t="s">
        <v>692</v>
      </c>
      <c r="C329" s="4" t="s">
        <v>845</v>
      </c>
    </row>
    <row r="330" spans="1:6">
      <c r="A330" s="4" t="s">
        <v>694</v>
      </c>
      <c r="C330" s="4" t="s">
        <v>731</v>
      </c>
    </row>
    <row r="331" spans="1:6">
      <c r="A331" s="4" t="s">
        <v>696</v>
      </c>
      <c r="C331" s="4" t="s">
        <v>697</v>
      </c>
      <c r="E331" s="4" t="s">
        <v>697</v>
      </c>
    </row>
    <row r="332" spans="1:6">
      <c r="A332" s="4" t="s">
        <v>846</v>
      </c>
    </row>
    <row r="333" spans="1:6">
      <c r="A333" s="3" t="s">
        <v>689</v>
      </c>
    </row>
    <row r="334" spans="1:6">
      <c r="A334" s="4" t="s">
        <v>690</v>
      </c>
      <c r="C334" s="4" t="s">
        <v>847</v>
      </c>
    </row>
    <row r="335" spans="1:6">
      <c r="A335" s="4" t="s">
        <v>692</v>
      </c>
      <c r="C335" s="4" t="s">
        <v>845</v>
      </c>
    </row>
    <row r="336" spans="1:6">
      <c r="A336" s="4" t="s">
        <v>694</v>
      </c>
      <c r="C336" s="4" t="s">
        <v>848</v>
      </c>
    </row>
    <row r="337" spans="1:6">
      <c r="A337" s="4" t="s">
        <v>696</v>
      </c>
      <c r="C337" s="4" t="s">
        <v>697</v>
      </c>
      <c r="E337" s="4" t="s">
        <v>697</v>
      </c>
    </row>
    <row r="338" spans="1:6">
      <c r="A338" s="4" t="s">
        <v>849</v>
      </c>
    </row>
    <row r="339" spans="1:6">
      <c r="A339" s="3" t="s">
        <v>689</v>
      </c>
    </row>
    <row r="340" spans="1:6">
      <c r="A340" s="4" t="s">
        <v>690</v>
      </c>
      <c r="C340" s="4" t="s">
        <v>850</v>
      </c>
    </row>
    <row r="341" spans="1:6">
      <c r="A341" s="4" t="s">
        <v>692</v>
      </c>
      <c r="C341" s="4" t="s">
        <v>851</v>
      </c>
    </row>
    <row r="342" spans="1:6">
      <c r="A342" s="4" t="s">
        <v>694</v>
      </c>
      <c r="C342" s="4" t="s">
        <v>848</v>
      </c>
    </row>
    <row r="343" spans="1:6">
      <c r="A343" s="4" t="s">
        <v>696</v>
      </c>
      <c r="C343" s="4" t="s">
        <v>697</v>
      </c>
      <c r="E343" s="4" t="s">
        <v>697</v>
      </c>
    </row>
    <row r="344" spans="1:6">
      <c r="A344" s="4" t="s">
        <v>852</v>
      </c>
    </row>
    <row r="345" spans="1:6">
      <c r="A345" s="3" t="s">
        <v>689</v>
      </c>
    </row>
    <row r="346" spans="1:6">
      <c r="A346" s="4" t="s">
        <v>690</v>
      </c>
      <c r="B346" s="4" t="s">
        <v>800</v>
      </c>
      <c r="C346" s="4" t="s">
        <v>853</v>
      </c>
    </row>
    <row r="347" spans="1:6">
      <c r="A347" s="4" t="s">
        <v>692</v>
      </c>
      <c r="B347" s="4" t="s">
        <v>800</v>
      </c>
      <c r="C347" s="4" t="s">
        <v>851</v>
      </c>
    </row>
    <row r="348" spans="1:6">
      <c r="A348" s="4" t="s">
        <v>694</v>
      </c>
      <c r="B348" s="4" t="s">
        <v>800</v>
      </c>
      <c r="C348" s="4" t="s">
        <v>848</v>
      </c>
    </row>
    <row r="349" spans="1:6">
      <c r="A349" s="4" t="s">
        <v>696</v>
      </c>
      <c r="B349" s="4" t="s">
        <v>800</v>
      </c>
      <c r="C349" s="4" t="s">
        <v>697</v>
      </c>
      <c r="E349" s="4" t="s">
        <v>697</v>
      </c>
    </row>
    <row r="350" spans="1:6">
      <c r="A350" s="4" t="s">
        <v>854</v>
      </c>
    </row>
    <row r="351" spans="1:6">
      <c r="A351" s="3" t="s">
        <v>689</v>
      </c>
    </row>
    <row r="352" spans="1:6">
      <c r="A352" s="4" t="s">
        <v>690</v>
      </c>
      <c r="B352" s="4" t="s">
        <v>855</v>
      </c>
      <c r="C352" s="4" t="s">
        <v>856</v>
      </c>
    </row>
    <row r="353" spans="1:6">
      <c r="A353" s="4" t="s">
        <v>692</v>
      </c>
      <c r="B353" s="4" t="s">
        <v>855</v>
      </c>
      <c r="C353" s="4" t="s">
        <v>851</v>
      </c>
    </row>
    <row r="354" spans="1:6">
      <c r="A354" s="4" t="s">
        <v>694</v>
      </c>
      <c r="B354" s="4" t="s">
        <v>855</v>
      </c>
      <c r="C354" s="4" t="s">
        <v>848</v>
      </c>
    </row>
    <row r="355" spans="1:6">
      <c r="A355" s="4" t="s">
        <v>696</v>
      </c>
      <c r="C355" s="4" t="s">
        <v>697</v>
      </c>
      <c r="D355" s="4" t="s">
        <v>855</v>
      </c>
      <c r="E355" s="4" t="s">
        <v>857</v>
      </c>
    </row>
    <row r="356" spans="1:6">
      <c r="A356" s="4" t="s">
        <v>767</v>
      </c>
    </row>
    <row r="357" spans="1:6">
      <c r="A357" s="3" t="s">
        <v>689</v>
      </c>
    </row>
    <row r="358" spans="1:6">
      <c r="A358" s="4" t="s">
        <v>690</v>
      </c>
      <c r="C358" s="4" t="s">
        <v>768</v>
      </c>
    </row>
    <row r="359" spans="1:6">
      <c r="A359" s="4" t="s">
        <v>692</v>
      </c>
      <c r="C359" s="4" t="s">
        <v>730</v>
      </c>
    </row>
    <row r="360" spans="1:6">
      <c r="A360" s="4" t="s">
        <v>694</v>
      </c>
      <c r="C360" s="4" t="s">
        <v>769</v>
      </c>
    </row>
    <row r="361" spans="1:6">
      <c r="A361" s="4" t="s">
        <v>696</v>
      </c>
      <c r="C361" s="4" t="s">
        <v>858</v>
      </c>
      <c r="E361" s="4" t="s">
        <v>858</v>
      </c>
    </row>
    <row r="362" spans="1:6">
      <c r="A362" s="4" t="s">
        <v>859</v>
      </c>
    </row>
    <row r="363" spans="1:6">
      <c r="A363" s="3" t="s">
        <v>689</v>
      </c>
    </row>
    <row r="364" spans="1:6">
      <c r="A364" s="4" t="s">
        <v>690</v>
      </c>
      <c r="C364" s="4" t="s">
        <v>860</v>
      </c>
    </row>
    <row r="365" spans="1:6">
      <c r="A365" s="4" t="s">
        <v>692</v>
      </c>
      <c r="C365" s="4" t="s">
        <v>730</v>
      </c>
    </row>
    <row r="366" spans="1:6">
      <c r="A366" s="4" t="s">
        <v>694</v>
      </c>
      <c r="C366" s="4" t="s">
        <v>861</v>
      </c>
    </row>
    <row r="367" spans="1:6">
      <c r="A367" s="4" t="s">
        <v>696</v>
      </c>
      <c r="C367" s="4" t="s">
        <v>862</v>
      </c>
      <c r="E367" s="4" t="s">
        <v>862</v>
      </c>
    </row>
    <row r="368" spans="1:6">
      <c r="A368" s="4" t="s">
        <v>863</v>
      </c>
    </row>
    <row r="369" spans="1:6">
      <c r="A369" s="3" t="s">
        <v>689</v>
      </c>
    </row>
    <row r="370" spans="1:6">
      <c r="A370" s="4" t="s">
        <v>690</v>
      </c>
      <c r="B370" s="4" t="s">
        <v>864</v>
      </c>
      <c r="C370" s="4" t="s">
        <v>865</v>
      </c>
    </row>
    <row r="371" spans="1:6">
      <c r="A371" s="4" t="s">
        <v>692</v>
      </c>
      <c r="B371" s="4" t="s">
        <v>864</v>
      </c>
      <c r="C371" s="4" t="s">
        <v>866</v>
      </c>
    </row>
    <row r="372" spans="1:6">
      <c r="A372" s="4" t="s">
        <v>694</v>
      </c>
      <c r="B372" s="4" t="s">
        <v>864</v>
      </c>
      <c r="C372" s="4" t="s">
        <v>750</v>
      </c>
    </row>
    <row r="373" spans="1:6">
      <c r="A373" s="4" t="s">
        <v>696</v>
      </c>
      <c r="E373" s="4" t="s">
        <v>867</v>
      </c>
    </row>
    <row r="374" spans="1:6">
      <c r="A374" s="4" t="s">
        <v>868</v>
      </c>
    </row>
    <row r="375" spans="1:6">
      <c r="A375" s="3" t="s">
        <v>689</v>
      </c>
    </row>
    <row r="376" spans="1:6">
      <c r="A376" s="4" t="s">
        <v>690</v>
      </c>
      <c r="B376" s="4" t="s">
        <v>800</v>
      </c>
      <c r="C376" s="4" t="s">
        <v>869</v>
      </c>
    </row>
    <row r="377" spans="1:6">
      <c r="A377" s="4" t="s">
        <v>692</v>
      </c>
      <c r="B377" s="4" t="s">
        <v>800</v>
      </c>
      <c r="C377" s="4" t="s">
        <v>730</v>
      </c>
    </row>
    <row r="378" spans="1:6">
      <c r="A378" s="4" t="s">
        <v>694</v>
      </c>
      <c r="B378" s="4" t="s">
        <v>800</v>
      </c>
      <c r="C378" s="4" t="s">
        <v>870</v>
      </c>
    </row>
    <row r="379" spans="1:6">
      <c r="A379" s="4" t="s">
        <v>696</v>
      </c>
      <c r="C379" s="4" t="s">
        <v>697</v>
      </c>
      <c r="D379" s="4" t="s">
        <v>800</v>
      </c>
      <c r="E379" s="4" t="s">
        <v>697</v>
      </c>
    </row>
    <row r="380" spans="1:6">
      <c r="A380" s="4" t="s">
        <v>871</v>
      </c>
    </row>
    <row r="381" spans="1:6">
      <c r="A381" s="3" t="s">
        <v>689</v>
      </c>
    </row>
    <row r="382" spans="1:6">
      <c r="A382" s="4" t="s">
        <v>690</v>
      </c>
      <c r="C382" s="4" t="s">
        <v>872</v>
      </c>
    </row>
    <row r="383" spans="1:6">
      <c r="A383" s="4" t="s">
        <v>692</v>
      </c>
      <c r="C383" s="4" t="s">
        <v>873</v>
      </c>
    </row>
    <row r="384" spans="1:6">
      <c r="A384" s="4" t="s">
        <v>694</v>
      </c>
      <c r="C384" s="4" t="s">
        <v>731</v>
      </c>
    </row>
    <row r="385" spans="1:6">
      <c r="A385" s="4" t="s">
        <v>696</v>
      </c>
      <c r="C385" s="4" t="s">
        <v>697</v>
      </c>
      <c r="E385" s="4" t="s">
        <v>697</v>
      </c>
    </row>
    <row r="386" spans="1:6">
      <c r="A386" s="4" t="s">
        <v>874</v>
      </c>
    </row>
    <row r="387" spans="1:6">
      <c r="A387" s="3" t="s">
        <v>689</v>
      </c>
    </row>
    <row r="388" spans="1:6">
      <c r="A388" s="4" t="s">
        <v>690</v>
      </c>
      <c r="B388" s="4" t="s">
        <v>875</v>
      </c>
      <c r="C388" s="4" t="s">
        <v>876</v>
      </c>
    </row>
    <row r="389" spans="1:6">
      <c r="A389" s="4" t="s">
        <v>692</v>
      </c>
      <c r="B389" s="4" t="s">
        <v>875</v>
      </c>
      <c r="C389" s="4" t="s">
        <v>700</v>
      </c>
    </row>
    <row r="390" spans="1:6">
      <c r="A390" s="4" t="s">
        <v>694</v>
      </c>
      <c r="B390" s="4" t="s">
        <v>875</v>
      </c>
      <c r="C390" s="4" t="s">
        <v>877</v>
      </c>
    </row>
    <row r="391" spans="1:6">
      <c r="A391" s="4" t="s">
        <v>696</v>
      </c>
      <c r="E391" s="4" t="s">
        <v>697</v>
      </c>
    </row>
    <row r="392" spans="1:6">
      <c r="A392" s="4" t="s">
        <v>878</v>
      </c>
    </row>
    <row r="393" spans="1:6">
      <c r="A393" s="3" t="s">
        <v>689</v>
      </c>
    </row>
    <row r="394" spans="1:6">
      <c r="A394" s="4" t="s">
        <v>690</v>
      </c>
      <c r="B394" s="4" t="s">
        <v>879</v>
      </c>
      <c r="C394" s="4" t="s">
        <v>880</v>
      </c>
    </row>
    <row r="395" spans="1:6">
      <c r="A395" s="4" t="s">
        <v>692</v>
      </c>
      <c r="B395" s="4" t="s">
        <v>879</v>
      </c>
      <c r="C395" s="4" t="s">
        <v>700</v>
      </c>
    </row>
    <row r="396" spans="1:6">
      <c r="A396" s="4" t="s">
        <v>694</v>
      </c>
      <c r="B396" s="4" t="s">
        <v>879</v>
      </c>
      <c r="C396" s="4" t="s">
        <v>701</v>
      </c>
    </row>
    <row r="397" spans="1:6">
      <c r="A397" s="4" t="s">
        <v>696</v>
      </c>
      <c r="C397" s="4" t="s">
        <v>697</v>
      </c>
      <c r="D397" s="4" t="s">
        <v>879</v>
      </c>
      <c r="E397" s="4" t="s">
        <v>697</v>
      </c>
    </row>
    <row r="398" spans="1:6">
      <c r="A398" s="4" t="s">
        <v>881</v>
      </c>
    </row>
    <row r="399" spans="1:6">
      <c r="A399" s="3" t="s">
        <v>689</v>
      </c>
    </row>
    <row r="400" spans="1:6">
      <c r="A400" s="4" t="s">
        <v>690</v>
      </c>
      <c r="C400" s="4" t="s">
        <v>882</v>
      </c>
    </row>
    <row r="401" spans="1:6">
      <c r="A401" s="4" t="s">
        <v>692</v>
      </c>
      <c r="C401" s="4" t="s">
        <v>700</v>
      </c>
    </row>
    <row r="402" spans="1:6">
      <c r="A402" s="4" t="s">
        <v>694</v>
      </c>
      <c r="C402" s="4" t="s">
        <v>883</v>
      </c>
    </row>
    <row r="403" spans="1:6">
      <c r="A403" s="4" t="s">
        <v>696</v>
      </c>
      <c r="C403" s="4" t="s">
        <v>697</v>
      </c>
      <c r="E403" s="4" t="s">
        <v>697</v>
      </c>
    </row>
    <row r="404" spans="1:6">
      <c r="A404" s="4" t="s">
        <v>884</v>
      </c>
    </row>
    <row r="405" spans="1:6">
      <c r="A405" s="3" t="s">
        <v>689</v>
      </c>
    </row>
    <row r="406" spans="1:6">
      <c r="A406" s="4" t="s">
        <v>690</v>
      </c>
      <c r="C406" s="4" t="s">
        <v>885</v>
      </c>
    </row>
    <row r="407" spans="1:6">
      <c r="A407" s="4" t="s">
        <v>692</v>
      </c>
      <c r="C407" s="4" t="s">
        <v>886</v>
      </c>
    </row>
    <row r="408" spans="1:6">
      <c r="A408" s="4" t="s">
        <v>694</v>
      </c>
      <c r="C408" s="4" t="s">
        <v>883</v>
      </c>
    </row>
    <row r="409" spans="1:6">
      <c r="A409" s="4" t="s">
        <v>696</v>
      </c>
      <c r="C409" s="4" t="s">
        <v>867</v>
      </c>
      <c r="E409" s="4" t="s">
        <v>867</v>
      </c>
    </row>
    <row r="410" spans="1:6">
      <c r="A410" s="4" t="s">
        <v>887</v>
      </c>
    </row>
    <row r="411" spans="1:6">
      <c r="A411" s="3" t="s">
        <v>689</v>
      </c>
    </row>
    <row r="412" spans="1:6">
      <c r="A412" s="4" t="s">
        <v>690</v>
      </c>
      <c r="C412" s="4" t="s">
        <v>888</v>
      </c>
    </row>
    <row r="413" spans="1:6">
      <c r="A413" s="4" t="s">
        <v>692</v>
      </c>
      <c r="C413" s="4" t="s">
        <v>700</v>
      </c>
    </row>
    <row r="414" spans="1:6">
      <c r="A414" s="4" t="s">
        <v>694</v>
      </c>
      <c r="C414" s="4" t="s">
        <v>883</v>
      </c>
    </row>
    <row r="415" spans="1:6">
      <c r="A415" s="4" t="s">
        <v>696</v>
      </c>
      <c r="C415" s="4" t="s">
        <v>697</v>
      </c>
      <c r="E415" s="4" t="s">
        <v>697</v>
      </c>
    </row>
    <row r="416" spans="1:6">
      <c r="A416" s="4" t="s">
        <v>889</v>
      </c>
    </row>
    <row r="417" spans="1:6">
      <c r="A417" s="3" t="s">
        <v>689</v>
      </c>
    </row>
    <row r="418" spans="1:6">
      <c r="A418" s="4" t="s">
        <v>690</v>
      </c>
      <c r="C418" s="4" t="s">
        <v>890</v>
      </c>
    </row>
    <row r="419" spans="1:6">
      <c r="A419" s="4" t="s">
        <v>692</v>
      </c>
      <c r="C419" s="4" t="s">
        <v>730</v>
      </c>
    </row>
    <row r="420" spans="1:6">
      <c r="A420" s="4" t="s">
        <v>694</v>
      </c>
      <c r="C420" s="4" t="s">
        <v>891</v>
      </c>
    </row>
    <row r="421" spans="1:6">
      <c r="A421" s="4" t="s">
        <v>696</v>
      </c>
      <c r="C421" s="4" t="s">
        <v>892</v>
      </c>
      <c r="E421" s="4" t="s">
        <v>892</v>
      </c>
    </row>
    <row r="422" spans="1:6">
      <c r="A422" s="4" t="s">
        <v>893</v>
      </c>
    </row>
    <row r="423" spans="1:6">
      <c r="A423" s="3" t="s">
        <v>689</v>
      </c>
    </row>
    <row r="424" spans="1:6">
      <c r="A424" s="4" t="s">
        <v>690</v>
      </c>
      <c r="C424" s="4" t="s">
        <v>894</v>
      </c>
    </row>
    <row r="425" spans="1:6">
      <c r="A425" s="4" t="s">
        <v>692</v>
      </c>
      <c r="C425" s="4" t="s">
        <v>779</v>
      </c>
    </row>
    <row r="426" spans="1:6">
      <c r="A426" s="4" t="s">
        <v>694</v>
      </c>
      <c r="C426" s="4" t="s">
        <v>895</v>
      </c>
    </row>
    <row r="427" spans="1:6">
      <c r="A427" s="4" t="s">
        <v>696</v>
      </c>
      <c r="C427" s="4" t="s">
        <v>867</v>
      </c>
      <c r="E427" s="4" t="s">
        <v>867</v>
      </c>
    </row>
    <row r="428" spans="1:6">
      <c r="A428" s="4" t="s">
        <v>896</v>
      </c>
    </row>
    <row r="429" spans="1:6">
      <c r="A429" s="3" t="s">
        <v>689</v>
      </c>
    </row>
    <row r="430" spans="1:6">
      <c r="A430" s="4" t="s">
        <v>690</v>
      </c>
      <c r="C430" s="4" t="s">
        <v>897</v>
      </c>
    </row>
    <row r="431" spans="1:6">
      <c r="A431" s="4" t="s">
        <v>692</v>
      </c>
      <c r="C431" s="4" t="s">
        <v>766</v>
      </c>
    </row>
    <row r="432" spans="1:6">
      <c r="A432" s="4" t="s">
        <v>694</v>
      </c>
      <c r="C432" s="4" t="s">
        <v>701</v>
      </c>
    </row>
    <row r="433" spans="1:6">
      <c r="A433" s="4" t="s">
        <v>696</v>
      </c>
      <c r="C433" s="4" t="s">
        <v>697</v>
      </c>
      <c r="E433" s="4" t="s">
        <v>697</v>
      </c>
    </row>
    <row r="434" spans="1:6">
      <c r="A434" s="4" t="s">
        <v>898</v>
      </c>
    </row>
    <row r="435" spans="1:6">
      <c r="A435" s="3" t="s">
        <v>689</v>
      </c>
    </row>
    <row r="436" spans="1:6">
      <c r="A436" s="4" t="s">
        <v>690</v>
      </c>
      <c r="C436" s="4" t="s">
        <v>899</v>
      </c>
    </row>
    <row r="437" spans="1:6">
      <c r="A437" s="4" t="s">
        <v>692</v>
      </c>
      <c r="C437" s="4" t="s">
        <v>779</v>
      </c>
    </row>
    <row r="438" spans="1:6">
      <c r="A438" s="4" t="s">
        <v>694</v>
      </c>
      <c r="C438" s="4" t="s">
        <v>900</v>
      </c>
    </row>
    <row r="439" spans="1:6">
      <c r="A439" s="4" t="s">
        <v>696</v>
      </c>
      <c r="C439" s="4" t="s">
        <v>901</v>
      </c>
      <c r="E439" s="4" t="s">
        <v>901</v>
      </c>
    </row>
    <row r="440" spans="1:6">
      <c r="A440" s="4" t="s">
        <v>902</v>
      </c>
    </row>
    <row r="441" spans="1:6">
      <c r="A441" s="3" t="s">
        <v>689</v>
      </c>
    </row>
    <row r="442" spans="1:6">
      <c r="A442" s="4" t="s">
        <v>690</v>
      </c>
      <c r="C442" s="4" t="s">
        <v>903</v>
      </c>
    </row>
    <row r="443" spans="1:6">
      <c r="A443" s="4" t="s">
        <v>692</v>
      </c>
      <c r="C443" s="4" t="s">
        <v>766</v>
      </c>
    </row>
    <row r="444" spans="1:6">
      <c r="A444" s="4" t="s">
        <v>694</v>
      </c>
      <c r="C444" s="4" t="s">
        <v>904</v>
      </c>
    </row>
    <row r="445" spans="1:6">
      <c r="A445" s="4" t="s">
        <v>696</v>
      </c>
      <c r="C445" s="4" t="s">
        <v>901</v>
      </c>
      <c r="E445" s="4" t="s">
        <v>901</v>
      </c>
    </row>
    <row r="446" spans="1:6">
      <c r="A446" s="4" t="s">
        <v>905</v>
      </c>
    </row>
    <row r="447" spans="1:6">
      <c r="A447" s="3" t="s">
        <v>689</v>
      </c>
    </row>
    <row r="448" spans="1:6">
      <c r="A448" s="4" t="s">
        <v>690</v>
      </c>
      <c r="C448" s="4" t="s">
        <v>906</v>
      </c>
    </row>
    <row r="449" spans="1:6">
      <c r="A449" s="4" t="s">
        <v>692</v>
      </c>
      <c r="C449" s="4" t="s">
        <v>766</v>
      </c>
    </row>
    <row r="450" spans="1:6">
      <c r="A450" s="4" t="s">
        <v>694</v>
      </c>
      <c r="C450" s="4" t="s">
        <v>701</v>
      </c>
    </row>
    <row r="451" spans="1:6">
      <c r="A451" s="4" t="s">
        <v>696</v>
      </c>
      <c r="C451" s="4" t="s">
        <v>697</v>
      </c>
      <c r="E451" s="4" t="s">
        <v>697</v>
      </c>
    </row>
    <row r="452" spans="1:6">
      <c r="A452" s="4" t="s">
        <v>907</v>
      </c>
    </row>
    <row r="453" spans="1:6">
      <c r="A453" s="3" t="s">
        <v>689</v>
      </c>
    </row>
    <row r="454" spans="1:6">
      <c r="A454" s="4" t="s">
        <v>690</v>
      </c>
      <c r="C454" s="4" t="s">
        <v>908</v>
      </c>
    </row>
    <row r="455" spans="1:6">
      <c r="A455" s="4" t="s">
        <v>692</v>
      </c>
      <c r="C455" s="4" t="s">
        <v>700</v>
      </c>
    </row>
    <row r="456" spans="1:6">
      <c r="A456" s="4" t="s">
        <v>694</v>
      </c>
      <c r="C456" s="4" t="s">
        <v>701</v>
      </c>
    </row>
    <row r="457" spans="1:6">
      <c r="A457" s="4" t="s">
        <v>696</v>
      </c>
      <c r="C457" s="4" t="s">
        <v>909</v>
      </c>
      <c r="E457" s="4" t="s">
        <v>909</v>
      </c>
    </row>
    <row r="458" spans="1:6">
      <c r="A458" s="4" t="s">
        <v>910</v>
      </c>
    </row>
    <row r="459" spans="1:6">
      <c r="A459" s="3" t="s">
        <v>689</v>
      </c>
    </row>
    <row r="460" spans="1:6">
      <c r="A460" s="4" t="s">
        <v>690</v>
      </c>
      <c r="C460" s="4" t="s">
        <v>911</v>
      </c>
    </row>
    <row r="461" spans="1:6">
      <c r="A461" s="4" t="s">
        <v>692</v>
      </c>
      <c r="C461" s="4" t="s">
        <v>704</v>
      </c>
    </row>
    <row r="462" spans="1:6">
      <c r="A462" s="4" t="s">
        <v>694</v>
      </c>
      <c r="C462" s="4" t="s">
        <v>912</v>
      </c>
    </row>
    <row r="463" spans="1:6">
      <c r="A463" s="4" t="s">
        <v>696</v>
      </c>
      <c r="C463" s="4" t="s">
        <v>913</v>
      </c>
      <c r="E463" s="4" t="s">
        <v>913</v>
      </c>
    </row>
    <row r="464" spans="1:6">
      <c r="A464" s="4" t="s">
        <v>914</v>
      </c>
    </row>
    <row r="465" spans="1:6">
      <c r="A465" s="3" t="s">
        <v>689</v>
      </c>
    </row>
    <row r="466" spans="1:6">
      <c r="A466" s="4" t="s">
        <v>690</v>
      </c>
      <c r="B466" s="4" t="s">
        <v>800</v>
      </c>
      <c r="C466" s="4" t="s">
        <v>915</v>
      </c>
    </row>
    <row r="467" spans="1:6">
      <c r="A467" s="4" t="s">
        <v>692</v>
      </c>
      <c r="B467" s="4" t="s">
        <v>800</v>
      </c>
      <c r="C467" s="4" t="s">
        <v>693</v>
      </c>
    </row>
    <row r="468" spans="1:6">
      <c r="A468" s="4" t="s">
        <v>694</v>
      </c>
      <c r="B468" s="4" t="s">
        <v>800</v>
      </c>
      <c r="C468" s="4" t="s">
        <v>912</v>
      </c>
    </row>
    <row r="469" spans="1:6">
      <c r="A469" s="4" t="s">
        <v>696</v>
      </c>
      <c r="C469" s="4" t="s">
        <v>697</v>
      </c>
      <c r="D469" s="4" t="s">
        <v>800</v>
      </c>
      <c r="E469" s="4" t="s">
        <v>697</v>
      </c>
    </row>
    <row r="470" spans="1:6">
      <c r="A470" s="4" t="s">
        <v>916</v>
      </c>
    </row>
    <row r="471" spans="1:6">
      <c r="A471" s="3" t="s">
        <v>689</v>
      </c>
    </row>
    <row r="472" spans="1:6">
      <c r="A472" s="4" t="s">
        <v>690</v>
      </c>
      <c r="C472" s="4" t="s">
        <v>917</v>
      </c>
    </row>
    <row r="473" spans="1:6">
      <c r="A473" s="4" t="s">
        <v>692</v>
      </c>
      <c r="C473" s="4" t="s">
        <v>918</v>
      </c>
    </row>
    <row r="474" spans="1:6">
      <c r="A474" s="4" t="s">
        <v>694</v>
      </c>
      <c r="C474" s="4" t="s">
        <v>919</v>
      </c>
    </row>
    <row r="475" spans="1:6">
      <c r="A475" s="4" t="s">
        <v>696</v>
      </c>
      <c r="C475" s="4" t="s">
        <v>763</v>
      </c>
      <c r="E475" s="4" t="s">
        <v>763</v>
      </c>
    </row>
    <row r="476" spans="1:6">
      <c r="A476" s="4" t="s">
        <v>920</v>
      </c>
    </row>
    <row r="477" spans="1:6">
      <c r="A477" s="3" t="s">
        <v>689</v>
      </c>
    </row>
    <row r="478" spans="1:6">
      <c r="A478" s="4" t="s">
        <v>690</v>
      </c>
      <c r="C478" s="4" t="s">
        <v>921</v>
      </c>
    </row>
    <row r="479" spans="1:6">
      <c r="A479" s="4" t="s">
        <v>692</v>
      </c>
      <c r="C479" s="4" t="s">
        <v>700</v>
      </c>
    </row>
    <row r="480" spans="1:6">
      <c r="A480" s="4" t="s">
        <v>694</v>
      </c>
      <c r="C480" s="4" t="s">
        <v>727</v>
      </c>
    </row>
    <row r="481" spans="1:6">
      <c r="A481" s="4" t="s">
        <v>696</v>
      </c>
      <c r="C481" s="4" t="s">
        <v>697</v>
      </c>
      <c r="E481" s="4" t="s">
        <v>697</v>
      </c>
    </row>
    <row r="482" spans="1:6">
      <c r="A482" s="4" t="s">
        <v>922</v>
      </c>
    </row>
    <row r="483" spans="1:6">
      <c r="A483" s="3" t="s">
        <v>689</v>
      </c>
    </row>
    <row r="484" spans="1:6">
      <c r="A484" s="4" t="s">
        <v>690</v>
      </c>
      <c r="C484" s="4" t="s">
        <v>923</v>
      </c>
    </row>
    <row r="485" spans="1:6">
      <c r="A485" s="4" t="s">
        <v>692</v>
      </c>
      <c r="C485" s="4" t="s">
        <v>709</v>
      </c>
    </row>
    <row r="486" spans="1:6">
      <c r="A486" s="4" t="s">
        <v>694</v>
      </c>
      <c r="C486" s="4" t="s">
        <v>883</v>
      </c>
    </row>
    <row r="487" spans="1:6">
      <c r="A487" s="4" t="s">
        <v>696</v>
      </c>
      <c r="C487" s="4" t="s">
        <v>697</v>
      </c>
      <c r="E487" s="4" t="s">
        <v>697</v>
      </c>
    </row>
    <row r="488" spans="1:6">
      <c r="A488" s="4" t="s">
        <v>916</v>
      </c>
    </row>
    <row r="489" spans="1:6">
      <c r="A489" s="3" t="s">
        <v>689</v>
      </c>
    </row>
    <row r="490" spans="1:6">
      <c r="A490" s="4" t="s">
        <v>690</v>
      </c>
      <c r="C490" s="4" t="s">
        <v>917</v>
      </c>
    </row>
    <row r="491" spans="1:6">
      <c r="A491" s="4" t="s">
        <v>692</v>
      </c>
      <c r="C491" s="4" t="s">
        <v>918</v>
      </c>
    </row>
    <row r="492" spans="1:6">
      <c r="A492" s="4" t="s">
        <v>694</v>
      </c>
      <c r="C492" s="4" t="s">
        <v>919</v>
      </c>
    </row>
    <row r="493" spans="1:6">
      <c r="A493" s="4" t="s">
        <v>696</v>
      </c>
      <c r="C493" s="4" t="s">
        <v>810</v>
      </c>
      <c r="E493" s="4" t="s">
        <v>697</v>
      </c>
    </row>
    <row r="494" spans="1:6">
      <c r="A494" s="4" t="s">
        <v>924</v>
      </c>
    </row>
    <row r="495" spans="1:6">
      <c r="A495" s="3" t="s">
        <v>689</v>
      </c>
    </row>
    <row r="496" spans="1:6">
      <c r="A496" s="4" t="s">
        <v>690</v>
      </c>
      <c r="C496" s="4" t="s">
        <v>925</v>
      </c>
    </row>
    <row r="497" spans="1:6">
      <c r="A497" s="4" t="s">
        <v>692</v>
      </c>
      <c r="C497" s="4" t="s">
        <v>709</v>
      </c>
    </row>
    <row r="498" spans="1:6">
      <c r="A498" s="4" t="s">
        <v>694</v>
      </c>
      <c r="C498" s="4" t="s">
        <v>904</v>
      </c>
    </row>
    <row r="499" spans="1:6">
      <c r="A499" s="4" t="s">
        <v>696</v>
      </c>
      <c r="C499" s="4" t="s">
        <v>697</v>
      </c>
      <c r="E499" s="4" t="s">
        <v>697</v>
      </c>
    </row>
    <row r="500" spans="1:6">
      <c r="A500" s="4" t="s">
        <v>926</v>
      </c>
    </row>
    <row r="501" spans="1:6">
      <c r="A501" s="3" t="s">
        <v>689</v>
      </c>
    </row>
    <row r="502" spans="1:6">
      <c r="A502" s="4" t="s">
        <v>690</v>
      </c>
      <c r="C502" s="4" t="s">
        <v>927</v>
      </c>
    </row>
    <row r="503" spans="1:6">
      <c r="A503" s="4" t="s">
        <v>692</v>
      </c>
      <c r="C503" s="4" t="s">
        <v>779</v>
      </c>
    </row>
    <row r="504" spans="1:6">
      <c r="A504" s="4" t="s">
        <v>694</v>
      </c>
      <c r="C504" s="4" t="s">
        <v>883</v>
      </c>
    </row>
    <row r="505" spans="1:6">
      <c r="A505" s="4" t="s">
        <v>696</v>
      </c>
      <c r="C505" s="4" t="s">
        <v>867</v>
      </c>
      <c r="E505" s="4" t="s">
        <v>867</v>
      </c>
    </row>
    <row r="506" spans="1:6">
      <c r="A506" s="4" t="s">
        <v>928</v>
      </c>
    </row>
    <row r="507" spans="1:6">
      <c r="A507" s="3" t="s">
        <v>689</v>
      </c>
    </row>
    <row r="508" spans="1:6">
      <c r="A508" s="4" t="s">
        <v>690</v>
      </c>
      <c r="C508" s="4" t="s">
        <v>929</v>
      </c>
    </row>
    <row r="509" spans="1:6">
      <c r="A509" s="4" t="s">
        <v>692</v>
      </c>
      <c r="C509" s="4" t="s">
        <v>779</v>
      </c>
    </row>
    <row r="510" spans="1:6">
      <c r="A510" s="4" t="s">
        <v>694</v>
      </c>
      <c r="C510" s="4" t="s">
        <v>930</v>
      </c>
    </row>
    <row r="511" spans="1:6">
      <c r="A511" s="4" t="s">
        <v>696</v>
      </c>
      <c r="C511" s="4" t="s">
        <v>867</v>
      </c>
      <c r="E511" s="4" t="s">
        <v>867</v>
      </c>
    </row>
    <row r="512" spans="1:6">
      <c r="A512" s="4" t="s">
        <v>931</v>
      </c>
    </row>
    <row r="513" spans="1:6">
      <c r="A513" s="3" t="s">
        <v>689</v>
      </c>
    </row>
    <row r="514" spans="1:6">
      <c r="A514" s="4" t="s">
        <v>690</v>
      </c>
      <c r="B514" s="4" t="s">
        <v>800</v>
      </c>
      <c r="C514" s="4" t="s">
        <v>932</v>
      </c>
    </row>
    <row r="515" spans="1:6">
      <c r="A515" s="4" t="s">
        <v>692</v>
      </c>
      <c r="B515" s="4" t="s">
        <v>800</v>
      </c>
      <c r="C515" s="4" t="s">
        <v>779</v>
      </c>
    </row>
    <row r="516" spans="1:6">
      <c r="A516" s="4" t="s">
        <v>694</v>
      </c>
      <c r="B516" s="4" t="s">
        <v>800</v>
      </c>
      <c r="C516" s="4" t="s">
        <v>933</v>
      </c>
    </row>
    <row r="517" spans="1:6">
      <c r="A517" s="4" t="s">
        <v>696</v>
      </c>
      <c r="C517" s="4" t="s">
        <v>697</v>
      </c>
      <c r="D517" s="4" t="s">
        <v>800</v>
      </c>
      <c r="E517" s="4" t="s">
        <v>697</v>
      </c>
    </row>
    <row r="518" spans="1:6">
      <c r="A518" s="4" t="s">
        <v>761</v>
      </c>
    </row>
    <row r="519" spans="1:6">
      <c r="A519" s="3" t="s">
        <v>689</v>
      </c>
    </row>
    <row r="520" spans="1:6">
      <c r="A520" s="4" t="s">
        <v>690</v>
      </c>
      <c r="B520" s="4" t="s">
        <v>934</v>
      </c>
      <c r="C520" s="4" t="s">
        <v>809</v>
      </c>
    </row>
    <row r="521" spans="1:6">
      <c r="A521" s="4" t="s">
        <v>692</v>
      </c>
      <c r="B521" s="4" t="s">
        <v>934</v>
      </c>
      <c r="C521" s="4" t="s">
        <v>700</v>
      </c>
    </row>
    <row r="522" spans="1:6">
      <c r="A522" s="4" t="s">
        <v>694</v>
      </c>
      <c r="B522" s="4" t="s">
        <v>934</v>
      </c>
      <c r="C522" s="4" t="s">
        <v>727</v>
      </c>
    </row>
    <row r="523" spans="1:6">
      <c r="A523" s="4" t="s">
        <v>696</v>
      </c>
      <c r="B523" s="4" t="s">
        <v>934</v>
      </c>
      <c r="C523" s="4" t="s">
        <v>763</v>
      </c>
    </row>
    <row r="524" spans="1:6">
      <c r="A524" s="4" t="s">
        <v>935</v>
      </c>
    </row>
    <row r="525" spans="1:6">
      <c r="A525" s="3" t="s">
        <v>689</v>
      </c>
    </row>
    <row r="526" spans="1:6">
      <c r="A526" s="4" t="s">
        <v>690</v>
      </c>
      <c r="B526" s="4" t="s">
        <v>800</v>
      </c>
      <c r="C526" s="4" t="s">
        <v>936</v>
      </c>
    </row>
    <row r="527" spans="1:6">
      <c r="A527" s="4" t="s">
        <v>692</v>
      </c>
      <c r="B527" s="4" t="s">
        <v>800</v>
      </c>
      <c r="C527" s="4" t="s">
        <v>937</v>
      </c>
    </row>
    <row r="528" spans="1:6">
      <c r="A528" s="4" t="s">
        <v>694</v>
      </c>
      <c r="B528" s="4" t="s">
        <v>800</v>
      </c>
      <c r="C528" s="4" t="s">
        <v>759</v>
      </c>
    </row>
    <row r="529" spans="1:6">
      <c r="A529" s="4" t="s">
        <v>696</v>
      </c>
      <c r="B529" s="4" t="s">
        <v>800</v>
      </c>
      <c r="C529" s="4" t="s">
        <v>938</v>
      </c>
      <c r="E529" s="4" t="s">
        <v>938</v>
      </c>
      <c r="F529" s="4" t="s">
        <v>294</v>
      </c>
    </row>
    <row r="530" spans="1:6">
      <c r="A530" s="4" t="s">
        <v>939</v>
      </c>
    </row>
    <row r="531" spans="1:6">
      <c r="A531" s="3" t="s">
        <v>689</v>
      </c>
    </row>
    <row r="532" spans="1:6">
      <c r="A532" s="4" t="s">
        <v>690</v>
      </c>
      <c r="C532" s="4" t="s">
        <v>940</v>
      </c>
    </row>
    <row r="533" spans="1:6">
      <c r="A533" s="4" t="s">
        <v>692</v>
      </c>
      <c r="C533" s="4" t="s">
        <v>941</v>
      </c>
    </row>
    <row r="534" spans="1:6">
      <c r="A534" s="4" t="s">
        <v>694</v>
      </c>
      <c r="C534" s="4" t="s">
        <v>695</v>
      </c>
    </row>
    <row r="535" spans="1:6">
      <c r="A535" s="4" t="s">
        <v>696</v>
      </c>
      <c r="C535" s="4" t="s">
        <v>697</v>
      </c>
      <c r="E535" s="4" t="s">
        <v>697</v>
      </c>
    </row>
    <row r="536" spans="1:6">
      <c r="A536" s="4" t="s">
        <v>942</v>
      </c>
    </row>
    <row r="537" spans="1:6">
      <c r="A537" s="3" t="s">
        <v>689</v>
      </c>
    </row>
    <row r="538" spans="1:6">
      <c r="A538" s="4" t="s">
        <v>690</v>
      </c>
      <c r="B538" s="4" t="s">
        <v>943</v>
      </c>
      <c r="C538" s="4" t="s">
        <v>944</v>
      </c>
    </row>
    <row r="539" spans="1:6">
      <c r="A539" s="4" t="s">
        <v>692</v>
      </c>
      <c r="B539" s="4" t="s">
        <v>943</v>
      </c>
      <c r="C539" s="4" t="s">
        <v>945</v>
      </c>
    </row>
    <row r="540" spans="1:6">
      <c r="A540" s="4" t="s">
        <v>694</v>
      </c>
      <c r="B540" s="4" t="s">
        <v>943</v>
      </c>
      <c r="C540" s="4" t="s">
        <v>695</v>
      </c>
    </row>
    <row r="541" spans="1:6">
      <c r="A541" s="4" t="s">
        <v>696</v>
      </c>
      <c r="C541" s="4" t="s">
        <v>946</v>
      </c>
      <c r="D541" s="4" t="s">
        <v>943</v>
      </c>
      <c r="E541" s="4" t="s">
        <v>947</v>
      </c>
    </row>
    <row r="542" spans="1:6">
      <c r="A542" s="4" t="s">
        <v>948</v>
      </c>
    </row>
    <row r="543" spans="1:6">
      <c r="A543" s="3" t="s">
        <v>689</v>
      </c>
    </row>
    <row r="544" spans="1:6">
      <c r="A544" s="4" t="s">
        <v>690</v>
      </c>
      <c r="B544" s="4" t="s">
        <v>949</v>
      </c>
      <c r="C544" s="4" t="s">
        <v>950</v>
      </c>
    </row>
    <row r="545" spans="1:6">
      <c r="A545" s="4" t="s">
        <v>692</v>
      </c>
      <c r="B545" s="4" t="s">
        <v>949</v>
      </c>
      <c r="C545" s="4" t="s">
        <v>945</v>
      </c>
    </row>
    <row r="546" spans="1:6">
      <c r="A546" s="4" t="s">
        <v>694</v>
      </c>
      <c r="B546" s="4" t="s">
        <v>949</v>
      </c>
      <c r="C546" s="4" t="s">
        <v>695</v>
      </c>
    </row>
    <row r="547" spans="1:6">
      <c r="A547" s="4" t="s">
        <v>696</v>
      </c>
      <c r="C547" s="4" t="s">
        <v>946</v>
      </c>
      <c r="D547" s="4" t="s">
        <v>949</v>
      </c>
      <c r="E547" s="4" t="s">
        <v>60</v>
      </c>
    </row>
    <row r="548" spans="1:6">
      <c r="A548" s="4" t="s">
        <v>951</v>
      </c>
    </row>
    <row r="549" spans="1:6">
      <c r="A549" s="3" t="s">
        <v>689</v>
      </c>
    </row>
    <row r="550" spans="1:6">
      <c r="A550" s="4" t="s">
        <v>690</v>
      </c>
      <c r="C550" s="4" t="s">
        <v>952</v>
      </c>
    </row>
    <row r="551" spans="1:6">
      <c r="A551" s="4" t="s">
        <v>692</v>
      </c>
      <c r="C551" s="4" t="s">
        <v>953</v>
      </c>
    </row>
    <row r="552" spans="1:6">
      <c r="A552" s="4" t="s">
        <v>694</v>
      </c>
      <c r="C552" s="4" t="s">
        <v>695</v>
      </c>
    </row>
    <row r="553" spans="1:6">
      <c r="A553" s="4" t="s">
        <v>696</v>
      </c>
      <c r="C553" s="4" t="s">
        <v>810</v>
      </c>
      <c r="E553" s="4" t="s">
        <v>810</v>
      </c>
    </row>
    <row r="554" spans="1:6">
      <c r="A554" s="4" t="s">
        <v>954</v>
      </c>
    </row>
    <row r="555" spans="1:6">
      <c r="A555" s="3" t="s">
        <v>689</v>
      </c>
    </row>
    <row r="556" spans="1:6">
      <c r="A556" s="4" t="s">
        <v>690</v>
      </c>
      <c r="B556" s="4" t="s">
        <v>800</v>
      </c>
      <c r="C556" s="4" t="s">
        <v>955</v>
      </c>
    </row>
    <row r="557" spans="1:6">
      <c r="A557" s="4" t="s">
        <v>692</v>
      </c>
      <c r="B557" s="4" t="s">
        <v>800</v>
      </c>
      <c r="C557" s="4" t="s">
        <v>758</v>
      </c>
    </row>
    <row r="558" spans="1:6">
      <c r="A558" s="4" t="s">
        <v>694</v>
      </c>
      <c r="B558" s="4" t="s">
        <v>800</v>
      </c>
      <c r="C558" s="4" t="s">
        <v>695</v>
      </c>
    </row>
    <row r="559" spans="1:6">
      <c r="A559" s="4" t="s">
        <v>696</v>
      </c>
      <c r="B559" s="4" t="s">
        <v>800</v>
      </c>
      <c r="C559" s="4" t="s">
        <v>810</v>
      </c>
      <c r="E559" s="4" t="s">
        <v>810</v>
      </c>
    </row>
    <row r="560" spans="1:6">
      <c r="A560" s="4" t="s">
        <v>956</v>
      </c>
    </row>
    <row r="561" spans="1:6">
      <c r="A561" s="3" t="s">
        <v>689</v>
      </c>
    </row>
    <row r="562" spans="1:6">
      <c r="A562" s="4" t="s">
        <v>690</v>
      </c>
      <c r="B562" s="4" t="s">
        <v>957</v>
      </c>
      <c r="C562" s="4" t="s">
        <v>958</v>
      </c>
    </row>
    <row r="563" spans="1:6">
      <c r="A563" s="4" t="s">
        <v>692</v>
      </c>
      <c r="B563" s="4" t="s">
        <v>957</v>
      </c>
      <c r="C563" s="4" t="s">
        <v>758</v>
      </c>
    </row>
    <row r="564" spans="1:6">
      <c r="A564" s="4" t="s">
        <v>694</v>
      </c>
      <c r="B564" s="4" t="s">
        <v>957</v>
      </c>
      <c r="C564" s="4" t="s">
        <v>759</v>
      </c>
    </row>
    <row r="565" spans="1:6">
      <c r="A565" s="4" t="s">
        <v>696</v>
      </c>
      <c r="B565" s="4" t="s">
        <v>294</v>
      </c>
      <c r="E565" s="4" t="s">
        <v>959</v>
      </c>
    </row>
    <row r="566" spans="1:6">
      <c r="A566" s="4" t="s">
        <v>960</v>
      </c>
    </row>
    <row r="567" spans="1:6">
      <c r="A567" s="3" t="s">
        <v>689</v>
      </c>
    </row>
    <row r="568" spans="1:6">
      <c r="A568" s="4" t="s">
        <v>690</v>
      </c>
      <c r="C568" s="4" t="s">
        <v>961</v>
      </c>
    </row>
    <row r="569" spans="1:6">
      <c r="A569" s="4" t="s">
        <v>692</v>
      </c>
      <c r="C569" s="4" t="s">
        <v>700</v>
      </c>
    </row>
    <row r="570" spans="1:6">
      <c r="A570" s="4" t="s">
        <v>694</v>
      </c>
      <c r="C570" s="4" t="s">
        <v>759</v>
      </c>
    </row>
    <row r="571" spans="1:6">
      <c r="A571" s="4" t="s">
        <v>696</v>
      </c>
      <c r="C571" s="4" t="s">
        <v>962</v>
      </c>
      <c r="E571" s="4" t="s">
        <v>962</v>
      </c>
      <c r="F571" s="4" t="s">
        <v>294</v>
      </c>
    </row>
    <row r="572" spans="1:6">
      <c r="A572" s="4" t="s">
        <v>963</v>
      </c>
    </row>
    <row r="573" spans="1:6">
      <c r="A573" s="3" t="s">
        <v>689</v>
      </c>
    </row>
    <row r="574" spans="1:6">
      <c r="A574" s="4" t="s">
        <v>690</v>
      </c>
      <c r="B574" s="4" t="s">
        <v>964</v>
      </c>
      <c r="C574" s="4" t="s">
        <v>965</v>
      </c>
    </row>
    <row r="575" spans="1:6">
      <c r="A575" s="4" t="s">
        <v>692</v>
      </c>
      <c r="B575" s="4" t="s">
        <v>964</v>
      </c>
      <c r="C575" s="4" t="s">
        <v>758</v>
      </c>
    </row>
    <row r="576" spans="1:6">
      <c r="A576" s="4" t="s">
        <v>694</v>
      </c>
      <c r="B576" s="4" t="s">
        <v>964</v>
      </c>
      <c r="C576" s="4" t="s">
        <v>759</v>
      </c>
    </row>
    <row r="577" spans="1:6">
      <c r="A577" s="4" t="s">
        <v>696</v>
      </c>
      <c r="B577" s="4" t="s">
        <v>294</v>
      </c>
      <c r="E577" s="4" t="s">
        <v>966</v>
      </c>
    </row>
    <row r="578" spans="1:6">
      <c r="A578" s="4" t="s">
        <v>967</v>
      </c>
    </row>
    <row r="579" spans="1:6">
      <c r="A579" s="3" t="s">
        <v>689</v>
      </c>
    </row>
    <row r="580" spans="1:6">
      <c r="A580" s="4" t="s">
        <v>690</v>
      </c>
      <c r="C580" s="4" t="s">
        <v>968</v>
      </c>
    </row>
    <row r="581" spans="1:6">
      <c r="A581" s="4" t="s">
        <v>692</v>
      </c>
      <c r="C581" s="4" t="s">
        <v>730</v>
      </c>
    </row>
    <row r="582" spans="1:6">
      <c r="A582" s="4" t="s">
        <v>694</v>
      </c>
      <c r="C582" s="4" t="s">
        <v>848</v>
      </c>
    </row>
    <row r="583" spans="1:6">
      <c r="A583" s="4" t="s">
        <v>696</v>
      </c>
      <c r="C583" s="4" t="s">
        <v>697</v>
      </c>
      <c r="E583" s="4" t="s">
        <v>697</v>
      </c>
    </row>
    <row r="584" spans="1:6">
      <c r="A584" s="4" t="s">
        <v>859</v>
      </c>
    </row>
    <row r="585" spans="1:6">
      <c r="A585" s="3" t="s">
        <v>689</v>
      </c>
    </row>
    <row r="586" spans="1:6">
      <c r="A586" s="4" t="s">
        <v>690</v>
      </c>
      <c r="C586" s="4" t="s">
        <v>860</v>
      </c>
    </row>
    <row r="587" spans="1:6">
      <c r="A587" s="4" t="s">
        <v>692</v>
      </c>
      <c r="C587" s="4" t="s">
        <v>730</v>
      </c>
    </row>
    <row r="588" spans="1:6">
      <c r="A588" s="4" t="s">
        <v>694</v>
      </c>
      <c r="C588" s="4" t="s">
        <v>861</v>
      </c>
    </row>
    <row r="589" spans="1:6">
      <c r="A589" s="4" t="s">
        <v>696</v>
      </c>
      <c r="C589" s="4" t="s">
        <v>909</v>
      </c>
      <c r="E589" s="4" t="s">
        <v>909</v>
      </c>
    </row>
    <row r="590" spans="1:6">
      <c r="A590" s="4" t="s">
        <v>969</v>
      </c>
    </row>
    <row r="591" spans="1:6">
      <c r="A591" s="3" t="s">
        <v>689</v>
      </c>
    </row>
    <row r="592" spans="1:6">
      <c r="A592" s="4" t="s">
        <v>690</v>
      </c>
      <c r="C592" s="4" t="s">
        <v>970</v>
      </c>
    </row>
    <row r="593" spans="1:6">
      <c r="A593" s="4" t="s">
        <v>692</v>
      </c>
      <c r="C593" s="4" t="s">
        <v>730</v>
      </c>
    </row>
    <row r="594" spans="1:6">
      <c r="A594" s="4" t="s">
        <v>694</v>
      </c>
      <c r="C594" s="4" t="s">
        <v>971</v>
      </c>
    </row>
    <row r="595" spans="1:6">
      <c r="A595" s="4" t="s">
        <v>696</v>
      </c>
      <c r="C595" s="4" t="s">
        <v>972</v>
      </c>
      <c r="E595" s="4" t="s">
        <v>972</v>
      </c>
    </row>
    <row r="596" spans="1:6">
      <c r="A596" s="4" t="s">
        <v>963</v>
      </c>
    </row>
    <row r="597" spans="1:6">
      <c r="A597" s="3" t="s">
        <v>689</v>
      </c>
    </row>
    <row r="598" spans="1:6">
      <c r="A598" s="4" t="s">
        <v>690</v>
      </c>
      <c r="B598" s="4" t="s">
        <v>964</v>
      </c>
      <c r="C598" s="4" t="s">
        <v>965</v>
      </c>
    </row>
    <row r="599" spans="1:6">
      <c r="A599" s="4" t="s">
        <v>692</v>
      </c>
      <c r="B599" s="4" t="s">
        <v>964</v>
      </c>
      <c r="C599" s="4" t="s">
        <v>758</v>
      </c>
    </row>
    <row r="600" spans="1:6">
      <c r="A600" s="4" t="s">
        <v>694</v>
      </c>
      <c r="B600" s="4" t="s">
        <v>964</v>
      </c>
      <c r="C600" s="4" t="s">
        <v>759</v>
      </c>
    </row>
    <row r="601" spans="1:6">
      <c r="A601" s="4" t="s">
        <v>696</v>
      </c>
      <c r="B601" s="4" t="s">
        <v>294</v>
      </c>
      <c r="E601" s="4" t="s">
        <v>973</v>
      </c>
    </row>
    <row r="602" spans="1:6">
      <c r="A602" s="4" t="s">
        <v>799</v>
      </c>
    </row>
    <row r="603" spans="1:6">
      <c r="A603" s="3" t="s">
        <v>689</v>
      </c>
    </row>
    <row r="604" spans="1:6">
      <c r="A604" s="4" t="s">
        <v>690</v>
      </c>
      <c r="B604" s="4" t="s">
        <v>800</v>
      </c>
      <c r="C604" s="4" t="s">
        <v>974</v>
      </c>
    </row>
    <row r="605" spans="1:6">
      <c r="A605" s="4" t="s">
        <v>692</v>
      </c>
      <c r="B605" s="4" t="s">
        <v>800</v>
      </c>
      <c r="C605" s="4" t="s">
        <v>730</v>
      </c>
    </row>
    <row r="606" spans="1:6">
      <c r="A606" s="4" t="s">
        <v>694</v>
      </c>
      <c r="B606" s="4" t="s">
        <v>800</v>
      </c>
      <c r="C606" s="4" t="s">
        <v>802</v>
      </c>
    </row>
    <row r="607" spans="1:6">
      <c r="A607" s="4" t="s">
        <v>696</v>
      </c>
      <c r="C607" s="4" t="s">
        <v>719</v>
      </c>
      <c r="D607" s="4" t="s">
        <v>800</v>
      </c>
      <c r="E607" s="4" t="s">
        <v>719</v>
      </c>
    </row>
    <row r="608" spans="1:6">
      <c r="A608" s="4" t="s">
        <v>960</v>
      </c>
    </row>
    <row r="609" spans="1:6">
      <c r="A609" s="3" t="s">
        <v>689</v>
      </c>
    </row>
    <row r="610" spans="1:6">
      <c r="A610" s="4" t="s">
        <v>690</v>
      </c>
      <c r="C610" s="4" t="s">
        <v>961</v>
      </c>
    </row>
    <row r="611" spans="1:6">
      <c r="A611" s="4" t="s">
        <v>692</v>
      </c>
      <c r="C611" s="4" t="s">
        <v>700</v>
      </c>
    </row>
    <row r="612" spans="1:6">
      <c r="A612" s="4" t="s">
        <v>694</v>
      </c>
      <c r="C612" s="4" t="s">
        <v>759</v>
      </c>
    </row>
    <row r="613" spans="1:6">
      <c r="A613" s="4" t="s">
        <v>696</v>
      </c>
      <c r="C613" s="4" t="s">
        <v>975</v>
      </c>
      <c r="E613" s="4" t="s">
        <v>975</v>
      </c>
      <c r="F613" s="4" t="s">
        <v>294</v>
      </c>
    </row>
    <row r="614" spans="1:6">
      <c r="A614" s="4" t="s">
        <v>854</v>
      </c>
    </row>
    <row r="615" spans="1:6">
      <c r="A615" s="3" t="s">
        <v>689</v>
      </c>
    </row>
    <row r="616" spans="1:6">
      <c r="A616" s="4" t="s">
        <v>690</v>
      </c>
      <c r="B616" s="4" t="s">
        <v>976</v>
      </c>
      <c r="C616" s="4" t="s">
        <v>856</v>
      </c>
    </row>
    <row r="617" spans="1:6">
      <c r="A617" s="4" t="s">
        <v>692</v>
      </c>
      <c r="B617" s="4" t="s">
        <v>976</v>
      </c>
      <c r="C617" s="4" t="s">
        <v>851</v>
      </c>
    </row>
    <row r="618" spans="1:6">
      <c r="A618" s="4" t="s">
        <v>694</v>
      </c>
      <c r="B618" s="4" t="s">
        <v>976</v>
      </c>
      <c r="C618" s="4" t="s">
        <v>848</v>
      </c>
    </row>
    <row r="619" spans="1:6">
      <c r="A619" s="4" t="s">
        <v>696</v>
      </c>
      <c r="B619" s="4" t="s">
        <v>294</v>
      </c>
      <c r="E619" s="4" t="s">
        <v>977</v>
      </c>
    </row>
    <row r="620" spans="1:6">
      <c r="A620" s="4" t="s">
        <v>969</v>
      </c>
    </row>
    <row r="621" spans="1:6">
      <c r="A621" s="3" t="s">
        <v>689</v>
      </c>
    </row>
    <row r="622" spans="1:6">
      <c r="A622" s="4" t="s">
        <v>690</v>
      </c>
      <c r="C622" s="4" t="s">
        <v>970</v>
      </c>
    </row>
    <row r="623" spans="1:6">
      <c r="A623" s="4" t="s">
        <v>692</v>
      </c>
      <c r="C623" s="4" t="s">
        <v>730</v>
      </c>
    </row>
    <row r="624" spans="1:6">
      <c r="A624" s="4" t="s">
        <v>694</v>
      </c>
      <c r="C624" s="4" t="s">
        <v>971</v>
      </c>
    </row>
    <row r="625" spans="1:6">
      <c r="A625" s="4" t="s">
        <v>696</v>
      </c>
      <c r="C625" s="4" t="s">
        <v>978</v>
      </c>
      <c r="E625" s="4" t="s">
        <v>978</v>
      </c>
    </row>
    <row r="626" spans="1:6">
      <c r="A626" s="4" t="s">
        <v>979</v>
      </c>
    </row>
    <row r="627" spans="1:6">
      <c r="A627" s="3" t="s">
        <v>689</v>
      </c>
    </row>
    <row r="628" spans="1:6">
      <c r="A628" s="4" t="s">
        <v>690</v>
      </c>
      <c r="B628" s="4" t="s">
        <v>980</v>
      </c>
      <c r="C628" s="4" t="s">
        <v>981</v>
      </c>
    </row>
    <row r="629" spans="1:6">
      <c r="A629" s="4" t="s">
        <v>692</v>
      </c>
      <c r="B629" s="4" t="s">
        <v>980</v>
      </c>
      <c r="C629" s="4" t="s">
        <v>758</v>
      </c>
    </row>
    <row r="630" spans="1:6">
      <c r="A630" s="4" t="s">
        <v>694</v>
      </c>
      <c r="B630" s="4" t="s">
        <v>980</v>
      </c>
      <c r="C630" s="4" t="s">
        <v>695</v>
      </c>
    </row>
    <row r="631" spans="1:6">
      <c r="A631" s="4" t="s">
        <v>696</v>
      </c>
      <c r="E631" s="4" t="s">
        <v>982</v>
      </c>
    </row>
    <row r="632" spans="1:6">
      <c r="A632" s="4" t="s">
        <v>983</v>
      </c>
    </row>
    <row r="633" spans="1:6">
      <c r="A633" s="3" t="s">
        <v>689</v>
      </c>
    </row>
    <row r="634" spans="1:6">
      <c r="A634" s="4" t="s">
        <v>690</v>
      </c>
      <c r="C634" s="4" t="s">
        <v>984</v>
      </c>
    </row>
    <row r="635" spans="1:6">
      <c r="A635" s="4" t="s">
        <v>692</v>
      </c>
      <c r="C635" s="4" t="s">
        <v>985</v>
      </c>
    </row>
    <row r="636" spans="1:6">
      <c r="A636" s="4" t="s">
        <v>694</v>
      </c>
      <c r="C636" s="4" t="s">
        <v>695</v>
      </c>
    </row>
    <row r="637" spans="1:6">
      <c r="A637" s="4" t="s">
        <v>696</v>
      </c>
      <c r="C637" s="4" t="s">
        <v>697</v>
      </c>
      <c r="E637" s="4" t="s">
        <v>697</v>
      </c>
    </row>
    <row r="638" spans="1:6">
      <c r="A638" s="4" t="s">
        <v>935</v>
      </c>
    </row>
    <row r="639" spans="1:6">
      <c r="A639" s="3" t="s">
        <v>689</v>
      </c>
    </row>
    <row r="640" spans="1:6">
      <c r="A640" s="4" t="s">
        <v>690</v>
      </c>
      <c r="B640" s="4" t="s">
        <v>800</v>
      </c>
      <c r="C640" s="4" t="s">
        <v>936</v>
      </c>
    </row>
    <row r="641" spans="1:6">
      <c r="A641" s="4" t="s">
        <v>692</v>
      </c>
      <c r="B641" s="4" t="s">
        <v>800</v>
      </c>
      <c r="C641" s="4" t="s">
        <v>937</v>
      </c>
    </row>
    <row r="642" spans="1:6">
      <c r="A642" s="4" t="s">
        <v>694</v>
      </c>
      <c r="B642" s="4" t="s">
        <v>800</v>
      </c>
      <c r="C642" s="4" t="s">
        <v>759</v>
      </c>
    </row>
    <row r="643" spans="1:6">
      <c r="A643" s="4" t="s">
        <v>696</v>
      </c>
      <c r="B643" s="4" t="s">
        <v>800</v>
      </c>
      <c r="C643" s="4" t="s">
        <v>986</v>
      </c>
      <c r="E643" s="4" t="s">
        <v>986</v>
      </c>
      <c r="F643" s="4" t="s">
        <v>294</v>
      </c>
    </row>
    <row r="644" spans="1:6">
      <c r="A644" s="4" t="s">
        <v>951</v>
      </c>
    </row>
    <row r="645" spans="1:6">
      <c r="A645" s="3" t="s">
        <v>689</v>
      </c>
    </row>
    <row r="646" spans="1:6">
      <c r="A646" s="4" t="s">
        <v>690</v>
      </c>
      <c r="C646" s="4" t="s">
        <v>952</v>
      </c>
    </row>
    <row r="647" spans="1:6">
      <c r="A647" s="4" t="s">
        <v>692</v>
      </c>
      <c r="C647" s="4" t="s">
        <v>953</v>
      </c>
    </row>
    <row r="648" spans="1:6">
      <c r="A648" s="4" t="s">
        <v>694</v>
      </c>
      <c r="C648" s="4" t="s">
        <v>695</v>
      </c>
    </row>
    <row r="649" spans="1:6">
      <c r="A649" s="4" t="s">
        <v>696</v>
      </c>
      <c r="C649" s="4" t="s">
        <v>763</v>
      </c>
      <c r="E649" s="4" t="s">
        <v>763</v>
      </c>
    </row>
    <row r="650" spans="1:6">
      <c r="A650" s="4" t="s">
        <v>954</v>
      </c>
    </row>
    <row r="651" spans="1:6">
      <c r="A651" s="3" t="s">
        <v>689</v>
      </c>
    </row>
    <row r="652" spans="1:6">
      <c r="A652" s="4" t="s">
        <v>690</v>
      </c>
      <c r="B652" s="4" t="s">
        <v>800</v>
      </c>
      <c r="C652" s="4" t="s">
        <v>955</v>
      </c>
    </row>
    <row r="653" spans="1:6">
      <c r="A653" s="4" t="s">
        <v>692</v>
      </c>
      <c r="B653" s="4" t="s">
        <v>800</v>
      </c>
      <c r="C653" s="4" t="s">
        <v>758</v>
      </c>
    </row>
    <row r="654" spans="1:6">
      <c r="A654" s="4" t="s">
        <v>694</v>
      </c>
      <c r="B654" s="4" t="s">
        <v>800</v>
      </c>
      <c r="C654" s="4" t="s">
        <v>695</v>
      </c>
    </row>
    <row r="655" spans="1:6">
      <c r="A655" s="4" t="s">
        <v>696</v>
      </c>
      <c r="B655" s="4" t="s">
        <v>800</v>
      </c>
      <c r="C655" s="4" t="s">
        <v>763</v>
      </c>
      <c r="E655" s="4" t="s">
        <v>763</v>
      </c>
    </row>
    <row r="656" spans="1:6">
      <c r="A656" s="4" t="s">
        <v>987</v>
      </c>
    </row>
    <row r="657" spans="1:6">
      <c r="A657" s="3" t="s">
        <v>689</v>
      </c>
    </row>
    <row r="658" spans="1:6">
      <c r="A658" s="4" t="s">
        <v>696</v>
      </c>
      <c r="E658" s="4" t="s">
        <v>697</v>
      </c>
    </row>
    <row r="659" spans="1:6">
      <c r="A659" s="4" t="s">
        <v>988</v>
      </c>
    </row>
    <row r="660" spans="1:6">
      <c r="A660" s="3" t="s">
        <v>689</v>
      </c>
    </row>
    <row r="661" spans="1:6">
      <c r="A661" s="4" t="s">
        <v>696</v>
      </c>
      <c r="E661" s="4" t="s">
        <v>697</v>
      </c>
    </row>
    <row r="662" spans="1:6">
      <c r="A662" s="4" t="s">
        <v>989</v>
      </c>
    </row>
    <row r="663" spans="1:6">
      <c r="A663" s="3" t="s">
        <v>689</v>
      </c>
    </row>
    <row r="664" spans="1:6">
      <c r="A664" s="4" t="s">
        <v>696</v>
      </c>
      <c r="B664" s="4" t="s">
        <v>990</v>
      </c>
      <c r="E664" s="4" t="s">
        <v>867</v>
      </c>
    </row>
    <row r="665" spans="1:6">
      <c r="A665" s="4" t="s">
        <v>991</v>
      </c>
    </row>
    <row r="666" spans="1:6">
      <c r="A666" s="3" t="s">
        <v>689</v>
      </c>
    </row>
    <row r="667" spans="1:6">
      <c r="A667" s="4" t="s">
        <v>696</v>
      </c>
      <c r="E667" s="4" t="s">
        <v>60</v>
      </c>
    </row>
    <row r="668" spans="1:6">
      <c r="A668" s="4" t="s">
        <v>991</v>
      </c>
    </row>
    <row r="669" spans="1:6">
      <c r="A669" s="3" t="s">
        <v>689</v>
      </c>
    </row>
    <row r="670" spans="1:6">
      <c r="A670" s="4" t="s">
        <v>696</v>
      </c>
      <c r="E670" s="4" t="s">
        <v>867</v>
      </c>
    </row>
    <row r="671" spans="1:6">
      <c r="A671" s="4" t="s">
        <v>991</v>
      </c>
    </row>
    <row r="672" spans="1:6">
      <c r="A672" s="3" t="s">
        <v>689</v>
      </c>
    </row>
    <row r="673" spans="1:6">
      <c r="A673" s="4" t="s">
        <v>696</v>
      </c>
      <c r="E673" s="4" t="s">
        <v>60</v>
      </c>
    </row>
    <row r="674" spans="1:6"/>
    <row r="675" spans="1:6">
      <c r="A675" s="4" t="s">
        <v>71</v>
      </c>
      <c r="B675" s="4" t="s">
        <v>992</v>
      </c>
    </row>
    <row r="676" spans="1:6">
      <c r="A676" s="4" t="s">
        <v>158</v>
      </c>
      <c r="B676" s="4" t="s">
        <v>993</v>
      </c>
    </row>
    <row r="677" spans="1:6">
      <c r="A677" s="4" t="s">
        <v>271</v>
      </c>
      <c r="B677" s="4" t="s">
        <v>994</v>
      </c>
    </row>
    <row r="678" spans="1:6">
      <c r="A678" s="4" t="s">
        <v>294</v>
      </c>
      <c r="B678" s="4" t="s">
        <v>995</v>
      </c>
    </row>
    <row r="679" spans="1:6">
      <c r="A679" s="4" t="s">
        <v>800</v>
      </c>
      <c r="B679" s="4" t="s">
        <v>996</v>
      </c>
    </row>
    <row r="680" spans="1:6">
      <c r="A680" s="4" t="s">
        <v>803</v>
      </c>
      <c r="B680" s="4" t="s">
        <v>997</v>
      </c>
    </row>
    <row r="681" spans="1:6">
      <c r="A681" s="4" t="s">
        <v>806</v>
      </c>
      <c r="B681" s="4" t="s">
        <v>998</v>
      </c>
    </row>
    <row r="682" spans="1:6">
      <c r="A682" s="4" t="s">
        <v>999</v>
      </c>
      <c r="B682" s="4" t="s">
        <v>1000</v>
      </c>
    </row>
    <row r="683" spans="1:6">
      <c r="A683" s="4" t="s">
        <v>864</v>
      </c>
      <c r="B683" s="4" t="s">
        <v>1001</v>
      </c>
    </row>
    <row r="684" spans="1:6">
      <c r="A684" s="4" t="s">
        <v>875</v>
      </c>
      <c r="B684" s="4" t="s">
        <v>1002</v>
      </c>
    </row>
    <row r="685" spans="1:6">
      <c r="A685" s="4" t="s">
        <v>879</v>
      </c>
      <c r="B685" s="4" t="s">
        <v>1003</v>
      </c>
    </row>
    <row r="686" spans="1:6">
      <c r="A686" s="4" t="s">
        <v>934</v>
      </c>
      <c r="B686" s="4" t="s">
        <v>1004</v>
      </c>
    </row>
    <row r="687" spans="1:6">
      <c r="A687" s="4" t="s">
        <v>943</v>
      </c>
      <c r="B687" s="4" t="s">
        <v>1005</v>
      </c>
    </row>
    <row r="688" spans="1:6">
      <c r="A688" s="4" t="s">
        <v>949</v>
      </c>
      <c r="B688" s="4" t="s">
        <v>1006</v>
      </c>
    </row>
    <row r="689" spans="1:6">
      <c r="A689" s="4" t="s">
        <v>957</v>
      </c>
      <c r="B689" s="4" t="s">
        <v>1007</v>
      </c>
    </row>
    <row r="690" spans="1:6">
      <c r="A690" s="4" t="s">
        <v>1008</v>
      </c>
      <c r="B690" s="4" t="s">
        <v>1009</v>
      </c>
    </row>
    <row r="691" spans="1:6">
      <c r="A691" s="4" t="s">
        <v>1010</v>
      </c>
      <c r="B691" s="4" t="s">
        <v>1011</v>
      </c>
    </row>
    <row r="692" spans="1:6">
      <c r="A692" s="4" t="s">
        <v>980</v>
      </c>
      <c r="B692" s="4" t="s">
        <v>1012</v>
      </c>
    </row>
    <row r="693" spans="1:6">
      <c r="A693" s="4" t="s">
        <v>990</v>
      </c>
      <c r="B693" s="4" t="s">
        <v>1013</v>
      </c>
    </row>
  </sheetData>
  <mergeCells count="24">
    <mergeCell ref="A1:B2"/>
    <mergeCell ref="C1:F1"/>
    <mergeCell ref="C2:D2"/>
    <mergeCell ref="E2:F2"/>
    <mergeCell ref="A674:E674"/>
    <mergeCell ref="B675:E675"/>
    <mergeCell ref="B676:E676"/>
    <mergeCell ref="B677:E677"/>
    <mergeCell ref="B678:E678"/>
    <mergeCell ref="B679:E679"/>
    <mergeCell ref="B680:E680"/>
    <mergeCell ref="B681:E681"/>
    <mergeCell ref="B682:E682"/>
    <mergeCell ref="B683:E683"/>
    <mergeCell ref="B684:E684"/>
    <mergeCell ref="B685:E685"/>
    <mergeCell ref="B686:E686"/>
    <mergeCell ref="B687:E687"/>
    <mergeCell ref="B688:E688"/>
    <mergeCell ref="B689:E689"/>
    <mergeCell ref="B690:E690"/>
    <mergeCell ref="B691:E691"/>
    <mergeCell ref="B692:E692"/>
    <mergeCell ref="B693:E69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5</v>
      </c>
      <c r="B1" s="2" t="s">
        <v>1</v>
      </c>
    </row>
    <row r="2" spans="1:2">
      <c r="B2" s="2" t="s">
        <v>40</v>
      </c>
    </row>
    <row r="3" spans="1:2">
      <c r="A3" s="3" t="s">
        <v>306</v>
      </c>
    </row>
    <row r="4" spans="1:2">
      <c r="A4" s="4" t="s">
        <v>307</v>
      </c>
      <c r="B4" s="4" t="s">
        <v>3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6"/>
    <col customWidth="1" max="2" min="2" width="27"/>
    <col customWidth="1" max="3" min="3" width="22"/>
    <col customWidth="1" max="4" min="4" width="27"/>
    <col customWidth="1" max="5" min="5" width="28"/>
    <col customWidth="1" max="6" min="6" width="22"/>
    <col customWidth="1" max="7" min="7" width="22"/>
  </cols>
  <sheetData>
    <row r="1" spans="1:7">
      <c r="A1" s="1" t="s">
        <v>1014</v>
      </c>
      <c r="B1" s="2" t="s">
        <v>1015</v>
      </c>
      <c r="D1" s="2" t="s">
        <v>1</v>
      </c>
    </row>
    <row r="2" spans="1:7">
      <c r="B2" s="2" t="s">
        <v>1016</v>
      </c>
      <c r="C2" s="2" t="s">
        <v>1017</v>
      </c>
      <c r="D2" s="2" t="s">
        <v>1018</v>
      </c>
      <c r="E2" s="2" t="s">
        <v>1019</v>
      </c>
      <c r="F2" s="2" t="s">
        <v>1020</v>
      </c>
      <c r="G2" s="2" t="s">
        <v>1021</v>
      </c>
    </row>
    <row r="3" spans="1:7">
      <c r="A3" s="3" t="s">
        <v>689</v>
      </c>
    </row>
    <row r="4" spans="1:7">
      <c r="A4" s="4" t="s">
        <v>1022</v>
      </c>
      <c r="E4" s="6" t="s">
        <v>102</v>
      </c>
      <c r="F4" s="6" t="s">
        <v>103</v>
      </c>
      <c r="G4" s="6" t="s">
        <v>104</v>
      </c>
    </row>
    <row r="5" spans="1:7">
      <c r="A5" s="4" t="s">
        <v>43</v>
      </c>
      <c r="E5" s="5" t="n">
        <v>4237785</v>
      </c>
      <c r="F5" s="5" t="n">
        <v>4869562</v>
      </c>
    </row>
    <row r="6" spans="1:7">
      <c r="A6" s="4" t="s">
        <v>1023</v>
      </c>
      <c r="E6" s="5" t="n">
        <v>1400000</v>
      </c>
    </row>
    <row r="7" spans="1:7">
      <c r="A7" s="4" t="s">
        <v>720</v>
      </c>
    </row>
    <row r="8" spans="1:7">
      <c r="A8" s="3" t="s">
        <v>689</v>
      </c>
    </row>
    <row r="9" spans="1:7">
      <c r="A9" s="4" t="s">
        <v>1022</v>
      </c>
      <c r="E9" s="5" t="n">
        <v>120000</v>
      </c>
    </row>
    <row r="10" spans="1:7">
      <c r="A10" s="4" t="s">
        <v>1024</v>
      </c>
      <c r="E10" s="5" t="n">
        <v>19974</v>
      </c>
    </row>
    <row r="11" spans="1:7">
      <c r="A11" s="4" t="s">
        <v>43</v>
      </c>
      <c r="E11" s="5" t="n">
        <v>43716</v>
      </c>
    </row>
    <row r="12" spans="1:7">
      <c r="A12" s="4" t="s">
        <v>720</v>
      </c>
    </row>
    <row r="13" spans="1:7">
      <c r="A13" s="3" t="s">
        <v>689</v>
      </c>
    </row>
    <row r="14" spans="1:7">
      <c r="A14" s="4" t="s">
        <v>1025</v>
      </c>
      <c r="E14" s="5" t="n">
        <v>79937</v>
      </c>
      <c r="F14" s="5" t="n">
        <v>78889</v>
      </c>
    </row>
    <row r="15" spans="1:7">
      <c r="A15" s="4" t="s">
        <v>1022</v>
      </c>
      <c r="E15" s="5" t="n">
        <v>634044</v>
      </c>
    </row>
    <row r="16" spans="1:7">
      <c r="A16" s="4" t="s">
        <v>1024</v>
      </c>
      <c r="E16" s="5" t="n">
        <v>99327</v>
      </c>
    </row>
    <row r="17" spans="1:7">
      <c r="A17" s="4" t="s">
        <v>43</v>
      </c>
      <c r="E17" s="6" t="s">
        <v>1026</v>
      </c>
    </row>
    <row r="18" spans="1:7">
      <c r="A18" s="4" t="s">
        <v>1027</v>
      </c>
    </row>
    <row r="19" spans="1:7">
      <c r="A19" s="3" t="s">
        <v>689</v>
      </c>
    </row>
    <row r="20" spans="1:7">
      <c r="A20" s="4" t="s">
        <v>1028</v>
      </c>
      <c r="D20" s="7" t="n">
        <v>120000</v>
      </c>
    </row>
    <row r="21" spans="1:7">
      <c r="A21" s="4" t="s">
        <v>1029</v>
      </c>
    </row>
    <row r="22" spans="1:7">
      <c r="A22" s="3" t="s">
        <v>689</v>
      </c>
    </row>
    <row r="23" spans="1:7">
      <c r="A23" s="4" t="s">
        <v>1030</v>
      </c>
      <c r="D23" s="5" t="n">
        <v>62</v>
      </c>
      <c r="E23" s="5" t="n">
        <v>62</v>
      </c>
    </row>
    <row r="24" spans="1:7">
      <c r="A24" s="4" t="s">
        <v>1031</v>
      </c>
      <c r="E24" s="6" t="s">
        <v>1032</v>
      </c>
      <c r="F24" s="5" t="n">
        <v>4913</v>
      </c>
    </row>
    <row r="25" spans="1:7">
      <c r="A25" s="4" t="s">
        <v>1033</v>
      </c>
    </row>
    <row r="26" spans="1:7">
      <c r="A26" s="3" t="s">
        <v>689</v>
      </c>
    </row>
    <row r="27" spans="1:7">
      <c r="A27" s="4" t="s">
        <v>1030</v>
      </c>
      <c r="D27" s="5" t="n">
        <v>20</v>
      </c>
      <c r="E27" s="5" t="n">
        <v>20</v>
      </c>
    </row>
    <row r="28" spans="1:7">
      <c r="A28" s="4" t="s">
        <v>1031</v>
      </c>
      <c r="E28" s="6" t="s">
        <v>1034</v>
      </c>
      <c r="F28" s="5" t="n">
        <v>736</v>
      </c>
    </row>
    <row r="29" spans="1:7">
      <c r="A29" s="4" t="s">
        <v>1035</v>
      </c>
    </row>
    <row r="30" spans="1:7">
      <c r="A30" s="3" t="s">
        <v>689</v>
      </c>
    </row>
    <row r="31" spans="1:7">
      <c r="A31" s="4" t="s">
        <v>1030</v>
      </c>
      <c r="D31" s="5" t="n">
        <v>133</v>
      </c>
      <c r="E31" s="5" t="n">
        <v>133</v>
      </c>
    </row>
    <row r="32" spans="1:7">
      <c r="A32" s="4" t="s">
        <v>1031</v>
      </c>
      <c r="E32" s="6" t="s">
        <v>1036</v>
      </c>
      <c r="F32" s="5" t="n">
        <v>20725</v>
      </c>
    </row>
    <row r="33" spans="1:7">
      <c r="A33" s="4" t="s">
        <v>1037</v>
      </c>
    </row>
    <row r="34" spans="1:7">
      <c r="A34" s="3" t="s">
        <v>689</v>
      </c>
    </row>
    <row r="35" spans="1:7">
      <c r="A35" s="4" t="s">
        <v>1030</v>
      </c>
      <c r="D35" s="5" t="n">
        <v>120</v>
      </c>
      <c r="E35" s="5" t="n">
        <v>120</v>
      </c>
    </row>
    <row r="36" spans="1:7">
      <c r="A36" s="4" t="s">
        <v>1031</v>
      </c>
      <c r="E36" s="6" t="s">
        <v>1038</v>
      </c>
      <c r="F36" s="5" t="n">
        <v>44805</v>
      </c>
    </row>
    <row r="37" spans="1:7">
      <c r="A37" s="4" t="s">
        <v>1039</v>
      </c>
    </row>
    <row r="38" spans="1:7">
      <c r="A38" s="3" t="s">
        <v>689</v>
      </c>
    </row>
    <row r="39" spans="1:7">
      <c r="A39" s="4" t="s">
        <v>1030</v>
      </c>
      <c r="D39" s="5" t="n">
        <v>99</v>
      </c>
      <c r="E39" s="5" t="n">
        <v>99</v>
      </c>
    </row>
    <row r="40" spans="1:7">
      <c r="A40" s="4" t="s">
        <v>1031</v>
      </c>
      <c r="E40" s="6" t="s">
        <v>1040</v>
      </c>
      <c r="F40" s="5" t="n">
        <v>45052</v>
      </c>
    </row>
    <row r="41" spans="1:7">
      <c r="A41" s="4" t="s">
        <v>1041</v>
      </c>
    </row>
    <row r="42" spans="1:7">
      <c r="A42" s="3" t="s">
        <v>689</v>
      </c>
    </row>
    <row r="43" spans="1:7">
      <c r="A43" s="4" t="s">
        <v>1030</v>
      </c>
      <c r="D43" s="5" t="n">
        <v>32</v>
      </c>
      <c r="E43" s="5" t="n">
        <v>32</v>
      </c>
    </row>
    <row r="44" spans="1:7">
      <c r="A44" s="4" t="s">
        <v>1031</v>
      </c>
      <c r="E44" s="6" t="s">
        <v>1042</v>
      </c>
      <c r="F44" s="6" t="s">
        <v>1043</v>
      </c>
    </row>
    <row r="45" spans="1:7">
      <c r="A45" s="4" t="s">
        <v>1044</v>
      </c>
    </row>
    <row r="46" spans="1:7">
      <c r="A46" s="3" t="s">
        <v>689</v>
      </c>
    </row>
    <row r="47" spans="1:7">
      <c r="A47" s="4" t="s">
        <v>1045</v>
      </c>
      <c r="C47" s="6" t="s">
        <v>1046</v>
      </c>
    </row>
    <row r="48" spans="1:7">
      <c r="A48" s="4" t="s">
        <v>1047</v>
      </c>
    </row>
    <row r="49" spans="1:7">
      <c r="A49" s="3" t="s">
        <v>689</v>
      </c>
    </row>
    <row r="50" spans="1:7">
      <c r="A50" s="4" t="s">
        <v>1048</v>
      </c>
      <c r="B50" s="8" t="n">
        <v>5.2837</v>
      </c>
    </row>
  </sheetData>
  <mergeCells count="3">
    <mergeCell ref="A1:A2"/>
    <mergeCell ref="B1:C1"/>
    <mergeCell ref="D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49</v>
      </c>
      <c r="B1" s="2" t="s">
        <v>1</v>
      </c>
    </row>
    <row r="2" spans="1:3">
      <c r="B2" s="2" t="s">
        <v>40</v>
      </c>
      <c r="C2" s="2" t="s">
        <v>41</v>
      </c>
    </row>
    <row r="3" spans="1:3">
      <c r="A3" s="3" t="s">
        <v>314</v>
      </c>
    </row>
    <row r="4" spans="1:3">
      <c r="A4" s="4" t="s">
        <v>1050</v>
      </c>
      <c r="B4" s="4" t="s">
        <v>1051</v>
      </c>
      <c r="C4" s="4" t="s">
        <v>105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53</v>
      </c>
      <c r="B1" s="2" t="s">
        <v>1</v>
      </c>
    </row>
    <row r="2" spans="1:3">
      <c r="B2" s="2" t="s">
        <v>40</v>
      </c>
      <c r="C2" s="2" t="s">
        <v>41</v>
      </c>
    </row>
    <row r="3" spans="1:3">
      <c r="A3" s="3" t="s">
        <v>1054</v>
      </c>
    </row>
    <row r="4" spans="1:3">
      <c r="A4" s="4" t="s">
        <v>1055</v>
      </c>
      <c r="B4" s="4" t="s">
        <v>1056</v>
      </c>
    </row>
    <row r="5" spans="1:3">
      <c r="A5" s="4" t="s">
        <v>1057</v>
      </c>
      <c r="B5" s="6" t="s">
        <v>1058</v>
      </c>
      <c r="C5" s="6" t="s">
        <v>1059</v>
      </c>
    </row>
    <row r="6" spans="1:3">
      <c r="A6" s="4" t="s">
        <v>216</v>
      </c>
      <c r="B6" s="6" t="s">
        <v>1060</v>
      </c>
    </row>
    <row r="7" spans="1:3">
      <c r="A7" s="4" t="s">
        <v>1061</v>
      </c>
      <c r="B7" s="4" t="s">
        <v>1062</v>
      </c>
    </row>
    <row r="8" spans="1:3">
      <c r="A8" s="4" t="s">
        <v>1063</v>
      </c>
      <c r="B8" s="4" t="s">
        <v>1064</v>
      </c>
      <c r="C8" s="4" t="s">
        <v>1065</v>
      </c>
    </row>
    <row r="9" spans="1:3">
      <c r="A9" s="4" t="s">
        <v>1066</v>
      </c>
    </row>
    <row r="10" spans="1:3">
      <c r="A10" s="3" t="s">
        <v>1054</v>
      </c>
    </row>
    <row r="11" spans="1:3">
      <c r="A11" s="4" t="s">
        <v>1057</v>
      </c>
      <c r="B11" s="6" t="s">
        <v>1067</v>
      </c>
    </row>
    <row r="12" spans="1:3">
      <c r="A12" s="4" t="s">
        <v>73</v>
      </c>
      <c r="B12" s="6" t="s">
        <v>106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2"/>
    <col customWidth="1" max="8" min="8" width="21"/>
    <col customWidth="1" max="9" min="9" width="21"/>
  </cols>
  <sheetData>
    <row r="1" spans="1:9">
      <c r="A1" s="1" t="s">
        <v>1069</v>
      </c>
      <c r="B1" s="2" t="s">
        <v>1070</v>
      </c>
      <c r="C1" s="2" t="s">
        <v>302</v>
      </c>
      <c r="D1" s="2" t="s">
        <v>1071</v>
      </c>
      <c r="E1" s="2" t="s">
        <v>1072</v>
      </c>
      <c r="F1" s="2" t="s">
        <v>1073</v>
      </c>
      <c r="G1" s="2" t="s">
        <v>1020</v>
      </c>
      <c r="H1" s="2" t="s">
        <v>1074</v>
      </c>
      <c r="I1" s="2" t="s">
        <v>1075</v>
      </c>
    </row>
    <row r="2" spans="1:9">
      <c r="A2" s="3" t="s">
        <v>1076</v>
      </c>
    </row>
    <row r="3" spans="1:9">
      <c r="A3" s="4" t="s">
        <v>1077</v>
      </c>
      <c r="C3" s="6" t="s">
        <v>1078</v>
      </c>
      <c r="G3" s="6" t="s">
        <v>1079</v>
      </c>
    </row>
    <row r="4" spans="1:9">
      <c r="A4" s="4" t="s">
        <v>1080</v>
      </c>
      <c r="C4" s="5" t="n">
        <v>883265</v>
      </c>
      <c r="G4" s="5" t="n">
        <v>3724478</v>
      </c>
    </row>
    <row r="5" spans="1:9">
      <c r="A5" s="4" t="s">
        <v>43</v>
      </c>
      <c r="C5" s="6" t="s">
        <v>44</v>
      </c>
      <c r="G5" s="5" t="n">
        <v>4869562</v>
      </c>
    </row>
    <row r="6" spans="1:9">
      <c r="A6" s="4" t="s">
        <v>1081</v>
      </c>
    </row>
    <row r="7" spans="1:9">
      <c r="A7" s="3" t="s">
        <v>1076</v>
      </c>
    </row>
    <row r="8" spans="1:9">
      <c r="A8" s="4" t="s">
        <v>1082</v>
      </c>
      <c r="B8" s="7" t="n">
        <v>1356128</v>
      </c>
      <c r="F8" s="7" t="n">
        <v>118895</v>
      </c>
    </row>
    <row r="9" spans="1:9">
      <c r="A9" s="4" t="s">
        <v>1083</v>
      </c>
    </row>
    <row r="10" spans="1:9">
      <c r="A10" s="3" t="s">
        <v>1076</v>
      </c>
    </row>
    <row r="11" spans="1:9">
      <c r="A11" s="4" t="s">
        <v>1084</v>
      </c>
      <c r="B11" s="7" t="n">
        <v>270714</v>
      </c>
      <c r="F11" s="4" t="s">
        <v>60</v>
      </c>
    </row>
    <row r="12" spans="1:9">
      <c r="A12" s="4" t="s">
        <v>1085</v>
      </c>
      <c r="B12" s="4" t="s">
        <v>1086</v>
      </c>
      <c r="C12" s="4" t="s">
        <v>1086</v>
      </c>
      <c r="D12" s="4" t="s">
        <v>1086</v>
      </c>
      <c r="E12" s="4" t="s">
        <v>1086</v>
      </c>
    </row>
    <row r="13" spans="1:9">
      <c r="A13" s="4" t="s">
        <v>1087</v>
      </c>
    </row>
    <row r="14" spans="1:9">
      <c r="A14" s="3" t="s">
        <v>1076</v>
      </c>
    </row>
    <row r="15" spans="1:9">
      <c r="A15" s="4" t="s">
        <v>1084</v>
      </c>
      <c r="B15" s="7" t="n">
        <v>689874</v>
      </c>
      <c r="F15" s="7" t="n">
        <v>401096</v>
      </c>
    </row>
    <row r="16" spans="1:9">
      <c r="A16" s="4" t="s">
        <v>1085</v>
      </c>
      <c r="B16" s="4" t="s">
        <v>1088</v>
      </c>
      <c r="C16" s="4" t="s">
        <v>1088</v>
      </c>
      <c r="D16" s="4" t="s">
        <v>1088</v>
      </c>
      <c r="E16" s="4" t="s">
        <v>1088</v>
      </c>
    </row>
    <row r="17" spans="1:9">
      <c r="A17" s="4" t="s">
        <v>1089</v>
      </c>
    </row>
    <row r="18" spans="1:9">
      <c r="A18" s="3" t="s">
        <v>1076</v>
      </c>
    </row>
    <row r="19" spans="1:9">
      <c r="A19" s="4" t="s">
        <v>1077</v>
      </c>
      <c r="C19" s="6" t="s">
        <v>1090</v>
      </c>
      <c r="G19" s="5" t="n">
        <v>97376</v>
      </c>
    </row>
    <row r="20" spans="1:9">
      <c r="A20" s="4" t="s">
        <v>1091</v>
      </c>
    </row>
    <row r="21" spans="1:9">
      <c r="A21" s="3" t="s">
        <v>1076</v>
      </c>
    </row>
    <row r="22" spans="1:9">
      <c r="A22" s="4" t="s">
        <v>1080</v>
      </c>
      <c r="C22" s="6" t="s">
        <v>1092</v>
      </c>
      <c r="G22" s="5" t="n">
        <v>3721</v>
      </c>
    </row>
    <row r="23" spans="1:9">
      <c r="A23" s="4" t="s">
        <v>1085</v>
      </c>
      <c r="B23" s="4" t="s">
        <v>1093</v>
      </c>
      <c r="C23" s="4" t="s">
        <v>1093</v>
      </c>
      <c r="D23" s="4" t="s">
        <v>1093</v>
      </c>
      <c r="E23" s="4" t="s">
        <v>1093</v>
      </c>
    </row>
    <row r="24" spans="1:9">
      <c r="A24" s="4" t="s">
        <v>1094</v>
      </c>
    </row>
    <row r="25" spans="1:9">
      <c r="A25" s="3" t="s">
        <v>1076</v>
      </c>
    </row>
    <row r="26" spans="1:9">
      <c r="A26" s="4" t="s">
        <v>1080</v>
      </c>
      <c r="C26" s="4" t="s">
        <v>60</v>
      </c>
      <c r="G26" s="5" t="n">
        <v>49</v>
      </c>
    </row>
    <row r="27" spans="1:9">
      <c r="A27" s="4" t="s">
        <v>1085</v>
      </c>
      <c r="B27" s="4" t="s">
        <v>60</v>
      </c>
      <c r="C27" s="4" t="s">
        <v>60</v>
      </c>
      <c r="D27" s="4" t="s">
        <v>60</v>
      </c>
      <c r="E27" s="4" t="s">
        <v>60</v>
      </c>
    </row>
    <row r="28" spans="1:9">
      <c r="A28" s="4" t="s">
        <v>1095</v>
      </c>
    </row>
    <row r="29" spans="1:9">
      <c r="A29" s="3" t="s">
        <v>1076</v>
      </c>
    </row>
    <row r="30" spans="1:9">
      <c r="A30" s="4" t="s">
        <v>1080</v>
      </c>
      <c r="C30" s="6" t="s">
        <v>1096</v>
      </c>
      <c r="G30" s="6" t="s">
        <v>1097</v>
      </c>
    </row>
    <row r="31" spans="1:9">
      <c r="A31" s="4" t="s">
        <v>1085</v>
      </c>
      <c r="B31" s="4" t="s">
        <v>1098</v>
      </c>
      <c r="C31" s="4" t="s">
        <v>1098</v>
      </c>
      <c r="D31" s="4" t="s">
        <v>1098</v>
      </c>
      <c r="E31" s="4" t="s">
        <v>1098</v>
      </c>
    </row>
    <row r="32" spans="1:9">
      <c r="A32" s="4" t="s">
        <v>1099</v>
      </c>
    </row>
    <row r="33" spans="1:9">
      <c r="A33" s="3" t="s">
        <v>1076</v>
      </c>
    </row>
    <row r="34" spans="1:9">
      <c r="A34" s="4" t="s">
        <v>1100</v>
      </c>
      <c r="D34" s="9" t="n">
        <v>71626</v>
      </c>
      <c r="H34" s="9" t="n">
        <v>52779</v>
      </c>
    </row>
    <row r="35" spans="1:9">
      <c r="A35" s="4" t="s">
        <v>1101</v>
      </c>
    </row>
    <row r="36" spans="1:9">
      <c r="A36" s="3" t="s">
        <v>1076</v>
      </c>
    </row>
    <row r="37" spans="1:9">
      <c r="A37" s="4" t="s">
        <v>1102</v>
      </c>
      <c r="E37" s="10" t="n">
        <v>694982</v>
      </c>
      <c r="I37" s="10" t="n">
        <v>453788</v>
      </c>
    </row>
    <row r="38" spans="1:9">
      <c r="A38" s="4" t="s">
        <v>1103</v>
      </c>
    </row>
    <row r="39" spans="1:9">
      <c r="A39" s="3" t="s">
        <v>1076</v>
      </c>
    </row>
    <row r="40" spans="1:9">
      <c r="A40" s="4" t="s">
        <v>1104</v>
      </c>
      <c r="E40" s="10" t="n">
        <v>104145</v>
      </c>
      <c r="I40" s="10" t="n">
        <v>21150</v>
      </c>
    </row>
    <row r="41" spans="1:9">
      <c r="A41" s="4" t="s">
        <v>1085</v>
      </c>
      <c r="B41" s="4" t="s">
        <v>1105</v>
      </c>
      <c r="C41" s="4" t="s">
        <v>1105</v>
      </c>
      <c r="D41" s="4" t="s">
        <v>1105</v>
      </c>
      <c r="E41" s="4" t="s">
        <v>11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9"/>
    <col customWidth="1" max="2" min="2" width="36"/>
    <col customWidth="1" max="3" min="3" width="26"/>
    <col customWidth="1" max="4" min="4" width="14"/>
  </cols>
  <sheetData>
    <row r="1" spans="1:4">
      <c r="A1" s="1" t="s">
        <v>1106</v>
      </c>
      <c r="C1" s="2" t="s">
        <v>1</v>
      </c>
    </row>
    <row r="2" spans="1:4">
      <c r="C2" s="2" t="s">
        <v>40</v>
      </c>
      <c r="D2" s="2" t="s">
        <v>41</v>
      </c>
    </row>
    <row r="3" spans="1:4">
      <c r="A3" s="3" t="s">
        <v>1107</v>
      </c>
    </row>
    <row r="4" spans="1:4">
      <c r="A4" s="4" t="s">
        <v>1108</v>
      </c>
      <c r="C4" s="4" t="s">
        <v>1109</v>
      </c>
    </row>
    <row r="5" spans="1:4">
      <c r="A5" s="4" t="s">
        <v>1110</v>
      </c>
      <c r="C5" s="6" t="s">
        <v>1111</v>
      </c>
      <c r="D5" s="6" t="s">
        <v>1112</v>
      </c>
    </row>
    <row r="6" spans="1:4">
      <c r="A6" s="4" t="s">
        <v>1113</v>
      </c>
      <c r="C6" s="5" t="n">
        <v>2679427</v>
      </c>
      <c r="D6" s="5" t="n">
        <v>4607650</v>
      </c>
    </row>
    <row r="7" spans="1:4">
      <c r="A7" s="4" t="s">
        <v>1114</v>
      </c>
      <c r="C7" s="5" t="n">
        <v>725534</v>
      </c>
      <c r="D7" s="5" t="n">
        <v>797660</v>
      </c>
    </row>
    <row r="8" spans="1:4">
      <c r="A8" s="4" t="s">
        <v>1115</v>
      </c>
      <c r="C8" s="5" t="n">
        <v>418182</v>
      </c>
      <c r="D8" s="5" t="n">
        <v>507035</v>
      </c>
    </row>
    <row r="9" spans="1:4">
      <c r="A9" s="4" t="s">
        <v>1116</v>
      </c>
      <c r="C9" s="5" t="n">
        <v>307352</v>
      </c>
      <c r="D9" s="5" t="n">
        <v>290625</v>
      </c>
    </row>
    <row r="10" spans="1:4">
      <c r="A10" s="4" t="s">
        <v>1117</v>
      </c>
    </row>
    <row r="11" spans="1:4">
      <c r="A11" s="3" t="s">
        <v>1107</v>
      </c>
    </row>
    <row r="12" spans="1:4">
      <c r="A12" s="4" t="s">
        <v>1110</v>
      </c>
      <c r="C12" s="5" t="n">
        <v>19285</v>
      </c>
      <c r="D12" s="5" t="n">
        <v>16398</v>
      </c>
    </row>
    <row r="13" spans="1:4">
      <c r="A13" s="4" t="s">
        <v>1118</v>
      </c>
    </row>
    <row r="14" spans="1:4">
      <c r="A14" s="3" t="s">
        <v>1107</v>
      </c>
    </row>
    <row r="15" spans="1:4">
      <c r="A15" s="4" t="s">
        <v>1110</v>
      </c>
      <c r="C15" s="5" t="n">
        <v>26678</v>
      </c>
      <c r="D15" s="5" t="n">
        <v>139469</v>
      </c>
    </row>
    <row r="16" spans="1:4">
      <c r="A16" s="4" t="s">
        <v>1119</v>
      </c>
    </row>
    <row r="17" spans="1:4">
      <c r="A17" s="3" t="s">
        <v>1107</v>
      </c>
    </row>
    <row r="18" spans="1:4">
      <c r="A18" s="4" t="s">
        <v>1113</v>
      </c>
      <c r="C18" s="5" t="n">
        <v>396994</v>
      </c>
      <c r="D18" s="5" t="n">
        <v>295699</v>
      </c>
    </row>
    <row r="19" spans="1:4">
      <c r="A19" s="4" t="s">
        <v>1120</v>
      </c>
    </row>
    <row r="20" spans="1:4">
      <c r="A20" s="3" t="s">
        <v>1107</v>
      </c>
    </row>
    <row r="21" spans="1:4">
      <c r="A21" s="4" t="s">
        <v>1113</v>
      </c>
      <c r="C21" s="5" t="n">
        <v>14891</v>
      </c>
      <c r="D21" s="5" t="n">
        <v>14699</v>
      </c>
    </row>
    <row r="22" spans="1:4">
      <c r="A22" s="4" t="s">
        <v>1121</v>
      </c>
    </row>
    <row r="23" spans="1:4">
      <c r="A23" s="3" t="s">
        <v>1107</v>
      </c>
    </row>
    <row r="24" spans="1:4">
      <c r="A24" s="4" t="s">
        <v>1113</v>
      </c>
      <c r="C24" s="5" t="n">
        <v>20301</v>
      </c>
      <c r="D24" s="5" t="n">
        <v>3721</v>
      </c>
    </row>
    <row r="25" spans="1:4">
      <c r="A25" s="4" t="s">
        <v>1122</v>
      </c>
    </row>
    <row r="26" spans="1:4">
      <c r="A26" s="3" t="s">
        <v>1107</v>
      </c>
    </row>
    <row r="27" spans="1:4">
      <c r="A27" s="4" t="s">
        <v>1114</v>
      </c>
      <c r="C27" s="6" t="s">
        <v>1123</v>
      </c>
      <c r="D27" s="6" t="s">
        <v>1124</v>
      </c>
    </row>
    <row r="28" spans="1:4">
      <c r="A28" s="4" t="s">
        <v>1125</v>
      </c>
    </row>
    <row r="29" spans="1:4">
      <c r="A29" s="3" t="s">
        <v>1107</v>
      </c>
    </row>
    <row r="30" spans="1:4">
      <c r="A30" s="4" t="s">
        <v>1108</v>
      </c>
      <c r="B30" s="4" t="s">
        <v>71</v>
      </c>
      <c r="C30" s="4" t="s">
        <v>1126</v>
      </c>
    </row>
    <row r="31" spans="1:4">
      <c r="A31" s="4" t="s">
        <v>1127</v>
      </c>
      <c r="C31" s="4" t="s">
        <v>1128</v>
      </c>
    </row>
    <row r="32" spans="1:4">
      <c r="A32" s="4" t="s">
        <v>1129</v>
      </c>
      <c r="C32" s="4" t="s">
        <v>1130</v>
      </c>
    </row>
    <row r="33" spans="1:4">
      <c r="A33" s="4" t="s">
        <v>1131</v>
      </c>
    </row>
    <row r="34" spans="1:4">
      <c r="A34" s="3" t="s">
        <v>1107</v>
      </c>
    </row>
    <row r="35" spans="1:4">
      <c r="A35" s="4" t="s">
        <v>1127</v>
      </c>
      <c r="C35" s="4" t="s">
        <v>1132</v>
      </c>
    </row>
    <row r="36" spans="1:4">
      <c r="A36" s="4" t="s">
        <v>1133</v>
      </c>
    </row>
    <row r="37" spans="1:4">
      <c r="A37" s="3" t="s">
        <v>1107</v>
      </c>
    </row>
    <row r="38" spans="1:4">
      <c r="A38" s="4" t="s">
        <v>1108</v>
      </c>
      <c r="B38" s="4" t="s">
        <v>71</v>
      </c>
      <c r="C38" s="4" t="s">
        <v>1126</v>
      </c>
    </row>
    <row r="39" spans="1:4">
      <c r="A39" s="4" t="s">
        <v>1127</v>
      </c>
      <c r="C39" s="4" t="s">
        <v>1134</v>
      </c>
    </row>
    <row r="40" spans="1:4">
      <c r="A40" s="4" t="s">
        <v>1129</v>
      </c>
      <c r="C40" s="4" t="s">
        <v>1098</v>
      </c>
    </row>
    <row r="41" spans="1:4">
      <c r="A41" s="4" t="s">
        <v>1135</v>
      </c>
    </row>
    <row r="42" spans="1:4">
      <c r="A42" s="3" t="s">
        <v>1107</v>
      </c>
    </row>
    <row r="43" spans="1:4">
      <c r="A43" s="4" t="s">
        <v>1108</v>
      </c>
      <c r="B43" s="4" t="s">
        <v>71</v>
      </c>
      <c r="C43" s="4" t="s">
        <v>1136</v>
      </c>
    </row>
    <row r="44" spans="1:4">
      <c r="A44" s="4" t="s">
        <v>1127</v>
      </c>
      <c r="C44" s="4" t="s">
        <v>1134</v>
      </c>
    </row>
    <row r="45" spans="1:4">
      <c r="A45" s="4" t="s">
        <v>1137</v>
      </c>
    </row>
    <row r="46" spans="1:4">
      <c r="A46" s="3" t="s">
        <v>1107</v>
      </c>
    </row>
    <row r="47" spans="1:4">
      <c r="A47" s="4" t="s">
        <v>1108</v>
      </c>
      <c r="B47" s="4" t="s">
        <v>71</v>
      </c>
      <c r="C47" s="4" t="s">
        <v>1138</v>
      </c>
    </row>
    <row r="48" spans="1:4">
      <c r="A48" s="4" t="s">
        <v>1127</v>
      </c>
      <c r="C48" s="4" t="s">
        <v>1139</v>
      </c>
    </row>
    <row r="49" spans="1:4">
      <c r="A49" s="4" t="s">
        <v>1140</v>
      </c>
    </row>
    <row r="50" spans="1:4">
      <c r="A50" s="3" t="s">
        <v>1107</v>
      </c>
    </row>
    <row r="51" spans="1:4">
      <c r="A51" s="4" t="s">
        <v>1108</v>
      </c>
      <c r="B51" s="4" t="s">
        <v>71</v>
      </c>
      <c r="C51" s="4" t="s">
        <v>1141</v>
      </c>
    </row>
    <row r="52" spans="1:4">
      <c r="A52" s="4" t="s">
        <v>1127</v>
      </c>
      <c r="C52" s="4" t="s">
        <v>1142</v>
      </c>
    </row>
    <row r="53" spans="1:4">
      <c r="A53" s="4" t="s">
        <v>1129</v>
      </c>
      <c r="C53" s="4" t="s">
        <v>1143</v>
      </c>
    </row>
    <row r="54" spans="1:4"/>
    <row r="55" spans="1:4">
      <c r="A55" s="4" t="s">
        <v>71</v>
      </c>
      <c r="B55" s="4" t="s">
        <v>1144</v>
      </c>
    </row>
  </sheetData>
  <mergeCells count="3">
    <mergeCell ref="A1:B2"/>
    <mergeCell ref="A54:C54"/>
    <mergeCell ref="B55:C5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5"/>
    <col customWidth="1" max="5" min="5" width="4"/>
  </cols>
  <sheetData>
    <row r="1" spans="1:5">
      <c r="A1" s="1" t="s">
        <v>1145</v>
      </c>
      <c r="C1" s="2" t="s">
        <v>40</v>
      </c>
      <c r="D1" s="2" t="s">
        <v>41</v>
      </c>
    </row>
    <row r="2" spans="1:5">
      <c r="A2" s="3" t="s">
        <v>1146</v>
      </c>
    </row>
    <row r="3" spans="1:5">
      <c r="A3" s="4" t="s">
        <v>1147</v>
      </c>
      <c r="C3" s="6" t="s">
        <v>1148</v>
      </c>
      <c r="D3" s="6" t="s">
        <v>1149</v>
      </c>
    </row>
    <row r="4" spans="1:5">
      <c r="A4" s="4" t="s">
        <v>1150</v>
      </c>
      <c r="C4" s="5" t="n">
        <v>-10121</v>
      </c>
      <c r="D4" s="5" t="n">
        <v>-10276</v>
      </c>
      <c r="E4" s="4" t="s">
        <v>71</v>
      </c>
    </row>
    <row r="5" spans="1:5">
      <c r="A5" s="4" t="s">
        <v>1151</v>
      </c>
      <c r="C5" s="5" t="n">
        <v>-503848</v>
      </c>
      <c r="D5" s="5" t="n">
        <v>-508848</v>
      </c>
    </row>
    <row r="6" spans="1:5">
      <c r="A6" s="4" t="s">
        <v>1146</v>
      </c>
      <c r="C6" s="5" t="n">
        <v>3037843</v>
      </c>
      <c r="D6" s="5" t="n">
        <v>2612891</v>
      </c>
    </row>
    <row r="7" spans="1:5">
      <c r="A7" s="4" t="s">
        <v>1115</v>
      </c>
      <c r="C7" s="5" t="n">
        <v>3090691</v>
      </c>
      <c r="D7" s="5" t="n">
        <v>2720041</v>
      </c>
    </row>
    <row r="8" spans="1:5">
      <c r="A8" s="4" t="s">
        <v>1116</v>
      </c>
      <c r="C8" s="5" t="n">
        <v>71029</v>
      </c>
      <c r="D8" s="5" t="n">
        <v>96922</v>
      </c>
    </row>
    <row r="9" spans="1:5">
      <c r="A9" s="4" t="s">
        <v>1152</v>
      </c>
    </row>
    <row r="10" spans="1:5">
      <c r="A10" s="3" t="s">
        <v>1146</v>
      </c>
    </row>
    <row r="11" spans="1:5">
      <c r="A11" s="4" t="s">
        <v>1147</v>
      </c>
      <c r="C11" s="5" t="n">
        <v>153799</v>
      </c>
      <c r="D11" s="5" t="n">
        <v>235376</v>
      </c>
    </row>
    <row r="12" spans="1:5">
      <c r="A12" s="4" t="s">
        <v>1150</v>
      </c>
      <c r="C12" s="5" t="n">
        <v>-1936</v>
      </c>
      <c r="D12" s="5" t="n">
        <v>-344</v>
      </c>
    </row>
    <row r="13" spans="1:5">
      <c r="A13" s="4" t="s">
        <v>1151</v>
      </c>
      <c r="C13" s="5" t="n">
        <v>-27986</v>
      </c>
      <c r="D13" s="5" t="n">
        <v>-30960</v>
      </c>
    </row>
    <row r="14" spans="1:5">
      <c r="A14" s="4" t="s">
        <v>1146</v>
      </c>
      <c r="C14" s="5" t="n">
        <v>123877</v>
      </c>
      <c r="D14" s="5" t="n">
        <v>204072</v>
      </c>
    </row>
    <row r="15" spans="1:5">
      <c r="A15" s="4" t="s">
        <v>1115</v>
      </c>
      <c r="C15" s="5" t="n">
        <v>59645</v>
      </c>
      <c r="D15" s="5" t="n">
        <v>115113</v>
      </c>
    </row>
    <row r="16" spans="1:5">
      <c r="A16" s="4" t="s">
        <v>1116</v>
      </c>
      <c r="B16" s="4" t="s">
        <v>158</v>
      </c>
      <c r="C16" s="5" t="n">
        <v>64232</v>
      </c>
      <c r="D16" s="5" t="n">
        <v>88959</v>
      </c>
    </row>
    <row r="17" spans="1:5">
      <c r="A17" s="4" t="s">
        <v>1153</v>
      </c>
    </row>
    <row r="18" spans="1:5">
      <c r="A18" s="3" t="s">
        <v>1146</v>
      </c>
    </row>
    <row r="19" spans="1:5">
      <c r="A19" s="4" t="s">
        <v>1154</v>
      </c>
      <c r="C19" s="5" t="n">
        <v>1336762</v>
      </c>
      <c r="D19" s="5" t="n">
        <v>1098750</v>
      </c>
    </row>
    <row r="20" spans="1:5">
      <c r="A20" s="4" t="s">
        <v>1155</v>
      </c>
      <c r="C20" s="4" t="s">
        <v>60</v>
      </c>
      <c r="D20" s="4" t="s">
        <v>60</v>
      </c>
    </row>
    <row r="21" spans="1:5">
      <c r="A21" s="4" t="s">
        <v>1156</v>
      </c>
    </row>
    <row r="22" spans="1:5">
      <c r="A22" s="3" t="s">
        <v>1146</v>
      </c>
    </row>
    <row r="23" spans="1:5">
      <c r="A23" s="4" t="s">
        <v>1154</v>
      </c>
      <c r="C23" s="5" t="n">
        <v>2215050</v>
      </c>
      <c r="D23" s="5" t="n">
        <v>1973981</v>
      </c>
    </row>
    <row r="24" spans="1:5">
      <c r="A24" s="4" t="s">
        <v>1155</v>
      </c>
      <c r="C24" s="4" t="s">
        <v>60</v>
      </c>
      <c r="D24" s="6" t="s">
        <v>1157</v>
      </c>
    </row>
    <row r="25" spans="1:5"/>
    <row r="26" spans="1:5">
      <c r="A26" s="4" t="s">
        <v>71</v>
      </c>
      <c r="B26" s="4" t="s">
        <v>1158</v>
      </c>
    </row>
    <row r="27" spans="1:5">
      <c r="A27" s="4" t="s">
        <v>158</v>
      </c>
      <c r="B27" s="4" t="s">
        <v>1159</v>
      </c>
    </row>
  </sheetData>
  <mergeCells count="5">
    <mergeCell ref="A1:B1"/>
    <mergeCell ref="D1:E1"/>
    <mergeCell ref="A25:D25"/>
    <mergeCell ref="B26:D26"/>
    <mergeCell ref="B27:D2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40</v>
      </c>
      <c r="C2" s="2" t="s">
        <v>41</v>
      </c>
    </row>
    <row r="3" spans="1:3">
      <c r="A3" s="3" t="s">
        <v>1161</v>
      </c>
    </row>
    <row r="4" spans="1:3">
      <c r="A4" s="4" t="s">
        <v>1162</v>
      </c>
      <c r="B4" s="6" t="s">
        <v>1163</v>
      </c>
      <c r="C4" s="6" t="s">
        <v>1164</v>
      </c>
    </row>
    <row r="5" spans="1:3">
      <c r="A5" s="4" t="s">
        <v>1165</v>
      </c>
      <c r="B5" s="4" t="s">
        <v>60</v>
      </c>
      <c r="C5" s="5" t="n">
        <v>-12612</v>
      </c>
    </row>
    <row r="6" spans="1:3">
      <c r="A6" s="4" t="s">
        <v>1166</v>
      </c>
      <c r="B6" s="4" t="s">
        <v>60</v>
      </c>
      <c r="C6" s="4" t="s">
        <v>60</v>
      </c>
    </row>
    <row r="7" spans="1:3">
      <c r="A7" s="4" t="s">
        <v>1167</v>
      </c>
      <c r="B7" s="4" t="s">
        <v>60</v>
      </c>
      <c r="C7" s="5" t="n">
        <v>8991</v>
      </c>
    </row>
    <row r="8" spans="1:3">
      <c r="A8" s="4" t="s">
        <v>1168</v>
      </c>
      <c r="B8" s="5" t="n">
        <v>-23899</v>
      </c>
      <c r="C8" s="5" t="n">
        <v>-46357</v>
      </c>
    </row>
    <row r="9" spans="1:3">
      <c r="A9" s="4" t="s">
        <v>1169</v>
      </c>
      <c r="B9" s="5" t="n">
        <v>44039</v>
      </c>
      <c r="C9" s="5" t="n">
        <v>49445</v>
      </c>
    </row>
    <row r="10" spans="1:3">
      <c r="A10" s="4" t="s">
        <v>1170</v>
      </c>
      <c r="B10" s="5" t="n">
        <v>-15140</v>
      </c>
      <c r="C10" s="5" t="n">
        <v>-40760</v>
      </c>
    </row>
    <row r="11" spans="1:3">
      <c r="A11" s="4" t="s">
        <v>1171</v>
      </c>
      <c r="B11" s="6" t="s">
        <v>1172</v>
      </c>
      <c r="C11" s="6" t="s">
        <v>116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4"/>
  </cols>
  <sheetData>
    <row r="1" spans="1:4">
      <c r="A1" s="1" t="s">
        <v>1173</v>
      </c>
      <c r="B1" s="2" t="s">
        <v>40</v>
      </c>
      <c r="C1" s="2" t="s">
        <v>41</v>
      </c>
    </row>
    <row r="2" spans="1:4">
      <c r="A2" s="3" t="s">
        <v>1174</v>
      </c>
    </row>
    <row r="3" spans="1:4">
      <c r="A3" s="4" t="s">
        <v>1150</v>
      </c>
      <c r="B3" s="6" t="s">
        <v>1175</v>
      </c>
      <c r="C3" s="6" t="s">
        <v>1176</v>
      </c>
      <c r="D3" s="4" t="s">
        <v>71</v>
      </c>
    </row>
    <row r="4" spans="1:4">
      <c r="A4" s="4" t="s">
        <v>1177</v>
      </c>
      <c r="B4" s="5" t="n">
        <v>-503848</v>
      </c>
      <c r="C4" s="5" t="n">
        <v>-508848</v>
      </c>
    </row>
    <row r="5" spans="1:4">
      <c r="A5" s="4" t="s">
        <v>1178</v>
      </c>
      <c r="B5" s="5" t="n">
        <v>3037843</v>
      </c>
      <c r="C5" s="5" t="n">
        <v>2612891</v>
      </c>
    </row>
    <row r="6" spans="1:4">
      <c r="A6" s="4" t="s">
        <v>1179</v>
      </c>
    </row>
    <row r="7" spans="1:4">
      <c r="A7" s="3" t="s">
        <v>1174</v>
      </c>
    </row>
    <row r="8" spans="1:4">
      <c r="A8" s="4" t="s">
        <v>1180</v>
      </c>
      <c r="B8" s="5" t="n">
        <v>2820308</v>
      </c>
      <c r="C8" s="5" t="n">
        <v>2451597</v>
      </c>
    </row>
    <row r="9" spans="1:4">
      <c r="A9" s="4" t="s">
        <v>1181</v>
      </c>
    </row>
    <row r="10" spans="1:4">
      <c r="A10" s="3" t="s">
        <v>1174</v>
      </c>
    </row>
    <row r="11" spans="1:4">
      <c r="A11" s="4" t="s">
        <v>1180</v>
      </c>
      <c r="B11" s="5" t="n">
        <v>143303</v>
      </c>
      <c r="C11" s="5" t="n">
        <v>133002</v>
      </c>
    </row>
    <row r="12" spans="1:4">
      <c r="A12" s="4" t="s">
        <v>1182</v>
      </c>
    </row>
    <row r="13" spans="1:4">
      <c r="A13" s="3" t="s">
        <v>1174</v>
      </c>
    </row>
    <row r="14" spans="1:4">
      <c r="A14" s="4" t="s">
        <v>1180</v>
      </c>
      <c r="B14" s="5" t="n">
        <v>19409</v>
      </c>
      <c r="C14" s="5" t="n">
        <v>25435</v>
      </c>
    </row>
    <row r="15" spans="1:4">
      <c r="A15" s="4" t="s">
        <v>1183</v>
      </c>
    </row>
    <row r="16" spans="1:4">
      <c r="A16" s="3" t="s">
        <v>1174</v>
      </c>
    </row>
    <row r="17" spans="1:4">
      <c r="A17" s="4" t="s">
        <v>1180</v>
      </c>
      <c r="B17" s="5" t="n">
        <v>3723</v>
      </c>
      <c r="C17" s="5" t="n">
        <v>10575</v>
      </c>
    </row>
    <row r="18" spans="1:4">
      <c r="A18" s="4" t="s">
        <v>1184</v>
      </c>
    </row>
    <row r="19" spans="1:4">
      <c r="A19" s="3" t="s">
        <v>1174</v>
      </c>
    </row>
    <row r="20" spans="1:4">
      <c r="A20" s="4" t="s">
        <v>1180</v>
      </c>
      <c r="B20" s="5" t="n">
        <v>3934</v>
      </c>
      <c r="C20" s="5" t="n">
        <v>27029</v>
      </c>
    </row>
    <row r="21" spans="1:4">
      <c r="A21" s="4" t="s">
        <v>1185</v>
      </c>
    </row>
    <row r="22" spans="1:4">
      <c r="A22" s="3" t="s">
        <v>1174</v>
      </c>
    </row>
    <row r="23" spans="1:4">
      <c r="A23" s="4" t="s">
        <v>1180</v>
      </c>
      <c r="B23" s="5" t="n">
        <v>20748</v>
      </c>
      <c r="C23" s="5" t="n">
        <v>36783</v>
      </c>
    </row>
    <row r="24" spans="1:4">
      <c r="A24" s="4" t="s">
        <v>1186</v>
      </c>
    </row>
    <row r="25" spans="1:4">
      <c r="A25" s="3" t="s">
        <v>1174</v>
      </c>
    </row>
    <row r="26" spans="1:4">
      <c r="A26" s="4" t="s">
        <v>1180</v>
      </c>
      <c r="B26" s="6" t="s">
        <v>1187</v>
      </c>
      <c r="C26" s="6" t="s">
        <v>1188</v>
      </c>
    </row>
    <row r="27" spans="1:4"/>
    <row r="28" spans="1:4">
      <c r="A28" s="4" t="s">
        <v>71</v>
      </c>
      <c r="B28" s="4" t="s">
        <v>1158</v>
      </c>
    </row>
  </sheetData>
  <mergeCells count="3">
    <mergeCell ref="C1:D1"/>
    <mergeCell ref="A27:D27"/>
    <mergeCell ref="B28:D2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89</v>
      </c>
      <c r="B1" s="2" t="s">
        <v>1</v>
      </c>
    </row>
    <row r="2" spans="1:3">
      <c r="B2" s="2" t="s">
        <v>40</v>
      </c>
      <c r="C2" s="2" t="s">
        <v>41</v>
      </c>
    </row>
    <row r="3" spans="1:3">
      <c r="A3" s="3" t="s">
        <v>1190</v>
      </c>
    </row>
    <row r="4" spans="1:3">
      <c r="A4" s="4" t="s">
        <v>1191</v>
      </c>
      <c r="B4" s="4" t="s">
        <v>1109</v>
      </c>
    </row>
    <row r="5" spans="1:3">
      <c r="A5" s="4" t="s">
        <v>1192</v>
      </c>
      <c r="B5" s="6" t="s">
        <v>1193</v>
      </c>
      <c r="C5" s="6" t="s">
        <v>1194</v>
      </c>
    </row>
    <row r="6" spans="1:3">
      <c r="A6" s="4" t="s">
        <v>1195</v>
      </c>
      <c r="B6" s="6" t="s">
        <v>1196</v>
      </c>
      <c r="C6" s="6" t="s">
        <v>119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1198</v>
      </c>
      <c r="B1" s="2" t="s">
        <v>40</v>
      </c>
      <c r="C1" s="2" t="s">
        <v>41</v>
      </c>
      <c r="D1" s="2" t="s">
        <v>99</v>
      </c>
    </row>
    <row r="2" spans="1:4">
      <c r="A2" s="3" t="s">
        <v>1199</v>
      </c>
    </row>
    <row r="3" spans="1:4">
      <c r="A3" s="4" t="s">
        <v>1200</v>
      </c>
      <c r="B3" s="6" t="s">
        <v>1201</v>
      </c>
      <c r="C3" s="6" t="s">
        <v>1202</v>
      </c>
    </row>
    <row r="4" spans="1:4">
      <c r="A4" s="4" t="s">
        <v>1203</v>
      </c>
      <c r="B4" s="5" t="n">
        <v>149470</v>
      </c>
      <c r="C4" s="5" t="n">
        <v>140466</v>
      </c>
    </row>
    <row r="5" spans="1:4">
      <c r="A5" s="4" t="s">
        <v>1204</v>
      </c>
      <c r="B5" s="5" t="n">
        <v>803520</v>
      </c>
      <c r="C5" s="5" t="n">
        <v>847494</v>
      </c>
    </row>
    <row r="6" spans="1:4">
      <c r="A6" s="4" t="s">
        <v>1205</v>
      </c>
      <c r="B6" s="5" t="n">
        <v>60715</v>
      </c>
      <c r="C6" s="5" t="n">
        <v>73755</v>
      </c>
    </row>
    <row r="7" spans="1:4">
      <c r="A7" s="4" t="s">
        <v>1206</v>
      </c>
      <c r="B7" s="5" t="n">
        <v>375744</v>
      </c>
      <c r="C7" s="5" t="n">
        <v>337969</v>
      </c>
    </row>
    <row r="8" spans="1:4">
      <c r="A8" s="4" t="s">
        <v>1207</v>
      </c>
      <c r="B8" s="5" t="n">
        <v>205399</v>
      </c>
      <c r="C8" s="5" t="n">
        <v>196228</v>
      </c>
    </row>
    <row r="9" spans="1:4">
      <c r="A9" s="4" t="s">
        <v>1208</v>
      </c>
      <c r="B9" s="5" t="n">
        <v>61021</v>
      </c>
      <c r="C9" s="5" t="n">
        <v>103954</v>
      </c>
    </row>
    <row r="10" spans="1:4">
      <c r="A10" s="4" t="s">
        <v>1209</v>
      </c>
      <c r="B10" s="5" t="n">
        <v>19266</v>
      </c>
      <c r="C10" s="5" t="n">
        <v>9979</v>
      </c>
    </row>
    <row r="11" spans="1:4">
      <c r="A11" s="4" t="s">
        <v>1210</v>
      </c>
      <c r="B11" s="5" t="n">
        <v>-44338</v>
      </c>
      <c r="C11" s="5" t="n">
        <v>-33314</v>
      </c>
      <c r="D11" s="6" t="s">
        <v>1211</v>
      </c>
    </row>
    <row r="12" spans="1:4">
      <c r="A12" s="4" t="s">
        <v>48</v>
      </c>
      <c r="B12" s="6" t="s">
        <v>1212</v>
      </c>
      <c r="C12" s="6" t="s">
        <v>12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40</v>
      </c>
    </row>
    <row r="3" spans="1:2">
      <c r="A3" s="3" t="s">
        <v>310</v>
      </c>
    </row>
    <row r="4" spans="1:2">
      <c r="A4" s="4" t="s">
        <v>311</v>
      </c>
      <c r="B4" s="4" t="s">
        <v>3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214</v>
      </c>
      <c r="B1" s="2" t="s">
        <v>1</v>
      </c>
    </row>
    <row r="2" spans="1:3">
      <c r="B2" s="2" t="s">
        <v>40</v>
      </c>
      <c r="C2" s="2" t="s">
        <v>41</v>
      </c>
    </row>
    <row r="3" spans="1:3">
      <c r="A3" s="3" t="s">
        <v>1215</v>
      </c>
    </row>
    <row r="4" spans="1:3">
      <c r="A4" s="4" t="s">
        <v>1162</v>
      </c>
      <c r="B4" s="6" t="s">
        <v>1216</v>
      </c>
      <c r="C4" s="6" t="s">
        <v>1211</v>
      </c>
    </row>
    <row r="5" spans="1:3">
      <c r="A5" s="4" t="s">
        <v>1217</v>
      </c>
      <c r="B5" s="5" t="n">
        <v>-245398</v>
      </c>
      <c r="C5" s="5" t="n">
        <v>-495570</v>
      </c>
    </row>
    <row r="6" spans="1:3">
      <c r="A6" s="4" t="s">
        <v>1218</v>
      </c>
      <c r="B6" s="5" t="n">
        <v>95881</v>
      </c>
      <c r="C6" s="5" t="n">
        <v>143406</v>
      </c>
    </row>
    <row r="7" spans="1:3">
      <c r="A7" s="4" t="s">
        <v>1169</v>
      </c>
      <c r="B7" s="5" t="n">
        <v>219153</v>
      </c>
      <c r="C7" s="5" t="n">
        <v>515576</v>
      </c>
    </row>
    <row r="8" spans="1:3">
      <c r="A8" s="4" t="s">
        <v>1219</v>
      </c>
      <c r="B8" s="4" t="s">
        <v>60</v>
      </c>
      <c r="C8" s="5" t="n">
        <v>-5450</v>
      </c>
    </row>
    <row r="9" spans="1:3">
      <c r="A9" s="4" t="s">
        <v>1220</v>
      </c>
      <c r="B9" s="4" t="s">
        <v>60</v>
      </c>
      <c r="C9" s="5" t="n">
        <v>31438</v>
      </c>
    </row>
    <row r="10" spans="1:3">
      <c r="A10" s="4" t="s">
        <v>1170</v>
      </c>
      <c r="B10" s="5" t="n">
        <v>312</v>
      </c>
      <c r="C10" s="5" t="n">
        <v>-477</v>
      </c>
    </row>
    <row r="11" spans="1:3">
      <c r="A11" s="4" t="s">
        <v>1171</v>
      </c>
      <c r="B11" s="5" t="n">
        <v>44338</v>
      </c>
      <c r="C11" s="5" t="n">
        <v>33314</v>
      </c>
    </row>
    <row r="12" spans="1:3">
      <c r="A12" s="4" t="s">
        <v>1221</v>
      </c>
    </row>
    <row r="13" spans="1:3">
      <c r="A13" s="3" t="s">
        <v>1215</v>
      </c>
    </row>
    <row r="14" spans="1:3">
      <c r="A14" s="4" t="s">
        <v>1162</v>
      </c>
      <c r="B14" s="5" t="n">
        <v>-65490</v>
      </c>
      <c r="C14" s="5" t="n">
        <v>-253720</v>
      </c>
    </row>
    <row r="15" spans="1:3">
      <c r="A15" s="4" t="s">
        <v>1217</v>
      </c>
      <c r="B15" s="5" t="n">
        <v>-81988</v>
      </c>
      <c r="C15" s="5" t="n">
        <v>-317039</v>
      </c>
    </row>
    <row r="16" spans="1:3">
      <c r="A16" s="4" t="s">
        <v>1218</v>
      </c>
      <c r="B16" s="5" t="n">
        <v>95881</v>
      </c>
      <c r="C16" s="5" t="n">
        <v>143406</v>
      </c>
    </row>
    <row r="17" spans="1:3">
      <c r="A17" s="4" t="s">
        <v>1169</v>
      </c>
      <c r="B17" s="5" t="n">
        <v>41156</v>
      </c>
      <c r="C17" s="5" t="n">
        <v>342813</v>
      </c>
    </row>
    <row r="18" spans="1:3">
      <c r="A18" s="4" t="s">
        <v>1219</v>
      </c>
      <c r="B18" s="4" t="s">
        <v>60</v>
      </c>
      <c r="C18" s="5" t="n">
        <v>-4924</v>
      </c>
    </row>
    <row r="19" spans="1:3">
      <c r="A19" s="4" t="s">
        <v>1220</v>
      </c>
      <c r="B19" s="4" t="s">
        <v>60</v>
      </c>
      <c r="C19" s="5" t="n">
        <v>23898</v>
      </c>
    </row>
    <row r="20" spans="1:3">
      <c r="A20" s="4" t="s">
        <v>1170</v>
      </c>
      <c r="B20" s="5" t="n">
        <v>-271</v>
      </c>
      <c r="C20" s="5" t="n">
        <v>76</v>
      </c>
    </row>
    <row r="21" spans="1:3">
      <c r="A21" s="4" t="s">
        <v>1171</v>
      </c>
      <c r="B21" s="5" t="n">
        <v>-10712</v>
      </c>
      <c r="C21" s="5" t="n">
        <v>-65490</v>
      </c>
    </row>
    <row r="22" spans="1:3">
      <c r="A22" s="4" t="s">
        <v>1222</v>
      </c>
    </row>
    <row r="23" spans="1:3">
      <c r="A23" s="3" t="s">
        <v>1215</v>
      </c>
    </row>
    <row r="24" spans="1:3">
      <c r="A24" s="4" t="s">
        <v>1162</v>
      </c>
      <c r="B24" s="5" t="n">
        <v>-60586</v>
      </c>
      <c r="C24" s="5" t="n">
        <v>-66394</v>
      </c>
    </row>
    <row r="25" spans="1:3">
      <c r="A25" s="4" t="s">
        <v>1217</v>
      </c>
      <c r="B25" s="5" t="n">
        <v>-153881</v>
      </c>
      <c r="C25" s="5" t="n">
        <v>-153245</v>
      </c>
    </row>
    <row r="26" spans="1:3">
      <c r="A26" s="4" t="s">
        <v>1218</v>
      </c>
      <c r="B26" s="4" t="s">
        <v>60</v>
      </c>
      <c r="C26" s="4" t="s">
        <v>60</v>
      </c>
    </row>
    <row r="27" spans="1:3">
      <c r="A27" s="4" t="s">
        <v>1169</v>
      </c>
      <c r="B27" s="5" t="n">
        <v>171637</v>
      </c>
      <c r="C27" s="5" t="n">
        <v>152823</v>
      </c>
    </row>
    <row r="28" spans="1:3">
      <c r="A28" s="4" t="s">
        <v>1219</v>
      </c>
      <c r="B28" s="4" t="s">
        <v>60</v>
      </c>
      <c r="C28" s="5" t="n">
        <v>-526</v>
      </c>
    </row>
    <row r="29" spans="1:3">
      <c r="A29" s="4" t="s">
        <v>1220</v>
      </c>
      <c r="B29" s="4" t="s">
        <v>60</v>
      </c>
      <c r="C29" s="5" t="n">
        <v>7214</v>
      </c>
    </row>
    <row r="30" spans="1:3">
      <c r="A30" s="4" t="s">
        <v>1170</v>
      </c>
      <c r="B30" s="5" t="n">
        <v>304</v>
      </c>
      <c r="C30" s="5" t="n">
        <v>-458</v>
      </c>
    </row>
    <row r="31" spans="1:3">
      <c r="A31" s="4" t="s">
        <v>1171</v>
      </c>
      <c r="B31" s="5" t="n">
        <v>-42526</v>
      </c>
      <c r="C31" s="5" t="n">
        <v>-60586</v>
      </c>
    </row>
    <row r="32" spans="1:3">
      <c r="A32" s="4" t="s">
        <v>1223</v>
      </c>
    </row>
    <row r="33" spans="1:3">
      <c r="A33" s="3" t="s">
        <v>1215</v>
      </c>
    </row>
    <row r="34" spans="1:3">
      <c r="A34" s="4" t="s">
        <v>1162</v>
      </c>
      <c r="B34" s="5" t="n">
        <v>-12029</v>
      </c>
      <c r="C34" s="5" t="n">
        <v>-6914</v>
      </c>
    </row>
    <row r="35" spans="1:3">
      <c r="A35" s="4" t="s">
        <v>1217</v>
      </c>
      <c r="B35" s="5" t="n">
        <v>-9529</v>
      </c>
      <c r="C35" s="5" t="n">
        <v>-25286</v>
      </c>
    </row>
    <row r="36" spans="1:3">
      <c r="A36" s="4" t="s">
        <v>1218</v>
      </c>
      <c r="B36" s="4" t="s">
        <v>60</v>
      </c>
      <c r="C36" s="4" t="s">
        <v>60</v>
      </c>
    </row>
    <row r="37" spans="1:3">
      <c r="A37" s="4" t="s">
        <v>1169</v>
      </c>
      <c r="B37" s="5" t="n">
        <v>6360</v>
      </c>
      <c r="C37" s="5" t="n">
        <v>19940</v>
      </c>
    </row>
    <row r="38" spans="1:3">
      <c r="A38" s="4" t="s">
        <v>1219</v>
      </c>
      <c r="B38" s="4" t="s">
        <v>60</v>
      </c>
      <c r="C38" s="4" t="s">
        <v>60</v>
      </c>
    </row>
    <row r="39" spans="1:3">
      <c r="A39" s="4" t="s">
        <v>1220</v>
      </c>
      <c r="B39" s="4" t="s">
        <v>60</v>
      </c>
      <c r="C39" s="5" t="n">
        <v>326</v>
      </c>
    </row>
    <row r="40" spans="1:3">
      <c r="A40" s="4" t="s">
        <v>1170</v>
      </c>
      <c r="B40" s="5" t="n">
        <v>279</v>
      </c>
      <c r="C40" s="5" t="n">
        <v>-95</v>
      </c>
    </row>
    <row r="41" spans="1:3">
      <c r="A41" s="4" t="s">
        <v>1171</v>
      </c>
      <c r="B41" s="6" t="s">
        <v>1224</v>
      </c>
      <c r="C41" s="6" t="s">
        <v>122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1226</v>
      </c>
      <c r="C1" s="2" t="s">
        <v>1</v>
      </c>
    </row>
    <row r="2" spans="1:4">
      <c r="C2" s="2" t="s">
        <v>40</v>
      </c>
      <c r="D2" s="2" t="s">
        <v>41</v>
      </c>
    </row>
    <row r="3" spans="1:4">
      <c r="A3" s="4" t="s">
        <v>1227</v>
      </c>
    </row>
    <row r="4" spans="1:4">
      <c r="A4" s="3" t="s">
        <v>1228</v>
      </c>
    </row>
    <row r="5" spans="1:4">
      <c r="A5" s="4" t="s">
        <v>1162</v>
      </c>
      <c r="C5" s="6" t="s">
        <v>1229</v>
      </c>
      <c r="D5" s="6" t="s">
        <v>1230</v>
      </c>
    </row>
    <row r="6" spans="1:4">
      <c r="A6" s="4" t="s">
        <v>1231</v>
      </c>
      <c r="C6" s="5" t="n">
        <v>7002415</v>
      </c>
      <c r="D6" s="5" t="n">
        <v>2235382</v>
      </c>
    </row>
    <row r="7" spans="1:4">
      <c r="A7" s="4" t="s">
        <v>1232</v>
      </c>
      <c r="B7" s="4" t="s">
        <v>71</v>
      </c>
      <c r="C7" s="5" t="n">
        <v>1773891</v>
      </c>
      <c r="D7" s="5" t="n">
        <v>1195100</v>
      </c>
    </row>
    <row r="8" spans="1:4">
      <c r="A8" s="4" t="s">
        <v>1233</v>
      </c>
      <c r="C8" s="4" t="s">
        <v>60</v>
      </c>
      <c r="D8" s="4" t="s">
        <v>60</v>
      </c>
    </row>
    <row r="9" spans="1:4">
      <c r="A9" s="4" t="s">
        <v>1234</v>
      </c>
      <c r="C9" s="4" t="s">
        <v>60</v>
      </c>
      <c r="D9" s="4" t="s">
        <v>60</v>
      </c>
    </row>
    <row r="10" spans="1:4">
      <c r="A10" s="4" t="s">
        <v>1235</v>
      </c>
      <c r="C10" s="5" t="n">
        <v>126405</v>
      </c>
      <c r="D10" s="5" t="n">
        <v>136576</v>
      </c>
    </row>
    <row r="11" spans="1:4">
      <c r="A11" s="4" t="s">
        <v>1236</v>
      </c>
      <c r="C11" s="4" t="s">
        <v>60</v>
      </c>
      <c r="D11" s="5" t="n">
        <v>-19246</v>
      </c>
    </row>
    <row r="12" spans="1:4">
      <c r="A12" s="4" t="s">
        <v>1237</v>
      </c>
      <c r="C12" s="5" t="n">
        <v>-8808624</v>
      </c>
      <c r="D12" s="5" t="n">
        <v>-3519989</v>
      </c>
    </row>
    <row r="13" spans="1:4">
      <c r="A13" s="4" t="s">
        <v>1238</v>
      </c>
      <c r="C13" s="5" t="n">
        <v>-4181</v>
      </c>
      <c r="D13" s="5" t="n">
        <v>-25170</v>
      </c>
    </row>
    <row r="14" spans="1:4">
      <c r="A14" s="4" t="s">
        <v>1219</v>
      </c>
      <c r="C14" s="4" t="s">
        <v>60</v>
      </c>
      <c r="D14" s="4" t="s">
        <v>60</v>
      </c>
    </row>
    <row r="15" spans="1:4">
      <c r="A15" s="4" t="s">
        <v>1171</v>
      </c>
      <c r="C15" s="5" t="n">
        <v>1603039</v>
      </c>
      <c r="D15" s="5" t="n">
        <v>1513133</v>
      </c>
    </row>
    <row r="16" spans="1:4">
      <c r="A16" s="4" t="s">
        <v>1239</v>
      </c>
    </row>
    <row r="17" spans="1:4">
      <c r="A17" s="3" t="s">
        <v>1228</v>
      </c>
    </row>
    <row r="18" spans="1:4">
      <c r="A18" s="4" t="s">
        <v>1162</v>
      </c>
      <c r="C18" s="5" t="n">
        <v>1061314</v>
      </c>
      <c r="D18" s="5" t="n">
        <v>903654</v>
      </c>
    </row>
    <row r="19" spans="1:4">
      <c r="A19" s="4" t="s">
        <v>1231</v>
      </c>
      <c r="C19" s="5" t="n">
        <v>422866</v>
      </c>
      <c r="D19" s="5" t="n">
        <v>511763</v>
      </c>
    </row>
    <row r="20" spans="1:4">
      <c r="A20" s="4" t="s">
        <v>1232</v>
      </c>
      <c r="B20" s="4" t="s">
        <v>71</v>
      </c>
      <c r="C20" s="5" t="n">
        <v>-209538</v>
      </c>
      <c r="D20" s="5" t="n">
        <v>-133674</v>
      </c>
    </row>
    <row r="21" spans="1:4">
      <c r="A21" s="4" t="s">
        <v>1233</v>
      </c>
      <c r="C21" s="5" t="n">
        <v>-48890</v>
      </c>
      <c r="D21" s="5" t="n">
        <v>-36565</v>
      </c>
    </row>
    <row r="22" spans="1:4">
      <c r="A22" s="4" t="s">
        <v>1234</v>
      </c>
      <c r="C22" s="5" t="n">
        <v>-11810</v>
      </c>
      <c r="D22" s="5" t="n">
        <v>-14330</v>
      </c>
    </row>
    <row r="23" spans="1:4">
      <c r="A23" s="4" t="s">
        <v>1235</v>
      </c>
      <c r="C23" s="5" t="n">
        <v>-126405</v>
      </c>
      <c r="D23" s="5" t="n">
        <v>-136576</v>
      </c>
    </row>
    <row r="24" spans="1:4">
      <c r="A24" s="4" t="s">
        <v>1236</v>
      </c>
      <c r="C24" s="5" t="n">
        <v>-1655</v>
      </c>
      <c r="D24" s="5" t="n">
        <v>-26837</v>
      </c>
    </row>
    <row r="25" spans="1:4">
      <c r="A25" s="4" t="s">
        <v>1238</v>
      </c>
      <c r="C25" s="5" t="n">
        <v>-4857</v>
      </c>
      <c r="D25" s="5" t="n">
        <v>-9289</v>
      </c>
    </row>
    <row r="26" spans="1:4">
      <c r="A26" s="4" t="s">
        <v>1219</v>
      </c>
      <c r="D26" s="5" t="n">
        <v>3168</v>
      </c>
    </row>
    <row r="27" spans="1:4">
      <c r="A27" s="4" t="s">
        <v>1171</v>
      </c>
      <c r="C27" s="5" t="n">
        <v>1081025</v>
      </c>
      <c r="D27" s="5" t="n">
        <v>1061314</v>
      </c>
    </row>
    <row r="28" spans="1:4">
      <c r="A28" s="4" t="s">
        <v>1240</v>
      </c>
    </row>
    <row r="29" spans="1:4">
      <c r="A29" s="3" t="s">
        <v>1228</v>
      </c>
    </row>
    <row r="30" spans="1:4">
      <c r="A30" s="4" t="s">
        <v>1162</v>
      </c>
      <c r="C30" s="5" t="n">
        <v>582853</v>
      </c>
      <c r="D30" s="5" t="n">
        <v>699947</v>
      </c>
    </row>
    <row r="31" spans="1:4">
      <c r="A31" s="4" t="s">
        <v>1231</v>
      </c>
      <c r="C31" s="5" t="n">
        <v>3456921</v>
      </c>
      <c r="D31" s="5" t="n">
        <v>415422</v>
      </c>
    </row>
    <row r="32" spans="1:4">
      <c r="A32" s="4" t="s">
        <v>1232</v>
      </c>
      <c r="B32" s="4" t="s">
        <v>71</v>
      </c>
      <c r="C32" s="5" t="n">
        <v>1564807</v>
      </c>
      <c r="D32" s="5" t="n">
        <v>966951</v>
      </c>
    </row>
    <row r="33" spans="1:4">
      <c r="A33" s="4" t="s">
        <v>1233</v>
      </c>
      <c r="C33" s="4" t="s">
        <v>60</v>
      </c>
      <c r="D33" s="4" t="s">
        <v>60</v>
      </c>
    </row>
    <row r="34" spans="1:4">
      <c r="A34" s="4" t="s">
        <v>1234</v>
      </c>
      <c r="C34" s="4" t="s">
        <v>60</v>
      </c>
      <c r="D34" s="4" t="s">
        <v>60</v>
      </c>
    </row>
    <row r="35" spans="1:4">
      <c r="A35" s="4" t="s">
        <v>1235</v>
      </c>
      <c r="C35" s="5" t="n">
        <v>49250</v>
      </c>
      <c r="D35" s="5" t="n">
        <v>65131</v>
      </c>
    </row>
    <row r="36" spans="1:4">
      <c r="A36" s="4" t="s">
        <v>1236</v>
      </c>
      <c r="C36" s="4" t="s">
        <v>60</v>
      </c>
      <c r="D36" s="5" t="n">
        <v>-6443</v>
      </c>
    </row>
    <row r="37" spans="1:4">
      <c r="A37" s="4" t="s">
        <v>1237</v>
      </c>
      <c r="C37" s="5" t="n">
        <v>-5033965</v>
      </c>
      <c r="D37" s="5" t="n">
        <v>-1539499</v>
      </c>
    </row>
    <row r="38" spans="1:4">
      <c r="A38" s="4" t="s">
        <v>1238</v>
      </c>
      <c r="C38" s="5" t="n">
        <v>-4181</v>
      </c>
      <c r="D38" s="5" t="n">
        <v>-18656</v>
      </c>
    </row>
    <row r="39" spans="1:4">
      <c r="A39" s="4" t="s">
        <v>1219</v>
      </c>
      <c r="C39" s="4" t="s">
        <v>60</v>
      </c>
      <c r="D39" s="4" t="s">
        <v>60</v>
      </c>
    </row>
    <row r="40" spans="1:4">
      <c r="A40" s="4" t="s">
        <v>1171</v>
      </c>
      <c r="C40" s="5" t="n">
        <v>615685</v>
      </c>
      <c r="D40" s="5" t="n">
        <v>582853</v>
      </c>
    </row>
    <row r="41" spans="1:4">
      <c r="A41" s="4" t="s">
        <v>1241</v>
      </c>
    </row>
    <row r="42" spans="1:4">
      <c r="A42" s="3" t="s">
        <v>1228</v>
      </c>
    </row>
    <row r="43" spans="1:4">
      <c r="A43" s="4" t="s">
        <v>1162</v>
      </c>
      <c r="C43" s="5" t="n">
        <v>930280</v>
      </c>
      <c r="D43" s="5" t="n">
        <v>810533</v>
      </c>
    </row>
    <row r="44" spans="1:4">
      <c r="A44" s="4" t="s">
        <v>1231</v>
      </c>
      <c r="C44" s="5" t="n">
        <v>3545494</v>
      </c>
      <c r="D44" s="5" t="n">
        <v>1819960</v>
      </c>
    </row>
    <row r="45" spans="1:4">
      <c r="A45" s="4" t="s">
        <v>1232</v>
      </c>
      <c r="B45" s="4" t="s">
        <v>71</v>
      </c>
      <c r="C45" s="5" t="n">
        <v>209084</v>
      </c>
      <c r="D45" s="5" t="n">
        <v>228149</v>
      </c>
    </row>
    <row r="46" spans="1:4">
      <c r="A46" s="4" t="s">
        <v>1233</v>
      </c>
      <c r="C46" s="4" t="s">
        <v>60</v>
      </c>
      <c r="D46" s="4" t="s">
        <v>60</v>
      </c>
    </row>
    <row r="47" spans="1:4">
      <c r="A47" s="4" t="s">
        <v>1234</v>
      </c>
      <c r="C47" s="4" t="s">
        <v>60</v>
      </c>
      <c r="D47" s="4" t="s">
        <v>60</v>
      </c>
    </row>
    <row r="48" spans="1:4">
      <c r="A48" s="4" t="s">
        <v>1235</v>
      </c>
      <c r="C48" s="5" t="n">
        <v>77155</v>
      </c>
      <c r="D48" s="5" t="n">
        <v>71445</v>
      </c>
    </row>
    <row r="49" spans="1:4">
      <c r="A49" s="4" t="s">
        <v>1236</v>
      </c>
      <c r="C49" s="4" t="s">
        <v>60</v>
      </c>
      <c r="D49" s="5" t="n">
        <v>-12803</v>
      </c>
    </row>
    <row r="50" spans="1:4">
      <c r="A50" s="4" t="s">
        <v>1237</v>
      </c>
      <c r="C50" s="5" t="n">
        <v>-3774659</v>
      </c>
      <c r="D50" s="5" t="n">
        <v>-1980490</v>
      </c>
    </row>
    <row r="51" spans="1:4">
      <c r="A51" s="4" t="s">
        <v>1238</v>
      </c>
      <c r="C51" s="4" t="s">
        <v>60</v>
      </c>
      <c r="D51" s="5" t="n">
        <v>-6514</v>
      </c>
    </row>
    <row r="52" spans="1:4">
      <c r="A52" s="4" t="s">
        <v>1171</v>
      </c>
      <c r="C52" s="5" t="n">
        <v>987354</v>
      </c>
      <c r="D52" s="5" t="n">
        <v>930280</v>
      </c>
    </row>
    <row r="53" spans="1:4">
      <c r="A53" s="4" t="s">
        <v>1242</v>
      </c>
    </row>
    <row r="54" spans="1:4">
      <c r="A54" s="3" t="s">
        <v>1228</v>
      </c>
    </row>
    <row r="55" spans="1:4">
      <c r="A55" s="4" t="s">
        <v>1162</v>
      </c>
      <c r="C55" s="5" t="n">
        <v>381236</v>
      </c>
      <c r="D55" s="5" t="n">
        <v>325821</v>
      </c>
    </row>
    <row r="56" spans="1:4">
      <c r="A56" s="4" t="s">
        <v>1231</v>
      </c>
      <c r="C56" s="5" t="n">
        <v>94055</v>
      </c>
      <c r="D56" s="5" t="n">
        <v>246247</v>
      </c>
    </row>
    <row r="57" spans="1:4">
      <c r="A57" s="4" t="s">
        <v>1232</v>
      </c>
      <c r="B57" s="4" t="s">
        <v>71</v>
      </c>
      <c r="C57" s="5" t="n">
        <v>-6516</v>
      </c>
      <c r="D57" s="5" t="n">
        <v>-95926</v>
      </c>
    </row>
    <row r="58" spans="1:4">
      <c r="A58" s="4" t="s">
        <v>1234</v>
      </c>
      <c r="D58" s="5" t="n">
        <v>-6197</v>
      </c>
    </row>
    <row r="59" spans="1:4">
      <c r="A59" s="4" t="s">
        <v>1235</v>
      </c>
      <c r="C59" s="5" t="n">
        <v>-49250</v>
      </c>
      <c r="D59" s="5" t="n">
        <v>-65131</v>
      </c>
    </row>
    <row r="60" spans="1:4">
      <c r="A60" s="4" t="s">
        <v>1236</v>
      </c>
      <c r="D60" s="5" t="n">
        <v>-20122</v>
      </c>
    </row>
    <row r="61" spans="1:4">
      <c r="A61" s="4" t="s">
        <v>1238</v>
      </c>
      <c r="C61" s="5" t="n">
        <v>-4857</v>
      </c>
      <c r="D61" s="5" t="n">
        <v>-3542</v>
      </c>
    </row>
    <row r="62" spans="1:4">
      <c r="A62" s="4" t="s">
        <v>1219</v>
      </c>
      <c r="D62" s="5" t="n">
        <v>86</v>
      </c>
    </row>
    <row r="63" spans="1:4">
      <c r="A63" s="4" t="s">
        <v>1171</v>
      </c>
      <c r="C63" s="5" t="n">
        <v>414668</v>
      </c>
      <c r="D63" s="5" t="n">
        <v>381236</v>
      </c>
    </row>
    <row r="64" spans="1:4">
      <c r="A64" s="4" t="s">
        <v>1243</v>
      </c>
    </row>
    <row r="65" spans="1:4">
      <c r="A65" s="3" t="s">
        <v>1228</v>
      </c>
    </row>
    <row r="66" spans="1:4">
      <c r="A66" s="4" t="s">
        <v>1162</v>
      </c>
      <c r="C66" s="5" t="n">
        <v>317185</v>
      </c>
      <c r="D66" s="5" t="n">
        <v>313978</v>
      </c>
    </row>
    <row r="67" spans="1:4">
      <c r="A67" s="4" t="s">
        <v>1231</v>
      </c>
      <c r="C67" s="5" t="n">
        <v>272677</v>
      </c>
      <c r="D67" s="5" t="n">
        <v>233607</v>
      </c>
    </row>
    <row r="68" spans="1:4">
      <c r="A68" s="4" t="s">
        <v>1232</v>
      </c>
      <c r="B68" s="4" t="s">
        <v>71</v>
      </c>
      <c r="C68" s="5" t="n">
        <v>-174903</v>
      </c>
      <c r="D68" s="5" t="n">
        <v>-144704</v>
      </c>
    </row>
    <row r="69" spans="1:4">
      <c r="A69" s="4" t="s">
        <v>1235</v>
      </c>
      <c r="C69" s="5" t="n">
        <v>-77155</v>
      </c>
      <c r="D69" s="5" t="n">
        <v>-71445</v>
      </c>
    </row>
    <row r="70" spans="1:4">
      <c r="A70" s="4" t="s">
        <v>1236</v>
      </c>
      <c r="D70" s="5" t="n">
        <v>-11586</v>
      </c>
    </row>
    <row r="71" spans="1:4">
      <c r="A71" s="4" t="s">
        <v>1238</v>
      </c>
      <c r="D71" s="5" t="n">
        <v>-5747</v>
      </c>
    </row>
    <row r="72" spans="1:4">
      <c r="A72" s="4" t="s">
        <v>1219</v>
      </c>
      <c r="D72" s="5" t="n">
        <v>3082</v>
      </c>
    </row>
    <row r="73" spans="1:4">
      <c r="A73" s="4" t="s">
        <v>1171</v>
      </c>
      <c r="C73" s="5" t="n">
        <v>337804</v>
      </c>
      <c r="D73" s="5" t="n">
        <v>317185</v>
      </c>
    </row>
    <row r="74" spans="1:4">
      <c r="A74" s="4" t="s">
        <v>1244</v>
      </c>
    </row>
    <row r="75" spans="1:4">
      <c r="A75" s="3" t="s">
        <v>1228</v>
      </c>
    </row>
    <row r="76" spans="1:4">
      <c r="A76" s="4" t="s">
        <v>1162</v>
      </c>
      <c r="C76" s="5" t="n">
        <v>362893</v>
      </c>
      <c r="D76" s="5" t="n">
        <v>263855</v>
      </c>
    </row>
    <row r="77" spans="1:4">
      <c r="A77" s="4" t="s">
        <v>1231</v>
      </c>
      <c r="C77" s="5" t="n">
        <v>56134</v>
      </c>
      <c r="D77" s="5" t="n">
        <v>31909</v>
      </c>
    </row>
    <row r="78" spans="1:4">
      <c r="A78" s="4" t="s">
        <v>1232</v>
      </c>
      <c r="B78" s="4" t="s">
        <v>71</v>
      </c>
      <c r="C78" s="5" t="n">
        <v>-28119</v>
      </c>
      <c r="D78" s="5" t="n">
        <v>106956</v>
      </c>
    </row>
    <row r="79" spans="1:4">
      <c r="A79" s="4" t="s">
        <v>1233</v>
      </c>
      <c r="C79" s="5" t="n">
        <v>-48890</v>
      </c>
      <c r="D79" s="5" t="n">
        <v>-36565</v>
      </c>
    </row>
    <row r="80" spans="1:4">
      <c r="A80" s="4" t="s">
        <v>1234</v>
      </c>
      <c r="C80" s="5" t="n">
        <v>-11810</v>
      </c>
      <c r="D80" s="5" t="n">
        <v>-8133</v>
      </c>
    </row>
    <row r="81" spans="1:4">
      <c r="A81" s="4" t="s">
        <v>1236</v>
      </c>
      <c r="C81" s="5" t="n">
        <v>-1655</v>
      </c>
      <c r="D81" s="5" t="n">
        <v>4871</v>
      </c>
    </row>
    <row r="82" spans="1:4">
      <c r="A82" s="4" t="s">
        <v>1171</v>
      </c>
      <c r="C82" s="6" t="s">
        <v>1245</v>
      </c>
      <c r="D82" s="6" t="s">
        <v>1246</v>
      </c>
    </row>
    <row r="83" spans="1:4"/>
    <row r="84" spans="1:4">
      <c r="A84" s="4" t="s">
        <v>71</v>
      </c>
      <c r="B84" s="4" t="s">
        <v>1247</v>
      </c>
    </row>
  </sheetData>
  <mergeCells count="4">
    <mergeCell ref="A1:B2"/>
    <mergeCell ref="C1:D1"/>
    <mergeCell ref="A83:C83"/>
    <mergeCell ref="B84:C8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248</v>
      </c>
      <c r="B1" s="2" t="s">
        <v>1</v>
      </c>
    </row>
    <row r="2" spans="1:3">
      <c r="B2" s="2" t="s">
        <v>1019</v>
      </c>
      <c r="C2" s="2" t="s">
        <v>1249</v>
      </c>
    </row>
    <row r="3" spans="1:3">
      <c r="A3" s="3" t="s">
        <v>1228</v>
      </c>
    </row>
    <row r="4" spans="1:3">
      <c r="A4" s="4" t="s">
        <v>1250</v>
      </c>
      <c r="B4" s="6" t="s">
        <v>1251</v>
      </c>
      <c r="C4" s="6" t="s">
        <v>1229</v>
      </c>
    </row>
    <row r="5" spans="1:3">
      <c r="A5" s="4" t="s">
        <v>1252</v>
      </c>
      <c r="B5" s="6" t="s">
        <v>1253</v>
      </c>
      <c r="C5" s="6" t="s">
        <v>1254</v>
      </c>
    </row>
    <row r="6" spans="1:3">
      <c r="A6" s="4" t="s">
        <v>1255</v>
      </c>
    </row>
    <row r="7" spans="1:3">
      <c r="A7" s="3" t="s">
        <v>1228</v>
      </c>
    </row>
    <row r="8" spans="1:3">
      <c r="A8" s="4" t="s">
        <v>1256</v>
      </c>
      <c r="B8" s="5" t="n">
        <v>212962</v>
      </c>
      <c r="C8" s="5" t="n">
        <v>211397</v>
      </c>
    </row>
    <row r="9" spans="1:3">
      <c r="A9" s="4" t="s">
        <v>184</v>
      </c>
      <c r="B9" s="6" t="s">
        <v>1257</v>
      </c>
      <c r="C9" s="6" t="s">
        <v>1258</v>
      </c>
    </row>
    <row r="10" spans="1:3">
      <c r="A10" s="4" t="s">
        <v>1259</v>
      </c>
    </row>
    <row r="11" spans="1:3">
      <c r="A11" s="3" t="s">
        <v>1228</v>
      </c>
    </row>
    <row r="12" spans="1:3">
      <c r="A12" s="4" t="s">
        <v>1256</v>
      </c>
      <c r="B12" s="5" t="n">
        <v>193700</v>
      </c>
      <c r="C12" s="5" t="n">
        <v>192259</v>
      </c>
    </row>
    <row r="13" spans="1:3">
      <c r="A13" s="4" t="s">
        <v>1250</v>
      </c>
      <c r="B13" s="6" t="s">
        <v>1251</v>
      </c>
      <c r="C13" s="6" t="s">
        <v>1229</v>
      </c>
    </row>
    <row r="14" spans="1:3">
      <c r="A14" s="4" t="s">
        <v>1260</v>
      </c>
    </row>
    <row r="15" spans="1:3">
      <c r="A15" s="3" t="s">
        <v>1228</v>
      </c>
    </row>
    <row r="16" spans="1:3">
      <c r="A16" s="4" t="s">
        <v>1256</v>
      </c>
      <c r="B16" s="5" t="n">
        <v>189602</v>
      </c>
      <c r="C16" s="5" t="n">
        <v>188248</v>
      </c>
    </row>
    <row r="17" spans="1:3">
      <c r="A17" s="4" t="s">
        <v>1250</v>
      </c>
      <c r="B17" s="6" t="s">
        <v>1261</v>
      </c>
      <c r="C17" s="6" t="s">
        <v>1262</v>
      </c>
    </row>
    <row r="18" spans="1:3">
      <c r="A18" s="4" t="s">
        <v>1263</v>
      </c>
    </row>
    <row r="19" spans="1:3">
      <c r="A19" s="3" t="s">
        <v>1228</v>
      </c>
    </row>
    <row r="20" spans="1:3">
      <c r="A20" s="4" t="s">
        <v>1256</v>
      </c>
      <c r="B20" s="5" t="n">
        <v>4098</v>
      </c>
      <c r="C20" s="5" t="n">
        <v>4011</v>
      </c>
    </row>
    <row r="21" spans="1:3">
      <c r="A21" s="4" t="s">
        <v>1250</v>
      </c>
      <c r="B21" s="6" t="s">
        <v>1264</v>
      </c>
      <c r="C21" s="6" t="s">
        <v>1265</v>
      </c>
    </row>
    <row r="22" spans="1:3">
      <c r="A22" s="4" t="s">
        <v>1266</v>
      </c>
    </row>
    <row r="23" spans="1:3">
      <c r="A23" s="3" t="s">
        <v>1228</v>
      </c>
    </row>
    <row r="24" spans="1:3">
      <c r="A24" s="4" t="s">
        <v>1256</v>
      </c>
      <c r="B24" s="5" t="n">
        <v>19262</v>
      </c>
      <c r="C24" s="5" t="n">
        <v>19138</v>
      </c>
    </row>
    <row r="25" spans="1:3">
      <c r="A25" s="4" t="s">
        <v>1252</v>
      </c>
      <c r="B25" s="6" t="s">
        <v>1267</v>
      </c>
      <c r="C25" s="6" t="s">
        <v>1268</v>
      </c>
    </row>
    <row r="26" spans="1:3">
      <c r="A26" s="4" t="s">
        <v>1269</v>
      </c>
    </row>
    <row r="27" spans="1:3">
      <c r="A27" s="3" t="s">
        <v>1228</v>
      </c>
    </row>
    <row r="28" spans="1:3">
      <c r="A28" s="4" t="s">
        <v>1256</v>
      </c>
      <c r="B28" s="5" t="n">
        <v>7042</v>
      </c>
      <c r="C28" s="5" t="n">
        <v>6538</v>
      </c>
    </row>
    <row r="29" spans="1:3">
      <c r="A29" s="4" t="s">
        <v>1252</v>
      </c>
      <c r="B29" s="6" t="s">
        <v>1270</v>
      </c>
      <c r="C29" s="6" t="s">
        <v>1271</v>
      </c>
    </row>
    <row r="30" spans="1:3">
      <c r="A30" s="4" t="s">
        <v>1272</v>
      </c>
    </row>
    <row r="31" spans="1:3">
      <c r="A31" s="3" t="s">
        <v>1228</v>
      </c>
    </row>
    <row r="32" spans="1:3">
      <c r="A32" s="4" t="s">
        <v>1256</v>
      </c>
      <c r="B32" s="5" t="n">
        <v>211</v>
      </c>
      <c r="C32" s="5" t="n">
        <v>203</v>
      </c>
    </row>
    <row r="33" spans="1:3">
      <c r="A33" s="4" t="s">
        <v>1252</v>
      </c>
      <c r="B33" s="6" t="s">
        <v>1273</v>
      </c>
      <c r="C33" s="6" t="s">
        <v>1274</v>
      </c>
    </row>
    <row r="34" spans="1:3">
      <c r="A34" s="4" t="s">
        <v>1275</v>
      </c>
    </row>
    <row r="35" spans="1:3">
      <c r="A35" s="3" t="s">
        <v>1228</v>
      </c>
    </row>
    <row r="36" spans="1:3">
      <c r="A36" s="4" t="s">
        <v>1256</v>
      </c>
      <c r="B36" s="5" t="n">
        <v>11554</v>
      </c>
      <c r="C36" s="5" t="n">
        <v>11958</v>
      </c>
    </row>
    <row r="37" spans="1:3">
      <c r="A37" s="4" t="s">
        <v>1252</v>
      </c>
      <c r="B37" s="6" t="s">
        <v>1276</v>
      </c>
      <c r="C37" s="6" t="s">
        <v>1277</v>
      </c>
    </row>
    <row r="38" spans="1:3">
      <c r="A38" s="4" t="s">
        <v>1278</v>
      </c>
    </row>
    <row r="39" spans="1:3">
      <c r="A39" s="3" t="s">
        <v>1228</v>
      </c>
    </row>
    <row r="40" spans="1:3">
      <c r="A40" s="4" t="s">
        <v>1256</v>
      </c>
      <c r="B40" s="5" t="n">
        <v>455</v>
      </c>
      <c r="C40" s="5" t="n">
        <v>439</v>
      </c>
    </row>
    <row r="41" spans="1:3">
      <c r="A41" s="4" t="s">
        <v>1252</v>
      </c>
      <c r="B41" s="6" t="s">
        <v>1279</v>
      </c>
      <c r="C41" s="6" t="s">
        <v>128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40</v>
      </c>
      <c r="C2" s="2" t="s">
        <v>41</v>
      </c>
      <c r="D2" s="2" t="s">
        <v>99</v>
      </c>
    </row>
    <row r="3" spans="1:4">
      <c r="A3" s="3" t="s">
        <v>334</v>
      </c>
    </row>
    <row r="4" spans="1:4">
      <c r="A4" s="4" t="s">
        <v>1282</v>
      </c>
      <c r="B4" s="6" t="s">
        <v>1283</v>
      </c>
      <c r="C4" s="6" t="s">
        <v>1284</v>
      </c>
      <c r="D4" s="6" t="s">
        <v>1285</v>
      </c>
    </row>
    <row r="5" spans="1:4">
      <c r="A5" s="4" t="s">
        <v>1286</v>
      </c>
      <c r="B5" s="4" t="s">
        <v>1287</v>
      </c>
      <c r="C5" s="4" t="s">
        <v>1288</v>
      </c>
    </row>
    <row r="6" spans="1:4">
      <c r="A6" s="4" t="s">
        <v>1289</v>
      </c>
      <c r="B6" s="6" t="s">
        <v>1290</v>
      </c>
      <c r="C6" s="6" t="s">
        <v>1291</v>
      </c>
    </row>
    <row r="7" spans="1:4">
      <c r="A7" s="4" t="s">
        <v>1292</v>
      </c>
      <c r="B7" s="6" t="s">
        <v>1293</v>
      </c>
      <c r="C7" s="6" t="s">
        <v>12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295</v>
      </c>
      <c r="B1" s="2" t="s">
        <v>40</v>
      </c>
      <c r="C1" s="2" t="s">
        <v>41</v>
      </c>
      <c r="D1" s="2" t="s">
        <v>99</v>
      </c>
    </row>
    <row r="2" spans="1:4">
      <c r="A2" s="3" t="s">
        <v>1296</v>
      </c>
    </row>
    <row r="3" spans="1:4">
      <c r="A3" s="4" t="s">
        <v>1297</v>
      </c>
      <c r="B3" s="6" t="s">
        <v>1298</v>
      </c>
      <c r="C3" s="6" t="s">
        <v>1299</v>
      </c>
      <c r="D3" s="6" t="s">
        <v>1300</v>
      </c>
    </row>
    <row r="4" spans="1:4">
      <c r="A4" s="4" t="s">
        <v>1301</v>
      </c>
      <c r="B4" s="5" t="n">
        <v>5643279</v>
      </c>
      <c r="C4" s="5" t="n">
        <v>3702936</v>
      </c>
    </row>
    <row r="5" spans="1:4">
      <c r="A5" s="4" t="s">
        <v>1115</v>
      </c>
      <c r="B5" s="5" t="n">
        <v>473732</v>
      </c>
      <c r="C5" s="5" t="n">
        <v>560389</v>
      </c>
    </row>
    <row r="6" spans="1:4">
      <c r="A6" s="4" t="s">
        <v>1116</v>
      </c>
      <c r="B6" s="5" t="n">
        <v>5169547</v>
      </c>
      <c r="C6" s="5" t="n">
        <v>3142547</v>
      </c>
    </row>
    <row r="7" spans="1:4">
      <c r="A7" s="4" t="s">
        <v>1297</v>
      </c>
      <c r="B7" s="5" t="n">
        <v>-9029</v>
      </c>
      <c r="C7" s="5" t="n">
        <v>-9029</v>
      </c>
    </row>
    <row r="8" spans="1:4">
      <c r="A8" s="4" t="s">
        <v>1301</v>
      </c>
      <c r="B8" s="5" t="n">
        <v>421749</v>
      </c>
      <c r="C8" s="5" t="n">
        <v>513729</v>
      </c>
    </row>
    <row r="9" spans="1:4">
      <c r="A9" s="4" t="s">
        <v>1115</v>
      </c>
      <c r="B9" s="5" t="n">
        <v>152486</v>
      </c>
      <c r="C9" s="5" t="n">
        <v>506483</v>
      </c>
    </row>
    <row r="10" spans="1:4">
      <c r="A10" s="4" t="s">
        <v>1116</v>
      </c>
      <c r="B10" s="5" t="n">
        <v>269263</v>
      </c>
      <c r="C10" s="5" t="n">
        <v>7246</v>
      </c>
    </row>
    <row r="11" spans="1:4">
      <c r="A11" s="4" t="s">
        <v>1302</v>
      </c>
    </row>
    <row r="12" spans="1:4">
      <c r="A12" s="3" t="s">
        <v>1296</v>
      </c>
    </row>
    <row r="13" spans="1:4">
      <c r="A13" s="4" t="s">
        <v>1301</v>
      </c>
      <c r="B13" s="5" t="n">
        <v>1635664</v>
      </c>
      <c r="C13" s="5" t="n">
        <v>1632110</v>
      </c>
    </row>
    <row r="14" spans="1:4">
      <c r="A14" s="4" t="s">
        <v>1297</v>
      </c>
      <c r="B14" s="5" t="n">
        <v>-141193</v>
      </c>
      <c r="C14" s="5" t="n">
        <v>-140970</v>
      </c>
      <c r="D14" s="5" t="n">
        <v>-122892</v>
      </c>
    </row>
    <row r="15" spans="1:4">
      <c r="A15" s="4" t="s">
        <v>1303</v>
      </c>
    </row>
    <row r="16" spans="1:4">
      <c r="A16" s="3" t="s">
        <v>1296</v>
      </c>
    </row>
    <row r="17" spans="1:4">
      <c r="A17" s="4" t="s">
        <v>1301</v>
      </c>
      <c r="B17" s="5" t="n">
        <v>2990313</v>
      </c>
      <c r="C17" s="5" t="n">
        <v>946399</v>
      </c>
    </row>
    <row r="18" spans="1:4">
      <c r="A18" s="4" t="s">
        <v>1297</v>
      </c>
      <c r="B18" s="5" t="n">
        <v>-16922</v>
      </c>
      <c r="C18" s="5" t="n">
        <v>-17418</v>
      </c>
      <c r="D18" s="5" t="n">
        <v>-19717</v>
      </c>
    </row>
    <row r="19" spans="1:4">
      <c r="A19" s="4" t="s">
        <v>1304</v>
      </c>
    </row>
    <row r="20" spans="1:4">
      <c r="A20" s="3" t="s">
        <v>1296</v>
      </c>
    </row>
    <row r="21" spans="1:4">
      <c r="A21" s="4" t="s">
        <v>1301</v>
      </c>
      <c r="B21" s="5" t="n">
        <v>848865</v>
      </c>
      <c r="C21" s="5" t="n">
        <v>836676</v>
      </c>
    </row>
    <row r="22" spans="1:4">
      <c r="A22" s="4" t="s">
        <v>1297</v>
      </c>
      <c r="B22" s="5" t="n">
        <v>-3818</v>
      </c>
      <c r="C22" s="5" t="n">
        <v>-13562</v>
      </c>
    </row>
    <row r="23" spans="1:4">
      <c r="A23" s="4" t="s">
        <v>1305</v>
      </c>
    </row>
    <row r="24" spans="1:4">
      <c r="A24" s="3" t="s">
        <v>1296</v>
      </c>
    </row>
    <row r="25" spans="1:4">
      <c r="A25" s="4" t="s">
        <v>1301</v>
      </c>
      <c r="B25" s="5" t="n">
        <v>255967</v>
      </c>
      <c r="C25" s="5" t="n">
        <v>307897</v>
      </c>
    </row>
    <row r="26" spans="1:4">
      <c r="A26" s="4" t="s">
        <v>1306</v>
      </c>
    </row>
    <row r="27" spans="1:4">
      <c r="A27" s="3" t="s">
        <v>1296</v>
      </c>
    </row>
    <row r="28" spans="1:4">
      <c r="A28" s="4" t="s">
        <v>1301</v>
      </c>
      <c r="B28" s="5" t="n">
        <v>80144</v>
      </c>
      <c r="C28" s="5" t="n">
        <v>155779</v>
      </c>
    </row>
    <row r="29" spans="1:4">
      <c r="A29" s="4" t="s">
        <v>1297</v>
      </c>
      <c r="B29" s="5" t="n">
        <v>-5741</v>
      </c>
      <c r="C29" s="5" t="n">
        <v>-3975</v>
      </c>
      <c r="D29" s="6" t="s">
        <v>1307</v>
      </c>
    </row>
    <row r="30" spans="1:4">
      <c r="A30" s="4" t="s">
        <v>1308</v>
      </c>
    </row>
    <row r="31" spans="1:4">
      <c r="A31" s="3" t="s">
        <v>1296</v>
      </c>
    </row>
    <row r="32" spans="1:4">
      <c r="A32" s="4" t="s">
        <v>1297</v>
      </c>
      <c r="B32" s="5" t="n">
        <v>-9029</v>
      </c>
      <c r="C32" s="5" t="n">
        <v>-9029</v>
      </c>
    </row>
    <row r="33" spans="1:4">
      <c r="A33" s="4" t="s">
        <v>1301</v>
      </c>
      <c r="B33" s="6" t="s">
        <v>1309</v>
      </c>
      <c r="C33" s="6" t="s">
        <v>13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311</v>
      </c>
      <c r="B1" s="2" t="s">
        <v>1</v>
      </c>
    </row>
    <row r="2" spans="1:3">
      <c r="B2" s="2" t="s">
        <v>40</v>
      </c>
      <c r="C2" s="2" t="s">
        <v>41</v>
      </c>
    </row>
    <row r="3" spans="1:3">
      <c r="A3" s="3" t="s">
        <v>1296</v>
      </c>
    </row>
    <row r="4" spans="1:3">
      <c r="A4" s="4" t="s">
        <v>1162</v>
      </c>
      <c r="B4" s="6" t="s">
        <v>1299</v>
      </c>
      <c r="C4" s="6" t="s">
        <v>1300</v>
      </c>
    </row>
    <row r="5" spans="1:3">
      <c r="A5" s="4" t="s">
        <v>1217</v>
      </c>
      <c r="B5" s="5" t="n">
        <v>-47355</v>
      </c>
      <c r="C5" s="5" t="n">
        <v>-83691</v>
      </c>
    </row>
    <row r="6" spans="1:3">
      <c r="A6" s="4" t="s">
        <v>1169</v>
      </c>
      <c r="B6" s="5" t="n">
        <v>55594</v>
      </c>
      <c r="C6" s="5" t="n">
        <v>64738</v>
      </c>
    </row>
    <row r="7" spans="1:3">
      <c r="A7" s="4" t="s">
        <v>1170</v>
      </c>
      <c r="B7" s="5" t="n">
        <v>12</v>
      </c>
      <c r="C7" s="5" t="n">
        <v>1527</v>
      </c>
    </row>
    <row r="8" spans="1:3">
      <c r="A8" s="4" t="s">
        <v>1167</v>
      </c>
      <c r="C8" s="5" t="n">
        <v>2004</v>
      </c>
    </row>
    <row r="9" spans="1:3">
      <c r="A9" s="4" t="s">
        <v>1171</v>
      </c>
      <c r="B9" s="5" t="n">
        <v>-176703</v>
      </c>
      <c r="C9" s="5" t="n">
        <v>-175925</v>
      </c>
    </row>
    <row r="10" spans="1:3">
      <c r="A10" s="4" t="s">
        <v>1302</v>
      </c>
    </row>
    <row r="11" spans="1:3">
      <c r="A11" s="3" t="s">
        <v>1296</v>
      </c>
    </row>
    <row r="12" spans="1:3">
      <c r="A12" s="4" t="s">
        <v>1162</v>
      </c>
      <c r="B12" s="5" t="n">
        <v>-140970</v>
      </c>
      <c r="C12" s="5" t="n">
        <v>-122892</v>
      </c>
    </row>
    <row r="13" spans="1:3">
      <c r="A13" s="4" t="s">
        <v>1217</v>
      </c>
      <c r="B13" s="5" t="n">
        <v>-45079</v>
      </c>
      <c r="C13" s="5" t="n">
        <v>-80004</v>
      </c>
    </row>
    <row r="14" spans="1:3">
      <c r="A14" s="4" t="s">
        <v>1169</v>
      </c>
      <c r="B14" s="5" t="n">
        <v>44856</v>
      </c>
      <c r="C14" s="5" t="n">
        <v>61926</v>
      </c>
    </row>
    <row r="15" spans="1:3">
      <c r="A15" s="4" t="s">
        <v>1171</v>
      </c>
      <c r="B15" s="5" t="n">
        <v>-141193</v>
      </c>
      <c r="C15" s="5" t="n">
        <v>-140970</v>
      </c>
    </row>
    <row r="16" spans="1:3">
      <c r="A16" s="4" t="s">
        <v>1303</v>
      </c>
    </row>
    <row r="17" spans="1:3">
      <c r="A17" s="3" t="s">
        <v>1296</v>
      </c>
    </row>
    <row r="18" spans="1:3">
      <c r="A18" s="4" t="s">
        <v>1162</v>
      </c>
      <c r="B18" s="5" t="n">
        <v>-17418</v>
      </c>
      <c r="C18" s="5" t="n">
        <v>-19717</v>
      </c>
    </row>
    <row r="19" spans="1:3">
      <c r="A19" s="4" t="s">
        <v>1217</v>
      </c>
      <c r="B19" s="5" t="n">
        <v>-496</v>
      </c>
    </row>
    <row r="20" spans="1:3">
      <c r="A20" s="4" t="s">
        <v>1169</v>
      </c>
      <c r="B20" s="5" t="n">
        <v>992</v>
      </c>
      <c r="C20" s="5" t="n">
        <v>2299</v>
      </c>
    </row>
    <row r="21" spans="1:3">
      <c r="A21" s="4" t="s">
        <v>1171</v>
      </c>
      <c r="B21" s="5" t="n">
        <v>-16922</v>
      </c>
      <c r="C21" s="5" t="n">
        <v>-17418</v>
      </c>
    </row>
    <row r="22" spans="1:3">
      <c r="A22" s="4" t="s">
        <v>1304</v>
      </c>
    </row>
    <row r="23" spans="1:3">
      <c r="A23" s="3" t="s">
        <v>1296</v>
      </c>
    </row>
    <row r="24" spans="1:3">
      <c r="A24" s="4" t="s">
        <v>1162</v>
      </c>
      <c r="B24" s="5" t="n">
        <v>-13562</v>
      </c>
    </row>
    <row r="25" spans="1:3">
      <c r="A25" s="4" t="s">
        <v>1169</v>
      </c>
      <c r="B25" s="5" t="n">
        <v>9744</v>
      </c>
    </row>
    <row r="26" spans="1:3">
      <c r="A26" s="4" t="s">
        <v>1171</v>
      </c>
      <c r="B26" s="5" t="n">
        <v>-3818</v>
      </c>
      <c r="C26" s="5" t="n">
        <v>-13562</v>
      </c>
    </row>
    <row r="27" spans="1:3">
      <c r="A27" s="4" t="s">
        <v>1306</v>
      </c>
    </row>
    <row r="28" spans="1:3">
      <c r="A28" s="3" t="s">
        <v>1296</v>
      </c>
    </row>
    <row r="29" spans="1:3">
      <c r="A29" s="4" t="s">
        <v>1162</v>
      </c>
      <c r="B29" s="5" t="n">
        <v>-3975</v>
      </c>
      <c r="C29" s="5" t="n">
        <v>-4332</v>
      </c>
    </row>
    <row r="30" spans="1:3">
      <c r="A30" s="4" t="s">
        <v>1217</v>
      </c>
      <c r="B30" s="5" t="n">
        <v>-1780</v>
      </c>
      <c r="C30" s="5" t="n">
        <v>-3687</v>
      </c>
    </row>
    <row r="31" spans="1:3">
      <c r="A31" s="4" t="s">
        <v>1169</v>
      </c>
      <c r="B31" s="5" t="n">
        <v>2</v>
      </c>
      <c r="C31" s="5" t="n">
        <v>513</v>
      </c>
    </row>
    <row r="32" spans="1:3">
      <c r="A32" s="4" t="s">
        <v>1170</v>
      </c>
      <c r="B32" s="5" t="n">
        <v>12</v>
      </c>
      <c r="C32" s="5" t="n">
        <v>1527</v>
      </c>
    </row>
    <row r="33" spans="1:3">
      <c r="A33" s="4" t="s">
        <v>1167</v>
      </c>
      <c r="B33" s="4" t="s">
        <v>60</v>
      </c>
      <c r="C33" s="5" t="n">
        <v>2004</v>
      </c>
    </row>
    <row r="34" spans="1:3">
      <c r="A34" s="4" t="s">
        <v>1171</v>
      </c>
      <c r="B34" s="6" t="s">
        <v>1312</v>
      </c>
      <c r="C34" s="6" t="s">
        <v>131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1314</v>
      </c>
      <c r="B1" s="2" t="s">
        <v>302</v>
      </c>
    </row>
    <row r="2" spans="1:2">
      <c r="A2" s="3" t="s">
        <v>1296</v>
      </c>
    </row>
    <row r="3" spans="1:2">
      <c r="A3" s="4" t="s">
        <v>1315</v>
      </c>
      <c r="B3" s="6" t="s">
        <v>1316</v>
      </c>
    </row>
    <row r="4" spans="1:2">
      <c r="A4" s="4" t="s">
        <v>1317</v>
      </c>
    </row>
    <row r="5" spans="1:2">
      <c r="A5" s="3" t="s">
        <v>1296</v>
      </c>
    </row>
    <row r="6" spans="1:2">
      <c r="A6" s="4" t="s">
        <v>1315</v>
      </c>
      <c r="B6" s="5" t="n">
        <v>1185386</v>
      </c>
    </row>
    <row r="7" spans="1:2">
      <c r="A7" s="4" t="s">
        <v>1318</v>
      </c>
    </row>
    <row r="8" spans="1:2">
      <c r="A8" s="3" t="s">
        <v>1296</v>
      </c>
    </row>
    <row r="9" spans="1:2">
      <c r="A9" s="4" t="s">
        <v>1315</v>
      </c>
      <c r="B9" s="6" t="s">
        <v>131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5"/>
    <col customWidth="1" max="5" min="5" width="15"/>
  </cols>
  <sheetData>
    <row r="1" spans="1:5">
      <c r="A1" s="1" t="s">
        <v>1320</v>
      </c>
      <c r="C1" s="2" t="s">
        <v>1</v>
      </c>
    </row>
    <row r="2" spans="1:5">
      <c r="C2" s="2" t="s">
        <v>40</v>
      </c>
      <c r="D2" s="2" t="s">
        <v>41</v>
      </c>
      <c r="E2" s="2" t="s">
        <v>99</v>
      </c>
    </row>
    <row r="3" spans="1:5">
      <c r="A3" s="3" t="s">
        <v>1321</v>
      </c>
    </row>
    <row r="4" spans="1:5">
      <c r="A4" s="4" t="s">
        <v>1322</v>
      </c>
      <c r="C4" s="6" t="s">
        <v>1323</v>
      </c>
      <c r="D4" s="6" t="s">
        <v>1324</v>
      </c>
    </row>
    <row r="5" spans="1:5">
      <c r="A5" s="4" t="s">
        <v>1325</v>
      </c>
      <c r="C5" s="5" t="n">
        <v>682175</v>
      </c>
      <c r="D5" s="5" t="n">
        <v>652418</v>
      </c>
    </row>
    <row r="6" spans="1:5">
      <c r="A6" s="3" t="s">
        <v>1326</v>
      </c>
    </row>
    <row r="7" spans="1:5">
      <c r="A7" s="4" t="s">
        <v>1327</v>
      </c>
      <c r="C7" s="5" t="n">
        <v>3707108</v>
      </c>
      <c r="D7" s="5" t="n">
        <v>3492755</v>
      </c>
    </row>
    <row r="8" spans="1:5">
      <c r="A8" s="4" t="s">
        <v>1328</v>
      </c>
      <c r="C8" s="5" t="n">
        <v>-1877048</v>
      </c>
      <c r="D8" s="5" t="n">
        <v>-2038877</v>
      </c>
    </row>
    <row r="9" spans="1:5">
      <c r="A9" s="4" t="s">
        <v>1329</v>
      </c>
      <c r="C9" s="5" t="n">
        <v>1915370</v>
      </c>
      <c r="D9" s="5" t="n">
        <v>1519652</v>
      </c>
    </row>
    <row r="10" spans="1:5">
      <c r="A10" s="4" t="s">
        <v>1330</v>
      </c>
      <c r="C10" s="5" t="n">
        <v>-85310</v>
      </c>
      <c r="D10" s="5" t="n">
        <v>-65774</v>
      </c>
    </row>
    <row r="11" spans="1:5">
      <c r="A11" s="4" t="s">
        <v>1331</v>
      </c>
      <c r="C11" s="5" t="n">
        <v>1830060</v>
      </c>
      <c r="D11" s="5" t="n">
        <v>1453878</v>
      </c>
      <c r="E11" s="6" t="s">
        <v>1332</v>
      </c>
    </row>
    <row r="12" spans="1:5">
      <c r="A12" s="4" t="s">
        <v>1333</v>
      </c>
    </row>
    <row r="13" spans="1:5">
      <c r="A13" s="3" t="s">
        <v>1326</v>
      </c>
    </row>
    <row r="14" spans="1:5">
      <c r="A14" s="4" t="s">
        <v>1327</v>
      </c>
      <c r="C14" s="5" t="n">
        <v>477538</v>
      </c>
      <c r="D14" s="5" t="n">
        <v>322987</v>
      </c>
    </row>
    <row r="15" spans="1:5">
      <c r="A15" s="4" t="s">
        <v>1334</v>
      </c>
    </row>
    <row r="16" spans="1:5">
      <c r="A16" s="3" t="s">
        <v>1326</v>
      </c>
    </row>
    <row r="17" spans="1:5">
      <c r="A17" s="4" t="s">
        <v>1327</v>
      </c>
      <c r="C17" s="5" t="n">
        <v>31069</v>
      </c>
      <c r="D17" s="5" t="n">
        <v>22945</v>
      </c>
    </row>
    <row r="18" spans="1:5">
      <c r="A18" s="4" t="s">
        <v>1335</v>
      </c>
    </row>
    <row r="19" spans="1:5">
      <c r="A19" s="3" t="s">
        <v>1326</v>
      </c>
    </row>
    <row r="20" spans="1:5">
      <c r="A20" s="4" t="s">
        <v>1327</v>
      </c>
      <c r="C20" s="5" t="n">
        <v>135374</v>
      </c>
      <c r="D20" s="5" t="n">
        <v>133486</v>
      </c>
    </row>
    <row r="21" spans="1:5">
      <c r="A21" s="4" t="s">
        <v>1336</v>
      </c>
    </row>
    <row r="22" spans="1:5">
      <c r="A22" s="3" t="s">
        <v>1326</v>
      </c>
    </row>
    <row r="23" spans="1:5">
      <c r="A23" s="4" t="s">
        <v>1327</v>
      </c>
      <c r="D23" s="5" t="n">
        <v>37110</v>
      </c>
    </row>
    <row r="24" spans="1:5">
      <c r="A24" s="4" t="s">
        <v>1337</v>
      </c>
    </row>
    <row r="25" spans="1:5">
      <c r="A25" s="3" t="s">
        <v>1326</v>
      </c>
    </row>
    <row r="26" spans="1:5">
      <c r="A26" s="4" t="s">
        <v>1327</v>
      </c>
      <c r="C26" s="5" t="n">
        <v>60771</v>
      </c>
      <c r="D26" s="5" t="n">
        <v>62670</v>
      </c>
    </row>
    <row r="27" spans="1:5">
      <c r="A27" s="4" t="s">
        <v>1338</v>
      </c>
    </row>
    <row r="28" spans="1:5">
      <c r="A28" s="3" t="s">
        <v>1326</v>
      </c>
    </row>
    <row r="29" spans="1:5">
      <c r="A29" s="4" t="s">
        <v>1327</v>
      </c>
      <c r="C29" s="5" t="n">
        <v>93619</v>
      </c>
      <c r="D29" s="5" t="n">
        <v>106869</v>
      </c>
    </row>
    <row r="30" spans="1:5">
      <c r="A30" s="4" t="s">
        <v>1339</v>
      </c>
    </row>
    <row r="31" spans="1:5">
      <c r="A31" s="3" t="s">
        <v>1326</v>
      </c>
    </row>
    <row r="32" spans="1:5">
      <c r="A32" s="4" t="s">
        <v>1327</v>
      </c>
      <c r="C32" s="5" t="n">
        <v>66166</v>
      </c>
      <c r="D32" s="4" t="s">
        <v>60</v>
      </c>
    </row>
    <row r="33" spans="1:5">
      <c r="A33" s="4" t="s">
        <v>1340</v>
      </c>
    </row>
    <row r="34" spans="1:5">
      <c r="A34" s="3" t="s">
        <v>1326</v>
      </c>
    </row>
    <row r="35" spans="1:5">
      <c r="A35" s="4" t="s">
        <v>1327</v>
      </c>
      <c r="C35" s="5" t="n">
        <v>18718</v>
      </c>
      <c r="D35" s="5" t="n">
        <v>39508</v>
      </c>
    </row>
    <row r="36" spans="1:5">
      <c r="A36" s="4" t="s">
        <v>1341</v>
      </c>
    </row>
    <row r="37" spans="1:5">
      <c r="A37" s="3" t="s">
        <v>1326</v>
      </c>
    </row>
    <row r="38" spans="1:5">
      <c r="A38" s="4" t="s">
        <v>1327</v>
      </c>
      <c r="C38" s="5" t="n">
        <v>202228</v>
      </c>
      <c r="D38" s="5" t="n">
        <v>137484</v>
      </c>
    </row>
    <row r="39" spans="1:5">
      <c r="A39" s="4" t="s">
        <v>1342</v>
      </c>
    </row>
    <row r="40" spans="1:5">
      <c r="A40" s="3" t="s">
        <v>1326</v>
      </c>
    </row>
    <row r="41" spans="1:5">
      <c r="A41" s="4" t="s">
        <v>1327</v>
      </c>
      <c r="C41" s="5" t="n">
        <v>37492</v>
      </c>
      <c r="D41" s="5" t="n">
        <v>4743</v>
      </c>
    </row>
    <row r="42" spans="1:5">
      <c r="A42" s="4" t="s">
        <v>1343</v>
      </c>
    </row>
    <row r="43" spans="1:5">
      <c r="A43" s="3" t="s">
        <v>1326</v>
      </c>
    </row>
    <row r="44" spans="1:5">
      <c r="A44" s="4" t="s">
        <v>1327</v>
      </c>
      <c r="D44" s="5" t="n">
        <v>30494</v>
      </c>
    </row>
    <row r="45" spans="1:5">
      <c r="A45" s="4" t="s">
        <v>1344</v>
      </c>
    </row>
    <row r="46" spans="1:5">
      <c r="A46" s="3" t="s">
        <v>1326</v>
      </c>
    </row>
    <row r="47" spans="1:5">
      <c r="A47" s="4" t="s">
        <v>1327</v>
      </c>
      <c r="B47" s="4" t="s">
        <v>71</v>
      </c>
      <c r="C47" s="4" t="s">
        <v>60</v>
      </c>
      <c r="D47" s="5" t="n">
        <v>84587</v>
      </c>
    </row>
    <row r="48" spans="1:5">
      <c r="A48" s="4" t="s">
        <v>1328</v>
      </c>
      <c r="B48" s="4" t="s">
        <v>71</v>
      </c>
      <c r="C48" s="5" t="n">
        <v>-640318</v>
      </c>
      <c r="D48" s="5" t="n">
        <v>-724015</v>
      </c>
    </row>
    <row r="49" spans="1:5">
      <c r="A49" s="4" t="s">
        <v>1345</v>
      </c>
    </row>
    <row r="50" spans="1:5">
      <c r="A50" s="3" t="s">
        <v>1326</v>
      </c>
    </row>
    <row r="51" spans="1:5">
      <c r="A51" s="4" t="s">
        <v>1327</v>
      </c>
      <c r="C51" s="5" t="n">
        <v>116931</v>
      </c>
      <c r="D51" s="5" t="n">
        <v>133463</v>
      </c>
    </row>
    <row r="52" spans="1:5">
      <c r="A52" s="4" t="s">
        <v>1328</v>
      </c>
      <c r="C52" s="5" t="n">
        <v>-33154</v>
      </c>
      <c r="D52" s="5" t="n">
        <v>-40589</v>
      </c>
    </row>
    <row r="53" spans="1:5">
      <c r="A53" s="4" t="s">
        <v>1346</v>
      </c>
    </row>
    <row r="54" spans="1:5">
      <c r="A54" s="3" t="s">
        <v>1326</v>
      </c>
    </row>
    <row r="55" spans="1:5">
      <c r="A55" s="4" t="s">
        <v>1328</v>
      </c>
      <c r="C55" s="5" t="n">
        <v>-11998</v>
      </c>
      <c r="D55" s="5" t="n">
        <v>-101400</v>
      </c>
    </row>
    <row r="56" spans="1:5">
      <c r="A56" s="4" t="s">
        <v>1347</v>
      </c>
    </row>
    <row r="57" spans="1:5">
      <c r="A57" s="3" t="s">
        <v>1326</v>
      </c>
    </row>
    <row r="58" spans="1:5">
      <c r="A58" s="4" t="s">
        <v>1328</v>
      </c>
      <c r="C58" s="5" t="n">
        <v>-319592</v>
      </c>
      <c r="D58" s="5" t="n">
        <v>-318454</v>
      </c>
    </row>
    <row r="59" spans="1:5">
      <c r="A59" s="4" t="s">
        <v>1348</v>
      </c>
    </row>
    <row r="60" spans="1:5">
      <c r="A60" s="3" t="s">
        <v>1326</v>
      </c>
    </row>
    <row r="61" spans="1:5">
      <c r="A61" s="4" t="s">
        <v>1328</v>
      </c>
      <c r="C61" s="5" t="n">
        <v>-802844</v>
      </c>
      <c r="D61" s="5" t="n">
        <v>-754094</v>
      </c>
    </row>
    <row r="62" spans="1:5">
      <c r="A62" s="4" t="s">
        <v>1349</v>
      </c>
    </row>
    <row r="63" spans="1:5">
      <c r="A63" s="3" t="s">
        <v>1326</v>
      </c>
    </row>
    <row r="64" spans="1:5">
      <c r="A64" s="4" t="s">
        <v>1328</v>
      </c>
      <c r="C64" s="6" t="s">
        <v>1350</v>
      </c>
      <c r="D64" s="6" t="s">
        <v>1351</v>
      </c>
    </row>
    <row r="65" spans="1:5"/>
    <row r="66" spans="1:5">
      <c r="A66" s="4" t="s">
        <v>71</v>
      </c>
      <c r="B66" s="4" t="s">
        <v>1352</v>
      </c>
    </row>
  </sheetData>
  <mergeCells count="4">
    <mergeCell ref="A1:B2"/>
    <mergeCell ref="C1:D1"/>
    <mergeCell ref="A65:D65"/>
    <mergeCell ref="B66:D6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53</v>
      </c>
      <c r="B1" s="2" t="s">
        <v>1</v>
      </c>
    </row>
    <row r="2" spans="1:3">
      <c r="B2" s="2" t="s">
        <v>40</v>
      </c>
      <c r="C2" s="2" t="s">
        <v>41</v>
      </c>
    </row>
    <row r="3" spans="1:3">
      <c r="A3" s="3" t="s">
        <v>342</v>
      </c>
    </row>
    <row r="4" spans="1:3">
      <c r="A4" s="4" t="s">
        <v>1162</v>
      </c>
      <c r="B4" s="6" t="s">
        <v>1354</v>
      </c>
      <c r="C4" s="6" t="s">
        <v>1332</v>
      </c>
    </row>
    <row r="5" spans="1:3">
      <c r="A5" s="4" t="s">
        <v>1355</v>
      </c>
      <c r="B5" s="5" t="n">
        <v>290094</v>
      </c>
      <c r="C5" s="5" t="n">
        <v>340144</v>
      </c>
    </row>
    <row r="6" spans="1:3">
      <c r="A6" s="4" t="s">
        <v>1356</v>
      </c>
      <c r="B6" s="5" t="n">
        <v>60</v>
      </c>
      <c r="C6" s="5" t="n">
        <v>-68688</v>
      </c>
    </row>
    <row r="7" spans="1:3">
      <c r="A7" s="4" t="s">
        <v>1357</v>
      </c>
      <c r="B7" s="5" t="n">
        <v>116883</v>
      </c>
      <c r="C7" s="5" t="n">
        <v>-35414</v>
      </c>
    </row>
    <row r="8" spans="1:3">
      <c r="A8" s="4" t="s">
        <v>1209</v>
      </c>
      <c r="B8" s="5" t="n">
        <v>-30855</v>
      </c>
      <c r="C8" s="5" t="n">
        <v>3773</v>
      </c>
    </row>
    <row r="9" spans="1:3">
      <c r="A9" s="4" t="s">
        <v>1171</v>
      </c>
      <c r="B9" s="6" t="s">
        <v>1358</v>
      </c>
      <c r="C9" s="6" t="s">
        <v>135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2"/>
  </cols>
  <sheetData>
    <row r="1" spans="1:2">
      <c r="A1" s="1" t="s">
        <v>1359</v>
      </c>
      <c r="B1" s="2" t="s">
        <v>1</v>
      </c>
    </row>
    <row r="2" spans="1:2">
      <c r="B2" s="2" t="s">
        <v>302</v>
      </c>
    </row>
    <row r="3" spans="1:2">
      <c r="A3" s="3" t="s">
        <v>1360</v>
      </c>
    </row>
    <row r="4" spans="1:2">
      <c r="A4" s="4" t="s">
        <v>1361</v>
      </c>
      <c r="B4" s="6" t="s">
        <v>1362</v>
      </c>
    </row>
    <row r="5" spans="1:2">
      <c r="A5" s="4" t="s">
        <v>1363</v>
      </c>
    </row>
    <row r="6" spans="1:2">
      <c r="A6" s="3" t="s">
        <v>1360</v>
      </c>
    </row>
    <row r="7" spans="1:2">
      <c r="A7" s="4" t="s">
        <v>1361</v>
      </c>
      <c r="B7" s="5" t="n">
        <v>53685</v>
      </c>
    </row>
    <row r="8" spans="1:2">
      <c r="A8" s="4" t="s">
        <v>1364</v>
      </c>
    </row>
    <row r="9" spans="1:2">
      <c r="A9" s="3" t="s">
        <v>1360</v>
      </c>
    </row>
    <row r="10" spans="1:2">
      <c r="A10" s="4" t="s">
        <v>1361</v>
      </c>
      <c r="B10" s="5" t="n">
        <v>100037</v>
      </c>
    </row>
    <row r="11" spans="1:2">
      <c r="A11" s="4" t="s">
        <v>1365</v>
      </c>
    </row>
    <row r="12" spans="1:2">
      <c r="A12" s="3" t="s">
        <v>1360</v>
      </c>
    </row>
    <row r="13" spans="1:2">
      <c r="A13" s="4" t="s">
        <v>1361</v>
      </c>
      <c r="B13" s="5" t="n">
        <v>159307</v>
      </c>
    </row>
    <row r="14" spans="1:2">
      <c r="A14" s="4" t="s">
        <v>1366</v>
      </c>
    </row>
    <row r="15" spans="1:2">
      <c r="A15" s="3" t="s">
        <v>1360</v>
      </c>
    </row>
    <row r="16" spans="1:2">
      <c r="A16" s="4" t="s">
        <v>1361</v>
      </c>
      <c r="B16" s="5" t="n">
        <v>267209</v>
      </c>
    </row>
    <row r="17" spans="1:2">
      <c r="A17" s="4" t="s">
        <v>1367</v>
      </c>
    </row>
    <row r="18" spans="1:2">
      <c r="A18" s="3" t="s">
        <v>1360</v>
      </c>
    </row>
    <row r="19" spans="1:2">
      <c r="A19" s="4" t="s">
        <v>1361</v>
      </c>
      <c r="B19" s="5" t="n">
        <v>291568</v>
      </c>
    </row>
    <row r="20" spans="1:2">
      <c r="A20" s="4" t="s">
        <v>1368</v>
      </c>
    </row>
    <row r="21" spans="1:2">
      <c r="A21" s="3" t="s">
        <v>1360</v>
      </c>
    </row>
    <row r="22" spans="1:2">
      <c r="A22" s="4" t="s">
        <v>1361</v>
      </c>
      <c r="B22" s="5" t="n">
        <v>945298</v>
      </c>
    </row>
    <row r="23" spans="1:2">
      <c r="A23" s="4" t="s">
        <v>1369</v>
      </c>
    </row>
    <row r="24" spans="1:2">
      <c r="A24" s="3" t="s">
        <v>1360</v>
      </c>
    </row>
    <row r="25" spans="1:2">
      <c r="A25" s="4" t="s">
        <v>1361</v>
      </c>
      <c r="B25" s="6" t="s">
        <v>13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6:53:29Z</dcterms:created>
  <dcterms:modified xmlns:dcterms="http://purl.org/dc/terms/" xmlns:xsi="http://www.w3.org/2001/XMLSchema-instance" xsi:type="dcterms:W3CDTF">2020-04-24T16:53:29Z</dcterms:modified>
</cp:coreProperties>
</file>